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s " sheetId="2" state="visible" r:id="rId2"/>
    <sheet xmlns:r="http://schemas.openxmlformats.org/officeDocument/2006/relationships" name="Consolidated Comprehensive Inco"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Cash Flow Statemen" sheetId="8" state="visible" r:id="rId8"/>
    <sheet xmlns:r="http://schemas.openxmlformats.org/officeDocument/2006/relationships" name="Introduction and Basis of Prese" sheetId="9" state="visible" r:id="rId9"/>
    <sheet xmlns:r="http://schemas.openxmlformats.org/officeDocument/2006/relationships" name="Significant Accounting Policies" sheetId="10" state="visible" r:id="rId10"/>
    <sheet xmlns:r="http://schemas.openxmlformats.org/officeDocument/2006/relationships" name="Fair Value Disclosures" sheetId="11" state="visible" r:id="rId11"/>
    <sheet xmlns:r="http://schemas.openxmlformats.org/officeDocument/2006/relationships" name="Derivative Instruments and Hedg" sheetId="12" state="visible" r:id="rId12"/>
    <sheet xmlns:r="http://schemas.openxmlformats.org/officeDocument/2006/relationships" name="Investment Securities" sheetId="13" state="visible" r:id="rId13"/>
    <sheet xmlns:r="http://schemas.openxmlformats.org/officeDocument/2006/relationships" name="Collateralized Transactions" sheetId="14" state="visible" r:id="rId14"/>
    <sheet xmlns:r="http://schemas.openxmlformats.org/officeDocument/2006/relationships" name="Loans, Lending Commitments and " sheetId="15" state="visible" r:id="rId15"/>
    <sheet xmlns:r="http://schemas.openxmlformats.org/officeDocument/2006/relationships" name="Equity Method Investments" sheetId="16" state="visible" r:id="rId16"/>
    <sheet xmlns:r="http://schemas.openxmlformats.org/officeDocument/2006/relationships" name="Deposits" sheetId="17" state="visible" r:id="rId17"/>
    <sheet xmlns:r="http://schemas.openxmlformats.org/officeDocument/2006/relationships" name="Borrowings and Other Secured Fi" sheetId="18" state="visible" r:id="rId18"/>
    <sheet xmlns:r="http://schemas.openxmlformats.org/officeDocument/2006/relationships" name="Commitments, Leases, Guarantees" sheetId="19" state="visible" r:id="rId19"/>
    <sheet xmlns:r="http://schemas.openxmlformats.org/officeDocument/2006/relationships" name="Variable Interest Entities and " sheetId="20" state="visible" r:id="rId20"/>
    <sheet xmlns:r="http://schemas.openxmlformats.org/officeDocument/2006/relationships" name="Regulatory Requirements" sheetId="21" state="visible" r:id="rId21"/>
    <sheet xmlns:r="http://schemas.openxmlformats.org/officeDocument/2006/relationships" name="Total Equity" sheetId="22" state="visible" r:id="rId22"/>
    <sheet xmlns:r="http://schemas.openxmlformats.org/officeDocument/2006/relationships" name="Earnings per Common Share" sheetId="23" state="visible" r:id="rId23"/>
    <sheet xmlns:r="http://schemas.openxmlformats.org/officeDocument/2006/relationships" name="Interest Income and Interest Ex" sheetId="24" state="visible" r:id="rId24"/>
    <sheet xmlns:r="http://schemas.openxmlformats.org/officeDocument/2006/relationships" name="Income Taxes" sheetId="25" state="visible" r:id="rId25"/>
    <sheet xmlns:r="http://schemas.openxmlformats.org/officeDocument/2006/relationships" name="Segment, Geographic and Revenue"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Fair Value Disclosures (Tables)" sheetId="29" state="visible" r:id="rId29"/>
    <sheet xmlns:r="http://schemas.openxmlformats.org/officeDocument/2006/relationships" name="Derivative Instruments and He_2" sheetId="30" state="visible" r:id="rId30"/>
    <sheet xmlns:r="http://schemas.openxmlformats.org/officeDocument/2006/relationships" name="Investment Securities (Tables)" sheetId="31" state="visible" r:id="rId31"/>
    <sheet xmlns:r="http://schemas.openxmlformats.org/officeDocument/2006/relationships" name="Collateralized Transactions (Ta" sheetId="32" state="visible" r:id="rId32"/>
    <sheet xmlns:r="http://schemas.openxmlformats.org/officeDocument/2006/relationships" name="Loans, Lending Commitments an_2" sheetId="33" state="visible" r:id="rId33"/>
    <sheet xmlns:r="http://schemas.openxmlformats.org/officeDocument/2006/relationships" name="Equity Method Investments (Tabl" sheetId="34" state="visible" r:id="rId34"/>
    <sheet xmlns:r="http://schemas.openxmlformats.org/officeDocument/2006/relationships" name="Deposits (Tables)" sheetId="35" state="visible" r:id="rId35"/>
    <sheet xmlns:r="http://schemas.openxmlformats.org/officeDocument/2006/relationships" name="Borrowings and Other Secured _2" sheetId="36" state="visible" r:id="rId36"/>
    <sheet xmlns:r="http://schemas.openxmlformats.org/officeDocument/2006/relationships" name="Commitments, Leases, Guarante_2" sheetId="37" state="visible" r:id="rId37"/>
    <sheet xmlns:r="http://schemas.openxmlformats.org/officeDocument/2006/relationships" name="Variable Interest Entities an_2" sheetId="38" state="visible" r:id="rId38"/>
    <sheet xmlns:r="http://schemas.openxmlformats.org/officeDocument/2006/relationships" name="Regulatory Requirements (Tables" sheetId="39" state="visible" r:id="rId39"/>
    <sheet xmlns:r="http://schemas.openxmlformats.org/officeDocument/2006/relationships" name="Total Equity (Tables)" sheetId="40" state="visible" r:id="rId40"/>
    <sheet xmlns:r="http://schemas.openxmlformats.org/officeDocument/2006/relationships" name="Earnings per Common Share (Tabl" sheetId="41" state="visible" r:id="rId41"/>
    <sheet xmlns:r="http://schemas.openxmlformats.org/officeDocument/2006/relationships" name="Interest Income and Interest _2" sheetId="42" state="visible" r:id="rId42"/>
    <sheet xmlns:r="http://schemas.openxmlformats.org/officeDocument/2006/relationships" name="Segment, Geographic and Reven_2" sheetId="43" state="visible" r:id="rId43"/>
    <sheet xmlns:r="http://schemas.openxmlformats.org/officeDocument/2006/relationships" name="Significant Accounting Polici_3" sheetId="44" state="visible" r:id="rId44"/>
    <sheet xmlns:r="http://schemas.openxmlformats.org/officeDocument/2006/relationships" name="Fair Value Disclosures (Assets " sheetId="45" state="visible" r:id="rId45"/>
    <sheet xmlns:r="http://schemas.openxmlformats.org/officeDocument/2006/relationships" name="Fair Value Disclosures (Rollfor" sheetId="46" state="visible" r:id="rId46"/>
    <sheet xmlns:r="http://schemas.openxmlformats.org/officeDocument/2006/relationships" name="Fair Value Disclosures (Valuati" sheetId="47" state="visible" r:id="rId47"/>
    <sheet xmlns:r="http://schemas.openxmlformats.org/officeDocument/2006/relationships" name="Fair Value Disclosures (Fund In" sheetId="48" state="visible" r:id="rId48"/>
    <sheet xmlns:r="http://schemas.openxmlformats.org/officeDocument/2006/relationships" name="Fair Value Disclosures (Borrowi" sheetId="49" state="visible" r:id="rId49"/>
    <sheet xmlns:r="http://schemas.openxmlformats.org/officeDocument/2006/relationships" name="Fair Value Disclosures (Earning" sheetId="50" state="visible" r:id="rId50"/>
    <sheet xmlns:r="http://schemas.openxmlformats.org/officeDocument/2006/relationships" name="Fair Value Disclosures (Gains (" sheetId="51" state="visible" r:id="rId51"/>
    <sheet xmlns:r="http://schemas.openxmlformats.org/officeDocument/2006/relationships" name="Fair Value Disclosures (Excess " sheetId="52" state="visible" r:id="rId52"/>
    <sheet xmlns:r="http://schemas.openxmlformats.org/officeDocument/2006/relationships" name="Fair Value Disclosures (Fair Va" sheetId="53" state="visible" r:id="rId53"/>
    <sheet xmlns:r="http://schemas.openxmlformats.org/officeDocument/2006/relationships" name="Fair Value Disclosures (Asset_2" sheetId="54" state="visible" r:id="rId54"/>
    <sheet xmlns:r="http://schemas.openxmlformats.org/officeDocument/2006/relationships" name="Fair Value Disclosures (Financi" sheetId="55" state="visible" r:id="rId55"/>
    <sheet xmlns:r="http://schemas.openxmlformats.org/officeDocument/2006/relationships" name="Derivative Instruments and He_3" sheetId="56" state="visible" r:id="rId56"/>
    <sheet xmlns:r="http://schemas.openxmlformats.org/officeDocument/2006/relationships" name="Derivative Instruments and He_4" sheetId="57" state="visible" r:id="rId57"/>
    <sheet xmlns:r="http://schemas.openxmlformats.org/officeDocument/2006/relationships" name="Derivative Instruments and He_5" sheetId="58" state="visible" r:id="rId58"/>
    <sheet xmlns:r="http://schemas.openxmlformats.org/officeDocument/2006/relationships" name="Derivative Instruments and He_6" sheetId="59" state="visible" r:id="rId59"/>
    <sheet xmlns:r="http://schemas.openxmlformats.org/officeDocument/2006/relationships" name="Derivative Instruments and He_7" sheetId="60" state="visible" r:id="rId60"/>
    <sheet xmlns:r="http://schemas.openxmlformats.org/officeDocument/2006/relationships" name="Derivative Instruments and He_8" sheetId="61" state="visible" r:id="rId61"/>
    <sheet xmlns:r="http://schemas.openxmlformats.org/officeDocument/2006/relationships" name="Derivative Instruments and He_9" sheetId="62" state="visible" r:id="rId62"/>
    <sheet xmlns:r="http://schemas.openxmlformats.org/officeDocument/2006/relationships" name="Investment Securities (AFS and " sheetId="63" state="visible" r:id="rId63"/>
    <sheet xmlns:r="http://schemas.openxmlformats.org/officeDocument/2006/relationships" name="Investment Securities (Investme" sheetId="64" state="visible" r:id="rId64"/>
    <sheet xmlns:r="http://schemas.openxmlformats.org/officeDocument/2006/relationships" name="Investment Securities (Invest_2" sheetId="65" state="visible" r:id="rId65"/>
    <sheet xmlns:r="http://schemas.openxmlformats.org/officeDocument/2006/relationships" name="Investment Securities (Gross Re" sheetId="66" state="visible" r:id="rId66"/>
    <sheet xmlns:r="http://schemas.openxmlformats.org/officeDocument/2006/relationships" name="Collateralized Transactions (Of" sheetId="67" state="visible" r:id="rId67"/>
    <sheet xmlns:r="http://schemas.openxmlformats.org/officeDocument/2006/relationships" name="Collateralized Transactions (Gr" sheetId="68" state="visible" r:id="rId68"/>
    <sheet xmlns:r="http://schemas.openxmlformats.org/officeDocument/2006/relationships" name="Collateralized Transactions (As" sheetId="69" state="visible" r:id="rId69"/>
    <sheet xmlns:r="http://schemas.openxmlformats.org/officeDocument/2006/relationships" name="Collateralized Transactions (Co" sheetId="70" state="visible" r:id="rId70"/>
    <sheet xmlns:r="http://schemas.openxmlformats.org/officeDocument/2006/relationships" name="Collateralized Transactions (Re" sheetId="71" state="visible" r:id="rId71"/>
    <sheet xmlns:r="http://schemas.openxmlformats.org/officeDocument/2006/relationships" name="Collateralized Transactions (Cu" sheetId="72" state="visible" r:id="rId72"/>
    <sheet xmlns:r="http://schemas.openxmlformats.org/officeDocument/2006/relationships" name="Loans, Lending Commitments an_3" sheetId="73" state="visible" r:id="rId73"/>
    <sheet xmlns:r="http://schemas.openxmlformats.org/officeDocument/2006/relationships" name="Loans, Lending Commitments an_4" sheetId="74" state="visible" r:id="rId74"/>
    <sheet xmlns:r="http://schemas.openxmlformats.org/officeDocument/2006/relationships" name="Loans, Lending Commitments an_5" sheetId="75" state="visible" r:id="rId75"/>
    <sheet xmlns:r="http://schemas.openxmlformats.org/officeDocument/2006/relationships" name="Loans, Lending Commitments an_6" sheetId="76" state="visible" r:id="rId76"/>
    <sheet xmlns:r="http://schemas.openxmlformats.org/officeDocument/2006/relationships" name="Loans, Lending Commitments an_7" sheetId="77" state="visible" r:id="rId77"/>
    <sheet xmlns:r="http://schemas.openxmlformats.org/officeDocument/2006/relationships" name="Equity Method Investments (Equi" sheetId="78" state="visible" r:id="rId78"/>
    <sheet xmlns:r="http://schemas.openxmlformats.org/officeDocument/2006/relationships" name="Equity Method Investments (Inve" sheetId="79" state="visible" r:id="rId79"/>
    <sheet xmlns:r="http://schemas.openxmlformats.org/officeDocument/2006/relationships" name="Deposits (Details)" sheetId="80" state="visible" r:id="rId80"/>
    <sheet xmlns:r="http://schemas.openxmlformats.org/officeDocument/2006/relationships" name="Borrowings and Other Secured _3" sheetId="81" state="visible" r:id="rId81"/>
    <sheet xmlns:r="http://schemas.openxmlformats.org/officeDocument/2006/relationships" name="Borrowings and Other Secured _4" sheetId="82" state="visible" r:id="rId82"/>
    <sheet xmlns:r="http://schemas.openxmlformats.org/officeDocument/2006/relationships" name="Commitments, Leases, Guarante_3" sheetId="83" state="visible" r:id="rId83"/>
    <sheet xmlns:r="http://schemas.openxmlformats.org/officeDocument/2006/relationships" name="Commitments, Leases, Guarante_4" sheetId="84" state="visible" r:id="rId84"/>
    <sheet xmlns:r="http://schemas.openxmlformats.org/officeDocument/2006/relationships" name="Commitments, Leases, Guarante_5" sheetId="85" state="visible" r:id="rId85"/>
    <sheet xmlns:r="http://schemas.openxmlformats.org/officeDocument/2006/relationships" name="Commitments, Leases, Guarante_6" sheetId="86" state="visible" r:id="rId86"/>
    <sheet xmlns:r="http://schemas.openxmlformats.org/officeDocument/2006/relationships" name="Commitments, Leases, Guarante_7" sheetId="87" state="visible" r:id="rId87"/>
    <sheet xmlns:r="http://schemas.openxmlformats.org/officeDocument/2006/relationships" name="Commitments, Leases, Guarante_8" sheetId="88" state="visible" r:id="rId88"/>
    <sheet xmlns:r="http://schemas.openxmlformats.org/officeDocument/2006/relationships" name="Commitments, Leases, Guarante_9" sheetId="89" state="visible" r:id="rId89"/>
    <sheet xmlns:r="http://schemas.openxmlformats.org/officeDocument/2006/relationships" name="Commitments, Leases, Guarant_10" sheetId="90" state="visible" r:id="rId90"/>
    <sheet xmlns:r="http://schemas.openxmlformats.org/officeDocument/2006/relationships" name="Variable Interest Entities an_3" sheetId="91" state="visible" r:id="rId91"/>
    <sheet xmlns:r="http://schemas.openxmlformats.org/officeDocument/2006/relationships" name="Variable Interest Entities an_4" sheetId="92" state="visible" r:id="rId92"/>
    <sheet xmlns:r="http://schemas.openxmlformats.org/officeDocument/2006/relationships" name="Variable Interest Entities an_5" sheetId="93" state="visible" r:id="rId93"/>
    <sheet xmlns:r="http://schemas.openxmlformats.org/officeDocument/2006/relationships" name="Variable Interest Entities an_6" sheetId="94" state="visible" r:id="rId94"/>
    <sheet xmlns:r="http://schemas.openxmlformats.org/officeDocument/2006/relationships" name="Variable Interest Entities an_7" sheetId="95" state="visible" r:id="rId95"/>
    <sheet xmlns:r="http://schemas.openxmlformats.org/officeDocument/2006/relationships" name="Variable Interest Entities an_8" sheetId="96" state="visible" r:id="rId96"/>
    <sheet xmlns:r="http://schemas.openxmlformats.org/officeDocument/2006/relationships" name="Variable Interest Entities an_9" sheetId="97" state="visible" r:id="rId97"/>
    <sheet xmlns:r="http://schemas.openxmlformats.org/officeDocument/2006/relationships" name="Regulatory Requirements (Narrat" sheetId="98" state="visible" r:id="rId98"/>
    <sheet xmlns:r="http://schemas.openxmlformats.org/officeDocument/2006/relationships" name="Regulatory Requirements (Capita" sheetId="99" state="visible" r:id="rId99"/>
    <sheet xmlns:r="http://schemas.openxmlformats.org/officeDocument/2006/relationships" name="Regulatory Requirements (U.S. B" sheetId="100" state="visible" r:id="rId100"/>
    <sheet xmlns:r="http://schemas.openxmlformats.org/officeDocument/2006/relationships" name="Regulatory Requirements (U.S._2" sheetId="101" state="visible" r:id="rId101"/>
    <sheet xmlns:r="http://schemas.openxmlformats.org/officeDocument/2006/relationships" name="Total Equity (Common Stock Repu" sheetId="102" state="visible" r:id="rId102"/>
    <sheet xmlns:r="http://schemas.openxmlformats.org/officeDocument/2006/relationships" name="Total Equity (Preferred Stock O" sheetId="103" state="visible" r:id="rId103"/>
    <sheet xmlns:r="http://schemas.openxmlformats.org/officeDocument/2006/relationships" name="Total Equity (Preferred Stock D" sheetId="104" state="visible" r:id="rId104"/>
    <sheet xmlns:r="http://schemas.openxmlformats.org/officeDocument/2006/relationships" name="Total Equity (AOCI) (Details)" sheetId="105" state="visible" r:id="rId105"/>
    <sheet xmlns:r="http://schemas.openxmlformats.org/officeDocument/2006/relationships" name="Total Equity (Components of Per" sheetId="106" state="visible" r:id="rId106"/>
    <sheet xmlns:r="http://schemas.openxmlformats.org/officeDocument/2006/relationships" name="Total Equity (Cumulative Adjust" sheetId="107" state="visible" r:id="rId107"/>
    <sheet xmlns:r="http://schemas.openxmlformats.org/officeDocument/2006/relationships" name="Earnings per Common Share (Calc" sheetId="108" state="visible" r:id="rId108"/>
    <sheet xmlns:r="http://schemas.openxmlformats.org/officeDocument/2006/relationships" name="Interest Income and Interest _3" sheetId="109" state="visible" r:id="rId109"/>
    <sheet xmlns:r="http://schemas.openxmlformats.org/officeDocument/2006/relationships" name="Income Taxes (Details)" sheetId="110" state="visible" r:id="rId110"/>
    <sheet xmlns:r="http://schemas.openxmlformats.org/officeDocument/2006/relationships" name="Segment, Geographic and Reven_3" sheetId="111" state="visible" r:id="rId111"/>
    <sheet xmlns:r="http://schemas.openxmlformats.org/officeDocument/2006/relationships" name="Segment, Geographic and Reven_4" sheetId="112" state="visible" r:id="rId112"/>
    <sheet xmlns:r="http://schemas.openxmlformats.org/officeDocument/2006/relationships" name="Segment, Geographic and Reven_5" sheetId="113" state="visible" r:id="rId113"/>
    <sheet xmlns:r="http://schemas.openxmlformats.org/officeDocument/2006/relationships" name="Segment, Geographic and Reven_6" sheetId="114" state="visible" r:id="rId114"/>
    <sheet xmlns:r="http://schemas.openxmlformats.org/officeDocument/2006/relationships" name="Segment, Geographic and Reven_7" sheetId="115" state="visible" r:id="rId115"/>
    <sheet xmlns:r="http://schemas.openxmlformats.org/officeDocument/2006/relationships" name="Segment, Geographic and Reven_8" sheetId="116" state="visible" r:id="rId116"/>
  </sheets>
  <definedNames/>
  <calcPr calcId="124519" fullCalcOnLoad="1"/>
</workbook>
</file>

<file path=xl/sharedStrings.xml><?xml version="1.0" encoding="utf-8"?>
<sst xmlns="http://schemas.openxmlformats.org/spreadsheetml/2006/main" uniqueCount="1558">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MS</t>
  </si>
  <si>
    <t>Entity Registrant Name</t>
  </si>
  <si>
    <t>MORGAN STANLEY</t>
  </si>
  <si>
    <t>Entity Central Index Key</t>
  </si>
  <si>
    <t>0000895421</t>
  </si>
  <si>
    <t>Current Fiscal Year End Date</t>
  </si>
  <si>
    <t>--12-31</t>
  </si>
  <si>
    <t>Entity Filer Category</t>
  </si>
  <si>
    <t>Large Accelerated Filer</t>
  </si>
  <si>
    <t>Entity Common Stock, Shares Outstanding</t>
  </si>
  <si>
    <t>Consolidated Income Statements (Unaudited) - USD ($) shares in Millions, $ in Millions</t>
  </si>
  <si>
    <t>Mar. 31, 2018</t>
  </si>
  <si>
    <t>Revenues</t>
  </si>
  <si>
    <t>Investment banking</t>
  </si>
  <si>
    <t>Trading</t>
  </si>
  <si>
    <t>Investments</t>
  </si>
  <si>
    <t>Commissions and fees</t>
  </si>
  <si>
    <t>Asset management</t>
  </si>
  <si>
    <t>Other</t>
  </si>
  <si>
    <t>Total non-interest revenues</t>
  </si>
  <si>
    <t>Interest income</t>
  </si>
  <si>
    <t>Interest expense</t>
  </si>
  <si>
    <t>Net interest</t>
  </si>
  <si>
    <t>Net revenues</t>
  </si>
  <si>
    <t>Non-interest expenses</t>
  </si>
  <si>
    <t>Compensation and benefits</t>
  </si>
  <si>
    <t>Occupancy and equipment</t>
  </si>
  <si>
    <t>Brokerage, clearing and exchange fees</t>
  </si>
  <si>
    <t>Information processing and communications</t>
  </si>
  <si>
    <t>Marketing and business development</t>
  </si>
  <si>
    <t>Professional services</t>
  </si>
  <si>
    <t>Total non-interest expenses</t>
  </si>
  <si>
    <t>Income from continuing operations before income taxes</t>
  </si>
  <si>
    <t>Provision for income taxes</t>
  </si>
  <si>
    <t>Income from continuing operations</t>
  </si>
  <si>
    <t>Income (loss) from discontinued operations, net of income taxes</t>
  </si>
  <si>
    <t>Net income</t>
  </si>
  <si>
    <t>Net income applicable to noncontrolling interests</t>
  </si>
  <si>
    <t>Net income applicable to Morgan Stanley</t>
  </si>
  <si>
    <t>Preferred stock dividends and other</t>
  </si>
  <si>
    <t>Earnings applicable to Morgan Stanley common shareholders</t>
  </si>
  <si>
    <t>Earnings per Common Share</t>
  </si>
  <si>
    <t>Basic</t>
  </si>
  <si>
    <t>Diluted</t>
  </si>
  <si>
    <t>Average common shares outstanding</t>
  </si>
  <si>
    <t>Consolidated Comprehensive Income Statements (Unaudited) - USD ($) $ in Millions</t>
  </si>
  <si>
    <t>Consolidated Comprehensive Income Statements</t>
  </si>
  <si>
    <t>Other comprehensive income (loss), net of tax:</t>
  </si>
  <si>
    <t>Foreign currency translation adjustments</t>
  </si>
  <si>
    <t>Change in net unrealized gains (losses) on available-for-sale securities</t>
  </si>
  <si>
    <t>Pension, postretirement and other</t>
  </si>
  <si>
    <t>Change in net debt valuation adjustment</t>
  </si>
  <si>
    <t>Total other comprehensive income (loss)</t>
  </si>
  <si>
    <t>Comprehensive income</t>
  </si>
  <si>
    <t>Other comprehensive income (loss) applicable to noncontrolling interests</t>
  </si>
  <si>
    <t>Comprehensive income applicable to Morgan Stanley</t>
  </si>
  <si>
    <t>Consolidated Balance Sheets (Unaudited) - USD ($) $ in Millions</t>
  </si>
  <si>
    <t>Dec. 31, 2018</t>
  </si>
  <si>
    <t>Assets</t>
  </si>
  <si>
    <t>Cash and due from banks</t>
  </si>
  <si>
    <t>Interest bearing deposits with banks</t>
  </si>
  <si>
    <t>Restricted cash</t>
  </si>
  <si>
    <t>Trading assets at fair value ($103,750 and $120,437 were pledged to various parties)</t>
  </si>
  <si>
    <t>Investment securities (includes $61,641 and $61,061 at fair value)</t>
  </si>
  <si>
    <t>Securities purchased under agreements to resell (includes $5 and $- at fair value)</t>
  </si>
  <si>
    <t>Securities borrowed</t>
  </si>
  <si>
    <t>Customer and other receivables</t>
  </si>
  <si>
    <t>Held for investment (net of allowance of $259 and $238)</t>
  </si>
  <si>
    <t>Held for sale</t>
  </si>
  <si>
    <t>Goodwill</t>
  </si>
  <si>
    <t>Intangible assets (net of accumulated amortization of $2,952 and $2,877)</t>
  </si>
  <si>
    <t>Other assets</t>
  </si>
  <si>
    <t>Total assets</t>
  </si>
  <si>
    <t>Liabilities</t>
  </si>
  <si>
    <t>Deposits (includes $692 and $442 at fair value)</t>
  </si>
  <si>
    <t>Trading liabilities at fair value</t>
  </si>
  <si>
    <t>Securities sold under agreements to repurchase (includes $622 and $812 at fair value)</t>
  </si>
  <si>
    <t>Securities loaned</t>
  </si>
  <si>
    <t>Other secured financings (includes $4,283 and $5,245 at fair value)</t>
  </si>
  <si>
    <t>Customer and other payables</t>
  </si>
  <si>
    <t>Other liabilities and accrued expenses</t>
  </si>
  <si>
    <t>Borrowings (includes $56,464 and $51,184 at fair value)</t>
  </si>
  <si>
    <t>Total liabilities</t>
  </si>
  <si>
    <t>Commitments and contingent liabilities</t>
  </si>
  <si>
    <t xml:space="preserve"> </t>
  </si>
  <si>
    <t>Equity</t>
  </si>
  <si>
    <t>Preferred stock</t>
  </si>
  <si>
    <t>Common stock, $0.01 par value: Shares authorized: 3,500,000,000; Shares issued: 2,038,893,979; Shares outstanding: 1,685,996,391 and 1,699,828,943</t>
  </si>
  <si>
    <t>Additional paid-in capital</t>
  </si>
  <si>
    <t>Retained earnings</t>
  </si>
  <si>
    <t>Employee stock trusts</t>
  </si>
  <si>
    <t>Accumulated other comprehensive income (loss)</t>
  </si>
  <si>
    <t>Common stock held in treasury at cost, $0.01 par value (352,897,588 and 339,065,036 shares)</t>
  </si>
  <si>
    <t>Common stock issued to employee stock trusts</t>
  </si>
  <si>
    <t>Total Morgan Stanley shareholders' equity</t>
  </si>
  <si>
    <t>Noncontrolling interests</t>
  </si>
  <si>
    <t>Total equity</t>
  </si>
  <si>
    <t>Total liabilities and equity</t>
  </si>
  <si>
    <t>Consolidated Balance Sheets (Unaudited) (Parenthetical) - USD ($) $ in Millions</t>
  </si>
  <si>
    <t>Consolidated Balance Sheets</t>
  </si>
  <si>
    <t>Trading assets pledged to various parties</t>
  </si>
  <si>
    <t>Investment securities at fair value</t>
  </si>
  <si>
    <t>Securities purchased under agreement to resell at fair value</t>
  </si>
  <si>
    <t>Loans held for investment, allowance</t>
  </si>
  <si>
    <t>Intangible assets, accumulated amortization</t>
  </si>
  <si>
    <t>Deposits at fair value</t>
  </si>
  <si>
    <t>Securities sold under agreement to repurchase at fair value</t>
  </si>
  <si>
    <t>Other secured financings at fair value</t>
  </si>
  <si>
    <t>Borrowings at fair value</t>
  </si>
  <si>
    <t>Common stock par value (per share)</t>
  </si>
  <si>
    <t>Common stock, shares authorized</t>
  </si>
  <si>
    <t>Common stock, shares issued</t>
  </si>
  <si>
    <t>Common stock, shares outstanding</t>
  </si>
  <si>
    <t>Common stock held in treasury, shares</t>
  </si>
  <si>
    <t>Consolidated Statements of Changes in Total Equity (Unaudited) - USD ($) $ in Millions</t>
  </si>
  <si>
    <t>Total</t>
  </si>
  <si>
    <t>Preferred Stock</t>
  </si>
  <si>
    <t>Common Stock</t>
  </si>
  <si>
    <t>Additional Paid-in Capital</t>
  </si>
  <si>
    <t>Retained Earnings</t>
  </si>
  <si>
    <t>Employee Stock Trusts</t>
  </si>
  <si>
    <t>Accumulated Other Comprehensive Income (Loss)</t>
  </si>
  <si>
    <t>Common Stock Held in Treasury at Cost</t>
  </si>
  <si>
    <t>Common Stock Issued to Employee Stock Trusts</t>
  </si>
  <si>
    <t>Non-controlling Interests</t>
  </si>
  <si>
    <t>Balance at Dec. 31, 2017</t>
  </si>
  <si>
    <t>Cumulative adjustment for accounting changes</t>
  </si>
  <si>
    <t>[1]</t>
  </si>
  <si>
    <t>Preferred stock dividends</t>
  </si>
  <si>
    <t>[2]</t>
  </si>
  <si>
    <t>Common stock dividends</t>
  </si>
  <si>
    <t>Shares issued under employee plans</t>
  </si>
  <si>
    <t>Repurchases of common stock and employee tax withholdings</t>
  </si>
  <si>
    <t>Net change in Accumulated other comprehensive income (loss)</t>
  </si>
  <si>
    <t>Other net increases (decreases)</t>
  </si>
  <si>
    <t>Balance at Mar. 31, 2018</t>
  </si>
  <si>
    <t>Balance at Dec. 31, 2018</t>
  </si>
  <si>
    <t>Balance at Mar. 31, 2019</t>
  </si>
  <si>
    <t>Cumulative adjustment s for accounting changes relate to the adoption of certain accounting updates during the current and prior year quarters . See Notes 2 and 14 for further information .</t>
  </si>
  <si>
    <t>See Note 14 for information regarding dividends per share for each class of preferred stock.</t>
  </si>
  <si>
    <t>Consolidated Statements of Changes in Total Equity (Unaudited) (Parenthetical) - $ / shares</t>
  </si>
  <si>
    <t>Consolidated Statements of Changes in Total Equity</t>
  </si>
  <si>
    <t>Dividends declared per common share</t>
  </si>
  <si>
    <t>Consolidated Cash Flow Statements (Unaudited) - USD ($) $ in Millions</t>
  </si>
  <si>
    <t>Cash flows from operating activities</t>
  </si>
  <si>
    <t>Adjustments to reconcile net income to net cash provided by (used for) operating activities:</t>
  </si>
  <si>
    <t>Stock-based compensation expense</t>
  </si>
  <si>
    <t>Depreciation and amortization</t>
  </si>
  <si>
    <t>Provision for credit losses on lending activities</t>
  </si>
  <si>
    <t>Other operating adjustments</t>
  </si>
  <si>
    <t>Changes in assets and liabilities:</t>
  </si>
  <si>
    <t>Trading assets, net of Trading liabilities</t>
  </si>
  <si>
    <t>Customer and other receivables and other assets</t>
  </si>
  <si>
    <t>Customer and other payables and other liabilities</t>
  </si>
  <si>
    <t>Securities purchased under agreements to resell</t>
  </si>
  <si>
    <t>Securities sold under agreements to repurchase</t>
  </si>
  <si>
    <t>Net cash provided by (used for) operating activities</t>
  </si>
  <si>
    <t>Cash flows from investing activities</t>
  </si>
  <si>
    <t>Other assets-Premises, equipment and software, net</t>
  </si>
  <si>
    <t>Changes in loans, net</t>
  </si>
  <si>
    <t>Investment securities:</t>
  </si>
  <si>
    <t>Purchases</t>
  </si>
  <si>
    <t>Proceeds from sales</t>
  </si>
  <si>
    <t>Proceeds from paydowns and maturities</t>
  </si>
  <si>
    <t>Other investing activities</t>
  </si>
  <si>
    <t>Net cash provided by (used for) investing activities</t>
  </si>
  <si>
    <t>Cash flows from financing activities</t>
  </si>
  <si>
    <t>Other secured financings</t>
  </si>
  <si>
    <t>Deposits</t>
  </si>
  <si>
    <t>Proceeds from:</t>
  </si>
  <si>
    <t>Issuance of Borrowings</t>
  </si>
  <si>
    <t>Payments for:</t>
  </si>
  <si>
    <t>Borrowings</t>
  </si>
  <si>
    <t>Cash dividends</t>
  </si>
  <si>
    <t>Other financing activities</t>
  </si>
  <si>
    <t>Net cash provided by (used for) financing activities</t>
  </si>
  <si>
    <t>Effect of exchange rate changes on cash and cash equivalents</t>
  </si>
  <si>
    <t>Net increase (decrease) in cash and cash equivalents</t>
  </si>
  <si>
    <t>Cash and cash equivalents, at beginning of period</t>
  </si>
  <si>
    <t>Cash and cash equivalents, at end of period</t>
  </si>
  <si>
    <t>Cash and cash equivalents:</t>
  </si>
  <si>
    <t>Supplemental Disclosure of Cash Flow Information</t>
  </si>
  <si>
    <t>Cash payments for interest</t>
  </si>
  <si>
    <t>Cash payments for income taxes, net of refunds</t>
  </si>
  <si>
    <t>Introduction and Basis of Presentation</t>
  </si>
  <si>
    <t xml:space="preserve">1 . Introduction and Basis of Presentation The Firm Morgan Stanley is a global financial services firm that maintains significant market positions in each of its business segments—Institutional Securities, Wealth Management and Investment Management. Morgan Stanley, through its subsidiaries and affiliates, provides a wide variety of products and services to a large and diversified group of clients and customers, including corporations, governments, financial institutions and individuals. Unless the context otherwise requires, the terms “Morgan Stanley” or the “Firm” mean Morgan Stanley (the “Parent Company”) together with its consolidated subsidiaries. See the “Glossary of Common Acronyms” for definitions of certain acronyms used throughout this Form 10-Q. A descript ion of the clients and principal products and services of each of the Firm ’s business segments is as follows: Institutional Securities provides investment banking, sales and trading, lending and other services to corporations, governments, financial inst itutions, and high to ultra-high net worth clients. Investment banking services consist of capital raising and financial advisory services, including services relating to the underwriting of debt, equity and other securities, as well as advice on mergers a nd acquisitions, restructurings, real estate and project finance. Sales and trading services include sales, financing, prime brokerage and market-making activities in equity and fixed income products, including foreign exchange and commodities . Lending act ivities include originating corporate loans, commercial mortgage lending, providing secured lending facilities and extending financing to sales and trading customers. Other activities include investments and research. Wealth Management provides a comprehe nsive array of financial services and solutions to individual investors and small to medium-sized businesses and institutions covering brokerage and investment advisory services; financial and wealth planning services; annuity and insurance products; secur ities-based lending, residential real estate loans and other lending products; banking and retirement plan services. Investment Management provides a broad range of investment strategies and products that span geographies, asset classes , and public and private markets to a diverse group of clients across institutional and intermediary channels. Strategies and products include equity, fixed income, liquidity and alternative/other products. Institutional clients include defined benefit/def ined contribution plans , foundations, endowments, government entities, sovereign wealth funds, insurance companies, third-party fund sponsors and corporations. Individual clients are serv ed through intermediaries, including affiliated and non-affiliated di stributors. Basis of Financial Information The unaudited consolidated financial statements (“financial statements”) are prepared in accordance with U.S. GAAP , which requires the Firm to make estimates and assumptions regarding the valuations of certa in financial instruments, the valuation of goodwill and intangible assets, compensation, deferred tax assets, the outcome of legal and tax matters, allowance for credit losses and other matters that affect its financial statements and related disclosures. The Firm believes that the estimates utilized in the preparation of its financial statements are prudent and reasonable. Actual results could differ materially from these estimates. Intercompany balances and transactions have been eliminated. Certain recla ssifications have been made to prior periods to conform to the current presentation. The accompanying financial statements should be read in conjunction with the Firm’s financial statements and notes thereto included in the 2018 Form 10-K. Certain footn ote disclosures included in the 2018 Form 10-K have been condensed or omitted from these financial statements as they are not required for interim reporting under U.S. GAAP. The financial statements reflect all adjustments of a normal, recurring nature tha t are, in the opinion of management, necessary for the fair presentation of the results for the interim period. The results of operations for interim periods are not necessarily indicative of results for the entire year. Consolidation The financial statements include the accounts of the Firm, its wholly owned subsidiaries and other entities in which the Firm has a controlling financial interest, including certain VIEs (see Note 12 ). For consolidated subsidiaries that are not wholly owned, the thir d-party holdings of equity interests are referred to as noncontrolling interests. The net income attributable to noncontrolling interests for such subsidiaries is presented as Net income applicable to noncontrolling interests in the consolidated income sta tements (“income statements”). The portion of shareholders’ equity that is attributable to noncontrolling interests for such subsidiaries is presented as noncontrolling interests, a component of total equity, in the consolidated balance sheets (“balance sh eets”). For a discussion of the Firm’s involvement with VIEs and its significant regulated U.S. and international subsidiaries, see Note 1 to the financial statements in the 2018 Form 10-K. </t>
  </si>
  <si>
    <t>Significant Accounting Policies</t>
  </si>
  <si>
    <t xml:space="preserve">2 . Significant Accounting Policies For a detailed discussion about the Firm’s significant accounting policies, see Note 2 to the financial statements in the 2018 Form 10-K. During the three months ended March 31, 2019 (“current quarter”), there were no significant revisions to the Firm’s significant accounting policies, other than for the accounting updates adopted. Accounting Updates Adopted The Firm adopted the following accounting updates on January 1, 2019. Prior periods are presented under previous policies. Leases The Firm adopted Leases , and recognized leases with terms exceeding one year in the March 31, 2019 balance sheet as right-of-use (“ROU”) assets and corresponding liabilities. The adoption resulted in an increase to Retained earnings of approximately $ 63 million, net of tax, related to deferred revenue from previously recorded sale-leaseback transac tions. At transition on January 1, 2019, the adoption also resulted in a balance sheet gross-up of approximately $ 4 billion reflected in Other assets and Other liabilities and accrued expenses. See Note 11 for lease disclosures, including amounts refle cted in the March 31, 2019 balance sheet. Prior period amounts were not restated. As allowed by the guidance, the Firm elected not to reassess the following at transition: whether existing contracts are or contain leases, and for existing leases, lease classification and initial direct costs. In addition, the Firm continues to account for existing land easements as service contracts. Both at transition and for new leases thereafter, ROU assets and lease liabilities are initially recognized base d on the present value of the future minimum lease payments over the lease term, including non-lease components such as fixed common area maintenance costs and other fixed costs such as real estate taxes and insurance. The discount rates used in determin ing the present value of leases are the Firm’s incremental borrowing rates, developed based upon each lease’s term and currency of payment. The lease term includes options to extend or terminate the lease when it is reasonably certain that the Firm will ex ercise that option. For operating leases, the ROU assets also include any prepaid lease payments and initial direct costs incurred and are reduced by lease incentives. For these leases, lease expense is recognized on a straight-line basis over the lease te rm if the ROU asset has not been impaired or abandoned. Derivatives and Hedging (ASU 2018-16) The amendments in this update permit use of the OIS rate based on the Secured Overnight Financing Rate as a U.S. benchmark interest rate for hedge accounting purposes. The Firm adopted this update on a prospective basis for qualifying new or redesignated hedging relationships. This update did not impact the Firm’s pre-existing hedges. </t>
  </si>
  <si>
    <t>Fair Value Disclosures</t>
  </si>
  <si>
    <t xml:space="preserve">3 . Fair Value s Recurring Fair Value Measurement s Assets and Liabilities Measured at Fair Value on a Recurring Basis At March 31, 2019 $ in millions Level 1 Level 2 Level 3 Netting 1 Total Assets at fair value Trading assets: U.S. Treasury and agency securities $ 47,877 $ 22,821 $ 7 $ — $ 70,705 Other sovereign government obligations 29,063 4,890 5 — 33,958 State and municipal securities — 3,175 12 — 3,187 MABS — 1,864 301 — 2,165 Loans and lending commitments 2 — 5,012 6,343 — 11,355 Corporate and other debt — 20,014 1,061 — 21,075 Corporate equities 3 88,020 527 152 — 88,699 Derivative and other contracts: Interest rate 3,238 166,248 998 — 170,484 Credit — 5,696 485 — 6,181 Foreign exchange 22 60,900 59 — 60,981 Equity 1,621 38,006 1,293 — 40,920 Commodity and other 593 7,002 2,902 — 10,497 Netting 1 (3,633) (212,585) (873) (43,036) (260,127) Total derivative and other contracts 1,841 65,267 4,864 (43,036) 28,936 Investments 4 369 149 974 — 1,492 Physical commodities — 441 — — 441 Total trading assets 4 167,170 124,160 13,719 (43,036) 262,013 Investment securities— AFS 32,527 29,114 — — 61,641 Securities purchased under agreements to resell — 5 — — 5 Total assets at fair value $ 199,697 $ 153,279 $ 13,719 $ (43,036) $ 323,659 At March 31, 2019 $ in millions Level 1 Level 2 Level 3 Netting 1 Total Liabilities at fair value Deposits $ — $ 593 $ 99 $ — $ 692 Trading liabilities: U.S. Treasury and agency securities 13,169 251 — — 13,420 Other sovereign government obligations 25,301 1,970 — — 27,271 Corporate and other debt — 9,030 23 — 9,053 Corporate equities 3 64,961 94 20 — 65,075 Derivative and other contracts: Interest rate 3,271 155,949 447 — 159,667 Credit — 6,019 746 — 6,765 Foreign exchange 11 59,864 54 — 59,929 Equity 1,393 40,912 3,053 — 45,358 Commodity and other 732 5,444 796 — 6,972 Netting 1 (3,633) (212,585) (873) (31,854) (248,945) Total derivative and other contracts 1,774 55,603 4,223 (31,854) 29,746 Total trading liabilities 105,205 66,948 4,266 (31,854) 144,565 Securities sold under agreements to repurchase — 622 — — 622 Other secured financings — 4,130 153 — 4,283 Borrowings — 52,689 3,775 — 56,464 Total liabilities at fair value $ 105,205 $ 124,982 $ 8,293 $ (31,854) $ 206,626 At December 31, 2018 $ in millions Level 1 Level 2 Level 3 Netting 1 Total Assets at fair value Trading assets: U.S. Treasury and agency securities $ 38,767 $ 29,594 $ 54 $ — $ 68,415 Other sovereign government obligations 28,395 5,529 17 — 33,941 State and municipal securities — 3,161 148 — 3,309 MABS — 2,154 354 — 2,508 Loans and lending commitments 2 — 4,055 6,870 — 10,925 Corporate and other debt — 18,129 1,076 — 19,205 Corporate equities 3 93,626 522 95 — 94,243 Derivative and other contracts: Interest rate 2,793 155,027 1,045 — 158,865 Credit — 5,707 421 — 6,128 Foreign exchange 62 63,023 161 — 63,246 Equity 1,256 45,596 1,022 — 47,874 Commodity and other 963 8,517 2,992 — 12,472 Netting 1 (4,151) (210,190) (896) (44,175) (259,412) Total derivative and other contracts 923 67,680 4,745 (44,175) 29,173 Investments 4 412 293 757 — 1,462 Physical commodities — 536 — — 536 Total trading assets 4 162,123 131,653 14,116 (44,175) 263,717 Investment securities— AFS 36,399 24,662 — — 61,061 Intangible assets — 5 — — 5 Total assets at fair value $ 198,522 $ 156,320 $ 14,116 $ (44,175) $ 324,783 At December 31, 2018 $ in millions Level 1 Level 2 Level 3 Netting 1 Total Liabilities at fair value Deposits $ — $ 415 $ 27 $ — $ 442 Trading liabilities: U.S. Treasury and agency securities 11,272 543 — — 11,815 Other sovereign government obligations 21,391 1,454 — — 22,845 Corporate and other debt — 8,550 1 — 8,551 Corporate equities 3 56,064 199 15 — 56,278 Derivative and other contracts: Interest rate 2,927 142,746 427 — 146,100 Credit — 5,772 381 — 6,153 Foreign exchange 41 63,379 86 — 63,506 Equity 1,042 47,091 2,507 — 50,640 Commodity and other 1,228 6,872 940 — 9,040 Netting 1 (4,151) (210,190) (896) (32,944) (248,181) Total derivative and other contracts 1,087 55,670 3,445 (32,944) 27,258 Total trading liabilities 89,814 66,416 3,461 (32,944) 126,747 Securities sold under agreements to repurchase — 812 — — 812 Other secured financings — 5,037 208 — 5,245 Borrowings — 47,378 3,806 — 51,184 Total liabilities at fair value $ 89,814 $ 120,058 $ 7,502 $ (32,944) $ 184,430 MABS—Mortgage- and a sset-backed securities 1. For positions with the same counterparty classified in different levels of the fair value hierarchy, both counterparty netting and cash collateral netting are included in the column titled “Netting.” P ositions classified within the same level that are with the same counterparty are netted within the column for that level. For further information on derivative instruments and hedging activities, see Note 4 . 2. For a further breakdown by type, see the following Loans and Lending Commitments at Fair Value table. 3. For trading purposes, the Firm holds or sells short equity securities issued by entities in diverse industries and of varying sizes. 4. Amounts exclude certain investments that are measu red based on NAV per share, which are not classified in the fair value hierarchy. For additional disclos ure about such investments, see “ Net Asset Value Measurements—Fund Interests ” herein. Breakdown of Loans and Lending Commitments at Fair Value At At March 31, December 31, $ in millions 2019 2018 Corporate $ 8,307 $ 9,171 Residential real estate 1,282 1,153 Commercial real estate 1,766 601 Total $ 11,355 $ 10,925 Unsettled Fair Value of Futures Contracts 1 At At March 31, December 31, $ in millions 2019 2018 Customer and other receivables, net $ 727 $ 615 1. These contracts are primarily Level 1, actively traded , valued based on quoted prices from the exchange and are excluded from the previous recurring fair value tables. For a description of the valuation techniques applied to the Firm’s major categories of assets and liabilities measured at fair value on a recurring basis, see Note 3 to the financial statements in the 2018 Form 10-K. During the current q uarter , there were no significant revisions made to the Firm’s valuation techniques. Rollforward of Level 3 Assets and Liabilities Measured at Fair Value on a Recurring Basis Three Months Ended March 31, $ in millions 2019 2018 Assets at Fair value U.S. Treasury and agency securities Beginning balance $ 54 $ — Sales (50) — Net transfers 3 — Ending balance $ 7 $ — Unrealized gains (losses) $ — $ — Other sovereign government obligations Beginning balance $ 17 $ 1 Purchases 2 7 Sales (2) — Net transfers (12) (1) Ending balance $ 5 $ 7 Unrealized gains (losses) $ — $ — State and municipal securities Beginning balance $ 148 $ 8 Realized and unrealized gains (losses) 1 — Purchases 10 1 Sales (44) (7) Net transfers (103) — Ending balance $ 12 $ 2 Unrealized gains (losses) $ 1 $ — MABS Beginning balance $ 354 $ 423 Realized and unrealized gains (losses) (7) 77 Purchases 19 64 Sales (83) (238) Settlements (3) (16) Net transfers 21 32 Ending balance $ 301 $ 342 Unrealized gains (losses) $ (14) $ 2 Loans and lending commitments Beginning balance $ 6,870 $ 5,945 Realized and unrealized gains (losses) — 28 Purchases and originations 1,255 3,740 Sales (108) (283) Settlements (820) (1,218) Net transfers (854) (84) Ending balance $ 6,343 $ 8,128 Unrealized gains (losses) $ (7) $ (9) Corporate and other debt Beginning balance $ 1,076 $ 701 Realized and unrealized gains (losses) 43 1 Purchases 204 350 Sales (127) (243) Settlements (3) — Net transfers (132) 5 Ending balance $ 1,061 $ 814 Unrealized gains (losses) $ 41 $ (1) Three Months Ended March 31, $ in millions 2019 2018 Corporate equities Beginning balance $ 95 $ 166 Realized and unrealized gains (losses) 6 — Purchases 51 166 Sales (9) (132) Net transfers 9 33 Ending balance $ 152 $ 233 Unrealized gains (losses) $ 7 $ (9) Investments Beginning balance $ 757 $ 1,020 Realized and unrealized gains (losses) 10 44 Purchases 10 21 Sales (4) (78) Net transfers 201 5 Ending balance $ 974 $ 1,012 Unrealized gains (losses) $ 14 $ 22 Net derivative and other contracts: Interest rate Beginning balance $ 618 $ 1,218 Realized and unrealized gains (losses) (48) 52 Purchases 24 32 Issuances (19) (41) Settlements (12) (81) Net transfers (12) (510) Ending balance $ 551 $ 670 Unrealized gains (losses) $ (43) $ 75 Credit Beginning balance $ 40 $ 41 Realized and unrealized gains (losses) 162 (107) Purchases 26 — Issuances (442) — Settlements (33) 38 Net transfers (14) (2) Ending balance $ (261) $ (30) Unrealized gains (losses) $ 167 $ (109) Foreign exchange Beginning balance $ 75 $ (112) Realized and unrealized gains (losses) (113) 57 Purchases 1 — Issuances — (31) Settlements 8 33 Net transfers 34 20 Ending balance $ 5 $ (33) Unrealized gains (losses) $ 3 $ (9) Equity Beginning balance $ (1,485) $ 1,208 Realized and unrealized gains (losses) (191) 356 Purchases 34 142 Issuances (193) (799) Settlements 139 159 Net transfers (64) (51) Ending balance $ (1,760) $ 1,015 Unrealized gains (losses) $ (203) $ 315 Three Months Ended March 31, $ in millions 2019 2018 Commodity and other Beginning balance $ 2,052 $ 1,446 Realized and unrealized gains (losses) 43 217 Purchases 5 13 Issuances (1) (6) Settlements (81) (57) Net transfers 88 47 Ending balance $ 2,106 $ 1,660 Unrealized gains (losses) $ (25) $ 149 Liabilities at Fair Value Deposits Beginning balance $ 27 $ 47 Realized and unrealized losses (gains) 6 (1) Issuances 24 9 Settlements (1) (1) Net transfers 43 (10) Ending balance $ 99 $ 44 Unrealized losses (gains) $ 6 $ (1) Nonderivative trading liabilities Beginning balance $ 16 $ 25 Realized and unrealized losses (gains) (1) (4) Purchases (6) (7) Sales 23 15 Net transfers 11 10 Ending balance $ 43 $ 39 Unrealized losses (gains) $ (1) $ (4) Securities sold under agreements to repurchase Beginning balance $ — $ 150 Net transfers — (150) Ending balance $ — $ — Unrealized losses (gains) $ — $ — Other secured financings Beginning balance $ 208 $ 239 Realized and unrealized losses (gains) 4 (13) Issuances — 4 Settlements (7) (10) Net transfers (52) — Ending balance $ 153 $ 220 Unrealized losses (gains) $ 4 $ (13) Borrowings Beginning balance $ 3,806 $ 2,984 Realized and unrealized losses (gains) 287 (102) Issuances 264 640 Settlements (115) (83) Net transfers (467) 187 Ending balance $ 3,775 $ 3,626 Unrealized losses (gains) $ 276 $ (99) Portion of Unrealized losses (gains) recorded in OCI—Change in net DVA 59 (44) Level 3 instruments may be hedged with instruments cla ssified in Level 1 and Level 2. The realized and unrealized gains (losses) fo r assets and liabilities within the Level 3 category presented in the previous tables do not reflect the related realized and unrealized gains (losses) on hedging instruments that have been classified by the Firm within the Level 1 and/or Level 2 categories. The unrealized gains (losses) during the period for assets and liabilities within the Level 3 category may include ch anges in fair value during the period that were attributable to both observable and unobservable inputs . Total realized and unrealized gains (losses) are primarily included in Trading revenues in the income statements. Additionally, in the previous tables , consolidations of VIEs are included in Purchases and deconsolidations of VIEs are included in Settlements. Significant Unobservable Inputs Used in Recurring and Nonrecurring Level 3 Fair Value Measurements Valuation Techniques and Unobservable Inputs Balance / Range (Average 1 ) $ in millions, except inputs At March 31, 2019 At December 31, 2018 Assets Measured at Fair Value on a Recurring Basis MABS $ 301 $ 354 Comparable pricing: Bond price 1 to 91 points (37 points) 0 to 97 points (38 points) Loans and lending commitments $ 6,343 $ 6,870 Margin loan model: Discount rate 1% to 6% (2%) 1% to 7% (2%) Volatility skew 18% to 57% (25%) 19% to 56% (28%) Credit Spread 11 to 62 bps (27 bps) 14 to 90 bps (36 bps) Comparable pricing: Loan price 85 to 104 points (98 points) 60 to 101 points (95 points) Corporate and other debt $ 1,061 $ 1,076 Comparable pricing: Bond price 12 to 100 points (72 points) 12 to 100 points (72 points) Discounted cash flow: Recovery rate 27% 20% Discount rate N/M 15% to 21% (16%) Option model: At the money volatility 24% to 70% (56%) 24% to 78% (50%) Corporate equities $ 152 $ 95 Comparable pricing: Equity price 100% 100% Investments $ 974 $ 757 Discounted cash flow: WACC 9% to 16% (11%) 9% to 15% (10%) Exit multiple 9 to 10 times (10 times) 7 to 10 times (10 times) Market approach: EBITDA multiple 5 to 24 times (10 times) 6 to 24 times (12 times) Comparable pricing: Equity price 75% to 100% (99%) 75% to 100% (96%) Net derivative and other contracts : Interest rate $ 551 $ 618 Option model: IR volatility skew 23% to 98% (59% / 61%) 22% to 95% (48% / 51%) Inflation volatility 22% to 62% (42% / 39%) 23% to 65% (44% / 40%) IR curve 1% 1% Balance / Range (Average 1 ) $ in millions, except inputs At March 31, 2019 At December 31, 2018 Credit $ (261) $ 40 Comparable pricing: Cash-synthetic basis 12 points 8 to 9 points (9 points) Bond price 0 to 83 points (38 points) 0 to 75 points (26 points) Credit spread 227 to 584 bps (307 bps) 246 to 499 bps (380 bps) Funding spread 42 to 112 bps (91 bps) 47 to 98 bps (93 bps) Correlation model: Credit correlation 36% to 68% (42%) 36% to 69% (44%) Foreign exchange 2 $ 5 $ 75 Option model: IR FX correlation 5% to 57% (36% / 36%) 53% to 56% (55% / 55%) IR volatility skew 23% to 98% (59% / 61%) 22% to 95% (48% / 51%) Contingency probability 80% to 95% (90% / 90%) 90% to 95% (93% / 95%) Equity 2 $ (1,760) $ (1,485) Option model: At the money volatility 6% to 69% (36%) 17% to 63% (38%) Volatility skew -2% to 0% (-1%) -2% to 0% (-1%) Equity correlation 5% to 96% (65%) 5% to 96% (71%) FX correlation -60% to 55% (-21%) -60% to 55% (-26%) IR correlation -7% to 45% (16% / 13%) -7% to 45% (15% / 12%) Commodity and other $ 2,106 $ 2,052 Option model: Forward power price $4 to $172 ($30) per MWh $3 to $185 ($31) per MWh Commodity volatility 7% to 130% (16%) 7% to 187% (17%) Cross-commodity correlation 5% to 99% (93%) 5% to 99% (93%) Liabilities Measured at Fair Value on a Recurring Basis Deposits $ 99 $ 27 Option Model At the money volatility 15% to 42% (21%) N/M Other secured financings $ 153 $ 208 Discounted cash flow: Funding spread 112 to 205 bps (158 bps) 103 to 193 bps (148 bps) Option model: Volatility skew N/M -1% At the money volatility 10% to 40% (26%) 10% to 40% (25%) Borrowings $ 3,775 $ 3,806 Option model: At the money volatility 6% to 34% (21%) 5% to 35% (22%) Volatility skew -2% to 0% (0%) -2% to 0% (0%) Equity correlation 38% to 98% (81%) 45% to 98% (85%) Equity - FX correlation -55% to 30% (-27%) -75% to 50% (-27%) IR Correlation N/M 58% to 97% (85% / 91%) IR FX Correlation 27% to 58% (39% / 34%) 28% to 58% (44% / 44%) Nonrecurring Fair Value Measurement Loans $ 1,166 $ 1,380 Corporate loan model: Credit spread 72 to 366 bps (150 bps) 97 to 434 bps (181 bps) Warehouse model: Credit spread 262 to 309 bps (299 bps) 223 to 313 bps (247 bps) Points—Percentage of par IR—Interest rate FX—Foreign exchange 1. Amounts represent weighted averages except where simple averages and the median of the inputs are more relevant. 2 . Includes derivative contracts with multiple risks ( i.e. , hybrid products). The previous tables provide information for each major category of assets and liabilities measured at fair value on a recurring and nonrecurring basis with a significant Level 3 balance. The level of aggregation and breadth of products cause the range of inputs to be wide an d not evenly distributed across the inventory. Further, the range of unobservable inputs may differ across firms in the financial services industry because of diversity in the types of products included in each firm’s inventory. There are no predictable re lationships between multiple significant unobservable inputs attributable to a given valuation technique. A single amount is disclosed when there is no significant difference between the minimum, maximum and average . For a description of the Firm’s signi ficant unobservable inputs and qualitative information about the effect of hypothetical changes in the values of those inputs, see Note 3 to the financial sta tements in the 2018 Form 10-K. During the current quarter, there were no significant revisions mad e to the descriptions of the Firm’s significant unobservable inputs. Net Asset Val ue Measur ements Fund Interests At March 31, 2019 At December 31, 2018 Carrying Carrying $ in millions Value Commitment Value Commitment Private equity $ 1,455 $ 314 $ 1,374 $ 316 Real estate 1,248 149 1,105 161 Hedge 1 102 4 103 4 Total $ 2,805 $ 467 $ 2,582 $ 481 1. Investments in hedge funds may be subject to initial period lock-up or gate provisions, which restrict an investor from withdrawing from the fund during a certain initial period or restrict the redemption amount on any redemption date, respectively. For a description of the Firm’s investments in private equity funds, real estate funds and hedge funds, which are measured based on NAV, see Note 3 to the financial statements in the 2018 Form 10-K. Amounts in the previous table represent the Firm’s carrying value of general and limited partnership interests in fund investments, as well as any carried interest. The carrying amounts are measured based on the NAV of the fund taking into account the distribution terms applicable to the interest held. Thi s same measurement applies whether the fund investments are accounted for under the equity method or fair value. See Note 11 for information regarding general partner guarantees, which include potential obligations to return performance-based fees in the form of carried interest previously received. See Note 18 for information regarding carried interest at risk of reversal . Nonredeemable Funds by Contractual Maturity Carrying Value at March 31, 2019 $ in millions Private Equity Real Estate Less than 5 years $ 705 $ 634 5-10 years 723 555 Over 10 years 27 59 Total $ 1,455 $ 1,248 Fair Value Option The Firm elected the fair value option for certain eligible instruments that are risk managed on a fair value basis to mitigate income statement volatility caused by measurement basis differences between the elected instruments and their associated risk management transactions or to eliminate the complexities of applying certain a ccounting models . Borrowings Measured at Fair Value on a Recurring Basis At At March 31, December 31, $ in millions 2019 2018 Business Unit Responsible for Risk Management Equity $ 27,807 $ 24,494 Interest rates 23,945 22,343 Commodities 3,209 2,735 Credit 981 856 Foreign exchange 522 756 Total $ 56,464 $ 51,184 Earnings Impact of Borrowings under the Fair Value Option Three Months Ended March 31, $ in millions 2019 2018 Trading revenues $ (2,903) $ 26 Interest expense (93) (102) Net revenues 1 $ (2,996) $ (76) 1. Amounts do not reflect any gains or losses from related economic hedges. Gains (losses) are mainly attributable to movements in the reference price or index, interest rates or foreign exchange rates. Gains (Losses) Due to Changes in Instrument-Specific Credit Risk Three Months Ended March 31, 2019 2018 $ in millions Trading Revenues OCI Trading Revenues OCI Borrowings $ (4) $ (816) $ (15) $ 593 Loans and other debt 1 93 ─ 81 ─ Lending commitments (1) ─ 2 ─ Other ─ (4) ─ 2 $ in millions At March 31, 2019 At December 31, 2018 Cumulative pre-tax DVA gain (loss) recognized in AOCI $ (648) $ 172 1 . Loans and other debt instrument-specific credit gains (losses) were determined by excluding the non-credit components of gains and losses. Excess of Contractual Principal Amount Over Fair Value At At March 31, December 31, $ in millions 2019 2018 Loans and other debt 1 $ 13,031 $ 13,094 Nonaccrual loans 1 10,677 10,831 Borrowings 2 730 2,657 1. The majority of the difference between principal and fair value amounts for loans and other debt relates to distressed debt positions purchased at amounts well below par. 2. Borrowings in this table do not include structured notes where the repayment of the initial principal amount fluctuates based on changes in a reference price or index . The previous tables exclude non-recourse debt from consolidated VIEs , liabilities related to failed sales of financial assets, pledged commodities and other liabilities that have specified assets attributable to them. Fair Value Loans on Nonaccrual Status At At March 31, December 31, $ in millions 2019 2018 Nonaccrual loans $ 1,198 $ 1,497 Nonaccrual loans 90 or more days past due $ 769 $ 812 Nonrecurring Fair Value Measurements Carrying and Fair Value s At March 31, 2019 Fair Value $ in millions Level 2 Level 3 1 Total Assets Loans $ 2,160 $ 1,166 $ 3,326 Other assets—Other investments ─ 30 30 Other assets—Premises, equipment and software ─ ─ ─ Total $ 2,160 $ 1,196 $ 3,356 Liabilities Other liabilities and accrued expenses— Lending commitments $ 186 $ 49 $ 235 Total $ 186 $ 49 $ 235 At December 31, 2018 Fair Value $ in millions Level 2 Level 3 1 Total Assets Loans $ 2,307 $ 1,380 $ 3,687 Other assets—Other investments 14 100 114 Other assets—Premises, equipment and software ─ ─ ─ Total $ 2,321 $ 1,480 $ 3,801 Liabilities Other liabilities and accrued expenses— Lending commitments $ 292 $ 65 $ 357 Total $ 292 $ 65 $ 357 1. For significant Level 3 balances, refer to “Significant Unobservable Inputs Used in Recurring and Nonrecurring Level 3 Fair Value Measurements” section herein for details of the significant unobservable inputs used for nonrecurring fair value measurement. Gains (Losses) from Fair Value Remeasurements 1 Three Months Ended March 31, $ in millions 2019 2018 Assets Loans 2 $ 36 $ 8 Other assets—Other investments (5) ─ Other assets—Premises, equipment and software (2) (8) Total $ 29 $ ─ Liabilities Other liabilities and accrued expenses — Lending commitments 2 $ 67 $ 6 Total $ 67 $ 6 Gains and losses for Loans and Other assets—Other investments are classified in Other revenues. For other items, gains and losses are recorded in Other revenues if the item is held for sale ; otherwise they are recorded in Other expenses. Nonrecurring changes in the fair value of loans and lending commitments were calc ulated as follows: for the held- for - investment category, based on the value of the underlying collateral; and for the held - for - sale category, based on recently executed transactions, marke t price quotations, valuation models that incorporate market observable inputs where possible, such as comparable loan or debt prices and CDS spread levels adjusted for any basis difference between cash and derivative instruments, or default recovery analy sis where such transactions and quotations are unobservable . Financial Instruments Not Measured at Fair Value Carrying and Fair Values At March 31, 2019 Carrying Fair Value $ in millions Value Level 1 Level 2 Level 3 Total Financial assets Cash and cash equivalents: Cash and due from banks $ 35,472 $ 35,472 $ — $ — $ 35,472 Interest bearing deposits with banks 14,498 14,498 — — 14,498 Restricted cash 30,712 30,712 — — 30,712 Investment securities— HTM 36,303 21,270 14,218 536 36,024 Securities purchased under agreements to resell 96,565 — 95,841 714 96,555 Securities borrowed 138,891 — 138,891 — 138,891 Customer and other receivables 1 47,854 — 44,907 2,836 47,743 Loans 2 116,197 — 24,888 91,610 116,498 Other assets 461 — 461 — 461 Financial liabilities Deposits $ 179,039 $ — $ 179,168 $ — $ 179,168 Securities sold under agreements to repurchase 47,326 — 46,765 550 47,315 Securities loaned 12,508 — 12,508 — 12,508 Other secured financings 3,760 — 3,539 226 3,765 Customer and other payables 1 189,712 — 189,712 — 189,712 Borrowings 134,227 — 137,906 30 137,936 Commitment Amount Lending commitments 3 $ 113,418 $ — $ 947 $ 294 $ 1,241 At December 31, 2018 Carrying Fair Value $ in millions Value Level 1 Level 2 Level 3 Total Financial assets Cash and cash equivalents: Cash and due from banks $ 30,541 $ 30,541 $ — $ — $ 30,541 Interest bearing deposits with banks 21,299 21,299 — — 21,299 Restricted cash 35,356 35,356 — — 35,356 Investment securities— HTM 30,771 17,473 12,018 474 29,965 Securities purchased under agreements to resell 98,522 — 97,611 866 98,477 Securities borrowed 116,313 — 116,312 — 116,312 Customer and other receivables 1 47,972 — 44,620 3,219 47,839 Loans 2 115,579 — 25,604 90,121 115,725 Other assets 461 — 461 — 461 Financial liabilities Deposits $ 187,378 $ — $ 187,372 $ — $ 187,372 Securities sold under agreements to repurchase 48,947 — 48,385 525 48,910 Securities loaned 11,908 — 11,906 — 11,906 Other secured financings 4,221 — 3,233 994 4,227 Customer and other payables 1 176,561 — 176,561 — 176,561 Borrowings 138,478 — 140,085 30 140,115 Commitment Amount Lending commitments 3 $ 104,844 $ — $ 1,249 $ 321 $ 1,570 1. Accrued interest and dividend receivables and payables where carrying value approximates fair value have been excluded. 2. Amounts include loans measured at fair value on a nonrecurring basis . 3. Represents Lending Commitments accounted for as Held for Investment and Held for Sale. For a further discussion on lending commitments, see Note 11 . The previous tables exclude certain financial instruments such as equity method investments and all non-financial assets and liabilities such as the value of the long-term relationships with the Firm’s deposit customers. </t>
  </si>
  <si>
    <t>Derivative Instruments and Hedging Activities</t>
  </si>
  <si>
    <t>Derivative Instruments and Hedging Activities Disclosure [Abstract]</t>
  </si>
  <si>
    <t xml:space="preserve">4 . Derivative Instruments and Hedging Activities Fair Values of Derivative Contracts At March 31, 2019 Assets $ in millions Bilateral OTC Cleared OTC Exchange-Traded Total Designated as accounting hedges Interest rate $ 489 $ 1 $ — $ 490 Foreign exchange 107 14 — 121 Total 596 15 — 611 Not designated as accounting hedges Interest rate 164,693 4,602 699 169,994 Credit 4,327 1,854 — 6,181 Foreign exchange 59,462 1,336 62 60,860 Equity 21,593 — 19,327 40,920 Commodity and other 9,011 — 1,486 10,497 Total 259,086 7,792 21,574 288,452 Total gross derivatives $ 259,682 $ 7,807 $ 21,574 $ 289,063 Amounts offset Counterparty netting (194,262) (6,453) (20,683) (221,398) Cash collateral netting (37,487) (1,242) — (38,729) Total in Trading assets $ 27,933 $ 112 $ 891 $ 28,936 Amounts not offset 1 Financial instruments collateral (12,603) — — (12,603) Other cash collateral (59) — — (59) Net amounts $ 15,271 $ 112 $ 891 $ 16,274 Net amounts for which master netting or collateral agreements are not in place or may not be legally enforceable $ 2,118 Liabilities $ in millions Bilateral OTC Cleared OTC Exchange-Traded Total Designated as accounting hedges Interest rate $ 88 $ 3 $ — $ 91 Foreign exchange 17 32 — 49 Total 105 35 — 140 Not designated as accounting hedges Interest rate 155,653 3,395 528 159,576 Credit 4,631 2,134 — 6,765 Foreign exchange 58,577 1,302 1 59,880 Equity 25,681 — 19,677 45,358 Commodity and other 5,514 — 1,458 6,972 Total 250,056 6,831 21,664 278,551 Total gross derivatives $ 250,161 $ 6,866 $ 21,664 $ 278,691 Amounts offset Counterparty netting (194,262) (6,453) (20,683) (221,398) Cash collateral netting (27,167) (380) — (27,547) Total in Trading liabilities $ 28,732 $ 33 $ 981 $ 29,746 Amounts not offset 1 Financial instruments collateral (8,466) — (392) (8,858) Other cash collateral (48) (30) — (78) Net amounts $ 20,218 $ 3 $ 589 $ 20,810 Net amounts for which master netting or collateral agreements are not in place or may not be legally enforceable $ 3,116 At December 31, 2018 Assets $ in millions Bilateral OTC Cleared OTC Exchange-Traded Total Designated as accounting hedges Interest rate $ 512 $ 1 $ — $ 513 Foreign exchange 27 8 — 35 Total 539 9 — 548 Not designated as accounting hedges Interest rate 153,768 3,887 697 158,352 Credit 4,630 1,498 — 6,128 Foreign exchange 61,846 1,310 55 63,211 Equity 24,590 — 23,284 47,874 Commodity and other 10,538 — 1,934 12,472 Total 255,372 6,695 25,970 288,037 Total gross derivatives $ 255,911 $ 6,704 $ 25,970 $ 288,585 Amounts offset Counterparty netting (190,220) (5,260) (24,548) (220,028) Cash collateral netting (38,204) (1,180) — (39,384) Total in Trading assets $ 27,487 $ 264 $ 1,422 $ 29,173 Amounts not offset 1 Financial instruments collateral (12,467) — — (12,467) Other cash collateral (31) — — (31) Net amounts $ 14,989 $ 264 $ 1,422 $ 16,675 Net amounts for which master netting or collateral agreements are not in place or may not be legally enforceable $ 2,206 Liabilities $ in millions Bilateral OTC Cleared OTC Exchange-Traded Total Designated as accounting hedges Interest rate $ 176 $ — $ — $ 176 Foreign exchange 62 24 — 86 Total 238 24 — 262 Not designated as accounting hedges Interest rate 142,592 2,669 663 145,924 Credit 4,545 1,608 — 6,153 Foreign exchange 62,099 1,302 19 63,420 Equity 27,119 — 23,521 50,640 Commodity and other 6,983 — 2,057 9,040 Total 243,338 5,579 26,260 275,177 Total gross derivatives $ 243,576 $ 5,603 $ 26,260 $ 275,439 Amounts offset Counterparty netting (190,220) (5,260) (24,548) (220,028) Cash collateral netting (27,860) (293) — (28,153) Total in Trading liabilities $ 25,496 $ 50 $ 1,712 $ 27,258 Amounts not offset 1 Financial instruments collateral (4,709) — (766) (5,475) Other cash collateral (53) (1) — (54) Net amounts $ 20,734 $ 49 $ 946 $ 21,729 Net amounts for which master netting or collateral agreements are not in place or may not be legally enforceable $ 4,773 1. Amounts relate to master netting agreements and collateral agreements that have been determined by the Firm to be legally enforceable in the event of default but where certain other criteria are not met in accordance with applicable offsetting accounting guidance . See Note 3 for information related to the unsettled fair value of futures contracts not designated as accounting hedges, which are excluded from the previous tables. Notionals of Derivative Contracts At March 31, 2019 Assets $ in billions Bilateral OTC Cleared OTC Exchange-Traded Total Designated as accounting hedges Interest rate $ 15 $ 83 $ — $ 98 Foreign exchange 10 1 — 11 Total 25 84 — 109 Not designated as accounting hedges Interest rate 4,785 7,900 1,042 13,727 Credit 139 74 — 213 Foreign exchange 2,731 104 13 2,848 Equity 455 — 367 822 Commodity and other 98 — 68 166 Total 8,208 8,078 1,490 17,776 Total gross derivatives $ 8,233 $ 8,162 $ 1,490 $ 17,885 Liabilities $ in billions Bilateral OTC Cleared OTC Exchange-Traded Total Designated as accounting hedges Interest rate $ 2 $ 75 $ — $ 77 Foreign exchange 2 1 — 3 Total 4 76 — 80 Not designated as accounting hedges Interest rate 4,956 7,059 880 12,895 Credit 156 84 — 240 Foreign exchange 2,748 102 12 2,862 Equity 410 — 558 968 Commodity and other 80 — 64 144 Total 8,350 7,245 1,514 17,109 Total gross derivatives $ 8,354 $ 7,321 $ 1,514 $ 17,189 At December 31, 2018 Assets $ in billions Bilateral OTC Cleared OTC Exchange-Traded Total Designated as accounting hedges Interest rate $ 15 $ 52 $ — $ 67 Foreign exchange 5 1 — 6 Total 20 53 — 73 Not designated as accounting hedges Interest rate 4,807 6,708 1,157 12,672 Credit 162 74 — 236 Foreign exchange 2,436 118 14 2,568 Equity 373 — 371 744 Commodity and other 97 — 67 164 Total 7,875 6,900 1,609 16,384 Total gross derivatives $ 7,895 $ 6,953 $ 1,609 $ 16,457 Liabilities $ in billions Bilateral OTC Cleared OTC Exchange-Traded Total Designated as accounting hedges Interest rate $ 2 $ 107 $ — $ 109 Foreign exchange 5 1 — 6 Total 7 108 — 115 Not designated as accounting hedges Interest rate 4,946 5,735 781 11,462 Credit 162 73 — 235 Foreign exchange 2,451 114 17 2,582 Equity 389 — 602 991 Commodity and other 72 — 65 137 Total 8,020 5,922 1,465 15,407 Total gross derivatives $ 8,027 $ 6,030 $ 1,465 $ 15,522 The Firm believes that the notional amounts of derivative contracts generally overstate its exposure. In most circumstances notional amounts are only used as a reference point from which to calculate amounts owed between the parties to the contract. Furthermore, notional amounts do not reflect the benefit of legally enforceable netting arrangements or risk mitigating transactions. For a discussion of the Firm’s derivative instruments and hedging activities, see Note 4 to the financial statement s in the 2018 Form 10-K. Gains (Losses) on Accounting Hedges Three Months Ended March 31, $ in millions 2019 2018 Fair Value Hedges—Recognized in Interest Expense Interest rate contracts $ 1,577 $ (1,841) Borrowings (1,621) 1,852 Net Investment Hedges—Foreign exchange contracts Recognized in OCI, net of tax $ 64 $ (148) Forward points excluded from hedge effectiveness testing—Recognized in Interest income 35 7 Fair Value Hedges—Hedged Items At March 31, At December 31, $ in millions 2019 2018 Investment Securities—AFS 1 Carrying amount 2 currently or previously hedged $ 413 $ 201 Borrowings Carrying amount 2 currently or previously hedged $ 103,460 $ 102,899 Basis adjustments included in carrying amount 3 $ (74) $ (1,689) 1. Amounts recognized in interest income and basis adjustments related to AFS securities were not material. 2. Carrying amount represents amortized cost basis. 3. Hedge accounting basis adjustments for Borrowings are primarily related to outstanding hedges. Net Derivative Liabilities and Collateral Posted At At March 31, December 31, $ in millions 2019 2018 Net derivative liabilities with credit risk-related contingent features $ 18,373 $ 16,403 Collateral posted 14,473 11,981 The previous table presents the aggregate fair value of certain derivative contracts that contain credit risk-related contingent features that are in a net liability position for which the Firm has posted collateral in the normal course of business. Incremental Collateral and Termination Payments upon Potential Future Ratings Downgrade At March 31, $ in millions 2019 One-notch downgrade $ 452 Two-notch downgrade 277 Bilateral downgrade agreements included in the amounts above 1 $ 685 1. Amount represents arrangements between the Firm and other parties where upon the downgrade of one party, the downgraded party must deliver collateral to the other party. These bilateral downg rade arrangements are used by the Firm to manage the risk of counterparty downgrades. The additional collateral or termination payments that may be called in the event of a future credit rating downgrade vary by contract and can be based on ratings by either or both of Moody’s Investors Service, Inc. (“ Moody’s”) and S&amp;P Global Ratings . The previous table shows the future potential collateral amounts and termination payments that could be called or required by counterparties or exchange and clearing organizations in the event of one-notch or two-notch downgrade scenarios based on the rele vant contractual downgrade triggers. Maximum Potential Payout/Notional of Credit Protection Sold 1 Years to Maturity at March 31, 2019 $ in millions &lt; 1 1-3 3-5 Over 5 Total Single-name CDS Investment grade $ 19,721 $ 21,800 $ 20,305 $ 11,743 $ 73,569 Non-investment grade 9,173 12,154 8,908 3,159 33,394 Total $ 28,894 $ 33,954 $ 29,213 $ 14,902 $ 106,963 Index and basket CDS Investment grade $ 4,886 $ 9,022 $ 36,038 $ 22,143 $ 72,089 Non-investment grade 5,608 5,482 10,281 14,131 35,502 Total $ 10,494 $ 14,504 $ 46,319 $ 36,274 $ 107,591 Total CDS sold $ 39,388 $ 48,458 $ 75,532 $ 51,176 $ 214,554 Other credit contracts — — — 105 105 Total credit protection sold $ 39,388 $ 48,458 $ 75,532 $ 51,281 $ 214,659 CDS protection sold with identical protection purchased $ 199,507 Years to Maturity at December 31, 2018 $ in millions &lt; 1 1-3 3-5 Over 5 Total Single-name CDS Investment grade $ 22,297 $ 23,876 $ 19,469 $ 7,844 $ 73,486 Non-investment grade 10,135 11,061 9,020 861 31,077 Total $ 32,432 $ 34,937 $ 28,489 $ 8,705 $ 104,563 Index and basket CDS Investment grade $ 5,341 $ 9,901 $ 60,887 $ 6,816 $ 82,945 Non-investment grade 4,574 5,820 12,855 13,272 36,521 Total $ 9,915 $ 15,721 $ 73,742 $ 20,088 $ 119,466 Total CDS sold $ 42,347 $ 50,658 $ 102,231 $ 28,793 $ 224,029 Other credit contracts — — — 116 116 Total credit protection sold $ 42,347 $ 50,658 $ 102,231 $ 28,909 $ 224,145 CDS protection sold with identical protection purchased $ 209,972 Fair Value Asset (Liability) of Credit Protection Sold 1 At At $ in millions March 31, 2019 December 31, 2018 Single-name CDS Investment grade $ 401 $ 118 Non-investment grade (440) (403) Total $ (39) $ (285) Index and basket CDS Investment grade $ 708 $ 314 Non-investment grade (460) (1,413) Total $ 248 $ (1,099) Total CDS sold $ 209 $ (1,384) Other credit contracts (8) (14) Total credit protection sold $ 201 $ (1,398) 1. Investment grade/non-investment grade determination is based on the internal credit rating of the reference obligation . Internal credit ratings serve as the Credit Risk Management Department’s assessment of credit risk and the basis for a comprehensive credit limits framework used to control credit risk. The Firm uses quantitative models and judgement to estimate the various risk parameters related to each obligor. Protection Purchased with CDS At March 31, 2019 $ in millions Fair Value Asset (Liability) Notional Single name $ (148) $ 116,753 Index and basket (170) 105,819 Tranched index and basket (475) 15,677 Total $ (793) $ 238,249 At December 31, 2018 $ in millions Fair Value Asset (Liability) Notional Single name $ 277 $ 116,333 Index and basket 1,333 117,022 Tranched index and basket (251) 13,524 Total $ 1,359 $ 246,879 The Firm enters into credit derivatives, principally CDS, under which it receives or provides protection against the risk of default on a set of debt obligations issued by a specified reference entity or entities. A majority of the Firm’s counterparties for these derivatives are banks, broker-dealers, and insurance and other financial institutions. The f air value amounts as shown in the previous tables are prior to cash collateral or counterparty netting. For further information on credit derivatives and other contracts, see Note 4 to the financial statements in the 2018 Form 10-K. </t>
  </si>
  <si>
    <t>Investment Securities</t>
  </si>
  <si>
    <t>Investment securities</t>
  </si>
  <si>
    <t>5 . Investment Securities AFS and HTM Securities At March 31, 2019 $ in millions Amortized Cost Gross Unrealized Gains Gross Unrealized Losses Fair Value AFS securities U.S. government and agency securities: U.S. Treasury securities $ 32,144 $ 83 $ 448 $ 31,779 U.S. agency securities 1 23,857 82 318 23,621 Total U.S. government and agency securities 56,001 165 766 55,400 Corporate and other debt: Agency CMBS 1,965 18 54 1,929 Non-agency CMBS 343 — 7 336 Corporate bonds 1,724 4 10 1,718 State and municipal securities 394 6 — 400 FFELP student loan ABS 2 1,868 6 16 1,858 Total corporate and other debt 6,294 34 87 6,241 Total AFS securities 62,295 199 853 61,641 HTM securities U.S. government and agency securities: U.S. Treasury securities 21,349 172 251 21,270 U.S. agency securities 1 14,424 46 252 14,218 Total U.S. government and agency securities 35,773 218 503 35,488 Corporate and other debt: Non-agency CMBS 530 7 1 536 Total HTM securities 36,303 225 504 36,024 Total investment securities $ 98,598 $ 424 $ 1,357 $ 97,665 At December 31, 2018 $ in millions Amortized Cost Gross Unrealized Gains Gross Unrealized Losses Fair Value AFS securities U.S. government and agency securities: U.S. Treasury securities $ 36,268 $ 40 $ 656 $ 35,652 U.S. agency securities 1 20,740 10 497 20,253 Total U.S. government and agency securities 57,008 50 1,153 55,905 Corporate and other debt: Agency CMBS 1,054 — 62 992 Non-agency CMBS 461 — 14 447 Corporate bonds 1,585 — 32 1,553 State and municipal securities 200 2 — 202 FFELP student loan ABS 2 1,967 10 15 1,962 Total corporate and other debt 5,267 12 123 5,156 Total AFS securities 62,275 62 1,276 61,061 HTM securities U.S. government and agency securities: U.S. Treasury securities 17,832 44 403 17,473 U.S. agency securities 1 12,456 8 446 12,018 Total U.S. government and agency securities 30,288 52 849 29,491 Corporate and other debt: Non-agency CMBS 483 — 9 474 Total HTM securities 30,771 52 858 29,965 Total investment securities $ 93,046 $ 114 $ 2,134 $ 91,026 1. U.S. agency securities consist mainly of agency-issued debt, agency mortgage pass-through pool securities and CMO s. 2. Underlying loans are backed by a guarantee , ultimately from the U.S. Department of Education , of at leas t 95 % of the principal balance and interest outstanding. Investment Securities in an Unrealized Loss Position At March 31, 2019 Less than 12 Months 12 Months or Longer Total $ in millions Fair Value Gross Unrealized Losses Fair Value Gross Unrealized Losses Fair Value Gross Unrealized Losses AFS securities U.S. government and agency securities: U.S. Treasury securities $ 124 $ — $ 22,670 $ 448 $ 22,794 $ 448 U.S. agency securities 3,641 29 13,307 289 16,948 318 Total U.S. government and agency securities 3,765 29 35,977 737 39,742 766 Corporate and other debt: Agency CMBS 64 — 802 54 866 54 Non-agency CMBS — — 336 7 336 7 Corporate bonds 276 1 818 9 1,094 10 FFELP student loan ABS 615 5 702 11 1,317 16 Total corporate and other debt 955 6 2,658 81 3,613 87 Total AFS securities 4,720 35 38,635 818 43,355 853 HTM securities U.S. government and agency securities: U.S. Treasury securities 99 — 9,495 251 9,594 251 U.S. agency securities 303 2 9,505 250 9,808 252 Total U.S. government and agency securities 402 2 19,000 501 19,402 503 Corporate and other debt: Non-agency CMBS 66 1 110 — 176 1 Total HTM securities 468 3 19,110 501 19,578 504 Total investment securities $ 5,188 $ 38 $ 57,745 $ 1,319 $ 62,933 $ 1,357 At December 31, 2018 Less than 12 Months 12 Months or Longer Total $ in millions Fair Value Gross Unrealized Losses Fair Value Gross Unrealized Losses Fair Value Gross Unrealized Losses AFS securities U.S. government and agency securities: U.S. Treasury securities $ 19,937 $ 541 $ 5,994 $ 115 $ 25,931 $ 656 U.S. agency securities 12,904 383 4,142 114 17,046 497 Total U.S. government and agency securities 32,841 924 10,136 229 42,977 1,153 Corporate and other debt: Agency CMBS 808 62 — — 808 62 Non-agency CMBS — — 446 14 446 14 Corporate bonds 470 7 1,010 25 1,480 32 FFELP student loan ABS 1,366 15 — — 1,366 15 Total corporate and other debt 2,644 84 1,456 39 4,100 123 Total AFS securities 35,485 1,008 11,592 268 47,077 1,276 HTM securities U.S. government and agency securities: U.S. Treasury securities — — 11,161 403 11,161 403 U.S. agency securities 410 1 10,004 445 10,414 446 Total U.S. government and agency securities 410 1 21,165 848 21,575 849 Corporate and other debt: Non-agency CMBS 206 1 216 8 422 9 Total HTM securities 616 2 21,381 856 21,997 858 Total investment securities $ 36,101 $ 1,010 $ 32,973 $ 1,124 $ 69,074 $ 2,134 T he Firm believes there are no securities in an unrealized loss position that are other-than-temporarily impaired after performing the analysis described in Note 2 to the financial statements in the 2018 Form 10-K . For AFS securities , the Firm does not intend to sell the securities and is not likely to be required to sell the securities prior to recovery of the amortized cost basis. Furthermore, for both AFS and HTM securities, the securities have not experienced credit losses as the unrealized losses reported in the previous table are primarily due to higher interest rates since those securities were purchased. See Note 1 2 for additional information on securities issued by VIEs, including U.S. agency mortgage-backed securities, n on-agency CMBS and FFELP student loan ABS. Investment Securities by Contractual Maturity At March 31, 2019 $ in millions Amortized Cost Fair Value Annualized Average Yield AFS securities U.S. government and agency securities: U.S. Treasury securities: Due within 1 year $ 4,665 $ 4,647 1.7% After 1 year through 5 years 22,997 22,730 1.9% After 5 years through 10 years 4,482 4,402 2.1% Total 32,144 31,779 U.S. agency securities: Due within 1 year 498 496 1.1% After 1 year through 5 years 699 691 1.1% After 5 years through 10 years 1,584 1,554 1.8% After 10 years 21,076 20,880 2.4% Total 23,857 23,621 Total U.S. government and agency securities 56,001 55,400 2.1% Corporate and other debt: Agency CMBS: After 1 year through 5 years 228 227 1.4% After 5 years through 10 years 994 1,011 3.2% After 10 years 743 691 1.6% Total 1,965 1,929 Non-agency CMBS: After 1 year through 5 years 36 35 2.5% After 10 years 307 301 2.3% Total 343 336 Corporate bonds: Due within 1 year 23 23 1.4% After 1 year through 5 years 1,427 1,421 2.6% After 5 years through 10 years 274 274 3.3% Total 1,724 1,718 State and municipal securities: After 5 years through 10 years 209 209 3.5% After 10 Years 185 191 4.7% Total 394 400 FFELP student loan ABS: After 1 year through 5 years 78 77 0.8% After 5 years through 10 years 418 411 0.8% After 10 years 1,372 1,370 1.2% Total 1,868 1,858 Total corporate and other debt 6,294 6,241 2.2% Total AFS securities 62,295 61,641 2.1% At March 31, 2019 $ in millions Amortized Cost Fair Value Annualized Average Yield HTM securities U.S. government and agency securities: U.S. Treasury securities: Due within 1 year 774 771 1.4% After 1 year through 5 years 9,504 9,525 2.4% After 5 years through 10 years 9,987 9,953 2.3% After 10 years 1,084 1,021 2.5% Total 21,349 21,270 U.S. agency securities: After 5 years through 10 years 28 28 1.9% After 10 years 14,396 14,190 2.7% Total 14,424 14,218 Total U.S. government and agency securities 35,773 35,488 2.5% Corporate and other debt: Non-agency CMBS: Due within 1 year 61 61 4.4% After 1 year through 5 years 86 86 4.8% After 5 years through 10 years 344 350 4.1% After 10 years 39 39 4.4% Total corporate and other debt 530 536 4.3% Total HTM securities 36,303 36,024 2.5% Total investment securities $ 98,598 $ 97,665 2.3% Gross Realized Gains (Losses) on Sales of AFS Securities Three Months Ended March 31, $ in millions 2019 2018 Gross realized gains $ 19 $ 1 Gross realized (losses) (9) (1) Total 1 $ 10 $ — 1. R ealized gains and losses are recognized in Other revenues in the income statements.</t>
  </si>
  <si>
    <t>Collateralized Transactions</t>
  </si>
  <si>
    <t>6 . Collateralized Transactions Offsetting of Certain Collateralized Transactions At March 31, 2019 $ in millions Gross Amounts Amounts Offset Net Amounts Presented Amounts Not Offset 1 Net Amounts Assets Securities purchased under agreements to resell $ 254,681 $ (158,111) $ 96,570 $ (93,718) $ 2,852 Securities borrowed 161,154 (22,263) 138,891 (134,107) 4,784 Liabilities Securities sold under agreements to repurchase $ 206,059 $ (158,111) $ 47,948 $ (41,675) $ 6,273 Securities loaned 34,771 (22,263) 12,508 (12,382) 126 Net amounts for which master netting agreements are not in place or may not be legally enforceable Securities purchased under agreements to resell $ 2,419 Securities borrowed 773 Securities sold under agreements to repurchase 5,148 Securities loaned 107 At December 31, 2018 $ in millions Gross Amounts Amounts Offset Net Amounts Presented Amounts Not Offset 1 Net Amounts Assets Securities purchased under agreements to resell $ 262,976 $ (164,454) $ 98,522 $ (95,610) $ 2,912 Securities borrowed 134,711 (18,398) 116,313 (112,551) 3,762 Liabilities Securities sold under agreements to repurchase $ 214,213 $ (164,454) $ 49,759 $ (41,095) $ 8,664 Securities loaned 30,306 (18,398) 11,908 (11,677) 231 Net amounts for which master netting agreements are not in place or may not be legally enforceable Securities purchased under agreements to resell $ 2,579 Securities borrowed 724 Securities sold under agreements to repurchase 6,762 Securities loaned 191 1. Amounts relate to master netting agreements that have been determined by the Firm to be legally enforceable in the event of default but where certain other criteria are not met in accordance with applicable offsetting accounting guidance. For further discussion of the Firm’s collateralized transactions, see Note 6 to the financial statements in the 2018 Form 10-K. For information related to offsetting of derivatives, see Note 4 . Gross Secured Financing Balances by Remaining Contractual Maturity At March 31, 2019 $ in millions Overnight and Open Less than 30 Days 30-90 Days Over 90 Days Total Securities sold under agreements to repurchase $ 72,663 $ 53,332 $ 42,658 $ 37,406 $ 206,059 Securities loaned 19,131 6,858 2,715 6,067 34,771 Total included in the offsetting disclosure $ 91,794 $ 60,190 $ 45,373 $ 43,473 $ 240,830 Trading liabilities ― Obligation to return securities received as collateral 19,861 — — — 19,861 Total $ 111,655 $ 60,190 $ 45,373 $ 43,473 $ 260,691 At December 31, 2018 $ in millions Overnight and Open Less than 30 Days 30-90 Days Over 90 Days Total Securities sold under agreements to repurchase $ 56,503 $ 93,427 $ 35,692 $ 28,591 $ 214,213 Securities loaned 18,397 3,609 1,985 6,315 30,306 Total included in the offsetting disclosure $ 74,900 $ 97,036 $ 37,677 $ 34,906 $ 244,519 Trading liabilities ― Obligation to return securities received as collateral 17,594 — — — 17,594 Total $ 92,494 $ 97,036 $ 37,677 $ 34,906 $ 262,113 Gross Secured Financing Balances by Class of Collateral Pledged $ in millions At March 31, 2019 At December 31, 2018 Securities sold under agreements to repurchase U.S. Treasury and agency securities $ 59,851 $ 68,487 State and municipal securities 1,633 925 Other sovereign government obligations 123,089 120,432 ABS 2,112 3,017 Corporate and other debt 7,327 8,719 Corporate equities 11,624 12,079 Other 423 554 Total $ 206,059 $ 214,213 Securities loaned Other sovereign government obligations $ 22,656 $ 19,021 Corporate equities 11,736 10,800 Other 379 485 Total $ 34,771 $ 30,306 Total included in the offsetting disclosure $ 240,830 $ 244,519 Trading liabilities ― Obligation to return securities received as collateral Corporate equities $ 19,861 $ 17,594 Total $ 260,691 $ 262,113 Carrying Value of Assets Loaned or Pledged without Counterparty Right to Sell or Repledge At At March 31, December 31, $ in millions 2019 2018 Trading assets $ 35,543 $ 39,430 The Firm pledges its trading assets to collateralize securities sold under agreements to repurchase, securities loaned, other secured financings and derivatives and to cover customer short sales. Counterparties may or may not have the right to sell or repledge the collateral. Pledged financial instruments that can be sold or repledged by the secured party are identified as Trading assets (pledged to variou s parties) in the balance sheets . Fair Value of Collateral Received with Right to Sell or Repledge At At March 31, December 31, $ in millions 2019 2018 Collateral received with right to sell or repledge $ 697,669 $ 639,610 Collateral that was sold or repledged 1 553,625 487,983 1. Does not include securities used to meet federal regulations for the Firm’s U.S. broker-dealers. Restricted Cash and Segregated Securities At At March 31, December 31, $ in millions 2019 2018 Restricted cash $ 30,712 $ 35,356 Segregated securities 1 24,752 26,877 Total $ 55,464 $ 62,233 1. Securities segregated under federal regulations for the Firm’s U.S. broker-dealers are sourced from Securities purchased under agreements to resell and Trading assets in the balance sheets. The Firm receives collateral in the form of securities in connection with securities purchased under agreements to resell, securities borrowed, securities-for-securities transactions, derivative transactions, customer margin loans and securities-based lending. In many cases, the Firm is permitted to sell or repledge these securities held as collateral and use the securities to secure securities sold under agreements to repurchase , to en ter into securities lending and derivative transactions or for delivery to counterparties to cover short positions. Customer Margin Lending At At March 31, December 31, $ in millions 2019 2018 Customer receivables representing margin loans $ 27,427 $ 26,225 The Firm provides margin lending arrangements which allow customers to borrow against the value of qualifying securities. Receivables under margin lending arrangements are included within Customer and other receivables in the balance sheets. Under these agreements and transactions, the Firm receives collateral, including U.S. government and agency securities, other sovereign government obligations, corporate and other debt, and corporate equities. Customer receivables generated from margin lending activit ies are collateralized by customer-owned securities held by the Firm. The Firm monitors required margin levels and established credit terms daily and, pursuant to such guidelines, requires customers to deposit additional collateral, or reduce positions, wh en necessary. For a further discussion of the Firm’s margin lending activities, see Note 6 to the financial statements in the 201 8 Form 10-K. The Firm has additional secured liabilities. For a further discussion of other secured financings, see Note s 10 and 12 .</t>
  </si>
  <si>
    <t>Loans, Lending Commitments and Allowance for Credit Losses</t>
  </si>
  <si>
    <t>Accounts, Notes, Loans and Financing Receivable, Gross, Allowance, and Net [Abstract]</t>
  </si>
  <si>
    <t>Loans and Allowance for Credit Losses</t>
  </si>
  <si>
    <t xml:space="preserve">7 . Loans , Lending Commitments and Allowance for Credit Losses Loans by Type At March 31, 2019 Loans Held Loans Held $ in millions for Investment for Sale Total Loans Corporate $ 38,424 $ 12,469 $ 50,893 Consumer 27,300 — 27,300 Residential real estate 28,037 22 28,059 Commercial real estate 7,764 2,440 10,204 Total loans, gross 101,525 14,931 116,456 Allowance for loan losses (259) — (259) Total loans, net $ 101,266 $ 14,931 $ 116,197 Fixed rate loans, net $ 16,450 Floating or adjustable rate loans, net 99,747 Loans to non-U.S. borrowers, net 18,072 At December 31, 2018 Loans Held Loans Held $ in millions for Investment for Sale Total Loans Corporate $ 36,909 $ 13,886 $ 50,795 Consumer 27,868 — 27,868 Residential real estate 27,466 22 27,488 Commercial real estate 1 7,810 1,856 9,666 Total loans, gross 100,053 15,764 115,817 Allowance for loan losses (238) — (238) Total loans, net $ 99,815 $ 15,764 $ 115,579 Fixed rate loans, net $ 15,632 Floating or adjustable rate loans, net 99,947 Loans to non-U.S. borrowers, net 17,568 1. Beginning in 2019, loans previously referred to as Wholesale real estate are referred to as Commercial real estate. Loans Held for Investment before Allowance by Credit Quality At March 31, 2019 $ in millions Corporate Consumer Residential Real Estate Commercial Real Estate Total Pass $ 37,806 $ 27,294 $ 27,954 $ 7,332 $ 100,386 Special mention 171 — 9 312 492 Substandard 447 6 74 120 647 Doubtful — — — — — Loss — — — — — Total $ 38,424 $ 27,300 $ 28,037 $ 7,764 $ 101,525 At December 31, 2018 $ in millions Corporate Consumer Residential Real Estate Commercial Real Estate Total Pass $ 36,217 $ 27,863 $ 27,387 $ 7,378 $ 98,845 Special mention 492 5 — 312 809 Substandard 200 — 79 120 399 Doubtful — — — — — Loss — — — — — Total $ 36,909 $ 27,868 $ 27,466 $ 7,810 $ 100,053 Impaired Loans and Lending Commitments before Allowance At March 31, 2019 Residential $ in millions Corporate Consumer Real Estate Total Loans With allowance $ 265 $ — $ — $ 265 Without allowance 1 20 5 65 90 Total impaired loans $ 285 $ 5 $ 65 $ 355 UPB 292 5 66 363 Lending commitments With allowance $ 17 $ — $ — $ 17 Without allowance 1 45 — — 45 Total impaired lending commitments 62 — — 62 At December 31, 2018 Residential $ in millions Corporate Consumer Real Estate Total Loans With allowance $ 24 $ — $ — $ 24 Without allowance 1 32 — 69 101 Total impaired loans $ 56 $ — $ 69 $ 125 UPB 63 — 70 133 Lending commitments With allowance $ 19 $ — $ — $ 19 Without allowance 1 34 — — 34 Total impaired lending commitments 53 — — 53 1. No allowance was recorded for these loans and lending commitments as the present value of the expected future cash flows or value of the collateral equaled or exceeded the carrying value. L oans and lending commitments in the previous table have been evaluated for a specific allowance. All remaining loans and lending commitments are assessed under the inherent allowance methodology. Impaired Loans and Total Allowance by Region At March 31, 2019 $ in millions Americas EMEA Asia Total Impaired loans $ 355 $ — $ — $ 355 Total Allowance for loan losses 211 46 2 259 At December 31, 2018 $ in millions Americas EMEA Asia Total Impaired loans $ 125 $ — $ — $ 125 Total Allowance for loan losses 193 42 3 238 Troubled Debt Restructurings At At March 31, December 31, $ in millions 2019 2018 Loans $ 93 $ 38 Lending commitments 68 45 Allowance for loan losses and lending commitments 5 4 Impaired loans and lending commitments classified as held for investment within corporate loans include TDRs as shown in the previous table. These restructurings typically include modifications of interest rates, collateral requirements, other loan covenants and payment extensions. Allowance for Loan Losses Rollforward Residential Commercial $ in millions Corporate Consumer Real Estate Real Estate Total December 31, 2018 $ 144 $ 7 $ 20 $ 67 $ 238 Provision (release) 26 (1) 2 — 27 Other (6) — — — (6) March 31, 2019 $ 164 $ 6 $ 22 $ 67 $ 259 Inherent $ 150 $ 6 $ 22 $ 67 $ 245 Specific 14 — — — 14 Residential Commercial $ in millions Corporate Consumer Real Estate Real Estate Total December 31, 2017 $ 126 $ 4 $ 24 $ 70 $ 224 Provision (release) 6 — (1) 14 19 Other (1) — — 1 — March 31, 2018 $ 131 $ 4 $ 23 $ 85 $ 243 Inherent $ 126 $ 4 $ 23 $ 85 $ 238 Specific 5 — — — 5 Allowance for Lending Commitments Rollforward Residential Commercial $ in millions Corporate Consumer Real Estate Real Estate Total December 31, 2018 $ 198 $ 2 $ — $ 3 $ 203 Provision (release) 8 — — 1 9 Other — (1) — — (1) March 31, 2019 $ 206 $ 1 $ — $ 4 $ 211 Inherent $ 202 $ 1 $ — $ 4 $ 207 Specific 4 — — — 4 Residential Commercial $ in millions Corporate Consumer Real Estate Real Estate Total December 31, 2017 $ 194 $ 1 $ — $ 3 $ 198 Provision (release) 7 — — — 7 Other — — — — — March 31, 2018 $ 201 $ 1 $ — $ 3 $ 205 Inherent $ 200 $ 1 $ — $ 3 $ 204 Specific 1 — — — 1 For a further discussion of the Firm’s loans , including loan types and categories , as well as the Firm’s allowance methodology , refer to Notes 2 and 7 to the financial statements in the 2018 Form 10-K. See Note 3 for further information regarding Loans and lending commitments held at fair value. See Note 11 for details of current commitments to lend in the future. Employee Loans At At March 31, December 31, $ in millions 2019 2018 Balance $ 3,011 $ 3,415 Allowance for loan losses (64) (63) Balance, net $ 2,947 $ 3,352 Repayment term range, in years 1 to 20 1 to 20 Employee loans are granted in conjunction with a program established primarily to recruit certain Wealth Management representatives , are full recourse and generally require periodic repayments. These loans are recorded in Customer and other receivables in the balance sheets. The Firm establishes an allowance for loan amounts it does not consider recoverable, and the related provision is recorded in Compensation and benefits expense. </t>
  </si>
  <si>
    <t>Equity Method Investments</t>
  </si>
  <si>
    <t>Equity Method Investments and Joint Ventures</t>
  </si>
  <si>
    <t>8 . Equity Method Investments Equity Method Investment Balances At At March 31, December 31, $ in millions 2019 2018 Investments $ 2,391 $ 2,432 Three Months Ended March 31, $ in millions 2019 2018 Income (loss) $ (10) $ 50 Equity method investments, other than certain investments in funds, are summarized above and are included in Other assets in the balance sheets with related income or loss included in Other revenues in the income statements. See “Net Asset Value Measurements—Fund Interests” in Note 3 for the carrying value of the Firm’s fund interests, which are comprised of general and limited partnership interests, as well as any related carried interest . Ja panese Securities Joint Venture Three Months Ended March 31, $ in millions 2019 2018 Income from investment in MUMSS $ 3 $ 56 The Firm and Mitsubishi UFJ Financial Group, Inc. (“MUFG”) formed a joint venture in Japan comprising their respective investment banking and securities businesses by forming two joint venture companies, Mitsubishi UFJ Morgan Stanley Securities Co., Ltd. (“MUMSS”) and Morgan Stanley MUFG Securities Co., Ltd. (“MSMS”) (the “Joint Venture”). The Firm owns a 40% economic interest in the Joint Venture and MUFG owns the other 60%. The Firm’s 40 % voting interest in MUMSS is accounted for under the equity metho d within the Institutional Securities business segment , and is included in the equity method investment balances above. The Firm consolidates MSMS into the Institutional Securities business segment, based on its 51 % voting interest. We engage in transact ions in the ordinary course of business with MUFG and its affiliates, for example investment banking, financial advisory, sales and trading, derivatives, investment management, lending, securitization and other financial services transactions. Such transac tions are on substantially the same terms as those that would be available to unrelated third parties for comparable transactions.</t>
  </si>
  <si>
    <t>Deposits [Abstract]</t>
  </si>
  <si>
    <t>9 . Deposi ts Deposits At At March 31, December 31, $ in millions 2019 2018 Savings and demand deposits $ 143,201 $ 154,897 Time deposits 36,530 32,923 Total $ 179,731 $ 187,820 Deposits subject to FDIC insurance $ 141,737 $ 144,515 Time deposits that equal or exceed the FDIC insurance limit $ 22 $ 11 Time Deposit Maturities At March 31, $ in millions 2019 2019 $ 14,100 2020 13,381 2021 4,272 2022 1,866 2023 2,069 Thereafter 842 Total $ 36,530</t>
  </si>
  <si>
    <t>Borrowings and Other Secured Financings</t>
  </si>
  <si>
    <t>Long-Term Borrowings and Other Secured Financings</t>
  </si>
  <si>
    <t xml:space="preserve">10 . Borrowings and Other Secured Financings Borrowings At At March 31, December 31, $ in millions 2019 2018 Original maturities of one year or less $ 1,498 $ 1,545 Original maturities greater than one year Senior $ 178,926 $ 178,027 Subordinated 10,267 10,090 Total $ 189,193 $ 188,117 Total borrowings $ 190,691 $ 189,662 Weighted average stated maturity, in years 1 6.7 6.5 1. Only includes borrowings with original maturities greater than one year. Other Secured Financings At At March 31, December 31, $ in millions 2019 2018 Original maturities: Greater than one year $ 5,254 $ 6,772 One year or less 2,074 2,036 Failed sales 715 658 Total $ 8,043 $ 9,466 Other secured financings include the liabilities related to certain ELNs, transfers of financial assets that are accounted for as financings rather than sales, pledged commodities, consolidated VIEs where the Firm is deemed to be the primary beneficiary and other secured borrowings. These liabilities are generally payable from the cash flows of the related assets accounted fo r as Trading assets . See Note 12 for further information on oth er se cured financings related to VIEs and securitization activities. For transfers that fail to meet the accounting criteria for a sale, the Firm continues to recognize the assets in Trading assets at fair value, and the Firm recognizes the associated liabilities in Other secured financings at fair value in the balance sheets. The assets transferred to certain unconsolidated VI Es in transactions accounted for as failed sales cannot be remove d unilaterally by the Firm and are not generally available to the Firm. The related liabilities are also non-recourse to the Firm. In certain other failed sale transactions, the Firm has the right to remove assets or provides additional recourse through de rivatives such as total return swaps, guarantees or other forms of involvement. </t>
  </si>
  <si>
    <t>Commitments, Leases, Guarantees and Contingencies</t>
  </si>
  <si>
    <t>Commitments, Leases, Guarantees and Contingencies [Abstract]</t>
  </si>
  <si>
    <t>Commitments, Guarantees and Contingencies</t>
  </si>
  <si>
    <t>11 . Commitments, Leases, Guarantees and Contingencies Commitments Years to Maturity at March 31, 2019 Less $ in millions than 1 1-3 3-5 Over 5 Total Lending: Corporate $ 19,594 $ 30,583 $ 49,944 $ 5,286 $ 105,407 Consumer 7,442 1 11 — 7,454 Residential and commercial real estate 66 751 89 554 1,460 Forward-starting secured financing receivables 121,612 — — 8,322 129,934 Underwriting 2,299 — — — 2,299 Investment activities 513 93 49 243 898 Letters of credit and other financial guarantees 187 1 — 2 190 Total $ 151,713 $ 31,429 $ 50,093 $ 14,407 $ 247,642 Corporate lending commitments participated to third parties $ 8,674 Forward-starting secured financing receivables settled within three business days $ 110,917 Since commitments associated with these instruments may expire unused, the amounts shown do not necessarily reflect the actual future cash funding requirements. For a further description of these commitments, refer to Note 12 to the financial statements in the 2018 Form 10-K. Leases Balance Sheet Amounts Related to Leases At $ in millions March 31, 2019 Other assets—ROU assets $ 3,886 Other liabilities and accrued expenses— Lease liabilities 4,653 Weighted average: Remaining lease term, in years 10.0 Discount rate 3.7% Lease Liabilities At March 31, $ in millions 2019 Remainder of 2019 $ 552 2020 687 2021 634 2022 583 2023 532 Thereafter 2,766 Total undiscounted cash flows $ 5,754 Difference between undiscounted and discounted cash flows 1,101 Amount on balance sheet $ 4,653 Lease Costs Three Months Ended $ in millions March 31, 2019 Fixed costs $ 170 Variable costs 1 34 Less: Sublease income (1) Total lease cost, net 203 1. Includes common area maintenance charges and other variable costs not included in the measurement of ROU assets and lease liabilities. Cash Flows Statement Supplemental Information Three Months Ended $ in millions March 31, 2019 Cash outflows—Lease liabilities $ 165 Non-cash—ROU assets recorded for new and modified leases 40 Minimum Future Lease Commitments (under Previous GAAP) At December 31, $ in millions 2018 2019 $ 677 2020 657 2021 602 2022 555 2023 507 Thereafter 2,639 Total undiscounted cash flows $ 5,637 Minimum rental income to be received in the future under non-cancelable operating subleases $ 7 The Firm’s leases are principal ly non-cancelable operating real estate leases . Guarantees Obligations under Guarantee Arrangements at March 31, 2019 Maximum Potential Payout/Notional Years to Maturity $ in millions Less than 1 1-3 3-5 Over 5 Total Credit derivatives $ 39,388 $ 48,458 $ 75,532 $ 51,176 $ 214,554 Other credit contracts — — — 105 105 Non-credit derivatives 1,585,096 1,425,027 450,368 791,729 4,252,220 Standby letters of credit and other financial guarantees issued 1 1,015 1,037 1,302 4,174 7,528 Market value guarantees 104 103 4 — 211 Liquidity facilities 4,478 — — — 4,478 Whole loan sales guarantees — 1 — 23,175 23,176 Securitization representations and warranties — — — 64,939 64,939 General partner guarantees 9 112 162 50 333 Carrying Amount Asset Collateral/ $ in millions (Liability) Recourse Credit derivatives 2 $ 209 $ — Other credit contracts (8) — Non-credit derivatives 2 (41,254) — Standby letters of credit and other financial guarantees issued 1 222 6,350 Market value guarantees — 107 Liquidity facilities 6 7,620 Whole loan sales guarantees (9) — Securitization representations and warranties 3 (42) — General partner guarantees (71) — 1. These amounts include certain issued standby letters of credit particip ated to third parties, totaling $ 0.6 billion of notional and collateral/recourse, due to the nature of the Firm’s obligations under these arrangements. 2. Carrying amounts of derivative contracts are shown on a gross basis prior to cash collateral or counterparty netting. For further information on derivative contracts, see Note 4 . 3. Primarily related to residential mortgage securiti zations. The Firm has obligations under certain guarantee arrangements, including contracts and indemnification agreements , that contingently require the Firm to make payments to the guaranteed party based on changes in an underlying measure (such as an interest or foreign exchange rate, secur ity or commodity price, an index, or the occurrence or non-occurrence of a specified event) related to an asset, liability or equity security of a guaranteed party. Al so included as guarantees are contracts that contingently require the Firm to make payments to the guaranteed party based on another entity’s failure to perform under an agreement, as well as indirect guarantees of the indebtedness of others. In certain situations, collateral may be held by the Firm for those contracts that meet the definition of a guarantee. Generally, the Firm sets collateral requirements by counterparty so that the collateral covers various transactions and products and is not allocate d specifically to individual contracts. Also, the Firm may recover amounts related to the underlying asset delivered to the Firm under a derivative contract. For more information on the nature of the obligation and related business activity for market val ue guarantees, liquidity facilities, whole loan sales guarantees and general partner guarantees related to certain investment management funds, as well as the other products in the previous table, see Note 12 to the financial statements in the 2018 Form 10 -K. Other Guarantees and Indemnities In the normal course of business, the Firm provides guarantees and indemnifications in a variety of transactions. These provisions generally are standard contractual terms. Certain of these guarantees and indemnifica tions related to indemnities, exchange and clearinghouse member guarantees and merger and acquisition guarantees are described in Note 12 to the financial statements in the 2018 Form 10-K. In addition, in the ordinary course of business, the Firm guarante es the debt and/or certain trading obligations (including obligations associated with derivatives, foreign exchange contracts and the settlement of physical commodities) of certain subsidiaries. These guarantees generally are entity or product specific and are required by investors or trading counterparties. The activities of the Firm’s subsidiaries covered by these guarantees (including any related debt or trading obligations) are included in the financial statements. Finance Subsidiary The Parent Company fully and unconditionally guarantees the securities issued by Morgan Stanley Finance LLC, a 100%-owned finance subsidiary. Contingencies Legal. In addition to the matters described below, in the normal course of business, the Firm has been named, from time to time, as a defendant in various legal actions, including arbitrations, class actions and other litigation, arising in connection with its activities as a global diversified financial services institution. Certain of the actual or threatened l egal actions include claims for substantial compensatory and/or punitive damages or claims for indeterminate amounts of damages. In some cases, the entities that would otherwise be the primary defendants in such cases are bankrupt or are in financial distr ess. These actions have included, but are not limited to, residential mortgage and credit crisis-related matters. While the Firm has identified below any individual proceedings where the Firm believes a material loss to be reasonably possible and reasona bly estimable, there can be no assurance that material losses will not be incurred from claims that have not yet been asserted or are not yet determined to be probable or possible and reasonably estimable losses. The Firm contests liability and/or the am ount of damages as appropriate in each pending matter. Where available information indicates that it is probable a liability had been incurred at the date of the financial statements and the Firm can reasonably estimate the amount of that loss, the Firm ac crues the estimated loss by a charge to income. In many proceedings and investigations, however, it is inherently difficult to determine whether any l oss is probable or even possible or to estimate the amount of any loss. In addition, even where a loss is possible or an exposure to loss exists in excess of the liability already accrued with respect to a previously recognized loss contingency, it is not always possible to reasonably estimate the size of the possible loss or range of loss. For certain legal proceedings and investigations, the Firm cannot reasonably estimate such losses, particularly for proceedings and investigations where the factual record is being developed or contested or where plaintiffs or government entities seek substantial or indeterminate damages, restitution, disgorgement or penalties. Numerous issues may need to be resolved, including through potentially lengthy discovery an d determination of important factual matters, determination of issues related to class certification and the calculation of damages or other relief, and by addressing novel or unsettled legal questions relevant to the proceedings or investigations in quest ion, before a loss or additional loss or range of loss or additional range of loss can be reasonably estimated for a proceeding or investigation. For certain other legal proceedings and investigations, the Firm can estimate reasonably possible losses, ad ditional losses, ranges of loss or ranges of additional loss in excess of amounts accrued but does not believe, based on current knowledge and after consultation with counsel, that such losses will have a material adverse effect on the Firm’s financial sta tements as a whole, other than the matters referred to in the following paragraphs. On July 15, 2010, China Development Industrial Bank (“CDIB”) filed a complaint against the Firm, styled China Development Industrial Bank v. Morgan Stanley &amp; Co. Incorpor ated et al. , which is pending in the Supreme Court of the State of New York, New York County (“Supreme Court of NY”). The complaint relates to a $275 million CDS referencing the super senior portion of the STACK 2006-1 CDO. The complaint asserts claims for common law fraud, fraudulent inducement and fraudulent concealment and alleges that the Firm misrepresented the risks of the STACK 2006-1 CDO to CDIB, and that the Firm knew that the assets backing the CDO were of poor quality when it entered into the CDS with CDIB. The complaint seeks compensatory damages related to the approximately $228 million that CDIB alleges it has already lost under the CDS, rescission of CDIB’s obligation to pay an additional $12 million, punitive damages, equitable relief, fees a nd costs. On February 28, 2011, the court denied the Firm’s motion to dismiss the complaint. On December 21, 2018, the court denied the Firm’s motion for summary judgment and granted in part the Firm’s motion for sanctions relating to spoliation of evidenc e. On January 24, 2019, CDIB filed a notice of appeal from the court’s December 21, 2018 order, and on January 25, 2019, the Firm filed a notice of appeal from the same order. On March 7, 2019, the court denied the relief that CDIB sought in a motion to cl arify and resettle the portion of the court’s December 21, 2018 order granting spoliation sanctions. Based on currently available information, the Firm believes it could incur a loss in this action of up to approximately $240 million plus pre- and post-jud gment interest, fees and costs. On July 8, 2013, U.S. Bank National Association, in its capacity as trustee, filed a complaint against the Firm styled U.S. Bank National Association, solely in its capacity as Trustee of the Morgan Stanley Mortgage Loan T rust 2007-2AX (MSM 2007-2AX) v. Morgan Stanley Mortgage Capital Holdings LLC, Successor-by-Merger to Morgan Stanley Mortgage Capital Inc. and GreenPoint Mortgage Funding, Inc. , pending in the Supreme Court of NY. The complaint asserts claims for breach of contract and alleges, among other things, that the loans in the trust, which had an original principal balance of approximately $650 million, breached various representations and warranties. The complaint seeks, among other relief, specific performance of the loan breach remedy procedures in the transaction documents, unspecified damages and interest. On November 24, 2014, the court granted in part and denied in part the Firm’s mo tion to dismiss the complaint. On April 4, 2019, the court denied the Firm’s m otion to renew its motion to dismiss. Based on currently available information, the Firm believes that it could incur a loss in this action of up to approximately $240 million, the total original unpaid balance of the mortgage loans for which the Firm rece ived repurchase demands that it did not repurchase, plus pre- and post-judgment interest, fees and costs, but plaintiff is seeking to expand the number of loans at issue and the possible range of loss could increase. On September 19, 2014, Financial Guar anty Insurance Company (“FGIC”) filed a complaint against the Firm in the Supreme Court of NY, styled Financial Guaranty Insurance Company v. Morgan Stanley ABS Capital I Inc. et al. relating to a securitization issued by Basket of Aggregated Residential N IMS 2007-1 Ltd. The complaint asserts claims for breach of contract and alleges, among other things, that the net interest margin securities (“NIMS”) in the trust breached various representations and warranties. FGIC issued a financial guaranty policy with respect to certain notes that had an original balance of approximately $475 million. The complaint seeks, among other relief, specific performance of the NIMS breach remedy procedures in the transaction documents, unspecified damages, reimbursement of cer tain payments made pursuant to the transaction documents, attorneys’ fees and interest. On November 24, 2014, the Firm filed a motion to dismiss the complaint, which the court denied on January 19, 2017. On September 13, 2018, the Appellate Division, First Department, affirmed the lower court’s order denying the Firm’s motion to dismiss. Based on currently available information, the Firm believes that it could incur a loss in this action of up to approximately $126 million, the unpaid balance of these notes , plus pre- and post-judgment interest, fees and costs, as well as claim payments that FGIC has made and will make in the future. On September 23, 2014, FGIC filed a complaint against the Firm in the Supreme Court of NY styled Financial Guaranty Insuranc e Company v. Morgan Stanley ABS Capital I Inc. et al. relating to the Morgan Stanley ABS Capital I Inc. Trust 2007-NC4. The complaint asserts claims for breach of contract and fraudulent inducement and alleges, among other things, that the loans in the tru st breached various representations and warranties and defendants made untrue statements and material omissions to induce FGIC to issue a financial guaranty policy on certain classes of certificates that had an original balance of approximately $876 millio n. The complaint seeks, among other relief, specific performance of the loan breach remedy procedures in the transaction documents, compensatory, consequential and punitive damages, attorneys’ fees and interest. On January 23, 2017, the court denied the Fi rm’s motion to dismiss the complaint. On September 13, 2018, the Appellate Division, First Department, affirmed in part and reversed in part the lower court’s order denying the Firm’s motion to dismiss. On December 20, 2018, the Appellate Division denied p laintiff’s motion for leave to appeal the decision of the Appellate Division, First Department, to the New York Court of Appeals or, in the alternative, for re - argument. Based on currently available information, the Firm believes that it could incur a loss in this action of up to approximately $277 million, the total original unpaid balance of the mortgage loans for which the Firm received repurchase demands from a certificate holder and FGIC that the Firm did not repurchase, plus pre- and post-judgment int erest, fees and costs, as well as claim payments that FGIC has made and will make in the future. In addition, plaintiff is seeking to expand the number of loans at issue and the possible range of loss could increase. On January 23, 2015, Deutsche Bank Na tional Trust Company, in its capacity as trustee, filed a complaint against the Firm styled Deutsche Bank National Trust Company solely in its capacity as Trustee of the Morgan Stanley ABS Capital I Inc. Trust 2007-NC4 v. Morgan Stanley Mortgage Capital Ho ldings LLC as Successor-by-Merger to Morgan Stanley Mortgage Capital Inc., and Morgan Stanley ABS Capital I Inc. , pending in the Supreme Court of NY. The complaint asserts claims for breach of contract and alleges, among other things, that the loans in the trust, which had an original principal balance of approximately $1.05 billion, breached various representations and warranties. The complaint seeks, among other relief, specific performance of the loan breach remedy procedures in the transaction documents , compensatory, consequential, rescissory, equitable and punitive damages, attorneys’ fees, costs and other related expenses, and interest. On December 11, 2015, the court granted in part and denied in part the Firm’s motion to dismiss the complaint. On Oc tober 19, 2018, the court granted the Firm’s motion for leave to amend its answer and to stay the case pending resolution of Deutsche Bank National Trust Company’s appeal to the New York Court of Appeals in another case. On January 17, 2019, the First Depa rtment reversed the trial court’s order to the extent that it had granted in part the Firm’s m otion to dismiss the complaint. On February 15, 2019, the Firm filed a motion for leave to appeal, or in the alternative, for the re-argument of t he First Departm ent’s decision. Based on currently available information, the Firm believes that it could incur a loss in this action of up to approximately $277 million, the total original unpaid balance of the mortgage loans for which the Firm received repurchase demand s from a certificate holder and a monoline insurer that the Firm did not repurchase, plus pre- and post-judgment interest, fees and costs, but plaintiff is seeking to expand the number of loans at issue and the possible range of loss could increase. In matters styled Case number 15/3637 and Case number 15/4353 , the Dutch Tax Authority (“Dutch Authority”) has challenged, in the District Court in Amsterdam, the prior set-off by the Firm of approximately €124 million (approximately $1 39 million) plus acc rued interest of withholding tax credits against the Firm’s corporation tax liabilities for the tax years 2007 to 2013. The Dutch Authority alleges that the Firm was not entitled to receive the withholding tax credits on the basis, inter alia, that a Firm subsidiary did not hold legal title to certain securities subject to withholding tax on the relevant dates. The Dutch Authority has also alleged that the Firm failed to provide certain information to the Dutch Authority and keep adequate books and records. A hearing took place in this matter on September 19, 2017. On April 26, 2018, the District Court in Amsterdam issued a decision dismissing the Dutch Authority’s claims. On June 4, 2018, the Dutch Authority filed an appeal before the Court of Appeal in Ams terdam in matters re-styled Case number 18/00318 and Case number 18/ 00319. A hearing of the Dutch Authority’s appeal has been scheduled for June 26, 2019. Based on currently available information, the Firm believes that it could incur a loss in this action of up to approximately €124 million (approximately $1 39 million) plus accrued interest. Matters settled . On April 1, 2016, the California Attorney General’s Office filed an action against the Firm in California state court styled California v. Morgan Stanley, et al. , on behalf of California investors, including the California Public Employees’ Retirement System and the California Teachers’ Retirement System. The complaint alleges that the Firm made misrepresentations and omissions regarding RMBS and notes issued by the Cheyne SIV, and asserts violations of the California False Claims Act and other state laws and seeks treble damages, civil penalties, disgorgement, and injunctive relief. On April 24, 2019, the parties reached an agre ement to settle the litigation.</t>
  </si>
  <si>
    <t>Variable Interest Entities and Securitization Activities</t>
  </si>
  <si>
    <t>Variable Interest Entities and Securitization Activities [Abstract]</t>
  </si>
  <si>
    <t>Variable Interest Entity Disclosures</t>
  </si>
  <si>
    <t xml:space="preserve">12 . Variable Interest Entities and Securitization Activities Consolidated VI Es Assets and Liabilities by Type of Activity At March 31, 2019 At December 31, 2018 $ in millions VIE Assets VIE Liabilities VIE Assets VIE Liabilities OSF $ 260 $ — $ 267 $ — MABS 1 37 18 59 38 Other 2 842 63 809 48 Total $ 1,139 $ 81 $ 1,135 $ 86 OSF—Other structured financings 1. Amounts include transactions backed by residential mortgage loans, commercial mortgage loans and other types of assets, including consumer or commercial assets. The value of assets is determined based on the fair value of the liabilities and the interests owned by the Firm in such VIEs as the fair values for the liabilities and interests owned are more observable. 2. Other primarily includes certain operating entities , investment fu nds and structured trans actions. Assets and Liabilities by Balance Sheet Caption At At March 31, December 31, $ in millions 2019 2018 Assets Cash and cash equivalents: Cash and due from banks $ 92 $ 77 Restricted cash 171 171 Trading assets at fair value 311 314 Customer and other receivables 21 25 Goodwill 18 18 Intangible assets 104 128 Other assets 422 402 Total $ 1,139 $ 1,135 Liabilities Other secured financings $ 49 $ 64 Other liabilities and accrued expenses 32 22 Total $ 81 $ 86 Noncontrolling interests $ 115 $ 106 Consolidated VIE assets and liabilities are presented in the previous tables after intercompany eliminations. Most assets owned by consolidated VIEs cannot be removed unilaterally by the Firm and are not generally available to the Firm. Most related liabilities issued by consolidated VIEs are non-recourse to the Firm. In certain other consolidated VIEs, the Firm either has the unilateral right to remove assets or provides additional recourse through derivatives such as total return swaps, guarantees o r other forms of involvement. In general, the Firm’s exposure to loss in consolidated VIEs is limited to losses that would be absorbed on the VIE net assets recognized in its financial statements, net of amounts absorbed by third-party variable interest h olders. Non-consolidated VIEs At March 31, 2019 $ in millions MABS CDO MTOB OSF Other VIE assets (UPB) $ 75,970 $ 9,766 $ 7,110 $ 3,302 $ 19,512 Maximum exposure to loss 1 Debt and equity interests $ 8,080 $ 938 $ 3 $ 1,613 $ 5,261 Derivative and other contracts — — 4,478 — 1,966 Commitments, guarantees and other 735 — — 211 327 Total $ 8,815 $ 938 $ 4,481 $ 1,824 $ 7,554 Carrying value of exposure to loss—Assets Debt and equity interests $ 8,080 $ 938 $ 3 $ 1,194 $ 5,261 Derivative and other contracts — — 6 — 228 Total $ 8,080 $ 938 $ 9 $ 1,194 $ 5,489 Additional VIE assets owned 2 $ 11,144 Carrying value of exposure to loss—Liabilities Derivative and other contracts $ — $ — $ — $ — $ 205 At December 31, 2018 $ in millions MABS CDO MTOB OSF Other VIE assets (UPB) $ 71,287 $ 10,848 $ 7,014 $ 3,314 $ 19,682 Maximum exposure to loss 1 Debt and equity interests $ 8,234 $ 1,169 $ — $ 1,622 $ 4,645 Derivative and other contracts — — 4,449 — 1,768 Commitments, guarantees and other 397 3 — 235 327 Total $ 8,631 $ 1,172 $ 4,449 $ 1,857 $ 6,740 Carrying value of exposure to loss—Assets Debt and equity interests $ 8,234 $ 1,169 $ — $ 1,205 $ 4,645 Derivative and other contracts — — 6 — 87 Total $ 8,234 $ 1,169 $ 6 $ 1,205 $ 4,732 Additional VIE assets owned 2 $ 11,969 Carrying value of exposure to loss—Liabilities Derivative and other contracts $ — $ — $ — $ — $ 185 MTOB— Municipal tender option bonds 1 . Where notional amounts are utilized in quantifying the maximum exposure related to derivatives, such amounts do not reflect changes in fair value recorded by the Firm . 2 . Additional VIE a ssets owned represents the carrying value of total exposure to non-consolidated VIEs for which the maximum exposure to loss is less than specific thresholds, primarily interests issued by securitization SPEs . The Firm ’ s primary risk exposur e is to the most subordinate class of beneficial interest and maximum exposure to loss generally equals the fair value of the assets owned. These assets are primarily included in Trading assets and Investment securities and are measured at fair value (see Note 3). The Firm does not provide additional support in these transactions through contractual facilities, guarantees or similar derivatives. The majority of the VIEs included in the previous tables are sponsored by unrelated parties; the Firm’s involvement generally is the result of its secondary market-making activities and securities held in its Investment securities portfolio (see Note 5 ) . The Firm’s maxi mum exposure to loss is dependent on the nature of the Firm’s variable interest in the VIE and is limited to: ● notional amounts of certain liquidity facilities; ● other credit support; ● total return swaps; ● written put options; and ● fair value of c ertain other derivatives and investments the Firm has made in the VIE. The Firm’s maximum exposure to loss in the previous tables does not include the offsetting benefit of hedges or any reductions associated with the amount of collateral held as part of a transaction with the VIE or any party to the VIE directly against a specific exposure to loss. Liabilities issued by VIEs generally are non-recourse to the Firm. Mortgage- and Asset-Backed Securitization Assets At March 31, 2019 At December 31, 2018 UPB Debt and Equity Interests UPB Debt and Equity Interests $ in millions Residential mortgages $ 6,590 $ 628 $ 6,954 $ 745 Commercial mortgages 41,021 1,754 42,974 1,237 U.S. agency collateralized mortgage obligations 15,072 2,640 14,969 3,443 Other consumer or commercial loans 13,287 3,058 6,390 2,809 Total $ 75,970 $ 8,080 $ 71,287 $ 8,234 Transfers of Assets with Continuing Involvement At March 31, 2019 RML CML U.S. Agency CMO CLN and Other 1 $ in millions SPE assets (UPB) 2 $ 13,937 $ 73,268 $ 22,907 $ 15,068 Retained interests Investment grade $ 17 $ 525 $ 349 $ 2 Non-investment grade 4 166 — 90 Total $ 21 $ 691 $ 349 $ 92 Interests purchased in the secondary market (fair value) Investment grade $ 9 $ 72 $ 246 $ — Non-investment grade 14 100 — — Total $ 23 $ 172 $ 246 $ — Derivative assets (fair value) $ — $ — $ — $ 129 Derivative liabilities (fair value) — — — 106 At December 31, 2018 RML CML U.S. Agency CMO CLN and Other 1 $ in millions SPE assets (UPB) 2 $ 14,376 $ 68,593 $ 16,594 $ 14,608 Retained interests Investment grade $ 17 $ 483 $ 1,573 $ 3 Non-investment grade (fair value) 4 212 — 210 Total $ 21 $ 695 $ 1,573 $ 213 Interests purchased in the secondary market (fair value) Investment grade $ 7 $ 91 $ 102 $ — Non-investment grade 28 71 — — Total $ 35 $ 162 $ 102 $ — Derivative assets (fair value) $ — $ — $ — $ 216 Derivative liabilities (fair value) — — — 178 RML—Residential mortgage loans CML—Commercial mortgage loans 1. Amounts include CLO transactions managed by unrelated third parties. 2. Amounts include assets transferred by unrelated transferors . Fair Value at March 31, 2019 $ in millions Level 2 Level 3 Total Retained interests Investment grade $ 356 $ 24 $ 380 Non-investment grade 7 94 101 Total $ 363 $ 118 $ 481 Interests purchased in the secondary market Investment grade $ 320 $ 7 $ 327 Non-investment grade 101 13 114 Total $ 421 $ 20 $ 441 Derivative assets $ 47 $ 82 $ 129 Derivative liabilities 104 2 106 Fair Value at December 31, 2018 $ in millions Level 2 Level 3 Total Retained interests Investment grade $ 1,580 $ 13 $ 1,593 Non-investment grade 174 252 426 Total $ 1,754 $ 265 $ 2,019 Interests purchased in the secondary market Investment grade $ 193 $ 7 $ 200 Non-investment grade 83 16 99 Total $ 276 $ 23 $ 299 Derivative assets $ 121 $ 95 $ 216 Derivative liabilities 175 3 178 The t ransfers of assets with continuing involvement tables include transactions with SPEs in which the Firm, acting as principal, transferred financial assets with continuing involvement and received sales treatment. Transferred assets are carrie d at fair value prior to securitization, and any changes in fair value are recognized in the income statements. The Firm may act as underwriter of the beneficial interests issued by these securitization vehicles, for which Investment banking revenues are r ecognized. The Firm may retain interests in the securitized financial assets as one or more tranches of the securitization. These retained interests are generally carried at fair value in the balance sheets with changes in fair value recognized in the inco me statements. Proceeds from New Securitization Transactions and Sales of Loans Three Months Ended March 31, $ in millions 2019 2018 New transactions 1 $ 4,733 $ 6,134 Retained interests 2,887 481 Sales of corporate loans to CLO SPEs 1, 2 — 94 1. Net gains on new transactions and sales of corporate loans to CLO entities at the time of the sale were not material for all periods presented. 2. Sponsored by non-affiliates . The Firm has provided, or otherwise agreed to be responsible for, representations and warranties regarding certain assets transferred in securitization transactions sponsored by the Firm (see Note 11 ). Assets Sold with Retained Exposure At At March 31, December 31, $ in millions 2019 2018 Gross cash proceeds from sale of assets 1 $ 27,444 $ 27,121 Fair value Assets sold $ 27,560 $ 26,524 Derivative assets recognized in the balance sheets 264 164 Derivative liabilities recognized in the balance sheets 73 763 1 . The c arrying value of assets derecognized at the time of sale approximates gross cash proceeds . The Firm enters into transactions in which it sells securities, primarily equities and contemporaneously enters into bilateral OTC derivatives with the purchasers of the securities, through which it retains exposure to the sold securities. For a discussion of the Firm’s VIEs, the determination and structure of VIEs and securitization activities, see Note 13 to the financial statements in the 2018 Form 10-K. </t>
  </si>
  <si>
    <t>Regulatory Requirements</t>
  </si>
  <si>
    <t xml:space="preserve">13 . Regulatory Requirements Regulatory Capital Framework and Requirements For a discussion of the Firm’s regulatory capital framework, see Note 14 to the financial statements in the 2018 Form 10-K. The Firm is required to maintain minimum risk-based and leverage -based capital ratios under regulatory capital requirements. A summary of the calculations of regulatory capital, RWA and transition provisions follows. Minimum risk-based capital ratio requirements apply to Common Equity Tier 1 capital, Tier 1 capital and Total capital ( which includes Tier 2 capital ) . Certain adjustments to and deductions from capital are required for purposes of determining these ratios, such as goodwill, intangible as sets, certain deferred tax assets, other amounts in AOCI and investments in the capital instruments of unconsolidated financial institutions. In addition to the minimum risk-based capital ratio requirements, the Firm is subject to the following buffers i n 2019 : ● A greater than 2.5% Common Equity Tier 1 capital conservation buffer; ● The Common Equity Tier 1 G-SIB capital surcharge, currently at 3%; and ● Up to a 2.5% Common Equity Tier 1 CCyB , currently set by U.S. banking agencies at zero . I n 2018 , each of these buffers was 75% of the fully phased-in 2019 requirement noted above. Fail ure to maintain the buffers would result in restrictions on the Firm’s ability to make capital distributions, including the payment of dividends and the repurchase of stock, and to pay discretionary bonuses to executive officers . The Firm’s Regulatory Capital and Capital Ratios At March 31, 2019 $ in millions Required Ratio 1 Amount Ratio Risk-based capital Common Equity Tier 1 capital 10.0% $ 63,344 16.7% Tier 1 capital 11.5% 71,910 19.0% Total capital 13.5% 81,570 21.6% Total RWA 378,420 Leverage-based capital Tier 1 leverage 4.0% $ 71,910 8.4% Adjusted average assets 2 855,192 SLR 5.0% 71,910 6.5% Supplementary leverage exposure 3 1,104,264 At December 31, 2018 $ in millions Required Ratio 1 Amount Ratio Risk-based capital Common Equity Tier 1 capital 8.6% $ 62,086 16.9% Tier 1 capital 10.1% 70,619 19.2% Total capital 12.1% 80,052 21.8% Total RWA 367,309 Leverage-based capital Tier 1 leverage 4.0% $ 70,619 8.4% Adjusted average assets 2 843,074 SLR 5.0% 70,619 6.5% Supplementary leverage exposure 3 1,092,672 1. Required ratios are inclusive of any buffers applicable as of the date presented. For 2018, the minimum required regulatory capital ratios for risk-based capital are under the transitional rules. 2. Adjusted aver age assets represent s the denominator of t he Tier 1 leverage ratio and is composed of the average daily balance of consolidated on-balance sheet assets under U.S. GAAP during the quarte rs ended March 31, 2019 and December 31, 2018 , adjusted for disallowed goodwill, intangible assets, certain deferred tax assets, certain investments in the capital instruments of unconsolidated financial institutions and other adjustments. 3. Supplementary l everage exposure is the sum of Adjusted average assets used in the Tier 1 leverage ratio and other adjustments, primarily (i) potential future exposure for derivative exposures, gross-up for cash collateral netting where qualifying criteria are not met, and the effective notional principal amount of sold credit protection offset by qualifying pur chased credit protection; (ii) the counterparty credit risk for repo-style transactions; and (iii) the credit equivalent amount for off-balance sheet exposures. At March 31, 2019 and December 31, 2018 , the Firm ’ risk-based capital ratios are based on the Standardized Approach rules . U.S. Bank Subsidiaries’ Regulatory Capital and Capital Ratios The OCC establis hes capital requirements for the Firm’s U.S. Bank Subsidiaries and evaluates their compliance with such capital requirements. Regulat ory capital requirements for the U.S. Bank Subsidiaries are calculated in a similar manner to the Firm’s regulatory capital requirements, although G-SIB capital s urcharge requirements do not apply to the U.S. Bank Subsidiaries. The OCC’s regulatory capital fram ework includes Prompt Corrective Action (“P CA”) standards, including “well- capitalized” PCA standards that are based on specified regulator y capital ratio m inimums. For the Firm to remain an FHC, the U.S. Ban k Subsidiaries must remain well- capitalized in accordance with the OCC’s PCA standa rds. In addition, failure by the U.S. Bank Subsidiaries to meet minimum capital requirements may result in certain mandatory and discretionary actions by regulators that, if undertaken, could have a direct material effect on the U.S. Bank Subsidiaries’ and the Firm’s financial statements . At March 31, 2019 and December 31, 2018 , the U.S. Bank Subsidiaries’ risk-based capital ratios are based on the Standardized Approach rules , and in each period, the ratios exceeded well - capitalized requirements . MSBNA’s Regulatory Capital At March 31, 2019 $ in millions Required Ratio 1 Amount Ratio Risk-based capital Common Equity Tier 1 capital 6.5% $ 16,285 19.9% Tier 1 capital 8.0% 16,285 19.9% Total capital 10.0% 16,569 20.2% Leverage-based capital Tier 1 leverage 5.0% $ 16,285 11.1% SLR 6.0% 16,285 8.7% At December 31, 2018 $ in millions Required Ratio 1 Amount Ratio Risk-based capital Common Equity Tier 1 capital 6.5% $ 15,221 19.5% Tier 1 capital 8.0% 15,221 19.5% Total capital 10.0% 15,484 19.8% Leverage-based capital Tier 1 leverage 5.0% $ 15,221 10.5% SLR 6.0% 15,221 8.2% MSPBNA’s Regulatory Capital At March 31, 2019 $ in millions Required Ratio 1 Amount Ratio Risk-based capital Common Equity Tier 1 capital 6.5% $ 7,545 26.4% Tier 1 capital 8.0% 7,545 26.4% Total capital 10.0% 7,590 26.6% Leverage-based capital Tier 1 leverage 5.0% $ 7,545 10.1% SLR 6.0% 7,545 9.7% At December 31, 2018 $ in millions Required Ratio 1 Amount Ratio Risk-based capital Common Equity Tier 1 capital 6.5% $ 7,183 25.2% Tier 1 capital 8.0% 7,183 25.2% Total capital 10.0% 7,229 25.4% Leverage-based capital Tier 1 leverage 5.0% $ 7,183 10.0% SLR 6.0% 7,183 9.6% 1. Ratios that are required in order to be considered well-capitalized for U.S. regulatory purposes. U.S. Broker-Dealer Regulatory Capital Requirements MS&amp;Co. Regulatory Capital $ in millions At March 31, 2019 At December 31, 2018 Net capital $ 13,925 $ 13,797 Excess net capital 11,403 11,333 MS&amp;Co. is a registered U.S. broker-dealer and registered futures commission merchant and, accordingly, is subject to the minimum net capital requirements of the SEC and the CF TC. MS&amp;Co . has consistently operated with capital in excess of its regulatory capital requirements. As an Alternative Net Capital broker- dealer, and in accordance with the market and credit risk standards of Appendix E of SEC Rule 15c3-1, MS&amp;Co. is subject to minimum net capital and tentative net capital requirements . In addition, MS&amp;Co. must notify the SEC if its tentative net capit al falls below certain levels. At March 31, 2019 and December 31, 2018 , MS&amp;Co . has exceeded its net capital requirement and has tentative net capital in excess of the minimum and notification r equirements . MSSB LLC Regulatory Capital $ in millions At March 31, 2019 At December 31, 2018 Net capital $ 3,041 $ 3,455 Excess net capital 2,901 3,313 MSSB LLC is a registered U.S. broker- dealer and introducing broker for the futures business and, accordingly, is subject to the minimum net capital requirements of the SEC. MSSB LLC has consistently operated with capital in excess of its regulatory capital requirements. Other Regulated Subsidiaries MSIP, a London-based broker-dealer subsidiary, is subject to the capital requirements of the PRA, and MSMS, a Tokyo-based broker-dealer subsidiary, is subject to the capital requirements of the Financial Services Agency. MSIP and MSMS have consistently operated with capital in excess of their respective regulatory capital requirements. Certain other U.S. and non-U.S. subsidiaries of the Firm are subject to various securities, commodities and banking regulations, and cap ital adequacy requirements promulgated by the regulatory and exchange authorities of the countries in which they operate. These subsidiaries have consistently operated with capital in excess of their local capital adequacy requirements. </t>
  </si>
  <si>
    <t>Total Equity</t>
  </si>
  <si>
    <t>14 . Total Equi ty Share Repurchases Three Months Ended March 31, $ in millions 2019 2018 Repurchases of common stock under our Share Repurchase Program $ 1,180 $ 1,250 The Firm’s 2018 Capital Plan (“Capital Plan”) includes the share repurchase of up to $ 4.7 billion of outstanding common stock for the period beginning July 1, 2018 through June 30, 2019 . Additionally, the Capital Plan includes quarterly common stock dividends of up to $ 0.30 per share. A portion of common stock repurchases in the current quarter was conducted under a sales plan with MUFG, whereby MUFG sold shares of the Firm’s common stock to the Firm, as part of the Firm’s Share Repurchase Program. The sales plan is only intended to maintain MUFG’s ownership percentage below 24.9% in order to comply with MUFG’s passivity commitments to the Board of Governors of the Federal Reserve System and has no impact on the strategic alliance between MUFG and the Firm, including the joint ventures in Japan. Preferred Stock Outstanding Shares Outstanding Carrying Value At Liquidation At At $ in millions, except March 31, Preference March 31, December 31, per share data 2019 per Share 2019 2018 Series A 44,000 $ 25,000 $ 1,100 $ 1,100 C 1 519,882 1,000 408 408 E 34,500 25,000 862 862 F 34,000 25,000 850 850 G 20,000 25,000 500 500 H 52,000 25,000 1,300 1,300 I 40,000 25,000 1,000 1,000 J 60,000 25,000 1,500 1,500 K 40,000 25,000 1,000 1,000 Total $ 8,520 $ 8,520 1. Series C is composed of the issuance of 1,160,791 shares of Series C Preferred Stock to MUFG for an aggregate purchase price of $ 911 million, less the redemption of 640,909 shares of Series C Preferred Stock of $ 503 million, which were converted to common shares of approximately $ 705 million. For a description of Series A through Series K preferred stock issuances, see Note 15 to the financial statements in the 2018 Form 10- K. The Firm is authorized to issue 30 million shares of preferred stock. The preferred stock has a preference over the common stock upon liquidation. The Firm’s preferred stock qualifies as Tier 1 capital in accordance with regulatory capital requirements (see Note 13 ). Preferred Stock Dividends Three Months Ended Three Months Ended $ in millions, except per share data March 31, 2019 March 31, 2018 Per Share 1 Total Per Share 1 Total Series A $ 250 $ 11 $ 250 $ 11 C 25 13 25 13 E 445 15 445 15 F 430 15 430 15 G 414 8 414 8 I 398 16 398 16 K 366 15 366 15 Total $ 93 $ 93 1. In addition to the dividends on the series of preferred stock included above, which are payable quarterly, dividends on Series H and J are payable semiannually until July 15, 2019 and July 15, 2020 , respectively , and quarterly thereafter. Accumulated Other Comprehensive Income (Loss) 1 $ in millions Foreign Currency Translation Adjustments AFS Securities Pension, Postretirement and Other DVA Total December 31, 2018 $ (889) $ (930) $ (578) $ 105 $ (2,292) OCI during the period (12) 429 1 (599) (181) March 31, 2019 $ (901) $ (501) $ (577) $ (494) $ (2,473) December 31, 2017 $ (767) $ (547) $ (591) $ (1,155) $ (3,060) Cumulative adjustment for accounting changes 2 (8) (111) (124) (194) (437) OCI during the period 60 (410) 5 436 91 March 31, 2018 $ (715) $ (1,068) $ (710) $ (913) $ (3,406) 1. Amounts are net of tax and exclude noncontrolling interests. 2 . The cumulative adjustment for accounting change s is primarily the effect of the adoption of the accounting update Reclassification of Certain Tax Effects from Accumulated Other Comprehensiv e Income . This adjustment was recorded as of January 1, 2018 to reclassify certain income tax effects related to enactment of the Tax Act from AOCI to Retained earnings, primarily related to the remeasurement of deferred tax assets and liabilities resulting from the reduction in the corporate income tax rate to 21%. See Note 2 for further information. Components of Period Changes in OCI Three Months Ended March 31, 2019 1 $ in millions Pre-tax Gain (Loss) Income Tax Benefit (Provision) After-tax Gain (Loss) Non-controlling Interests Net Foreign currency translation adjustments OCI activity $ (4) $ (18) $ (22) $ (10) $ (12) Reclassified to earnings — — — — — Net OCI $ (4) $ (18) $ (22) $ (10) $ (12) Change in net unrealized gains (losses) on AFS securities OCI activity $ 570 $ (133) $ 437 $ — $ 437 Reclassified to earnings (10) 2 (8) — (8) Net OCI $ 560 $ (131) $ 429 $ — $ 429 Pension, postretirement and other OCI activity $ — $ (1) $ (1) $ — $ (1) Reclassified to earnings 3 (1) 2 — 2 Net OCI $ 3 $ (2) $ 1 $ — $ 1 Change in net DVA OCI activity $ (824) $ 201 $ (623) $ (21) $ (602) Reclassified to earnings 4 (1) 3 — 3 Net OCI $ (820) $ 200 $ (620) $ (21) $ (599) Three Months Ended March 31, 2018 1 $ in millions Pre-tax Gain (Loss) Income Tax Benefit (Provision) After-tax Gain (Loss) Non-controlling Interests Net Foreign currency translation adjustments OCI activity $ 78 $ 39 $ 117 $ 57 $ 60 Reclassified to earnings — — — — — Net OCI $ 78 $ 39 $ 117 $ 57 $ 60 Change in net unrealized gains (losses) on AFS securities OCI activity $ (535) $ 125 $ (410) $ — $ (410) Reclassified to earnings — — — — — Net OCI $ (535) $ 125 $ (410) $ — $ (410) Pension, postretirement and other OCI activity $ — $ — $ — $ — $ — Reclassified to earnings 6 (1) 5 — 5 Net OCI $ 6 $ (1) $ 5 $ — $ 5 Change in net DVA OCI activity $ 580 $ (140) $ 440 $ 15 $ 425 Reclassified to earnings 15 (4) 11 — 11 Net OCI $ 595 $ (144) $ 451 $ 15 $ 436 1. Exclusive of cumulative adjustments related to the adoption of certain accounting updates . Refer to the table bel ow and Note 2 for further information. Cumulative Adjustments to Retained Earnings Related to Adoption of Accounting Updates Three Months Ended $ in millions March 31, 2019 Leases $ 63 Three Months Ended $ in millions March 31, 2018 Revenues from contracts with customers 1 (32) Derivatives and hedging—targeted improvements to accounting for hedging activities 1 (99) Reclassification of certain tax effects from AOCI 1 $ 443 Other 2 (6) Total $ 306 1. See Note 2 to the 2018 Form 10-K for further information. 2 . Other includes the adoption of accounting updates related to Recognition and Measurement of Financial Assets and Financial Liabilities (other than the provision around presentin g unrealized DVA in OCI, which the Firm early adopted in 2016) and Derecognition of Nonfinancial Assets . The impact of these adoptions on Retained earnings was not significant.</t>
  </si>
  <si>
    <t>Earnings Per Share [Abstract]</t>
  </si>
  <si>
    <t>Earnings Per Common Share</t>
  </si>
  <si>
    <t>15 . Earnings per Common Shar e Three Months Ended March 31, in millions, except for per share data 2019 2018 Earnings applicable to Morgan Stanley common shareholders $ 2,336 $ 2,575 Basic EPS Weighted average common shares outstanding 1,658 1,740 Earnings per basic common share $ 1.41 $ 1.48 Diluted EPS Weighted average common shares outstanding 1,658 1,740 Effect of dilutive RSUs and PSUs 19 31 Weighted average common shares outstanding and common stock equivalents 1,677 1,771 Earnings per diluted common share $ 1.39 $ 1.45 Weighted average antidilutive RSUs (excluded from the computation of diluted EPS) 6 1</t>
  </si>
  <si>
    <t>Interest Income and Interest Expense</t>
  </si>
  <si>
    <t>16 . Inter est Income and Interest Expense Three Months Ended March 31, $ in millions 2019 2018 Interest income Investment securities $ 475 $ 424 Loans 1,195 938 Securities purchased under agreements to resell and Securities borrowed 1 947 215 Trading assets, net of Trading liabilities 713 540 Customer receivables and Other 2 960 743 Total interest income $ 4,290 $ 2,860 Interest expense Deposits $ 462 $ 159 Borrowings 1,380 1,138 Securities sold under agreements to repurchase and Securities loaned 3 600 402 Customer payables and Other 4 834 186 Total interest expense $ 3,276 $ 1,885 Net interest $ 1,014 $ 975 1. Includes fees paid on Securities borrowed . 2 . Inclu des interest from Customer receivables and Cash and cash equivalents . 3 . Includes fees received on Securities loaned. 4 . Includes fees received from prime brokerage customers for stock loan transactions incurred to cover customers’ short positions. Interest income and Interest expense are classified in the income statements based on the nature of the instrument and related market conventions. When included as a component of the instrument’s fair value, interest is included within Trading revenues or Investments revenues. Otherwise, it is included within Interest income or Interest expense.</t>
  </si>
  <si>
    <t>Income Taxes</t>
  </si>
  <si>
    <t xml:space="preserve">17 . Income Taxes The Firm is under continuous examination by the IRS and other tax authorities in certain countries, such as Japan and the U.K., and in states and localities in which it has significant business operations, such as New York. The Firm has established a liability for unrecognized tax benefits, and associated interest, if applicable (“tax liabilities”), that it believes is adequate in relation to the potential for additional assessments. Once established, the Firm adjusts such tax liabilities only when new information is available or when an event occurs necessitating a change. The Firm believes that the resolution of the above tax examinations will not have a material effect on the annual financial statements, although a resolution could have a material i mpact in the income statements and on the effective tax rate for any period in which such resolution occurs. See Note 11 regarding the Dutch Tax Authority’s challenge, in the District Court in Amsterdam (matters styled Case number 15/3637 and Case number 15/4353 ), of the Firm’s entitlement to certain withholding tax credits which may impact the balance of unrecognized tax benefits. It is reasonably possible that significant changes in the balance of unrecognized tax benefits occur within the next 12 month s. At this time, however, it is not possible to reasonably estimate the expected change to the total amount of unrecognized tax benefits and the impact on the Firm’s effective tax rate over the next 12 months. The Firm’s effective tax rate for the current quarter included recurring-type di screte tax benefits associated with employee share-based payments of $ 107 million. The Firm’s effective tax rate for the current quarter included an intermittent net discrete tax benefit of $ 101 million primarily associat ed with the remeasurement of reserves and related interest due to new information with regard to multi-jurisdiction tax examinations. </t>
  </si>
  <si>
    <t>Segment, Geographic and Revenue Information</t>
  </si>
  <si>
    <t>Segment Reporting [Abstract]</t>
  </si>
  <si>
    <t>Segment and Geographic Information</t>
  </si>
  <si>
    <t>18 . Segment , Geographic and Revenue Information Segment Information Selected Financial Information by Business Segment Three Months Ended March 31, 2019 $ in millions IS WM IM I/E Total Investment banking 1, 2 $ 1,151 $ 109 $ — $ (18) $ 1,242 Trading 3,130 302 (3) 12 3,441 Investments 81 1 191 — 273 Commissions and fees 1 621 406 — (61) 966 Asset management 1 107 2,361 617 (36) 3,049 Other 222 80 3 (4) 301 Total non-interest revenues 3, 4 5,312 3,259 808 (107) 9,272 Interest income 3,056 1,413 4 (183) 4,290 Interest expense 3,172 283 8 (187) 3,276 Net interest (116) 1,130 (4) 4 1,014 Net revenues $ 5,196 $ 4,389 $ 804 $ (103) $ 10,286 Income from continuing operations before income taxes $ 1,595 $ 1,188 $ 174 $ (2) $ 2,955 Provision for income taxes 190 264 33 — 487 Income from continuing operations 1,405 924 141 (2) 2,468 Income (loss) from discontinued operations, net of income taxes — — — — — Net income 1,405 924 141 (2) 2,468 Net income applicable to noncontrolling interests 34 — 5 — 39 Net income applicable to Morgan Stanley $ 1,371 $ 924 $ 136 $ (2) $ 2,429 Three Months Ended March 31, 2018 $ in millions IS WM IM I/E Total Investment banking 1, 2 $ 1,513 $ 140 $ — $ (19) $ 1,634 Trading 3,643 109 5 13 3,770 Investments 49 — 77 — 126 Commissions and fees 1 744 498 — (69) 1,173 Asset management 1 110 2,495 626 (39) 3,192 Other 136 63 10 (2) 207 Total non-interest revenues 3, 4 6,195 3,305 718 (116) 10,102 Interest income 1,804 1,280 1 (225) 2,860 Interest expense 1,899 211 1 (226) 1,885 Net interest (95) 1,069 — 1 975 Net revenues $ 6,100 $ 4,374 $ 718 $ (115) $ 11,077 Income from continuing operations before income taxes $ 2,112 $ 1,160 $ 148 $ — $ 3,420 Provision for income taxes 449 246 19 — 714 Income from continuing operations 1,663 914 129 — 2,706 Income (loss) from discontinued operations, net of income taxes (2) — — — (2) Net income 1,661 914 129 — 2,704 Net income applicable to noncontrolling interests 34 — 2 — 36 Net income applicable to Morgan Stanley $ 1,627 $ 914 $ 127 $ — $ 2,668 I/E–Intersegment Eliminations 1. Approximately 85 % of Investment banking revenues and substantially all of Commissions and fees and Asset management revenues in the current quarter and prior year quarter were accounted for under the Revenues from Contracts with Customers accounting update. 2. Current quarter Institutional Securities Investment b anking revenues are composed of $ 406 million of Advisory and $ 745 million of Underwriting revenues . Prior year quarter Instit utional Securities Investment b anking revenues are composed of $ 574 million of Advisory and $ 939 million of Underwriting revenues . 3. The Firm enters into certain contracts which contain a current obligation to perform services in the future. Excluding con tracts where billing is commensurate with the value of the services performed at each stage of the contract, contracts with variable consideration that is subject to reversal, and contracts with less than one year duration, we expect to record t he followin g approximate revenues in the future: $ 105 million in the remainder of 2019 and $ 105 million in 2020; between $ 40 million and $ 70 million per year in 2021 through 2025 ; and $ 10 million per year thereafter through 2035 . These revenues are primarily related to certain commodities contracts with customers. 4. Includes $ 671 million and $ 902 million in r evenue recognized in the current quarter and prior year quarter, respectively , where some or all services were performed in prior periods . This amount is primarily composed of i nvestment banking advisory fees and distribution fees. For a discussion about the Firm’s business segments, see Note 21 to the financial statements in the 2018 Form 10-K . Total Assets by Business Segment At At March 31, December 31, $ in millions 2019 2018 Institutional Securities $ 675,770 $ 646,427 Wealth Management 194,897 202,392 Investment Management 5,297 4,712 Total 1 $ 875,964 $ 853,531 1. Parent assets have been fully a llocated to the business segments. Additional Segment Information — Investment Management Net Unrealized Carried Interest At At March 31, December 31, $ in millions 2019 2018 Net cumulative unrealized carried interest at risk of reversing $ 469 $ 434 The Firm’s portion of net cumulative unrealized carried interest (for which the Firm is not obligated to pay compensation) are at risk of reversing if the fund performance falls below the stated investment management agreement benchmarks. See Note 11 for information regarding general partner guarantees, which include potential obligations to return performance-based fees in the form of carried interest previously received . Reduction of Fees due to Fee Waivers Three Months Ended March 31, $ in millions 2019 2018 Fee waivers $ 11 $ 18 The Firm waives a portion of its fees in the Investment Management business segment from certain registered money market funds that comply with the requirements of Rule 2a-7 of the Investment Company Act of 1940. Separately, the Firm’s employees, including its senior officers, may participate on the same terms and conditions as other investors in certain funds that the Firm sponsors primarily for client investment, and the Firm may waive or lower applicable fees and charges for its employees. Geographic Information Net Revenues by Region Three Months Ended March 31, $ in millions 2019 2018 Americas $ 7,321 $ 8,018 EMEA 1,702 1,708 Asia 1,263 1,351 Total $ 10,286 $ 11,077 For a discussion about the Firm’s geographic net revenues, see Note 21 to the financial statements in the 2018 Form 10-K. Revenue Information Trading Revenues by Product Type Three Months Ended March 31, $ in millions 2019 2018 Interest rate $ 785 $ 871 Foreign exchange 241 261 Equity security and index 1 1,451 1,877 Commodity and other 422 435 Credit 542 326 Total $ 3,441 $ 3,770 1. Dividend income is inclu ded within equity security and index contracts. The previous table summarizes gains and losses included in Trading revenues in the income statements. These activities include revenues related to derivative and non-derivative financial instruments. The Firm generally utilizes financial instruments ac ross a variety of product types in connection with its market-making and related risk management strategies. The trading revenues presented in the table are not representative of the manner in which the Firm manages its business activities and are prepared in a manner similar to the presentation of trading revenues for regulatory reporting purposes. Receivables related to Revenues from Contracts with Customers At At March 31, December 31, $ in millions 2019 2018 Customer and other receivables $ 2,206 $ 2,308 Receivables from contracts with customers, which are included within Customer and other receivables i n the balance sheets, arise when the Firm has both recorded revenues and has the right per the contract to bill the customer .</t>
  </si>
  <si>
    <t>Subsequent Events</t>
  </si>
  <si>
    <t>19 . Subsequent Events The Firm has evaluated subsequent events for adjustment to or disclosure in the financial statements through the date of this report and has not identified any r ecordable or disclosable events not otherwise reported in these financial statements or the notes thereto .</t>
  </si>
  <si>
    <t>Significant Accounting Policies (Policy)</t>
  </si>
  <si>
    <t>Accounting Standards Adopted</t>
  </si>
  <si>
    <t xml:space="preserve">Accounting Updates Adopted The Firm adopted the following accounting updates on January 1, 2019. Prior periods are presented under previous policies. Leases The Firm adopted Leases , and recognized leases with terms exceeding one year in the March 31, 2019 balance sheet as right-of-use (“ROU”) assets and corresponding liabilities. The adoption resulted in an increase to Retained earnings of approximately $ 63 million, net of tax, related to deferred revenue from previously recorded sale-leaseback transac tions. At transition on January 1, 2019, the adoption also resulted in a balance sheet gross-up of approximately $ 4 billion reflected in Other assets and Other liabilities and accrued expenses. See Note 11 for lease disclosures, including amounts refle cted in the March 31, 2019 balance sheet. Prior period amounts were not restated. As allowed by the guidance, the Firm elected not to reassess the following at transition: whether existing contracts are or contain leases, and for existing leases, lease classification and initial direct costs. In addition, the Firm continues to account for existing land easements as service contracts. Both at transition and for new leases thereafter, ROU assets and lease liabilities are initially recognized base d on the present value of the future minimum lease payments over the lease term, including non-lease components such as fixed common area maintenance costs and other fixed costs such as real estate taxes and insurance. The discount rates used in determin ing the present value of leases are the Firm’s incremental borrowing rates, developed based upon each lease’s term and currency of payment. The lease term includes options to extend or terminate the lease when it is reasonably certain that the Firm will ex ercise that option. For operating leases, the ROU assets also include any prepaid lease payments and initial direct costs incurred and are reduced by lease incentives. For these leases, lease expense is recognized on a straight-line basis over the lease te rm if the ROU asset has not been impaired or abandoned. Derivatives and Hedging (ASU 2018-16) The amendments in this update permit use of the OIS rate based on the Secured Overnight Financing Rate as a U.S. benchmark interest rate for hedge accounting purposes. The Firm adopted this update on a prospective basis for qualifying new or redesignated hedging relationships. This update did not impact the Firm’s pre-existing hedges. </t>
  </si>
  <si>
    <t>Fair Value Disclosures (Tables)</t>
  </si>
  <si>
    <t>Assets and Liabilities Measured at Fair Value on a Recurring Basis</t>
  </si>
  <si>
    <t>Assets and Liabilities Measured at Fair Value on a Recurring Basis At March 31, 2019 $ in millions Level 1 Level 2 Level 3 Netting 1 Total Assets at fair value Trading assets: U.S. Treasury and agency securities $ 47,877 $ 22,821 $ 7 $ — $ 70,705 Other sovereign government obligations 29,063 4,890 5 — 33,958 State and municipal securities — 3,175 12 — 3,187 MABS — 1,864 301 — 2,165 Loans and lending commitments 2 — 5,012 6,343 — 11,355 Corporate and other debt — 20,014 1,061 — 21,075 Corporate equities 3 88,020 527 152 — 88,699 Derivative and other contracts: Interest rate 3,238 166,248 998 — 170,484 Credit — 5,696 485 — 6,181 Foreign exchange 22 60,900 59 — 60,981 Equity 1,621 38,006 1,293 — 40,920 Commodity and other 593 7,002 2,902 — 10,497 Netting 1 (3,633) (212,585) (873) (43,036) (260,127) Total derivative and other contracts 1,841 65,267 4,864 (43,036) 28,936 Investments 4 369 149 974 — 1,492 Physical commodities — 441 — — 441 Total trading assets 4 167,170 124,160 13,719 (43,036) 262,013 Investment securities— AFS 32,527 29,114 — — 61,641 Securities purchased under agreements to resell — 5 — — 5 Total assets at fair value $ 199,697 $ 153,279 $ 13,719 $ (43,036) $ 323,659 At March 31, 2019 $ in millions Level 1 Level 2 Level 3 Netting 1 Total Liabilities at fair value Deposits $ — $ 593 $ 99 $ — $ 692 Trading liabilities: U.S. Treasury and agency securities 13,169 251 — — 13,420 Other sovereign government obligations 25,301 1,970 — — 27,271 Corporate and other debt — 9,030 23 — 9,053 Corporate equities 3 64,961 94 20 — 65,075 Derivative and other contracts: Interest rate 3,271 155,949 447 — 159,667 Credit — 6,019 746 — 6,765 Foreign exchange 11 59,864 54 — 59,929 Equity 1,393 40,912 3,053 — 45,358 Commodity and other 732 5,444 796 — 6,972 Netting 1 (3,633) (212,585) (873) (31,854) (248,945) Total derivative and other contracts 1,774 55,603 4,223 (31,854) 29,746 Total trading liabilities 105,205 66,948 4,266 (31,854) 144,565 Securities sold under agreements to repurchase — 622 — — 622 Other secured financings — 4,130 153 — 4,283 Borrowings — 52,689 3,775 — 56,464 Total liabilities at fair value $ 105,205 $ 124,982 $ 8,293 $ (31,854) $ 206,626 At December 31, 2018 $ in millions Level 1 Level 2 Level 3 Netting 1 Total Assets at fair value Trading assets: U.S. Treasury and agency securities $ 38,767 $ 29,594 $ 54 $ — $ 68,415 Other sovereign government obligations 28,395 5,529 17 — 33,941 State and municipal securities — 3,161 148 — 3,309 MABS — 2,154 354 — 2,508 Loans and lending commitments 2 — 4,055 6,870 — 10,925 Corporate and other debt — 18,129 1,076 — 19,205 Corporate equities 3 93,626 522 95 — 94,243 Derivative and other contracts: Interest rate 2,793 155,027 1,045 — 158,865 Credit — 5,707 421 — 6,128 Foreign exchange 62 63,023 161 — 63,246 Equity 1,256 45,596 1,022 — 47,874 Commodity and other 963 8,517 2,992 — 12,472 Netting 1 (4,151) (210,190) (896) (44,175) (259,412) Total derivative and other contracts 923 67,680 4,745 (44,175) 29,173 Investments 4 412 293 757 — 1,462 Physical commodities — 536 — — 536 Total trading assets 4 162,123 131,653 14,116 (44,175) 263,717 Investment securities— AFS 36,399 24,662 — — 61,061 Intangible assets — 5 — — 5 Total assets at fair value $ 198,522 $ 156,320 $ 14,116 $ (44,175) $ 324,783 At December 31, 2018 $ in millions Level 1 Level 2 Level 3 Netting 1 Total Liabilities at fair value Deposits $ — $ 415 $ 27 $ — $ 442 Trading liabilities: U.S. Treasury and agency securities 11,272 543 — — 11,815 Other sovereign government obligations 21,391 1,454 — — 22,845 Corporate and other debt — 8,550 1 — 8,551 Corporate equities 3 56,064 199 15 — 56,278 Derivative and other contracts: Interest rate 2,927 142,746 427 — 146,100 Credit — 5,772 381 — 6,153 Foreign exchange 41 63,379 86 — 63,506 Equity 1,042 47,091 2,507 — 50,640 Commodity and other 1,228 6,872 940 — 9,040 Netting 1 (4,151) (210,190) (896) (32,944) (248,181) Total derivative and other contracts 1,087 55,670 3,445 (32,944) 27,258 Total trading liabilities 89,814 66,416 3,461 (32,944) 126,747 Securities sold under agreements to repurchase — 812 — — 812 Other secured financings — 5,037 208 — 5,245 Borrowings — 47,378 3,806 — 51,184 Total liabilities at fair value $ 89,814 $ 120,058 $ 7,502 $ (32,944) $ 184,430 MABS—Mortgage- and a sset-backed securities 1. For positions with the same counterparty classified in different levels of the fair value hierarchy, both counterparty netting and cash collateral netting are included in the column titled “Netting.” P ositions classified within the same level that are with the same counterparty are netted within the column for that level. For further information on derivative instruments and hedging activities, see Note 4 . 2. For a further breakdown by type, see the following Loans and Lending Commitments at Fair Value table. 3. For trading purposes, the Firm holds or sells short equity securities issued by entities in diverse industries and of varying sizes. 4. Amounts exclude certain investments that are measu red based on NAV per share, which are not classified in the fair value hierarchy. For additional disclos ure about such investments, see “ Net Asset Value Measurements—Fund Interests ” herein.</t>
  </si>
  <si>
    <t>Breakdown of Loans and Lending Commitments at Fair Value</t>
  </si>
  <si>
    <t>Breakdown of Loans and Lending Commitments at Fair Value At At March 31, December 31, $ in millions 2019 2018 Corporate $ 8,307 $ 9,171 Residential real estate 1,282 1,153 Commercial real estate 1,766 601 Total $ 11,355 $ 10,925</t>
  </si>
  <si>
    <t>Unsettled Fair Value of Futures Contracts</t>
  </si>
  <si>
    <t>Unsettled Fair Value of Futures Contracts 1 At At March 31, December 31, $ in millions 2019 2018 Customer and other receivables, net $ 727 $ 615 1. These contracts are primarily Level 1, actively traded , valued based on quoted prices from the exchange and are excluded from the previous recurring fair value tables.</t>
  </si>
  <si>
    <t>Rollforward of Level 3 Assets Measured at Fair Value on a Recurring Basis</t>
  </si>
  <si>
    <t>Rollforward of Level 3 Assets and Liabilities Measured at Fair Value on a Recurring Basis Three Months Ended March 31, $ in millions 2019 2018 Assets at Fair value U.S. Treasury and agency securities Beginning balance $ 54 $ — Sales (50) — Net transfers 3 — Ending balance $ 7 $ — Unrealized gains (losses) $ — $ — Other sovereign government obligations Beginning balance $ 17 $ 1 Purchases 2 7 Sales (2) — Net transfers (12) (1) Ending balance $ 5 $ 7 Unrealized gains (losses) $ — $ — State and municipal securities Beginning balance $ 148 $ 8 Realized and unrealized gains (losses) 1 — Purchases 10 1 Sales (44) (7) Net transfers (103) — Ending balance $ 12 $ 2 Unrealized gains (losses) $ 1 $ — MABS Beginning balance $ 354 $ 423 Realized and unrealized gains (losses) (7) 77 Purchases 19 64 Sales (83) (238) Settlements (3) (16) Net transfers 21 32 Ending balance $ 301 $ 342 Unrealized gains (losses) $ (14) $ 2 Loans and lending commitments Beginning balance $ 6,870 $ 5,945 Realized and unrealized gains (losses) — 28 Purchases and originations 1,255 3,740 Sales (108) (283) Settlements (820) (1,218) Net transfers (854) (84) Ending balance $ 6,343 $ 8,128 Unrealized gains (losses) $ (7) $ (9) Corporate and other debt Beginning balance $ 1,076 $ 701 Realized and unrealized gains (losses) 43 1 Purchases 204 350 Sales (127) (243) Settlements (3) — Net transfers (132) 5 Ending balance $ 1,061 $ 814 Unrealized gains (losses) $ 41 $ (1) Three Months Ended March 31, $ in millions 2019 2018 Corporate equities Beginning balance $ 95 $ 166 Realized and unrealized gains (losses) 6 — Purchases 51 166 Sales (9) (132) Net transfers 9 33 Ending balance $ 152 $ 233 Unrealized gains (losses) $ 7 $ (9) Investments Beginning balance $ 757 $ 1,020 Realized and unrealized gains (losses) 10 44 Purchases 10 21 Sales (4) (78) Net transfers 201 5 Ending balance $ 974 $ 1,012 Unrealized gains (losses) $ 14 $ 22 Net derivative and other contracts: Interest rate Beginning balance $ 618 $ 1,218 Realized and unrealized gains (losses) (48) 52 Purchases 24 32 Issuances (19) (41) Settlements (12) (81) Net transfers (12) (510) Ending balance $ 551 $ 670 Unrealized gains (losses) $ (43) $ 75 Credit Beginning balance $ 40 $ 41 Realized and unrealized gains (losses) 162 (107) Purchases 26 — Issuances (442) — Settlements (33) 38 Net transfers (14) (2) Ending balance $ (261) $ (30) Unrealized gains (losses) $ 167 $ (109) Foreign exchange Beginning balance $ 75 $ (112) Realized and unrealized gains (losses) (113) 57 Purchases 1 — Issuances — (31) Settlements 8 33 Net transfers 34 20 Ending balance $ 5 $ (33) Unrealized gains (losses) $ 3 $ (9) Equity Beginning balance $ (1,485) $ 1,208 Realized and unrealized gains (losses) (191) 356 Purchases 34 142 Issuances (193) (799) Settlements 139 159 Net transfers (64) (51) Ending balance $ (1,760) $ 1,015 Unrealized gains (losses) $ (203) $ 315 Three Months Ended March 31, $ in millions 2019 2018 Commodity and other Beginning balance $ 2,052 $ 1,446 Realized and unrealized gains (losses) 43 217 Purchases 5 13 Issuances (1) (6) Settlements (81) (57) Net transfers 88 47 Ending balance $ 2,106 $ 1,660 Unrealized gains (losses) $ (25) $ 149</t>
  </si>
  <si>
    <t>Rollforward of Level 3 Liabilities Measured at Fair Value on a Recurring Basis</t>
  </si>
  <si>
    <t>Rollforward of Level 3 Assets and Liabilities Measured at Fair Value on a Recurring Basis Liabilities at Fair Value Deposits Beginning balance $ 27 $ 47 Realized and unrealized losses (gains) 6 (1) Issuances 24 9 Settlements (1) (1) Net transfers 43 (10) Ending balance $ 99 $ 44 Unrealized losses (gains) $ 6 $ (1) Nonderivative trading liabilities Beginning balance $ 16 $ 25 Realized and unrealized losses (gains) (1) (4) Purchases (6) (7) Sales 23 15 Net transfers 11 10 Ending balance $ 43 $ 39 Unrealized losses (gains) $ (1) $ (4) Securities sold under agreements to repurchase Beginning balance $ — $ 150 Net transfers — (150) Ending balance $ — $ — Unrealized losses (gains) $ — $ — Other secured financings Beginning balance $ 208 $ 239 Realized and unrealized losses (gains) 4 (13) Issuances — 4 Settlements (7) (10) Net transfers (52) — Ending balance $ 153 $ 220 Unrealized losses (gains) $ 4 $ (13) Borrowings Beginning balance $ 3,806 $ 2,984 Realized and unrealized losses (gains) 287 (102) Issuances 264 640 Settlements (115) (83) Net transfers (467) 187 Ending balance $ 3,775 $ 3,626 Unrealized losses (gains) $ 276 $ (99) Portion of Unrealized losses (gains) recorded in OCI—Change in net DVA 59 (44)</t>
  </si>
  <si>
    <t>Valuation Techniques and Unobservable Inputs</t>
  </si>
  <si>
    <t>Valuation Techniques and Unobservable Inputs Balance / Range (Average 1 ) $ in millions, except inputs At March 31, 2019 At December 31, 2018 Assets Measured at Fair Value on a Recurring Basis MABS $ 301 $ 354 Comparable pricing: Bond price 1 to 91 points (37 points) 0 to 97 points (38 points) Loans and lending commitments $ 6,343 $ 6,870 Margin loan model: Discount rate 1% to 6% (2%) 1% to 7% (2%) Volatility skew 18% to 57% (25%) 19% to 56% (28%) Credit Spread 11 to 62 bps (27 bps) 14 to 90 bps (36 bps) Comparable pricing: Loan price 85 to 104 points (98 points) 60 to 101 points (95 points) Corporate and other debt $ 1,061 $ 1,076 Comparable pricing: Bond price 12 to 100 points (72 points) 12 to 100 points (72 points) Discounted cash flow: Recovery rate 27% 20% Discount rate N/M 15% to 21% (16%) Option model: At the money volatility 24% to 70% (56%) 24% to 78% (50%) Corporate equities $ 152 $ 95 Comparable pricing: Equity price 100% 100% Investments $ 974 $ 757 Discounted cash flow: WACC 9% to 16% (11%) 9% to 15% (10%) Exit multiple 9 to 10 times (10 times) 7 to 10 times (10 times) Market approach: EBITDA multiple 5 to 24 times (10 times) 6 to 24 times (12 times) Comparable pricing: Equity price 75% to 100% (99%) 75% to 100% (96%) Net derivative and other contracts : Interest rate $ 551 $ 618 Option model: IR volatility skew 23% to 98% (59% / 61%) 22% to 95% (48% / 51%) Inflation volatility 22% to 62% (42% / 39%) 23% to 65% (44% / 40%) IR curve 1% 1% Balance / Range (Average 1 ) $ in millions, except inputs At March 31, 2019 At December 31, 2018 Credit $ (261) $ 40 Comparable pricing: Cash-synthetic basis 12 points 8 to 9 points (9 points) Bond price 0 to 83 points (38 points) 0 to 75 points (26 points) Credit spread 227 to 584 bps (307 bps) 246 to 499 bps (380 bps) Funding spread 42 to 112 bps (91 bps) 47 to 98 bps (93 bps) Correlation model: Credit correlation 36% to 68% (42%) 36% to 69% (44%) Foreign exchange 2 $ 5 $ 75 Option model: IR FX correlation 5% to 57% (36% / 36%) 53% to 56% (55% / 55%) IR volatility skew 23% to 98% (59% / 61%) 22% to 95% (48% / 51%) Contingency probability 80% to 95% (90% / 90%) 90% to 95% (93% / 95%) Equity 2 $ (1,760) $ (1,485) Option model: At the money volatility 6% to 69% (36%) 17% to 63% (38%) Volatility skew -2% to 0% (-1%) -2% to 0% (-1%) Equity correlation 5% to 96% (65%) 5% to 96% (71%) FX correlation -60% to 55% (-21%) -60% to 55% (-26%) IR correlation -7% to 45% (16% / 13%) -7% to 45% (15% / 12%) Commodity and other $ 2,106 $ 2,052 Option model: Forward power price $4 to $172 ($30) per MWh $3 to $185 ($31) per MWh Commodity volatility 7% to 130% (16%) 7% to 187% (17%) Cross-commodity correlation 5% to 99% (93%) 5% to 99% (93%) Liabilities Measured at Fair Value on a Recurring Basis Deposits $ 99 $ 27 Option Model At the money volatility 15% to 42% (21%) N/M Other secured financings $ 153 $ 208 Discounted cash flow: Funding spread 112 to 205 bps (158 bps) 103 to 193 bps (148 bps) Option model: Volatility skew N/M -1% At the money volatility 10% to 40% (26%) 10% to 40% (25%) Borrowings $ 3,775 $ 3,806 Option model: At the money volatility 6% to 34% (21%) 5% to 35% (22%) Volatility skew -2% to 0% (0%) -2% to 0% (0%) Equity correlation 38% to 98% (81%) 45% to 98% (85%) Equity - FX correlation -55% to 30% (-27%) -75% to 50% (-27%) IR Correlation N/M 58% to 97% (85% / 91%) IR FX Correlation 27% to 58% (39% / 34%) 28% to 58% (44% / 44%) Nonrecurring Fair Value Measurement Loans $ 1,166 $ 1,380 Corporate loan model: Credit spread 72 to 366 bps (150 bps) 97 to 434 bps (181 bps) Warehouse model: Credit spread 262 to 309 bps (299 bps) 223 to 313 bps (247 bps) Points—Percentage of par IR—Interest rate FX—Foreign exchange 1. Amounts represent weighted averages except where simple averages and the median of the inputs are more relevant. 2 . Includes derivative contracts with multiple risks ( i.e. , hybrid products).</t>
  </si>
  <si>
    <t>Net Asset Value Measurements</t>
  </si>
  <si>
    <t>Fund Interests At March 31, 2019 At December 31, 2018 Carrying Carrying $ in millions Value Commitment Value Commitment Private equity $ 1,455 $ 314 $ 1,374 $ 316 Real estate 1,248 149 1,105 161 Hedge 1 102 4 103 4 Total $ 2,805 $ 467 $ 2,582 $ 481 1. Investments in hedge funds may be subject to initial period lock-up or gate provisions, which restrict an investor from withdrawing from the fund during a certain initial period or restrict the redemption amount on any redemption date, respectively. Nonredeemable Funds by Contractual Maturity Carrying Value at March 31, 2019 $ in millions Private Equity Real Estate Less than 5 years $ 705 $ 634 5-10 years 723 555 Over 10 years 27 59 Total $ 1,455 $ 1,248</t>
  </si>
  <si>
    <t>Fair Value Option</t>
  </si>
  <si>
    <t>Borrowings Measured at Fair Value on a Recurring Basis At At March 31, December 31, $ in millions 2019 2018 Business Unit Responsible for Risk Management Equity $ 27,807 $ 24,494 Interest rates 23,945 22,343 Commodities 3,209 2,735 Credit 981 856 Foreign exchange 522 756 Total $ 56,464 $ 51,184 Earnings Impact of Borrowings under the Fair Value Option Three Months Ended March 31, $ in millions 2019 2018 Trading revenues $ (2,903) $ 26 Interest expense (93) (102) Net revenues 1 $ (2,996) $ (76) 1. Amounts do not reflect any gains or losses from related economic hedges. Gains (Losses) Due to Changes in Instrument-Specific Credit Risk Three Months Ended March 31, 2019 2018 $ in millions Trading Revenues OCI Trading Revenues OCI Borrowings $ (4) $ (816) $ (15) $ 593 Loans and other debt 1 93 ─ 81 ─ Lending commitments (1) ─ 2 ─ Other ─ (4) ─ 2 $ in millions At March 31, 2019 At December 31, 2018 Cumulative pre-tax DVA gain (loss) recognized in AOCI $ (648) $ 172 1 . Loans and other debt instrument-specific credit gains (losses) were determined by excluding the non-credit components of gains and losses. Excess of Contractual Principal Amount Over Fair Value At At March 31, December 31, $ in millions 2019 2018 Loans and other debt 1 $ 13,031 $ 13,094 Nonaccrual loans 1 10,677 10,831 Borrowings 2 730 2,657 1. The majority of the difference between principal and fair value amounts for loans and other debt relates to distressed debt positions purchased at amounts well below par. 2. Borrowings in this table do not include structured notes where the repayment of the initial principal amount fluctuates based on changes in a reference price or index Fair Value Loans on Nonaccrual Status At At March 31, December 31, $ in millions 2019 2018 Nonaccrual loans $ 1,198 $ 1,497 Nonaccrual loans 90 or more days past due $ 769 $ 812</t>
  </si>
  <si>
    <t>Nonrecurring Fair Value Measurements</t>
  </si>
  <si>
    <t>Carrying and Fair Value s At March 31, 2019 Fair Value $ in millions Level 2 Level 3 1 Total Assets Loans $ 2,160 $ 1,166 $ 3,326 Other assets—Other investments ─ 30 30 Other assets—Premises, equipment and software ─ ─ ─ Total $ 2,160 $ 1,196 $ 3,356 Liabilities Other liabilities and accrued expenses— Lending commitments $ 186 $ 49 $ 235 Total $ 186 $ 49 $ 235 At December 31, 2018 Fair Value $ in millions Level 2 Level 3 1 Total Assets Loans $ 2,307 $ 1,380 $ 3,687 Other assets—Other investments 14 100 114 Other assets—Premises, equipment and software ─ ─ ─ Total $ 2,321 $ 1,480 $ 3,801 Liabilities Other liabilities and accrued expenses— Lending commitments $ 292 $ 65 $ 357 Total $ 292 $ 65 $ 357 1. For significant Level 3 balances, refer to “Significant Unobservable Inputs Used in Recurring and Nonrecurring Level 3 Fair Value Measurements” section herein for details of the significant unobservable inputs used for nonrecurring fair value measurement. Gains (Losses) from Fair Value Remeasurements 1 Three Months Ended March 31, $ in millions 2019 2018 Assets Loans 2 $ 36 $ 8 Other assets—Other investments (5) ─ Other assets—Premises, equipment and software (2) (8) Total $ 29 $ ─ Liabilities Other liabilities and accrued expenses — Lending commitments 2 $ 67 $ 6 Total $ 67 $ 6 Gains and losses for Loans and Other assets—Other investments are classified in Other revenues. For other items, gains and losses are recorded in Other revenues if the item is held for sale ; otherwise they are recorded in Other expenses. Nonrecurring changes in the fair value of loans and lending commitments were calc ulated as follows: for the held- for - investment category, based on the value of the underlying collateral; and for the held - for - sale category, based on recently executed transactions, marke t price quotations, valuation models that incorporate market observable inputs where possible, such as comparable loan or debt prices and CDS spread levels adjusted for any basis difference between cash and derivative instruments, or default recovery analy sis where such transactions and quotations are unobservable .</t>
  </si>
  <si>
    <t>Financial Instruments Not Measured at Fair Value</t>
  </si>
  <si>
    <t>Financial Instruments Not Measured at Fair Value Carrying and Fair Values At March 31, 2019 Carrying Fair Value $ in millions Value Level 1 Level 2 Level 3 Total Financial assets Cash and cash equivalents: Cash and due from banks $ 35,472 $ 35,472 $ — $ — $ 35,472 Interest bearing deposits with banks 14,498 14,498 — — 14,498 Restricted cash 30,712 30,712 — — 30,712 Investment securities— HTM 36,303 21,270 14,218 536 36,024 Securities purchased under agreements to resell 96,565 — 95,841 714 96,555 Securities borrowed 138,891 — 138,891 — 138,891 Customer and other receivables 1 47,854 — 44,907 2,836 47,743 Loans 2 116,197 — 24,888 91,610 116,498 Other assets 461 — 461 — 461 Financial liabilities Deposits $ 179,039 $ — $ 179,168 $ — $ 179,168 Securities sold under agreements to repurchase 47,326 — 46,765 550 47,315 Securities loaned 12,508 — 12,508 — 12,508 Other secured financings 3,760 — 3,539 226 3,765 Customer and other payables 1 189,712 — 189,712 — 189,712 Borrowings 134,227 — 137,906 30 137,936 Commitment Amount Lending commitments 3 $ 113,418 $ — $ 947 $ 294 $ 1,241 At December 31, 2018 Carrying Fair Value $ in millions Value Level 1 Level 2 Level 3 Total Financial assets Cash and cash equivalents: Cash and due from banks $ 30,541 $ 30,541 $ — $ — $ 30,541 Interest bearing deposits with banks 21,299 21,299 — — 21,299 Restricted cash 35,356 35,356 — — 35,356 Investment securities— HTM 30,771 17,473 12,018 474 29,965 Securities purchased under agreements to resell 98,522 — 97,611 866 98,477 Securities borrowed 116,313 — 116,312 — 116,312 Customer and other receivables 1 47,972 — 44,620 3,219 47,839 Loans 2 115,579 — 25,604 90,121 115,725 Other assets 461 — 461 — 461 Financial liabilities Deposits $ 187,378 $ — $ 187,372 $ — $ 187,372 Securities sold under agreements to repurchase 48,947 — 48,385 525 48,910 Securities loaned 11,908 — 11,906 — 11,906 Other secured financings 4,221 — 3,233 994 4,227 Customer and other payables 1 176,561 — 176,561 — 176,561 Borrowings 138,478 — 140,085 30 140,115 Commitment Amount Lending commitments 3 $ 104,844 $ — $ 1,249 $ 321 $ 1,570 1. Accrued interest and dividend receivables and payables where carrying value approximates fair value have been excluded. 2. Amounts include loans measured at fair value on a nonrecurring basis . 3. Represents Lending Commitments accounted for as Held for Investment and Held for Sale. For a further discussion on lending commitments, see Note 11 .</t>
  </si>
  <si>
    <t>Derivative Instruments and Hedging Activities (Tables)</t>
  </si>
  <si>
    <t>Fair Values of Derivative Asset Contracts</t>
  </si>
  <si>
    <t>Fair Values of Derivative Contracts At March 31, 2019 Assets $ in millions Bilateral OTC Cleared OTC Exchange-Traded Total Designated as accounting hedges Interest rate $ 489 $ 1 $ — $ 490 Foreign exchange 107 14 — 121 Total 596 15 — 611 Not designated as accounting hedges Interest rate 164,693 4,602 699 169,994 Credit 4,327 1,854 — 6,181 Foreign exchange 59,462 1,336 62 60,860 Equity 21,593 — 19,327 40,920 Commodity and other 9,011 — 1,486 10,497 Total 259,086 7,792 21,574 288,452 Total gross derivatives $ 259,682 $ 7,807 $ 21,574 $ 289,063 Amounts offset Counterparty netting (194,262) (6,453) (20,683) (221,398) Cash collateral netting (37,487) (1,242) — (38,729) Total in Trading assets $ 27,933 $ 112 $ 891 $ 28,936 Amounts not offset 1 Financial instruments collateral (12,603) — — (12,603) Other cash collateral (59) — — (59) Net amounts $ 15,271 $ 112 $ 891 $ 16,274 Net amounts for which master netting or collateral agreements are not in place or may not be legally enforceable $ 2,118 At December 31, 2018 Assets $ in millions Bilateral OTC Cleared OTC Exchange-Traded Total Designated as accounting hedges Interest rate $ 512 $ 1 $ — $ 513 Foreign exchange 27 8 — 35 Total 539 9 — 548 Not designated as accounting hedges Interest rate 153,768 3,887 697 158,352 Credit 4,630 1,498 — 6,128 Foreign exchange 61,846 1,310 55 63,211 Equity 24,590 — 23,284 47,874 Commodity and other 10,538 — 1,934 12,472 Total 255,372 6,695 25,970 288,037 Total gross derivatives $ 255,911 $ 6,704 $ 25,970 $ 288,585 Amounts offset Counterparty netting (190,220) (5,260) (24,548) (220,028) Cash collateral netting (38,204) (1,180) — (39,384) Total in Trading assets $ 27,487 $ 264 $ 1,422 $ 29,173 Amounts not offset 1 Financial instruments collateral (12,467) — — (12,467) Other cash collateral (31) — — (31) Net amounts $ 14,989 $ 264 $ 1,422 $ 16,675 Net amounts for which master netting or collateral agreements are not in place or may not be legally enforceable $ 2,206 1. Amounts relate to master netting agreements and collateral agreements that have been determined by the Firm to be legally enforceable in the event of default but where certain other criteria are not met in accordance with applicable offsetting accounting guidance .</t>
  </si>
  <si>
    <t>Fair Values of Derivative Liability Contracts</t>
  </si>
  <si>
    <t>Liabilities $ in millions Bilateral OTC Cleared OTC Exchange-Traded Total Designated as accounting hedges Interest rate $ 88 $ 3 $ — $ 91 Foreign exchange 17 32 — 49 Total 105 35 — 140 Not designated as accounting hedges Interest rate 155,653 3,395 528 159,576 Credit 4,631 2,134 — 6,765 Foreign exchange 58,577 1,302 1 59,880 Equity 25,681 — 19,677 45,358 Commodity and other 5,514 — 1,458 6,972 Total 250,056 6,831 21,664 278,551 Total gross derivatives $ 250,161 $ 6,866 $ 21,664 $ 278,691 Amounts offset Counterparty netting (194,262) (6,453) (20,683) (221,398) Cash collateral netting (27,167) (380) — (27,547) Total in Trading liabilities $ 28,732 $ 33 $ 981 $ 29,746 Amounts not offset 1 Financial instruments collateral (8,466) — (392) (8,858) Other cash collateral (48) (30) — (78) Net amounts $ 20,218 $ 3 $ 589 $ 20,810 Net amounts for which master netting or collateral agreements are not in place or may not be legally enforceable $ 3,116 Liabilities $ in millions Bilateral OTC Cleared OTC Exchange-Traded Total Designated as accounting hedges Interest rate $ 176 $ — $ — $ 176 Foreign exchange 62 24 — 86 Total 238 24 — 262 Not designated as accounting hedges Interest rate 142,592 2,669 663 145,924 Credit 4,545 1,608 — 6,153 Foreign exchange 62,099 1,302 19 63,420 Equity 27,119 — 23,521 50,640 Commodity and other 6,983 — 2,057 9,040 Total 243,338 5,579 26,260 275,177 Total gross derivatives $ 243,576 $ 5,603 $ 26,260 $ 275,439 Amounts offset Counterparty netting (190,220) (5,260) (24,548) (220,028) Cash collateral netting (27,860) (293) — (28,153) Total in Trading liabilities $ 25,496 $ 50 $ 1,712 $ 27,258 Amounts not offset 1 Financial instruments collateral (4,709) — (766) (5,475) Other cash collateral (53) (1) — (54) Net amounts $ 20,734 $ 49 $ 946 $ 21,729 Net amounts for which master netting or collateral agreements are not in place or may not be legally enforceable $ 4,773 1. Amounts relate to master netting agreements and collateral agreements that have been determined by the Firm to be legally enforceable in the event of default but where certain other criteria are not met in accordance with applicable offsetting accounting guidance .</t>
  </si>
  <si>
    <t>Notionals Derivative Contracts</t>
  </si>
  <si>
    <t>Notionals of Derivative Contracts At March 31, 2019 Assets $ in billions Bilateral OTC Cleared OTC Exchange-Traded Total Designated as accounting hedges Interest rate $ 15 $ 83 $ — $ 98 Foreign exchange 10 1 — 11 Total 25 84 — 109 Not designated as accounting hedges Interest rate 4,785 7,900 1,042 13,727 Credit 139 74 — 213 Foreign exchange 2,731 104 13 2,848 Equity 455 — 367 822 Commodity and other 98 — 68 166 Total 8,208 8,078 1,490 17,776 Total gross derivatives $ 8,233 $ 8,162 $ 1,490 $ 17,885 Liabilities $ in billions Bilateral OTC Cleared OTC Exchange-Traded Total Designated as accounting hedges Interest rate $ 2 $ 75 $ — $ 77 Foreign exchange 2 1 — 3 Total 4 76 — 80 Not designated as accounting hedges Interest rate 4,956 7,059 880 12,895 Credit 156 84 — 240 Foreign exchange 2,748 102 12 2,862 Equity 410 — 558 968 Commodity and other 80 — 64 144 Total 8,350 7,245 1,514 17,109 Total gross derivatives $ 8,354 $ 7,321 $ 1,514 $ 17,189 At December 31, 2018 Assets $ in billions Bilateral OTC Cleared OTC Exchange-Traded Total Designated as accounting hedges Interest rate $ 15 $ 52 $ — $ 67 Foreign exchange 5 1 — 6 Total 20 53 — 73 Not designated as accounting hedges Interest rate 4,807 6,708 1,157 12,672 Credit 162 74 — 236 Foreign exchange 2,436 118 14 2,568 Equity 373 — 371 744 Commodity and other 97 — 67 164 Total 7,875 6,900 1,609 16,384 Total gross derivatives $ 7,895 $ 6,953 $ 1,609 $ 16,457 Liabilities $ in billions Bilateral OTC Cleared OTC Exchange-Traded Total Designated as accounting hedges Interest rate $ 2 $ 107 $ — $ 109 Foreign exchange 5 1 — 6 Total 7 108 — 115 Not designated as accounting hedges Interest rate 4,946 5,735 781 11,462 Credit 162 73 — 235 Foreign exchange 2,451 114 17 2,582 Equity 389 — 602 991 Commodity and other 72 — 65 137 Total 8,020 5,922 1,465 15,407 Total gross derivatives $ 8,027 $ 6,030 $ 1,465 $ 15,522</t>
  </si>
  <si>
    <t>Gains (Losses) on Accounting Hedges</t>
  </si>
  <si>
    <t>Gains (Losses) on Accounting Hedges Three Months Ended March 31, $ in millions 2019 2018 Fair Value Hedges—Recognized in Interest Expense Interest rate contracts $ 1,577 $ (1,841) Borrowings (1,621) 1,852 Net Investment Hedges—Foreign exchange contracts Recognized in OCI, net of tax $ 64 $ (148) Forward points excluded from hedge effectiveness testing—Recognized in Interest income 35 7</t>
  </si>
  <si>
    <t>Fair Value Hedges - Hedged Items</t>
  </si>
  <si>
    <t>Fair Value Hedges—Hedged Items At March 31, At December 31, $ in millions 2019 2018 Investment Securities—AFS 1 Carrying amount 2 currently or previously hedged $ 413 $ 201 Borrowings Carrying amount 2 currently or previously hedged $ 103,460 $ 102,899 Basis adjustments included in carrying amount 3 $ (74) $ (1,689) 1. Amounts recognized in interest income and basis adjustments related to AFS securities were not material. 2. Carrying amount represents amortized cost basis. 3. Hedge accounting basis adjustments for Borrowings are primarily related to outstanding hedges.</t>
  </si>
  <si>
    <t>Credit Risk-Related Contingencies</t>
  </si>
  <si>
    <t xml:space="preserve">Net Derivative Liabilities and Collateral Posted At At March 31, December 31, $ in millions 2019 2018 Net derivative liabilities with credit risk-related contingent features $ 18,373 $ 16,403 Collateral posted 14,473 11,981 Incremental Collateral and Termination Payments upon Potential Future Ratings Downgrade At March 31, $ in millions 2019 One-notch downgrade $ 452 Two-notch downgrade 277 Bilateral downgrade agreements included in the amounts above 1 $ 685 1. Amount represents arrangements between the Firm and other parties where upon the downgrade of one party, the downgraded party must deliver collateral to the other party. These bilateral downg rade arrangements are used by the Firm to manage the risk of counterparty downgrades. </t>
  </si>
  <si>
    <t>Credit Derivatives and Other Credit Contracts</t>
  </si>
  <si>
    <t>Maximum Potential Payout/Notional of Credit Protection Sold 1 Years to Maturity at March 31, 2019 $ in millions &lt; 1 1-3 3-5 Over 5 Total Single-name CDS Investment grade $ 19,721 $ 21,800 $ 20,305 $ 11,743 $ 73,569 Non-investment grade 9,173 12,154 8,908 3,159 33,394 Total $ 28,894 $ 33,954 $ 29,213 $ 14,902 $ 106,963 Index and basket CDS Investment grade $ 4,886 $ 9,022 $ 36,038 $ 22,143 $ 72,089 Non-investment grade 5,608 5,482 10,281 14,131 35,502 Total $ 10,494 $ 14,504 $ 46,319 $ 36,274 $ 107,591 Total CDS sold $ 39,388 $ 48,458 $ 75,532 $ 51,176 $ 214,554 Other credit contracts — — — 105 105 Total credit protection sold $ 39,388 $ 48,458 $ 75,532 $ 51,281 $ 214,659 CDS protection sold with identical protection purchased $ 199,507 Years to Maturity at December 31, 2018 $ in millions &lt; 1 1-3 3-5 Over 5 Total Single-name CDS Investment grade $ 22,297 $ 23,876 $ 19,469 $ 7,844 $ 73,486 Non-investment grade 10,135 11,061 9,020 861 31,077 Total $ 32,432 $ 34,937 $ 28,489 $ 8,705 $ 104,563 Index and basket CDS Investment grade $ 5,341 $ 9,901 $ 60,887 $ 6,816 $ 82,945 Non-investment grade 4,574 5,820 12,855 13,272 36,521 Total $ 9,915 $ 15,721 $ 73,742 $ 20,088 $ 119,466 Total CDS sold $ 42,347 $ 50,658 $ 102,231 $ 28,793 $ 224,029 Other credit contracts — — — 116 116 Total credit protection sold $ 42,347 $ 50,658 $ 102,231 $ 28,909 $ 224,145 CDS protection sold with identical protection purchased $ 209,972 Fair Value Asset (Liability) of Credit Protection Sold 1 At At $ in millions March 31, 2019 December 31, 2018 Single-name CDS Investment grade $ 401 $ 118 Non-investment grade (440) (403) Total $ (39) $ (285) Index and basket CDS Investment grade $ 708 $ 314 Non-investment grade (460) (1,413) Total $ 248 $ (1,099) Total CDS sold $ 209 $ (1,384) Other credit contracts (8) (14) Total credit protection sold $ 201 $ (1,398) 1. Investment grade/non-investment grade determination is based on the internal credit rating of the reference obligation . Internal credit ratings serve as the Credit Risk Management Department’s assessment of credit risk and the basis for a comprehensive credit limits framework used to control credit risk. The Firm uses quantitative models and judgement to estimate the various risk parameters related to each obligor. Protection Purchased with CDS At March 31, 2019 $ in millions Fair Value Asset (Liability) Notional Single name $ (148) $ 116,753 Index and basket (170) 105,819 Tranched index and basket (475) 15,677 Total $ (793) $ 238,249 At December 31, 2018 $ in millions Fair Value Asset (Liability) Notional Single name $ 277 $ 116,333 Index and basket 1,333 117,022 Tranched index and basket (251) 13,524 Total $ 1,359 $ 246,879</t>
  </si>
  <si>
    <t>Investment Securities (Tables)</t>
  </si>
  <si>
    <t>Schedule of AFS and HTM Securities</t>
  </si>
  <si>
    <t xml:space="preserve">AFS and HTM Securities At March 31, 2019 $ in millions Amortized Cost Gross Unrealized Gains Gross Unrealized Losses Fair Value AFS securities U.S. government and agency securities: U.S. Treasury securities $ 32,144 $ 83 $ 448 $ 31,779 U.S. agency securities 1 23,857 82 318 23,621 Total U.S. government and agency securities 56,001 165 766 55,400 Corporate and other debt: Agency CMBS 1,965 18 54 1,929 Non-agency CMBS 343 — 7 336 Corporate bonds 1,724 4 10 1,718 State and municipal securities 394 6 — 400 FFELP student loan ABS 2 1,868 6 16 1,858 Total corporate and other debt 6,294 34 87 6,241 Total AFS securities 62,295 199 853 61,641 HTM securities U.S. government and agency securities: U.S. Treasury securities 21,349 172 251 21,270 U.S. agency securities 1 14,424 46 252 14,218 Total U.S. government and agency securities 35,773 218 503 35,488 Corporate and other debt: Non-agency CMBS 530 7 1 536 Total HTM securities 36,303 225 504 36,024 Total investment securities $ 98,598 $ 424 $ 1,357 $ 97,665 At December 31, 2018 $ in millions Amortized Cost Gross Unrealized Gains Gross Unrealized Losses Fair Value AFS securities U.S. government and agency securities: U.S. Treasury securities $ 36,268 $ 40 $ 656 $ 35,652 U.S. agency securities 1 20,740 10 497 20,253 Total U.S. government and agency securities 57,008 50 1,153 55,905 Corporate and other debt: Agency CMBS 1,054 — 62 992 Non-agency CMBS 461 — 14 447 Corporate bonds 1,585 — 32 1,553 State and municipal securities 200 2 — 202 FFELP student loan ABS 2 1,967 10 15 1,962 Total corporate and other debt 5,267 12 123 5,156 Total AFS securities 62,275 62 1,276 61,061 HTM securities U.S. government and agency securities: U.S. Treasury securities 17,832 44 403 17,473 U.S. agency securities 1 12,456 8 446 12,018 Total U.S. government and agency securities 30,288 52 849 29,491 Corporate and other debt: Non-agency CMBS 483 — 9 474 Total HTM securities 30,771 52 858 29,965 Total investment securities $ 93,046 $ 114 $ 2,134 $ 91,026 1. U.S. agency securities consist mainly of agency-issued debt, agency mortgage pass-through pool securities and CMO s. 2. Underlying loans are backed by a guarantee , ultimately from the U.S. Department of Education , of at leas t 95 % of the principal balance and interest outstanding. </t>
  </si>
  <si>
    <t>Schedule of Investment Securities in an Unrealized Loss Position</t>
  </si>
  <si>
    <t>Investment Securities in an Unrealized Loss Position At March 31, 2019 Less than 12 Months 12 Months or Longer Total $ in millions Fair Value Gross Unrealized Losses Fair Value Gross Unrealized Losses Fair Value Gross Unrealized Losses AFS securities U.S. government and agency securities: U.S. Treasury securities $ 124 $ — $ 22,670 $ 448 $ 22,794 $ 448 U.S. agency securities 3,641 29 13,307 289 16,948 318 Total U.S. government and agency securities 3,765 29 35,977 737 39,742 766 Corporate and other debt: Agency CMBS 64 — 802 54 866 54 Non-agency CMBS — — 336 7 336 7 Corporate bonds 276 1 818 9 1,094 10 FFELP student loan ABS 615 5 702 11 1,317 16 Total corporate and other debt 955 6 2,658 81 3,613 87 Total AFS securities 4,720 35 38,635 818 43,355 853 HTM securities U.S. government and agency securities: U.S. Treasury securities 99 — 9,495 251 9,594 251 U.S. agency securities 303 2 9,505 250 9,808 252 Total U.S. government and agency securities 402 2 19,000 501 19,402 503 Corporate and other debt: Non-agency CMBS 66 1 110 — 176 1 Total HTM securities 468 3 19,110 501 19,578 504 Total investment securities $ 5,188 $ 38 $ 57,745 $ 1,319 $ 62,933 $ 1,357 At December 31, 2018 Less than 12 Months 12 Months or Longer Total $ in millions Fair Value Gross Unrealized Losses Fair Value Gross Unrealized Losses Fair Value Gross Unrealized Losses AFS securities U.S. government and agency securities: U.S. Treasury securities $ 19,937 $ 541 $ 5,994 $ 115 $ 25,931 $ 656 U.S. agency securities 12,904 383 4,142 114 17,046 497 Total U.S. government and agency securities 32,841 924 10,136 229 42,977 1,153 Corporate and other debt: Agency CMBS 808 62 — — 808 62 Non-agency CMBS — — 446 14 446 14 Corporate bonds 470 7 1,010 25 1,480 32 FFELP student loan ABS 1,366 15 — — 1,366 15 Total corporate and other debt 2,644 84 1,456 39 4,100 123 Total AFS securities 35,485 1,008 11,592 268 47,077 1,276 HTM securities U.S. government and agency securities: U.S. Treasury securities — — 11,161 403 11,161 403 U.S. agency securities 410 1 10,004 445 10,414 446 Total U.S. government and agency securities 410 1 21,165 848 21,575 849 Corporate and other debt: Non-agency CMBS 206 1 216 8 422 9 Total HTM securities 616 2 21,381 856 21,997 858 Total investment securities $ 36,101 $ 1,010 $ 32,973 $ 1,124 $ 69,074 $ 2,134</t>
  </si>
  <si>
    <t>Schedule of Investment Securities by Contractual Maturity</t>
  </si>
  <si>
    <t>Investment Securities by Contractual Maturity At March 31, 2019 $ in millions Amortized Cost Fair Value Annualized Average Yield AFS securities U.S. government and agency securities: U.S. Treasury securities: Due within 1 year $ 4,665 $ 4,647 1.7% After 1 year through 5 years 22,997 22,730 1.9% After 5 years through 10 years 4,482 4,402 2.1% Total 32,144 31,779 U.S. agency securities: Due within 1 year 498 496 1.1% After 1 year through 5 years 699 691 1.1% After 5 years through 10 years 1,584 1,554 1.8% After 10 years 21,076 20,880 2.4% Total 23,857 23,621 Total U.S. government and agency securities 56,001 55,400 2.1% Corporate and other debt: Agency CMBS: After 1 year through 5 years 228 227 1.4% After 5 years through 10 years 994 1,011 3.2% After 10 years 743 691 1.6% Total 1,965 1,929 Non-agency CMBS: After 1 year through 5 years 36 35 2.5% After 10 years 307 301 2.3% Total 343 336 Corporate bonds: Due within 1 year 23 23 1.4% After 1 year through 5 years 1,427 1,421 2.6% After 5 years through 10 years 274 274 3.3% Total 1,724 1,718 State and municipal securities: After 5 years through 10 years 209 209 3.5% After 10 Years 185 191 4.7% Total 394 400 FFELP student loan ABS: After 1 year through 5 years 78 77 0.8% After 5 years through 10 years 418 411 0.8% After 10 years 1,372 1,370 1.2% Total 1,868 1,858 Total corporate and other debt 6,294 6,241 2.2% Total AFS securities 62,295 61,641 2.1% At March 31, 2019 $ in millions Amortized Cost Fair Value Annualized Average Yield HTM securities U.S. government and agency securities: U.S. Treasury securities: Due within 1 year 774 771 1.4% After 1 year through 5 years 9,504 9,525 2.4% After 5 years through 10 years 9,987 9,953 2.3% After 10 years 1,084 1,021 2.5% Total 21,349 21,270 U.S. agency securities: After 5 years through 10 years 28 28 1.9% After 10 years 14,396 14,190 2.7% Total 14,424 14,218 Total U.S. government and agency securities 35,773 35,488 2.5% Corporate and other debt: Non-agency CMBS: Due within 1 year 61 61 4.4% After 1 year through 5 years 86 86 4.8% After 5 years through 10 years 344 350 4.1% After 10 years 39 39 4.4% Total corporate and other debt 530 536 4.3% Total HTM securities 36,303 36,024 2.5% Total investment securities $ 98,598 $ 97,665 2.3%</t>
  </si>
  <si>
    <t>Schedule of Gross Realized Gains and Losses on Sales of AFS Securities</t>
  </si>
  <si>
    <t>Gross Realized Gains (Losses) on Sales of AFS Securities Three Months Ended March 31, $ in millions 2019 2018 Gross realized gains $ 19 $ 1 Gross realized (losses) (9) (1) Total 1 $ 10 $ — 1. R ealized gains and losses are recognized in Other revenues in the income statements.</t>
  </si>
  <si>
    <t>Collateralized Transactions (Tables)</t>
  </si>
  <si>
    <t>Offsetting of Certain Collaterized Transactions</t>
  </si>
  <si>
    <t xml:space="preserve">Offsetting of Certain Collateralized Transactions At March 31, 2019 $ in millions Gross Amounts Amounts Offset Net Amounts Presented Amounts Not Offset 1 Net Amounts Assets Securities purchased under agreements to resell $ 254,681 $ (158,111) $ 96,570 $ (93,718) $ 2,852 Securities borrowed 161,154 (22,263) 138,891 (134,107) 4,784 Liabilities Securities sold under agreements to repurchase $ 206,059 $ (158,111) $ 47,948 $ (41,675) $ 6,273 Securities loaned 34,771 (22,263) 12,508 (12,382) 126 Net amounts for which master netting agreements are not in place or may not be legally enforceable Securities purchased under agreements to resell $ 2,419 Securities borrowed 773 Securities sold under agreements to repurchase 5,148 Securities loaned 107 At December 31, 2018 $ in millions Gross Amounts Amounts Offset Net Amounts Presented Amounts Not Offset 1 Net Amounts Assets Securities purchased under agreements to resell $ 262,976 $ (164,454) $ 98,522 $ (95,610) $ 2,912 Securities borrowed 134,711 (18,398) 116,313 (112,551) 3,762 Liabilities Securities sold under agreements to repurchase $ 214,213 $ (164,454) $ 49,759 $ (41,095) $ 8,664 Securities loaned 30,306 (18,398) 11,908 (11,677) 231 Net amounts for which master netting agreements are not in place or may not be legally enforceable Securities purchased under agreements to resell $ 2,579 Securities borrowed 724 Securities sold under agreements to repurchase 6,762 Securities loaned 191 1. Amounts relate to master netting agreements that have been determined by the Firm to be legally enforceable in the event of default but where certain other criteria are not met in accordance with applicable offsetting accounting guidance. </t>
  </si>
  <si>
    <t>Gross Secured Financing Balances</t>
  </si>
  <si>
    <t>Gross Secured Financing Balances by Remaining Contractual Maturity At March 31, 2019 $ in millions Overnight and Open Less than 30 Days 30-90 Days Over 90 Days Total Securities sold under agreements to repurchase $ 72,663 $ 53,332 $ 42,658 $ 37,406 $ 206,059 Securities loaned 19,131 6,858 2,715 6,067 34,771 Total included in the offsetting disclosure $ 91,794 $ 60,190 $ 45,373 $ 43,473 $ 240,830 Trading liabilities ― Obligation to return securities received as collateral 19,861 — — — 19,861 Total $ 111,655 $ 60,190 $ 45,373 $ 43,473 $ 260,691 At December 31, 2018 $ in millions Overnight and Open Less than 30 Days 30-90 Days Over 90 Days Total Securities sold under agreements to repurchase $ 56,503 $ 93,427 $ 35,692 $ 28,591 $ 214,213 Securities loaned 18,397 3,609 1,985 6,315 30,306 Total included in the offsetting disclosure $ 74,900 $ 97,036 $ 37,677 $ 34,906 $ 244,519 Trading liabilities ― Obligation to return securities received as collateral 17,594 — — — 17,594 Total $ 92,494 $ 97,036 $ 37,677 $ 34,906 $ 262,113 Gross Secured Financing Balances by Class of Collateral Pledged $ in millions At March 31, 2019 At December 31, 2018 Securities sold under agreements to repurchase U.S. Treasury and agency securities $ 59,851 $ 68,487 State and municipal securities 1,633 925 Other sovereign government obligations 123,089 120,432 ABS 2,112 3,017 Corporate and other debt 7,327 8,719 Corporate equities 11,624 12,079 Other 423 554 Total $ 206,059 $ 214,213 Securities loaned Other sovereign government obligations $ 22,656 $ 19,021 Corporate equities 11,736 10,800 Other 379 485 Total $ 34,771 $ 30,306 Total included in the offsetting disclosure $ 240,830 $ 244,519 Trading liabilities ― Obligation to return securities received as collateral Corporate equities $ 19,861 $ 17,594 Total $ 260,691 $ 262,113</t>
  </si>
  <si>
    <t>Carrying Value of Assets Loaned or Pledged Without Counterparty Right to Sell or Repledge</t>
  </si>
  <si>
    <t>Carrying Value of Assets Loaned or Pledged without Counterparty Right to Sell or Repledge At At March 31, December 31, $ in millions 2019 2018 Trading assets $ 35,543 $ 39,430</t>
  </si>
  <si>
    <t>Fair Value of Collateral Received with Right to Sell or Repledge</t>
  </si>
  <si>
    <t>Fair Value of Collateral Received with Right to Sell or Repledge At At March 31, December 31, $ in millions 2019 2018 Collateral received with right to sell or repledge $ 697,669 $ 639,610 Collateral that was sold or repledged 1 553,625 487,983 1. Does not include securities used to meet federal regulations for the Firm’s U.S. broker-dealers.</t>
  </si>
  <si>
    <t>Restricted Cash and Segregated Securities</t>
  </si>
  <si>
    <t>Restricted Cash and Segregated Securities At At March 31, December 31, $ in millions 2019 2018 Restricted cash $ 30,712 $ 35,356 Segregated securities 1 24,752 26,877 Total $ 55,464 $ 62,233 1. Securities segregated under federal regulations for the Firm’s U.S. broker-dealers are sourced from Securities purchased under agreements to resell and Trading assets in the balance sheets.</t>
  </si>
  <si>
    <t>Customer Margin Lending</t>
  </si>
  <si>
    <t>Customer Margin Lending At At March 31, December 31, $ in millions 2019 2018 Customer receivables representing margin loans $ 27,427 $ 26,225</t>
  </si>
  <si>
    <t>Loans, Lending Commitments and Allowance for Credit Losses (Tables)</t>
  </si>
  <si>
    <t>Loans by Type</t>
  </si>
  <si>
    <t>Loans by Type At March 31, 2019 Loans Held Loans Held $ in millions for Investment for Sale Total Loans Corporate $ 38,424 $ 12,469 $ 50,893 Consumer 27,300 — 27,300 Residential real estate 28,037 22 28,059 Commercial real estate 7,764 2,440 10,204 Total loans, gross 101,525 14,931 116,456 Allowance for loan losses (259) — (259) Total loans, net $ 101,266 $ 14,931 $ 116,197 Fixed rate loans, net $ 16,450 Floating or adjustable rate loans, net 99,747 Loans to non-U.S. borrowers, net 18,072 At December 31, 2018 Loans Held Loans Held $ in millions for Investment for Sale Total Loans Corporate $ 36,909 $ 13,886 $ 50,795 Consumer 27,868 — 27,868 Residential real estate 27,466 22 27,488 Commercial real estate 1 7,810 1,856 9,666 Total loans, gross 100,053 15,764 115,817 Allowance for loan losses (238) — (238) Total loans, net $ 99,815 $ 15,764 $ 115,579 Fixed rate loans, net $ 15,632 Floating or adjustable rate loans, net 99,947 Loans to non-U.S. borrowers, net 17,568 1. Beginning in 2019, loans previously referred to as Wholesale real estate are referred to as Commercial real estate.</t>
  </si>
  <si>
    <t>Loans Held for Investment Before Allowance by Credit Quality</t>
  </si>
  <si>
    <t>Loans Held for Investment before Allowance by Credit Quality At March 31, 2019 $ in millions Corporate Consumer Residential Real Estate Commercial Real Estate Total Pass $ 37,806 $ 27,294 $ 27,954 $ 7,332 $ 100,386 Special mention 171 — 9 312 492 Substandard 447 6 74 120 647 Doubtful — — — — — Loss — — — — — Total $ 38,424 $ 27,300 $ 28,037 $ 7,764 $ 101,525 At December 31, 2018 $ in millions Corporate Consumer Residential Real Estate Commercial Real Estate Total Pass $ 36,217 $ 27,863 $ 27,387 $ 7,378 $ 98,845 Special mention 492 5 — 312 809 Substandard 200 — 79 120 399 Doubtful — — — — — Loss — — — — — Total $ 36,909 $ 27,868 $ 27,466 $ 7,810 $ 100,053</t>
  </si>
  <si>
    <t>Impaired Loans and Lending Commitments Before Allowance</t>
  </si>
  <si>
    <t>Impaired Loans and Lending Commitments before Allowance At March 31, 2019 Residential $ in millions Corporate Consumer Real Estate Total Loans With allowance $ 265 $ — $ — $ 265 Without allowance 1 20 5 65 90 Total impaired loans $ 285 $ 5 $ 65 $ 355 UPB 292 5 66 363 Lending commitments With allowance $ 17 $ — $ — $ 17 Without allowance 1 45 — — 45 Total impaired lending commitments 62 — — 62 At December 31, 2018 Residential $ in millions Corporate Consumer Real Estate Total Loans With allowance $ 24 $ — $ — $ 24 Without allowance 1 32 — 69 101 Total impaired loans $ 56 $ — $ 69 $ 125 UPB 63 — 70 133 Lending commitments With allowance $ 19 $ — $ — $ 19 Without allowance 1 34 — — 34 Total impaired lending commitments 53 — — 53 1. No allowance was recorded for these loans and lending commitments as the present value of the expected future cash flows or value of the collateral equaled or exceeded the carrying value.</t>
  </si>
  <si>
    <t>Impaired Loans and Allowance by Region</t>
  </si>
  <si>
    <t>Impaired Loans and Total Allowance by Region At March 31, 2019 $ in millions Americas EMEA Asia Total Impaired loans $ 355 $ — $ — $ 355 Total Allowance for loan losses 211 46 2 259 At December 31, 2018 $ in millions Americas EMEA Asia Total Impaired loans $ 125 $ — $ — $ 125 Total Allowance for loan losses 193 42 3 238</t>
  </si>
  <si>
    <t>Troubled Debt Restructurings</t>
  </si>
  <si>
    <t>Troubled Debt Restructurings At At March 31, December 31, $ in millions 2019 2018 Loans $ 93 $ 38 Lending commitments 68 45 Allowance for loan losses and lending commitments 5 4</t>
  </si>
  <si>
    <t>Allowance for Loan Losses and Lending Commitments Rollforward</t>
  </si>
  <si>
    <t>Allowance for Loan Losses Rollforward Residential Commercial $ in millions Corporate Consumer Real Estate Real Estate Total December 31, 2018 $ 144 $ 7 $ 20 $ 67 $ 238 Provision (release) 26 (1) 2 — 27 Other (6) — — — (6) March 31, 2019 $ 164 $ 6 $ 22 $ 67 $ 259 Inherent $ 150 $ 6 $ 22 $ 67 $ 245 Specific 14 — — — 14 Residential Commercial $ in millions Corporate Consumer Real Estate Real Estate Total December 31, 2017 $ 126 $ 4 $ 24 $ 70 $ 224 Provision (release) 6 — (1) 14 19 Other (1) — — 1 — March 31, 2018 $ 131 $ 4 $ 23 $ 85 $ 243 Inherent $ 126 $ 4 $ 23 $ 85 $ 238 Specific 5 — — — 5 Allowance for Lending Commitments Rollforward Residential Commercial $ in millions Corporate Consumer Real Estate Real Estate Total December 31, 2018 $ 198 $ 2 $ — $ 3 $ 203 Provision (release) 8 — — 1 9 Other — (1) — — (1) March 31, 2019 $ 206 $ 1 $ — $ 4 $ 211 Inherent $ 202 $ 1 $ — $ 4 $ 207 Specific 4 — — — 4 Residential Commercial $ in millions Corporate Consumer Real Estate Real Estate Total December 31, 2017 $ 194 $ 1 $ — $ 3 $ 198 Provision (release) 7 — — — 7 Other — — — — — March 31, 2018 $ 201 $ 1 $ — $ 3 $ 205 Inherent $ 200 $ 1 $ — $ 3 $ 204 Specific 1 — — — 1</t>
  </si>
  <si>
    <t>Employee Loans</t>
  </si>
  <si>
    <t>Employee Loans At At March 31, December 31, $ in millions 2019 2018 Balance $ 3,011 $ 3,415 Allowance for loan losses (64) (63) Balance, net $ 2,947 $ 3,352 Repayment term range, in years 1 to 20 1 to 20</t>
  </si>
  <si>
    <t>Equity Method Investments (Tables)</t>
  </si>
  <si>
    <t>Schedule of Equity Method Investments</t>
  </si>
  <si>
    <t>Equity Method Investment Balances At At March 31, December 31, $ in millions 2019 2018 Investments $ 2,391 $ 2,432 Three Months Ended March 31, $ in millions 2019 2018 Income (loss) $ (10) $ 50</t>
  </si>
  <si>
    <t>MUMSS</t>
  </si>
  <si>
    <t>Ja panese Securities Joint Venture Three Months Ended March 31, $ in millions 2019 2018 Income from investment in MUMSS $ 3 $ 56</t>
  </si>
  <si>
    <t>Deposits (Tables)</t>
  </si>
  <si>
    <t>Deposits At At March 31, December 31, $ in millions 2019 2018 Savings and demand deposits $ 143,201 $ 154,897 Time deposits 36,530 32,923 Total $ 179,731 $ 187,820 Deposits subject to FDIC insurance $ 141,737 $ 144,515 Time deposits that equal or exceed the FDIC insurance limit $ 22 $ 11</t>
  </si>
  <si>
    <t>Time Deposit Maturities</t>
  </si>
  <si>
    <t>Time Deposit Maturities At March 31, $ in millions 2019 2019 $ 14,100 2020 13,381 2021 4,272 2022 1,866 2023 2,069 Thereafter 842 Total $ 36,530</t>
  </si>
  <si>
    <t>Borrowings and Other Secured Financings (Tables)</t>
  </si>
  <si>
    <t>Borrowings At At March 31, December 31, $ in millions 2019 2018 Original maturities of one year or less $ 1,498 $ 1,545 Original maturities greater than one year Senior $ 178,926 $ 178,027 Subordinated 10,267 10,090 Total $ 189,193 $ 188,117 Total borrowings $ 190,691 $ 189,662 Weighted average stated maturity, in years 1 6.7 6.5 1. Only includes borrowings with original maturities greater than one year.</t>
  </si>
  <si>
    <t>Other Secured Financings</t>
  </si>
  <si>
    <t>Other Secured Financings At At March 31, December 31, $ in millions 2019 2018 Original maturities: Greater than one year $ 5,254 $ 6,772 One year or less 2,074 2,036 Failed sales 715 658 Total $ 8,043 $ 9,466</t>
  </si>
  <si>
    <t>Commitments, Leases, Guarantees and Contingencies (Tables)</t>
  </si>
  <si>
    <t>Commitments</t>
  </si>
  <si>
    <t>Commitments Years to Maturity at March 31, 2019 Less $ in millions than 1 1-3 3-5 Over 5 Total Lending: Corporate $ 19,594 $ 30,583 $ 49,944 $ 5,286 $ 105,407 Consumer 7,442 1 11 — 7,454 Residential and commercial real estate 66 751 89 554 1,460 Forward-starting secured financing receivables 121,612 — — 8,322 129,934 Underwriting 2,299 — — — 2,299 Investment activities 513 93 49 243 898 Letters of credit and other financial guarantees 187 1 — 2 190 Total $ 151,713 $ 31,429 $ 50,093 $ 14,407 $ 247,642 Corporate lending commitments participated to third parties $ 8,674 Forward-starting secured financing receivables settled within three business days $ 110,917</t>
  </si>
  <si>
    <t>Balance Sheet Amounts Related to Leases</t>
  </si>
  <si>
    <t>Balance Sheet Amounts Related to Leases At $ in millions March 31, 2019 Other assets—ROU assets $ 3,886 Other liabilities and accrued expenses— Lease liabilities 4,653 Weighted average: Remaining lease term, in years 10.0 Discount rate 3.7%</t>
  </si>
  <si>
    <t>Lease Liabilities</t>
  </si>
  <si>
    <t>Lease Liabilities At March 31, $ in millions 2019 Remainder of 2019 $ 552 2020 687 2021 634 2022 583 2023 532 Thereafter 2,766 Total undiscounted cash flows $ 5,754 Difference between undiscounted and discounted cash flows 1,101 Amount on balance sheet $ 4,653</t>
  </si>
  <si>
    <t>Lease Cost</t>
  </si>
  <si>
    <t xml:space="preserve">Lease Costs Three Months Ended $ in millions March 31, 2019 Fixed costs $ 170 Variable costs 1 34 Less: Sublease income (1) Total lease cost, net 203 1. Includes common area maintenance charges and other variable costs not included in the measurement of ROU assets and lease liabilities. </t>
  </si>
  <si>
    <t>Cash Flows Statement Supplemental Information</t>
  </si>
  <si>
    <t>Cash Flows Statement Supplemental Information Three Months Ended $ in millions March 31, 2019 Cash outflows—Lease liabilities $ 165 Non-cash—ROU assets recorded for new and modified leases 40</t>
  </si>
  <si>
    <t>Minimum Future Lease Commitments (Under Previous GAAP)</t>
  </si>
  <si>
    <t>Minimum Future Lease Commitments (under Previous GAAP) At December 31, $ in millions 2018 2019 $ 677 2020 657 2021 602 2022 555 2023 507 Thereafter 2,639 Total undiscounted cash flows $ 5,637 Minimum rental income to be received in the future under non-cancelable operating subleases $ 7</t>
  </si>
  <si>
    <t>Obligations under Guarantee Arrangements</t>
  </si>
  <si>
    <t xml:space="preserve">Obligations under Guarantee Arrangements at March 31, 2019 Maximum Potential Payout/Notional Years to Maturity $ in millions Less than 1 1-3 3-5 Over 5 Total Credit derivatives $ 39,388 $ 48,458 $ 75,532 $ 51,176 $ 214,554 Other credit contracts — — — 105 105 Non-credit derivatives 1,585,096 1,425,027 450,368 791,729 4,252,220 Standby letters of credit and other financial guarantees issued 1 1,015 1,037 1,302 4,174 7,528 Market value guarantees 104 103 4 — 211 Liquidity facilities 4,478 — — — 4,478 Whole loan sales guarantees — 1 — 23,175 23,176 Securitization representations and warranties — — — 64,939 64,939 General partner guarantees 9 112 162 50 333 Carrying Amount Asset Collateral/ $ in millions (Liability) Recourse Credit derivatives 2 $ 209 $ — Other credit contracts (8) — Non-credit derivatives 2 (41,254) — Standby letters of credit and other financial guarantees issued 1 222 6,350 Market value guarantees — 107 Liquidity facilities 6 7,620 Whole loan sales guarantees (9) — Securitization representations and warranties 3 (42) — General partner guarantees (71) — 1. These amounts include certain issued standby letters of credit particip ated to third parties, totaling $ 0.6 billion of notional and collateral/recourse, due to the nature of the Firm’s obligations under these arrangements. 2. Carrying amounts of derivative contracts are shown on a gross basis prior to cash collateral or counterparty netting. For further information on derivative contracts, see Note 4 . 3. Primarily related to residential mortgage securiti zations. </t>
  </si>
  <si>
    <t>Variable Interest Entities and Securitization Activities (Tables)</t>
  </si>
  <si>
    <t>Consolidated VIEs</t>
  </si>
  <si>
    <t>Assets and Liabilities by Type of Activity At March 31, 2019 At December 31, 2018 $ in millions VIE Assets VIE Liabilities VIE Assets VIE Liabilities OSF $ 260 $ — $ 267 $ — MABS 1 37 18 59 38 Other 2 842 63 809 48 Total $ 1,139 $ 81 $ 1,135 $ 86 OSF—Other structured financings 1. Amounts include transactions backed by residential mortgage loans, commercial mortgage loans and other types of assets, including consumer or commercial assets. The value of assets is determined based on the fair value of the liabilities and the interests owned by the Firm in such VIEs as the fair values for the liabilities and interests owned are more observable. 2. Other primarily includes certain operating entities , investment fu nds and structured trans actions. Assets and Liabilities by Balance Sheet Caption At At March 31, December 31, $ in millions 2019 2018 Assets Cash and cash equivalents: Cash and due from banks $ 92 $ 77 Restricted cash 171 171 Trading assets at fair value 311 314 Customer and other receivables 21 25 Goodwill 18 18 Intangible assets 104 128 Other assets 422 402 Total $ 1,139 $ 1,135 Liabilities Other secured financings $ 49 $ 64 Other liabilities and accrued expenses 32 22 Total $ 81 $ 86 Noncontrolling interests $ 115 $ 106</t>
  </si>
  <si>
    <t>Non-Consolidated VIEs</t>
  </si>
  <si>
    <t>Non-consolidated VIEs At March 31, 2019 $ in millions MABS CDO MTOB OSF Other VIE assets (UPB) $ 75,970 $ 9,766 $ 7,110 $ 3,302 $ 19,512 Maximum exposure to loss 1 Debt and equity interests $ 8,080 $ 938 $ 3 $ 1,613 $ 5,261 Derivative and other contracts — — 4,478 — 1,966 Commitments, guarantees and other 735 — — 211 327 Total $ 8,815 $ 938 $ 4,481 $ 1,824 $ 7,554 Carrying value of exposure to loss—Assets Debt and equity interests $ 8,080 $ 938 $ 3 $ 1,194 $ 5,261 Derivative and other contracts — — 6 — 228 Total $ 8,080 $ 938 $ 9 $ 1,194 $ 5,489 Additional VIE assets owned 2 $ 11,144 Carrying value of exposure to loss—Liabilities Derivative and other contracts $ — $ — $ — $ — $ 205 At December 31, 2018 $ in millions MABS CDO MTOB OSF Other VIE assets (UPB) $ 71,287 $ 10,848 $ 7,014 $ 3,314 $ 19,682 Maximum exposure to loss 1 Debt and equity interests $ 8,234 $ 1,169 $ — $ 1,622 $ 4,645 Derivative and other contracts — — 4,449 — 1,768 Commitments, guarantees and other 397 3 — 235 327 Total $ 8,631 $ 1,172 $ 4,449 $ 1,857 $ 6,740 Carrying value of exposure to loss—Assets Debt and equity interests $ 8,234 $ 1,169 $ — $ 1,205 $ 4,645 Derivative and other contracts — — 6 — 87 Total $ 8,234 $ 1,169 $ 6 $ 1,205 $ 4,732 Additional VIE assets owned 2 $ 11,969 Carrying value of exposure to loss—Liabilities Derivative and other contracts $ — $ — $ — $ — $ 185 MTOB— Municipal tender option bonds 1 . Where notional amounts are utilized in quantifying the maximum exposure related to derivatives, such amounts do not reflect changes in fair value recorded by the Firm . 2 . Additional VIE a ssets owned represents the carrying value of total exposure to non-consolidated VIEs for which the maximum exposure to loss is less than specific thresholds, primarily interests issued by securitization SPEs . The Firm ’ s primary risk exposur e is to the most subordinate class of beneficial interest and maximum exposure to loss generally equals the fair value of the assets owned. These assets are primarily included in Trading assets and Investment securities and are measured at fair value (see Note 3). The Firm does not provide additional support in these transactions through contractual facilities, guarantees or similar derivatives. Mortgage- and Asset-Backed Securitization Assets At March 31, 2019 At December 31, 2018 UPB Debt and Equity Interests UPB Debt and Equity Interests $ in millions Residential mortgages $ 6,590 $ 628 $ 6,954 $ 745 Commercial mortgages 41,021 1,754 42,974 1,237 U.S. agency collateralized mortgage obligations 15,072 2,640 14,969 3,443 Other consumer or commercial loans 13,287 3,058 6,390 2,809 Total $ 75,970 $ 8,080 $ 71,287 $ 8,234</t>
  </si>
  <si>
    <t>Transfers of Assets with Continuing Involvement</t>
  </si>
  <si>
    <t>Transfers of Assets with Continuing Involvement At March 31, 2019 RML CML U.S. Agency CMO CLN and Other 1 $ in millions SPE assets (UPB) 2 $ 13,937 $ 73,268 $ 22,907 $ 15,068 Retained interests Investment grade $ 17 $ 525 $ 349 $ 2 Non-investment grade 4 166 — 90 Total $ 21 $ 691 $ 349 $ 92 Interests purchased in the secondary market (fair value) Investment grade $ 9 $ 72 $ 246 $ — Non-investment grade 14 100 — — Total $ 23 $ 172 $ 246 $ — Derivative assets (fair value) $ — $ — $ — $ 129 Derivative liabilities (fair value) — — — 106 At December 31, 2018 RML CML U.S. Agency CMO CLN and Other 1 $ in millions SPE assets (UPB) 2 $ 14,376 $ 68,593 $ 16,594 $ 14,608 Retained interests Investment grade $ 17 $ 483 $ 1,573 $ 3 Non-investment grade (fair value) 4 212 — 210 Total $ 21 $ 695 $ 1,573 $ 213 Interests purchased in the secondary market (fair value) Investment grade $ 7 $ 91 $ 102 $ — Non-investment grade 28 71 — — Total $ 35 $ 162 $ 102 $ — Derivative assets (fair value) $ — $ — $ — $ 216 Derivative liabilities (fair value) — — — 178 RML—Residential mortgage loans CML—Commercial mortgage loans 1. Amounts include CLO transactions managed by unrelated third parties. 2. Amounts include assets transferred by unrelated transferors . Fair Value at March 31, 2019 $ in millions Level 2 Level 3 Total Retained interests Investment grade $ 356 $ 24 $ 380 Non-investment grade 7 94 101 Total $ 363 $ 118 $ 481 Interests purchased in the secondary market Investment grade $ 320 $ 7 $ 327 Non-investment grade 101 13 114 Total $ 421 $ 20 $ 441 Derivative assets $ 47 $ 82 $ 129 Derivative liabilities 104 2 106 Fair Value at December 31, 2018 $ in millions Level 2 Level 3 Total Retained interests Investment grade $ 1,580 $ 13 $ 1,593 Non-investment grade 174 252 426 Total $ 1,754 $ 265 $ 2,019 Interests purchased in the secondary market Investment grade $ 193 $ 7 $ 200 Non-investment grade 83 16 99 Total $ 276 $ 23 $ 299 Derivative assets $ 121 $ 95 $ 216 Derivative liabilities 175 3 178</t>
  </si>
  <si>
    <t>Proceeds from New Securitization Transactions and Sales of Loans</t>
  </si>
  <si>
    <t>Proceeds from New Securitization Transactions and Sales of Loans Three Months Ended March 31, $ in millions 2019 2018 New transactions 1 $ 4,733 $ 6,134 Retained interests 2,887 481 Sales of corporate loans to CLO SPEs 1, 2 — 94 1. Net gains on new transactions and sales of corporate loans to CLO entities at the time of the sale were not material for all periods presented. 2. Sponsored by non-affiliates .</t>
  </si>
  <si>
    <t>Assets Sold with Retained Exposure</t>
  </si>
  <si>
    <t>Assets Sold with Retained Exposure At At March 31, December 31, $ in millions 2019 2018 Gross cash proceeds from sale of assets 1 $ 27,444 $ 27,121 Fair value Assets sold $ 27,560 $ 26,524 Derivative assets recognized in the balance sheets 264 164 Derivative liabilities recognized in the balance sheets 73 763 1 . The c arrying value of assets derecognized at the time of sale approximates gross cash proceeds .</t>
  </si>
  <si>
    <t>Regulatory Requirements (Tables)</t>
  </si>
  <si>
    <t>Schedule of Regulatory Capital and Capital Ratios</t>
  </si>
  <si>
    <t>The Firm’s Regulatory Capital and Capital Ratios At March 31, 2019 $ in millions Required Ratio 1 Amount Ratio Risk-based capital Common Equity Tier 1 capital 10.0% $ 63,344 16.7% Tier 1 capital 11.5% 71,910 19.0% Total capital 13.5% 81,570 21.6% Total RWA 378,420 Leverage-based capital Tier 1 leverage 4.0% $ 71,910 8.4% Adjusted average assets 2 855,192 SLR 5.0% 71,910 6.5% Supplementary leverage exposure 3 1,104,264 At December 31, 2018 $ in millions Required Ratio 1 Amount Ratio Risk-based capital Common Equity Tier 1 capital 8.6% $ 62,086 16.9% Tier 1 capital 10.1% 70,619 19.2% Total capital 12.1% 80,052 21.8% Total RWA 367,309 Leverage-based capital Tier 1 leverage 4.0% $ 70,619 8.4% Adjusted average assets 2 843,074 SLR 5.0% 70,619 6.5% Supplementary leverage exposure 3 1,092,672 1. Required ratios are inclusive of any buffers applicable as of the date presented. For 2018, the minimum required regulatory capital ratios for risk-based capital are under the transitional rules. 2. Adjusted aver age assets represent s the denominator of t he Tier 1 leverage ratio and is composed of the average daily balance of consolidated on-balance sheet assets under U.S. GAAP during the quarte rs ended March 31, 2019 and December 31, 2018 , adjusted for disallowed goodwill, intangible assets, certain deferred tax assets, certain investments in the capital instruments of unconsolidated financial institutions and other adjustments. 3. Supplementary l everage exposure is the sum of Adjusted average assets used in the Tier 1 leverage ratio and other adjustments, primarily (i) potential future exposure for derivative exposures, gross-up for cash collateral netting where qualifying criteria are not met, and the effective notional principal amount of sold credit protection offset by qualifying pur chased credit protection; (ii) the counterparty credit risk for repo-style transactions; and (iii) the credit equivalent amount for off-balance sheet exposures.</t>
  </si>
  <si>
    <t>MSBNA</t>
  </si>
  <si>
    <t xml:space="preserve">MSBNA’s Regulatory Capital At March 31, 2019 $ in millions Required Ratio 1 Amount Ratio Risk-based capital Common Equity Tier 1 capital 6.5% $ 16,285 19.9% Tier 1 capital 8.0% 16,285 19.9% Total capital 10.0% 16,569 20.2% Leverage-based capital Tier 1 leverage 5.0% $ 16,285 11.1% SLR 6.0% 16,285 8.7% At December 31, 2018 $ in millions Required Ratio 1 Amount Ratio Risk-based capital Common Equity Tier 1 capital 6.5% $ 15,221 19.5% Tier 1 capital 8.0% 15,221 19.5% Total capital 10.0% 15,484 19.8% Leverage-based capital Tier 1 leverage 5.0% $ 15,221 10.5% SLR 6.0% 15,221 8.2% 1. Ratios that are required in order to be considered well-capitalized for U.S. regulatory purposes. </t>
  </si>
  <si>
    <t>MSPBNA</t>
  </si>
  <si>
    <t xml:space="preserve">MSPBNA’s Regulatory Capital At March 31, 2019 $ in millions Required Ratio 1 Amount Ratio Risk-based capital Common Equity Tier 1 capital 6.5% $ 7,545 26.4% Tier 1 capital 8.0% 7,545 26.4% Total capital 10.0% 7,590 26.6% Leverage-based capital Tier 1 leverage 5.0% $ 7,545 10.1% SLR 6.0% 7,545 9.7% At December 31, 2018 $ in millions Required Ratio 1 Amount Ratio Risk-based capital Common Equity Tier 1 capital 6.5% $ 7,183 25.2% Tier 1 capital 8.0% 7,183 25.2% Total capital 10.0% 7,229 25.4% Leverage-based capital Tier 1 leverage 5.0% $ 7,183 10.0% SLR 6.0% 7,183 9.6% 1. Ratios that are required in order to be considered well-capitalized for U.S. regulatory purposes. </t>
  </si>
  <si>
    <t>MS&amp;Co.</t>
  </si>
  <si>
    <t>Schedule of Broker-Dealer Regulatory Capital Requirements</t>
  </si>
  <si>
    <t>U.S. Broker-Dealer Regulatory Capital Requirements MS&amp;Co. Regulatory Capital $ in millions At March 31, 2019 At December 31, 2018 Net capital $ 13,925 $ 13,797 Excess net capital 11,403 11,333</t>
  </si>
  <si>
    <t>MSSB LLC</t>
  </si>
  <si>
    <t>MSSB LLC Regulatory Capital $ in millions At March 31, 2019 At December 31, 2018 Net capital $ 3,041 $ 3,455 Excess net capital 2,901 3,313</t>
  </si>
  <si>
    <t>Total Equity (Tables)</t>
  </si>
  <si>
    <t>Share Repurchases</t>
  </si>
  <si>
    <t>Share Repurchases Three Months Ended March 31, $ in millions 2019 2018 Repurchases of common stock under our Share Repurchase Program $ 1,180 $ 1,250</t>
  </si>
  <si>
    <t>Preferred Stock Outstanding Shares Outstanding Carrying Value At Liquidation At At $ in millions, except March 31, Preference March 31, December 31, per share data 2019 per Share 2019 2018 Series A 44,000 $ 25,000 $ 1,100 $ 1,100 C 1 519,882 1,000 408 408 E 34,500 25,000 862 862 F 34,000 25,000 850 850 G 20,000 25,000 500 500 H 52,000 25,000 1,300 1,300 I 40,000 25,000 1,000 1,000 J 60,000 25,000 1,500 1,500 K 40,000 25,000 1,000 1,000 Total $ 8,520 $ 8,520 1. Series C is composed of the issuance of 1,160,791 shares of Series C Preferred Stock to MUFG for an aggregate purchase price of $ 911 million, less the redemption of 640,909 shares of Series C Preferred Stock of $ 503 million, which were converted to common shares of approximately $ 705 million. Preferred Stock Dividends Three Months Ended Three Months Ended $ in millions, except per share data March 31, 2019 March 31, 2018 Per Share 1 Total Per Share 1 Total Series A $ 250 $ 11 $ 250 $ 11 C 25 13 25 13 E 445 15 445 15 F 430 15 430 15 G 414 8 414 8 I 398 16 398 16 K 366 15 366 15 Total $ 93 $ 93 1. In addition to the dividends on the series of preferred stock included above, which are payable quarterly, dividends on Series H and J are payable semiannually until July 15, 2019 and July 15, 2020 , respectively , and quarterly thereafter.</t>
  </si>
  <si>
    <t>Accumulated Other Comprehensive Income (Loss) 1 $ in millions Foreign Currency Translation Adjustments AFS Securities Pension, Postretirement and Other DVA Total December 31, 2018 $ (889) $ (930) $ (578) $ 105 $ (2,292) OCI during the period (12) 429 1 (599) (181) March 31, 2019 $ (901) $ (501) $ (577) $ (494) $ (2,473) December 31, 2017 $ (767) $ (547) $ (591) $ (1,155) $ (3,060) Cumulative adjustment for accounting changes 2 (8) (111) (124) (194) (437) OCI during the period 60 (410) 5 436 91 March 31, 2018 $ (715) $ (1,068) $ (710) $ (913) $ (3,406) 1. Amounts are net of tax and exclude noncontrolling interests. 2 . The cumulative adjustment for accounting change s is primarily the effect of the adoption of the accounting update Reclassification of Certain Tax Effects from Accumulated Other Comprehensiv e Income . This adjustment was recorded as of January 1, 2018 to reclassify certain income tax effects related to enactment of the Tax Act from AOCI to Retained earnings, primarily related to the remeasurement of deferred tax assets and liabilities resulting from the reduction in the corporate income tax rate to 21%. See Note 2 for further information.</t>
  </si>
  <si>
    <t>Components of Period Changes in OCI</t>
  </si>
  <si>
    <t>Components of Period Changes in OCI Three Months Ended March 31, 2019 1 $ in millions Pre-tax Gain (Loss) Income Tax Benefit (Provision) After-tax Gain (Loss) Non-controlling Interests Net Foreign currency translation adjustments OCI activity $ (4) $ (18) $ (22) $ (10) $ (12) Reclassified to earnings — — — — — Net OCI $ (4) $ (18) $ (22) $ (10) $ (12) Change in net unrealized gains (losses) on AFS securities OCI activity $ 570 $ (133) $ 437 $ — $ 437 Reclassified to earnings (10) 2 (8) — (8) Net OCI $ 560 $ (131) $ 429 $ — $ 429 Pension, postretirement and other OCI activity $ — $ (1) $ (1) $ — $ (1) Reclassified to earnings 3 (1) 2 — 2 Net OCI $ 3 $ (2) $ 1 $ — $ 1 Change in net DVA OCI activity $ (824) $ 201 $ (623) $ (21) $ (602) Reclassified to earnings 4 (1) 3 — 3 Net OCI $ (820) $ 200 $ (620) $ (21) $ (599) Three Months Ended March 31, 2018 1 $ in millions Pre-tax Gain (Loss) Income Tax Benefit (Provision) After-tax Gain (Loss) Non-controlling Interests Net Foreign currency translation adjustments OCI activity $ 78 $ 39 $ 117 $ 57 $ 60 Reclassified to earnings — — — — — Net OCI $ 78 $ 39 $ 117 $ 57 $ 60 Change in net unrealized gains (losses) on AFS securities OCI activity $ (535) $ 125 $ (410) $ — $ (410) Reclassified to earnings — — — — — Net OCI $ (535) $ 125 $ (410) $ — $ (410) Pension, postretirement and other OCI activity $ — $ — $ — $ — $ — Reclassified to earnings 6 (1) 5 — 5 Net OCI $ 6 $ (1) $ 5 $ — $ 5 Change in net DVA OCI activity $ 580 $ (140) $ 440 $ 15 $ 425 Reclassified to earnings 15 (4) 11 — 11 Net OCI $ 595 $ (144) $ 451 $ 15 $ 436 1. Exclusive of cumulative adjustments related to the adoption of certain accounting updates . Refer to the table bel ow and Note 2 for further information.</t>
  </si>
  <si>
    <t>Cumulative Adjustments to Retained Earnings Related to Adoption of Accounting Updates</t>
  </si>
  <si>
    <t>Cumulative Adjustments to Retained Earnings Related to Adoption of Accounting Updates Three Months Ended $ in millions March 31, 2019 Leases $ 63 Three Months Ended $ in millions March 31, 2018 Revenues from contracts with customers 1 (32) Derivatives and hedging—targeted improvements to accounting for hedging activities 1 (99) Reclassification of certain tax effects from AOCI 1 $ 443 Other 2 (6) Total $ 306 1. See Note 2 to the 2018 Form 10-K for further information. 2 . Other includes the adoption of accounting updates related to Recognition and Measurement of Financial Assets and Financial Liabilities (other than the provision around presentin g unrealized DVA in OCI, which the Firm early adopted in 2016) and Derecognition of Nonfinancial Assets . The impact of these adoptions on Retained earnings was not significant.</t>
  </si>
  <si>
    <t>Earnings per Common Share (Tables)</t>
  </si>
  <si>
    <t>Calculation of Basic and Diluted EPS</t>
  </si>
  <si>
    <t>Three Months Ended March 31, in millions, except for per share data 2019 2018 Earnings applicable to Morgan Stanley common shareholders $ 2,336 $ 2,575 Basic EPS Weighted average common shares outstanding 1,658 1,740 Earnings per basic common share $ 1.41 $ 1.48 Diluted EPS Weighted average common shares outstanding 1,658 1,740 Effect of dilutive RSUs and PSUs 19 31 Weighted average common shares outstanding and common stock equivalents 1,677 1,771 Earnings per diluted common share $ 1.39 $ 1.45 Weighted average antidilutive RSUs (excluded from the computation of diluted EPS) 6 1</t>
  </si>
  <si>
    <t>Interest Income and Interest Expense (Tables)</t>
  </si>
  <si>
    <t>Schedule of Details of Interest Income and Interest Expense</t>
  </si>
  <si>
    <t>Three Months Ended March 31, $ in millions 2019 2018 Interest income Investment securities $ 475 $ 424 Loans 1,195 938 Securities purchased under agreements to resell and Securities borrowed 1 947 215 Trading assets, net of Trading liabilities 713 540 Customer receivables and Other 2 960 743 Total interest income $ 4,290 $ 2,860 Interest expense Deposits $ 462 $ 159 Borrowings 1,380 1,138 Securities sold under agreements to repurchase and Securities loaned 3 600 402 Customer payables and Other 4 834 186 Total interest expense $ 3,276 $ 1,885 Net interest $ 1,014 $ 975 1. Includes fees paid on Securities borrowed . 2 . Inclu des interest from Customer receivables and Cash and cash equivalents . 3 . Includes fees received on Securities loaned. 4 . Includes fees received from prime brokerage customers for stock loan transactions incurred to cover customers’ short positions.</t>
  </si>
  <si>
    <t>Segment, Geographic and Revenue Information (Tables)</t>
  </si>
  <si>
    <t>Selected Financial Information by Business Segment</t>
  </si>
  <si>
    <t xml:space="preserve">Selected Financial Information by Business Segment Three Months Ended March 31, 2019 $ in millions IS WM IM I/E Total Investment banking 1, 2 $ 1,151 $ 109 $ — $ (18) $ 1,242 Trading 3,130 302 (3) 12 3,441 Investments 81 1 191 — 273 Commissions and fees 1 621 406 — (61) 966 Asset management 1 107 2,361 617 (36) 3,049 Other 222 80 3 (4) 301 Total non-interest revenues 3, 4 5,312 3,259 808 (107) 9,272 Interest income 3,056 1,413 4 (183) 4,290 Interest expense 3,172 283 8 (187) 3,276 Net interest (116) 1,130 (4) 4 1,014 Net revenues $ 5,196 $ 4,389 $ 804 $ (103) $ 10,286 Income from continuing operations before income taxes $ 1,595 $ 1,188 $ 174 $ (2) $ 2,955 Provision for income taxes 190 264 33 — 487 Income from continuing operations 1,405 924 141 (2) 2,468 Income (loss) from discontinued operations, net of income taxes — — — — — Net income 1,405 924 141 (2) 2,468 Net income applicable to noncontrolling interests 34 — 5 — 39 Net income applicable to Morgan Stanley $ 1,371 $ 924 $ 136 $ (2) $ 2,429 Three Months Ended March 31, 2018 $ in millions IS WM IM I/E Total Investment banking 1, 2 $ 1,513 $ 140 $ — $ (19) $ 1,634 Trading 3,643 109 5 13 3,770 Investments 49 — 77 — 126 Commissions and fees 1 744 498 — (69) 1,173 Asset management 1 110 2,495 626 (39) 3,192 Other 136 63 10 (2) 207 Total non-interest revenues 3, 4 6,195 3,305 718 (116) 10,102 Interest income 1,804 1,280 1 (225) 2,860 Interest expense 1,899 211 1 (226) 1,885 Net interest (95) 1,069 — 1 975 Net revenues $ 6,100 $ 4,374 $ 718 $ (115) $ 11,077 Income from continuing operations before income taxes $ 2,112 $ 1,160 $ 148 $ — $ 3,420 Provision for income taxes 449 246 19 — 714 Income from continuing operations 1,663 914 129 — 2,706 Income (loss) from discontinued operations, net of income taxes (2) — — — (2) Net income 1,661 914 129 — 2,704 Net income applicable to noncontrolling interests 34 — 2 — 36 Net income applicable to Morgan Stanley $ 1,627 $ 914 $ 127 $ — $ 2,668 I/E–Intersegment Eliminations 1. Approximately 85 % of Investment banking revenues and substantially all of Commissions and fees and Asset management revenues in the current quarter and prior year quarter were accounted for under the Revenues from Contracts with Customers accounting update. 2. Current quarter Institutional Securities Investment b anking revenues are composed of $ 406 million of Advisory and $ 745 million of Underwriting revenues . Prior year quarter Instit utional Securities Investment b anking revenues are composed of $ 574 million of Advisory and $ 939 million of Underwriting revenues . 3. The Firm enters into certain contracts which contain a current obligation to perform services in the future. Excluding con tracts where billing is commensurate with the value of the services performed at each stage of the contract, contracts with variable consideration that is subject to reversal, and contracts with less than one year duration, we expect to record t he followin g approximate revenues in the future: $ 105 million in the remainder of 2019 and $ 105 million in 2020; between $ 40 million and $ 70 million per year in 2021 through 2025 ; and $ 10 million per year thereafter through 2035 . These revenues are primarily related to certain commodities contracts with customers. 4. Includes $ 671 million and $ 902 million in r evenue recognized in the current quarter and prior year quarter, respectively , where some or all services were performed in prior periods . This amount is primarily composed of i nvestment banking advisory fees and distribution fees. </t>
  </si>
  <si>
    <t>Total Assets by Business Segment</t>
  </si>
  <si>
    <t>Total Assets by Business Segment At At March 31, December 31, $ in millions 2019 2018 Institutional Securities $ 675,770 $ 646,427 Wealth Management 194,897 202,392 Investment Management 5,297 4,712 Total 1 $ 875,964 $ 853,531 1. Parent assets have been fully a llocated to the business segments.</t>
  </si>
  <si>
    <t>Net Unrealized Carried Interest and Fee Waivers</t>
  </si>
  <si>
    <t>Net Unrealized Carried Interest At At March 31, December 31, $ in millions 2019 2018 Net cumulative unrealized carried interest at risk of reversing $ 469 $ 434 Reduction of Fees due to Fee Waivers Three Months Ended March 31, $ in millions 2019 2018 Fee waivers $ 11 $ 18</t>
  </si>
  <si>
    <t>Net Revenues by Region</t>
  </si>
  <si>
    <t>Net Revenues by Region Three Months Ended March 31, $ in millions 2019 2018 Americas $ 7,321 $ 8,018 EMEA 1,702 1,708 Asia 1,263 1,351 Total $ 10,286 $ 11,077</t>
  </si>
  <si>
    <t>Trading Revenues by Product Type</t>
  </si>
  <si>
    <t>Trading Revenues by Product Type Three Months Ended March 31, $ in millions 2019 2018 Interest rate $ 785 $ 871 Foreign exchange 241 261 Equity security and index 1 1,451 1,877 Commodity and other 422 435 Credit 542 326 Total $ 3,441 $ 3,770 1. Dividend income is inclu ded within equity security and index contracts.</t>
  </si>
  <si>
    <t>Receivables from Contracts with Customers</t>
  </si>
  <si>
    <t>Receivables related to Revenues from Contracts with Customers At At March 31, December 31, $ in millions 2019 2018 Customer and other receivables $ 2,206 $ 2,308</t>
  </si>
  <si>
    <t>Significant Accounting Policies (Details) - Leases $ in Millions</t>
  </si>
  <si>
    <t>Jan. 01, 2019USD ($)</t>
  </si>
  <si>
    <t>Other Assets</t>
  </si>
  <si>
    <t>Effect of adopting the new accounting standard on balance sheet</t>
  </si>
  <si>
    <t>Other Liabilities and Accrued Expenses</t>
  </si>
  <si>
    <t>Cumulative catch-up adjustment to equity component</t>
  </si>
  <si>
    <t>Fair Value Disclosures (Assets and Liabilities Measured at Fair Value on a Recurring Basis) (Details) - USD ($) $ in Millions</t>
  </si>
  <si>
    <t>Assets at Fair Value</t>
  </si>
  <si>
    <t>Total trading assets</t>
  </si>
  <si>
    <t>Investment securities - AFS</t>
  </si>
  <si>
    <t>Securities purchased under agreement to resell</t>
  </si>
  <si>
    <t>Liabilities at Fair Value</t>
  </si>
  <si>
    <t>Obligation to return securities received as collateral</t>
  </si>
  <si>
    <t>Recurring</t>
  </si>
  <si>
    <t>U.S. treasury and agency securities</t>
  </si>
  <si>
    <t>Other sovereign government obligations</t>
  </si>
  <si>
    <t>State and municipal securities</t>
  </si>
  <si>
    <t>MABS</t>
  </si>
  <si>
    <t>Loans and lending commitments</t>
  </si>
  <si>
    <t>Corporate and other debt</t>
  </si>
  <si>
    <t>Corporate equities</t>
  </si>
  <si>
    <t>Derivative and other contracts</t>
  </si>
  <si>
    <t>Netting</t>
  </si>
  <si>
    <t>Counterparty and cash collateral netting</t>
  </si>
  <si>
    <t>Physical commodities</t>
  </si>
  <si>
    <t>Intangible assets</t>
  </si>
  <si>
    <t>Total assets at fair value</t>
  </si>
  <si>
    <t>Total trading liabilities</t>
  </si>
  <si>
    <t>Total liabilities at fair value</t>
  </si>
  <si>
    <t>Recurring | Futures Contracts | Customer and Other Receivables, Net</t>
  </si>
  <si>
    <t>Additional Fair Value Disclosure</t>
  </si>
  <si>
    <t>Derivative assets, unsettled fair value</t>
  </si>
  <si>
    <t>Recurring | Corporate Loans</t>
  </si>
  <si>
    <t>Recurring | Residential Real Estate Loans</t>
  </si>
  <si>
    <t>Recurring | Wholesale Real Estate Loans</t>
  </si>
  <si>
    <t>Recurring | Interest Rate</t>
  </si>
  <si>
    <t>Recurring | Credit</t>
  </si>
  <si>
    <t>Recurring | Foreign Exchange</t>
  </si>
  <si>
    <t>Recurring | Equity</t>
  </si>
  <si>
    <t>Recurring | Commodity and Other</t>
  </si>
  <si>
    <t>Recurring | Level 1</t>
  </si>
  <si>
    <t>Recurring | Level 1 | Interest Rate</t>
  </si>
  <si>
    <t>Recurring | Level 1 | Credit</t>
  </si>
  <si>
    <t>Recurring | Level 1 | Foreign Exchange</t>
  </si>
  <si>
    <t>Recurring | Level 1 | Equity</t>
  </si>
  <si>
    <t>Recurring | Level 1 | Commodity and Other</t>
  </si>
  <si>
    <t>Recurring | Level 2</t>
  </si>
  <si>
    <t>Recurring | Level 2 | Interest Rate</t>
  </si>
  <si>
    <t>Recurring | Level 2 | Credit</t>
  </si>
  <si>
    <t>Recurring | Level 2 | Foreign Exchange</t>
  </si>
  <si>
    <t>Recurring | Level 2 | Equity</t>
  </si>
  <si>
    <t>Recurring | Level 2 | Commodity and Other</t>
  </si>
  <si>
    <t>Recurring | Level 3</t>
  </si>
  <si>
    <t>Recurring | Level 3 | Interest Rate</t>
  </si>
  <si>
    <t>Recurring | Level 3 | Credit</t>
  </si>
  <si>
    <t>Recurring | Level 3 | Foreign Exchange</t>
  </si>
  <si>
    <t>Recurring | Level 3 | Equity</t>
  </si>
  <si>
    <t>Recurring | Level 3 | Commodity and Other</t>
  </si>
  <si>
    <t>Fair Value Disclosures (Rollforward of Level 3 Assets and Liabilities Measured at Fair Value on a Recurring Basis) (Details) - Recurring - Level 3 - USD ($) $ in Millions</t>
  </si>
  <si>
    <t>U.S. Treasury and Agency Securities</t>
  </si>
  <si>
    <t>Beginning balance</t>
  </si>
  <si>
    <t>Sales</t>
  </si>
  <si>
    <t>Net transfers</t>
  </si>
  <si>
    <t>Ending balance</t>
  </si>
  <si>
    <t>Unrealized gains (losses)</t>
  </si>
  <si>
    <t>Other Sovereign Government Obligations</t>
  </si>
  <si>
    <t>State and Municipal Securities</t>
  </si>
  <si>
    <t>Realized and unrealized gains (losses)</t>
  </si>
  <si>
    <t>Settlements</t>
  </si>
  <si>
    <t>Loans and Lending Commitments</t>
  </si>
  <si>
    <t>Corporate and Other Debt</t>
  </si>
  <si>
    <t>Corporate Equities</t>
  </si>
  <si>
    <t>Net Derivative and Other Contracts | Interest Rate</t>
  </si>
  <si>
    <t>Issuances</t>
  </si>
  <si>
    <t>Net Derivative and Other Contracts | Credit</t>
  </si>
  <si>
    <t>Net Derivative and Other Contracts | Foreign Exchange</t>
  </si>
  <si>
    <t>Net Derivative and Other Contracts | Equity</t>
  </si>
  <si>
    <t>Net Derivative and Other Contracts | Commodity and Other</t>
  </si>
  <si>
    <t>Realized and unrealized (gains) losses</t>
  </si>
  <si>
    <t>Unrealized losses (gains)</t>
  </si>
  <si>
    <t>Nonderivative Trading Liabilities</t>
  </si>
  <si>
    <t>Securities Sold Under Agreements to Repurchase</t>
  </si>
  <si>
    <t>Portion of Unrealized losses (gains) recorded in OCI-Change in net DVA</t>
  </si>
  <si>
    <t>Fair Value Disclosures (Valuation Techniques and Sensitivity of Unobservable Inputs Used in Level 3 Fair Value Measurements) (Details) $ in Millions</t>
  </si>
  <si>
    <t>12 Months Ended</t>
  </si>
  <si>
    <t>Mar. 31, 2019USD ($)$ / MWh</t>
  </si>
  <si>
    <t>Dec. 31, 2018USD ($)$ / MWh</t>
  </si>
  <si>
    <t>Valuation Techniques and Sensitivity of Unobservable Inputs Used in Level 3 Fair Value Measurements</t>
  </si>
  <si>
    <t>Derivative assets</t>
  </si>
  <si>
    <t>Corporate equities, valuation technique</t>
  </si>
  <si>
    <t>ms:ValuationTechniqueComparablePricingMember</t>
  </si>
  <si>
    <t>Corporate equities, measurement input</t>
  </si>
  <si>
    <t>ms:MeasurementInputSharePriceMember</t>
  </si>
  <si>
    <t>Corporate equities, measurement input value</t>
  </si>
  <si>
    <t>Deposits, valuation technique</t>
  </si>
  <si>
    <t>ms:ValuationTechniqueOptionPricingModelMember</t>
  </si>
  <si>
    <t>Deposits, measurement input</t>
  </si>
  <si>
    <t>ms:MeasurementInputAtTheMoneyVolatilityMember</t>
  </si>
  <si>
    <t>Borrowings, valuation technique</t>
  </si>
  <si>
    <t>Recurring | Level 3 | Minimum</t>
  </si>
  <si>
    <t>Deposits, measurement input value</t>
  </si>
  <si>
    <t>Recurring | Level 3 | Maximum</t>
  </si>
  <si>
    <t>Recurring | Level 3 | Weighted Average</t>
  </si>
  <si>
    <t>Recurring | Level 3 | At the Money Volatility | Minimum</t>
  </si>
  <si>
    <t>Borrowings, measurement input value</t>
  </si>
  <si>
    <t>Recurring | Level 3 | At the Money Volatility | Maximum</t>
  </si>
  <si>
    <t>Recurring | Level 3 | At the Money Volatility | Weighted Average</t>
  </si>
  <si>
    <t>Recurring | Level 3 | Equity Correlation | Minimum</t>
  </si>
  <si>
    <t>Recurring | Level 3 | Equity Correlation | Maximum</t>
  </si>
  <si>
    <t>Recurring | Level 3 | Equity Correlation | Weighted Average</t>
  </si>
  <si>
    <t>Recurring | Level 3 | Equity - FX Correlation | Minimum</t>
  </si>
  <si>
    <t>Recurring | Level 3 | Equity - FX Correlation | Maximum</t>
  </si>
  <si>
    <t>Recurring | Level 3 | Equity - FX Correlation | Weighted Average</t>
  </si>
  <si>
    <t>Recurring | Level 3 | IR Correlation | Simple Average</t>
  </si>
  <si>
    <t>Recurring | Level 3 | IR Correlation | Median</t>
  </si>
  <si>
    <t>Recurring | Level 3 | IR Correlation | Minimum</t>
  </si>
  <si>
    <t>Recurring | Level 3 | IR Correlation | Maximum</t>
  </si>
  <si>
    <t>Recurring | Level 3 | IR FX Correlation | Simple Average</t>
  </si>
  <si>
    <t>Recurring | Level 3 | IR FX Correlation | Median</t>
  </si>
  <si>
    <t>Recurring | Level 3 | IR FX Correlation | Minimum</t>
  </si>
  <si>
    <t>Recurring | Level 3 | IR FX Correlation | Maximum</t>
  </si>
  <si>
    <t>Recurring | Level 3 | Volatility Skew | Minimum</t>
  </si>
  <si>
    <t>Recurring | Level 3 | Volatility Skew | Maximum</t>
  </si>
  <si>
    <t>Recurring | Level 3 | Volatility Skew | Weighted Average</t>
  </si>
  <si>
    <t>Recurring | Level 3 | Comparable Pricing</t>
  </si>
  <si>
    <t>Investments, measurement input</t>
  </si>
  <si>
    <t>Recurring | Level 3 | Comparable Pricing | Minimum</t>
  </si>
  <si>
    <t>Investments, measurement input value</t>
  </si>
  <si>
    <t>Recurring | Level 3 | Comparable Pricing | Maximum</t>
  </si>
  <si>
    <t>Recurring | Level 3 | Comparable Pricing | Weighted Average</t>
  </si>
  <si>
    <t>Recurring | Level 3 | Discounted Cash Flow</t>
  </si>
  <si>
    <t>Other secured financings, measurement input</t>
  </si>
  <si>
    <t>ms:MeasurementInputFundingSpreadMember</t>
  </si>
  <si>
    <t>Recurring | Level 3 | Discounted Cash Flow | Minimum</t>
  </si>
  <si>
    <t>Other secured financings, measurement input value</t>
  </si>
  <si>
    <t>Recurring | Level 3 | Discounted Cash Flow | Maximum</t>
  </si>
  <si>
    <t>Recurring | Level 3 | Discounted Cash Flow | Weighted Average</t>
  </si>
  <si>
    <t>Recurring | Level 3 | Discounted Cash Flow | Exit Multiple | Minimum</t>
  </si>
  <si>
    <t>Recurring | Level 3 | Discounted Cash Flow | Exit Multiple | Maximum</t>
  </si>
  <si>
    <t>Recurring | Level 3 | Discounted Cash Flow | Exit Multiple | Weighted Average</t>
  </si>
  <si>
    <t>Recurring | Level 3 | Discounted Cash Flow | WACC | Minimum</t>
  </si>
  <si>
    <t>Recurring | Level 3 | Discounted Cash Flow | WACC | Maximum</t>
  </si>
  <si>
    <t>Recurring | Level 3 | Discounted Cash Flow | WACC | Weighted Average</t>
  </si>
  <si>
    <t>Recurring | Level 3 | Market Approach</t>
  </si>
  <si>
    <t>ms:MeasurementInputEbitdaMultipleMember</t>
  </si>
  <si>
    <t>Recurring | Level 3 | Market Approach | Minimum</t>
  </si>
  <si>
    <t>Recurring | Level 3 | Market Approach | Maximum</t>
  </si>
  <si>
    <t>Recurring | Level 3 | Market Approach | Weighted Average</t>
  </si>
  <si>
    <t>Recurring | Level 3 | Option Model | At the Money Volatility | Minimum</t>
  </si>
  <si>
    <t>Recurring | Level 3 | Option Model | At the Money Volatility | Maximum</t>
  </si>
  <si>
    <t>Recurring | Level 3 | Option Model | At the Money Volatility | Weighted Average</t>
  </si>
  <si>
    <t>Recurring | Level 3 | Option Model | Volatility Skew</t>
  </si>
  <si>
    <t>Recurring | Level 3 | MABS</t>
  </si>
  <si>
    <t>Debt securities, trading assets</t>
  </si>
  <si>
    <t>Debt securities, trading assets, valuation technique</t>
  </si>
  <si>
    <t>Debt securities, trading assets, measurement input</t>
  </si>
  <si>
    <t>ms:MeasurementInputBondPriceMember</t>
  </si>
  <si>
    <t>Recurring | Level 3 | MABS | Minimum</t>
  </si>
  <si>
    <t>Debt securities, trading assets, measurement input value</t>
  </si>
  <si>
    <t>Recurring | Level 3 | MABS | Maximum</t>
  </si>
  <si>
    <t>Recurring | Level 3 | MABS | Weighted Average</t>
  </si>
  <si>
    <t>Recurring | Level 3 | Loans and Lending Commitments</t>
  </si>
  <si>
    <t>Recurring | Level 3 | Loans and Lending Commitments | Comparable Pricing</t>
  </si>
  <si>
    <t>ms:MeasurementInputLoanPriceMember</t>
  </si>
  <si>
    <t>Recurring | Level 3 | Loans and Lending Commitments | Comparable Pricing | Minimum</t>
  </si>
  <si>
    <t>Recurring | Level 3 | Loans and Lending Commitments | Comparable Pricing | Maximum</t>
  </si>
  <si>
    <t>Recurring | Level 3 | Loans and Lending Commitments | Comparable Pricing | Weighted Average</t>
  </si>
  <si>
    <t>Recurring | Level 3 | Loans and Lending Commitments | Margin Loan Model | Credit Spread | Minimum</t>
  </si>
  <si>
    <t>Recurring | Level 3 | Loans and Lending Commitments | Margin Loan Model | Credit Spread | Maximum</t>
  </si>
  <si>
    <t>Recurring | Level 3 | Loans and Lending Commitments | Margin Loan Model | Credit Spread | Weighted Average</t>
  </si>
  <si>
    <t>Recurring | Level 3 | Loans and Lending Commitments | Margin Loan Model | Discount Rate | Minimum</t>
  </si>
  <si>
    <t>Recurring | Level 3 | Loans and Lending Commitments | Margin Loan Model | Discount Rate | Maximum</t>
  </si>
  <si>
    <t>Recurring | Level 3 | Loans and Lending Commitments | Margin Loan Model | Discount Rate | Weighted Average</t>
  </si>
  <si>
    <t>Recurring | Level 3 | Loans and Lending Commitments | Margin Loan Model | Volatility Skew | Minimum</t>
  </si>
  <si>
    <t>Recurring | Level 3 | Loans and Lending Commitments | Margin Loan Model | Volatility Skew | Maximum</t>
  </si>
  <si>
    <t>Recurring | Level 3 | Loans and Lending Commitments | Margin Loan Model | Volatility Skew | Weighted Average</t>
  </si>
  <si>
    <t>Recurring | Level 3 | Corporate and Other Debt</t>
  </si>
  <si>
    <t>Recurring | Level 3 | Corporate and Other Debt | Comparable Pricing</t>
  </si>
  <si>
    <t>Recurring | Level 3 | Corporate and Other Debt | Comparable Pricing | Minimum</t>
  </si>
  <si>
    <t>Recurring | Level 3 | Corporate and Other Debt | Comparable Pricing | Maximum</t>
  </si>
  <si>
    <t>Recurring | Level 3 | Corporate and Other Debt | Comparable Pricing | Weighted Average</t>
  </si>
  <si>
    <t>Recurring | Level 3 | Corporate and Other Debt | Discounted Cash Flow | Discount Rate | Minimum</t>
  </si>
  <si>
    <t>Recurring | Level 3 | Corporate and Other Debt | Discounted Cash Flow | Discount Rate | Maximum</t>
  </si>
  <si>
    <t>Recurring | Level 3 | Corporate and Other Debt | Discounted Cash Flow | Discount Rate | Weighted Average</t>
  </si>
  <si>
    <t>Recurring | Level 3 | Corporate and Other Debt | Discounted Cash Flow | Recovery Rate</t>
  </si>
  <si>
    <t>Recurring | Level 3 | Corporate and Other Debt | Option Model</t>
  </si>
  <si>
    <t>Recurring | Level 3 | Corporate and Other Debt | Option Model | Minimum</t>
  </si>
  <si>
    <t>Recurring | Level 3 | Corporate and Other Debt | Option Model | Maximum</t>
  </si>
  <si>
    <t>Recurring | Level 3 | Corporate and Other Debt | Option Model | Weighted Average</t>
  </si>
  <si>
    <t>Derivative assets, valuation technique</t>
  </si>
  <si>
    <t>Recurring | Level 3 | Interest Rate | Inflation Volatility | Simple Average</t>
  </si>
  <si>
    <t>Derivative assets, measurement input value</t>
  </si>
  <si>
    <t>Recurring | Level 3 | Interest Rate | Inflation Volatility | Median</t>
  </si>
  <si>
    <t>Recurring | Level 3 | Interest Rate | Inflation Volatility | Minimum</t>
  </si>
  <si>
    <t>Recurring | Level 3 | Interest Rate | Inflation Volatility | Maximum</t>
  </si>
  <si>
    <t>Recurring | Level 3 | Interest Rate | IR Curve</t>
  </si>
  <si>
    <t>Recurring | Level 3 | Interest Rate | IR Volatility Skew | Simple Average</t>
  </si>
  <si>
    <t>Recurring | Level 3 | Interest Rate | IR Volatility Skew | Median</t>
  </si>
  <si>
    <t>Recurring | Level 3 | Interest Rate | IR Volatility Skew | Minimum</t>
  </si>
  <si>
    <t>Recurring | Level 3 | Interest Rate | IR Volatility Skew | Maximum</t>
  </si>
  <si>
    <t>Recurring | Level 3 | Credit | Comparable Pricing | Bond Price | Minimum</t>
  </si>
  <si>
    <t>Recurring | Level 3 | Credit | Comparable Pricing | Bond Price | Maximum</t>
  </si>
  <si>
    <t>Recurring | Level 3 | Credit | Comparable Pricing | Bond Price | Weighted Average</t>
  </si>
  <si>
    <t>Recurring | Level 3 | Credit | Comparable Pricing | Cash-Synthetic Basis</t>
  </si>
  <si>
    <t>Recurring | Level 3 | Credit | Comparable Pricing | Cash-Synthetic Basis | Minimum</t>
  </si>
  <si>
    <t>Recurring | Level 3 | Credit | Comparable Pricing | Cash-Synthetic Basis | Maximum</t>
  </si>
  <si>
    <t>Recurring | Level 3 | Credit | Comparable Pricing | Cash-Synthetic Basis | Weighted Average</t>
  </si>
  <si>
    <t>Recurring | Level 3 | Credit | Comparable Pricing | Credit Spread | Minimum</t>
  </si>
  <si>
    <t>Recurring | Level 3 | Credit | Comparable Pricing | Credit Spread | Maximum</t>
  </si>
  <si>
    <t>Recurring | Level 3 | Credit | Comparable Pricing | Credit Spread | Weighted Average</t>
  </si>
  <si>
    <t>Recurring | Level 3 | Credit | Comparable Pricing | Funding Spread | Minimum</t>
  </si>
  <si>
    <t>Recurring | Level 3 | Credit | Comparable Pricing | Funding Spread | Maximum</t>
  </si>
  <si>
    <t>Recurring | Level 3 | Credit | Comparable Pricing | Funding Spread | Weighted Average</t>
  </si>
  <si>
    <t>Recurring | Level 3 | Credit | Correlation Model</t>
  </si>
  <si>
    <t>Derivative assets, measurement input</t>
  </si>
  <si>
    <t>ms:MeasurementInputCreditCorrelationMember</t>
  </si>
  <si>
    <t>Recurring | Level 3 | Credit | Correlation Model | Minimum</t>
  </si>
  <si>
    <t>Recurring | Level 3 | Credit | Correlation Model | Maximum</t>
  </si>
  <si>
    <t>Recurring | Level 3 | Credit | Correlation Model | Weighted Average</t>
  </si>
  <si>
    <t>Recurring | Level 3 | Foreign Exchange | Correlation Model</t>
  </si>
  <si>
    <t>Recurring | Level 3 | Foreign Exchange | Correlation Model | Contingency Probability | Simple Average</t>
  </si>
  <si>
    <t>Recurring | Level 3 | Foreign Exchange | Correlation Model | Contingency Probability | Median</t>
  </si>
  <si>
    <t>Recurring | Level 3 | Foreign Exchange | Correlation Model | Contingency Probability | Minimum</t>
  </si>
  <si>
    <t>Recurring | Level 3 | Foreign Exchange | Correlation Model | Contingency Probability | Maximum</t>
  </si>
  <si>
    <t>Recurring | Level 3 | Foreign Exchange | Correlation Model | IR FX Correlation | Simple Average</t>
  </si>
  <si>
    <t>Recurring | Level 3 | Foreign Exchange | Correlation Model | IR FX Correlation | Median</t>
  </si>
  <si>
    <t>Recurring | Level 3 | Foreign Exchange | Correlation Model | IR FX Correlation | Minimum</t>
  </si>
  <si>
    <t>Recurring | Level 3 | Foreign Exchange | Correlation Model | IR FX Correlation | Maximum</t>
  </si>
  <si>
    <t>Recurring | Level 3 | Foreign Exchange | Correlation Model | IR Volatility Skew | Simple Average</t>
  </si>
  <si>
    <t>Recurring | Level 3 | Foreign Exchange | Correlation Model | IR Volatility Skew | Median</t>
  </si>
  <si>
    <t>Recurring | Level 3 | Foreign Exchange | Correlation Model | IR Volatility Skew | Minimum</t>
  </si>
  <si>
    <t>Recurring | Level 3 | Foreign Exchange | Correlation Model | IR Volatility Skew | Maximum</t>
  </si>
  <si>
    <t>Recurring | Level 3 | Equity | At the Money Volatility | Minimum</t>
  </si>
  <si>
    <t>Recurring | Level 3 | Equity | At the Money Volatility | Maximum</t>
  </si>
  <si>
    <t>Recurring | Level 3 | Equity | At the Money Volatility | Weighted Average</t>
  </si>
  <si>
    <t>Recurring | Level 3 | Equity | Equity Correlation | Minimum</t>
  </si>
  <si>
    <t>Recurring | Level 3 | Equity | Equity Correlation | Maximum</t>
  </si>
  <si>
    <t>Recurring | Level 3 | Equity | Equity Correlation | Weighted Average</t>
  </si>
  <si>
    <t>Recurring | Level 3 | Equity | FX Correlation | Minimum</t>
  </si>
  <si>
    <t>Recurring | Level 3 | Equity | FX Correlation | Maximum</t>
  </si>
  <si>
    <t>Recurring | Level 3 | Equity | FX Correlation | Weighted Average</t>
  </si>
  <si>
    <t>Recurring | Level 3 | Equity | IR Correlation | Simple Average</t>
  </si>
  <si>
    <t>Recurring | Level 3 | Equity | IR Correlation | Median</t>
  </si>
  <si>
    <t>Recurring | Level 3 | Equity | IR Correlation | Minimum</t>
  </si>
  <si>
    <t>Recurring | Level 3 | Equity | IR Correlation | Maximum</t>
  </si>
  <si>
    <t>Recurring | Level 3 | Equity | Volatility Skew | Minimum</t>
  </si>
  <si>
    <t>Recurring | Level 3 | Equity | Volatility Skew | Maximum</t>
  </si>
  <si>
    <t>Recurring | Level 3 | Equity | Volatility Skew | Weighted Average</t>
  </si>
  <si>
    <t>Recurring | Level 3 | Commodity and Other | Commodity Volatility | Minimum</t>
  </si>
  <si>
    <t>Recurring | Level 3 | Commodity and Other | Commodity Volatility | Maximum</t>
  </si>
  <si>
    <t>Recurring | Level 3 | Commodity and Other | Commodity Volatility | Weighted Average</t>
  </si>
  <si>
    <t>Recurring | Level 3 | Commodity and Other | Cross-Commodity Correlation | Minimum</t>
  </si>
  <si>
    <t>Recurring | Level 3 | Commodity and Other | Cross-Commodity Correlation | Maximum</t>
  </si>
  <si>
    <t>Recurring | Level 3 | Commodity and Other | Cross-Commodity Correlation | Weighted Average</t>
  </si>
  <si>
    <t>Recurring | Level 3 | Commodity and Other | Forward Power Price | Minimum</t>
  </si>
  <si>
    <t>Derivative assets, measurement input value | $ / MWh</t>
  </si>
  <si>
    <t>Recurring | Level 3 | Commodity and Other | Forward Power Price | Maximum</t>
  </si>
  <si>
    <t>Recurring | Level 3 | Commodity and Other | Forward Power Price | Weighted Average</t>
  </si>
  <si>
    <t>Nonrecurring</t>
  </si>
  <si>
    <t>Loans</t>
  </si>
  <si>
    <t>Nonrecurring | Level 3</t>
  </si>
  <si>
    <t>Nonrecurring | Level 3 | Corporate Loan Model</t>
  </si>
  <si>
    <t>Loans, measurement input</t>
  </si>
  <si>
    <t>ms:MeasurementInputCreditSpreadMember</t>
  </si>
  <si>
    <t>Nonrecurring | Level 3 | Corporate Loan Model | Minimum</t>
  </si>
  <si>
    <t>Loans, measurement input value</t>
  </si>
  <si>
    <t>Nonrecurring | Level 3 | Corporate Loan Model | Maximum</t>
  </si>
  <si>
    <t>Nonrecurring | Level 3 | Corporate Loan Model | Weighted Average</t>
  </si>
  <si>
    <t>Nonrecurring | Level 3 | Warehouse Model</t>
  </si>
  <si>
    <t>Nonrecurring | Level 3 | Warehouse Model | Minimum</t>
  </si>
  <si>
    <t>Nonrecurring | Level 3 | Warehouse Model | Maximum</t>
  </si>
  <si>
    <t>Nonrecurring | Level 3 | Warehouse Model | Weighted Average</t>
  </si>
  <si>
    <t>Fair Value Disclosures (Fund Interests Measured Based on Net Asset Value) (Details) - USD ($) $ in Millions</t>
  </si>
  <si>
    <t>Measured Based on Net Asset Value</t>
  </si>
  <si>
    <t>Carrying value</t>
  </si>
  <si>
    <t>Commitment</t>
  </si>
  <si>
    <t>Private Equity</t>
  </si>
  <si>
    <t>Carrying Value of Nonredeemable Funds by Contractual Maturity</t>
  </si>
  <si>
    <t>Less than 5 years</t>
  </si>
  <si>
    <t>5-10 years</t>
  </si>
  <si>
    <t>Over 10 years</t>
  </si>
  <si>
    <t>Real Estate</t>
  </si>
  <si>
    <t>Hedge</t>
  </si>
  <si>
    <t>Fair Value Disclosures (Borrowings Measured at Fair Value on a Recurring Basis) (Details) - USD ($) $ in Millions</t>
  </si>
  <si>
    <t>Fair Value Measurements</t>
  </si>
  <si>
    <t>Recurring | Interest Rates</t>
  </si>
  <si>
    <t>Recurring | Commodities</t>
  </si>
  <si>
    <t>Fair Value Disclosures (Earnings Impact of Borrowings under the Fair Value Option) (Details) - Borrowings - USD ($) $ in Millions</t>
  </si>
  <si>
    <t>Fair Value Option Quantitative Disclosures</t>
  </si>
  <si>
    <t>Earnings impact</t>
  </si>
  <si>
    <t>Trading Revenues</t>
  </si>
  <si>
    <t>Interest Expense</t>
  </si>
  <si>
    <t>Fair Value Disclosures (Gains (Losses) Due to Changes in Instrument-Specific Credit Risk) (Details) - USD ($) $ in Millions</t>
  </si>
  <si>
    <t>Fair Value disclosure</t>
  </si>
  <si>
    <t>Cumulative pre-tax DVA gain (loss) recognized in AOCI</t>
  </si>
  <si>
    <t>Borrowings | Trading Revenues</t>
  </si>
  <si>
    <t>Gains (losses) due to changes in instrument-specific credit risk</t>
  </si>
  <si>
    <t>Borrowings | OCI</t>
  </si>
  <si>
    <t>Loans and Other Debt | Trading Revenues</t>
  </si>
  <si>
    <t>Loans and Other Debt | OCI</t>
  </si>
  <si>
    <t>Lending Commitments | Trading Revenues</t>
  </si>
  <si>
    <t>Lending Commitments | OCI</t>
  </si>
  <si>
    <t>Other | Trading Revenues</t>
  </si>
  <si>
    <t>Other | OCI</t>
  </si>
  <si>
    <t>Fair Value Disclosures (Excess of Contractual Principal Amount Over Fair Value) (Details) - USD ($) $ in Millions</t>
  </si>
  <si>
    <t>Loans and other debt</t>
  </si>
  <si>
    <t>Nonaccrual loans</t>
  </si>
  <si>
    <t>Fair Value Disclosures (Fair Value Loans on Nonaccrual Status) (Details) - USD ($) $ in Millions</t>
  </si>
  <si>
    <t>Nonaccrual loans 90 or more days past due</t>
  </si>
  <si>
    <t>Fair Value Disclosures (Assets and Liabilities Measured at Fair Value on a Nonrecurring Basis) (Details) - Nonrecurring - USD ($) $ in Millions</t>
  </si>
  <si>
    <t>Other assets-Other investments</t>
  </si>
  <si>
    <t>Other assets-Premises, equipment and software</t>
  </si>
  <si>
    <t>Total assets, fair value</t>
  </si>
  <si>
    <t>Other liabilities and accrued expenses-Lending commitments</t>
  </si>
  <si>
    <t>Fair Value Adjustment Disclosure</t>
  </si>
  <si>
    <t>Gains (losses) from fair value remeasurements</t>
  </si>
  <si>
    <t>Other Assets-Other Investments</t>
  </si>
  <si>
    <t>Other Assets-Premises, Equipment and Software</t>
  </si>
  <si>
    <t>Other Liabilities and Accrued Expenses-Lending Commitments</t>
  </si>
  <si>
    <t>Level 2</t>
  </si>
  <si>
    <t>Level 3</t>
  </si>
  <si>
    <t>Fair Value Disclosures (Financial Instruments Not Measured at Fair Value) (Details) - USD ($) $ in Millions</t>
  </si>
  <si>
    <t>Financial Assets</t>
  </si>
  <si>
    <t>Financial Liabilities</t>
  </si>
  <si>
    <t>Carrying Value</t>
  </si>
  <si>
    <t>Investment securities - HTM</t>
  </si>
  <si>
    <t>Additional Disclosures</t>
  </si>
  <si>
    <t>Lending commitments</t>
  </si>
  <si>
    <t>Fair Value</t>
  </si>
  <si>
    <t>Fair Value | Level 1</t>
  </si>
  <si>
    <t>Fair Value | Level 2</t>
  </si>
  <si>
    <t>Fair Value | Level 3</t>
  </si>
  <si>
    <t>Derivative Instruments and Hedging Activities (Fair Values of Derivative Contracts) (Details) - USD ($) $ in Millions</t>
  </si>
  <si>
    <t>Derivative Assets</t>
  </si>
  <si>
    <t>Gross derivatives</t>
  </si>
  <si>
    <t>Amounts offset: Counterparty netting</t>
  </si>
  <si>
    <t>Amounts offset: Cash collateral netting</t>
  </si>
  <si>
    <t>Total in Trading Assets</t>
  </si>
  <si>
    <t>Amounts not offset: Financial instruments collateral</t>
  </si>
  <si>
    <t>Amounts not offset: Other cash collateral</t>
  </si>
  <si>
    <t>Net amounts</t>
  </si>
  <si>
    <t>Derivative assets not subject to legally enforceable master netting or collateral agreements</t>
  </si>
  <si>
    <t>Derivative Liabilities</t>
  </si>
  <si>
    <t>Counterparty netting</t>
  </si>
  <si>
    <t>Cash collateral netting</t>
  </si>
  <si>
    <t>Total in Trading Liabilities</t>
  </si>
  <si>
    <t>Amounts not offset against financial instruments collateral</t>
  </si>
  <si>
    <t>Amounts not offset against other cash collateral</t>
  </si>
  <si>
    <t>Derivative liabilities not subject to legally enforceable master netting or collateral agreements</t>
  </si>
  <si>
    <t>Bilateral OTC</t>
  </si>
  <si>
    <t>Cleared OTC</t>
  </si>
  <si>
    <t>Exchange Traded</t>
  </si>
  <si>
    <t>Designated as Accounting Hedges</t>
  </si>
  <si>
    <t>Designated as Accounting Hedges | Bilateral OTC</t>
  </si>
  <si>
    <t>Designated as Accounting Hedges | Cleared OTC</t>
  </si>
  <si>
    <t>Designated as Accounting Hedges | Exchange Traded</t>
  </si>
  <si>
    <t>Designated as Accounting Hedges | Interest Rate</t>
  </si>
  <si>
    <t>Designated as Accounting Hedges | Interest Rate | Bilateral OTC</t>
  </si>
  <si>
    <t>Designated as Accounting Hedges | Interest Rate | Cleared OTC</t>
  </si>
  <si>
    <t>Designated as Accounting Hedges | Interest Rate | Exchange Traded</t>
  </si>
  <si>
    <t>Designated as Accounting Hedges | Foreign Exchange</t>
  </si>
  <si>
    <t>Designated as Accounting Hedges | Foreign Exchange | Bilateral OTC</t>
  </si>
  <si>
    <t>Designated as Accounting Hedges | Foreign Exchange | Cleared OTC</t>
  </si>
  <si>
    <t>Designated as Accounting Hedges | Foreign Exchange | Exchange Traded</t>
  </si>
  <si>
    <t>Not Designated as Accounting Hedges</t>
  </si>
  <si>
    <t>Not Designated as Accounting Hedges | Bilateral OTC</t>
  </si>
  <si>
    <t>Not Designated as Accounting Hedges | Cleared OTC</t>
  </si>
  <si>
    <t>Not Designated as Accounting Hedges | Exchange Traded</t>
  </si>
  <si>
    <t>Not Designated as Accounting Hedges | Interest Rate</t>
  </si>
  <si>
    <t>Not Designated as Accounting Hedges | Interest Rate | Bilateral OTC</t>
  </si>
  <si>
    <t>Not Designated as Accounting Hedges | Interest Rate | Cleared OTC</t>
  </si>
  <si>
    <t>Not Designated as Accounting Hedges | Interest Rate | Exchange Traded</t>
  </si>
  <si>
    <t>Not Designated as Accounting Hedges | Credit</t>
  </si>
  <si>
    <t>Not Designated as Accounting Hedges | Credit | Bilateral OTC</t>
  </si>
  <si>
    <t>Not Designated as Accounting Hedges | Credit | Cleared OTC</t>
  </si>
  <si>
    <t>Not Designated as Accounting Hedges | Credit | Exchange Traded</t>
  </si>
  <si>
    <t>Not Designated as Accounting Hedges | Foreign Exchange</t>
  </si>
  <si>
    <t>Not Designated as Accounting Hedges | Foreign Exchange | Bilateral OTC</t>
  </si>
  <si>
    <t>Not Designated as Accounting Hedges | Foreign Exchange | Cleared OTC</t>
  </si>
  <si>
    <t>Not Designated as Accounting Hedges | Foreign Exchange | Exchange Traded</t>
  </si>
  <si>
    <t>Not Designated as Accounting Hedges | Equity</t>
  </si>
  <si>
    <t>Not Designated as Accounting Hedges | Equity | Bilateral OTC</t>
  </si>
  <si>
    <t>Not Designated as Accounting Hedges | Equity | Cleared OTC</t>
  </si>
  <si>
    <t>Not Designated as Accounting Hedges | Equity | Exchange Traded</t>
  </si>
  <si>
    <t>Not Designated as Accounting Hedges | Commodity and Other</t>
  </si>
  <si>
    <t>Not Designated as Accounting Hedges | Commodity and Other | Bilateral OTC</t>
  </si>
  <si>
    <t>Not Designated as Accounting Hedges | Commodity and Other | Cleared OTC</t>
  </si>
  <si>
    <t>Not Designated as Accounting Hedges | Commodity and Other | Exchange Traded</t>
  </si>
  <si>
    <t>Derivative Instruments and Hedging Activities (Notionals of Derivative Contracts) (Details) - USD ($) $ in Billions</t>
  </si>
  <si>
    <t>Derivatives, Notional Amount</t>
  </si>
  <si>
    <t>Derivative liabilities</t>
  </si>
  <si>
    <t>Designated as Accounting Hedges | Bilateral OTC | Interest Rate</t>
  </si>
  <si>
    <t>Designated as Accounting Hedges | Bilateral OTC | Foreign Exchange</t>
  </si>
  <si>
    <t>Designated as Accounting Hedges | Cleared OTC | Interest Rate</t>
  </si>
  <si>
    <t>Designated as Accounting Hedges | Cleared OTC | Foreign Exchange</t>
  </si>
  <si>
    <t>Designated as Accounting Hedges | Exchange Traded | Interest Rate</t>
  </si>
  <si>
    <t>Designated as Accounting Hedges | Exchange Traded | Foreign Exchange</t>
  </si>
  <si>
    <t>Not Designated as Accounting Hedges | Bilateral OTC | Interest Rate</t>
  </si>
  <si>
    <t>Not Designated as Accounting Hedges | Bilateral OTC | Credit</t>
  </si>
  <si>
    <t>Not Designated as Accounting Hedges | Bilateral OTC | Foreign Exchange</t>
  </si>
  <si>
    <t>Not Designated as Accounting Hedges | Bilateral OTC | Equity</t>
  </si>
  <si>
    <t>Not Designated as Accounting Hedges | Bilateral OTC | Commodity and Other</t>
  </si>
  <si>
    <t>Not Designated as Accounting Hedges | Cleared OTC | Interest Rate</t>
  </si>
  <si>
    <t>Not Designated as Accounting Hedges | Cleared OTC | Credit</t>
  </si>
  <si>
    <t>Not Designated as Accounting Hedges | Cleared OTC | Foreign Exchange</t>
  </si>
  <si>
    <t>Not Designated as Accounting Hedges | Cleared OTC | Equity</t>
  </si>
  <si>
    <t>Not Designated as Accounting Hedges | Cleared OTC | Commodity and Other</t>
  </si>
  <si>
    <t>Not Designated as Accounting Hedges | Exchange Traded | Interest Rate</t>
  </si>
  <si>
    <t>Not Designated as Accounting Hedges | Exchange Traded | Credit</t>
  </si>
  <si>
    <t>Not Designated as Accounting Hedges | Exchange Traded | Foreign Exchange</t>
  </si>
  <si>
    <t>Not Designated as Accounting Hedges | Exchange Traded | Equity</t>
  </si>
  <si>
    <t>Not Designated as Accounting Hedges | Exchange Traded | Commodity and Other</t>
  </si>
  <si>
    <t>Derivative Instruments and Hedging Activities (Gains (Losses) on Accounting Hedges and Fair Value Hedges) (Details) - USD ($) $ in Millions</t>
  </si>
  <si>
    <t>Investment Securities - AFS</t>
  </si>
  <si>
    <t>Carrying amount of currently or previously hedged asset</t>
  </si>
  <si>
    <t>Carrying amount of currently or previously hedged liability</t>
  </si>
  <si>
    <t>Basis adjustments included in carrying amount</t>
  </si>
  <si>
    <t>Fair Value Hedges | Interest Expense | Interest Rate Contracts</t>
  </si>
  <si>
    <t>Gain (Loss) on Fair Value Hedges Recognized in Interest Expense</t>
  </si>
  <si>
    <t>Gains (losses) recognized in Interest Expense</t>
  </si>
  <si>
    <t>Fair Value Hedges | Interest Expense | Borrowings</t>
  </si>
  <si>
    <t>Net Investment Hedges | Foreign Exchange Contracts</t>
  </si>
  <si>
    <t>Net Investment Hedges</t>
  </si>
  <si>
    <t>Gains (losses) recognized in OCI</t>
  </si>
  <si>
    <t>Forward points excluded from hedge effectiveness testing - Recognized in Interest income</t>
  </si>
  <si>
    <t>Derivative Instruments and Hedging Activities (Credit Risk-Related Contingencies) (Details) - USD ($) $ in Millions</t>
  </si>
  <si>
    <t>Derivatives</t>
  </si>
  <si>
    <t>Net derivative liabilities with credit risk-related contingent features</t>
  </si>
  <si>
    <t>Collateral posted</t>
  </si>
  <si>
    <t>Bilateral Downgrade Agreement</t>
  </si>
  <si>
    <t>Incremental collateral or termination payments upon potential future ratings downgrade</t>
  </si>
  <si>
    <t>One-notch Downgrade</t>
  </si>
  <si>
    <t>Two-notch Downgrade</t>
  </si>
  <si>
    <t>Derivative Instruments and Hedging Activities (Maximum Potential Payout/Notional of Credit Protection Sold) (Details) - Credit Protection Sold - USD ($) $ in Millions</t>
  </si>
  <si>
    <t>Credit Derivatives</t>
  </si>
  <si>
    <t>Maximum potential payout/notional</t>
  </si>
  <si>
    <t>Less Than 1 (Year)</t>
  </si>
  <si>
    <t>1 - 3 (Years)</t>
  </si>
  <si>
    <t>3 - 5 (Years)</t>
  </si>
  <si>
    <t>Over 5 (Years)</t>
  </si>
  <si>
    <t>CDSs</t>
  </si>
  <si>
    <t>CDS protection sold with identical protection purchased</t>
  </si>
  <si>
    <t>CDSs | Less Than 1 (Year)</t>
  </si>
  <si>
    <t>CDSs | 1 - 3 (Years)</t>
  </si>
  <si>
    <t>CDSs | 3 - 5 (Years)</t>
  </si>
  <si>
    <t>CDSs | Over 5 (Years)</t>
  </si>
  <si>
    <t>Single-name CDS</t>
  </si>
  <si>
    <t>Single-name CDS | Less Than 1 (Year)</t>
  </si>
  <si>
    <t>Single-name CDS | 1 - 3 (Years)</t>
  </si>
  <si>
    <t>Single-name CDS | 3 - 5 (Years)</t>
  </si>
  <si>
    <t>Single-name CDS | Over 5 (Years)</t>
  </si>
  <si>
    <t>Single-name CDS | Investment Grade</t>
  </si>
  <si>
    <t>Single-name CDS | Investment Grade | Less Than 1 (Year)</t>
  </si>
  <si>
    <t>Single-name CDS | Investment Grade | 1 - 3 (Years)</t>
  </si>
  <si>
    <t>Single-name CDS | Investment Grade | 3 - 5 (Years)</t>
  </si>
  <si>
    <t>Single-name CDS | Investment Grade | Over 5 (Years)</t>
  </si>
  <si>
    <t>Single-name CDS | Non-investment Grade</t>
  </si>
  <si>
    <t>Single-name CDS | Non-investment Grade | Less Than 1 (Year)</t>
  </si>
  <si>
    <t>Single-name CDS | Non-investment Grade | 1 - 3 (Years)</t>
  </si>
  <si>
    <t>Single-name CDS | Non-investment Grade | 3 - 5 (Years)</t>
  </si>
  <si>
    <t>Single-name CDS | Non-investment Grade | Over 5 (Years)</t>
  </si>
  <si>
    <t>Index and Basket CDS</t>
  </si>
  <si>
    <t>Index and Basket CDS | Less Than 1 (Year)</t>
  </si>
  <si>
    <t>Index and Basket CDS | 1 - 3 (Years)</t>
  </si>
  <si>
    <t>Index and Basket CDS | 3 - 5 (Years)</t>
  </si>
  <si>
    <t>Index and Basket CDS | Over 5 (Years)</t>
  </si>
  <si>
    <t>Index and Basket CDS | Investment Grade</t>
  </si>
  <si>
    <t>Index and Basket CDS | Investment Grade | Less Than 1 (Year)</t>
  </si>
  <si>
    <t>Index and Basket CDS | Investment Grade | 1 - 3 (Years)</t>
  </si>
  <si>
    <t>Index and Basket CDS | Investment Grade | 3 - 5 (Years)</t>
  </si>
  <si>
    <t>Index and Basket CDS | Investment Grade | Over 5 (Years)</t>
  </si>
  <si>
    <t>Index and Basket CDS | Non-investment Grade</t>
  </si>
  <si>
    <t>Index and Basket CDS | Non-investment Grade | Less Than 1 (Year)</t>
  </si>
  <si>
    <t>Index and Basket CDS | Non-investment Grade | 1 - 3 (Years)</t>
  </si>
  <si>
    <t>Index and Basket CDS | Non-investment Grade | 3 - 5 (Years)</t>
  </si>
  <si>
    <t>Index and Basket CDS | Non-investment Grade | Over 5 (Years)</t>
  </si>
  <si>
    <t>Other Credit Contracts</t>
  </si>
  <si>
    <t>Other Credit Contracts | Less Than 1 (Year)</t>
  </si>
  <si>
    <t>Other Credit Contracts | 1 - 3 (Years)</t>
  </si>
  <si>
    <t>Other Credit Contracts | 3 - 5 (Years)</t>
  </si>
  <si>
    <t>Other Credit Contracts | Over 5 (Years)</t>
  </si>
  <si>
    <t>Derivative Instruments and Hedging Activities (Fair Value Asset/(Liability) of Credit Protection Sold) (Details) - Credit Protection Sold - USD ($) $ in Millions</t>
  </si>
  <si>
    <t>Fair value asset/(liability)</t>
  </si>
  <si>
    <t>Derivative Instruments and Hedging Activities (Protection Purchased with CDS) (Details) - Protection Purchased - USD ($) $ in Millions</t>
  </si>
  <si>
    <t>Notional</t>
  </si>
  <si>
    <t>Single Name</t>
  </si>
  <si>
    <t>Index and Basket</t>
  </si>
  <si>
    <t>Tranched Index and Basket</t>
  </si>
  <si>
    <t>Investment Securities (AFS and HTM Securities) (Details) - USD ($) $ in Millions</t>
  </si>
  <si>
    <t>Total Investment securities: Amortized cost</t>
  </si>
  <si>
    <t>Total Investment securities: Gross unrealized gains</t>
  </si>
  <si>
    <t>Total Investment securities: Gross unrealized losses</t>
  </si>
  <si>
    <t>Total Investment securities: Fair value</t>
  </si>
  <si>
    <t>AFS securities</t>
  </si>
  <si>
    <t>Total AFS securities: Amortized cost</t>
  </si>
  <si>
    <t>Total AFS securities: Gross unrealized gains</t>
  </si>
  <si>
    <t>Total AFS securities: Gross unrealized losses</t>
  </si>
  <si>
    <t>Total AFS securities: Fair value</t>
  </si>
  <si>
    <t>HTM securities</t>
  </si>
  <si>
    <t>HTM: Amortized Cost</t>
  </si>
  <si>
    <t>HTM: Gross unrealized gains</t>
  </si>
  <si>
    <t>HTM: Gross unrealized losses</t>
  </si>
  <si>
    <t>HTM securities: Fair value</t>
  </si>
  <si>
    <t>U.S. Government and Agency Securities</t>
  </si>
  <si>
    <t>AFS debt securities: Amortized cost</t>
  </si>
  <si>
    <t>AFS debt securities: Gross unrealized gains</t>
  </si>
  <si>
    <t>AFS debt securities: Gross unrealized losses</t>
  </si>
  <si>
    <t>AFS debt securities: Fair value</t>
  </si>
  <si>
    <t>U.S. Treasury Securities</t>
  </si>
  <si>
    <t>U.S. Agency Securities</t>
  </si>
  <si>
    <t>Agency CMBS</t>
  </si>
  <si>
    <t>Non-agency CMBS</t>
  </si>
  <si>
    <t>Corporate Bonds</t>
  </si>
  <si>
    <t>FFELP Student Loan ABS</t>
  </si>
  <si>
    <t>Percent of principal balance and interest guaranteed by the U.S. Department of Education</t>
  </si>
  <si>
    <t>95.00%</t>
  </si>
  <si>
    <t>Investment Securities (Investment Securities in an Unrealized Loss Position) (Details) - USD ($) $ in Millions</t>
  </si>
  <si>
    <t>Investment securities: Fair Value, Less than 12 Months</t>
  </si>
  <si>
    <t>Investment securities: Fair Value, 12 Months or Longer</t>
  </si>
  <si>
    <t>Investment securities: Fair Value</t>
  </si>
  <si>
    <t>Investment securities: Gross Unrealized Loss, Less than 12 Months</t>
  </si>
  <si>
    <t>Investment securities: Gross Unrealized Loss, 12 Months or Longer</t>
  </si>
  <si>
    <t>Investment securities: Gross Unrealized Loss</t>
  </si>
  <si>
    <t>AFS Debt Securities</t>
  </si>
  <si>
    <t>AFS: Fair Value, Less than 12 Months</t>
  </si>
  <si>
    <t>AFS: Fair Value, 12 Months or Longer</t>
  </si>
  <si>
    <t>AFS: Fair Value, Total</t>
  </si>
  <si>
    <t>AFS: Gross Unrealized Losses, Less than 12 Months</t>
  </si>
  <si>
    <t>AFS: Gross Unrealized Losses, 12 Months or Longer</t>
  </si>
  <si>
    <t>AFS: Gross Unrealized Losses, Total</t>
  </si>
  <si>
    <t>AFS Debt Securities | U.S. Government and Agency Securities</t>
  </si>
  <si>
    <t>AFS Debt Securities | U.S. Treasury Securities</t>
  </si>
  <si>
    <t>AFS Debt Securities | U.S. Agency Securities</t>
  </si>
  <si>
    <t>AFS Debt Securities | Corporate and Other Debt</t>
  </si>
  <si>
    <t>AFS Debt Securities | Agency CMBS</t>
  </si>
  <si>
    <t>AFS Debt Securities | Non-agency CMBS</t>
  </si>
  <si>
    <t>AFS Debt Securities | Corporate Bonds</t>
  </si>
  <si>
    <t>AFS Debt Securities | FFELP Student Loan ABS</t>
  </si>
  <si>
    <t>HTM: Fair Value, Less than 12 Months</t>
  </si>
  <si>
    <t>HTM: Fair Value, 12 Months or Longer</t>
  </si>
  <si>
    <t>HTM: Fair Value, Total</t>
  </si>
  <si>
    <t>HTM: Gross Unrealized Losses, Less than 12 Months</t>
  </si>
  <si>
    <t>HTM: Gross Unrealized Losses, 12 Months or Longer</t>
  </si>
  <si>
    <t>HTM: Gross Unrealized Losses, Total</t>
  </si>
  <si>
    <t>HTM securities | U.S. Government and Agency Securities</t>
  </si>
  <si>
    <t>HTM securities | U.S. Treasury Securities</t>
  </si>
  <si>
    <t>HTM securities | U.S. Agency Securities</t>
  </si>
  <si>
    <t>HTM securities | Non-agency CMBS</t>
  </si>
  <si>
    <t>Investment Securities (Investment Securities by Contractual Maturity) (Details) - USD ($) $ in Millions</t>
  </si>
  <si>
    <t>Amortized Cost</t>
  </si>
  <si>
    <t>AFS Securities: Amortized cost, total</t>
  </si>
  <si>
    <t>HTM securities: Amortized cost, total</t>
  </si>
  <si>
    <t>Investment securities: Amortized cost, total</t>
  </si>
  <si>
    <t>AFS securities: Fair value, total</t>
  </si>
  <si>
    <t>HTM securities: Fair value, total</t>
  </si>
  <si>
    <t>Investment securities: Fair value, total</t>
  </si>
  <si>
    <t>Average Yield</t>
  </si>
  <si>
    <t>AFS securities: Annualized average yield, total</t>
  </si>
  <si>
    <t>2.10%</t>
  </si>
  <si>
    <t>HTM securities: Annualized average yield, total</t>
  </si>
  <si>
    <t>2.50%</t>
  </si>
  <si>
    <t>Investment securities: Annualized average yield, total</t>
  </si>
  <si>
    <t>2.30%</t>
  </si>
  <si>
    <t>AFS debt securities: Amortized cost, total</t>
  </si>
  <si>
    <t>AFS debt securities: Fair value, total</t>
  </si>
  <si>
    <t>AFS debt securities: Annualized average yield, total</t>
  </si>
  <si>
    <t>AFS debt securities: Amortized cost, due within 1 year</t>
  </si>
  <si>
    <t>AFS debt securities: Amortized cost, after 1 year through 5 years</t>
  </si>
  <si>
    <t>AFS debt securities: Amortized cost, after 5 years through 10 years</t>
  </si>
  <si>
    <t>HTM securities: Amortized cost, due within 1 year</t>
  </si>
  <si>
    <t>HTM securities: Amortized cost, after 1 year through 5 years</t>
  </si>
  <si>
    <t>HTM securities: Amortized cost, after 5 year through 10 years</t>
  </si>
  <si>
    <t>HTM securities: Amortized cost, after 10 years</t>
  </si>
  <si>
    <t>AFS debt securities: Fair value, due within 1 year</t>
  </si>
  <si>
    <t>AFS debt securities: Fair value, after 1 year through 5 years</t>
  </si>
  <si>
    <t>AFS debt securities: Fair value, after 5 years through 10 years</t>
  </si>
  <si>
    <t>HTM securities: Fair value, due within 1 year</t>
  </si>
  <si>
    <t>HTM securities: Fair value, after 1 year through 5 years</t>
  </si>
  <si>
    <t>HTM securities: Fair value, after 5 years through 10 years</t>
  </si>
  <si>
    <t>HTM securities: Fair value, after 10 years</t>
  </si>
  <si>
    <t>AFS debt securities: Annualized average yield, due within 1 year</t>
  </si>
  <si>
    <t>1.70%</t>
  </si>
  <si>
    <t>AFS debt securities: Annualized average yield, after 1 year through 5 years</t>
  </si>
  <si>
    <t>1.90%</t>
  </si>
  <si>
    <t>AFS debt securities: Annualized average yield, after 5 years through 10 years</t>
  </si>
  <si>
    <t>HTM securities: Annualized average yield, due within 1 year</t>
  </si>
  <si>
    <t>1.40%</t>
  </si>
  <si>
    <t>HTM securities: Annualized average yield, after 1 years through 5 years</t>
  </si>
  <si>
    <t>2.40%</t>
  </si>
  <si>
    <t>HTM securities: Annualized average yield, after 5 years through 10 years</t>
  </si>
  <si>
    <t>HTM securities: Annualized average yield, after 10 year</t>
  </si>
  <si>
    <t>AFS debt securities: Amortized cost, after 10 years</t>
  </si>
  <si>
    <t>AFS debt securities: Fair value, after 10 years</t>
  </si>
  <si>
    <t>1.10%</t>
  </si>
  <si>
    <t>1.80%</t>
  </si>
  <si>
    <t>AFS debt securities: Annualized average yield, after 10 years</t>
  </si>
  <si>
    <t>2.70%</t>
  </si>
  <si>
    <t>2.20%</t>
  </si>
  <si>
    <t>4.30%</t>
  </si>
  <si>
    <t>3.20%</t>
  </si>
  <si>
    <t>1.60%</t>
  </si>
  <si>
    <t>4.40%</t>
  </si>
  <si>
    <t>4.80%</t>
  </si>
  <si>
    <t>4.10%</t>
  </si>
  <si>
    <t>2.60%</t>
  </si>
  <si>
    <t>3.30%</t>
  </si>
  <si>
    <t>3.50%</t>
  </si>
  <si>
    <t>4.70%</t>
  </si>
  <si>
    <t>0.80%</t>
  </si>
  <si>
    <t>1.20%</t>
  </si>
  <si>
    <t>Investment Securities (Gross Realized Gains and Losses on Sales of AFS Securities) (Details) - USD ($) $ in Millions</t>
  </si>
  <si>
    <t>Available-for-sale Securities [Abstract]</t>
  </si>
  <si>
    <t>Gross realized gains</t>
  </si>
  <si>
    <t>Gross realized (losses)</t>
  </si>
  <si>
    <t>Collateralized Transactions (Offsetting of Certain Collateralized Transactions) (Details) - USD ($) $ in Millions</t>
  </si>
  <si>
    <t>Securities Purchased under Agreements to Resell</t>
  </si>
  <si>
    <t>Gross amounts</t>
  </si>
  <si>
    <t>Amounts offset</t>
  </si>
  <si>
    <t>Net amounts presented</t>
  </si>
  <si>
    <t>Amounts not offset</t>
  </si>
  <si>
    <t>Securities Borrowed</t>
  </si>
  <si>
    <t>Securities Sold under Agreements to Repurchase</t>
  </si>
  <si>
    <t>Securities Loaned</t>
  </si>
  <si>
    <t>Net Amounts for Which Master Netting Agreements Are Not in Place or May Not Be Legally Enforceable</t>
  </si>
  <si>
    <t>Collateralized Transactions (Gross Secured Financing Balances) (Details) - USD ($) $ in Millions</t>
  </si>
  <si>
    <t>Total included in the offsetting disclosure</t>
  </si>
  <si>
    <t>Trading liabilities - Obligation to return securities received as collateral</t>
  </si>
  <si>
    <t>ABS</t>
  </si>
  <si>
    <t>Overnight and Open</t>
  </si>
  <si>
    <t>Less than 30 days</t>
  </si>
  <si>
    <t>30-90 days</t>
  </si>
  <si>
    <t>Over 90 days</t>
  </si>
  <si>
    <t>Collateralized Transactions (Assets Loaned or Pledged) (Details) - USD ($) $ in Millions</t>
  </si>
  <si>
    <t>Trading assets</t>
  </si>
  <si>
    <t>Collateralized Transactions (Collateral Received) (Details) - USD ($) $ in Millions</t>
  </si>
  <si>
    <t>Collateral received with right to sell or repledge</t>
  </si>
  <si>
    <t>Collateral that was sold or repledged</t>
  </si>
  <si>
    <t>Collateralized Transactions (Restricted Cash and Segregated Securities) (Details) - USD ($) $ in Millions</t>
  </si>
  <si>
    <t>Segregated securities</t>
  </si>
  <si>
    <t>Collateralized Transactions (Customer Margin Lending) (Details) - USD ($) $ in Millions</t>
  </si>
  <si>
    <t>Net customer receivables representing margin loans</t>
  </si>
  <si>
    <t>Loans, Lending Commitments and Allowance for Credit Losses (Loans by Type) (Details) - USD ($) $ in Millions</t>
  </si>
  <si>
    <t>Dec. 31, 2017</t>
  </si>
  <si>
    <t>Loans Held for Investment</t>
  </si>
  <si>
    <t>Loans held for investment, gross</t>
  </si>
  <si>
    <t>Allowance for loan losses</t>
  </si>
  <si>
    <t>Loans held for investment, net</t>
  </si>
  <si>
    <t>Loans Held for Sale</t>
  </si>
  <si>
    <t>Loans held for sale, gross</t>
  </si>
  <si>
    <t>Loans held for sale, net</t>
  </si>
  <si>
    <t>Total Loans</t>
  </si>
  <si>
    <t>Total loans, gross</t>
  </si>
  <si>
    <t>Total loans, net</t>
  </si>
  <si>
    <t>Fixed rate loans, net</t>
  </si>
  <si>
    <t>Floating or adjustable rate loans, net</t>
  </si>
  <si>
    <t>Loans to non-U.S. borrowers, net</t>
  </si>
  <si>
    <t>Pass</t>
  </si>
  <si>
    <t>Special Mention</t>
  </si>
  <si>
    <t>Substandard</t>
  </si>
  <si>
    <t>Doubtful</t>
  </si>
  <si>
    <t>Loss</t>
  </si>
  <si>
    <t>Corporate</t>
  </si>
  <si>
    <t>Corporate | Pass</t>
  </si>
  <si>
    <t>Corporate | Special Mention</t>
  </si>
  <si>
    <t>Corporate | Substandard</t>
  </si>
  <si>
    <t>Corporate | Doubtful</t>
  </si>
  <si>
    <t>Corporate | Loss</t>
  </si>
  <si>
    <t>Consumer</t>
  </si>
  <si>
    <t>Consumer | Pass</t>
  </si>
  <si>
    <t>Consumer | Special Mention</t>
  </si>
  <si>
    <t>Consumer | Substandard</t>
  </si>
  <si>
    <t>Consumer | Doubtful</t>
  </si>
  <si>
    <t>Consumer | Loss</t>
  </si>
  <si>
    <t>Residential Real Estate</t>
  </si>
  <si>
    <t>Residential Real Estate | Pass</t>
  </si>
  <si>
    <t>Residential Real Estate | Special Mention</t>
  </si>
  <si>
    <t>Residential Real Estate | Substandard</t>
  </si>
  <si>
    <t>Residential Real Estate | Doubtful</t>
  </si>
  <si>
    <t>Residential Real Estate | Loss</t>
  </si>
  <si>
    <t>Commercial Real Estate</t>
  </si>
  <si>
    <t>Commercial Real Estate | Pass</t>
  </si>
  <si>
    <t>Commercial Real Estate | Special Mention</t>
  </si>
  <si>
    <t>Commercial Real Estate | Substandard</t>
  </si>
  <si>
    <t>Commercial Real Estate | Doubtful</t>
  </si>
  <si>
    <t>Commercial Real Estate | Loss</t>
  </si>
  <si>
    <t>Loans, Lending Commitments and Allowance for Credit Losses (Impaired Loans and Lending Commitments) (Details) - USD ($) $ in Millions</t>
  </si>
  <si>
    <t>Impaired Loans</t>
  </si>
  <si>
    <t>Loans: With allowance</t>
  </si>
  <si>
    <t>Loans: Without allowance</t>
  </si>
  <si>
    <t>Total impaired loans</t>
  </si>
  <si>
    <t>Loans: UPB</t>
  </si>
  <si>
    <t>Lending Commitments: With allowance</t>
  </si>
  <si>
    <t>Lending Commitments: Without allowance</t>
  </si>
  <si>
    <t>Total impaired lending commitments</t>
  </si>
  <si>
    <t>Impaired loans</t>
  </si>
  <si>
    <t>Americas</t>
  </si>
  <si>
    <t>EMEA</t>
  </si>
  <si>
    <t>Asia</t>
  </si>
  <si>
    <t>Loans, Lending Commitments and Allowance for Credit Losses (TDR) (Details) - USD ($) $ in Millions</t>
  </si>
  <si>
    <t>Allowance for loan losses and lending commitments</t>
  </si>
  <si>
    <t>Loans, Lending Commitments and Allowance for Credit Losses (Allowance for Loan Losses and Lending Commitments Rollforward) (Details) - USD ($) $ in Millions</t>
  </si>
  <si>
    <t>Allowance for loan losses rollforward</t>
  </si>
  <si>
    <t>Provision (release)</t>
  </si>
  <si>
    <t>Inherent</t>
  </si>
  <si>
    <t>Specific</t>
  </si>
  <si>
    <t>Allowance for lending commitments rollforward</t>
  </si>
  <si>
    <t>Loans, Lending Commitments and Allowance for Credit Losses (Employee Loans) (Details) - USD ($) $ in Millions</t>
  </si>
  <si>
    <t>Balance</t>
  </si>
  <si>
    <t>Balance, net</t>
  </si>
  <si>
    <t>Minimum</t>
  </si>
  <si>
    <t>Repayment term range, in years</t>
  </si>
  <si>
    <t>1 year</t>
  </si>
  <si>
    <t>Maximum</t>
  </si>
  <si>
    <t>20 years</t>
  </si>
  <si>
    <t>Equity Method Investments (Equity Method Investment Balances) (Details) - USD ($) $ in Millions</t>
  </si>
  <si>
    <t>Income (loss)</t>
  </si>
  <si>
    <t>Equity Method Investments (Investees) (Details) - USD ($) $ in Millions</t>
  </si>
  <si>
    <t>Income from equity method investments</t>
  </si>
  <si>
    <t>Voting interest</t>
  </si>
  <si>
    <t>40.00%</t>
  </si>
  <si>
    <t>MUMSS | MUFG</t>
  </si>
  <si>
    <t>51.00%</t>
  </si>
  <si>
    <t>Deposits (Details) - USD ($) $ in Millions</t>
  </si>
  <si>
    <t>Savings and demand deposits</t>
  </si>
  <si>
    <t>Time deposits</t>
  </si>
  <si>
    <t>Deposits subject to FDIC insurance</t>
  </si>
  <si>
    <t>Time deposits that equal or exceed the FDIC insurance limit</t>
  </si>
  <si>
    <t>2020</t>
  </si>
  <si>
    <t>2021</t>
  </si>
  <si>
    <t>2022</t>
  </si>
  <si>
    <t>2023</t>
  </si>
  <si>
    <t>Thereafter</t>
  </si>
  <si>
    <t>Borrowings and Other Secured Financings (Borrowings) (Details) - USD ($) $ in Millions</t>
  </si>
  <si>
    <t>Original maturities of one year or less</t>
  </si>
  <si>
    <t>Original maturities greater than one year</t>
  </si>
  <si>
    <t>Senior</t>
  </si>
  <si>
    <t>Subordinated</t>
  </si>
  <si>
    <t>Total borrowings</t>
  </si>
  <si>
    <t>Weighted average stated maturity, in years</t>
  </si>
  <si>
    <t>6 years 8 months</t>
  </si>
  <si>
    <t>6 years 6 months</t>
  </si>
  <si>
    <t>Borrowings and Other Secured Financings (Other Secured Financings) (Details) - USD ($) $ in Millions</t>
  </si>
  <si>
    <t>Original maturities one year or less</t>
  </si>
  <si>
    <t>Failed sales</t>
  </si>
  <si>
    <t>Total other secured financings</t>
  </si>
  <si>
    <t>Commitments, Leases, Guarantees and Contingencies (Commitments) (Details) $ in Millions</t>
  </si>
  <si>
    <t>Mar. 31, 2019USD ($)</t>
  </si>
  <si>
    <t>Commitment, Fiscal Year Maturity</t>
  </si>
  <si>
    <t>Less than 1 (year)</t>
  </si>
  <si>
    <t>1-3 (years)</t>
  </si>
  <si>
    <t>3-5 (years)</t>
  </si>
  <si>
    <t>Over 5 (years)</t>
  </si>
  <si>
    <t>Corporate Lending</t>
  </si>
  <si>
    <t>Commitments participated to third parties</t>
  </si>
  <si>
    <t>Consumer Lending</t>
  </si>
  <si>
    <t>Residential and Commercial Real Estate Lending</t>
  </si>
  <si>
    <t>Forward-starting Secured Financing Receivables</t>
  </si>
  <si>
    <t>Commitments settled within three business days</t>
  </si>
  <si>
    <t>Underwriting</t>
  </si>
  <si>
    <t>Investment Activities</t>
  </si>
  <si>
    <t>Letters of Credit and Other Financial Guarantees</t>
  </si>
  <si>
    <t>Commitments, Leases, Guarantees and Contingencies (Balance Sheet Amounts Related to Leases) (Details) $ in Millions</t>
  </si>
  <si>
    <t>ROU assets</t>
  </si>
  <si>
    <t>ROU asset Balance Sheet caption</t>
  </si>
  <si>
    <t>us-gaap:OtherAssetsMember</t>
  </si>
  <si>
    <t>Lease liabilities</t>
  </si>
  <si>
    <t>Lease liabilities Balance Sheet caption</t>
  </si>
  <si>
    <t>us-gaap:OtherLiabilitiesMember</t>
  </si>
  <si>
    <t>Remaining lease term, in years</t>
  </si>
  <si>
    <t>10 years</t>
  </si>
  <si>
    <t>Discount rate</t>
  </si>
  <si>
    <t>3.70%</t>
  </si>
  <si>
    <t>Commitments, Leases, Guarantees and Contingencies (Lease Liabilities) (Details) $ in Millions</t>
  </si>
  <si>
    <t>Remainder of 2019</t>
  </si>
  <si>
    <t>Total undiscounted cash flows</t>
  </si>
  <si>
    <t>Difference between undiscounted and discounted cash flows</t>
  </si>
  <si>
    <t>Amount on balance sheet</t>
  </si>
  <si>
    <t>Committed leases not yet commenced</t>
  </si>
  <si>
    <t>Commitments, Leases, Guarantees and Contingencies (Lease Costs) (Details) $ in Millions</t>
  </si>
  <si>
    <t>Fixed costs</t>
  </si>
  <si>
    <t>Variable costs</t>
  </si>
  <si>
    <t>Less: Sublease income</t>
  </si>
  <si>
    <t>Total lease cost, net</t>
  </si>
  <si>
    <t>Commitments, Leases, Guarantees and Contingencies (Cash Flows Statement Supplemental Information) (Details) $ in Millions</t>
  </si>
  <si>
    <t>Cash outflows-Lease liabilities</t>
  </si>
  <si>
    <t>Non-cash-ROU assets recorded for new and modified leases</t>
  </si>
  <si>
    <t>Commitments, Leases, Guarantees and Contingencies (Minimum Future Lease Commitments) (Details) - Premises and Equipment $ in Millions</t>
  </si>
  <si>
    <t>Minimum Future Lease Commitments</t>
  </si>
  <si>
    <t>Minimum rental income to be received in the future under non-cancelable operating subleases</t>
  </si>
  <si>
    <t>Commitments, Leases, Guarantees and Contingencies (Obligations under Guarantee Arrangements) (Details) $ in Millions</t>
  </si>
  <si>
    <t>Guarantees</t>
  </si>
  <si>
    <t>Carrying amount: asset</t>
  </si>
  <si>
    <t>Collateral/recourse</t>
  </si>
  <si>
    <t>Credit Derivatives | Less Than 1 (Year)</t>
  </si>
  <si>
    <t>Credit Derivatives | 1 - 3 (Years)</t>
  </si>
  <si>
    <t>Credit Derivatives | 3 - 5 (Years)</t>
  </si>
  <si>
    <t>Credit Derivatives | Over 5 (Years)</t>
  </si>
  <si>
    <t>Carrying amount: liability</t>
  </si>
  <si>
    <t>Non-credit Derivatives</t>
  </si>
  <si>
    <t>Non-credit Derivatives | Less Than 1 (Year)</t>
  </si>
  <si>
    <t>Non-credit Derivatives | 1 - 3 (Years)</t>
  </si>
  <si>
    <t>Non-credit Derivatives | 3 - 5 (Years)</t>
  </si>
  <si>
    <t>Non-credit Derivatives | Over 5 (Years)</t>
  </si>
  <si>
    <t>Standby Letters of Credit and Other Financial Guarantees Issued</t>
  </si>
  <si>
    <t>Standby letters of credit</t>
  </si>
  <si>
    <t>Standby Letters of Credit and Other Financial Guarantees Issued | Less Than 1 (Year)</t>
  </si>
  <si>
    <t>Standby Letters of Credit and Other Financial Guarantees Issued | 1 - 3 (Years)</t>
  </si>
  <si>
    <t>Standby Letters of Credit and Other Financial Guarantees Issued | 3 - 5 (Years)</t>
  </si>
  <si>
    <t>Standby Letters of Credit and Other Financial Guarantees Issued | Over 5 (Years)</t>
  </si>
  <si>
    <t>Market Value Guarantees</t>
  </si>
  <si>
    <t>Market Value Guarantees | Less Than 1 (Year)</t>
  </si>
  <si>
    <t>Market Value Guarantees | 1 - 3 (Years)</t>
  </si>
  <si>
    <t>Market Value Guarantees | 3 - 5 (Years)</t>
  </si>
  <si>
    <t>Market Value Guarantees | Over 5 (Years)</t>
  </si>
  <si>
    <t>Liquidity Facilities</t>
  </si>
  <si>
    <t>Liquidity Facilities | Less Than 1 (Year)</t>
  </si>
  <si>
    <t>Liquidity Facilities | 1 - 3 (Years)</t>
  </si>
  <si>
    <t>Liquidity Facilities | 3 - 5 (Years)</t>
  </si>
  <si>
    <t>Liquidity Facilities | Over 5 (Years)</t>
  </si>
  <si>
    <t>Whole Loan Sales Guarantees</t>
  </si>
  <si>
    <t>Whole Loan Sales Guarantees | Less Than 1 (Year)</t>
  </si>
  <si>
    <t>Whole Loan Sales Guarantees | 1 - 3 (Years)</t>
  </si>
  <si>
    <t>Whole Loan Sales Guarantees | 3 - 5 (Years)</t>
  </si>
  <si>
    <t>Whole Loan Sales Guarantees | Over 5 (Years)</t>
  </si>
  <si>
    <t>Securitizations Representations and Warranties</t>
  </si>
  <si>
    <t>Securitizations Representations and Warranties | Less Than 1 (Year)</t>
  </si>
  <si>
    <t>Securitizations Representations and Warranties | 1 - 3 (Years)</t>
  </si>
  <si>
    <t>Securitizations Representations and Warranties | 3 - 5 (Years)</t>
  </si>
  <si>
    <t>Securitizations Representations and Warranties | Over 5 (Years)</t>
  </si>
  <si>
    <t>General Partner Guarantees</t>
  </si>
  <si>
    <t>General Partner Guarantees | Less Than 1 (Year)</t>
  </si>
  <si>
    <t>General Partner Guarantees | 1 - 3 (Years)</t>
  </si>
  <si>
    <t>General Partner Guarantees | 3 - 5 (Years)</t>
  </si>
  <si>
    <t>General Partner Guarantees | Over 5 (Years)</t>
  </si>
  <si>
    <t>Commitments, Leases, Guarantees and Contingencies (Contingencies) (Details) - 3 months ended Mar. 31, 2019 - Pending Litigation € in Millions, $ in Millions</t>
  </si>
  <si>
    <t>EUR (€)</t>
  </si>
  <si>
    <t>USD ($)</t>
  </si>
  <si>
    <t>China Development Industrial Bank v. Morgan Stanley &amp; Co. Incorporated et al.</t>
  </si>
  <si>
    <t>Loss Contingencies</t>
  </si>
  <si>
    <t>Lawsuit filing date</t>
  </si>
  <si>
    <t>Jul. 15,
		2010</t>
  </si>
  <si>
    <t>Name of plaintiff</t>
  </si>
  <si>
    <t>China Development Industrial Bank (“CDIB”)</t>
  </si>
  <si>
    <t>Name of defendant</t>
  </si>
  <si>
    <t>The Firm</t>
  </si>
  <si>
    <t>Domicile of litigation</t>
  </si>
  <si>
    <t>The Supreme Court of the State of New York, New York County (“Supreme Court of NY”)</t>
  </si>
  <si>
    <t>Allegations</t>
  </si>
  <si>
    <t>The complaint relates to a $275 million CDS referencing the super senior portion of the STACK 2006-1 CDO. The complaint asserts claims for common law fraud, fraudulent inducement and fraudulent concealment and alleges that the Firm misrepresented the risks of the STACK 2006-1 CDO to CDIB, and that the Firm knew that the assets backing the CDO were of poor quality when it entered into the CDS with CDIB.</t>
  </si>
  <si>
    <t>Damages sought</t>
  </si>
  <si>
    <t>The complaint seeks compensatory damages related to the approximately $228 million that CDIB alleges it has already lost under the CDS, rescission of CDIB’s obligation to pay an additional $12 million, punitive damages, equitable relief, fees and costs.</t>
  </si>
  <si>
    <t>China Development Industrial Bank v. Morgan Stanley &amp; Co. Incorporated et al. | Maximum</t>
  </si>
  <si>
    <t>Estimate of possible loss</t>
  </si>
  <si>
    <t>US Bank National Association, solely in its capacity as Trustee of the Morgan Stanley Mortgage Loan Trust 2007-2AX (MSM 2007-2AX) v. Morgan Stanley Mortgage Capital Holdings LLC, as Successor-by-Merger to Morgan Stanley Mortgage Capital Inc. and GreenPoint Mortgage Funding, Inc.</t>
  </si>
  <si>
    <t>Jul. 8,
		2013</t>
  </si>
  <si>
    <t>U.S. Bank National Association</t>
  </si>
  <si>
    <t>The Supreme Court of NY</t>
  </si>
  <si>
    <t>The complaint asserts claims for breach of contract and alleges, among other things, that the loans in the trust, which had an original principal balance of approximately $650 million, breached various representations and warranties.</t>
  </si>
  <si>
    <t>The complaint seeks, among other relief, specific performance of the loan breach remedy procedures in the transaction documents, unspecified damages and interest.</t>
  </si>
  <si>
    <t>US Bank National Association, solely in its capacity as Trustee of the Morgan Stanley Mortgage Loan Trust 2007-2AX (MSM 2007-2AX) v. Morgan Stanley Mortgage Capital Holdings LLC, as Successor-by-Merger to Morgan Stanley Mortgage Capital Inc. and GreenPoint Mortgage Funding, Inc. | Maximum</t>
  </si>
  <si>
    <t>Financial Guaranty Insurance Company v. Morgan Stanley ABS Capital I Inc. et al. (NIMS 2007-1)</t>
  </si>
  <si>
    <t>Sep. 19,
		2014</t>
  </si>
  <si>
    <t>Financial Guaranty Insurance Company (“FGIC”)</t>
  </si>
  <si>
    <t>The complaint asserts claims for breach of contract and alleges, among other things, that the net interest margin securities (“NIMS”) in the trust breached various representations and warranties. FGIC issued a financial guaranty policy with respect to certain notes that had an original balance of approximately $475 million.</t>
  </si>
  <si>
    <t>The complaint seeks, among other relief, specific performance of the NIMS breach remedy procedures in the transaction documents, unspecified damages, reimbursement of certain payments made pursuant to the transaction documents, attorneys’ fees and interest.</t>
  </si>
  <si>
    <t>Financial Guaranty Insurance Company v. Morgan Stanley ABS Capital I Inc. et al. (NIMS 2007-1) | Maximum</t>
  </si>
  <si>
    <t>Financial Guaranty Insurance Company v. Morgan Stanley ABS Capital I Inc. et al. (Trust 2007-NC4)</t>
  </si>
  <si>
    <t>Sep. 23,
		2014</t>
  </si>
  <si>
    <t>FGIC</t>
  </si>
  <si>
    <t>The complaint asserts claims for breach of contract and fraudulent inducement and alleges, among other things, that the loans in the trust breached various representations and warranties and defendants made untrue statements and material omissions to induce FGIC to issue a financial guaranty policy on certain classes of certificates that had an original balance of approximately $876 million.</t>
  </si>
  <si>
    <t>The complaint seeks, among other relief, specific performance of the loan breach remedy procedures in the transaction documents, compensatory, consequential and punitive damages, attorneys’ fees and interest.</t>
  </si>
  <si>
    <t>Financial Guaranty Insurance Company v. Morgan Stanley ABS Capital I Inc. et al. (Trust 2007-NC4) | Maximum</t>
  </si>
  <si>
    <t>Deutsche Bank National Trust Company solely in its capacity as Trustee of the Morgan Stanley ABS Capital I Inc. Trust 2007-NC4 v. Morgan Stanley Mortgage Capital Holdings LLC as Successor-by-Merger to Morgan Stanley Mortgage Capital Inc., and Morgan Stanley ABS Capital I Inc.</t>
  </si>
  <si>
    <t>Jan. 23,
		2015</t>
  </si>
  <si>
    <t>Deutsche Bank National Trust Company</t>
  </si>
  <si>
    <t>The complaint asserts claims for breach of contract and alleges, among other things, that the loans in the trust, which had an original principal balance of approximately $1.05 billion, breached various representations and warranties.</t>
  </si>
  <si>
    <t>The complaint seeks, among other relief, specific performance of the loan breach remedy procedures in the transaction documents, compensatory, consequential, rescissory, equitable and punitive damages, attorneys’ fees, costs and other related expenses, and interest.</t>
  </si>
  <si>
    <t>Deutsche Bank National Trust Company solely in its capacity as Trustee of the Morgan Stanley ABS Capital I Inc. Trust 2007-NC4 v. Morgan Stanley Mortgage Capital Holdings LLC as Successor-by-Merger to Morgan Stanley Mortgage Capital Inc., and Morgan Stanley ABS Capital I Inc. | Maximum</t>
  </si>
  <si>
    <t>Case Number 15/3637 and Case Number 15/4353</t>
  </si>
  <si>
    <t>The Dutch Tax Authority (“Dutch Authority”)</t>
  </si>
  <si>
    <t>The District Court in Amsterdam</t>
  </si>
  <si>
    <t>The prior set-off by the Firm of approximately €124 million (approximately $139 million) plus accrued interest of withholding tax credits against the Firm’s corporation tax liabilities for the tax years 2007 to 2013. The Dutch Authority alleges that the Firm was not entitled to receive the withholding tax credits on the basis, inter alia, that a Firm subsidiary did not hold legal title to certain securities subject to withholding tax on the relevant dates. The Dutch Authority has also alleged that the Firm failed to provide certain information to the Dutch Authority and keep adequate books and records.</t>
  </si>
  <si>
    <t>Case Number 15/3637 and Case Number 15/4353 | Maximum</t>
  </si>
  <si>
    <t>Variable Interest Entities and Securitization Activities (Assets and Liabilities by Type of Activity) (Details) - USD ($) $ in Millions</t>
  </si>
  <si>
    <t>Variable Interest Entity</t>
  </si>
  <si>
    <t>VIE assets</t>
  </si>
  <si>
    <t>VIE liabilities</t>
  </si>
  <si>
    <t>OSF</t>
  </si>
  <si>
    <t>Variable Interest Entities and Securitization Activities (Assets and Liabilities by Balance Sheet Caption) (Details) - USD ($) $ in Millions</t>
  </si>
  <si>
    <t>Trading assets at fair value</t>
  </si>
  <si>
    <t>Variable Interest Entities and Securitization Activities (Non-Consolidated VIEs) (Details) - USD ($) $ in Millions</t>
  </si>
  <si>
    <t>Additional VIE assets owned</t>
  </si>
  <si>
    <t>VIE assets (UPB)</t>
  </si>
  <si>
    <t>Maximum exposure to loss</t>
  </si>
  <si>
    <t>Residential Mortgages</t>
  </si>
  <si>
    <t>Commercial Mortgages</t>
  </si>
  <si>
    <t>U.S. Agency CMO</t>
  </si>
  <si>
    <t>Other Consumer or Commercial Loans</t>
  </si>
  <si>
    <t>CDO</t>
  </si>
  <si>
    <t>MTOB</t>
  </si>
  <si>
    <t>Assets | MABS</t>
  </si>
  <si>
    <t>Carrying value of exposure to loss</t>
  </si>
  <si>
    <t>Assets | CDO</t>
  </si>
  <si>
    <t>Assets | MTOB</t>
  </si>
  <si>
    <t>Assets | OSF</t>
  </si>
  <si>
    <t>Assets | Other</t>
  </si>
  <si>
    <t>Debt and Equity Interests</t>
  </si>
  <si>
    <t>Debt and Equity Interests | MABS</t>
  </si>
  <si>
    <t>Debt and Equity Interests | Residential Mortgages</t>
  </si>
  <si>
    <t>Debt and Equity Interests | Commercial Mortgages</t>
  </si>
  <si>
    <t>Debt and Equity Interests | U.S. Agency CMO</t>
  </si>
  <si>
    <t>Debt and Equity Interests | Other Consumer or Commercial Loans</t>
  </si>
  <si>
    <t>Debt and Equity Interests | CDO</t>
  </si>
  <si>
    <t>Debt and Equity Interests | MTOB</t>
  </si>
  <si>
    <t>Debt and Equity Interests | OSF</t>
  </si>
  <si>
    <t>Debt and Equity Interests | Other</t>
  </si>
  <si>
    <t>Derivative and Other Contracts, Assets | MABS</t>
  </si>
  <si>
    <t>Derivative and Other Contracts, Assets | CDO</t>
  </si>
  <si>
    <t>Derivative and Other Contracts, Assets | MTOB</t>
  </si>
  <si>
    <t>Derivative and Other Contracts, Assets | OSF</t>
  </si>
  <si>
    <t>Derivative and Other Contracts, Assets | Other</t>
  </si>
  <si>
    <t>Liabilities | MABS</t>
  </si>
  <si>
    <t>Liabilities | CDO</t>
  </si>
  <si>
    <t>Liabilities | MTOB</t>
  </si>
  <si>
    <t>Liabilities | OSF</t>
  </si>
  <si>
    <t>Liabilities | Other</t>
  </si>
  <si>
    <t>Derivative and Other Contracts, Liabilities | MABS</t>
  </si>
  <si>
    <t>Derivative and Other Contracts, Liabilities | CDO</t>
  </si>
  <si>
    <t>Derivative and Other Contracts, Liabilities | MTOB</t>
  </si>
  <si>
    <t>Derivative and Other Contracts, Liabilities | OSF</t>
  </si>
  <si>
    <t>Derivative and Other Contracts, Liabilities | Other</t>
  </si>
  <si>
    <t>Commitments, Guarantees and Other | MABS</t>
  </si>
  <si>
    <t>Commitments, Guarantees and Other | CDO</t>
  </si>
  <si>
    <t>Commitments, Guarantees and Other | MTOB</t>
  </si>
  <si>
    <t>Commitments, Guarantees and Other | OSF</t>
  </si>
  <si>
    <t>Commitments, Guarantees and Other | Other</t>
  </si>
  <si>
    <t>Variable Interest Entities and Securitization Activities (Transfers of Assets with Continuing Involvement 1) (Details) - USD ($) $ in Millions</t>
  </si>
  <si>
    <t>Derivative assets (fair value)</t>
  </si>
  <si>
    <t>Derivative liabilities (fair value)</t>
  </si>
  <si>
    <t>SPE</t>
  </si>
  <si>
    <t>Interests purchased in the secondary market (fair value)</t>
  </si>
  <si>
    <t>SPE | Investment Grade</t>
  </si>
  <si>
    <t>SPE | Non-investment Grade</t>
  </si>
  <si>
    <t>SPE | RML</t>
  </si>
  <si>
    <t>SPE assets (UPB)</t>
  </si>
  <si>
    <t>Retained interest</t>
  </si>
  <si>
    <t>SPE | RML | Investment Grade</t>
  </si>
  <si>
    <t>SPE | RML | Non-investment Grade</t>
  </si>
  <si>
    <t>SPE | CML</t>
  </si>
  <si>
    <t>SPE | CML | Investment Grade</t>
  </si>
  <si>
    <t>SPE | CML | Non-investment Grade</t>
  </si>
  <si>
    <t>SPE | U.S. Agency CMO</t>
  </si>
  <si>
    <t>SPE | U.S. Agency CMO | Investment Grade</t>
  </si>
  <si>
    <t>SPE | U.S. Agency CMO | Non-investment Grade</t>
  </si>
  <si>
    <t>SPE | CLN and Other</t>
  </si>
  <si>
    <t>SPE | CLN and Other | Investment Grade</t>
  </si>
  <si>
    <t>SPE | CLN and Other | Non-investment Grade</t>
  </si>
  <si>
    <t>Variable Interest Entities and Securitization Activities (Transfers of Assets with Continuing Involvement 2) (Details) - USD ($) $ in Millions</t>
  </si>
  <si>
    <t>Retained interests</t>
  </si>
  <si>
    <t>SPE | Level 2</t>
  </si>
  <si>
    <t>SPE | Level 2 | Investment Grade</t>
  </si>
  <si>
    <t>SPE | Level 2 | Non-investment Grade</t>
  </si>
  <si>
    <t>SPE | Level 3</t>
  </si>
  <si>
    <t>SPE | Level 3 | Investment Grade</t>
  </si>
  <si>
    <t>SPE | Level 3 | Non-investment Grade</t>
  </si>
  <si>
    <t>Variable Interest Entities and Securitization Activities (Proceeds from New Securitization Transactions and Sales of Loans) (Details) - USD ($) $ in Millions</t>
  </si>
  <si>
    <t>Transfer of Financial Assets Accounted for as Sales</t>
  </si>
  <si>
    <t>Proceeds from new securitization transactions</t>
  </si>
  <si>
    <t>Proceeds from retained interests in securitization transactions</t>
  </si>
  <si>
    <t>CLO SPEs | Corporate Loans</t>
  </si>
  <si>
    <t>Proceeds from sale of loans</t>
  </si>
  <si>
    <t>Variable Interest Entities and Securitization Activities (Assets Sold with Retained Exposure) (Details) - Bilateral OTC - Equity Derivatives - USD ($) $ in Millions</t>
  </si>
  <si>
    <t>Gross cash proceeds from sale of assets</t>
  </si>
  <si>
    <t>Fair value of assets sold</t>
  </si>
  <si>
    <t>Fair value of derivative assets recognized in the balance sheets</t>
  </si>
  <si>
    <t>Fair value of derivative liabilities recognized in the balance sheets</t>
  </si>
  <si>
    <t>Regulatory Requirements (Narrative) (Details)</t>
  </si>
  <si>
    <t>Description of regulatory requirements on capital adequacy</t>
  </si>
  <si>
    <t>The Firm is required to maintain minimum risk-based and leverage-based capital ratios under regulatory capital requirements. A summary of the calculations of regulatory capital, RWA and transition provisions follows. 
Minimum risk-based capital ratio requirements apply to Common Equity Tier 1 capital, Tier 1 capital and Total capital (which includes Tier 2 capital). Certain adjustments to and deductions from capital are required for purposes of determining these ratios, such as goodwill, intangible assets, certain deferred tax assets, other amounts in AOCI and investments in the capital instruments of unconsolidated financial institutions. 
In addition to the minimum risk-based capital ratio requirements, the Firm is subject to the following buffers in 2019:
●	A greater than 2.5% Common Equity Tier 1 capital conservation buffer;
●	The Common Equity Tier 1 G-SIB capital surcharge, currently at 3%; and 
●	Up to a 2.5% Common Equity Tier 1 CCyB, currently set by U.S. banking agencies at zero. 
In 2018, each of these buffers was 75% of the fully phased-in 2019 requirement noted above. Failure to maintain the buffers would result in restrictions on the Firm’s ability to make capital distributions, including the payment of dividends and the repurchase of stock, and to pay discretionary bonuses to executive officers.</t>
  </si>
  <si>
    <t>Regulatory Requirements (Capital Measures) (Details) - USD ($) $ in Millions</t>
  </si>
  <si>
    <t>Required Ratio</t>
  </si>
  <si>
    <t>Common Equity Tier 1 capital</t>
  </si>
  <si>
    <t>10.00%</t>
  </si>
  <si>
    <t>8.60%</t>
  </si>
  <si>
    <t>Tier 1 capital</t>
  </si>
  <si>
    <t>11.50%</t>
  </si>
  <si>
    <t>10.10%</t>
  </si>
  <si>
    <t>Total capital</t>
  </si>
  <si>
    <t>13.50%</t>
  </si>
  <si>
    <t>12.10%</t>
  </si>
  <si>
    <t>Tier 1 leverage</t>
  </si>
  <si>
    <t>4.00%</t>
  </si>
  <si>
    <t>SLR</t>
  </si>
  <si>
    <t>5.00%</t>
  </si>
  <si>
    <t>Amount</t>
  </si>
  <si>
    <t>Total RWA</t>
  </si>
  <si>
    <t>Adjusted average assets</t>
  </si>
  <si>
    <t>Supplementary leverage exposure</t>
  </si>
  <si>
    <t>Ratio</t>
  </si>
  <si>
    <t>16.70%</t>
  </si>
  <si>
    <t>16.90%</t>
  </si>
  <si>
    <t>19.00%</t>
  </si>
  <si>
    <t>19.20%</t>
  </si>
  <si>
    <t>21.60%</t>
  </si>
  <si>
    <t>21.80%</t>
  </si>
  <si>
    <t>8.40%</t>
  </si>
  <si>
    <t>6.50%</t>
  </si>
  <si>
    <t>Regulatory Requirements (U.S. Bank Subsidiaries' Regulatory Capital and Capital Ratios) (Details) - USD ($) $ in Millions</t>
  </si>
  <si>
    <t>8.00%</t>
  </si>
  <si>
    <t>6.00%</t>
  </si>
  <si>
    <t>19.90%</t>
  </si>
  <si>
    <t>19.50%</t>
  </si>
  <si>
    <t>20.20%</t>
  </si>
  <si>
    <t>19.80%</t>
  </si>
  <si>
    <t>11.10%</t>
  </si>
  <si>
    <t>10.50%</t>
  </si>
  <si>
    <t>8.70%</t>
  </si>
  <si>
    <t>8.20%</t>
  </si>
  <si>
    <t>26.40%</t>
  </si>
  <si>
    <t>25.20%</t>
  </si>
  <si>
    <t>26.60%</t>
  </si>
  <si>
    <t>25.40%</t>
  </si>
  <si>
    <t>9.70%</t>
  </si>
  <si>
    <t>9.60%</t>
  </si>
  <si>
    <t>Regulatory Requirements (U.S. Broker-Dealer Regulatory Capital Requirements) (Details) - USD ($) $ in Millions</t>
  </si>
  <si>
    <t>Net capital</t>
  </si>
  <si>
    <t>Excess net capital</t>
  </si>
  <si>
    <t>Total Equity (Common Stock Repurchases) (Details) - USD ($) $ / shares in Units, $ in Millions</t>
  </si>
  <si>
    <t>Share Repurchase Program</t>
  </si>
  <si>
    <t>Repurchases of common stock under our Share Repurchase Program</t>
  </si>
  <si>
    <t>Capital Plans</t>
  </si>
  <si>
    <t>MUFG</t>
  </si>
  <si>
    <t>Share repurchase program description</t>
  </si>
  <si>
    <t>The sales plan is only intended to maintain MUFG’s ownership percentage below 24.9% in order to comply with MUFG’s passivity commitments to the Board of Governors of the Federal Reserve System and has no impact on the strategic alliance between MUFG and the Firm, including the joint ventures in Japan.</t>
  </si>
  <si>
    <t>2018 Capital Plan</t>
  </si>
  <si>
    <t>Authorized repurchase amount of outstanding common stock</t>
  </si>
  <si>
    <t>Stock repurchase program start date</t>
  </si>
  <si>
    <t>Jul. 1,
		2018</t>
  </si>
  <si>
    <t>Stock repurchase program expiration date</t>
  </si>
  <si>
    <t>Jun. 30,
		2019</t>
  </si>
  <si>
    <t>Maximum quarterly common stock dividends per share</t>
  </si>
  <si>
    <t>Total Equity (Preferred Stock Outstanding) (Details) - USD ($) $ / shares in Units, $ in Millions</t>
  </si>
  <si>
    <t>Class of Stock</t>
  </si>
  <si>
    <t>Preferred stock carrying value</t>
  </si>
  <si>
    <t>Preferred stock shares authorized</t>
  </si>
  <si>
    <t>Series A</t>
  </si>
  <si>
    <t>Preferred stock shares outstanding</t>
  </si>
  <si>
    <t>Liquidation preference per share</t>
  </si>
  <si>
    <t>Series C</t>
  </si>
  <si>
    <t>Series C | MUFG</t>
  </si>
  <si>
    <t>Preferred stock shares issued</t>
  </si>
  <si>
    <t>Preferred stock aggregate purchase price</t>
  </si>
  <si>
    <t>Preferred stock redemption, shares</t>
  </si>
  <si>
    <t>Preferred stock redemption amount</t>
  </si>
  <si>
    <t>Preferred stock converted to common shares</t>
  </si>
  <si>
    <t>Series E</t>
  </si>
  <si>
    <t>Series F</t>
  </si>
  <si>
    <t>Series G</t>
  </si>
  <si>
    <t>Series H</t>
  </si>
  <si>
    <t>Series I</t>
  </si>
  <si>
    <t>Series J</t>
  </si>
  <si>
    <t>Series K</t>
  </si>
  <si>
    <t>Total Equity (Preferred Stock Dividends) (Details) - USD ($) $ / shares in Units, $ in Millions</t>
  </si>
  <si>
    <t>Preferred Stock Dividends</t>
  </si>
  <si>
    <t>Preferred stock dividends declared</t>
  </si>
  <si>
    <t>Preferred stock dividend declared (per share)</t>
  </si>
  <si>
    <t>Total Equity (AOCI) (Details) - USD ($) $ in Millions</t>
  </si>
  <si>
    <t>Foreign Currency Translation Adjustments</t>
  </si>
  <si>
    <t>OCI during the period</t>
  </si>
  <si>
    <t>AFS Securities</t>
  </si>
  <si>
    <t>Pension, Postretirement and Other</t>
  </si>
  <si>
    <t>DVA</t>
  </si>
  <si>
    <t>Total Equity (Components of Period Changes in OCI ) (Details) - USD ($) $ in Millions</t>
  </si>
  <si>
    <t>Pre-tax Gain (Loss): Foreign Currency Translation Adjustments</t>
  </si>
  <si>
    <t>OCI activity</t>
  </si>
  <si>
    <t>Reclassified to earnings</t>
  </si>
  <si>
    <t>Net OCI</t>
  </si>
  <si>
    <t>Pre-tax Gain (Loss): Change in Net Unrealized Gains (Losses) on AFS Securities</t>
  </si>
  <si>
    <t>Pre-tax Gain (Loss): Pension, Postretirement and Other</t>
  </si>
  <si>
    <t>Pre-tax Gain (Loss): Change in Net DVA</t>
  </si>
  <si>
    <t>Income Tax Benefit (Provision): Foreign Currency Translation Adjustments</t>
  </si>
  <si>
    <t>Income Tax Benefit (Provision): Change in Net Unrealized Gains (Losses) on AFS Securities</t>
  </si>
  <si>
    <t>Income Tax Benefit (Provision): Pension, Postretirement and Other</t>
  </si>
  <si>
    <t>Income Tax Benefit (Provision): Change in Net DVA</t>
  </si>
  <si>
    <t>After-tax Gain (Loss): Foreign Currency Translation Adjustments</t>
  </si>
  <si>
    <t>After-tax Gain (Loss): Change in Net Unrealized Gains (Losses) on AFS Securities</t>
  </si>
  <si>
    <t>After-tax Gain (Loss): Pension, Postretirement and Other</t>
  </si>
  <si>
    <t>After-tax Gain (Loss): Change in Net DVA</t>
  </si>
  <si>
    <t>Net</t>
  </si>
  <si>
    <t>Total Equity (Cumulative Adjustments to Retained Earnings) (Details) - USD ($) $ in Millions</t>
  </si>
  <si>
    <t>Retained Earnings | Leases</t>
  </si>
  <si>
    <t>Retained Earnings | Revenue from Contracts with Customers</t>
  </si>
  <si>
    <t>Retained Earnings | Derivatives and Hedging-Targeted Improvements to Accounting for Hedging Activities</t>
  </si>
  <si>
    <t>Retained Earnings | Reclassification of Certain Tax Effects from AOCI</t>
  </si>
  <si>
    <t>Retained Earnings | Other</t>
  </si>
  <si>
    <t>Earnings per Common Share (Calculation of Basic and Diluted EPS) (Details) - USD ($) $ / shares in Units, shares in Millions, $ in Millions</t>
  </si>
  <si>
    <t>Basic EPS</t>
  </si>
  <si>
    <t>Weighted average common shares outstanding</t>
  </si>
  <si>
    <t>Earnings per basic common share</t>
  </si>
  <si>
    <t>Diluted EPS</t>
  </si>
  <si>
    <t>Effect of dilutive RSUs and PSUs</t>
  </si>
  <si>
    <t>Weighted average common shares outstanding and common stock equivalents</t>
  </si>
  <si>
    <t>Earnings per diluted common share</t>
  </si>
  <si>
    <t>Weighted average antidilutive RSUs (excluded from the computation of diluted EPS)</t>
  </si>
  <si>
    <t>Interest Income and Interest Expense (Details) - USD ($) $ in Millions</t>
  </si>
  <si>
    <t>Securities purchased under agreements to resell and Securities borrowed</t>
  </si>
  <si>
    <t>Customer receivables and Other</t>
  </si>
  <si>
    <t>Total Interest income</t>
  </si>
  <si>
    <t>Securities sold under agreements to repurchase and Securities loaned</t>
  </si>
  <si>
    <t>Customer payables and Other</t>
  </si>
  <si>
    <t>Total interest expense</t>
  </si>
  <si>
    <t>Income Taxes (Details) $ in Millions</t>
  </si>
  <si>
    <t>Recurring-type discrete tax benefit associated with employee share-based payments</t>
  </si>
  <si>
    <t>Net discrete tax benefits primarily associated with the remeasurement of reserves and related interest</t>
  </si>
  <si>
    <t>Segment, Geographic and Revenue Information (Selected Financial Information by Business Segment) (Details) - USD ($) $ in Millions</t>
  </si>
  <si>
    <t>Segment Reporting Information</t>
  </si>
  <si>
    <t>Net income (loss) applicable to noncontrolling interests</t>
  </si>
  <si>
    <t>Segment Reporting Information, Additional Information</t>
  </si>
  <si>
    <t>Revenues to be recorded in the remainder of 2019</t>
  </si>
  <si>
    <t>Revenues to be recorded in 2020</t>
  </si>
  <si>
    <t>Annual revenues to be recorded thereafter through 2035</t>
  </si>
  <si>
    <t>Revenue recognized in the current period, where some or all services were performed in prior periods</t>
  </si>
  <si>
    <t>Annual revenues to be recorded in 2021 through 2025</t>
  </si>
  <si>
    <t>Revenue from Contracts with Customers</t>
  </si>
  <si>
    <t>Proportion of Investment banking revenue determined under the Revenue from Contracts with Customers accounting update</t>
  </si>
  <si>
    <t>85.00%</t>
  </si>
  <si>
    <t>I/E</t>
  </si>
  <si>
    <t>IS</t>
  </si>
  <si>
    <t>IS | Advisory</t>
  </si>
  <si>
    <t>IS | Underwriting</t>
  </si>
  <si>
    <t>WM</t>
  </si>
  <si>
    <t>IM</t>
  </si>
  <si>
    <t>Segment, Geographic and Revenue Information (Assets by Business Segment) (Details) - USD ($) $ in Millions</t>
  </si>
  <si>
    <t>Institutional Securities</t>
  </si>
  <si>
    <t>Wealth Management</t>
  </si>
  <si>
    <t>Investment Management</t>
  </si>
  <si>
    <t>Segment, Geographic and Revenue Information (Additional Information - Investment Management) (Details) - USD ($) $ in Millions</t>
  </si>
  <si>
    <t>Segment</t>
  </si>
  <si>
    <t>ms:InvestmentManagementSegmentMember</t>
  </si>
  <si>
    <t>Net cumulative unrealized carried interest at risk of reversing</t>
  </si>
  <si>
    <t>Fee waivers</t>
  </si>
  <si>
    <t>Segment, Geographic and Revenue Information (Net Revenues by Region) (Details) - USD ($) $ in Millions</t>
  </si>
  <si>
    <t>Segment, Geographic and Revenue Information (Trading Revenues by Product Type) (Details) - USD ($) $ in Millions</t>
  </si>
  <si>
    <t>Disaggregation of Revenue</t>
  </si>
  <si>
    <t>Trading revenues</t>
  </si>
  <si>
    <t>Interest Rate</t>
  </si>
  <si>
    <t>Foreign Exchange</t>
  </si>
  <si>
    <t>Equity Security and Index</t>
  </si>
  <si>
    <t>Commodity and Other</t>
  </si>
  <si>
    <t>Credit</t>
  </si>
  <si>
    <t>Segment, Geographic and Revenue Information (Receivables from Contracts with Customers) (Details) - USD ($) $ in Millions</t>
  </si>
  <si>
    <t>Segments, Geographical Areas [Abstract]</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0.0000_);(#,##0.0000)" numFmtId="168"/>
    <numFmt formatCode="#,##0.000_);(#,##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6822345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3</v>
      </c>
      <c r="B1" s="2" t="s">
        <v>2</v>
      </c>
      <c r="C1" s="2" t="s">
        <v>73</v>
      </c>
    </row>
    <row r="2" spans="1:3">
      <c r="A2" s="3" t="s">
        <v>1386</v>
      </c>
    </row>
    <row r="3" spans="1:3">
      <c r="A3" s="4" t="s">
        <v>1387</v>
      </c>
      <c r="B3" s="4" t="s">
        <v>1388</v>
      </c>
      <c r="C3" s="4" t="s">
        <v>1389</v>
      </c>
    </row>
    <row r="4" spans="1:3">
      <c r="A4" s="4" t="s">
        <v>1390</v>
      </c>
      <c r="B4" s="4" t="s">
        <v>1391</v>
      </c>
      <c r="C4" s="4" t="s">
        <v>1392</v>
      </c>
    </row>
    <row r="5" spans="1:3">
      <c r="A5" s="4" t="s">
        <v>1393</v>
      </c>
      <c r="B5" s="4" t="s">
        <v>1394</v>
      </c>
      <c r="C5" s="4" t="s">
        <v>1395</v>
      </c>
    </row>
    <row r="6" spans="1:3">
      <c r="A6" s="4" t="s">
        <v>1396</v>
      </c>
      <c r="B6" s="4" t="s">
        <v>1397</v>
      </c>
      <c r="C6" s="4" t="s">
        <v>1397</v>
      </c>
    </row>
    <row r="7" spans="1:3">
      <c r="A7" s="4" t="s">
        <v>1398</v>
      </c>
      <c r="B7" s="4" t="s">
        <v>1399</v>
      </c>
      <c r="C7" s="4" t="s">
        <v>1399</v>
      </c>
    </row>
    <row r="8" spans="1:3">
      <c r="A8" s="3" t="s">
        <v>1400</v>
      </c>
    </row>
    <row r="9" spans="1:3">
      <c r="A9" s="4" t="s">
        <v>1387</v>
      </c>
      <c r="B9" s="6" t="n">
        <v>63344</v>
      </c>
      <c r="C9" s="6" t="n">
        <v>62086</v>
      </c>
    </row>
    <row r="10" spans="1:3">
      <c r="A10" s="4" t="s">
        <v>1390</v>
      </c>
      <c r="B10" s="5" t="n">
        <v>71910</v>
      </c>
      <c r="C10" s="5" t="n">
        <v>70619</v>
      </c>
    </row>
    <row r="11" spans="1:3">
      <c r="A11" s="4" t="s">
        <v>1393</v>
      </c>
      <c r="B11" s="5" t="n">
        <v>81570</v>
      </c>
      <c r="C11" s="5" t="n">
        <v>80052</v>
      </c>
    </row>
    <row r="12" spans="1:3">
      <c r="A12" s="4" t="s">
        <v>1396</v>
      </c>
      <c r="B12" s="5" t="n">
        <v>71910</v>
      </c>
      <c r="C12" s="5" t="n">
        <v>70619</v>
      </c>
    </row>
    <row r="13" spans="1:3">
      <c r="A13" s="4" t="s">
        <v>1398</v>
      </c>
      <c r="B13" s="6" t="n">
        <v>71910</v>
      </c>
      <c r="C13" s="6" t="n">
        <v>70619</v>
      </c>
    </row>
    <row r="14" spans="1:3">
      <c r="A14" s="3" t="s">
        <v>1404</v>
      </c>
    </row>
    <row r="15" spans="1:3">
      <c r="A15" s="4" t="s">
        <v>1387</v>
      </c>
      <c r="B15" s="4" t="s">
        <v>1405</v>
      </c>
      <c r="C15" s="4" t="s">
        <v>1406</v>
      </c>
    </row>
    <row r="16" spans="1:3">
      <c r="A16" s="4" t="s">
        <v>1390</v>
      </c>
      <c r="B16" s="4" t="s">
        <v>1407</v>
      </c>
      <c r="C16" s="4" t="s">
        <v>1408</v>
      </c>
    </row>
    <row r="17" spans="1:3">
      <c r="A17" s="4" t="s">
        <v>1393</v>
      </c>
      <c r="B17" s="4" t="s">
        <v>1409</v>
      </c>
      <c r="C17" s="4" t="s">
        <v>1410</v>
      </c>
    </row>
    <row r="18" spans="1:3">
      <c r="A18" s="4" t="s">
        <v>1396</v>
      </c>
      <c r="B18" s="4" t="s">
        <v>1411</v>
      </c>
      <c r="C18" s="4" t="s">
        <v>1411</v>
      </c>
    </row>
    <row r="19" spans="1:3">
      <c r="A19" s="4" t="s">
        <v>1398</v>
      </c>
      <c r="B19" s="4" t="s">
        <v>1412</v>
      </c>
      <c r="C19" s="4" t="s">
        <v>1412</v>
      </c>
    </row>
    <row r="20" spans="1:3">
      <c r="A20" s="4" t="s">
        <v>369</v>
      </c>
    </row>
    <row r="21" spans="1:3">
      <c r="A21" s="3" t="s">
        <v>1386</v>
      </c>
    </row>
    <row r="22" spans="1:3">
      <c r="A22" s="4" t="s">
        <v>1387</v>
      </c>
      <c r="B22" s="4" t="s">
        <v>1412</v>
      </c>
      <c r="C22" s="4" t="s">
        <v>1412</v>
      </c>
    </row>
    <row r="23" spans="1:3">
      <c r="A23" s="4" t="s">
        <v>1390</v>
      </c>
      <c r="B23" s="4" t="s">
        <v>1414</v>
      </c>
      <c r="C23" s="4" t="s">
        <v>1414</v>
      </c>
    </row>
    <row r="24" spans="1:3">
      <c r="A24" s="4" t="s">
        <v>1393</v>
      </c>
      <c r="B24" s="4" t="s">
        <v>1388</v>
      </c>
      <c r="C24" s="4" t="s">
        <v>1388</v>
      </c>
    </row>
    <row r="25" spans="1:3">
      <c r="A25" s="4" t="s">
        <v>1396</v>
      </c>
      <c r="B25" s="4" t="s">
        <v>1399</v>
      </c>
      <c r="C25" s="4" t="s">
        <v>1399</v>
      </c>
    </row>
    <row r="26" spans="1:3">
      <c r="A26" s="4" t="s">
        <v>1398</v>
      </c>
      <c r="B26" s="4" t="s">
        <v>1415</v>
      </c>
      <c r="C26" s="4" t="s">
        <v>1415</v>
      </c>
    </row>
    <row r="27" spans="1:3">
      <c r="A27" s="3" t="s">
        <v>1400</v>
      </c>
    </row>
    <row r="28" spans="1:3">
      <c r="A28" s="4" t="s">
        <v>1387</v>
      </c>
      <c r="B28" s="6" t="n">
        <v>16285</v>
      </c>
      <c r="C28" s="6" t="n">
        <v>15221</v>
      </c>
    </row>
    <row r="29" spans="1:3">
      <c r="A29" s="4" t="s">
        <v>1390</v>
      </c>
      <c r="B29" s="5" t="n">
        <v>16285</v>
      </c>
      <c r="C29" s="5" t="n">
        <v>15221</v>
      </c>
    </row>
    <row r="30" spans="1:3">
      <c r="A30" s="4" t="s">
        <v>1393</v>
      </c>
      <c r="B30" s="5" t="n">
        <v>16569</v>
      </c>
      <c r="C30" s="5" t="n">
        <v>15484</v>
      </c>
    </row>
    <row r="31" spans="1:3">
      <c r="A31" s="4" t="s">
        <v>1396</v>
      </c>
      <c r="B31" s="5" t="n">
        <v>16285</v>
      </c>
      <c r="C31" s="5" t="n">
        <v>15221</v>
      </c>
    </row>
    <row r="32" spans="1:3">
      <c r="A32" s="4" t="s">
        <v>1398</v>
      </c>
      <c r="B32" s="6" t="n">
        <v>16285</v>
      </c>
      <c r="C32" s="6" t="n">
        <v>15221</v>
      </c>
    </row>
    <row r="33" spans="1:3">
      <c r="A33" s="3" t="s">
        <v>1404</v>
      </c>
    </row>
    <row r="34" spans="1:3">
      <c r="A34" s="4" t="s">
        <v>1387</v>
      </c>
      <c r="B34" s="4" t="s">
        <v>1416</v>
      </c>
      <c r="C34" s="4" t="s">
        <v>1417</v>
      </c>
    </row>
    <row r="35" spans="1:3">
      <c r="A35" s="4" t="s">
        <v>1390</v>
      </c>
      <c r="B35" s="4" t="s">
        <v>1416</v>
      </c>
      <c r="C35" s="4" t="s">
        <v>1417</v>
      </c>
    </row>
    <row r="36" spans="1:3">
      <c r="A36" s="4" t="s">
        <v>1393</v>
      </c>
      <c r="B36" s="4" t="s">
        <v>1418</v>
      </c>
      <c r="C36" s="4" t="s">
        <v>1419</v>
      </c>
    </row>
    <row r="37" spans="1:3">
      <c r="A37" s="4" t="s">
        <v>1396</v>
      </c>
      <c r="B37" s="4" t="s">
        <v>1420</v>
      </c>
      <c r="C37" s="4" t="s">
        <v>1421</v>
      </c>
    </row>
    <row r="38" spans="1:3">
      <c r="A38" s="4" t="s">
        <v>1398</v>
      </c>
      <c r="B38" s="4" t="s">
        <v>1422</v>
      </c>
      <c r="C38" s="4" t="s">
        <v>1423</v>
      </c>
    </row>
    <row r="39" spans="1:3">
      <c r="A39" s="4" t="s">
        <v>371</v>
      </c>
    </row>
    <row r="40" spans="1:3">
      <c r="A40" s="3" t="s">
        <v>1386</v>
      </c>
    </row>
    <row r="41" spans="1:3">
      <c r="A41" s="4" t="s">
        <v>1387</v>
      </c>
      <c r="B41" s="4" t="s">
        <v>1412</v>
      </c>
      <c r="C41" s="4" t="s">
        <v>1412</v>
      </c>
    </row>
    <row r="42" spans="1:3">
      <c r="A42" s="4" t="s">
        <v>1390</v>
      </c>
      <c r="B42" s="4" t="s">
        <v>1414</v>
      </c>
      <c r="C42" s="4" t="s">
        <v>1414</v>
      </c>
    </row>
    <row r="43" spans="1:3">
      <c r="A43" s="4" t="s">
        <v>1393</v>
      </c>
      <c r="B43" s="4" t="s">
        <v>1388</v>
      </c>
      <c r="C43" s="4" t="s">
        <v>1388</v>
      </c>
    </row>
    <row r="44" spans="1:3">
      <c r="A44" s="4" t="s">
        <v>1396</v>
      </c>
      <c r="B44" s="4" t="s">
        <v>1399</v>
      </c>
      <c r="C44" s="4" t="s">
        <v>1399</v>
      </c>
    </row>
    <row r="45" spans="1:3">
      <c r="A45" s="4" t="s">
        <v>1398</v>
      </c>
      <c r="B45" s="4" t="s">
        <v>1415</v>
      </c>
      <c r="C45" s="4" t="s">
        <v>1415</v>
      </c>
    </row>
    <row r="46" spans="1:3">
      <c r="A46" s="3" t="s">
        <v>1400</v>
      </c>
    </row>
    <row r="47" spans="1:3">
      <c r="A47" s="4" t="s">
        <v>1387</v>
      </c>
      <c r="B47" s="6" t="n">
        <v>7545</v>
      </c>
      <c r="C47" s="6" t="n">
        <v>7183</v>
      </c>
    </row>
    <row r="48" spans="1:3">
      <c r="A48" s="4" t="s">
        <v>1390</v>
      </c>
      <c r="B48" s="5" t="n">
        <v>7545</v>
      </c>
      <c r="C48" s="5" t="n">
        <v>7183</v>
      </c>
    </row>
    <row r="49" spans="1:3">
      <c r="A49" s="4" t="s">
        <v>1393</v>
      </c>
      <c r="B49" s="5" t="n">
        <v>7590</v>
      </c>
      <c r="C49" s="5" t="n">
        <v>7229</v>
      </c>
    </row>
    <row r="50" spans="1:3">
      <c r="A50" s="4" t="s">
        <v>1396</v>
      </c>
      <c r="B50" s="5" t="n">
        <v>7545</v>
      </c>
      <c r="C50" s="5" t="n">
        <v>7183</v>
      </c>
    </row>
    <row r="51" spans="1:3">
      <c r="A51" s="4" t="s">
        <v>1398</v>
      </c>
      <c r="B51" s="6" t="n">
        <v>7545</v>
      </c>
      <c r="C51" s="6" t="n">
        <v>7183</v>
      </c>
    </row>
    <row r="52" spans="1:3">
      <c r="A52" s="3" t="s">
        <v>1404</v>
      </c>
    </row>
    <row r="53" spans="1:3">
      <c r="A53" s="4" t="s">
        <v>1387</v>
      </c>
      <c r="B53" s="4" t="s">
        <v>1424</v>
      </c>
      <c r="C53" s="4" t="s">
        <v>1425</v>
      </c>
    </row>
    <row r="54" spans="1:3">
      <c r="A54" s="4" t="s">
        <v>1390</v>
      </c>
      <c r="B54" s="4" t="s">
        <v>1424</v>
      </c>
      <c r="C54" s="4" t="s">
        <v>1425</v>
      </c>
    </row>
    <row r="55" spans="1:3">
      <c r="A55" s="4" t="s">
        <v>1393</v>
      </c>
      <c r="B55" s="4" t="s">
        <v>1426</v>
      </c>
      <c r="C55" s="4" t="s">
        <v>1427</v>
      </c>
    </row>
    <row r="56" spans="1:3">
      <c r="A56" s="4" t="s">
        <v>1396</v>
      </c>
      <c r="B56" s="4" t="s">
        <v>1392</v>
      </c>
      <c r="C56" s="4" t="s">
        <v>1388</v>
      </c>
    </row>
    <row r="57" spans="1:3">
      <c r="A57" s="4" t="s">
        <v>1398</v>
      </c>
      <c r="B57" s="4" t="s">
        <v>1428</v>
      </c>
      <c r="C57" s="4" t="s">
        <v>142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0</v>
      </c>
      <c r="B1" s="2" t="s">
        <v>2</v>
      </c>
      <c r="C1" s="2" t="s">
        <v>73</v>
      </c>
    </row>
    <row r="2" spans="1:3">
      <c r="A2" s="4" t="s">
        <v>373</v>
      </c>
    </row>
    <row r="3" spans="1:3">
      <c r="A3" s="3" t="s">
        <v>234</v>
      </c>
    </row>
    <row r="4" spans="1:3">
      <c r="A4" s="4" t="s">
        <v>1431</v>
      </c>
      <c r="B4" s="6" t="n">
        <v>13925</v>
      </c>
      <c r="C4" s="6" t="n">
        <v>13797</v>
      </c>
    </row>
    <row r="5" spans="1:3">
      <c r="A5" s="4" t="s">
        <v>1432</v>
      </c>
      <c r="B5" s="5" t="n">
        <v>11403</v>
      </c>
      <c r="C5" s="5" t="n">
        <v>11333</v>
      </c>
    </row>
    <row r="6" spans="1:3">
      <c r="A6" s="4" t="s">
        <v>376</v>
      </c>
    </row>
    <row r="7" spans="1:3">
      <c r="A7" s="3" t="s">
        <v>234</v>
      </c>
    </row>
    <row r="8" spans="1:3">
      <c r="A8" s="4" t="s">
        <v>1431</v>
      </c>
      <c r="B8" s="5" t="n">
        <v>3041</v>
      </c>
      <c r="C8" s="5" t="n">
        <v>3455</v>
      </c>
    </row>
    <row r="9" spans="1:3">
      <c r="A9" s="4" t="s">
        <v>1432</v>
      </c>
      <c r="B9" s="6" t="n">
        <v>2901</v>
      </c>
      <c r="C9" s="6" t="n">
        <v>331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433</v>
      </c>
      <c r="B1" s="2" t="s">
        <v>1</v>
      </c>
    </row>
    <row r="2" spans="1:3">
      <c r="B2" s="2" t="s">
        <v>2</v>
      </c>
      <c r="C2" s="2" t="s">
        <v>27</v>
      </c>
    </row>
    <row r="3" spans="1:3">
      <c r="A3" s="3" t="s">
        <v>1434</v>
      </c>
    </row>
    <row r="4" spans="1:3">
      <c r="A4" s="4" t="s">
        <v>1435</v>
      </c>
      <c r="B4" s="6" t="n">
        <v>1180</v>
      </c>
      <c r="C4" s="6" t="n">
        <v>1250</v>
      </c>
    </row>
    <row r="5" spans="1:3">
      <c r="A5" s="3" t="s">
        <v>1436</v>
      </c>
    </row>
    <row r="6" spans="1:3">
      <c r="A6" s="4" t="s">
        <v>158</v>
      </c>
      <c r="B6" s="8" t="n">
        <v>0.3</v>
      </c>
      <c r="C6" s="7" t="n">
        <v>0.25</v>
      </c>
    </row>
    <row r="7" spans="1:3">
      <c r="A7" s="4" t="s">
        <v>1437</v>
      </c>
    </row>
    <row r="8" spans="1:3">
      <c r="A8" s="3" t="s">
        <v>1434</v>
      </c>
    </row>
    <row r="9" spans="1:3">
      <c r="A9" s="4" t="s">
        <v>1438</v>
      </c>
      <c r="B9" s="4" t="s">
        <v>1439</v>
      </c>
    </row>
    <row r="10" spans="1:3">
      <c r="A10" s="4" t="s">
        <v>1440</v>
      </c>
    </row>
    <row r="11" spans="1:3">
      <c r="A11" s="3" t="s">
        <v>1436</v>
      </c>
    </row>
    <row r="12" spans="1:3">
      <c r="A12" s="4" t="s">
        <v>1441</v>
      </c>
      <c r="B12" s="6" t="n">
        <v>4700</v>
      </c>
    </row>
    <row r="13" spans="1:3">
      <c r="A13" s="4" t="s">
        <v>1442</v>
      </c>
      <c r="B13" s="4" t="s">
        <v>1443</v>
      </c>
    </row>
    <row r="14" spans="1:3">
      <c r="A14" s="4" t="s">
        <v>1444</v>
      </c>
      <c r="B14" s="4" t="s">
        <v>1445</v>
      </c>
    </row>
    <row r="15" spans="1:3">
      <c r="A15" s="4" t="s">
        <v>1446</v>
      </c>
      <c r="B15" s="8" t="n">
        <v>0.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7</v>
      </c>
      <c r="B1" s="2" t="s">
        <v>2</v>
      </c>
      <c r="C1" s="2" t="s">
        <v>73</v>
      </c>
    </row>
    <row r="2" spans="1:3">
      <c r="A2" s="3" t="s">
        <v>1448</v>
      </c>
    </row>
    <row r="3" spans="1:3">
      <c r="A3" s="4" t="s">
        <v>1449</v>
      </c>
      <c r="B3" s="6" t="n">
        <v>8520</v>
      </c>
      <c r="C3" s="6" t="n">
        <v>8520</v>
      </c>
    </row>
    <row r="4" spans="1:3">
      <c r="A4" s="4" t="s">
        <v>1450</v>
      </c>
      <c r="B4" s="5" t="n">
        <v>30000000</v>
      </c>
    </row>
    <row r="5" spans="1:3">
      <c r="A5" s="4" t="s">
        <v>1451</v>
      </c>
    </row>
    <row r="6" spans="1:3">
      <c r="A6" s="3" t="s">
        <v>1448</v>
      </c>
    </row>
    <row r="7" spans="1:3">
      <c r="A7" s="4" t="s">
        <v>1452</v>
      </c>
      <c r="B7" s="5" t="n">
        <v>44000</v>
      </c>
    </row>
    <row r="8" spans="1:3">
      <c r="A8" s="4" t="s">
        <v>1453</v>
      </c>
      <c r="B8" s="6" t="n">
        <v>25000</v>
      </c>
    </row>
    <row r="9" spans="1:3">
      <c r="A9" s="4" t="s">
        <v>1449</v>
      </c>
      <c r="B9" s="6" t="n">
        <v>1100</v>
      </c>
      <c r="C9" s="5" t="n">
        <v>1100</v>
      </c>
    </row>
    <row r="10" spans="1:3">
      <c r="A10" s="4" t="s">
        <v>1454</v>
      </c>
    </row>
    <row r="11" spans="1:3">
      <c r="A11" s="3" t="s">
        <v>1448</v>
      </c>
    </row>
    <row r="12" spans="1:3">
      <c r="A12" s="4" t="s">
        <v>1452</v>
      </c>
      <c r="B12" s="5" t="n">
        <v>519882</v>
      </c>
    </row>
    <row r="13" spans="1:3">
      <c r="A13" s="4" t="s">
        <v>1453</v>
      </c>
      <c r="B13" s="6" t="n">
        <v>1000</v>
      </c>
    </row>
    <row r="14" spans="1:3">
      <c r="A14" s="4" t="s">
        <v>1449</v>
      </c>
      <c r="B14" s="6" t="n">
        <v>408</v>
      </c>
      <c r="C14" s="5" t="n">
        <v>408</v>
      </c>
    </row>
    <row r="15" spans="1:3">
      <c r="A15" s="4" t="s">
        <v>1455</v>
      </c>
    </row>
    <row r="16" spans="1:3">
      <c r="A16" s="3" t="s">
        <v>1448</v>
      </c>
    </row>
    <row r="17" spans="1:3">
      <c r="A17" s="4" t="s">
        <v>1456</v>
      </c>
      <c r="B17" s="5" t="n">
        <v>1160791</v>
      </c>
    </row>
    <row r="18" spans="1:3">
      <c r="A18" s="4" t="s">
        <v>1457</v>
      </c>
      <c r="B18" s="6" t="n">
        <v>911</v>
      </c>
    </row>
    <row r="19" spans="1:3">
      <c r="A19" s="4" t="s">
        <v>1458</v>
      </c>
      <c r="B19" s="5" t="n">
        <v>640909</v>
      </c>
    </row>
    <row r="20" spans="1:3">
      <c r="A20" s="4" t="s">
        <v>1459</v>
      </c>
      <c r="B20" s="6" t="n">
        <v>503</v>
      </c>
    </row>
    <row r="21" spans="1:3">
      <c r="A21" s="4" t="s">
        <v>1460</v>
      </c>
      <c r="B21" s="6" t="n">
        <v>705</v>
      </c>
    </row>
    <row r="22" spans="1:3">
      <c r="A22" s="4" t="s">
        <v>1461</v>
      </c>
    </row>
    <row r="23" spans="1:3">
      <c r="A23" s="3" t="s">
        <v>1448</v>
      </c>
    </row>
    <row r="24" spans="1:3">
      <c r="A24" s="4" t="s">
        <v>1452</v>
      </c>
      <c r="B24" s="5" t="n">
        <v>34500</v>
      </c>
    </row>
    <row r="25" spans="1:3">
      <c r="A25" s="4" t="s">
        <v>1453</v>
      </c>
      <c r="B25" s="6" t="n">
        <v>25000</v>
      </c>
    </row>
    <row r="26" spans="1:3">
      <c r="A26" s="4" t="s">
        <v>1449</v>
      </c>
      <c r="B26" s="6" t="n">
        <v>862</v>
      </c>
      <c r="C26" s="5" t="n">
        <v>862</v>
      </c>
    </row>
    <row r="27" spans="1:3">
      <c r="A27" s="4" t="s">
        <v>1462</v>
      </c>
    </row>
    <row r="28" spans="1:3">
      <c r="A28" s="3" t="s">
        <v>1448</v>
      </c>
    </row>
    <row r="29" spans="1:3">
      <c r="A29" s="4" t="s">
        <v>1452</v>
      </c>
      <c r="B29" s="5" t="n">
        <v>34000</v>
      </c>
    </row>
    <row r="30" spans="1:3">
      <c r="A30" s="4" t="s">
        <v>1453</v>
      </c>
      <c r="B30" s="6" t="n">
        <v>25000</v>
      </c>
    </row>
    <row r="31" spans="1:3">
      <c r="A31" s="4" t="s">
        <v>1449</v>
      </c>
      <c r="B31" s="6" t="n">
        <v>850</v>
      </c>
      <c r="C31" s="5" t="n">
        <v>850</v>
      </c>
    </row>
    <row r="32" spans="1:3">
      <c r="A32" s="4" t="s">
        <v>1463</v>
      </c>
    </row>
    <row r="33" spans="1:3">
      <c r="A33" s="3" t="s">
        <v>1448</v>
      </c>
    </row>
    <row r="34" spans="1:3">
      <c r="A34" s="4" t="s">
        <v>1452</v>
      </c>
      <c r="B34" s="5" t="n">
        <v>20000</v>
      </c>
    </row>
    <row r="35" spans="1:3">
      <c r="A35" s="4" t="s">
        <v>1453</v>
      </c>
      <c r="B35" s="6" t="n">
        <v>25000</v>
      </c>
    </row>
    <row r="36" spans="1:3">
      <c r="A36" s="4" t="s">
        <v>1449</v>
      </c>
      <c r="B36" s="6" t="n">
        <v>500</v>
      </c>
      <c r="C36" s="5" t="n">
        <v>500</v>
      </c>
    </row>
    <row r="37" spans="1:3">
      <c r="A37" s="4" t="s">
        <v>1464</v>
      </c>
    </row>
    <row r="38" spans="1:3">
      <c r="A38" s="3" t="s">
        <v>1448</v>
      </c>
    </row>
    <row r="39" spans="1:3">
      <c r="A39" s="4" t="s">
        <v>1452</v>
      </c>
      <c r="B39" s="5" t="n">
        <v>52000</v>
      </c>
    </row>
    <row r="40" spans="1:3">
      <c r="A40" s="4" t="s">
        <v>1453</v>
      </c>
      <c r="B40" s="6" t="n">
        <v>25000</v>
      </c>
    </row>
    <row r="41" spans="1:3">
      <c r="A41" s="4" t="s">
        <v>1449</v>
      </c>
      <c r="B41" s="6" t="n">
        <v>1300</v>
      </c>
      <c r="C41" s="5" t="n">
        <v>1300</v>
      </c>
    </row>
    <row r="42" spans="1:3">
      <c r="A42" s="4" t="s">
        <v>1465</v>
      </c>
    </row>
    <row r="43" spans="1:3">
      <c r="A43" s="3" t="s">
        <v>1448</v>
      </c>
    </row>
    <row r="44" spans="1:3">
      <c r="A44" s="4" t="s">
        <v>1452</v>
      </c>
      <c r="B44" s="5" t="n">
        <v>40000</v>
      </c>
    </row>
    <row r="45" spans="1:3">
      <c r="A45" s="4" t="s">
        <v>1453</v>
      </c>
      <c r="B45" s="6" t="n">
        <v>25000</v>
      </c>
    </row>
    <row r="46" spans="1:3">
      <c r="A46" s="4" t="s">
        <v>1449</v>
      </c>
      <c r="B46" s="6" t="n">
        <v>1000</v>
      </c>
      <c r="C46" s="5" t="n">
        <v>1000</v>
      </c>
    </row>
    <row r="47" spans="1:3">
      <c r="A47" s="4" t="s">
        <v>1466</v>
      </c>
    </row>
    <row r="48" spans="1:3">
      <c r="A48" s="3" t="s">
        <v>1448</v>
      </c>
    </row>
    <row r="49" spans="1:3">
      <c r="A49" s="4" t="s">
        <v>1452</v>
      </c>
      <c r="B49" s="5" t="n">
        <v>60000</v>
      </c>
    </row>
    <row r="50" spans="1:3">
      <c r="A50" s="4" t="s">
        <v>1453</v>
      </c>
      <c r="B50" s="6" t="n">
        <v>25000</v>
      </c>
    </row>
    <row r="51" spans="1:3">
      <c r="A51" s="4" t="s">
        <v>1449</v>
      </c>
      <c r="B51" s="6" t="n">
        <v>1500</v>
      </c>
      <c r="C51" s="5" t="n">
        <v>1500</v>
      </c>
    </row>
    <row r="52" spans="1:3">
      <c r="A52" s="4" t="s">
        <v>1467</v>
      </c>
    </row>
    <row r="53" spans="1:3">
      <c r="A53" s="3" t="s">
        <v>1448</v>
      </c>
    </row>
    <row r="54" spans="1:3">
      <c r="A54" s="4" t="s">
        <v>1452</v>
      </c>
      <c r="B54" s="5" t="n">
        <v>40000</v>
      </c>
    </row>
    <row r="55" spans="1:3">
      <c r="A55" s="4" t="s">
        <v>1453</v>
      </c>
      <c r="B55" s="6" t="n">
        <v>25000</v>
      </c>
    </row>
    <row r="56" spans="1:3">
      <c r="A56" s="4" t="s">
        <v>1449</v>
      </c>
      <c r="B56" s="6" t="n">
        <v>1000</v>
      </c>
      <c r="C56" s="6" t="n">
        <v>1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68</v>
      </c>
      <c r="C1" s="2" t="s">
        <v>1</v>
      </c>
    </row>
    <row r="2" spans="1:4">
      <c r="C2" s="2" t="s">
        <v>2</v>
      </c>
      <c r="D2" s="2" t="s">
        <v>27</v>
      </c>
    </row>
    <row r="3" spans="1:4">
      <c r="A3" s="3" t="s">
        <v>1469</v>
      </c>
    </row>
    <row r="4" spans="1:4">
      <c r="A4" s="4" t="s">
        <v>1470</v>
      </c>
      <c r="B4" s="4" t="s">
        <v>143</v>
      </c>
      <c r="C4" s="6" t="n">
        <v>93</v>
      </c>
      <c r="D4" s="6" t="n">
        <v>93</v>
      </c>
    </row>
    <row r="5" spans="1:4">
      <c r="A5" s="4" t="s">
        <v>1451</v>
      </c>
    </row>
    <row r="6" spans="1:4">
      <c r="A6" s="3" t="s">
        <v>1469</v>
      </c>
    </row>
    <row r="7" spans="1:4">
      <c r="A7" s="4" t="s">
        <v>1471</v>
      </c>
      <c r="C7" s="6" t="n">
        <v>250</v>
      </c>
      <c r="D7" s="6" t="n">
        <v>250</v>
      </c>
    </row>
    <row r="8" spans="1:4">
      <c r="A8" s="4" t="s">
        <v>1470</v>
      </c>
      <c r="C8" s="6" t="n">
        <v>11</v>
      </c>
      <c r="D8" s="6" t="n">
        <v>11</v>
      </c>
    </row>
    <row r="9" spans="1:4">
      <c r="A9" s="4" t="s">
        <v>1454</v>
      </c>
    </row>
    <row r="10" spans="1:4">
      <c r="A10" s="3" t="s">
        <v>1469</v>
      </c>
    </row>
    <row r="11" spans="1:4">
      <c r="A11" s="4" t="s">
        <v>1471</v>
      </c>
      <c r="C11" s="6" t="n">
        <v>25</v>
      </c>
      <c r="D11" s="6" t="n">
        <v>25</v>
      </c>
    </row>
    <row r="12" spans="1:4">
      <c r="A12" s="4" t="s">
        <v>1470</v>
      </c>
      <c r="C12" s="6" t="n">
        <v>13</v>
      </c>
      <c r="D12" s="6" t="n">
        <v>13</v>
      </c>
    </row>
    <row r="13" spans="1:4">
      <c r="A13" s="4" t="s">
        <v>1461</v>
      </c>
    </row>
    <row r="14" spans="1:4">
      <c r="A14" s="3" t="s">
        <v>1469</v>
      </c>
    </row>
    <row r="15" spans="1:4">
      <c r="A15" s="4" t="s">
        <v>1471</v>
      </c>
      <c r="C15" s="6" t="n">
        <v>445</v>
      </c>
      <c r="D15" s="6" t="n">
        <v>445</v>
      </c>
    </row>
    <row r="16" spans="1:4">
      <c r="A16" s="4" t="s">
        <v>1470</v>
      </c>
      <c r="C16" s="6" t="n">
        <v>15</v>
      </c>
      <c r="D16" s="6" t="n">
        <v>15</v>
      </c>
    </row>
    <row r="17" spans="1:4">
      <c r="A17" s="4" t="s">
        <v>1462</v>
      </c>
    </row>
    <row r="18" spans="1:4">
      <c r="A18" s="3" t="s">
        <v>1469</v>
      </c>
    </row>
    <row r="19" spans="1:4">
      <c r="A19" s="4" t="s">
        <v>1471</v>
      </c>
      <c r="C19" s="6" t="n">
        <v>430</v>
      </c>
      <c r="D19" s="6" t="n">
        <v>430</v>
      </c>
    </row>
    <row r="20" spans="1:4">
      <c r="A20" s="4" t="s">
        <v>1470</v>
      </c>
      <c r="C20" s="6" t="n">
        <v>15</v>
      </c>
      <c r="D20" s="6" t="n">
        <v>15</v>
      </c>
    </row>
    <row r="21" spans="1:4">
      <c r="A21" s="4" t="s">
        <v>1463</v>
      </c>
    </row>
    <row r="22" spans="1:4">
      <c r="A22" s="3" t="s">
        <v>1469</v>
      </c>
    </row>
    <row r="23" spans="1:4">
      <c r="A23" s="4" t="s">
        <v>1471</v>
      </c>
      <c r="C23" s="6" t="n">
        <v>414</v>
      </c>
      <c r="D23" s="6" t="n">
        <v>414</v>
      </c>
    </row>
    <row r="24" spans="1:4">
      <c r="A24" s="4" t="s">
        <v>1470</v>
      </c>
      <c r="C24" s="6" t="n">
        <v>8</v>
      </c>
      <c r="D24" s="6" t="n">
        <v>8</v>
      </c>
    </row>
    <row r="25" spans="1:4">
      <c r="A25" s="4" t="s">
        <v>1465</v>
      </c>
    </row>
    <row r="26" spans="1:4">
      <c r="A26" s="3" t="s">
        <v>1469</v>
      </c>
    </row>
    <row r="27" spans="1:4">
      <c r="A27" s="4" t="s">
        <v>1471</v>
      </c>
      <c r="C27" s="6" t="n">
        <v>398</v>
      </c>
      <c r="D27" s="6" t="n">
        <v>398</v>
      </c>
    </row>
    <row r="28" spans="1:4">
      <c r="A28" s="4" t="s">
        <v>1470</v>
      </c>
      <c r="C28" s="6" t="n">
        <v>16</v>
      </c>
      <c r="D28" s="6" t="n">
        <v>16</v>
      </c>
    </row>
    <row r="29" spans="1:4">
      <c r="A29" s="4" t="s">
        <v>1467</v>
      </c>
    </row>
    <row r="30" spans="1:4">
      <c r="A30" s="3" t="s">
        <v>1469</v>
      </c>
    </row>
    <row r="31" spans="1:4">
      <c r="A31" s="4" t="s">
        <v>1471</v>
      </c>
      <c r="C31" s="6" t="n">
        <v>366</v>
      </c>
      <c r="D31" s="6" t="n">
        <v>366</v>
      </c>
    </row>
    <row r="32" spans="1:4">
      <c r="A32" s="4" t="s">
        <v>1470</v>
      </c>
      <c r="C32" s="6" t="n">
        <v>15</v>
      </c>
      <c r="D32" s="6" t="n">
        <v>15</v>
      </c>
    </row>
    <row r="33" spans="1:4"/>
    <row r="34" spans="1:4">
      <c r="A34" s="4" t="s">
        <v>143</v>
      </c>
      <c r="B34" s="4" t="s">
        <v>155</v>
      </c>
    </row>
  </sheetData>
  <mergeCells count="4">
    <mergeCell ref="A1:B2"/>
    <mergeCell ref="C1:D1"/>
    <mergeCell ref="A33:C33"/>
    <mergeCell ref="B34:C34"/>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1472</v>
      </c>
      <c r="B1" s="2" t="s">
        <v>1</v>
      </c>
    </row>
    <row r="2" spans="1:3">
      <c r="B2" s="2" t="s">
        <v>2</v>
      </c>
      <c r="C2" s="2" t="s">
        <v>27</v>
      </c>
    </row>
    <row r="3" spans="1:3">
      <c r="A3" s="4" t="s">
        <v>466</v>
      </c>
      <c r="B3" s="6" t="n">
        <v>-2292</v>
      </c>
    </row>
    <row r="4" spans="1:3">
      <c r="A4" s="4" t="s">
        <v>469</v>
      </c>
      <c r="B4" s="5" t="n">
        <v>-2473</v>
      </c>
    </row>
    <row r="5" spans="1:3">
      <c r="A5" s="4" t="s">
        <v>1473</v>
      </c>
    </row>
    <row r="6" spans="1:3">
      <c r="A6" s="4" t="s">
        <v>466</v>
      </c>
      <c r="B6" s="5" t="n">
        <v>-889</v>
      </c>
      <c r="C6" s="6" t="n">
        <v>-767</v>
      </c>
    </row>
    <row r="7" spans="1:3">
      <c r="A7" s="4" t="s">
        <v>142</v>
      </c>
      <c r="C7" s="5" t="n">
        <v>-8</v>
      </c>
    </row>
    <row r="8" spans="1:3">
      <c r="A8" s="4" t="s">
        <v>1474</v>
      </c>
      <c r="B8" s="5" t="n">
        <v>-12</v>
      </c>
      <c r="C8" s="5" t="n">
        <v>60</v>
      </c>
    </row>
    <row r="9" spans="1:3">
      <c r="A9" s="4" t="s">
        <v>469</v>
      </c>
      <c r="B9" s="5" t="n">
        <v>-901</v>
      </c>
      <c r="C9" s="5" t="n">
        <v>-715</v>
      </c>
    </row>
    <row r="10" spans="1:3">
      <c r="A10" s="4" t="s">
        <v>1475</v>
      </c>
    </row>
    <row r="11" spans="1:3">
      <c r="A11" s="4" t="s">
        <v>466</v>
      </c>
      <c r="B11" s="5" t="n">
        <v>-930</v>
      </c>
      <c r="C11" s="5" t="n">
        <v>-547</v>
      </c>
    </row>
    <row r="12" spans="1:3">
      <c r="A12" s="4" t="s">
        <v>142</v>
      </c>
      <c r="C12" s="5" t="n">
        <v>-111</v>
      </c>
    </row>
    <row r="13" spans="1:3">
      <c r="A13" s="4" t="s">
        <v>1474</v>
      </c>
      <c r="B13" s="5" t="n">
        <v>429</v>
      </c>
      <c r="C13" s="5" t="n">
        <v>-410</v>
      </c>
    </row>
    <row r="14" spans="1:3">
      <c r="A14" s="4" t="s">
        <v>469</v>
      </c>
      <c r="B14" s="5" t="n">
        <v>-501</v>
      </c>
      <c r="C14" s="5" t="n">
        <v>-1068</v>
      </c>
    </row>
    <row r="15" spans="1:3">
      <c r="A15" s="4" t="s">
        <v>1476</v>
      </c>
    </row>
    <row r="16" spans="1:3">
      <c r="A16" s="4" t="s">
        <v>466</v>
      </c>
      <c r="B16" s="5" t="n">
        <v>-578</v>
      </c>
      <c r="C16" s="5" t="n">
        <v>-591</v>
      </c>
    </row>
    <row r="17" spans="1:3">
      <c r="A17" s="4" t="s">
        <v>142</v>
      </c>
      <c r="C17" s="5" t="n">
        <v>-124</v>
      </c>
    </row>
    <row r="18" spans="1:3">
      <c r="A18" s="4" t="s">
        <v>1474</v>
      </c>
      <c r="B18" s="5" t="n">
        <v>1</v>
      </c>
      <c r="C18" s="5" t="n">
        <v>5</v>
      </c>
    </row>
    <row r="19" spans="1:3">
      <c r="A19" s="4" t="s">
        <v>469</v>
      </c>
      <c r="B19" s="5" t="n">
        <v>-577</v>
      </c>
      <c r="C19" s="5" t="n">
        <v>-710</v>
      </c>
    </row>
    <row r="20" spans="1:3">
      <c r="A20" s="4" t="s">
        <v>1477</v>
      </c>
    </row>
    <row r="21" spans="1:3">
      <c r="A21" s="4" t="s">
        <v>466</v>
      </c>
      <c r="B21" s="5" t="n">
        <v>105</v>
      </c>
      <c r="C21" s="5" t="n">
        <v>-1155</v>
      </c>
    </row>
    <row r="22" spans="1:3">
      <c r="A22" s="4" t="s">
        <v>142</v>
      </c>
      <c r="C22" s="5" t="n">
        <v>-194</v>
      </c>
    </row>
    <row r="23" spans="1:3">
      <c r="A23" s="4" t="s">
        <v>1474</v>
      </c>
      <c r="B23" s="5" t="n">
        <v>-599</v>
      </c>
      <c r="C23" s="5" t="n">
        <v>436</v>
      </c>
    </row>
    <row r="24" spans="1:3">
      <c r="A24" s="4" t="s">
        <v>469</v>
      </c>
      <c r="B24" s="5" t="n">
        <v>-494</v>
      </c>
      <c r="C24" s="5" t="n">
        <v>-913</v>
      </c>
    </row>
    <row r="25" spans="1:3">
      <c r="A25" s="4" t="s">
        <v>137</v>
      </c>
    </row>
    <row r="26" spans="1:3">
      <c r="A26" s="4" t="s">
        <v>466</v>
      </c>
      <c r="B26" s="5" t="n">
        <v>-2292</v>
      </c>
      <c r="C26" s="5" t="n">
        <v>-3060</v>
      </c>
    </row>
    <row r="27" spans="1:3">
      <c r="A27" s="4" t="s">
        <v>142</v>
      </c>
      <c r="C27" s="5" t="n">
        <v>-437</v>
      </c>
    </row>
    <row r="28" spans="1:3">
      <c r="A28" s="4" t="s">
        <v>1474</v>
      </c>
      <c r="B28" s="5" t="n">
        <v>-181</v>
      </c>
      <c r="C28" s="5" t="n">
        <v>91</v>
      </c>
    </row>
    <row r="29" spans="1:3">
      <c r="A29" s="4" t="s">
        <v>469</v>
      </c>
      <c r="B29" s="6" t="n">
        <v>-2473</v>
      </c>
      <c r="C29" s="6" t="n">
        <v>-340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8</v>
      </c>
      <c r="B1" s="2" t="s">
        <v>1</v>
      </c>
    </row>
    <row r="2" spans="1:3">
      <c r="B2" s="2" t="s">
        <v>2</v>
      </c>
      <c r="C2" s="2" t="s">
        <v>27</v>
      </c>
    </row>
    <row r="3" spans="1:3">
      <c r="A3" s="3" t="s">
        <v>1479</v>
      </c>
    </row>
    <row r="4" spans="1:3">
      <c r="A4" s="4" t="s">
        <v>1480</v>
      </c>
      <c r="B4" s="6" t="n">
        <v>-4</v>
      </c>
      <c r="C4" s="6" t="n">
        <v>78</v>
      </c>
    </row>
    <row r="5" spans="1:3">
      <c r="A5" s="4" t="s">
        <v>1481</v>
      </c>
      <c r="B5" s="5" t="n">
        <v>0</v>
      </c>
      <c r="C5" s="5" t="n">
        <v>0</v>
      </c>
    </row>
    <row r="6" spans="1:3">
      <c r="A6" s="4" t="s">
        <v>1482</v>
      </c>
      <c r="B6" s="5" t="n">
        <v>-4</v>
      </c>
      <c r="C6" s="5" t="n">
        <v>78</v>
      </c>
    </row>
    <row r="7" spans="1:3">
      <c r="A7" s="3" t="s">
        <v>1483</v>
      </c>
    </row>
    <row r="8" spans="1:3">
      <c r="A8" s="4" t="s">
        <v>1480</v>
      </c>
      <c r="B8" s="5" t="n">
        <v>570</v>
      </c>
      <c r="C8" s="5" t="n">
        <v>-535</v>
      </c>
    </row>
    <row r="9" spans="1:3">
      <c r="A9" s="4" t="s">
        <v>1481</v>
      </c>
      <c r="B9" s="5" t="n">
        <v>-10</v>
      </c>
      <c r="C9" s="5" t="n">
        <v>0</v>
      </c>
    </row>
    <row r="10" spans="1:3">
      <c r="A10" s="4" t="s">
        <v>1482</v>
      </c>
      <c r="B10" s="5" t="n">
        <v>560</v>
      </c>
      <c r="C10" s="5" t="n">
        <v>-535</v>
      </c>
    </row>
    <row r="11" spans="1:3">
      <c r="A11" s="3" t="s">
        <v>1484</v>
      </c>
    </row>
    <row r="12" spans="1:3">
      <c r="A12" s="4" t="s">
        <v>1480</v>
      </c>
      <c r="B12" s="5" t="n">
        <v>0</v>
      </c>
      <c r="C12" s="5" t="n">
        <v>0</v>
      </c>
    </row>
    <row r="13" spans="1:3">
      <c r="A13" s="4" t="s">
        <v>1481</v>
      </c>
      <c r="B13" s="5" t="n">
        <v>3</v>
      </c>
      <c r="C13" s="5" t="n">
        <v>6</v>
      </c>
    </row>
    <row r="14" spans="1:3">
      <c r="A14" s="4" t="s">
        <v>1482</v>
      </c>
      <c r="B14" s="5" t="n">
        <v>3</v>
      </c>
      <c r="C14" s="5" t="n">
        <v>6</v>
      </c>
    </row>
    <row r="15" spans="1:3">
      <c r="A15" s="3" t="s">
        <v>1485</v>
      </c>
    </row>
    <row r="16" spans="1:3">
      <c r="A16" s="4" t="s">
        <v>1480</v>
      </c>
      <c r="B16" s="5" t="n">
        <v>-824</v>
      </c>
      <c r="C16" s="5" t="n">
        <v>580</v>
      </c>
    </row>
    <row r="17" spans="1:3">
      <c r="A17" s="4" t="s">
        <v>1481</v>
      </c>
      <c r="B17" s="5" t="n">
        <v>4</v>
      </c>
      <c r="C17" s="5" t="n">
        <v>15</v>
      </c>
    </row>
    <row r="18" spans="1:3">
      <c r="A18" s="4" t="s">
        <v>1482</v>
      </c>
      <c r="B18" s="5" t="n">
        <v>-820</v>
      </c>
      <c r="C18" s="5" t="n">
        <v>595</v>
      </c>
    </row>
    <row r="19" spans="1:3">
      <c r="A19" s="3" t="s">
        <v>1486</v>
      </c>
    </row>
    <row r="20" spans="1:3">
      <c r="A20" s="4" t="s">
        <v>1480</v>
      </c>
      <c r="B20" s="5" t="n">
        <v>-18</v>
      </c>
      <c r="C20" s="5" t="n">
        <v>39</v>
      </c>
    </row>
    <row r="21" spans="1:3">
      <c r="A21" s="4" t="s">
        <v>1481</v>
      </c>
      <c r="B21" s="5" t="n">
        <v>0</v>
      </c>
      <c r="C21" s="5" t="n">
        <v>0</v>
      </c>
    </row>
    <row r="22" spans="1:3">
      <c r="A22" s="4" t="s">
        <v>1482</v>
      </c>
      <c r="B22" s="5" t="n">
        <v>-18</v>
      </c>
      <c r="C22" s="5" t="n">
        <v>39</v>
      </c>
    </row>
    <row r="23" spans="1:3">
      <c r="A23" s="3" t="s">
        <v>1487</v>
      </c>
    </row>
    <row r="24" spans="1:3">
      <c r="A24" s="4" t="s">
        <v>1480</v>
      </c>
      <c r="B24" s="5" t="n">
        <v>-133</v>
      </c>
      <c r="C24" s="5" t="n">
        <v>125</v>
      </c>
    </row>
    <row r="25" spans="1:3">
      <c r="A25" s="4" t="s">
        <v>1481</v>
      </c>
      <c r="B25" s="5" t="n">
        <v>2</v>
      </c>
      <c r="C25" s="5" t="n">
        <v>0</v>
      </c>
    </row>
    <row r="26" spans="1:3">
      <c r="A26" s="4" t="s">
        <v>1482</v>
      </c>
      <c r="B26" s="5" t="n">
        <v>-131</v>
      </c>
      <c r="C26" s="5" t="n">
        <v>125</v>
      </c>
    </row>
    <row r="27" spans="1:3">
      <c r="A27" s="3" t="s">
        <v>1488</v>
      </c>
    </row>
    <row r="28" spans="1:3">
      <c r="A28" s="4" t="s">
        <v>1480</v>
      </c>
      <c r="B28" s="5" t="n">
        <v>-1</v>
      </c>
      <c r="C28" s="5" t="n">
        <v>0</v>
      </c>
    </row>
    <row r="29" spans="1:3">
      <c r="A29" s="4" t="s">
        <v>1481</v>
      </c>
      <c r="B29" s="5" t="n">
        <v>-1</v>
      </c>
      <c r="C29" s="5" t="n">
        <v>-1</v>
      </c>
    </row>
    <row r="30" spans="1:3">
      <c r="A30" s="4" t="s">
        <v>1482</v>
      </c>
      <c r="B30" s="5" t="n">
        <v>-2</v>
      </c>
      <c r="C30" s="5" t="n">
        <v>-1</v>
      </c>
    </row>
    <row r="31" spans="1:3">
      <c r="A31" s="3" t="s">
        <v>1489</v>
      </c>
    </row>
    <row r="32" spans="1:3">
      <c r="A32" s="4" t="s">
        <v>1480</v>
      </c>
      <c r="B32" s="5" t="n">
        <v>201</v>
      </c>
      <c r="C32" s="5" t="n">
        <v>-140</v>
      </c>
    </row>
    <row r="33" spans="1:3">
      <c r="A33" s="4" t="s">
        <v>1481</v>
      </c>
      <c r="B33" s="5" t="n">
        <v>-1</v>
      </c>
      <c r="C33" s="5" t="n">
        <v>-4</v>
      </c>
    </row>
    <row r="34" spans="1:3">
      <c r="A34" s="4" t="s">
        <v>1482</v>
      </c>
      <c r="B34" s="5" t="n">
        <v>200</v>
      </c>
      <c r="C34" s="5" t="n">
        <v>-144</v>
      </c>
    </row>
    <row r="35" spans="1:3">
      <c r="A35" s="3" t="s">
        <v>1490</v>
      </c>
    </row>
    <row r="36" spans="1:3">
      <c r="A36" s="4" t="s">
        <v>1480</v>
      </c>
      <c r="B36" s="5" t="n">
        <v>-22</v>
      </c>
      <c r="C36" s="5" t="n">
        <v>117</v>
      </c>
    </row>
    <row r="37" spans="1:3">
      <c r="A37" s="4" t="s">
        <v>1481</v>
      </c>
      <c r="B37" s="5" t="n">
        <v>0</v>
      </c>
      <c r="C37" s="5" t="n">
        <v>0</v>
      </c>
    </row>
    <row r="38" spans="1:3">
      <c r="A38" s="4" t="s">
        <v>1482</v>
      </c>
      <c r="B38" s="5" t="n">
        <v>-22</v>
      </c>
      <c r="C38" s="5" t="n">
        <v>117</v>
      </c>
    </row>
    <row r="39" spans="1:3">
      <c r="A39" s="3" t="s">
        <v>1491</v>
      </c>
    </row>
    <row r="40" spans="1:3">
      <c r="A40" s="4" t="s">
        <v>1480</v>
      </c>
      <c r="B40" s="5" t="n">
        <v>437</v>
      </c>
      <c r="C40" s="5" t="n">
        <v>-410</v>
      </c>
    </row>
    <row r="41" spans="1:3">
      <c r="A41" s="4" t="s">
        <v>1481</v>
      </c>
      <c r="B41" s="5" t="n">
        <v>-8</v>
      </c>
      <c r="C41" s="5" t="n">
        <v>0</v>
      </c>
    </row>
    <row r="42" spans="1:3">
      <c r="A42" s="4" t="s">
        <v>1482</v>
      </c>
      <c r="B42" s="5" t="n">
        <v>429</v>
      </c>
      <c r="C42" s="5" t="n">
        <v>-410</v>
      </c>
    </row>
    <row r="43" spans="1:3">
      <c r="A43" s="3" t="s">
        <v>1492</v>
      </c>
    </row>
    <row r="44" spans="1:3">
      <c r="A44" s="4" t="s">
        <v>1480</v>
      </c>
      <c r="B44" s="5" t="n">
        <v>-1</v>
      </c>
      <c r="C44" s="5" t="n">
        <v>0</v>
      </c>
    </row>
    <row r="45" spans="1:3">
      <c r="A45" s="4" t="s">
        <v>1481</v>
      </c>
      <c r="B45" s="5" t="n">
        <v>2</v>
      </c>
      <c r="C45" s="5" t="n">
        <v>5</v>
      </c>
    </row>
    <row r="46" spans="1:3">
      <c r="A46" s="4" t="s">
        <v>1482</v>
      </c>
      <c r="B46" s="5" t="n">
        <v>1</v>
      </c>
      <c r="C46" s="5" t="n">
        <v>5</v>
      </c>
    </row>
    <row r="47" spans="1:3">
      <c r="A47" s="3" t="s">
        <v>1493</v>
      </c>
    </row>
    <row r="48" spans="1:3">
      <c r="A48" s="4" t="s">
        <v>1480</v>
      </c>
      <c r="B48" s="5" t="n">
        <v>-623</v>
      </c>
      <c r="C48" s="5" t="n">
        <v>440</v>
      </c>
    </row>
    <row r="49" spans="1:3">
      <c r="A49" s="4" t="s">
        <v>1481</v>
      </c>
      <c r="B49" s="5" t="n">
        <v>3</v>
      </c>
      <c r="C49" s="5" t="n">
        <v>11</v>
      </c>
    </row>
    <row r="50" spans="1:3">
      <c r="A50" s="4" t="s">
        <v>1482</v>
      </c>
      <c r="B50" s="5" t="n">
        <v>-620</v>
      </c>
      <c r="C50" s="5" t="n">
        <v>451</v>
      </c>
    </row>
    <row r="51" spans="1:3">
      <c r="A51" s="4" t="s">
        <v>140</v>
      </c>
    </row>
    <row r="52" spans="1:3">
      <c r="A52" s="3" t="s">
        <v>1490</v>
      </c>
    </row>
    <row r="53" spans="1:3">
      <c r="A53" s="4" t="s">
        <v>1480</v>
      </c>
      <c r="B53" s="5" t="n">
        <v>-10</v>
      </c>
      <c r="C53" s="5" t="n">
        <v>57</v>
      </c>
    </row>
    <row r="54" spans="1:3">
      <c r="A54" s="4" t="s">
        <v>1481</v>
      </c>
      <c r="B54" s="5" t="n">
        <v>0</v>
      </c>
      <c r="C54" s="5" t="n">
        <v>0</v>
      </c>
    </row>
    <row r="55" spans="1:3">
      <c r="A55" s="4" t="s">
        <v>1482</v>
      </c>
      <c r="B55" s="5" t="n">
        <v>-10</v>
      </c>
      <c r="C55" s="5" t="n">
        <v>57</v>
      </c>
    </row>
    <row r="56" spans="1:3">
      <c r="A56" s="3" t="s">
        <v>1491</v>
      </c>
    </row>
    <row r="57" spans="1:3">
      <c r="A57" s="4" t="s">
        <v>1480</v>
      </c>
      <c r="B57" s="5" t="n">
        <v>0</v>
      </c>
      <c r="C57" s="5" t="n">
        <v>0</v>
      </c>
    </row>
    <row r="58" spans="1:3">
      <c r="A58" s="4" t="s">
        <v>1481</v>
      </c>
      <c r="B58" s="5" t="n">
        <v>0</v>
      </c>
      <c r="C58" s="5" t="n">
        <v>0</v>
      </c>
    </row>
    <row r="59" spans="1:3">
      <c r="A59" s="4" t="s">
        <v>1482</v>
      </c>
      <c r="B59" s="5" t="n">
        <v>0</v>
      </c>
      <c r="C59" s="5" t="n">
        <v>0</v>
      </c>
    </row>
    <row r="60" spans="1:3">
      <c r="A60" s="3" t="s">
        <v>1492</v>
      </c>
    </row>
    <row r="61" spans="1:3">
      <c r="A61" s="4" t="s">
        <v>1480</v>
      </c>
      <c r="B61" s="5" t="n">
        <v>0</v>
      </c>
      <c r="C61" s="5" t="n">
        <v>0</v>
      </c>
    </row>
    <row r="62" spans="1:3">
      <c r="A62" s="4" t="s">
        <v>1481</v>
      </c>
      <c r="B62" s="5" t="n">
        <v>0</v>
      </c>
      <c r="C62" s="5" t="n">
        <v>0</v>
      </c>
    </row>
    <row r="63" spans="1:3">
      <c r="A63" s="4" t="s">
        <v>1482</v>
      </c>
      <c r="B63" s="5" t="n">
        <v>0</v>
      </c>
      <c r="C63" s="5" t="n">
        <v>0</v>
      </c>
    </row>
    <row r="64" spans="1:3">
      <c r="A64" s="3" t="s">
        <v>1493</v>
      </c>
    </row>
    <row r="65" spans="1:3">
      <c r="A65" s="4" t="s">
        <v>1480</v>
      </c>
      <c r="B65" s="5" t="n">
        <v>-21</v>
      </c>
      <c r="C65" s="5" t="n">
        <v>15</v>
      </c>
    </row>
    <row r="66" spans="1:3">
      <c r="A66" s="4" t="s">
        <v>1481</v>
      </c>
      <c r="B66" s="5" t="n">
        <v>0</v>
      </c>
      <c r="C66" s="5" t="n">
        <v>0</v>
      </c>
    </row>
    <row r="67" spans="1:3">
      <c r="A67" s="4" t="s">
        <v>1494</v>
      </c>
    </row>
    <row r="68" spans="1:3">
      <c r="A68" s="3" t="s">
        <v>1490</v>
      </c>
    </row>
    <row r="69" spans="1:3">
      <c r="A69" s="4" t="s">
        <v>1480</v>
      </c>
      <c r="B69" s="5" t="n">
        <v>-12</v>
      </c>
      <c r="C69" s="5" t="n">
        <v>60</v>
      </c>
    </row>
    <row r="70" spans="1:3">
      <c r="A70" s="4" t="s">
        <v>1481</v>
      </c>
      <c r="B70" s="5" t="n">
        <v>0</v>
      </c>
      <c r="C70" s="5" t="n">
        <v>0</v>
      </c>
    </row>
    <row r="71" spans="1:3">
      <c r="A71" s="4" t="s">
        <v>1482</v>
      </c>
      <c r="B71" s="5" t="n">
        <v>-12</v>
      </c>
      <c r="C71" s="5" t="n">
        <v>60</v>
      </c>
    </row>
    <row r="72" spans="1:3">
      <c r="A72" s="3" t="s">
        <v>1491</v>
      </c>
    </row>
    <row r="73" spans="1:3">
      <c r="A73" s="4" t="s">
        <v>1480</v>
      </c>
      <c r="B73" s="5" t="n">
        <v>437</v>
      </c>
      <c r="C73" s="5" t="n">
        <v>-410</v>
      </c>
    </row>
    <row r="74" spans="1:3">
      <c r="A74" s="4" t="s">
        <v>1481</v>
      </c>
      <c r="B74" s="5" t="n">
        <v>-8</v>
      </c>
      <c r="C74" s="5" t="n">
        <v>0</v>
      </c>
    </row>
    <row r="75" spans="1:3">
      <c r="A75" s="4" t="s">
        <v>1482</v>
      </c>
      <c r="B75" s="5" t="n">
        <v>429</v>
      </c>
      <c r="C75" s="5" t="n">
        <v>-410</v>
      </c>
    </row>
    <row r="76" spans="1:3">
      <c r="A76" s="3" t="s">
        <v>1492</v>
      </c>
    </row>
    <row r="77" spans="1:3">
      <c r="A77" s="4" t="s">
        <v>1480</v>
      </c>
      <c r="B77" s="5" t="n">
        <v>-1</v>
      </c>
      <c r="C77" s="5" t="n">
        <v>0</v>
      </c>
    </row>
    <row r="78" spans="1:3">
      <c r="A78" s="4" t="s">
        <v>1481</v>
      </c>
      <c r="B78" s="5" t="n">
        <v>2</v>
      </c>
      <c r="C78" s="5" t="n">
        <v>5</v>
      </c>
    </row>
    <row r="79" spans="1:3">
      <c r="A79" s="4" t="s">
        <v>1482</v>
      </c>
      <c r="B79" s="5" t="n">
        <v>1</v>
      </c>
      <c r="C79" s="5" t="n">
        <v>5</v>
      </c>
    </row>
    <row r="80" spans="1:3">
      <c r="A80" s="3" t="s">
        <v>1493</v>
      </c>
    </row>
    <row r="81" spans="1:3">
      <c r="A81" s="4" t="s">
        <v>1480</v>
      </c>
      <c r="B81" s="5" t="n">
        <v>-602</v>
      </c>
      <c r="C81" s="5" t="n">
        <v>425</v>
      </c>
    </row>
    <row r="82" spans="1:3">
      <c r="A82" s="4" t="s">
        <v>1481</v>
      </c>
      <c r="B82" s="6" t="n">
        <v>3</v>
      </c>
      <c r="C82" s="6" t="n">
        <v>1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95</v>
      </c>
      <c r="C1" s="2" t="s">
        <v>1</v>
      </c>
    </row>
    <row r="2" spans="1:4">
      <c r="C2" s="2" t="s">
        <v>2</v>
      </c>
      <c r="D2" s="2" t="s">
        <v>27</v>
      </c>
    </row>
    <row r="3" spans="1:4">
      <c r="A3" s="4" t="s">
        <v>142</v>
      </c>
      <c r="B3" s="4" t="s">
        <v>143</v>
      </c>
      <c r="C3" s="6" t="n">
        <v>63</v>
      </c>
      <c r="D3" s="6" t="n">
        <v>-131</v>
      </c>
    </row>
    <row r="4" spans="1:4">
      <c r="A4" s="4" t="s">
        <v>135</v>
      </c>
    </row>
    <row r="5" spans="1:4">
      <c r="A5" s="4" t="s">
        <v>142</v>
      </c>
      <c r="B5" s="4" t="s">
        <v>143</v>
      </c>
      <c r="C5" s="5" t="n">
        <v>63</v>
      </c>
      <c r="D5" s="5" t="n">
        <v>306</v>
      </c>
    </row>
    <row r="6" spans="1:4">
      <c r="A6" s="4" t="s">
        <v>1496</v>
      </c>
    </row>
    <row r="7" spans="1:4">
      <c r="A7" s="4" t="s">
        <v>142</v>
      </c>
      <c r="C7" s="6" t="n">
        <v>63</v>
      </c>
    </row>
    <row r="8" spans="1:4">
      <c r="A8" s="4" t="s">
        <v>1497</v>
      </c>
    </row>
    <row r="9" spans="1:4">
      <c r="A9" s="4" t="s">
        <v>142</v>
      </c>
      <c r="D9" s="5" t="n">
        <v>-32</v>
      </c>
    </row>
    <row r="10" spans="1:4">
      <c r="A10" s="4" t="s">
        <v>1498</v>
      </c>
    </row>
    <row r="11" spans="1:4">
      <c r="A11" s="4" t="s">
        <v>142</v>
      </c>
      <c r="D11" s="5" t="n">
        <v>-99</v>
      </c>
    </row>
    <row r="12" spans="1:4">
      <c r="A12" s="4" t="s">
        <v>1499</v>
      </c>
    </row>
    <row r="13" spans="1:4">
      <c r="A13" s="4" t="s">
        <v>142</v>
      </c>
      <c r="D13" s="5" t="n">
        <v>443</v>
      </c>
    </row>
    <row r="14" spans="1:4">
      <c r="A14" s="4" t="s">
        <v>1500</v>
      </c>
    </row>
    <row r="15" spans="1:4">
      <c r="A15" s="4" t="s">
        <v>142</v>
      </c>
      <c r="D15" s="6" t="n">
        <v>-6</v>
      </c>
    </row>
    <row r="16" spans="1:4"/>
    <row r="17" spans="1:4">
      <c r="A17" s="4" t="s">
        <v>143</v>
      </c>
      <c r="B17" s="4" t="s">
        <v>154</v>
      </c>
    </row>
  </sheetData>
  <mergeCells count="4">
    <mergeCell ref="A1:B2"/>
    <mergeCell ref="C1:D1"/>
    <mergeCell ref="A16:C16"/>
    <mergeCell ref="B17:C17"/>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1</v>
      </c>
      <c r="B1" s="2" t="s">
        <v>1</v>
      </c>
    </row>
    <row r="2" spans="1:3">
      <c r="B2" s="2" t="s">
        <v>2</v>
      </c>
      <c r="C2" s="2" t="s">
        <v>27</v>
      </c>
    </row>
    <row r="3" spans="1:3">
      <c r="A3" s="3" t="s">
        <v>238</v>
      </c>
    </row>
    <row r="4" spans="1:3">
      <c r="A4" s="4" t="s">
        <v>56</v>
      </c>
      <c r="B4" s="6" t="n">
        <v>2336</v>
      </c>
      <c r="C4" s="6" t="n">
        <v>2575</v>
      </c>
    </row>
    <row r="5" spans="1:3">
      <c r="A5" s="3" t="s">
        <v>1502</v>
      </c>
    </row>
    <row r="6" spans="1:3">
      <c r="A6" s="4" t="s">
        <v>1503</v>
      </c>
      <c r="B6" s="5" t="n">
        <v>1658</v>
      </c>
      <c r="C6" s="5" t="n">
        <v>1740</v>
      </c>
    </row>
    <row r="7" spans="1:3">
      <c r="A7" s="4" t="s">
        <v>1504</v>
      </c>
      <c r="B7" s="7" t="n">
        <v>1.41</v>
      </c>
      <c r="C7" s="7" t="n">
        <v>1.48</v>
      </c>
    </row>
    <row r="8" spans="1:3">
      <c r="A8" s="3" t="s">
        <v>1505</v>
      </c>
    </row>
    <row r="9" spans="1:3">
      <c r="A9" s="4" t="s">
        <v>1503</v>
      </c>
      <c r="B9" s="5" t="n">
        <v>1658</v>
      </c>
      <c r="C9" s="5" t="n">
        <v>1740</v>
      </c>
    </row>
    <row r="10" spans="1:3">
      <c r="A10" s="4" t="s">
        <v>1506</v>
      </c>
      <c r="B10" s="5" t="n">
        <v>19</v>
      </c>
      <c r="C10" s="5" t="n">
        <v>31</v>
      </c>
    </row>
    <row r="11" spans="1:3">
      <c r="A11" s="4" t="s">
        <v>1507</v>
      </c>
      <c r="B11" s="5" t="n">
        <v>1677</v>
      </c>
      <c r="C11" s="5" t="n">
        <v>1771</v>
      </c>
    </row>
    <row r="12" spans="1:3">
      <c r="A12" s="4" t="s">
        <v>1508</v>
      </c>
      <c r="B12" s="7" t="n">
        <v>1.39</v>
      </c>
      <c r="C12" s="7" t="n">
        <v>1.45</v>
      </c>
    </row>
    <row r="13" spans="1:3">
      <c r="A13" s="4" t="s">
        <v>1509</v>
      </c>
      <c r="B13" s="5" t="n">
        <v>6</v>
      </c>
      <c r="C13" s="5" t="n">
        <v>1</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510</v>
      </c>
      <c r="B1" s="2" t="s">
        <v>1</v>
      </c>
    </row>
    <row r="2" spans="1:3">
      <c r="B2" s="2" t="s">
        <v>2</v>
      </c>
      <c r="C2" s="2" t="s">
        <v>27</v>
      </c>
    </row>
    <row r="3" spans="1:3">
      <c r="A3" s="3" t="s">
        <v>36</v>
      </c>
    </row>
    <row r="4" spans="1:3">
      <c r="A4" s="4" t="s">
        <v>210</v>
      </c>
      <c r="B4" s="6" t="n">
        <v>475</v>
      </c>
      <c r="C4" s="6" t="n">
        <v>424</v>
      </c>
    </row>
    <row r="5" spans="1:3">
      <c r="A5" s="4" t="s">
        <v>665</v>
      </c>
      <c r="B5" s="5" t="n">
        <v>1195</v>
      </c>
      <c r="C5" s="5" t="n">
        <v>938</v>
      </c>
    </row>
    <row r="6" spans="1:3">
      <c r="A6" s="4" t="s">
        <v>1511</v>
      </c>
      <c r="B6" s="5" t="n">
        <v>947</v>
      </c>
      <c r="C6" s="5" t="n">
        <v>215</v>
      </c>
    </row>
    <row r="7" spans="1:3">
      <c r="A7" s="4" t="s">
        <v>167</v>
      </c>
      <c r="B7" s="5" t="n">
        <v>713</v>
      </c>
      <c r="C7" s="5" t="n">
        <v>540</v>
      </c>
    </row>
    <row r="8" spans="1:3">
      <c r="A8" s="4" t="s">
        <v>1512</v>
      </c>
      <c r="B8" s="5" t="n">
        <v>960</v>
      </c>
      <c r="C8" s="5" t="n">
        <v>743</v>
      </c>
    </row>
    <row r="9" spans="1:3">
      <c r="A9" s="4" t="s">
        <v>1513</v>
      </c>
      <c r="B9" s="5" t="n">
        <v>4290</v>
      </c>
      <c r="C9" s="5" t="n">
        <v>2860</v>
      </c>
    </row>
    <row r="10" spans="1:3">
      <c r="A10" s="3" t="s">
        <v>37</v>
      </c>
    </row>
    <row r="11" spans="1:3">
      <c r="A11" s="4" t="s">
        <v>184</v>
      </c>
      <c r="B11" s="5" t="n">
        <v>462</v>
      </c>
      <c r="C11" s="5" t="n">
        <v>159</v>
      </c>
    </row>
    <row r="12" spans="1:3">
      <c r="A12" s="4" t="s">
        <v>188</v>
      </c>
      <c r="B12" s="5" t="n">
        <v>1380</v>
      </c>
      <c r="C12" s="5" t="n">
        <v>1138</v>
      </c>
    </row>
    <row r="13" spans="1:3">
      <c r="A13" s="4" t="s">
        <v>1514</v>
      </c>
      <c r="B13" s="5" t="n">
        <v>600</v>
      </c>
      <c r="C13" s="5" t="n">
        <v>402</v>
      </c>
    </row>
    <row r="14" spans="1:3">
      <c r="A14" s="4" t="s">
        <v>1515</v>
      </c>
      <c r="B14" s="5" t="n">
        <v>834</v>
      </c>
      <c r="C14" s="5" t="n">
        <v>186</v>
      </c>
    </row>
    <row r="15" spans="1:3">
      <c r="A15" s="4" t="s">
        <v>1516</v>
      </c>
      <c r="B15" s="5" t="n">
        <v>3276</v>
      </c>
      <c r="C15" s="5" t="n">
        <v>1885</v>
      </c>
    </row>
    <row r="16" spans="1:3">
      <c r="A16" s="4" t="s">
        <v>38</v>
      </c>
      <c r="B16" s="6" t="n">
        <v>1014</v>
      </c>
      <c r="C16" s="6" t="n">
        <v>97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517</v>
      </c>
      <c r="B1" s="2" t="s">
        <v>1</v>
      </c>
    </row>
    <row r="2" spans="1:2">
      <c r="B2" s="2" t="s">
        <v>1152</v>
      </c>
    </row>
    <row r="3" spans="1:2">
      <c r="A3" s="3" t="s">
        <v>243</v>
      </c>
    </row>
    <row r="4" spans="1:2">
      <c r="A4" s="4" t="s">
        <v>1518</v>
      </c>
      <c r="B4" s="6" t="n">
        <v>107</v>
      </c>
    </row>
    <row r="5" spans="1:2">
      <c r="A5" s="4" t="s">
        <v>1519</v>
      </c>
      <c r="B5" s="6" t="n">
        <v>10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0</v>
      </c>
      <c r="B1" s="2" t="s">
        <v>1</v>
      </c>
    </row>
    <row r="2" spans="1:3">
      <c r="B2" s="2" t="s">
        <v>2</v>
      </c>
      <c r="C2" s="2" t="s">
        <v>27</v>
      </c>
    </row>
    <row r="3" spans="1:3">
      <c r="A3" s="3" t="s">
        <v>1521</v>
      </c>
    </row>
    <row r="4" spans="1:3">
      <c r="A4" s="4" t="s">
        <v>29</v>
      </c>
      <c r="B4" s="6" t="n">
        <v>1242</v>
      </c>
      <c r="C4" s="6" t="n">
        <v>1634</v>
      </c>
    </row>
    <row r="5" spans="1:3">
      <c r="A5" s="4" t="s">
        <v>30</v>
      </c>
      <c r="B5" s="5" t="n">
        <v>3441</v>
      </c>
      <c r="C5" s="5" t="n">
        <v>3770</v>
      </c>
    </row>
    <row r="6" spans="1:3">
      <c r="A6" s="4" t="s">
        <v>31</v>
      </c>
      <c r="B6" s="5" t="n">
        <v>273</v>
      </c>
      <c r="C6" s="5" t="n">
        <v>126</v>
      </c>
    </row>
    <row r="7" spans="1:3">
      <c r="A7" s="4" t="s">
        <v>32</v>
      </c>
      <c r="B7" s="5" t="n">
        <v>966</v>
      </c>
      <c r="C7" s="5" t="n">
        <v>1173</v>
      </c>
    </row>
    <row r="8" spans="1:3">
      <c r="A8" s="4" t="s">
        <v>33</v>
      </c>
      <c r="B8" s="5" t="n">
        <v>3049</v>
      </c>
      <c r="C8" s="5" t="n">
        <v>3192</v>
      </c>
    </row>
    <row r="9" spans="1:3">
      <c r="A9" s="4" t="s">
        <v>34</v>
      </c>
      <c r="B9" s="5" t="n">
        <v>301</v>
      </c>
      <c r="C9" s="5" t="n">
        <v>207</v>
      </c>
    </row>
    <row r="10" spans="1:3">
      <c r="A10" s="4" t="s">
        <v>35</v>
      </c>
      <c r="B10" s="5" t="n">
        <v>9272</v>
      </c>
      <c r="C10" s="5" t="n">
        <v>10102</v>
      </c>
    </row>
    <row r="11" spans="1:3">
      <c r="A11" s="4" t="s">
        <v>36</v>
      </c>
      <c r="B11" s="5" t="n">
        <v>4290</v>
      </c>
      <c r="C11" s="5" t="n">
        <v>2860</v>
      </c>
    </row>
    <row r="12" spans="1:3">
      <c r="A12" s="4" t="s">
        <v>37</v>
      </c>
      <c r="B12" s="5" t="n">
        <v>3276</v>
      </c>
      <c r="C12" s="5" t="n">
        <v>1885</v>
      </c>
    </row>
    <row r="13" spans="1:3">
      <c r="A13" s="4" t="s">
        <v>38</v>
      </c>
      <c r="B13" s="5" t="n">
        <v>1014</v>
      </c>
      <c r="C13" s="5" t="n">
        <v>975</v>
      </c>
    </row>
    <row r="14" spans="1:3">
      <c r="A14" s="4" t="s">
        <v>39</v>
      </c>
      <c r="B14" s="5" t="n">
        <v>10286</v>
      </c>
      <c r="C14" s="5" t="n">
        <v>11077</v>
      </c>
    </row>
    <row r="15" spans="1:3">
      <c r="A15" s="4" t="s">
        <v>48</v>
      </c>
      <c r="B15" s="5" t="n">
        <v>2955</v>
      </c>
      <c r="C15" s="5" t="n">
        <v>3420</v>
      </c>
    </row>
    <row r="16" spans="1:3">
      <c r="A16" s="4" t="s">
        <v>49</v>
      </c>
      <c r="B16" s="5" t="n">
        <v>487</v>
      </c>
      <c r="C16" s="5" t="n">
        <v>714</v>
      </c>
    </row>
    <row r="17" spans="1:3">
      <c r="A17" s="4" t="s">
        <v>50</v>
      </c>
      <c r="B17" s="5" t="n">
        <v>2468</v>
      </c>
      <c r="C17" s="5" t="n">
        <v>2706</v>
      </c>
    </row>
    <row r="18" spans="1:3">
      <c r="A18" s="4" t="s">
        <v>51</v>
      </c>
      <c r="B18" s="5" t="n">
        <v>0</v>
      </c>
      <c r="C18" s="5" t="n">
        <v>-2</v>
      </c>
    </row>
    <row r="19" spans="1:3">
      <c r="A19" s="4" t="s">
        <v>52</v>
      </c>
      <c r="B19" s="5" t="n">
        <v>2468</v>
      </c>
      <c r="C19" s="5" t="n">
        <v>2704</v>
      </c>
    </row>
    <row r="20" spans="1:3">
      <c r="A20" s="4" t="s">
        <v>1522</v>
      </c>
      <c r="B20" s="5" t="n">
        <v>39</v>
      </c>
      <c r="C20" s="5" t="n">
        <v>36</v>
      </c>
    </row>
    <row r="21" spans="1:3">
      <c r="A21" s="4" t="s">
        <v>54</v>
      </c>
      <c r="B21" s="5" t="n">
        <v>2429</v>
      </c>
      <c r="C21" s="5" t="n">
        <v>2668</v>
      </c>
    </row>
    <row r="22" spans="1:3">
      <c r="A22" s="3" t="s">
        <v>1523</v>
      </c>
    </row>
    <row r="23" spans="1:3">
      <c r="A23" s="4" t="s">
        <v>1524</v>
      </c>
      <c r="B23" s="5" t="n">
        <v>105</v>
      </c>
    </row>
    <row r="24" spans="1:3">
      <c r="A24" s="4" t="s">
        <v>1525</v>
      </c>
      <c r="B24" s="5" t="n">
        <v>105</v>
      </c>
    </row>
    <row r="25" spans="1:3">
      <c r="A25" s="4" t="s">
        <v>1526</v>
      </c>
      <c r="B25" s="5" t="n">
        <v>10</v>
      </c>
    </row>
    <row r="26" spans="1:3">
      <c r="A26" s="4" t="s">
        <v>1527</v>
      </c>
      <c r="B26" s="5" t="n">
        <v>671</v>
      </c>
      <c r="C26" s="6" t="n">
        <v>902</v>
      </c>
    </row>
    <row r="27" spans="1:3">
      <c r="A27" s="4" t="s">
        <v>1115</v>
      </c>
    </row>
    <row r="28" spans="1:3">
      <c r="A28" s="3" t="s">
        <v>1523</v>
      </c>
    </row>
    <row r="29" spans="1:3">
      <c r="A29" s="4" t="s">
        <v>1528</v>
      </c>
      <c r="B29" s="5" t="n">
        <v>40</v>
      </c>
    </row>
    <row r="30" spans="1:3">
      <c r="A30" s="4" t="s">
        <v>1118</v>
      </c>
    </row>
    <row r="31" spans="1:3">
      <c r="A31" s="3" t="s">
        <v>1523</v>
      </c>
    </row>
    <row r="32" spans="1:3">
      <c r="A32" s="4" t="s">
        <v>1528</v>
      </c>
      <c r="B32" s="6" t="n">
        <v>70</v>
      </c>
    </row>
    <row r="33" spans="1:3">
      <c r="A33" s="4" t="s">
        <v>1529</v>
      </c>
    </row>
    <row r="34" spans="1:3">
      <c r="A34" s="3" t="s">
        <v>1523</v>
      </c>
    </row>
    <row r="35" spans="1:3">
      <c r="A35" s="4" t="s">
        <v>1530</v>
      </c>
      <c r="B35" s="4" t="s">
        <v>1531</v>
      </c>
      <c r="C35" s="4" t="s">
        <v>1531</v>
      </c>
    </row>
    <row r="36" spans="1:3">
      <c r="A36" s="4" t="s">
        <v>1532</v>
      </c>
    </row>
    <row r="37" spans="1:3">
      <c r="A37" s="3" t="s">
        <v>1521</v>
      </c>
    </row>
    <row r="38" spans="1:3">
      <c r="A38" s="4" t="s">
        <v>29</v>
      </c>
      <c r="B38" s="6" t="n">
        <v>-18</v>
      </c>
      <c r="C38" s="6" t="n">
        <v>-19</v>
      </c>
    </row>
    <row r="39" spans="1:3">
      <c r="A39" s="4" t="s">
        <v>30</v>
      </c>
      <c r="B39" s="5" t="n">
        <v>12</v>
      </c>
      <c r="C39" s="5" t="n">
        <v>13</v>
      </c>
    </row>
    <row r="40" spans="1:3">
      <c r="A40" s="4" t="s">
        <v>31</v>
      </c>
      <c r="B40" s="5" t="n">
        <v>0</v>
      </c>
      <c r="C40" s="5" t="n">
        <v>0</v>
      </c>
    </row>
    <row r="41" spans="1:3">
      <c r="A41" s="4" t="s">
        <v>32</v>
      </c>
      <c r="B41" s="5" t="n">
        <v>-61</v>
      </c>
      <c r="C41" s="5" t="n">
        <v>-69</v>
      </c>
    </row>
    <row r="42" spans="1:3">
      <c r="A42" s="4" t="s">
        <v>33</v>
      </c>
      <c r="B42" s="5" t="n">
        <v>-36</v>
      </c>
      <c r="C42" s="5" t="n">
        <v>-39</v>
      </c>
    </row>
    <row r="43" spans="1:3">
      <c r="A43" s="4" t="s">
        <v>34</v>
      </c>
      <c r="B43" s="5" t="n">
        <v>-4</v>
      </c>
      <c r="C43" s="5" t="n">
        <v>-2</v>
      </c>
    </row>
    <row r="44" spans="1:3">
      <c r="A44" s="4" t="s">
        <v>35</v>
      </c>
      <c r="B44" s="5" t="n">
        <v>-107</v>
      </c>
      <c r="C44" s="5" t="n">
        <v>-116</v>
      </c>
    </row>
    <row r="45" spans="1:3">
      <c r="A45" s="4" t="s">
        <v>36</v>
      </c>
      <c r="B45" s="5" t="n">
        <v>-183</v>
      </c>
      <c r="C45" s="5" t="n">
        <v>-225</v>
      </c>
    </row>
    <row r="46" spans="1:3">
      <c r="A46" s="4" t="s">
        <v>37</v>
      </c>
      <c r="B46" s="5" t="n">
        <v>-187</v>
      </c>
      <c r="C46" s="5" t="n">
        <v>-226</v>
      </c>
    </row>
    <row r="47" spans="1:3">
      <c r="A47" s="4" t="s">
        <v>38</v>
      </c>
      <c r="B47" s="5" t="n">
        <v>4</v>
      </c>
      <c r="C47" s="5" t="n">
        <v>1</v>
      </c>
    </row>
    <row r="48" spans="1:3">
      <c r="A48" s="4" t="s">
        <v>39</v>
      </c>
      <c r="B48" s="5" t="n">
        <v>-103</v>
      </c>
      <c r="C48" s="5" t="n">
        <v>-115</v>
      </c>
    </row>
    <row r="49" spans="1:3">
      <c r="A49" s="4" t="s">
        <v>48</v>
      </c>
      <c r="B49" s="5" t="n">
        <v>-2</v>
      </c>
      <c r="C49" s="5" t="n">
        <v>0</v>
      </c>
    </row>
    <row r="50" spans="1:3">
      <c r="A50" s="4" t="s">
        <v>49</v>
      </c>
      <c r="B50" s="5" t="n">
        <v>0</v>
      </c>
      <c r="C50" s="5" t="n">
        <v>0</v>
      </c>
    </row>
    <row r="51" spans="1:3">
      <c r="A51" s="4" t="s">
        <v>50</v>
      </c>
      <c r="B51" s="5" t="n">
        <v>-2</v>
      </c>
      <c r="C51" s="5" t="n">
        <v>0</v>
      </c>
    </row>
    <row r="52" spans="1:3">
      <c r="A52" s="4" t="s">
        <v>51</v>
      </c>
      <c r="B52" s="5" t="n">
        <v>0</v>
      </c>
      <c r="C52" s="5" t="n">
        <v>0</v>
      </c>
    </row>
    <row r="53" spans="1:3">
      <c r="A53" s="4" t="s">
        <v>52</v>
      </c>
      <c r="B53" s="5" t="n">
        <v>-2</v>
      </c>
      <c r="C53" s="5" t="n">
        <v>0</v>
      </c>
    </row>
    <row r="54" spans="1:3">
      <c r="A54" s="4" t="s">
        <v>1522</v>
      </c>
      <c r="B54" s="5" t="n">
        <v>0</v>
      </c>
      <c r="C54" s="5" t="n">
        <v>0</v>
      </c>
    </row>
    <row r="55" spans="1:3">
      <c r="A55" s="4" t="s">
        <v>54</v>
      </c>
      <c r="B55" s="5" t="n">
        <v>-2</v>
      </c>
      <c r="C55" s="5" t="n">
        <v>0</v>
      </c>
    </row>
    <row r="56" spans="1:3">
      <c r="A56" s="4" t="s">
        <v>1533</v>
      </c>
    </row>
    <row r="57" spans="1:3">
      <c r="A57" s="3" t="s">
        <v>1521</v>
      </c>
    </row>
    <row r="58" spans="1:3">
      <c r="A58" s="4" t="s">
        <v>29</v>
      </c>
      <c r="B58" s="5" t="n">
        <v>1151</v>
      </c>
      <c r="C58" s="5" t="n">
        <v>1513</v>
      </c>
    </row>
    <row r="59" spans="1:3">
      <c r="A59" s="4" t="s">
        <v>30</v>
      </c>
      <c r="B59" s="5" t="n">
        <v>3130</v>
      </c>
      <c r="C59" s="5" t="n">
        <v>3643</v>
      </c>
    </row>
    <row r="60" spans="1:3">
      <c r="A60" s="4" t="s">
        <v>31</v>
      </c>
      <c r="B60" s="5" t="n">
        <v>81</v>
      </c>
      <c r="C60" s="5" t="n">
        <v>49</v>
      </c>
    </row>
    <row r="61" spans="1:3">
      <c r="A61" s="4" t="s">
        <v>32</v>
      </c>
      <c r="B61" s="5" t="n">
        <v>621</v>
      </c>
      <c r="C61" s="5" t="n">
        <v>744</v>
      </c>
    </row>
    <row r="62" spans="1:3">
      <c r="A62" s="4" t="s">
        <v>33</v>
      </c>
      <c r="B62" s="5" t="n">
        <v>107</v>
      </c>
      <c r="C62" s="5" t="n">
        <v>110</v>
      </c>
    </row>
    <row r="63" spans="1:3">
      <c r="A63" s="4" t="s">
        <v>34</v>
      </c>
      <c r="B63" s="5" t="n">
        <v>222</v>
      </c>
      <c r="C63" s="5" t="n">
        <v>136</v>
      </c>
    </row>
    <row r="64" spans="1:3">
      <c r="A64" s="4" t="s">
        <v>35</v>
      </c>
      <c r="B64" s="5" t="n">
        <v>5312</v>
      </c>
      <c r="C64" s="5" t="n">
        <v>6195</v>
      </c>
    </row>
    <row r="65" spans="1:3">
      <c r="A65" s="4" t="s">
        <v>36</v>
      </c>
      <c r="B65" s="5" t="n">
        <v>3056</v>
      </c>
      <c r="C65" s="5" t="n">
        <v>1804</v>
      </c>
    </row>
    <row r="66" spans="1:3">
      <c r="A66" s="4" t="s">
        <v>37</v>
      </c>
      <c r="B66" s="5" t="n">
        <v>3172</v>
      </c>
      <c r="C66" s="5" t="n">
        <v>1899</v>
      </c>
    </row>
    <row r="67" spans="1:3">
      <c r="A67" s="4" t="s">
        <v>38</v>
      </c>
      <c r="B67" s="5" t="n">
        <v>-116</v>
      </c>
      <c r="C67" s="5" t="n">
        <v>-95</v>
      </c>
    </row>
    <row r="68" spans="1:3">
      <c r="A68" s="4" t="s">
        <v>39</v>
      </c>
      <c r="B68" s="5" t="n">
        <v>5196</v>
      </c>
      <c r="C68" s="5" t="n">
        <v>6100</v>
      </c>
    </row>
    <row r="69" spans="1:3">
      <c r="A69" s="4" t="s">
        <v>48</v>
      </c>
      <c r="B69" s="5" t="n">
        <v>1595</v>
      </c>
      <c r="C69" s="5" t="n">
        <v>2112</v>
      </c>
    </row>
    <row r="70" spans="1:3">
      <c r="A70" s="4" t="s">
        <v>49</v>
      </c>
      <c r="B70" s="5" t="n">
        <v>190</v>
      </c>
      <c r="C70" s="5" t="n">
        <v>449</v>
      </c>
    </row>
    <row r="71" spans="1:3">
      <c r="A71" s="4" t="s">
        <v>50</v>
      </c>
      <c r="B71" s="5" t="n">
        <v>1405</v>
      </c>
      <c r="C71" s="5" t="n">
        <v>1663</v>
      </c>
    </row>
    <row r="72" spans="1:3">
      <c r="A72" s="4" t="s">
        <v>51</v>
      </c>
      <c r="B72" s="5" t="n">
        <v>0</v>
      </c>
      <c r="C72" s="5" t="n">
        <v>-2</v>
      </c>
    </row>
    <row r="73" spans="1:3">
      <c r="A73" s="4" t="s">
        <v>52</v>
      </c>
      <c r="B73" s="5" t="n">
        <v>1405</v>
      </c>
      <c r="C73" s="5" t="n">
        <v>1661</v>
      </c>
    </row>
    <row r="74" spans="1:3">
      <c r="A74" s="4" t="s">
        <v>1522</v>
      </c>
      <c r="B74" s="5" t="n">
        <v>34</v>
      </c>
      <c r="C74" s="5" t="n">
        <v>34</v>
      </c>
    </row>
    <row r="75" spans="1:3">
      <c r="A75" s="4" t="s">
        <v>54</v>
      </c>
      <c r="B75" s="5" t="n">
        <v>1371</v>
      </c>
      <c r="C75" s="5" t="n">
        <v>1627</v>
      </c>
    </row>
    <row r="76" spans="1:3">
      <c r="A76" s="4" t="s">
        <v>1534</v>
      </c>
    </row>
    <row r="77" spans="1:3">
      <c r="A77" s="3" t="s">
        <v>1521</v>
      </c>
    </row>
    <row r="78" spans="1:3">
      <c r="A78" s="4" t="s">
        <v>29</v>
      </c>
      <c r="B78" s="5" t="n">
        <v>406</v>
      </c>
      <c r="C78" s="5" t="n">
        <v>574</v>
      </c>
    </row>
    <row r="79" spans="1:3">
      <c r="A79" s="4" t="s">
        <v>1535</v>
      </c>
    </row>
    <row r="80" spans="1:3">
      <c r="A80" s="3" t="s">
        <v>1521</v>
      </c>
    </row>
    <row r="81" spans="1:3">
      <c r="A81" s="4" t="s">
        <v>29</v>
      </c>
      <c r="B81" s="5" t="n">
        <v>745</v>
      </c>
      <c r="C81" s="5" t="n">
        <v>939</v>
      </c>
    </row>
    <row r="82" spans="1:3">
      <c r="A82" s="4" t="s">
        <v>1536</v>
      </c>
    </row>
    <row r="83" spans="1:3">
      <c r="A83" s="3" t="s">
        <v>1521</v>
      </c>
    </row>
    <row r="84" spans="1:3">
      <c r="A84" s="4" t="s">
        <v>29</v>
      </c>
      <c r="B84" s="5" t="n">
        <v>109</v>
      </c>
      <c r="C84" s="5" t="n">
        <v>140</v>
      </c>
    </row>
    <row r="85" spans="1:3">
      <c r="A85" s="4" t="s">
        <v>30</v>
      </c>
      <c r="B85" s="5" t="n">
        <v>302</v>
      </c>
      <c r="C85" s="5" t="n">
        <v>109</v>
      </c>
    </row>
    <row r="86" spans="1:3">
      <c r="A86" s="4" t="s">
        <v>31</v>
      </c>
      <c r="B86" s="5" t="n">
        <v>1</v>
      </c>
      <c r="C86" s="5" t="n">
        <v>0</v>
      </c>
    </row>
    <row r="87" spans="1:3">
      <c r="A87" s="4" t="s">
        <v>32</v>
      </c>
      <c r="B87" s="5" t="n">
        <v>406</v>
      </c>
      <c r="C87" s="5" t="n">
        <v>498</v>
      </c>
    </row>
    <row r="88" spans="1:3">
      <c r="A88" s="4" t="s">
        <v>33</v>
      </c>
      <c r="B88" s="5" t="n">
        <v>2361</v>
      </c>
      <c r="C88" s="5" t="n">
        <v>2495</v>
      </c>
    </row>
    <row r="89" spans="1:3">
      <c r="A89" s="4" t="s">
        <v>34</v>
      </c>
      <c r="B89" s="5" t="n">
        <v>80</v>
      </c>
      <c r="C89" s="5" t="n">
        <v>63</v>
      </c>
    </row>
    <row r="90" spans="1:3">
      <c r="A90" s="4" t="s">
        <v>35</v>
      </c>
      <c r="B90" s="5" t="n">
        <v>3259</v>
      </c>
      <c r="C90" s="5" t="n">
        <v>3305</v>
      </c>
    </row>
    <row r="91" spans="1:3">
      <c r="A91" s="4" t="s">
        <v>36</v>
      </c>
      <c r="B91" s="5" t="n">
        <v>1413</v>
      </c>
      <c r="C91" s="5" t="n">
        <v>1280</v>
      </c>
    </row>
    <row r="92" spans="1:3">
      <c r="A92" s="4" t="s">
        <v>37</v>
      </c>
      <c r="B92" s="5" t="n">
        <v>283</v>
      </c>
      <c r="C92" s="5" t="n">
        <v>211</v>
      </c>
    </row>
    <row r="93" spans="1:3">
      <c r="A93" s="4" t="s">
        <v>38</v>
      </c>
      <c r="B93" s="5" t="n">
        <v>1130</v>
      </c>
      <c r="C93" s="5" t="n">
        <v>1069</v>
      </c>
    </row>
    <row r="94" spans="1:3">
      <c r="A94" s="4" t="s">
        <v>39</v>
      </c>
      <c r="B94" s="5" t="n">
        <v>4389</v>
      </c>
      <c r="C94" s="5" t="n">
        <v>4374</v>
      </c>
    </row>
    <row r="95" spans="1:3">
      <c r="A95" s="4" t="s">
        <v>48</v>
      </c>
      <c r="B95" s="5" t="n">
        <v>1188</v>
      </c>
      <c r="C95" s="5" t="n">
        <v>1160</v>
      </c>
    </row>
    <row r="96" spans="1:3">
      <c r="A96" s="4" t="s">
        <v>49</v>
      </c>
      <c r="B96" s="5" t="n">
        <v>264</v>
      </c>
      <c r="C96" s="5" t="n">
        <v>246</v>
      </c>
    </row>
    <row r="97" spans="1:3">
      <c r="A97" s="4" t="s">
        <v>50</v>
      </c>
      <c r="B97" s="5" t="n">
        <v>924</v>
      </c>
      <c r="C97" s="5" t="n">
        <v>914</v>
      </c>
    </row>
    <row r="98" spans="1:3">
      <c r="A98" s="4" t="s">
        <v>51</v>
      </c>
      <c r="B98" s="5" t="n">
        <v>0</v>
      </c>
      <c r="C98" s="5" t="n">
        <v>0</v>
      </c>
    </row>
    <row r="99" spans="1:3">
      <c r="A99" s="4" t="s">
        <v>52</v>
      </c>
      <c r="B99" s="5" t="n">
        <v>924</v>
      </c>
      <c r="C99" s="5" t="n">
        <v>914</v>
      </c>
    </row>
    <row r="100" spans="1:3">
      <c r="A100" s="4" t="s">
        <v>1522</v>
      </c>
      <c r="B100" s="5" t="n">
        <v>0</v>
      </c>
      <c r="C100" s="5" t="n">
        <v>0</v>
      </c>
    </row>
    <row r="101" spans="1:3">
      <c r="A101" s="4" t="s">
        <v>54</v>
      </c>
      <c r="B101" s="5" t="n">
        <v>924</v>
      </c>
      <c r="C101" s="5" t="n">
        <v>914</v>
      </c>
    </row>
    <row r="102" spans="1:3">
      <c r="A102" s="4" t="s">
        <v>1537</v>
      </c>
    </row>
    <row r="103" spans="1:3">
      <c r="A103" s="3" t="s">
        <v>1521</v>
      </c>
    </row>
    <row r="104" spans="1:3">
      <c r="A104" s="4" t="s">
        <v>29</v>
      </c>
      <c r="B104" s="5" t="n">
        <v>0</v>
      </c>
      <c r="C104" s="5" t="n">
        <v>0</v>
      </c>
    </row>
    <row r="105" spans="1:3">
      <c r="A105" s="4" t="s">
        <v>30</v>
      </c>
      <c r="B105" s="5" t="n">
        <v>-3</v>
      </c>
      <c r="C105" s="5" t="n">
        <v>5</v>
      </c>
    </row>
    <row r="106" spans="1:3">
      <c r="A106" s="4" t="s">
        <v>31</v>
      </c>
      <c r="B106" s="5" t="n">
        <v>191</v>
      </c>
      <c r="C106" s="5" t="n">
        <v>77</v>
      </c>
    </row>
    <row r="107" spans="1:3">
      <c r="A107" s="4" t="s">
        <v>32</v>
      </c>
      <c r="B107" s="5" t="n">
        <v>0</v>
      </c>
      <c r="C107" s="5" t="n">
        <v>0</v>
      </c>
    </row>
    <row r="108" spans="1:3">
      <c r="A108" s="4" t="s">
        <v>33</v>
      </c>
      <c r="B108" s="5" t="n">
        <v>617</v>
      </c>
      <c r="C108" s="5" t="n">
        <v>626</v>
      </c>
    </row>
    <row r="109" spans="1:3">
      <c r="A109" s="4" t="s">
        <v>34</v>
      </c>
      <c r="B109" s="5" t="n">
        <v>3</v>
      </c>
      <c r="C109" s="5" t="n">
        <v>10</v>
      </c>
    </row>
    <row r="110" spans="1:3">
      <c r="A110" s="4" t="s">
        <v>35</v>
      </c>
      <c r="B110" s="5" t="n">
        <v>808</v>
      </c>
      <c r="C110" s="5" t="n">
        <v>718</v>
      </c>
    </row>
    <row r="111" spans="1:3">
      <c r="A111" s="4" t="s">
        <v>36</v>
      </c>
      <c r="B111" s="5" t="n">
        <v>4</v>
      </c>
      <c r="C111" s="5" t="n">
        <v>1</v>
      </c>
    </row>
    <row r="112" spans="1:3">
      <c r="A112" s="4" t="s">
        <v>37</v>
      </c>
      <c r="B112" s="5" t="n">
        <v>8</v>
      </c>
      <c r="C112" s="5" t="n">
        <v>1</v>
      </c>
    </row>
    <row r="113" spans="1:3">
      <c r="A113" s="4" t="s">
        <v>38</v>
      </c>
      <c r="B113" s="5" t="n">
        <v>-4</v>
      </c>
      <c r="C113" s="5" t="n">
        <v>0</v>
      </c>
    </row>
    <row r="114" spans="1:3">
      <c r="A114" s="4" t="s">
        <v>39</v>
      </c>
      <c r="B114" s="5" t="n">
        <v>804</v>
      </c>
      <c r="C114" s="5" t="n">
        <v>718</v>
      </c>
    </row>
    <row r="115" spans="1:3">
      <c r="A115" s="4" t="s">
        <v>48</v>
      </c>
      <c r="B115" s="5" t="n">
        <v>174</v>
      </c>
      <c r="C115" s="5" t="n">
        <v>148</v>
      </c>
    </row>
    <row r="116" spans="1:3">
      <c r="A116" s="4" t="s">
        <v>49</v>
      </c>
      <c r="B116" s="5" t="n">
        <v>33</v>
      </c>
      <c r="C116" s="5" t="n">
        <v>19</v>
      </c>
    </row>
    <row r="117" spans="1:3">
      <c r="A117" s="4" t="s">
        <v>50</v>
      </c>
      <c r="B117" s="5" t="n">
        <v>141</v>
      </c>
      <c r="C117" s="5" t="n">
        <v>129</v>
      </c>
    </row>
    <row r="118" spans="1:3">
      <c r="A118" s="4" t="s">
        <v>51</v>
      </c>
      <c r="B118" s="5" t="n">
        <v>0</v>
      </c>
      <c r="C118" s="5" t="n">
        <v>0</v>
      </c>
    </row>
    <row r="119" spans="1:3">
      <c r="A119" s="4" t="s">
        <v>52</v>
      </c>
      <c r="B119" s="5" t="n">
        <v>141</v>
      </c>
      <c r="C119" s="5" t="n">
        <v>129</v>
      </c>
    </row>
    <row r="120" spans="1:3">
      <c r="A120" s="4" t="s">
        <v>1522</v>
      </c>
      <c r="B120" s="5" t="n">
        <v>5</v>
      </c>
      <c r="C120" s="5" t="n">
        <v>2</v>
      </c>
    </row>
    <row r="121" spans="1:3">
      <c r="A121" s="4" t="s">
        <v>54</v>
      </c>
      <c r="B121" s="6" t="n">
        <v>136</v>
      </c>
      <c r="C121" s="6" t="n">
        <v>127</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8</v>
      </c>
      <c r="B1" s="2" t="s">
        <v>2</v>
      </c>
      <c r="C1" s="2" t="s">
        <v>73</v>
      </c>
    </row>
    <row r="2" spans="1:3">
      <c r="A2" s="3" t="s">
        <v>1521</v>
      </c>
    </row>
    <row r="3" spans="1:3">
      <c r="A3" s="4" t="s">
        <v>74</v>
      </c>
      <c r="B3" s="6" t="n">
        <v>875964</v>
      </c>
      <c r="C3" s="6" t="n">
        <v>853531</v>
      </c>
    </row>
    <row r="4" spans="1:3">
      <c r="A4" s="4" t="s">
        <v>1539</v>
      </c>
    </row>
    <row r="5" spans="1:3">
      <c r="A5" s="3" t="s">
        <v>1521</v>
      </c>
    </row>
    <row r="6" spans="1:3">
      <c r="A6" s="4" t="s">
        <v>74</v>
      </c>
      <c r="B6" s="5" t="n">
        <v>675770</v>
      </c>
      <c r="C6" s="5" t="n">
        <v>646427</v>
      </c>
    </row>
    <row r="7" spans="1:3">
      <c r="A7" s="4" t="s">
        <v>1540</v>
      </c>
    </row>
    <row r="8" spans="1:3">
      <c r="A8" s="3" t="s">
        <v>1521</v>
      </c>
    </row>
    <row r="9" spans="1:3">
      <c r="A9" s="4" t="s">
        <v>74</v>
      </c>
      <c r="B9" s="5" t="n">
        <v>194897</v>
      </c>
      <c r="C9" s="5" t="n">
        <v>202392</v>
      </c>
    </row>
    <row r="10" spans="1:3">
      <c r="A10" s="4" t="s">
        <v>1541</v>
      </c>
    </row>
    <row r="11" spans="1:3">
      <c r="A11" s="3" t="s">
        <v>1521</v>
      </c>
    </row>
    <row r="12" spans="1:3">
      <c r="A12" s="4" t="s">
        <v>74</v>
      </c>
      <c r="B12" s="6" t="n">
        <v>5297</v>
      </c>
      <c r="C12" s="6" t="n">
        <v>471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7"/>
  </cols>
  <sheetData>
    <row r="1" spans="1:4">
      <c r="A1" s="1" t="s">
        <v>1542</v>
      </c>
      <c r="B1" s="2" t="s">
        <v>1</v>
      </c>
      <c r="D1" s="2" t="s">
        <v>490</v>
      </c>
    </row>
    <row r="2" spans="1:4">
      <c r="B2" s="2" t="s">
        <v>2</v>
      </c>
      <c r="C2" s="2" t="s">
        <v>27</v>
      </c>
      <c r="D2" s="2" t="s">
        <v>73</v>
      </c>
    </row>
    <row r="3" spans="1:4">
      <c r="A3" s="3" t="s">
        <v>246</v>
      </c>
    </row>
    <row r="4" spans="1:4">
      <c r="A4" s="4" t="s">
        <v>1543</v>
      </c>
      <c r="B4" s="4" t="s">
        <v>1544</v>
      </c>
      <c r="D4" s="4" t="s">
        <v>1544</v>
      </c>
    </row>
    <row r="5" spans="1:4">
      <c r="A5" s="4" t="s">
        <v>1545</v>
      </c>
      <c r="B5" s="6" t="n">
        <v>469</v>
      </c>
      <c r="D5" s="6" t="n">
        <v>434</v>
      </c>
    </row>
    <row r="6" spans="1:4">
      <c r="A6" s="4" t="s">
        <v>1546</v>
      </c>
      <c r="B6" s="6" t="n">
        <v>11</v>
      </c>
      <c r="C6" s="6" t="n">
        <v>18</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7</v>
      </c>
      <c r="B1" s="2" t="s">
        <v>1</v>
      </c>
    </row>
    <row r="2" spans="1:3">
      <c r="B2" s="2" t="s">
        <v>2</v>
      </c>
      <c r="C2" s="2" t="s">
        <v>27</v>
      </c>
    </row>
    <row r="3" spans="1:3">
      <c r="A3" s="3" t="s">
        <v>1521</v>
      </c>
    </row>
    <row r="4" spans="1:3">
      <c r="A4" s="4" t="s">
        <v>39</v>
      </c>
      <c r="B4" s="6" t="n">
        <v>10286</v>
      </c>
      <c r="C4" s="6" t="n">
        <v>11077</v>
      </c>
    </row>
    <row r="5" spans="1:3">
      <c r="A5" s="4" t="s">
        <v>1101</v>
      </c>
    </row>
    <row r="6" spans="1:3">
      <c r="A6" s="3" t="s">
        <v>1521</v>
      </c>
    </row>
    <row r="7" spans="1:3">
      <c r="A7" s="4" t="s">
        <v>39</v>
      </c>
      <c r="B7" s="5" t="n">
        <v>7321</v>
      </c>
      <c r="C7" s="5" t="n">
        <v>8018</v>
      </c>
    </row>
    <row r="8" spans="1:3">
      <c r="A8" s="4" t="s">
        <v>1102</v>
      </c>
    </row>
    <row r="9" spans="1:3">
      <c r="A9" s="3" t="s">
        <v>1521</v>
      </c>
    </row>
    <row r="10" spans="1:3">
      <c r="A10" s="4" t="s">
        <v>39</v>
      </c>
      <c r="B10" s="5" t="n">
        <v>1702</v>
      </c>
      <c r="C10" s="5" t="n">
        <v>1708</v>
      </c>
    </row>
    <row r="11" spans="1:3">
      <c r="A11" s="4" t="s">
        <v>1103</v>
      </c>
    </row>
    <row r="12" spans="1:3">
      <c r="A12" s="3" t="s">
        <v>1521</v>
      </c>
    </row>
    <row r="13" spans="1:3">
      <c r="A13" s="4" t="s">
        <v>39</v>
      </c>
      <c r="B13" s="6" t="n">
        <v>1263</v>
      </c>
      <c r="C13" s="6" t="n">
        <v>1351</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8</v>
      </c>
      <c r="B1" s="2" t="s">
        <v>1</v>
      </c>
    </row>
    <row r="2" spans="1:3">
      <c r="B2" s="2" t="s">
        <v>2</v>
      </c>
      <c r="C2" s="2" t="s">
        <v>27</v>
      </c>
    </row>
    <row r="3" spans="1:3">
      <c r="A3" s="3" t="s">
        <v>1549</v>
      </c>
    </row>
    <row r="4" spans="1:3">
      <c r="A4" s="4" t="s">
        <v>1550</v>
      </c>
      <c r="B4" s="6" t="n">
        <v>3441</v>
      </c>
      <c r="C4" s="6" t="n">
        <v>3770</v>
      </c>
    </row>
    <row r="5" spans="1:3">
      <c r="A5" s="4" t="s">
        <v>1551</v>
      </c>
    </row>
    <row r="6" spans="1:3">
      <c r="A6" s="3" t="s">
        <v>1549</v>
      </c>
    </row>
    <row r="7" spans="1:3">
      <c r="A7" s="4" t="s">
        <v>1550</v>
      </c>
      <c r="B7" s="5" t="n">
        <v>785</v>
      </c>
      <c r="C7" s="5" t="n">
        <v>871</v>
      </c>
    </row>
    <row r="8" spans="1:3">
      <c r="A8" s="4" t="s">
        <v>1552</v>
      </c>
    </row>
    <row r="9" spans="1:3">
      <c r="A9" s="3" t="s">
        <v>1549</v>
      </c>
    </row>
    <row r="10" spans="1:3">
      <c r="A10" s="4" t="s">
        <v>1550</v>
      </c>
      <c r="B10" s="5" t="n">
        <v>241</v>
      </c>
      <c r="C10" s="5" t="n">
        <v>261</v>
      </c>
    </row>
    <row r="11" spans="1:3">
      <c r="A11" s="4" t="s">
        <v>1553</v>
      </c>
    </row>
    <row r="12" spans="1:3">
      <c r="A12" s="3" t="s">
        <v>1549</v>
      </c>
    </row>
    <row r="13" spans="1:3">
      <c r="A13" s="4" t="s">
        <v>1550</v>
      </c>
      <c r="B13" s="5" t="n">
        <v>1451</v>
      </c>
      <c r="C13" s="5" t="n">
        <v>1877</v>
      </c>
    </row>
    <row r="14" spans="1:3">
      <c r="A14" s="4" t="s">
        <v>1554</v>
      </c>
    </row>
    <row r="15" spans="1:3">
      <c r="A15" s="3" t="s">
        <v>1549</v>
      </c>
    </row>
    <row r="16" spans="1:3">
      <c r="A16" s="4" t="s">
        <v>1550</v>
      </c>
      <c r="B16" s="5" t="n">
        <v>422</v>
      </c>
      <c r="C16" s="5" t="n">
        <v>435</v>
      </c>
    </row>
    <row r="17" spans="1:3">
      <c r="A17" s="4" t="s">
        <v>1555</v>
      </c>
    </row>
    <row r="18" spans="1:3">
      <c r="A18" s="3" t="s">
        <v>1549</v>
      </c>
    </row>
    <row r="19" spans="1:3">
      <c r="A19" s="4" t="s">
        <v>1550</v>
      </c>
      <c r="B19" s="6" t="n">
        <v>542</v>
      </c>
      <c r="C19" s="6" t="n">
        <v>326</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6</v>
      </c>
      <c r="B1" s="2" t="s">
        <v>2</v>
      </c>
      <c r="C1" s="2" t="s">
        <v>73</v>
      </c>
    </row>
    <row r="2" spans="1:3">
      <c r="A2" s="3" t="s">
        <v>1557</v>
      </c>
    </row>
    <row r="3" spans="1:3">
      <c r="A3" s="4" t="s">
        <v>82</v>
      </c>
      <c r="B3" s="6" t="n">
        <v>2206</v>
      </c>
      <c r="C3" s="6" t="n">
        <v>230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4</v>
      </c>
      <c r="B1" s="2" t="s">
        <v>1</v>
      </c>
    </row>
    <row r="2" spans="1:2">
      <c r="B2" s="2" t="s">
        <v>2</v>
      </c>
    </row>
    <row r="3" spans="1:2">
      <c r="A3" s="3" t="s">
        <v>221</v>
      </c>
    </row>
    <row r="4" spans="1:2">
      <c r="A4" s="4" t="s">
        <v>184</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6" t="n">
        <v>1242</v>
      </c>
      <c r="C4" s="6" t="n">
        <v>1634</v>
      </c>
    </row>
    <row r="5" spans="1:3">
      <c r="A5" s="4" t="s">
        <v>30</v>
      </c>
      <c r="B5" s="5" t="n">
        <v>3441</v>
      </c>
      <c r="C5" s="5" t="n">
        <v>3770</v>
      </c>
    </row>
    <row r="6" spans="1:3">
      <c r="A6" s="4" t="s">
        <v>31</v>
      </c>
      <c r="B6" s="5" t="n">
        <v>273</v>
      </c>
      <c r="C6" s="5" t="n">
        <v>126</v>
      </c>
    </row>
    <row r="7" spans="1:3">
      <c r="A7" s="4" t="s">
        <v>32</v>
      </c>
      <c r="B7" s="5" t="n">
        <v>966</v>
      </c>
      <c r="C7" s="5" t="n">
        <v>1173</v>
      </c>
    </row>
    <row r="8" spans="1:3">
      <c r="A8" s="4" t="s">
        <v>33</v>
      </c>
      <c r="B8" s="5" t="n">
        <v>3049</v>
      </c>
      <c r="C8" s="5" t="n">
        <v>3192</v>
      </c>
    </row>
    <row r="9" spans="1:3">
      <c r="A9" s="4" t="s">
        <v>34</v>
      </c>
      <c r="B9" s="5" t="n">
        <v>301</v>
      </c>
      <c r="C9" s="5" t="n">
        <v>207</v>
      </c>
    </row>
    <row r="10" spans="1:3">
      <c r="A10" s="4" t="s">
        <v>35</v>
      </c>
      <c r="B10" s="5" t="n">
        <v>9272</v>
      </c>
      <c r="C10" s="5" t="n">
        <v>10102</v>
      </c>
    </row>
    <row r="11" spans="1:3">
      <c r="A11" s="4" t="s">
        <v>36</v>
      </c>
      <c r="B11" s="5" t="n">
        <v>4290</v>
      </c>
      <c r="C11" s="5" t="n">
        <v>2860</v>
      </c>
    </row>
    <row r="12" spans="1:3">
      <c r="A12" s="4" t="s">
        <v>37</v>
      </c>
      <c r="B12" s="5" t="n">
        <v>3276</v>
      </c>
      <c r="C12" s="5" t="n">
        <v>1885</v>
      </c>
    </row>
    <row r="13" spans="1:3">
      <c r="A13" s="4" t="s">
        <v>38</v>
      </c>
      <c r="B13" s="5" t="n">
        <v>1014</v>
      </c>
      <c r="C13" s="5" t="n">
        <v>975</v>
      </c>
    </row>
    <row r="14" spans="1:3">
      <c r="A14" s="4" t="s">
        <v>39</v>
      </c>
      <c r="B14" s="5" t="n">
        <v>10286</v>
      </c>
      <c r="C14" s="5" t="n">
        <v>11077</v>
      </c>
    </row>
    <row r="15" spans="1:3">
      <c r="A15" s="3" t="s">
        <v>40</v>
      </c>
    </row>
    <row r="16" spans="1:3">
      <c r="A16" s="4" t="s">
        <v>41</v>
      </c>
      <c r="B16" s="5" t="n">
        <v>4651</v>
      </c>
      <c r="C16" s="5" t="n">
        <v>4914</v>
      </c>
    </row>
    <row r="17" spans="1:3">
      <c r="A17" s="4" t="s">
        <v>42</v>
      </c>
      <c r="B17" s="5" t="n">
        <v>347</v>
      </c>
      <c r="C17" s="5" t="n">
        <v>336</v>
      </c>
    </row>
    <row r="18" spans="1:3">
      <c r="A18" s="4" t="s">
        <v>43</v>
      </c>
      <c r="B18" s="5" t="n">
        <v>593</v>
      </c>
      <c r="C18" s="5" t="n">
        <v>627</v>
      </c>
    </row>
    <row r="19" spans="1:3">
      <c r="A19" s="4" t="s">
        <v>44</v>
      </c>
      <c r="B19" s="5" t="n">
        <v>532</v>
      </c>
      <c r="C19" s="5" t="n">
        <v>478</v>
      </c>
    </row>
    <row r="20" spans="1:3">
      <c r="A20" s="4" t="s">
        <v>45</v>
      </c>
      <c r="B20" s="5" t="n">
        <v>141</v>
      </c>
      <c r="C20" s="5" t="n">
        <v>140</v>
      </c>
    </row>
    <row r="21" spans="1:3">
      <c r="A21" s="4" t="s">
        <v>46</v>
      </c>
      <c r="B21" s="5" t="n">
        <v>514</v>
      </c>
      <c r="C21" s="5" t="n">
        <v>510</v>
      </c>
    </row>
    <row r="22" spans="1:3">
      <c r="A22" s="4" t="s">
        <v>34</v>
      </c>
      <c r="B22" s="5" t="n">
        <v>553</v>
      </c>
      <c r="C22" s="5" t="n">
        <v>652</v>
      </c>
    </row>
    <row r="23" spans="1:3">
      <c r="A23" s="4" t="s">
        <v>47</v>
      </c>
      <c r="B23" s="5" t="n">
        <v>7331</v>
      </c>
      <c r="C23" s="5" t="n">
        <v>7657</v>
      </c>
    </row>
    <row r="24" spans="1:3">
      <c r="A24" s="4" t="s">
        <v>48</v>
      </c>
      <c r="B24" s="5" t="n">
        <v>2955</v>
      </c>
      <c r="C24" s="5" t="n">
        <v>3420</v>
      </c>
    </row>
    <row r="25" spans="1:3">
      <c r="A25" s="4" t="s">
        <v>49</v>
      </c>
      <c r="B25" s="5" t="n">
        <v>487</v>
      </c>
      <c r="C25" s="5" t="n">
        <v>714</v>
      </c>
    </row>
    <row r="26" spans="1:3">
      <c r="A26" s="4" t="s">
        <v>50</v>
      </c>
      <c r="B26" s="5" t="n">
        <v>2468</v>
      </c>
      <c r="C26" s="5" t="n">
        <v>2706</v>
      </c>
    </row>
    <row r="27" spans="1:3">
      <c r="A27" s="4" t="s">
        <v>51</v>
      </c>
      <c r="B27" s="5" t="n">
        <v>0</v>
      </c>
      <c r="C27" s="5" t="n">
        <v>-2</v>
      </c>
    </row>
    <row r="28" spans="1:3">
      <c r="A28" s="4" t="s">
        <v>52</v>
      </c>
      <c r="B28" s="5" t="n">
        <v>2468</v>
      </c>
      <c r="C28" s="5" t="n">
        <v>2704</v>
      </c>
    </row>
    <row r="29" spans="1:3">
      <c r="A29" s="4" t="s">
        <v>53</v>
      </c>
      <c r="B29" s="5" t="n">
        <v>39</v>
      </c>
      <c r="C29" s="5" t="n">
        <v>36</v>
      </c>
    </row>
    <row r="30" spans="1:3">
      <c r="A30" s="4" t="s">
        <v>54</v>
      </c>
      <c r="B30" s="5" t="n">
        <v>2429</v>
      </c>
      <c r="C30" s="5" t="n">
        <v>2668</v>
      </c>
    </row>
    <row r="31" spans="1:3">
      <c r="A31" s="4" t="s">
        <v>55</v>
      </c>
      <c r="B31" s="5" t="n">
        <v>93</v>
      </c>
      <c r="C31" s="5" t="n">
        <v>93</v>
      </c>
    </row>
    <row r="32" spans="1:3">
      <c r="A32" s="4" t="s">
        <v>56</v>
      </c>
      <c r="B32" s="6" t="n">
        <v>2336</v>
      </c>
      <c r="C32" s="6" t="n">
        <v>2575</v>
      </c>
    </row>
    <row r="33" spans="1:3">
      <c r="A33" s="3" t="s">
        <v>57</v>
      </c>
    </row>
    <row r="34" spans="1:3">
      <c r="A34" s="4" t="s">
        <v>58</v>
      </c>
      <c r="B34" s="7" t="n">
        <v>1.41</v>
      </c>
      <c r="C34" s="7" t="n">
        <v>1.48</v>
      </c>
    </row>
    <row r="35" spans="1:3">
      <c r="A35" s="4" t="s">
        <v>59</v>
      </c>
      <c r="B35" s="7" t="n">
        <v>1.39</v>
      </c>
      <c r="C35" s="7" t="n">
        <v>1.45</v>
      </c>
    </row>
    <row r="36" spans="1:3">
      <c r="A36" s="3" t="s">
        <v>60</v>
      </c>
    </row>
    <row r="37" spans="1:3">
      <c r="A37" s="4" t="s">
        <v>58</v>
      </c>
      <c r="B37" s="5" t="n">
        <v>1658</v>
      </c>
      <c r="C37" s="5" t="n">
        <v>1740</v>
      </c>
    </row>
    <row r="38" spans="1:3">
      <c r="A38" s="4" t="s">
        <v>59</v>
      </c>
      <c r="B38" s="5" t="n">
        <v>1677</v>
      </c>
      <c r="C38" s="5" t="n">
        <v>177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02</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254</v>
      </c>
      <c r="B1" s="2" t="s">
        <v>1</v>
      </c>
    </row>
    <row r="2" spans="1:2">
      <c r="B2" s="2" t="s">
        <v>2</v>
      </c>
    </row>
    <row r="3" spans="1:2">
      <c r="A3" s="3" t="s">
        <v>20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27</v>
      </c>
    </row>
    <row r="3" spans="1:3">
      <c r="A3" s="3" t="s">
        <v>62</v>
      </c>
    </row>
    <row r="4" spans="1:3">
      <c r="A4" s="4" t="s">
        <v>52</v>
      </c>
      <c r="B4" s="6" t="n">
        <v>2468</v>
      </c>
      <c r="C4" s="6" t="n">
        <v>2704</v>
      </c>
    </row>
    <row r="5" spans="1:3">
      <c r="A5" s="3" t="s">
        <v>63</v>
      </c>
    </row>
    <row r="6" spans="1:3">
      <c r="A6" s="4" t="s">
        <v>64</v>
      </c>
      <c r="B6" s="5" t="n">
        <v>-22</v>
      </c>
      <c r="C6" s="5" t="n">
        <v>117</v>
      </c>
    </row>
    <row r="7" spans="1:3">
      <c r="A7" s="4" t="s">
        <v>65</v>
      </c>
      <c r="B7" s="5" t="n">
        <v>429</v>
      </c>
      <c r="C7" s="5" t="n">
        <v>-410</v>
      </c>
    </row>
    <row r="8" spans="1:3">
      <c r="A8" s="4" t="s">
        <v>66</v>
      </c>
      <c r="B8" s="5" t="n">
        <v>1</v>
      </c>
      <c r="C8" s="5" t="n">
        <v>5</v>
      </c>
    </row>
    <row r="9" spans="1:3">
      <c r="A9" s="4" t="s">
        <v>67</v>
      </c>
      <c r="B9" s="5" t="n">
        <v>-620</v>
      </c>
      <c r="C9" s="5" t="n">
        <v>451</v>
      </c>
    </row>
    <row r="10" spans="1:3">
      <c r="A10" s="4" t="s">
        <v>68</v>
      </c>
      <c r="B10" s="5" t="n">
        <v>-212</v>
      </c>
      <c r="C10" s="5" t="n">
        <v>163</v>
      </c>
    </row>
    <row r="11" spans="1:3">
      <c r="A11" s="4" t="s">
        <v>69</v>
      </c>
      <c r="B11" s="5" t="n">
        <v>2256</v>
      </c>
      <c r="C11" s="5" t="n">
        <v>2867</v>
      </c>
    </row>
    <row r="12" spans="1:3">
      <c r="A12" s="4" t="s">
        <v>53</v>
      </c>
      <c r="B12" s="5" t="n">
        <v>39</v>
      </c>
      <c r="C12" s="5" t="n">
        <v>36</v>
      </c>
    </row>
    <row r="13" spans="1:3">
      <c r="A13" s="4" t="s">
        <v>70</v>
      </c>
      <c r="B13" s="5" t="n">
        <v>-31</v>
      </c>
      <c r="C13" s="5" t="n">
        <v>72</v>
      </c>
    </row>
    <row r="14" spans="1:3">
      <c r="A14" s="4" t="s">
        <v>71</v>
      </c>
      <c r="B14" s="6" t="n">
        <v>2248</v>
      </c>
      <c r="C14" s="6" t="n">
        <v>275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207</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90</v>
      </c>
      <c r="B1" s="2" t="s">
        <v>1</v>
      </c>
    </row>
    <row r="2" spans="1:2">
      <c r="B2" s="2" t="s">
        <v>2</v>
      </c>
    </row>
    <row r="3" spans="1:2">
      <c r="A3" s="3" t="s">
        <v>210</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2</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5</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327</v>
      </c>
      <c r="B1" s="2" t="s">
        <v>1</v>
      </c>
    </row>
    <row r="2" spans="1:2">
      <c r="B2" s="2" t="s">
        <v>2</v>
      </c>
    </row>
    <row r="3" spans="1:2">
      <c r="A3" s="3" t="s">
        <v>218</v>
      </c>
    </row>
    <row r="4" spans="1:2">
      <c r="A4" s="4" t="s">
        <v>328</v>
      </c>
      <c r="B4" s="4" t="s">
        <v>329</v>
      </c>
    </row>
    <row r="5" spans="1:2">
      <c r="A5" s="4" t="s">
        <v>330</v>
      </c>
    </row>
    <row r="6" spans="1:2">
      <c r="A6" s="3" t="s">
        <v>218</v>
      </c>
    </row>
    <row r="7" spans="1:2">
      <c r="A7" s="4" t="s">
        <v>328</v>
      </c>
      <c r="B7"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4"/>
    <col customWidth="1" max="2" min="2" width="80"/>
  </cols>
  <sheetData>
    <row r="1" spans="1:2">
      <c r="A1" s="1" t="s">
        <v>332</v>
      </c>
      <c r="B1" s="2" t="s">
        <v>1</v>
      </c>
    </row>
    <row r="2" spans="1:2">
      <c r="B2" s="2" t="s">
        <v>2</v>
      </c>
    </row>
    <row r="3" spans="1:2">
      <c r="A3" s="3" t="s">
        <v>221</v>
      </c>
    </row>
    <row r="4" spans="1:2">
      <c r="A4" s="4" t="s">
        <v>184</v>
      </c>
      <c r="B4" s="4" t="s">
        <v>333</v>
      </c>
    </row>
    <row r="5" spans="1:2">
      <c r="A5" s="4" t="s">
        <v>334</v>
      </c>
      <c r="B5"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36</v>
      </c>
      <c r="B1" s="2" t="s">
        <v>1</v>
      </c>
    </row>
    <row r="2" spans="1:2">
      <c r="B2" s="2" t="s">
        <v>2</v>
      </c>
    </row>
    <row r="3" spans="1:2">
      <c r="A3" s="3" t="s">
        <v>223</v>
      </c>
    </row>
    <row r="4" spans="1:2">
      <c r="A4" s="4" t="s">
        <v>188</v>
      </c>
      <c r="B4" s="4" t="s">
        <v>337</v>
      </c>
    </row>
    <row r="5" spans="1:2">
      <c r="A5" s="4" t="s">
        <v>338</v>
      </c>
      <c r="B5"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340</v>
      </c>
      <c r="B1" s="2" t="s">
        <v>1</v>
      </c>
    </row>
    <row r="2" spans="1:2">
      <c r="B2" s="2" t="s">
        <v>2</v>
      </c>
    </row>
    <row r="3" spans="1:2">
      <c r="A3" s="3" t="s">
        <v>227</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55</v>
      </c>
      <c r="B1" s="2" t="s">
        <v>1</v>
      </c>
    </row>
    <row r="2" spans="1:2">
      <c r="B2" s="2" t="s">
        <v>2</v>
      </c>
    </row>
    <row r="3" spans="1:2">
      <c r="A3" s="3" t="s">
        <v>231</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80"/>
  </cols>
  <sheetData>
    <row r="1" spans="1:2">
      <c r="A1" s="1" t="s">
        <v>366</v>
      </c>
      <c r="B1" s="2" t="s">
        <v>1</v>
      </c>
    </row>
    <row r="2" spans="1:2">
      <c r="B2" s="2" t="s">
        <v>2</v>
      </c>
    </row>
    <row r="3" spans="1:2">
      <c r="A3" s="3" t="s">
        <v>234</v>
      </c>
    </row>
    <row r="4" spans="1:2">
      <c r="A4" s="4" t="s">
        <v>367</v>
      </c>
      <c r="B4" s="4" t="s">
        <v>368</v>
      </c>
    </row>
    <row r="5" spans="1:2">
      <c r="A5" s="4" t="s">
        <v>369</v>
      </c>
    </row>
    <row r="6" spans="1:2">
      <c r="A6" s="3" t="s">
        <v>234</v>
      </c>
    </row>
    <row r="7" spans="1:2">
      <c r="A7" s="4" t="s">
        <v>367</v>
      </c>
      <c r="B7" s="4" t="s">
        <v>370</v>
      </c>
    </row>
    <row r="8" spans="1:2">
      <c r="A8" s="4" t="s">
        <v>371</v>
      </c>
    </row>
    <row r="9" spans="1:2">
      <c r="A9" s="3" t="s">
        <v>234</v>
      </c>
    </row>
    <row r="10" spans="1:2">
      <c r="A10" s="4" t="s">
        <v>367</v>
      </c>
      <c r="B10" s="4" t="s">
        <v>372</v>
      </c>
    </row>
    <row r="11" spans="1:2">
      <c r="A11" s="4" t="s">
        <v>373</v>
      </c>
    </row>
    <row r="12" spans="1:2">
      <c r="A12" s="3" t="s">
        <v>234</v>
      </c>
    </row>
    <row r="13" spans="1:2">
      <c r="A13" s="4" t="s">
        <v>374</v>
      </c>
      <c r="B13" s="4" t="s">
        <v>375</v>
      </c>
    </row>
    <row r="14" spans="1:2">
      <c r="A14" s="4" t="s">
        <v>376</v>
      </c>
    </row>
    <row r="15" spans="1:2">
      <c r="A15" s="3" t="s">
        <v>234</v>
      </c>
    </row>
    <row r="16" spans="1:2">
      <c r="A16" s="4" t="s">
        <v>374</v>
      </c>
      <c r="B16"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73</v>
      </c>
    </row>
    <row r="2" spans="1:3">
      <c r="A2" s="3" t="s">
        <v>74</v>
      </c>
    </row>
    <row r="3" spans="1:3">
      <c r="A3" s="4" t="s">
        <v>75</v>
      </c>
      <c r="B3" s="6" t="n">
        <v>35472</v>
      </c>
      <c r="C3" s="6" t="n">
        <v>30541</v>
      </c>
    </row>
    <row r="4" spans="1:3">
      <c r="A4" s="4" t="s">
        <v>76</v>
      </c>
      <c r="B4" s="5" t="n">
        <v>14498</v>
      </c>
      <c r="C4" s="5" t="n">
        <v>21299</v>
      </c>
    </row>
    <row r="5" spans="1:3">
      <c r="A5" s="4" t="s">
        <v>77</v>
      </c>
      <c r="B5" s="5" t="n">
        <v>30712</v>
      </c>
      <c r="C5" s="5" t="n">
        <v>35356</v>
      </c>
    </row>
    <row r="6" spans="1:3">
      <c r="A6" s="4" t="s">
        <v>78</v>
      </c>
      <c r="B6" s="5" t="n">
        <v>264818</v>
      </c>
      <c r="C6" s="5" t="n">
        <v>266299</v>
      </c>
    </row>
    <row r="7" spans="1:3">
      <c r="A7" s="4" t="s">
        <v>79</v>
      </c>
      <c r="B7" s="5" t="n">
        <v>97944</v>
      </c>
      <c r="C7" s="5" t="n">
        <v>91832</v>
      </c>
    </row>
    <row r="8" spans="1:3">
      <c r="A8" s="4" t="s">
        <v>80</v>
      </c>
      <c r="B8" s="5" t="n">
        <v>96570</v>
      </c>
      <c r="C8" s="5" t="n">
        <v>98522</v>
      </c>
    </row>
    <row r="9" spans="1:3">
      <c r="A9" s="4" t="s">
        <v>81</v>
      </c>
      <c r="B9" s="5" t="n">
        <v>138891</v>
      </c>
      <c r="C9" s="5" t="n">
        <v>116313</v>
      </c>
    </row>
    <row r="10" spans="1:3">
      <c r="A10" s="4" t="s">
        <v>82</v>
      </c>
      <c r="B10" s="5" t="n">
        <v>52667</v>
      </c>
      <c r="C10" s="5" t="n">
        <v>53298</v>
      </c>
    </row>
    <row r="11" spans="1:3">
      <c r="A11" s="4" t="s">
        <v>83</v>
      </c>
      <c r="B11" s="5" t="n">
        <v>101266</v>
      </c>
      <c r="C11" s="5" t="n">
        <v>99815</v>
      </c>
    </row>
    <row r="12" spans="1:3">
      <c r="A12" s="4" t="s">
        <v>84</v>
      </c>
      <c r="B12" s="5" t="n">
        <v>14931</v>
      </c>
      <c r="C12" s="5" t="n">
        <v>15764</v>
      </c>
    </row>
    <row r="13" spans="1:3">
      <c r="A13" s="4" t="s">
        <v>85</v>
      </c>
      <c r="B13" s="5" t="n">
        <v>6686</v>
      </c>
      <c r="C13" s="5" t="n">
        <v>6688</v>
      </c>
    </row>
    <row r="14" spans="1:3">
      <c r="A14" s="4" t="s">
        <v>86</v>
      </c>
      <c r="B14" s="5" t="n">
        <v>2084</v>
      </c>
      <c r="C14" s="5" t="n">
        <v>2163</v>
      </c>
    </row>
    <row r="15" spans="1:3">
      <c r="A15" s="4" t="s">
        <v>87</v>
      </c>
      <c r="B15" s="5" t="n">
        <v>19425</v>
      </c>
      <c r="C15" s="5" t="n">
        <v>15641</v>
      </c>
    </row>
    <row r="16" spans="1:3">
      <c r="A16" s="4" t="s">
        <v>88</v>
      </c>
      <c r="B16" s="5" t="n">
        <v>875964</v>
      </c>
      <c r="C16" s="5" t="n">
        <v>853531</v>
      </c>
    </row>
    <row r="17" spans="1:3">
      <c r="A17" s="3" t="s">
        <v>89</v>
      </c>
    </row>
    <row r="18" spans="1:3">
      <c r="A18" s="4" t="s">
        <v>90</v>
      </c>
      <c r="B18" s="5" t="n">
        <v>179731</v>
      </c>
      <c r="C18" s="5" t="n">
        <v>187820</v>
      </c>
    </row>
    <row r="19" spans="1:3">
      <c r="A19" s="4" t="s">
        <v>91</v>
      </c>
      <c r="B19" s="5" t="n">
        <v>144565</v>
      </c>
      <c r="C19" s="5" t="n">
        <v>126747</v>
      </c>
    </row>
    <row r="20" spans="1:3">
      <c r="A20" s="4" t="s">
        <v>92</v>
      </c>
      <c r="B20" s="5" t="n">
        <v>47948</v>
      </c>
      <c r="C20" s="5" t="n">
        <v>49759</v>
      </c>
    </row>
    <row r="21" spans="1:3">
      <c r="A21" s="4" t="s">
        <v>93</v>
      </c>
      <c r="B21" s="5" t="n">
        <v>12508</v>
      </c>
      <c r="C21" s="5" t="n">
        <v>11908</v>
      </c>
    </row>
    <row r="22" spans="1:3">
      <c r="A22" s="4" t="s">
        <v>94</v>
      </c>
      <c r="B22" s="5" t="n">
        <v>8043</v>
      </c>
      <c r="C22" s="5" t="n">
        <v>9466</v>
      </c>
    </row>
    <row r="23" spans="1:3">
      <c r="A23" s="4" t="s">
        <v>95</v>
      </c>
      <c r="B23" s="5" t="n">
        <v>193092</v>
      </c>
      <c r="C23" s="5" t="n">
        <v>179559</v>
      </c>
    </row>
    <row r="24" spans="1:3">
      <c r="A24" s="4" t="s">
        <v>96</v>
      </c>
      <c r="B24" s="5" t="n">
        <v>17494</v>
      </c>
      <c r="C24" s="5" t="n">
        <v>17204</v>
      </c>
    </row>
    <row r="25" spans="1:3">
      <c r="A25" s="4" t="s">
        <v>97</v>
      </c>
      <c r="B25" s="5" t="n">
        <v>190691</v>
      </c>
      <c r="C25" s="5" t="n">
        <v>189662</v>
      </c>
    </row>
    <row r="26" spans="1:3">
      <c r="A26" s="4" t="s">
        <v>98</v>
      </c>
      <c r="B26" s="5" t="n">
        <v>794072</v>
      </c>
      <c r="C26" s="5" t="n">
        <v>772125</v>
      </c>
    </row>
    <row r="27" spans="1:3">
      <c r="A27" s="4" t="s">
        <v>99</v>
      </c>
      <c r="B27" s="4" t="s">
        <v>100</v>
      </c>
      <c r="C27" s="4" t="s">
        <v>100</v>
      </c>
    </row>
    <row r="28" spans="1:3">
      <c r="A28" s="3" t="s">
        <v>101</v>
      </c>
    </row>
    <row r="29" spans="1:3">
      <c r="A29" s="4" t="s">
        <v>102</v>
      </c>
      <c r="B29" s="5" t="n">
        <v>8520</v>
      </c>
      <c r="C29" s="5" t="n">
        <v>8520</v>
      </c>
    </row>
    <row r="30" spans="1:3">
      <c r="A30" s="4" t="s">
        <v>103</v>
      </c>
      <c r="B30" s="5" t="n">
        <v>20</v>
      </c>
      <c r="C30" s="5" t="n">
        <v>20</v>
      </c>
    </row>
    <row r="31" spans="1:3">
      <c r="A31" s="4" t="s">
        <v>104</v>
      </c>
      <c r="B31" s="5" t="n">
        <v>23178</v>
      </c>
      <c r="C31" s="5" t="n">
        <v>23794</v>
      </c>
    </row>
    <row r="32" spans="1:3">
      <c r="A32" s="4" t="s">
        <v>105</v>
      </c>
      <c r="B32" s="5" t="n">
        <v>66061</v>
      </c>
      <c r="C32" s="5" t="n">
        <v>64175</v>
      </c>
    </row>
    <row r="33" spans="1:3">
      <c r="A33" s="4" t="s">
        <v>106</v>
      </c>
      <c r="B33" s="5" t="n">
        <v>3000</v>
      </c>
      <c r="C33" s="5" t="n">
        <v>2836</v>
      </c>
    </row>
    <row r="34" spans="1:3">
      <c r="A34" s="4" t="s">
        <v>107</v>
      </c>
      <c r="B34" s="5" t="n">
        <v>-2473</v>
      </c>
      <c r="C34" s="5" t="n">
        <v>-2292</v>
      </c>
    </row>
    <row r="35" spans="1:3">
      <c r="A35" s="4" t="s">
        <v>108</v>
      </c>
      <c r="B35" s="5" t="n">
        <v>-14582</v>
      </c>
      <c r="C35" s="5" t="n">
        <v>-13971</v>
      </c>
    </row>
    <row r="36" spans="1:3">
      <c r="A36" s="4" t="s">
        <v>109</v>
      </c>
      <c r="B36" s="5" t="n">
        <v>-3000</v>
      </c>
      <c r="C36" s="5" t="n">
        <v>-2836</v>
      </c>
    </row>
    <row r="37" spans="1:3">
      <c r="A37" s="4" t="s">
        <v>110</v>
      </c>
      <c r="B37" s="5" t="n">
        <v>80724</v>
      </c>
      <c r="C37" s="5" t="n">
        <v>80246</v>
      </c>
    </row>
    <row r="38" spans="1:3">
      <c r="A38" s="4" t="s">
        <v>111</v>
      </c>
      <c r="B38" s="5" t="n">
        <v>1168</v>
      </c>
      <c r="C38" s="5" t="n">
        <v>1160</v>
      </c>
    </row>
    <row r="39" spans="1:3">
      <c r="A39" s="4" t="s">
        <v>112</v>
      </c>
      <c r="B39" s="5" t="n">
        <v>81892</v>
      </c>
      <c r="C39" s="5" t="n">
        <v>81406</v>
      </c>
    </row>
    <row r="40" spans="1:3">
      <c r="A40" s="4" t="s">
        <v>113</v>
      </c>
      <c r="B40" s="6" t="n">
        <v>875964</v>
      </c>
      <c r="C40" s="6" t="n">
        <v>85353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36</v>
      </c>
    </row>
    <row r="4" spans="1:2">
      <c r="A4" s="4" t="s">
        <v>379</v>
      </c>
      <c r="B4" s="4" t="s">
        <v>380</v>
      </c>
    </row>
    <row r="5" spans="1:2">
      <c r="A5" s="4" t="s">
        <v>132</v>
      </c>
      <c r="B5" s="4" t="s">
        <v>381</v>
      </c>
    </row>
    <row r="6" spans="1:2">
      <c r="A6" s="4" t="s">
        <v>137</v>
      </c>
      <c r="B6" s="4" t="s">
        <v>382</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7</v>
      </c>
      <c r="B1" s="2" t="s">
        <v>1</v>
      </c>
    </row>
    <row r="2" spans="1:2">
      <c r="B2" s="2" t="s">
        <v>2</v>
      </c>
    </row>
    <row r="3" spans="1:2">
      <c r="A3" s="3" t="s">
        <v>238</v>
      </c>
    </row>
    <row r="4" spans="1:2">
      <c r="A4" s="4" t="s">
        <v>388</v>
      </c>
      <c r="B4"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90</v>
      </c>
      <c r="B1" s="2" t="s">
        <v>1</v>
      </c>
    </row>
    <row r="2" spans="1:2">
      <c r="B2" s="2" t="s">
        <v>2</v>
      </c>
    </row>
    <row r="3" spans="1:2">
      <c r="A3" s="3" t="s">
        <v>241</v>
      </c>
    </row>
    <row r="4" spans="1:2">
      <c r="A4" s="4" t="s">
        <v>391</v>
      </c>
      <c r="B4"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393</v>
      </c>
      <c r="B1" s="2" t="s">
        <v>1</v>
      </c>
    </row>
    <row r="2" spans="1:2">
      <c r="B2" s="2" t="s">
        <v>2</v>
      </c>
    </row>
    <row r="3" spans="1:2">
      <c r="A3" s="3" t="s">
        <v>246</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1"/>
  </cols>
  <sheetData>
    <row r="1" spans="1:2">
      <c r="A1" s="1" t="s">
        <v>406</v>
      </c>
      <c r="B1" s="2" t="s">
        <v>407</v>
      </c>
    </row>
    <row r="2" spans="1:2">
      <c r="A2" s="4" t="s">
        <v>408</v>
      </c>
    </row>
    <row r="3" spans="1:2">
      <c r="A3" s="3" t="s">
        <v>252</v>
      </c>
    </row>
    <row r="4" spans="1:2">
      <c r="A4" s="4" t="s">
        <v>409</v>
      </c>
      <c r="B4" s="6" t="n">
        <v>4000</v>
      </c>
    </row>
    <row r="5" spans="1:2">
      <c r="A5" s="4" t="s">
        <v>410</v>
      </c>
    </row>
    <row r="6" spans="1:2">
      <c r="A6" s="3" t="s">
        <v>252</v>
      </c>
    </row>
    <row r="7" spans="1:2">
      <c r="A7" s="4" t="s">
        <v>409</v>
      </c>
      <c r="B7" s="5" t="n">
        <v>4000</v>
      </c>
    </row>
    <row r="8" spans="1:2">
      <c r="A8" s="4" t="s">
        <v>135</v>
      </c>
    </row>
    <row r="9" spans="1:2">
      <c r="A9" s="3" t="s">
        <v>252</v>
      </c>
    </row>
    <row r="10" spans="1:2">
      <c r="A10" s="4" t="s">
        <v>411</v>
      </c>
      <c r="B10" s="6" t="n">
        <v>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73</v>
      </c>
    </row>
    <row r="2" spans="1:3">
      <c r="A2" s="3" t="s">
        <v>413</v>
      </c>
    </row>
    <row r="3" spans="1:3">
      <c r="A3" s="4" t="s">
        <v>414</v>
      </c>
      <c r="B3" s="6" t="n">
        <v>264818</v>
      </c>
      <c r="C3" s="6" t="n">
        <v>266299</v>
      </c>
    </row>
    <row r="4" spans="1:3">
      <c r="A4" s="4" t="s">
        <v>415</v>
      </c>
      <c r="B4" s="5" t="n">
        <v>61641</v>
      </c>
      <c r="C4" s="5" t="n">
        <v>61061</v>
      </c>
    </row>
    <row r="5" spans="1:3">
      <c r="A5" s="4" t="s">
        <v>416</v>
      </c>
      <c r="B5" s="5" t="n">
        <v>5</v>
      </c>
      <c r="C5" s="5" t="n">
        <v>0</v>
      </c>
    </row>
    <row r="6" spans="1:3">
      <c r="A6" s="3" t="s">
        <v>417</v>
      </c>
    </row>
    <row r="7" spans="1:3">
      <c r="A7" s="4" t="s">
        <v>184</v>
      </c>
      <c r="B7" s="5" t="n">
        <v>692</v>
      </c>
      <c r="C7" s="5" t="n">
        <v>442</v>
      </c>
    </row>
    <row r="8" spans="1:3">
      <c r="A8" s="4" t="s">
        <v>418</v>
      </c>
      <c r="B8" s="5" t="n">
        <v>19861</v>
      </c>
      <c r="C8" s="5" t="n">
        <v>17594</v>
      </c>
    </row>
    <row r="9" spans="1:3">
      <c r="A9" s="4" t="s">
        <v>171</v>
      </c>
      <c r="B9" s="5" t="n">
        <v>622</v>
      </c>
      <c r="C9" s="5" t="n">
        <v>812</v>
      </c>
    </row>
    <row r="10" spans="1:3">
      <c r="A10" s="4" t="s">
        <v>183</v>
      </c>
      <c r="B10" s="5" t="n">
        <v>4283</v>
      </c>
      <c r="C10" s="5" t="n">
        <v>5245</v>
      </c>
    </row>
    <row r="11" spans="1:3">
      <c r="A11" s="4" t="s">
        <v>188</v>
      </c>
      <c r="B11" s="5" t="n">
        <v>56464</v>
      </c>
      <c r="C11" s="5" t="n">
        <v>51184</v>
      </c>
    </row>
    <row r="12" spans="1:3">
      <c r="A12" s="4" t="s">
        <v>419</v>
      </c>
    </row>
    <row r="13" spans="1:3">
      <c r="A13" s="3" t="s">
        <v>413</v>
      </c>
    </row>
    <row r="14" spans="1:3">
      <c r="A14" s="4" t="s">
        <v>420</v>
      </c>
      <c r="B14" s="5" t="n">
        <v>70705</v>
      </c>
      <c r="C14" s="5" t="n">
        <v>68415</v>
      </c>
    </row>
    <row r="15" spans="1:3">
      <c r="A15" s="4" t="s">
        <v>421</v>
      </c>
      <c r="B15" s="5" t="n">
        <v>33958</v>
      </c>
      <c r="C15" s="5" t="n">
        <v>33941</v>
      </c>
    </row>
    <row r="16" spans="1:3">
      <c r="A16" s="4" t="s">
        <v>422</v>
      </c>
      <c r="B16" s="5" t="n">
        <v>3187</v>
      </c>
      <c r="C16" s="5" t="n">
        <v>3309</v>
      </c>
    </row>
    <row r="17" spans="1:3">
      <c r="A17" s="4" t="s">
        <v>423</v>
      </c>
      <c r="B17" s="5" t="n">
        <v>2165</v>
      </c>
      <c r="C17" s="5" t="n">
        <v>2508</v>
      </c>
    </row>
    <row r="18" spans="1:3">
      <c r="A18" s="4" t="s">
        <v>424</v>
      </c>
      <c r="B18" s="5" t="n">
        <v>11355</v>
      </c>
      <c r="C18" s="5" t="n">
        <v>10925</v>
      </c>
    </row>
    <row r="19" spans="1:3">
      <c r="A19" s="4" t="s">
        <v>425</v>
      </c>
      <c r="B19" s="5" t="n">
        <v>21075</v>
      </c>
      <c r="C19" s="5" t="n">
        <v>19205</v>
      </c>
    </row>
    <row r="20" spans="1:3">
      <c r="A20" s="4" t="s">
        <v>426</v>
      </c>
      <c r="B20" s="5" t="n">
        <v>88699</v>
      </c>
      <c r="C20" s="5" t="n">
        <v>94243</v>
      </c>
    </row>
    <row r="21" spans="1:3">
      <c r="A21" s="4" t="s">
        <v>427</v>
      </c>
      <c r="B21" s="5" t="n">
        <v>28936</v>
      </c>
      <c r="C21" s="5" t="n">
        <v>29173</v>
      </c>
    </row>
    <row r="22" spans="1:3">
      <c r="A22" s="4" t="s">
        <v>428</v>
      </c>
      <c r="B22" s="5" t="n">
        <v>-260127</v>
      </c>
      <c r="C22" s="5" t="n">
        <v>-259412</v>
      </c>
    </row>
    <row r="23" spans="1:3">
      <c r="A23" s="4" t="s">
        <v>429</v>
      </c>
      <c r="B23" s="5" t="n">
        <v>-43036</v>
      </c>
      <c r="C23" s="5" t="n">
        <v>-44175</v>
      </c>
    </row>
    <row r="24" spans="1:3">
      <c r="A24" s="4" t="s">
        <v>31</v>
      </c>
      <c r="B24" s="5" t="n">
        <v>1492</v>
      </c>
      <c r="C24" s="5" t="n">
        <v>1462</v>
      </c>
    </row>
    <row r="25" spans="1:3">
      <c r="A25" s="4" t="s">
        <v>430</v>
      </c>
      <c r="B25" s="5" t="n">
        <v>441</v>
      </c>
      <c r="C25" s="5" t="n">
        <v>536</v>
      </c>
    </row>
    <row r="26" spans="1:3">
      <c r="A26" s="4" t="s">
        <v>414</v>
      </c>
      <c r="B26" s="5" t="n">
        <v>262013</v>
      </c>
      <c r="C26" s="5" t="n">
        <v>263717</v>
      </c>
    </row>
    <row r="27" spans="1:3">
      <c r="A27" s="4" t="s">
        <v>415</v>
      </c>
      <c r="B27" s="5" t="n">
        <v>61641</v>
      </c>
      <c r="C27" s="5" t="n">
        <v>61061</v>
      </c>
    </row>
    <row r="28" spans="1:3">
      <c r="A28" s="4" t="s">
        <v>416</v>
      </c>
      <c r="B28" s="5" t="n">
        <v>5</v>
      </c>
    </row>
    <row r="29" spans="1:3">
      <c r="A29" s="4" t="s">
        <v>431</v>
      </c>
      <c r="C29" s="5" t="n">
        <v>5</v>
      </c>
    </row>
    <row r="30" spans="1:3">
      <c r="A30" s="4" t="s">
        <v>432</v>
      </c>
      <c r="B30" s="5" t="n">
        <v>323659</v>
      </c>
      <c r="C30" s="5" t="n">
        <v>324783</v>
      </c>
    </row>
    <row r="31" spans="1:3">
      <c r="A31" s="3" t="s">
        <v>417</v>
      </c>
    </row>
    <row r="32" spans="1:3">
      <c r="A32" s="4" t="s">
        <v>184</v>
      </c>
      <c r="B32" s="5" t="n">
        <v>692</v>
      </c>
      <c r="C32" s="5" t="n">
        <v>442</v>
      </c>
    </row>
    <row r="33" spans="1:3">
      <c r="A33" s="4" t="s">
        <v>420</v>
      </c>
      <c r="B33" s="5" t="n">
        <v>13420</v>
      </c>
      <c r="C33" s="5" t="n">
        <v>11815</v>
      </c>
    </row>
    <row r="34" spans="1:3">
      <c r="A34" s="4" t="s">
        <v>421</v>
      </c>
      <c r="B34" s="5" t="n">
        <v>27271</v>
      </c>
      <c r="C34" s="5" t="n">
        <v>22845</v>
      </c>
    </row>
    <row r="35" spans="1:3">
      <c r="A35" s="4" t="s">
        <v>425</v>
      </c>
      <c r="B35" s="5" t="n">
        <v>9053</v>
      </c>
      <c r="C35" s="5" t="n">
        <v>8551</v>
      </c>
    </row>
    <row r="36" spans="1:3">
      <c r="A36" s="4" t="s">
        <v>426</v>
      </c>
      <c r="B36" s="5" t="n">
        <v>65075</v>
      </c>
      <c r="C36" s="5" t="n">
        <v>56278</v>
      </c>
    </row>
    <row r="37" spans="1:3">
      <c r="A37" s="4" t="s">
        <v>427</v>
      </c>
      <c r="B37" s="5" t="n">
        <v>29746</v>
      </c>
      <c r="C37" s="5" t="n">
        <v>27258</v>
      </c>
    </row>
    <row r="38" spans="1:3">
      <c r="A38" s="4" t="s">
        <v>428</v>
      </c>
      <c r="B38" s="5" t="n">
        <v>-248945</v>
      </c>
      <c r="C38" s="5" t="n">
        <v>-248181</v>
      </c>
    </row>
    <row r="39" spans="1:3">
      <c r="A39" s="4" t="s">
        <v>429</v>
      </c>
      <c r="B39" s="5" t="n">
        <v>-31854</v>
      </c>
      <c r="C39" s="5" t="n">
        <v>-32944</v>
      </c>
    </row>
    <row r="40" spans="1:3">
      <c r="A40" s="4" t="s">
        <v>433</v>
      </c>
      <c r="B40" s="5" t="n">
        <v>144565</v>
      </c>
      <c r="C40" s="5" t="n">
        <v>126747</v>
      </c>
    </row>
    <row r="41" spans="1:3">
      <c r="A41" s="4" t="s">
        <v>171</v>
      </c>
      <c r="B41" s="5" t="n">
        <v>622</v>
      </c>
      <c r="C41" s="5" t="n">
        <v>812</v>
      </c>
    </row>
    <row r="42" spans="1:3">
      <c r="A42" s="4" t="s">
        <v>183</v>
      </c>
      <c r="B42" s="5" t="n">
        <v>4283</v>
      </c>
      <c r="C42" s="5" t="n">
        <v>5245</v>
      </c>
    </row>
    <row r="43" spans="1:3">
      <c r="A43" s="4" t="s">
        <v>188</v>
      </c>
      <c r="B43" s="5" t="n">
        <v>56464</v>
      </c>
      <c r="C43" s="5" t="n">
        <v>51184</v>
      </c>
    </row>
    <row r="44" spans="1:3">
      <c r="A44" s="4" t="s">
        <v>434</v>
      </c>
      <c r="B44" s="5" t="n">
        <v>206626</v>
      </c>
      <c r="C44" s="5" t="n">
        <v>184430</v>
      </c>
    </row>
    <row r="45" spans="1:3">
      <c r="A45" s="4" t="s">
        <v>435</v>
      </c>
    </row>
    <row r="46" spans="1:3">
      <c r="A46" s="3" t="s">
        <v>436</v>
      </c>
    </row>
    <row r="47" spans="1:3">
      <c r="A47" s="4" t="s">
        <v>437</v>
      </c>
      <c r="B47" s="5" t="n">
        <v>727</v>
      </c>
      <c r="C47" s="5" t="n">
        <v>615</v>
      </c>
    </row>
    <row r="48" spans="1:3">
      <c r="A48" s="4" t="s">
        <v>438</v>
      </c>
    </row>
    <row r="49" spans="1:3">
      <c r="A49" s="3" t="s">
        <v>413</v>
      </c>
    </row>
    <row r="50" spans="1:3">
      <c r="A50" s="4" t="s">
        <v>424</v>
      </c>
      <c r="B50" s="5" t="n">
        <v>8307</v>
      </c>
      <c r="C50" s="5" t="n">
        <v>9171</v>
      </c>
    </row>
    <row r="51" spans="1:3">
      <c r="A51" s="4" t="s">
        <v>439</v>
      </c>
    </row>
    <row r="52" spans="1:3">
      <c r="A52" s="3" t="s">
        <v>413</v>
      </c>
    </row>
    <row r="53" spans="1:3">
      <c r="A53" s="4" t="s">
        <v>424</v>
      </c>
      <c r="B53" s="5" t="n">
        <v>1282</v>
      </c>
      <c r="C53" s="5" t="n">
        <v>1153</v>
      </c>
    </row>
    <row r="54" spans="1:3">
      <c r="A54" s="4" t="s">
        <v>440</v>
      </c>
    </row>
    <row r="55" spans="1:3">
      <c r="A55" s="3" t="s">
        <v>413</v>
      </c>
    </row>
    <row r="56" spans="1:3">
      <c r="A56" s="4" t="s">
        <v>424</v>
      </c>
      <c r="B56" s="5" t="n">
        <v>1766</v>
      </c>
      <c r="C56" s="5" t="n">
        <v>601</v>
      </c>
    </row>
    <row r="57" spans="1:3">
      <c r="A57" s="4" t="s">
        <v>441</v>
      </c>
    </row>
    <row r="58" spans="1:3">
      <c r="A58" s="3" t="s">
        <v>413</v>
      </c>
    </row>
    <row r="59" spans="1:3">
      <c r="A59" s="4" t="s">
        <v>427</v>
      </c>
      <c r="B59" s="5" t="n">
        <v>170484</v>
      </c>
      <c r="C59" s="5" t="n">
        <v>158865</v>
      </c>
    </row>
    <row r="60" spans="1:3">
      <c r="A60" s="3" t="s">
        <v>417</v>
      </c>
    </row>
    <row r="61" spans="1:3">
      <c r="A61" s="4" t="s">
        <v>427</v>
      </c>
      <c r="B61" s="5" t="n">
        <v>159667</v>
      </c>
      <c r="C61" s="5" t="n">
        <v>146100</v>
      </c>
    </row>
    <row r="62" spans="1:3">
      <c r="A62" s="4" t="s">
        <v>188</v>
      </c>
      <c r="B62" s="5" t="n">
        <v>23945</v>
      </c>
      <c r="C62" s="5" t="n">
        <v>22343</v>
      </c>
    </row>
    <row r="63" spans="1:3">
      <c r="A63" s="4" t="s">
        <v>442</v>
      </c>
    </row>
    <row r="64" spans="1:3">
      <c r="A64" s="3" t="s">
        <v>413</v>
      </c>
    </row>
    <row r="65" spans="1:3">
      <c r="A65" s="4" t="s">
        <v>427</v>
      </c>
      <c r="B65" s="5" t="n">
        <v>6181</v>
      </c>
      <c r="C65" s="5" t="n">
        <v>6128</v>
      </c>
    </row>
    <row r="66" spans="1:3">
      <c r="A66" s="3" t="s">
        <v>417</v>
      </c>
    </row>
    <row r="67" spans="1:3">
      <c r="A67" s="4" t="s">
        <v>427</v>
      </c>
      <c r="B67" s="5" t="n">
        <v>6765</v>
      </c>
      <c r="C67" s="5" t="n">
        <v>6153</v>
      </c>
    </row>
    <row r="68" spans="1:3">
      <c r="A68" s="4" t="s">
        <v>188</v>
      </c>
      <c r="B68" s="5" t="n">
        <v>981</v>
      </c>
      <c r="C68" s="5" t="n">
        <v>856</v>
      </c>
    </row>
    <row r="69" spans="1:3">
      <c r="A69" s="4" t="s">
        <v>443</v>
      </c>
    </row>
    <row r="70" spans="1:3">
      <c r="A70" s="3" t="s">
        <v>413</v>
      </c>
    </row>
    <row r="71" spans="1:3">
      <c r="A71" s="4" t="s">
        <v>427</v>
      </c>
      <c r="B71" s="5" t="n">
        <v>60981</v>
      </c>
      <c r="C71" s="5" t="n">
        <v>63246</v>
      </c>
    </row>
    <row r="72" spans="1:3">
      <c r="A72" s="3" t="s">
        <v>417</v>
      </c>
    </row>
    <row r="73" spans="1:3">
      <c r="A73" s="4" t="s">
        <v>427</v>
      </c>
      <c r="B73" s="5" t="n">
        <v>59929</v>
      </c>
      <c r="C73" s="5" t="n">
        <v>63506</v>
      </c>
    </row>
    <row r="74" spans="1:3">
      <c r="A74" s="4" t="s">
        <v>188</v>
      </c>
      <c r="B74" s="5" t="n">
        <v>522</v>
      </c>
      <c r="C74" s="5" t="n">
        <v>756</v>
      </c>
    </row>
    <row r="75" spans="1:3">
      <c r="A75" s="4" t="s">
        <v>444</v>
      </c>
    </row>
    <row r="76" spans="1:3">
      <c r="A76" s="3" t="s">
        <v>413</v>
      </c>
    </row>
    <row r="77" spans="1:3">
      <c r="A77" s="4" t="s">
        <v>427</v>
      </c>
      <c r="B77" s="5" t="n">
        <v>40920</v>
      </c>
      <c r="C77" s="5" t="n">
        <v>47874</v>
      </c>
    </row>
    <row r="78" spans="1:3">
      <c r="A78" s="3" t="s">
        <v>417</v>
      </c>
    </row>
    <row r="79" spans="1:3">
      <c r="A79" s="4" t="s">
        <v>427</v>
      </c>
      <c r="B79" s="5" t="n">
        <v>45358</v>
      </c>
      <c r="C79" s="5" t="n">
        <v>50640</v>
      </c>
    </row>
    <row r="80" spans="1:3">
      <c r="A80" s="4" t="s">
        <v>188</v>
      </c>
      <c r="B80" s="5" t="n">
        <v>27807</v>
      </c>
      <c r="C80" s="5" t="n">
        <v>24494</v>
      </c>
    </row>
    <row r="81" spans="1:3">
      <c r="A81" s="4" t="s">
        <v>445</v>
      </c>
    </row>
    <row r="82" spans="1:3">
      <c r="A82" s="3" t="s">
        <v>413</v>
      </c>
    </row>
    <row r="83" spans="1:3">
      <c r="A83" s="4" t="s">
        <v>427</v>
      </c>
      <c r="B83" s="5" t="n">
        <v>10497</v>
      </c>
      <c r="C83" s="5" t="n">
        <v>12472</v>
      </c>
    </row>
    <row r="84" spans="1:3">
      <c r="A84" s="3" t="s">
        <v>417</v>
      </c>
    </row>
    <row r="85" spans="1:3">
      <c r="A85" s="4" t="s">
        <v>427</v>
      </c>
      <c r="B85" s="5" t="n">
        <v>6972</v>
      </c>
      <c r="C85" s="5" t="n">
        <v>9040</v>
      </c>
    </row>
    <row r="86" spans="1:3">
      <c r="A86" s="4" t="s">
        <v>446</v>
      </c>
    </row>
    <row r="87" spans="1:3">
      <c r="A87" s="3" t="s">
        <v>413</v>
      </c>
    </row>
    <row r="88" spans="1:3">
      <c r="A88" s="4" t="s">
        <v>420</v>
      </c>
      <c r="B88" s="5" t="n">
        <v>47877</v>
      </c>
      <c r="C88" s="5" t="n">
        <v>38767</v>
      </c>
    </row>
    <row r="89" spans="1:3">
      <c r="A89" s="4" t="s">
        <v>421</v>
      </c>
      <c r="B89" s="5" t="n">
        <v>29063</v>
      </c>
      <c r="C89" s="5" t="n">
        <v>28395</v>
      </c>
    </row>
    <row r="90" spans="1:3">
      <c r="A90" s="4" t="s">
        <v>422</v>
      </c>
      <c r="B90" s="5" t="n">
        <v>0</v>
      </c>
      <c r="C90" s="5" t="n">
        <v>0</v>
      </c>
    </row>
    <row r="91" spans="1:3">
      <c r="A91" s="4" t="s">
        <v>423</v>
      </c>
      <c r="B91" s="5" t="n">
        <v>0</v>
      </c>
      <c r="C91" s="5" t="n">
        <v>0</v>
      </c>
    </row>
    <row r="92" spans="1:3">
      <c r="A92" s="4" t="s">
        <v>424</v>
      </c>
      <c r="B92" s="5" t="n">
        <v>0</v>
      </c>
      <c r="C92" s="5" t="n">
        <v>0</v>
      </c>
    </row>
    <row r="93" spans="1:3">
      <c r="A93" s="4" t="s">
        <v>425</v>
      </c>
      <c r="B93" s="5" t="n">
        <v>0</v>
      </c>
      <c r="C93" s="5" t="n">
        <v>0</v>
      </c>
    </row>
    <row r="94" spans="1:3">
      <c r="A94" s="4" t="s">
        <v>426</v>
      </c>
      <c r="B94" s="5" t="n">
        <v>88020</v>
      </c>
      <c r="C94" s="5" t="n">
        <v>93626</v>
      </c>
    </row>
    <row r="95" spans="1:3">
      <c r="A95" s="4" t="s">
        <v>427</v>
      </c>
      <c r="B95" s="5" t="n">
        <v>1841</v>
      </c>
      <c r="C95" s="5" t="n">
        <v>923</v>
      </c>
    </row>
    <row r="96" spans="1:3">
      <c r="A96" s="4" t="s">
        <v>428</v>
      </c>
      <c r="B96" s="5" t="n">
        <v>-3633</v>
      </c>
      <c r="C96" s="5" t="n">
        <v>-4151</v>
      </c>
    </row>
    <row r="97" spans="1:3">
      <c r="A97" s="4" t="s">
        <v>31</v>
      </c>
      <c r="B97" s="5" t="n">
        <v>369</v>
      </c>
      <c r="C97" s="5" t="n">
        <v>412</v>
      </c>
    </row>
    <row r="98" spans="1:3">
      <c r="A98" s="4" t="s">
        <v>430</v>
      </c>
      <c r="B98" s="5" t="n">
        <v>0</v>
      </c>
      <c r="C98" s="5" t="n">
        <v>0</v>
      </c>
    </row>
    <row r="99" spans="1:3">
      <c r="A99" s="4" t="s">
        <v>414</v>
      </c>
      <c r="B99" s="5" t="n">
        <v>167170</v>
      </c>
      <c r="C99" s="5" t="n">
        <v>162123</v>
      </c>
    </row>
    <row r="100" spans="1:3">
      <c r="A100" s="4" t="s">
        <v>415</v>
      </c>
      <c r="B100" s="5" t="n">
        <v>32527</v>
      </c>
      <c r="C100" s="5" t="n">
        <v>36399</v>
      </c>
    </row>
    <row r="101" spans="1:3">
      <c r="A101" s="4" t="s">
        <v>416</v>
      </c>
      <c r="B101" s="5" t="n">
        <v>0</v>
      </c>
    </row>
    <row r="102" spans="1:3">
      <c r="A102" s="4" t="s">
        <v>431</v>
      </c>
      <c r="C102" s="5" t="n">
        <v>0</v>
      </c>
    </row>
    <row r="103" spans="1:3">
      <c r="A103" s="4" t="s">
        <v>432</v>
      </c>
      <c r="B103" s="5" t="n">
        <v>199697</v>
      </c>
      <c r="C103" s="5" t="n">
        <v>198522</v>
      </c>
    </row>
    <row r="104" spans="1:3">
      <c r="A104" s="3" t="s">
        <v>417</v>
      </c>
    </row>
    <row r="105" spans="1:3">
      <c r="A105" s="4" t="s">
        <v>184</v>
      </c>
      <c r="B105" s="5" t="n">
        <v>0</v>
      </c>
      <c r="C105" s="5" t="n">
        <v>0</v>
      </c>
    </row>
    <row r="106" spans="1:3">
      <c r="A106" s="4" t="s">
        <v>420</v>
      </c>
      <c r="B106" s="5" t="n">
        <v>13169</v>
      </c>
      <c r="C106" s="5" t="n">
        <v>11272</v>
      </c>
    </row>
    <row r="107" spans="1:3">
      <c r="A107" s="4" t="s">
        <v>421</v>
      </c>
      <c r="B107" s="5" t="n">
        <v>25301</v>
      </c>
      <c r="C107" s="5" t="n">
        <v>21391</v>
      </c>
    </row>
    <row r="108" spans="1:3">
      <c r="A108" s="4" t="s">
        <v>425</v>
      </c>
      <c r="B108" s="5" t="n">
        <v>0</v>
      </c>
      <c r="C108" s="5" t="n">
        <v>0</v>
      </c>
    </row>
    <row r="109" spans="1:3">
      <c r="A109" s="4" t="s">
        <v>426</v>
      </c>
      <c r="B109" s="5" t="n">
        <v>64961</v>
      </c>
      <c r="C109" s="5" t="n">
        <v>56064</v>
      </c>
    </row>
    <row r="110" spans="1:3">
      <c r="A110" s="4" t="s">
        <v>427</v>
      </c>
      <c r="B110" s="5" t="n">
        <v>1774</v>
      </c>
      <c r="C110" s="5" t="n">
        <v>1087</v>
      </c>
    </row>
    <row r="111" spans="1:3">
      <c r="A111" s="4" t="s">
        <v>428</v>
      </c>
      <c r="B111" s="5" t="n">
        <v>-3633</v>
      </c>
      <c r="C111" s="5" t="n">
        <v>-4151</v>
      </c>
    </row>
    <row r="112" spans="1:3">
      <c r="A112" s="4" t="s">
        <v>433</v>
      </c>
      <c r="B112" s="5" t="n">
        <v>105205</v>
      </c>
      <c r="C112" s="5" t="n">
        <v>89814</v>
      </c>
    </row>
    <row r="113" spans="1:3">
      <c r="A113" s="4" t="s">
        <v>171</v>
      </c>
      <c r="B113" s="5" t="n">
        <v>0</v>
      </c>
      <c r="C113" s="5" t="n">
        <v>0</v>
      </c>
    </row>
    <row r="114" spans="1:3">
      <c r="A114" s="4" t="s">
        <v>183</v>
      </c>
      <c r="B114" s="5" t="n">
        <v>0</v>
      </c>
      <c r="C114" s="5" t="n">
        <v>0</v>
      </c>
    </row>
    <row r="115" spans="1:3">
      <c r="A115" s="4" t="s">
        <v>188</v>
      </c>
      <c r="B115" s="5" t="n">
        <v>0</v>
      </c>
      <c r="C115" s="5" t="n">
        <v>0</v>
      </c>
    </row>
    <row r="116" spans="1:3">
      <c r="A116" s="4" t="s">
        <v>434</v>
      </c>
      <c r="B116" s="5" t="n">
        <v>105205</v>
      </c>
      <c r="C116" s="5" t="n">
        <v>89814</v>
      </c>
    </row>
    <row r="117" spans="1:3">
      <c r="A117" s="4" t="s">
        <v>447</v>
      </c>
    </row>
    <row r="118" spans="1:3">
      <c r="A118" s="3" t="s">
        <v>413</v>
      </c>
    </row>
    <row r="119" spans="1:3">
      <c r="A119" s="4" t="s">
        <v>427</v>
      </c>
      <c r="B119" s="5" t="n">
        <v>3238</v>
      </c>
      <c r="C119" s="5" t="n">
        <v>2793</v>
      </c>
    </row>
    <row r="120" spans="1:3">
      <c r="A120" s="3" t="s">
        <v>417</v>
      </c>
    </row>
    <row r="121" spans="1:3">
      <c r="A121" s="4" t="s">
        <v>427</v>
      </c>
      <c r="B121" s="5" t="n">
        <v>3271</v>
      </c>
      <c r="C121" s="5" t="n">
        <v>2927</v>
      </c>
    </row>
    <row r="122" spans="1:3">
      <c r="A122" s="4" t="s">
        <v>448</v>
      </c>
    </row>
    <row r="123" spans="1:3">
      <c r="A123" s="3" t="s">
        <v>413</v>
      </c>
    </row>
    <row r="124" spans="1:3">
      <c r="A124" s="4" t="s">
        <v>427</v>
      </c>
      <c r="B124" s="5" t="n">
        <v>0</v>
      </c>
      <c r="C124" s="5" t="n">
        <v>0</v>
      </c>
    </row>
    <row r="125" spans="1:3">
      <c r="A125" s="3" t="s">
        <v>417</v>
      </c>
    </row>
    <row r="126" spans="1:3">
      <c r="A126" s="4" t="s">
        <v>427</v>
      </c>
      <c r="B126" s="5" t="n">
        <v>0</v>
      </c>
      <c r="C126" s="5" t="n">
        <v>0</v>
      </c>
    </row>
    <row r="127" spans="1:3">
      <c r="A127" s="4" t="s">
        <v>449</v>
      </c>
    </row>
    <row r="128" spans="1:3">
      <c r="A128" s="3" t="s">
        <v>413</v>
      </c>
    </row>
    <row r="129" spans="1:3">
      <c r="A129" s="4" t="s">
        <v>427</v>
      </c>
      <c r="B129" s="5" t="n">
        <v>22</v>
      </c>
      <c r="C129" s="5" t="n">
        <v>62</v>
      </c>
    </row>
    <row r="130" spans="1:3">
      <c r="A130" s="3" t="s">
        <v>417</v>
      </c>
    </row>
    <row r="131" spans="1:3">
      <c r="A131" s="4" t="s">
        <v>427</v>
      </c>
      <c r="B131" s="5" t="n">
        <v>11</v>
      </c>
      <c r="C131" s="5" t="n">
        <v>41</v>
      </c>
    </row>
    <row r="132" spans="1:3">
      <c r="A132" s="4" t="s">
        <v>450</v>
      </c>
    </row>
    <row r="133" spans="1:3">
      <c r="A133" s="3" t="s">
        <v>413</v>
      </c>
    </row>
    <row r="134" spans="1:3">
      <c r="A134" s="4" t="s">
        <v>427</v>
      </c>
      <c r="B134" s="5" t="n">
        <v>1621</v>
      </c>
      <c r="C134" s="5" t="n">
        <v>1256</v>
      </c>
    </row>
    <row r="135" spans="1:3">
      <c r="A135" s="3" t="s">
        <v>417</v>
      </c>
    </row>
    <row r="136" spans="1:3">
      <c r="A136" s="4" t="s">
        <v>427</v>
      </c>
      <c r="B136" s="5" t="n">
        <v>1393</v>
      </c>
      <c r="C136" s="5" t="n">
        <v>1042</v>
      </c>
    </row>
    <row r="137" spans="1:3">
      <c r="A137" s="4" t="s">
        <v>451</v>
      </c>
    </row>
    <row r="138" spans="1:3">
      <c r="A138" s="3" t="s">
        <v>413</v>
      </c>
    </row>
    <row r="139" spans="1:3">
      <c r="A139" s="4" t="s">
        <v>427</v>
      </c>
      <c r="B139" s="5" t="n">
        <v>593</v>
      </c>
      <c r="C139" s="5" t="n">
        <v>963</v>
      </c>
    </row>
    <row r="140" spans="1:3">
      <c r="A140" s="3" t="s">
        <v>417</v>
      </c>
    </row>
    <row r="141" spans="1:3">
      <c r="A141" s="4" t="s">
        <v>427</v>
      </c>
      <c r="B141" s="5" t="n">
        <v>732</v>
      </c>
      <c r="C141" s="5" t="n">
        <v>1228</v>
      </c>
    </row>
    <row r="142" spans="1:3">
      <c r="A142" s="4" t="s">
        <v>452</v>
      </c>
    </row>
    <row r="143" spans="1:3">
      <c r="A143" s="3" t="s">
        <v>413</v>
      </c>
    </row>
    <row r="144" spans="1:3">
      <c r="A144" s="4" t="s">
        <v>420</v>
      </c>
      <c r="B144" s="5" t="n">
        <v>22821</v>
      </c>
      <c r="C144" s="5" t="n">
        <v>29594</v>
      </c>
    </row>
    <row r="145" spans="1:3">
      <c r="A145" s="4" t="s">
        <v>421</v>
      </c>
      <c r="B145" s="5" t="n">
        <v>4890</v>
      </c>
      <c r="C145" s="5" t="n">
        <v>5529</v>
      </c>
    </row>
    <row r="146" spans="1:3">
      <c r="A146" s="4" t="s">
        <v>422</v>
      </c>
      <c r="B146" s="5" t="n">
        <v>3175</v>
      </c>
      <c r="C146" s="5" t="n">
        <v>3161</v>
      </c>
    </row>
    <row r="147" spans="1:3">
      <c r="A147" s="4" t="s">
        <v>423</v>
      </c>
      <c r="B147" s="5" t="n">
        <v>1864</v>
      </c>
      <c r="C147" s="5" t="n">
        <v>2154</v>
      </c>
    </row>
    <row r="148" spans="1:3">
      <c r="A148" s="4" t="s">
        <v>424</v>
      </c>
      <c r="B148" s="5" t="n">
        <v>5012</v>
      </c>
      <c r="C148" s="5" t="n">
        <v>4055</v>
      </c>
    </row>
    <row r="149" spans="1:3">
      <c r="A149" s="4" t="s">
        <v>425</v>
      </c>
      <c r="B149" s="5" t="n">
        <v>20014</v>
      </c>
      <c r="C149" s="5" t="n">
        <v>18129</v>
      </c>
    </row>
    <row r="150" spans="1:3">
      <c r="A150" s="4" t="s">
        <v>426</v>
      </c>
      <c r="B150" s="5" t="n">
        <v>527</v>
      </c>
      <c r="C150" s="5" t="n">
        <v>522</v>
      </c>
    </row>
    <row r="151" spans="1:3">
      <c r="A151" s="4" t="s">
        <v>427</v>
      </c>
      <c r="B151" s="5" t="n">
        <v>65267</v>
      </c>
      <c r="C151" s="5" t="n">
        <v>67680</v>
      </c>
    </row>
    <row r="152" spans="1:3">
      <c r="A152" s="4" t="s">
        <v>428</v>
      </c>
      <c r="B152" s="5" t="n">
        <v>-212585</v>
      </c>
      <c r="C152" s="5" t="n">
        <v>-210190</v>
      </c>
    </row>
    <row r="153" spans="1:3">
      <c r="A153" s="4" t="s">
        <v>31</v>
      </c>
      <c r="B153" s="5" t="n">
        <v>149</v>
      </c>
      <c r="C153" s="5" t="n">
        <v>293</v>
      </c>
    </row>
    <row r="154" spans="1:3">
      <c r="A154" s="4" t="s">
        <v>430</v>
      </c>
      <c r="B154" s="5" t="n">
        <v>441</v>
      </c>
      <c r="C154" s="5" t="n">
        <v>536</v>
      </c>
    </row>
    <row r="155" spans="1:3">
      <c r="A155" s="4" t="s">
        <v>414</v>
      </c>
      <c r="B155" s="5" t="n">
        <v>124160</v>
      </c>
      <c r="C155" s="5" t="n">
        <v>131653</v>
      </c>
    </row>
    <row r="156" spans="1:3">
      <c r="A156" s="4" t="s">
        <v>415</v>
      </c>
      <c r="B156" s="5" t="n">
        <v>29114</v>
      </c>
      <c r="C156" s="5" t="n">
        <v>24662</v>
      </c>
    </row>
    <row r="157" spans="1:3">
      <c r="A157" s="4" t="s">
        <v>416</v>
      </c>
      <c r="B157" s="5" t="n">
        <v>5</v>
      </c>
    </row>
    <row r="158" spans="1:3">
      <c r="A158" s="4" t="s">
        <v>431</v>
      </c>
      <c r="C158" s="5" t="n">
        <v>5</v>
      </c>
    </row>
    <row r="159" spans="1:3">
      <c r="A159" s="4" t="s">
        <v>432</v>
      </c>
      <c r="B159" s="5" t="n">
        <v>153279</v>
      </c>
      <c r="C159" s="5" t="n">
        <v>156320</v>
      </c>
    </row>
    <row r="160" spans="1:3">
      <c r="A160" s="3" t="s">
        <v>417</v>
      </c>
    </row>
    <row r="161" spans="1:3">
      <c r="A161" s="4" t="s">
        <v>184</v>
      </c>
      <c r="B161" s="5" t="n">
        <v>593</v>
      </c>
      <c r="C161" s="5" t="n">
        <v>415</v>
      </c>
    </row>
    <row r="162" spans="1:3">
      <c r="A162" s="4" t="s">
        <v>420</v>
      </c>
      <c r="B162" s="5" t="n">
        <v>251</v>
      </c>
      <c r="C162" s="5" t="n">
        <v>543</v>
      </c>
    </row>
    <row r="163" spans="1:3">
      <c r="A163" s="4" t="s">
        <v>421</v>
      </c>
      <c r="B163" s="5" t="n">
        <v>1970</v>
      </c>
      <c r="C163" s="5" t="n">
        <v>1454</v>
      </c>
    </row>
    <row r="164" spans="1:3">
      <c r="A164" s="4" t="s">
        <v>425</v>
      </c>
      <c r="B164" s="5" t="n">
        <v>9030</v>
      </c>
      <c r="C164" s="5" t="n">
        <v>8550</v>
      </c>
    </row>
    <row r="165" spans="1:3">
      <c r="A165" s="4" t="s">
        <v>426</v>
      </c>
      <c r="B165" s="5" t="n">
        <v>94</v>
      </c>
      <c r="C165" s="5" t="n">
        <v>199</v>
      </c>
    </row>
    <row r="166" spans="1:3">
      <c r="A166" s="4" t="s">
        <v>427</v>
      </c>
      <c r="B166" s="5" t="n">
        <v>55603</v>
      </c>
      <c r="C166" s="5" t="n">
        <v>55670</v>
      </c>
    </row>
    <row r="167" spans="1:3">
      <c r="A167" s="4" t="s">
        <v>428</v>
      </c>
      <c r="B167" s="5" t="n">
        <v>-212585</v>
      </c>
      <c r="C167" s="5" t="n">
        <v>-210190</v>
      </c>
    </row>
    <row r="168" spans="1:3">
      <c r="A168" s="4" t="s">
        <v>433</v>
      </c>
      <c r="B168" s="5" t="n">
        <v>66948</v>
      </c>
      <c r="C168" s="5" t="n">
        <v>66416</v>
      </c>
    </row>
    <row r="169" spans="1:3">
      <c r="A169" s="4" t="s">
        <v>171</v>
      </c>
      <c r="B169" s="5" t="n">
        <v>622</v>
      </c>
      <c r="C169" s="5" t="n">
        <v>812</v>
      </c>
    </row>
    <row r="170" spans="1:3">
      <c r="A170" s="4" t="s">
        <v>183</v>
      </c>
      <c r="B170" s="5" t="n">
        <v>4130</v>
      </c>
      <c r="C170" s="5" t="n">
        <v>5037</v>
      </c>
    </row>
    <row r="171" spans="1:3">
      <c r="A171" s="4" t="s">
        <v>188</v>
      </c>
      <c r="B171" s="5" t="n">
        <v>52689</v>
      </c>
      <c r="C171" s="5" t="n">
        <v>47378</v>
      </c>
    </row>
    <row r="172" spans="1:3">
      <c r="A172" s="4" t="s">
        <v>434</v>
      </c>
      <c r="B172" s="5" t="n">
        <v>124982</v>
      </c>
      <c r="C172" s="5" t="n">
        <v>120058</v>
      </c>
    </row>
    <row r="173" spans="1:3">
      <c r="A173" s="4" t="s">
        <v>453</v>
      </c>
    </row>
    <row r="174" spans="1:3">
      <c r="A174" s="3" t="s">
        <v>413</v>
      </c>
    </row>
    <row r="175" spans="1:3">
      <c r="A175" s="4" t="s">
        <v>427</v>
      </c>
      <c r="B175" s="5" t="n">
        <v>166248</v>
      </c>
      <c r="C175" s="5" t="n">
        <v>155027</v>
      </c>
    </row>
    <row r="176" spans="1:3">
      <c r="A176" s="3" t="s">
        <v>417</v>
      </c>
    </row>
    <row r="177" spans="1:3">
      <c r="A177" s="4" t="s">
        <v>427</v>
      </c>
      <c r="B177" s="5" t="n">
        <v>155949</v>
      </c>
      <c r="C177" s="5" t="n">
        <v>142746</v>
      </c>
    </row>
    <row r="178" spans="1:3">
      <c r="A178" s="4" t="s">
        <v>454</v>
      </c>
    </row>
    <row r="179" spans="1:3">
      <c r="A179" s="3" t="s">
        <v>413</v>
      </c>
    </row>
    <row r="180" spans="1:3">
      <c r="A180" s="4" t="s">
        <v>427</v>
      </c>
      <c r="B180" s="5" t="n">
        <v>5696</v>
      </c>
      <c r="C180" s="5" t="n">
        <v>5707</v>
      </c>
    </row>
    <row r="181" spans="1:3">
      <c r="A181" s="3" t="s">
        <v>417</v>
      </c>
    </row>
    <row r="182" spans="1:3">
      <c r="A182" s="4" t="s">
        <v>427</v>
      </c>
      <c r="B182" s="5" t="n">
        <v>6019</v>
      </c>
      <c r="C182" s="5" t="n">
        <v>5772</v>
      </c>
    </row>
    <row r="183" spans="1:3">
      <c r="A183" s="4" t="s">
        <v>455</v>
      </c>
    </row>
    <row r="184" spans="1:3">
      <c r="A184" s="3" t="s">
        <v>413</v>
      </c>
    </row>
    <row r="185" spans="1:3">
      <c r="A185" s="4" t="s">
        <v>427</v>
      </c>
      <c r="B185" s="5" t="n">
        <v>60900</v>
      </c>
      <c r="C185" s="5" t="n">
        <v>63023</v>
      </c>
    </row>
    <row r="186" spans="1:3">
      <c r="A186" s="3" t="s">
        <v>417</v>
      </c>
    </row>
    <row r="187" spans="1:3">
      <c r="A187" s="4" t="s">
        <v>427</v>
      </c>
      <c r="B187" s="5" t="n">
        <v>59864</v>
      </c>
      <c r="C187" s="5" t="n">
        <v>63379</v>
      </c>
    </row>
    <row r="188" spans="1:3">
      <c r="A188" s="4" t="s">
        <v>456</v>
      </c>
    </row>
    <row r="189" spans="1:3">
      <c r="A189" s="3" t="s">
        <v>413</v>
      </c>
    </row>
    <row r="190" spans="1:3">
      <c r="A190" s="4" t="s">
        <v>427</v>
      </c>
      <c r="B190" s="5" t="n">
        <v>38006</v>
      </c>
      <c r="C190" s="5" t="n">
        <v>45596</v>
      </c>
    </row>
    <row r="191" spans="1:3">
      <c r="A191" s="3" t="s">
        <v>417</v>
      </c>
    </row>
    <row r="192" spans="1:3">
      <c r="A192" s="4" t="s">
        <v>427</v>
      </c>
      <c r="B192" s="5" t="n">
        <v>40912</v>
      </c>
      <c r="C192" s="5" t="n">
        <v>47091</v>
      </c>
    </row>
    <row r="193" spans="1:3">
      <c r="A193" s="4" t="s">
        <v>457</v>
      </c>
    </row>
    <row r="194" spans="1:3">
      <c r="A194" s="3" t="s">
        <v>413</v>
      </c>
    </row>
    <row r="195" spans="1:3">
      <c r="A195" s="4" t="s">
        <v>427</v>
      </c>
      <c r="B195" s="5" t="n">
        <v>7002</v>
      </c>
      <c r="C195" s="5" t="n">
        <v>8517</v>
      </c>
    </row>
    <row r="196" spans="1:3">
      <c r="A196" s="3" t="s">
        <v>417</v>
      </c>
    </row>
    <row r="197" spans="1:3">
      <c r="A197" s="4" t="s">
        <v>427</v>
      </c>
      <c r="B197" s="5" t="n">
        <v>5444</v>
      </c>
      <c r="C197" s="5" t="n">
        <v>6872</v>
      </c>
    </row>
    <row r="198" spans="1:3">
      <c r="A198" s="4" t="s">
        <v>458</v>
      </c>
    </row>
    <row r="199" spans="1:3">
      <c r="A199" s="3" t="s">
        <v>413</v>
      </c>
    </row>
    <row r="200" spans="1:3">
      <c r="A200" s="4" t="s">
        <v>420</v>
      </c>
      <c r="B200" s="5" t="n">
        <v>7</v>
      </c>
      <c r="C200" s="5" t="n">
        <v>54</v>
      </c>
    </row>
    <row r="201" spans="1:3">
      <c r="A201" s="4" t="s">
        <v>421</v>
      </c>
      <c r="B201" s="5" t="n">
        <v>5</v>
      </c>
      <c r="C201" s="5" t="n">
        <v>17</v>
      </c>
    </row>
    <row r="202" spans="1:3">
      <c r="A202" s="4" t="s">
        <v>422</v>
      </c>
      <c r="B202" s="5" t="n">
        <v>12</v>
      </c>
      <c r="C202" s="5" t="n">
        <v>148</v>
      </c>
    </row>
    <row r="203" spans="1:3">
      <c r="A203" s="4" t="s">
        <v>423</v>
      </c>
      <c r="B203" s="5" t="n">
        <v>301</v>
      </c>
      <c r="C203" s="5" t="n">
        <v>354</v>
      </c>
    </row>
    <row r="204" spans="1:3">
      <c r="A204" s="4" t="s">
        <v>424</v>
      </c>
      <c r="B204" s="5" t="n">
        <v>6343</v>
      </c>
      <c r="C204" s="5" t="n">
        <v>6870</v>
      </c>
    </row>
    <row r="205" spans="1:3">
      <c r="A205" s="4" t="s">
        <v>425</v>
      </c>
      <c r="B205" s="5" t="n">
        <v>1061</v>
      </c>
      <c r="C205" s="5" t="n">
        <v>1076</v>
      </c>
    </row>
    <row r="206" spans="1:3">
      <c r="A206" s="4" t="s">
        <v>426</v>
      </c>
      <c r="B206" s="5" t="n">
        <v>152</v>
      </c>
      <c r="C206" s="5" t="n">
        <v>95</v>
      </c>
    </row>
    <row r="207" spans="1:3">
      <c r="A207" s="4" t="s">
        <v>427</v>
      </c>
      <c r="B207" s="5" t="n">
        <v>4864</v>
      </c>
      <c r="C207" s="5" t="n">
        <v>4745</v>
      </c>
    </row>
    <row r="208" spans="1:3">
      <c r="A208" s="4" t="s">
        <v>428</v>
      </c>
      <c r="B208" s="5" t="n">
        <v>-873</v>
      </c>
      <c r="C208" s="5" t="n">
        <v>-896</v>
      </c>
    </row>
    <row r="209" spans="1:3">
      <c r="A209" s="4" t="s">
        <v>31</v>
      </c>
      <c r="B209" s="5" t="n">
        <v>974</v>
      </c>
      <c r="C209" s="5" t="n">
        <v>757</v>
      </c>
    </row>
    <row r="210" spans="1:3">
      <c r="A210" s="4" t="s">
        <v>430</v>
      </c>
      <c r="B210" s="5" t="n">
        <v>0</v>
      </c>
      <c r="C210" s="5" t="n">
        <v>0</v>
      </c>
    </row>
    <row r="211" spans="1:3">
      <c r="A211" s="4" t="s">
        <v>414</v>
      </c>
      <c r="B211" s="5" t="n">
        <v>13719</v>
      </c>
      <c r="C211" s="5" t="n">
        <v>14116</v>
      </c>
    </row>
    <row r="212" spans="1:3">
      <c r="A212" s="4" t="s">
        <v>415</v>
      </c>
      <c r="B212" s="5" t="n">
        <v>0</v>
      </c>
      <c r="C212" s="5" t="n">
        <v>0</v>
      </c>
    </row>
    <row r="213" spans="1:3">
      <c r="A213" s="4" t="s">
        <v>416</v>
      </c>
      <c r="B213" s="5" t="n">
        <v>0</v>
      </c>
    </row>
    <row r="214" spans="1:3">
      <c r="A214" s="4" t="s">
        <v>431</v>
      </c>
      <c r="C214" s="5" t="n">
        <v>0</v>
      </c>
    </row>
    <row r="215" spans="1:3">
      <c r="A215" s="4" t="s">
        <v>432</v>
      </c>
      <c r="B215" s="5" t="n">
        <v>13719</v>
      </c>
      <c r="C215" s="5" t="n">
        <v>14116</v>
      </c>
    </row>
    <row r="216" spans="1:3">
      <c r="A216" s="3" t="s">
        <v>417</v>
      </c>
    </row>
    <row r="217" spans="1:3">
      <c r="A217" s="4" t="s">
        <v>184</v>
      </c>
      <c r="B217" s="5" t="n">
        <v>99</v>
      </c>
      <c r="C217" s="5" t="n">
        <v>27</v>
      </c>
    </row>
    <row r="218" spans="1:3">
      <c r="A218" s="4" t="s">
        <v>420</v>
      </c>
      <c r="B218" s="5" t="n">
        <v>0</v>
      </c>
      <c r="C218" s="5" t="n">
        <v>0</v>
      </c>
    </row>
    <row r="219" spans="1:3">
      <c r="A219" s="4" t="s">
        <v>421</v>
      </c>
      <c r="B219" s="5" t="n">
        <v>0</v>
      </c>
      <c r="C219" s="5" t="n">
        <v>0</v>
      </c>
    </row>
    <row r="220" spans="1:3">
      <c r="A220" s="4" t="s">
        <v>425</v>
      </c>
      <c r="B220" s="5" t="n">
        <v>23</v>
      </c>
      <c r="C220" s="5" t="n">
        <v>1</v>
      </c>
    </row>
    <row r="221" spans="1:3">
      <c r="A221" s="4" t="s">
        <v>426</v>
      </c>
      <c r="B221" s="5" t="n">
        <v>20</v>
      </c>
      <c r="C221" s="5" t="n">
        <v>15</v>
      </c>
    </row>
    <row r="222" spans="1:3">
      <c r="A222" s="4" t="s">
        <v>427</v>
      </c>
      <c r="B222" s="5" t="n">
        <v>4223</v>
      </c>
      <c r="C222" s="5" t="n">
        <v>3445</v>
      </c>
    </row>
    <row r="223" spans="1:3">
      <c r="A223" s="4" t="s">
        <v>428</v>
      </c>
      <c r="B223" s="5" t="n">
        <v>-873</v>
      </c>
      <c r="C223" s="5" t="n">
        <v>-896</v>
      </c>
    </row>
    <row r="224" spans="1:3">
      <c r="A224" s="4" t="s">
        <v>433</v>
      </c>
      <c r="B224" s="5" t="n">
        <v>4266</v>
      </c>
      <c r="C224" s="5" t="n">
        <v>3461</v>
      </c>
    </row>
    <row r="225" spans="1:3">
      <c r="A225" s="4" t="s">
        <v>171</v>
      </c>
      <c r="B225" s="5" t="n">
        <v>0</v>
      </c>
      <c r="C225" s="5" t="n">
        <v>0</v>
      </c>
    </row>
    <row r="226" spans="1:3">
      <c r="A226" s="4" t="s">
        <v>183</v>
      </c>
      <c r="B226" s="5" t="n">
        <v>153</v>
      </c>
      <c r="C226" s="5" t="n">
        <v>208</v>
      </c>
    </row>
    <row r="227" spans="1:3">
      <c r="A227" s="4" t="s">
        <v>188</v>
      </c>
      <c r="B227" s="5" t="n">
        <v>3775</v>
      </c>
      <c r="C227" s="5" t="n">
        <v>3806</v>
      </c>
    </row>
    <row r="228" spans="1:3">
      <c r="A228" s="4" t="s">
        <v>434</v>
      </c>
      <c r="B228" s="5" t="n">
        <v>8293</v>
      </c>
      <c r="C228" s="5" t="n">
        <v>7502</v>
      </c>
    </row>
    <row r="229" spans="1:3">
      <c r="A229" s="4" t="s">
        <v>459</v>
      </c>
    </row>
    <row r="230" spans="1:3">
      <c r="A230" s="3" t="s">
        <v>413</v>
      </c>
    </row>
    <row r="231" spans="1:3">
      <c r="A231" s="4" t="s">
        <v>427</v>
      </c>
      <c r="B231" s="5" t="n">
        <v>998</v>
      </c>
      <c r="C231" s="5" t="n">
        <v>1045</v>
      </c>
    </row>
    <row r="232" spans="1:3">
      <c r="A232" s="3" t="s">
        <v>417</v>
      </c>
    </row>
    <row r="233" spans="1:3">
      <c r="A233" s="4" t="s">
        <v>427</v>
      </c>
      <c r="B233" s="5" t="n">
        <v>447</v>
      </c>
      <c r="C233" s="5" t="n">
        <v>427</v>
      </c>
    </row>
    <row r="234" spans="1:3">
      <c r="A234" s="4" t="s">
        <v>460</v>
      </c>
    </row>
    <row r="235" spans="1:3">
      <c r="A235" s="3" t="s">
        <v>413</v>
      </c>
    </row>
    <row r="236" spans="1:3">
      <c r="A236" s="4" t="s">
        <v>427</v>
      </c>
      <c r="B236" s="5" t="n">
        <v>485</v>
      </c>
      <c r="C236" s="5" t="n">
        <v>421</v>
      </c>
    </row>
    <row r="237" spans="1:3">
      <c r="A237" s="3" t="s">
        <v>417</v>
      </c>
    </row>
    <row r="238" spans="1:3">
      <c r="A238" s="4" t="s">
        <v>427</v>
      </c>
      <c r="B238" s="5" t="n">
        <v>746</v>
      </c>
      <c r="C238" s="5" t="n">
        <v>381</v>
      </c>
    </row>
    <row r="239" spans="1:3">
      <c r="A239" s="4" t="s">
        <v>461</v>
      </c>
    </row>
    <row r="240" spans="1:3">
      <c r="A240" s="3" t="s">
        <v>413</v>
      </c>
    </row>
    <row r="241" spans="1:3">
      <c r="A241" s="4" t="s">
        <v>427</v>
      </c>
      <c r="B241" s="5" t="n">
        <v>59</v>
      </c>
      <c r="C241" s="5" t="n">
        <v>161</v>
      </c>
    </row>
    <row r="242" spans="1:3">
      <c r="A242" s="3" t="s">
        <v>417</v>
      </c>
    </row>
    <row r="243" spans="1:3">
      <c r="A243" s="4" t="s">
        <v>427</v>
      </c>
      <c r="B243" s="5" t="n">
        <v>54</v>
      </c>
      <c r="C243" s="5" t="n">
        <v>86</v>
      </c>
    </row>
    <row r="244" spans="1:3">
      <c r="A244" s="4" t="s">
        <v>462</v>
      </c>
    </row>
    <row r="245" spans="1:3">
      <c r="A245" s="3" t="s">
        <v>413</v>
      </c>
    </row>
    <row r="246" spans="1:3">
      <c r="A246" s="4" t="s">
        <v>427</v>
      </c>
      <c r="B246" s="5" t="n">
        <v>1293</v>
      </c>
      <c r="C246" s="5" t="n">
        <v>1022</v>
      </c>
    </row>
    <row r="247" spans="1:3">
      <c r="A247" s="3" t="s">
        <v>417</v>
      </c>
    </row>
    <row r="248" spans="1:3">
      <c r="A248" s="4" t="s">
        <v>427</v>
      </c>
      <c r="B248" s="5" t="n">
        <v>3053</v>
      </c>
      <c r="C248" s="5" t="n">
        <v>2507</v>
      </c>
    </row>
    <row r="249" spans="1:3">
      <c r="A249" s="4" t="s">
        <v>463</v>
      </c>
    </row>
    <row r="250" spans="1:3">
      <c r="A250" s="3" t="s">
        <v>413</v>
      </c>
    </row>
    <row r="251" spans="1:3">
      <c r="A251" s="4" t="s">
        <v>427</v>
      </c>
      <c r="B251" s="5" t="n">
        <v>2902</v>
      </c>
      <c r="C251" s="5" t="n">
        <v>2992</v>
      </c>
    </row>
    <row r="252" spans="1:3">
      <c r="A252" s="3" t="s">
        <v>417</v>
      </c>
    </row>
    <row r="253" spans="1:3">
      <c r="A253" s="4" t="s">
        <v>427</v>
      </c>
      <c r="B253" s="6" t="n">
        <v>796</v>
      </c>
      <c r="C253" s="6" t="n">
        <v>9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27</v>
      </c>
    </row>
    <row r="3" spans="1:3">
      <c r="A3" s="4" t="s">
        <v>465</v>
      </c>
    </row>
    <row r="4" spans="1:3">
      <c r="A4" s="3" t="s">
        <v>74</v>
      </c>
    </row>
    <row r="5" spans="1:3">
      <c r="A5" s="4" t="s">
        <v>466</v>
      </c>
      <c r="B5" s="6" t="n">
        <v>54</v>
      </c>
      <c r="C5" s="6" t="n">
        <v>0</v>
      </c>
    </row>
    <row r="6" spans="1:3">
      <c r="A6" s="4" t="s">
        <v>467</v>
      </c>
      <c r="B6" s="5" t="n">
        <v>-50</v>
      </c>
      <c r="C6" s="5" t="n">
        <v>0</v>
      </c>
    </row>
    <row r="7" spans="1:3">
      <c r="A7" s="4" t="s">
        <v>468</v>
      </c>
      <c r="B7" s="5" t="n">
        <v>3</v>
      </c>
      <c r="C7" s="5" t="n">
        <v>0</v>
      </c>
    </row>
    <row r="8" spans="1:3">
      <c r="A8" s="4" t="s">
        <v>469</v>
      </c>
      <c r="B8" s="5" t="n">
        <v>7</v>
      </c>
      <c r="C8" s="5" t="n">
        <v>0</v>
      </c>
    </row>
    <row r="9" spans="1:3">
      <c r="A9" s="4" t="s">
        <v>470</v>
      </c>
      <c r="B9" s="5" t="n">
        <v>0</v>
      </c>
      <c r="C9" s="5" t="n">
        <v>0</v>
      </c>
    </row>
    <row r="10" spans="1:3">
      <c r="A10" s="4" t="s">
        <v>471</v>
      </c>
    </row>
    <row r="11" spans="1:3">
      <c r="A11" s="3" t="s">
        <v>74</v>
      </c>
    </row>
    <row r="12" spans="1:3">
      <c r="A12" s="4" t="s">
        <v>466</v>
      </c>
      <c r="B12" s="5" t="n">
        <v>17</v>
      </c>
      <c r="C12" s="5" t="n">
        <v>1</v>
      </c>
    </row>
    <row r="13" spans="1:3">
      <c r="A13" s="4" t="s">
        <v>177</v>
      </c>
      <c r="B13" s="5" t="n">
        <v>2</v>
      </c>
      <c r="C13" s="5" t="n">
        <v>7</v>
      </c>
    </row>
    <row r="14" spans="1:3">
      <c r="A14" s="4" t="s">
        <v>467</v>
      </c>
      <c r="B14" s="5" t="n">
        <v>-2</v>
      </c>
      <c r="C14" s="5" t="n">
        <v>0</v>
      </c>
    </row>
    <row r="15" spans="1:3">
      <c r="A15" s="4" t="s">
        <v>468</v>
      </c>
      <c r="B15" s="5" t="n">
        <v>-12</v>
      </c>
      <c r="C15" s="5" t="n">
        <v>-1</v>
      </c>
    </row>
    <row r="16" spans="1:3">
      <c r="A16" s="4" t="s">
        <v>469</v>
      </c>
      <c r="B16" s="5" t="n">
        <v>5</v>
      </c>
      <c r="C16" s="5" t="n">
        <v>7</v>
      </c>
    </row>
    <row r="17" spans="1:3">
      <c r="A17" s="4" t="s">
        <v>470</v>
      </c>
      <c r="B17" s="5" t="n">
        <v>0</v>
      </c>
      <c r="C17" s="5" t="n">
        <v>0</v>
      </c>
    </row>
    <row r="18" spans="1:3">
      <c r="A18" s="4" t="s">
        <v>472</v>
      </c>
    </row>
    <row r="19" spans="1:3">
      <c r="A19" s="3" t="s">
        <v>74</v>
      </c>
    </row>
    <row r="20" spans="1:3">
      <c r="A20" s="4" t="s">
        <v>466</v>
      </c>
      <c r="B20" s="5" t="n">
        <v>148</v>
      </c>
      <c r="C20" s="5" t="n">
        <v>8</v>
      </c>
    </row>
    <row r="21" spans="1:3">
      <c r="A21" s="4" t="s">
        <v>473</v>
      </c>
      <c r="B21" s="5" t="n">
        <v>1</v>
      </c>
      <c r="C21" s="5" t="n">
        <v>0</v>
      </c>
    </row>
    <row r="22" spans="1:3">
      <c r="A22" s="4" t="s">
        <v>177</v>
      </c>
      <c r="B22" s="5" t="n">
        <v>10</v>
      </c>
      <c r="C22" s="5" t="n">
        <v>1</v>
      </c>
    </row>
    <row r="23" spans="1:3">
      <c r="A23" s="4" t="s">
        <v>467</v>
      </c>
      <c r="B23" s="5" t="n">
        <v>-44</v>
      </c>
      <c r="C23" s="5" t="n">
        <v>-7</v>
      </c>
    </row>
    <row r="24" spans="1:3">
      <c r="A24" s="4" t="s">
        <v>468</v>
      </c>
      <c r="B24" s="5" t="n">
        <v>-103</v>
      </c>
      <c r="C24" s="5" t="n">
        <v>0</v>
      </c>
    </row>
    <row r="25" spans="1:3">
      <c r="A25" s="4" t="s">
        <v>469</v>
      </c>
      <c r="B25" s="5" t="n">
        <v>12</v>
      </c>
      <c r="C25" s="5" t="n">
        <v>2</v>
      </c>
    </row>
    <row r="26" spans="1:3">
      <c r="A26" s="4" t="s">
        <v>470</v>
      </c>
      <c r="B26" s="5" t="n">
        <v>1</v>
      </c>
      <c r="C26" s="5" t="n">
        <v>0</v>
      </c>
    </row>
    <row r="27" spans="1:3">
      <c r="A27" s="4" t="s">
        <v>423</v>
      </c>
    </row>
    <row r="28" spans="1:3">
      <c r="A28" s="3" t="s">
        <v>74</v>
      </c>
    </row>
    <row r="29" spans="1:3">
      <c r="A29" s="4" t="s">
        <v>466</v>
      </c>
      <c r="B29" s="5" t="n">
        <v>354</v>
      </c>
      <c r="C29" s="5" t="n">
        <v>423</v>
      </c>
    </row>
    <row r="30" spans="1:3">
      <c r="A30" s="4" t="s">
        <v>473</v>
      </c>
      <c r="B30" s="5" t="n">
        <v>-7</v>
      </c>
      <c r="C30" s="5" t="n">
        <v>77</v>
      </c>
    </row>
    <row r="31" spans="1:3">
      <c r="A31" s="4" t="s">
        <v>177</v>
      </c>
      <c r="B31" s="5" t="n">
        <v>19</v>
      </c>
      <c r="C31" s="5" t="n">
        <v>64</v>
      </c>
    </row>
    <row r="32" spans="1:3">
      <c r="A32" s="4" t="s">
        <v>467</v>
      </c>
      <c r="B32" s="5" t="n">
        <v>-83</v>
      </c>
      <c r="C32" s="5" t="n">
        <v>-238</v>
      </c>
    </row>
    <row r="33" spans="1:3">
      <c r="A33" s="4" t="s">
        <v>474</v>
      </c>
      <c r="B33" s="5" t="n">
        <v>-3</v>
      </c>
      <c r="C33" s="5" t="n">
        <v>-16</v>
      </c>
    </row>
    <row r="34" spans="1:3">
      <c r="A34" s="4" t="s">
        <v>468</v>
      </c>
      <c r="B34" s="5" t="n">
        <v>21</v>
      </c>
      <c r="C34" s="5" t="n">
        <v>32</v>
      </c>
    </row>
    <row r="35" spans="1:3">
      <c r="A35" s="4" t="s">
        <v>469</v>
      </c>
      <c r="B35" s="5" t="n">
        <v>301</v>
      </c>
      <c r="C35" s="5" t="n">
        <v>342</v>
      </c>
    </row>
    <row r="36" spans="1:3">
      <c r="A36" s="4" t="s">
        <v>470</v>
      </c>
      <c r="B36" s="5" t="n">
        <v>-14</v>
      </c>
      <c r="C36" s="5" t="n">
        <v>2</v>
      </c>
    </row>
    <row r="37" spans="1:3">
      <c r="A37" s="4" t="s">
        <v>475</v>
      </c>
    </row>
    <row r="38" spans="1:3">
      <c r="A38" s="3" t="s">
        <v>74</v>
      </c>
    </row>
    <row r="39" spans="1:3">
      <c r="A39" s="4" t="s">
        <v>466</v>
      </c>
      <c r="B39" s="5" t="n">
        <v>6870</v>
      </c>
      <c r="C39" s="5" t="n">
        <v>5945</v>
      </c>
    </row>
    <row r="40" spans="1:3">
      <c r="A40" s="4" t="s">
        <v>473</v>
      </c>
      <c r="B40" s="5" t="n">
        <v>0</v>
      </c>
      <c r="C40" s="5" t="n">
        <v>28</v>
      </c>
    </row>
    <row r="41" spans="1:3">
      <c r="A41" s="4" t="s">
        <v>177</v>
      </c>
      <c r="B41" s="5" t="n">
        <v>1255</v>
      </c>
      <c r="C41" s="5" t="n">
        <v>3740</v>
      </c>
    </row>
    <row r="42" spans="1:3">
      <c r="A42" s="4" t="s">
        <v>467</v>
      </c>
      <c r="B42" s="5" t="n">
        <v>-108</v>
      </c>
      <c r="C42" s="5" t="n">
        <v>-283</v>
      </c>
    </row>
    <row r="43" spans="1:3">
      <c r="A43" s="4" t="s">
        <v>474</v>
      </c>
      <c r="B43" s="5" t="n">
        <v>-820</v>
      </c>
      <c r="C43" s="5" t="n">
        <v>-1218</v>
      </c>
    </row>
    <row r="44" spans="1:3">
      <c r="A44" s="4" t="s">
        <v>468</v>
      </c>
      <c r="B44" s="5" t="n">
        <v>-854</v>
      </c>
      <c r="C44" s="5" t="n">
        <v>-84</v>
      </c>
    </row>
    <row r="45" spans="1:3">
      <c r="A45" s="4" t="s">
        <v>469</v>
      </c>
      <c r="B45" s="5" t="n">
        <v>6343</v>
      </c>
      <c r="C45" s="5" t="n">
        <v>8128</v>
      </c>
    </row>
    <row r="46" spans="1:3">
      <c r="A46" s="4" t="s">
        <v>470</v>
      </c>
      <c r="B46" s="5" t="n">
        <v>-7</v>
      </c>
      <c r="C46" s="5" t="n">
        <v>-9</v>
      </c>
    </row>
    <row r="47" spans="1:3">
      <c r="A47" s="4" t="s">
        <v>476</v>
      </c>
    </row>
    <row r="48" spans="1:3">
      <c r="A48" s="3" t="s">
        <v>74</v>
      </c>
    </row>
    <row r="49" spans="1:3">
      <c r="A49" s="4" t="s">
        <v>466</v>
      </c>
      <c r="B49" s="5" t="n">
        <v>1076</v>
      </c>
      <c r="C49" s="5" t="n">
        <v>701</v>
      </c>
    </row>
    <row r="50" spans="1:3">
      <c r="A50" s="4" t="s">
        <v>473</v>
      </c>
      <c r="B50" s="5" t="n">
        <v>43</v>
      </c>
      <c r="C50" s="5" t="n">
        <v>1</v>
      </c>
    </row>
    <row r="51" spans="1:3">
      <c r="A51" s="4" t="s">
        <v>177</v>
      </c>
      <c r="B51" s="5" t="n">
        <v>204</v>
      </c>
      <c r="C51" s="5" t="n">
        <v>350</v>
      </c>
    </row>
    <row r="52" spans="1:3">
      <c r="A52" s="4" t="s">
        <v>467</v>
      </c>
      <c r="B52" s="5" t="n">
        <v>-127</v>
      </c>
      <c r="C52" s="5" t="n">
        <v>-243</v>
      </c>
    </row>
    <row r="53" spans="1:3">
      <c r="A53" s="4" t="s">
        <v>474</v>
      </c>
      <c r="B53" s="5" t="n">
        <v>-3</v>
      </c>
      <c r="C53" s="5" t="n">
        <v>0</v>
      </c>
    </row>
    <row r="54" spans="1:3">
      <c r="A54" s="4" t="s">
        <v>468</v>
      </c>
      <c r="B54" s="5" t="n">
        <v>-132</v>
      </c>
      <c r="C54" s="5" t="n">
        <v>5</v>
      </c>
    </row>
    <row r="55" spans="1:3">
      <c r="A55" s="4" t="s">
        <v>469</v>
      </c>
      <c r="B55" s="5" t="n">
        <v>1061</v>
      </c>
      <c r="C55" s="5" t="n">
        <v>814</v>
      </c>
    </row>
    <row r="56" spans="1:3">
      <c r="A56" s="4" t="s">
        <v>470</v>
      </c>
      <c r="B56" s="5" t="n">
        <v>41</v>
      </c>
      <c r="C56" s="5" t="n">
        <v>-1</v>
      </c>
    </row>
    <row r="57" spans="1:3">
      <c r="A57" s="4" t="s">
        <v>477</v>
      </c>
    </row>
    <row r="58" spans="1:3">
      <c r="A58" s="3" t="s">
        <v>74</v>
      </c>
    </row>
    <row r="59" spans="1:3">
      <c r="A59" s="4" t="s">
        <v>466</v>
      </c>
      <c r="B59" s="5" t="n">
        <v>95</v>
      </c>
      <c r="C59" s="5" t="n">
        <v>166</v>
      </c>
    </row>
    <row r="60" spans="1:3">
      <c r="A60" s="4" t="s">
        <v>473</v>
      </c>
      <c r="B60" s="5" t="n">
        <v>6</v>
      </c>
      <c r="C60" s="5" t="n">
        <v>0</v>
      </c>
    </row>
    <row r="61" spans="1:3">
      <c r="A61" s="4" t="s">
        <v>177</v>
      </c>
      <c r="B61" s="5" t="n">
        <v>51</v>
      </c>
      <c r="C61" s="5" t="n">
        <v>166</v>
      </c>
    </row>
    <row r="62" spans="1:3">
      <c r="A62" s="4" t="s">
        <v>467</v>
      </c>
      <c r="B62" s="5" t="n">
        <v>-9</v>
      </c>
      <c r="C62" s="5" t="n">
        <v>-132</v>
      </c>
    </row>
    <row r="63" spans="1:3">
      <c r="A63" s="4" t="s">
        <v>468</v>
      </c>
      <c r="B63" s="5" t="n">
        <v>9</v>
      </c>
      <c r="C63" s="5" t="n">
        <v>33</v>
      </c>
    </row>
    <row r="64" spans="1:3">
      <c r="A64" s="4" t="s">
        <v>469</v>
      </c>
      <c r="B64" s="5" t="n">
        <v>152</v>
      </c>
      <c r="C64" s="5" t="n">
        <v>233</v>
      </c>
    </row>
    <row r="65" spans="1:3">
      <c r="A65" s="4" t="s">
        <v>470</v>
      </c>
      <c r="B65" s="5" t="n">
        <v>7</v>
      </c>
      <c r="C65" s="5" t="n">
        <v>-9</v>
      </c>
    </row>
    <row r="66" spans="1:3">
      <c r="A66" s="4" t="s">
        <v>31</v>
      </c>
    </row>
    <row r="67" spans="1:3">
      <c r="A67" s="3" t="s">
        <v>74</v>
      </c>
    </row>
    <row r="68" spans="1:3">
      <c r="A68" s="4" t="s">
        <v>466</v>
      </c>
      <c r="B68" s="5" t="n">
        <v>757</v>
      </c>
      <c r="C68" s="5" t="n">
        <v>1020</v>
      </c>
    </row>
    <row r="69" spans="1:3">
      <c r="A69" s="4" t="s">
        <v>473</v>
      </c>
      <c r="B69" s="5" t="n">
        <v>10</v>
      </c>
      <c r="C69" s="5" t="n">
        <v>44</v>
      </c>
    </row>
    <row r="70" spans="1:3">
      <c r="A70" s="4" t="s">
        <v>177</v>
      </c>
      <c r="B70" s="5" t="n">
        <v>10</v>
      </c>
      <c r="C70" s="5" t="n">
        <v>21</v>
      </c>
    </row>
    <row r="71" spans="1:3">
      <c r="A71" s="4" t="s">
        <v>467</v>
      </c>
      <c r="B71" s="5" t="n">
        <v>-4</v>
      </c>
      <c r="C71" s="5" t="n">
        <v>-78</v>
      </c>
    </row>
    <row r="72" spans="1:3">
      <c r="A72" s="4" t="s">
        <v>468</v>
      </c>
      <c r="B72" s="5" t="n">
        <v>201</v>
      </c>
      <c r="C72" s="5" t="n">
        <v>5</v>
      </c>
    </row>
    <row r="73" spans="1:3">
      <c r="A73" s="4" t="s">
        <v>469</v>
      </c>
      <c r="B73" s="5" t="n">
        <v>974</v>
      </c>
      <c r="C73" s="5" t="n">
        <v>1012</v>
      </c>
    </row>
    <row r="74" spans="1:3">
      <c r="A74" s="4" t="s">
        <v>470</v>
      </c>
      <c r="B74" s="5" t="n">
        <v>14</v>
      </c>
      <c r="C74" s="5" t="n">
        <v>22</v>
      </c>
    </row>
    <row r="75" spans="1:3">
      <c r="A75" s="4" t="s">
        <v>478</v>
      </c>
    </row>
    <row r="76" spans="1:3">
      <c r="A76" s="3" t="s">
        <v>74</v>
      </c>
    </row>
    <row r="77" spans="1:3">
      <c r="A77" s="4" t="s">
        <v>466</v>
      </c>
      <c r="B77" s="5" t="n">
        <v>618</v>
      </c>
      <c r="C77" s="5" t="n">
        <v>1218</v>
      </c>
    </row>
    <row r="78" spans="1:3">
      <c r="A78" s="4" t="s">
        <v>473</v>
      </c>
      <c r="B78" s="5" t="n">
        <v>-48</v>
      </c>
      <c r="C78" s="5" t="n">
        <v>52</v>
      </c>
    </row>
    <row r="79" spans="1:3">
      <c r="A79" s="4" t="s">
        <v>177</v>
      </c>
      <c r="B79" s="5" t="n">
        <v>24</v>
      </c>
      <c r="C79" s="5" t="n">
        <v>32</v>
      </c>
    </row>
    <row r="80" spans="1:3">
      <c r="A80" s="4" t="s">
        <v>479</v>
      </c>
      <c r="B80" s="5" t="n">
        <v>-19</v>
      </c>
      <c r="C80" s="5" t="n">
        <v>-41</v>
      </c>
    </row>
    <row r="81" spans="1:3">
      <c r="A81" s="4" t="s">
        <v>474</v>
      </c>
      <c r="B81" s="5" t="n">
        <v>-12</v>
      </c>
      <c r="C81" s="5" t="n">
        <v>-81</v>
      </c>
    </row>
    <row r="82" spans="1:3">
      <c r="A82" s="4" t="s">
        <v>468</v>
      </c>
      <c r="B82" s="5" t="n">
        <v>-12</v>
      </c>
      <c r="C82" s="5" t="n">
        <v>-510</v>
      </c>
    </row>
    <row r="83" spans="1:3">
      <c r="A83" s="4" t="s">
        <v>469</v>
      </c>
      <c r="B83" s="5" t="n">
        <v>551</v>
      </c>
      <c r="C83" s="5" t="n">
        <v>670</v>
      </c>
    </row>
    <row r="84" spans="1:3">
      <c r="A84" s="4" t="s">
        <v>470</v>
      </c>
      <c r="B84" s="5" t="n">
        <v>-43</v>
      </c>
      <c r="C84" s="5" t="n">
        <v>75</v>
      </c>
    </row>
    <row r="85" spans="1:3">
      <c r="A85" s="4" t="s">
        <v>480</v>
      </c>
    </row>
    <row r="86" spans="1:3">
      <c r="A86" s="3" t="s">
        <v>74</v>
      </c>
    </row>
    <row r="87" spans="1:3">
      <c r="A87" s="4" t="s">
        <v>466</v>
      </c>
      <c r="B87" s="5" t="n">
        <v>40</v>
      </c>
      <c r="C87" s="5" t="n">
        <v>41</v>
      </c>
    </row>
    <row r="88" spans="1:3">
      <c r="A88" s="4" t="s">
        <v>473</v>
      </c>
      <c r="B88" s="5" t="n">
        <v>162</v>
      </c>
      <c r="C88" s="5" t="n">
        <v>-107</v>
      </c>
    </row>
    <row r="89" spans="1:3">
      <c r="A89" s="4" t="s">
        <v>177</v>
      </c>
      <c r="B89" s="5" t="n">
        <v>26</v>
      </c>
      <c r="C89" s="5" t="n">
        <v>0</v>
      </c>
    </row>
    <row r="90" spans="1:3">
      <c r="A90" s="4" t="s">
        <v>479</v>
      </c>
      <c r="B90" s="5" t="n">
        <v>-442</v>
      </c>
      <c r="C90" s="5" t="n">
        <v>0</v>
      </c>
    </row>
    <row r="91" spans="1:3">
      <c r="A91" s="4" t="s">
        <v>474</v>
      </c>
      <c r="B91" s="5" t="n">
        <v>-33</v>
      </c>
      <c r="C91" s="5" t="n">
        <v>38</v>
      </c>
    </row>
    <row r="92" spans="1:3">
      <c r="A92" s="4" t="s">
        <v>468</v>
      </c>
      <c r="B92" s="5" t="n">
        <v>-14</v>
      </c>
      <c r="C92" s="5" t="n">
        <v>-2</v>
      </c>
    </row>
    <row r="93" spans="1:3">
      <c r="A93" s="4" t="s">
        <v>469</v>
      </c>
      <c r="B93" s="5" t="n">
        <v>-261</v>
      </c>
      <c r="C93" s="5" t="n">
        <v>-30</v>
      </c>
    </row>
    <row r="94" spans="1:3">
      <c r="A94" s="4" t="s">
        <v>470</v>
      </c>
      <c r="B94" s="5" t="n">
        <v>167</v>
      </c>
      <c r="C94" s="5" t="n">
        <v>-109</v>
      </c>
    </row>
    <row r="95" spans="1:3">
      <c r="A95" s="4" t="s">
        <v>481</v>
      </c>
    </row>
    <row r="96" spans="1:3">
      <c r="A96" s="3" t="s">
        <v>74</v>
      </c>
    </row>
    <row r="97" spans="1:3">
      <c r="A97" s="4" t="s">
        <v>466</v>
      </c>
      <c r="B97" s="5" t="n">
        <v>75</v>
      </c>
      <c r="C97" s="5" t="n">
        <v>-112</v>
      </c>
    </row>
    <row r="98" spans="1:3">
      <c r="A98" s="4" t="s">
        <v>473</v>
      </c>
      <c r="B98" s="5" t="n">
        <v>-113</v>
      </c>
      <c r="C98" s="5" t="n">
        <v>57</v>
      </c>
    </row>
    <row r="99" spans="1:3">
      <c r="A99" s="4" t="s">
        <v>177</v>
      </c>
      <c r="B99" s="5" t="n">
        <v>1</v>
      </c>
      <c r="C99" s="5" t="n">
        <v>0</v>
      </c>
    </row>
    <row r="100" spans="1:3">
      <c r="A100" s="4" t="s">
        <v>479</v>
      </c>
      <c r="B100" s="5" t="n">
        <v>0</v>
      </c>
      <c r="C100" s="5" t="n">
        <v>-31</v>
      </c>
    </row>
    <row r="101" spans="1:3">
      <c r="A101" s="4" t="s">
        <v>474</v>
      </c>
      <c r="B101" s="5" t="n">
        <v>8</v>
      </c>
      <c r="C101" s="5" t="n">
        <v>33</v>
      </c>
    </row>
    <row r="102" spans="1:3">
      <c r="A102" s="4" t="s">
        <v>468</v>
      </c>
      <c r="B102" s="5" t="n">
        <v>34</v>
      </c>
      <c r="C102" s="5" t="n">
        <v>20</v>
      </c>
    </row>
    <row r="103" spans="1:3">
      <c r="A103" s="4" t="s">
        <v>469</v>
      </c>
      <c r="B103" s="5" t="n">
        <v>5</v>
      </c>
      <c r="C103" s="5" t="n">
        <v>-33</v>
      </c>
    </row>
    <row r="104" spans="1:3">
      <c r="A104" s="4" t="s">
        <v>470</v>
      </c>
      <c r="B104" s="5" t="n">
        <v>3</v>
      </c>
      <c r="C104" s="5" t="n">
        <v>-9</v>
      </c>
    </row>
    <row r="105" spans="1:3">
      <c r="A105" s="4" t="s">
        <v>482</v>
      </c>
    </row>
    <row r="106" spans="1:3">
      <c r="A106" s="3" t="s">
        <v>74</v>
      </c>
    </row>
    <row r="107" spans="1:3">
      <c r="A107" s="4" t="s">
        <v>466</v>
      </c>
      <c r="B107" s="5" t="n">
        <v>-1485</v>
      </c>
      <c r="C107" s="5" t="n">
        <v>1208</v>
      </c>
    </row>
    <row r="108" spans="1:3">
      <c r="A108" s="4" t="s">
        <v>473</v>
      </c>
      <c r="B108" s="5" t="n">
        <v>-191</v>
      </c>
      <c r="C108" s="5" t="n">
        <v>356</v>
      </c>
    </row>
    <row r="109" spans="1:3">
      <c r="A109" s="4" t="s">
        <v>177</v>
      </c>
      <c r="B109" s="5" t="n">
        <v>34</v>
      </c>
      <c r="C109" s="5" t="n">
        <v>142</v>
      </c>
    </row>
    <row r="110" spans="1:3">
      <c r="A110" s="4" t="s">
        <v>479</v>
      </c>
      <c r="B110" s="5" t="n">
        <v>-193</v>
      </c>
      <c r="C110" s="5" t="n">
        <v>-799</v>
      </c>
    </row>
    <row r="111" spans="1:3">
      <c r="A111" s="4" t="s">
        <v>474</v>
      </c>
      <c r="B111" s="5" t="n">
        <v>139</v>
      </c>
      <c r="C111" s="5" t="n">
        <v>159</v>
      </c>
    </row>
    <row r="112" spans="1:3">
      <c r="A112" s="4" t="s">
        <v>468</v>
      </c>
      <c r="B112" s="5" t="n">
        <v>-64</v>
      </c>
      <c r="C112" s="5" t="n">
        <v>-51</v>
      </c>
    </row>
    <row r="113" spans="1:3">
      <c r="A113" s="4" t="s">
        <v>469</v>
      </c>
      <c r="B113" s="5" t="n">
        <v>-1760</v>
      </c>
      <c r="C113" s="5" t="n">
        <v>1015</v>
      </c>
    </row>
    <row r="114" spans="1:3">
      <c r="A114" s="4" t="s">
        <v>470</v>
      </c>
      <c r="B114" s="5" t="n">
        <v>-203</v>
      </c>
      <c r="C114" s="5" t="n">
        <v>315</v>
      </c>
    </row>
    <row r="115" spans="1:3">
      <c r="A115" s="4" t="s">
        <v>483</v>
      </c>
    </row>
    <row r="116" spans="1:3">
      <c r="A116" s="3" t="s">
        <v>74</v>
      </c>
    </row>
    <row r="117" spans="1:3">
      <c r="A117" s="4" t="s">
        <v>466</v>
      </c>
      <c r="B117" s="5" t="n">
        <v>2052</v>
      </c>
      <c r="C117" s="5" t="n">
        <v>1446</v>
      </c>
    </row>
    <row r="118" spans="1:3">
      <c r="A118" s="4" t="s">
        <v>473</v>
      </c>
      <c r="B118" s="5" t="n">
        <v>43</v>
      </c>
      <c r="C118" s="5" t="n">
        <v>217</v>
      </c>
    </row>
    <row r="119" spans="1:3">
      <c r="A119" s="4" t="s">
        <v>177</v>
      </c>
      <c r="B119" s="5" t="n">
        <v>5</v>
      </c>
      <c r="C119" s="5" t="n">
        <v>13</v>
      </c>
    </row>
    <row r="120" spans="1:3">
      <c r="A120" s="4" t="s">
        <v>479</v>
      </c>
      <c r="B120" s="5" t="n">
        <v>-1</v>
      </c>
      <c r="C120" s="5" t="n">
        <v>-6</v>
      </c>
    </row>
    <row r="121" spans="1:3">
      <c r="A121" s="4" t="s">
        <v>474</v>
      </c>
      <c r="B121" s="5" t="n">
        <v>-81</v>
      </c>
      <c r="C121" s="5" t="n">
        <v>-57</v>
      </c>
    </row>
    <row r="122" spans="1:3">
      <c r="A122" s="4" t="s">
        <v>468</v>
      </c>
      <c r="B122" s="5" t="n">
        <v>88</v>
      </c>
      <c r="C122" s="5" t="n">
        <v>47</v>
      </c>
    </row>
    <row r="123" spans="1:3">
      <c r="A123" s="4" t="s">
        <v>469</v>
      </c>
      <c r="B123" s="5" t="n">
        <v>2106</v>
      </c>
      <c r="C123" s="5" t="n">
        <v>1660</v>
      </c>
    </row>
    <row r="124" spans="1:3">
      <c r="A124" s="4" t="s">
        <v>470</v>
      </c>
      <c r="B124" s="5" t="n">
        <v>-25</v>
      </c>
      <c r="C124" s="5" t="n">
        <v>149</v>
      </c>
    </row>
    <row r="125" spans="1:3">
      <c r="A125" s="4" t="s">
        <v>184</v>
      </c>
    </row>
    <row r="126" spans="1:3">
      <c r="A126" s="3" t="s">
        <v>89</v>
      </c>
    </row>
    <row r="127" spans="1:3">
      <c r="A127" s="4" t="s">
        <v>466</v>
      </c>
      <c r="B127" s="5" t="n">
        <v>27</v>
      </c>
      <c r="C127" s="5" t="n">
        <v>47</v>
      </c>
    </row>
    <row r="128" spans="1:3">
      <c r="A128" s="4" t="s">
        <v>484</v>
      </c>
      <c r="B128" s="5" t="n">
        <v>6</v>
      </c>
      <c r="C128" s="5" t="n">
        <v>-1</v>
      </c>
    </row>
    <row r="129" spans="1:3">
      <c r="A129" s="4" t="s">
        <v>479</v>
      </c>
      <c r="B129" s="5" t="n">
        <v>24</v>
      </c>
      <c r="C129" s="5" t="n">
        <v>9</v>
      </c>
    </row>
    <row r="130" spans="1:3">
      <c r="A130" s="4" t="s">
        <v>474</v>
      </c>
      <c r="B130" s="5" t="n">
        <v>-1</v>
      </c>
      <c r="C130" s="5" t="n">
        <v>-1</v>
      </c>
    </row>
    <row r="131" spans="1:3">
      <c r="A131" s="4" t="s">
        <v>468</v>
      </c>
      <c r="B131" s="5" t="n">
        <v>43</v>
      </c>
      <c r="C131" s="5" t="n">
        <v>-10</v>
      </c>
    </row>
    <row r="132" spans="1:3">
      <c r="A132" s="4" t="s">
        <v>469</v>
      </c>
      <c r="B132" s="5" t="n">
        <v>99</v>
      </c>
      <c r="C132" s="5" t="n">
        <v>44</v>
      </c>
    </row>
    <row r="133" spans="1:3">
      <c r="A133" s="4" t="s">
        <v>485</v>
      </c>
      <c r="B133" s="5" t="n">
        <v>6</v>
      </c>
      <c r="C133" s="5" t="n">
        <v>-1</v>
      </c>
    </row>
    <row r="134" spans="1:3">
      <c r="A134" s="4" t="s">
        <v>486</v>
      </c>
    </row>
    <row r="135" spans="1:3">
      <c r="A135" s="3" t="s">
        <v>89</v>
      </c>
    </row>
    <row r="136" spans="1:3">
      <c r="A136" s="4" t="s">
        <v>466</v>
      </c>
      <c r="B136" s="5" t="n">
        <v>16</v>
      </c>
      <c r="C136" s="5" t="n">
        <v>25</v>
      </c>
    </row>
    <row r="137" spans="1:3">
      <c r="A137" s="4" t="s">
        <v>484</v>
      </c>
      <c r="B137" s="5" t="n">
        <v>-1</v>
      </c>
      <c r="C137" s="5" t="n">
        <v>-4</v>
      </c>
    </row>
    <row r="138" spans="1:3">
      <c r="A138" s="4" t="s">
        <v>177</v>
      </c>
      <c r="B138" s="5" t="n">
        <v>-6</v>
      </c>
      <c r="C138" s="5" t="n">
        <v>-7</v>
      </c>
    </row>
    <row r="139" spans="1:3">
      <c r="A139" s="4" t="s">
        <v>467</v>
      </c>
      <c r="B139" s="5" t="n">
        <v>23</v>
      </c>
      <c r="C139" s="5" t="n">
        <v>15</v>
      </c>
    </row>
    <row r="140" spans="1:3">
      <c r="A140" s="4" t="s">
        <v>468</v>
      </c>
      <c r="B140" s="5" t="n">
        <v>11</v>
      </c>
      <c r="C140" s="5" t="n">
        <v>10</v>
      </c>
    </row>
    <row r="141" spans="1:3">
      <c r="A141" s="4" t="s">
        <v>469</v>
      </c>
      <c r="B141" s="5" t="n">
        <v>43</v>
      </c>
      <c r="C141" s="5" t="n">
        <v>39</v>
      </c>
    </row>
    <row r="142" spans="1:3">
      <c r="A142" s="4" t="s">
        <v>485</v>
      </c>
      <c r="B142" s="5" t="n">
        <v>-1</v>
      </c>
      <c r="C142" s="5" t="n">
        <v>-4</v>
      </c>
    </row>
    <row r="143" spans="1:3">
      <c r="A143" s="4" t="s">
        <v>487</v>
      </c>
    </row>
    <row r="144" spans="1:3">
      <c r="A144" s="3" t="s">
        <v>89</v>
      </c>
    </row>
    <row r="145" spans="1:3">
      <c r="A145" s="4" t="s">
        <v>466</v>
      </c>
      <c r="B145" s="5" t="n">
        <v>0</v>
      </c>
      <c r="C145" s="5" t="n">
        <v>150</v>
      </c>
    </row>
    <row r="146" spans="1:3">
      <c r="A146" s="4" t="s">
        <v>468</v>
      </c>
      <c r="B146" s="5" t="n">
        <v>0</v>
      </c>
      <c r="C146" s="5" t="n">
        <v>-150</v>
      </c>
    </row>
    <row r="147" spans="1:3">
      <c r="A147" s="4" t="s">
        <v>469</v>
      </c>
      <c r="B147" s="5" t="n">
        <v>0</v>
      </c>
      <c r="C147" s="5" t="n">
        <v>0</v>
      </c>
    </row>
    <row r="148" spans="1:3">
      <c r="A148" s="4" t="s">
        <v>485</v>
      </c>
      <c r="B148" s="5" t="n">
        <v>0</v>
      </c>
      <c r="C148" s="5" t="n">
        <v>0</v>
      </c>
    </row>
    <row r="149" spans="1:3">
      <c r="A149" s="4" t="s">
        <v>338</v>
      </c>
    </row>
    <row r="150" spans="1:3">
      <c r="A150" s="3" t="s">
        <v>89</v>
      </c>
    </row>
    <row r="151" spans="1:3">
      <c r="A151" s="4" t="s">
        <v>466</v>
      </c>
      <c r="B151" s="5" t="n">
        <v>208</v>
      </c>
      <c r="C151" s="5" t="n">
        <v>239</v>
      </c>
    </row>
    <row r="152" spans="1:3">
      <c r="A152" s="4" t="s">
        <v>484</v>
      </c>
      <c r="B152" s="5" t="n">
        <v>4</v>
      </c>
      <c r="C152" s="5" t="n">
        <v>-13</v>
      </c>
    </row>
    <row r="153" spans="1:3">
      <c r="A153" s="4" t="s">
        <v>479</v>
      </c>
      <c r="B153" s="5" t="n">
        <v>0</v>
      </c>
      <c r="C153" s="5" t="n">
        <v>4</v>
      </c>
    </row>
    <row r="154" spans="1:3">
      <c r="A154" s="4" t="s">
        <v>474</v>
      </c>
      <c r="B154" s="5" t="n">
        <v>-7</v>
      </c>
      <c r="C154" s="5" t="n">
        <v>-10</v>
      </c>
    </row>
    <row r="155" spans="1:3">
      <c r="A155" s="4" t="s">
        <v>468</v>
      </c>
      <c r="B155" s="5" t="n">
        <v>-52</v>
      </c>
      <c r="C155" s="5" t="n">
        <v>0</v>
      </c>
    </row>
    <row r="156" spans="1:3">
      <c r="A156" s="4" t="s">
        <v>469</v>
      </c>
      <c r="B156" s="5" t="n">
        <v>153</v>
      </c>
      <c r="C156" s="5" t="n">
        <v>220</v>
      </c>
    </row>
    <row r="157" spans="1:3">
      <c r="A157" s="4" t="s">
        <v>485</v>
      </c>
      <c r="B157" s="5" t="n">
        <v>4</v>
      </c>
      <c r="C157" s="5" t="n">
        <v>-13</v>
      </c>
    </row>
    <row r="158" spans="1:3">
      <c r="A158" s="4" t="s">
        <v>188</v>
      </c>
    </row>
    <row r="159" spans="1:3">
      <c r="A159" s="3" t="s">
        <v>89</v>
      </c>
    </row>
    <row r="160" spans="1:3">
      <c r="A160" s="4" t="s">
        <v>466</v>
      </c>
      <c r="B160" s="5" t="n">
        <v>3806</v>
      </c>
      <c r="C160" s="5" t="n">
        <v>2984</v>
      </c>
    </row>
    <row r="161" spans="1:3">
      <c r="A161" s="4" t="s">
        <v>484</v>
      </c>
      <c r="B161" s="5" t="n">
        <v>287</v>
      </c>
      <c r="C161" s="5" t="n">
        <v>-102</v>
      </c>
    </row>
    <row r="162" spans="1:3">
      <c r="A162" s="4" t="s">
        <v>479</v>
      </c>
      <c r="B162" s="5" t="n">
        <v>264</v>
      </c>
      <c r="C162" s="5" t="n">
        <v>640</v>
      </c>
    </row>
    <row r="163" spans="1:3">
      <c r="A163" s="4" t="s">
        <v>474</v>
      </c>
      <c r="B163" s="5" t="n">
        <v>-115</v>
      </c>
      <c r="C163" s="5" t="n">
        <v>-83</v>
      </c>
    </row>
    <row r="164" spans="1:3">
      <c r="A164" s="4" t="s">
        <v>468</v>
      </c>
      <c r="B164" s="5" t="n">
        <v>-467</v>
      </c>
      <c r="C164" s="5" t="n">
        <v>187</v>
      </c>
    </row>
    <row r="165" spans="1:3">
      <c r="A165" s="4" t="s">
        <v>469</v>
      </c>
      <c r="B165" s="5" t="n">
        <v>3775</v>
      </c>
      <c r="C165" s="5" t="n">
        <v>3626</v>
      </c>
    </row>
    <row r="166" spans="1:3">
      <c r="A166" s="4" t="s">
        <v>485</v>
      </c>
      <c r="B166" s="5" t="n">
        <v>276</v>
      </c>
      <c r="C166" s="5" t="n">
        <v>-99</v>
      </c>
    </row>
    <row r="167" spans="1:3">
      <c r="A167" s="4" t="s">
        <v>488</v>
      </c>
      <c r="B167" s="6" t="n">
        <v>59</v>
      </c>
      <c r="C167" s="6" t="n">
        <v>-4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94"/>
  <sheetViews>
    <sheetView workbookViewId="0">
      <selection activeCell="A1" sqref="A1"/>
    </sheetView>
  </sheetViews>
  <sheetFormatPr baseColWidth="8" defaultRowHeight="15" outlineLevelCol="0"/>
  <cols>
    <col customWidth="1" max="1" min="1" width="80"/>
    <col customWidth="1" max="2" min="2" width="46"/>
    <col customWidth="1" max="3" min="3" width="46"/>
  </cols>
  <sheetData>
    <row r="1" spans="1:3">
      <c r="A1" s="1" t="s">
        <v>489</v>
      </c>
      <c r="B1" s="2" t="s">
        <v>1</v>
      </c>
      <c r="C1" s="2" t="s">
        <v>490</v>
      </c>
    </row>
    <row r="2" spans="1:3">
      <c r="B2" s="2" t="s">
        <v>491</v>
      </c>
      <c r="C2" s="2" t="s">
        <v>492</v>
      </c>
    </row>
    <row r="3" spans="1:3">
      <c r="A3" s="3" t="s">
        <v>493</v>
      </c>
    </row>
    <row r="4" spans="1:3">
      <c r="A4" s="4" t="s">
        <v>494</v>
      </c>
      <c r="B4" s="6" t="n">
        <v>28936</v>
      </c>
      <c r="C4" s="6" t="n">
        <v>29173</v>
      </c>
    </row>
    <row r="5" spans="1:3">
      <c r="A5" s="4" t="s">
        <v>184</v>
      </c>
      <c r="B5" s="5" t="n">
        <v>692</v>
      </c>
      <c r="C5" s="5" t="n">
        <v>442</v>
      </c>
    </row>
    <row r="6" spans="1:3">
      <c r="A6" s="4" t="s">
        <v>183</v>
      </c>
      <c r="B6" s="5" t="n">
        <v>8043</v>
      </c>
      <c r="C6" s="5" t="n">
        <v>9466</v>
      </c>
    </row>
    <row r="7" spans="1:3">
      <c r="A7" s="4" t="s">
        <v>188</v>
      </c>
      <c r="B7" s="5" t="n">
        <v>56464</v>
      </c>
      <c r="C7" s="5" t="n">
        <v>51184</v>
      </c>
    </row>
    <row r="8" spans="1:3">
      <c r="A8" s="4" t="s">
        <v>419</v>
      </c>
    </row>
    <row r="9" spans="1:3">
      <c r="A9" s="3" t="s">
        <v>493</v>
      </c>
    </row>
    <row r="10" spans="1:3">
      <c r="A10" s="4" t="s">
        <v>184</v>
      </c>
      <c r="B10" s="5" t="n">
        <v>692</v>
      </c>
      <c r="C10" s="5" t="n">
        <v>442</v>
      </c>
    </row>
    <row r="11" spans="1:3">
      <c r="A11" s="4" t="s">
        <v>188</v>
      </c>
      <c r="B11" s="5" t="n">
        <v>56464</v>
      </c>
      <c r="C11" s="5" t="n">
        <v>51184</v>
      </c>
    </row>
    <row r="12" spans="1:3">
      <c r="A12" s="4" t="s">
        <v>458</v>
      </c>
    </row>
    <row r="13" spans="1:3">
      <c r="A13" s="3" t="s">
        <v>493</v>
      </c>
    </row>
    <row r="14" spans="1:3">
      <c r="A14" s="4" t="s">
        <v>426</v>
      </c>
      <c r="B14" s="6" t="n">
        <v>152</v>
      </c>
      <c r="C14" s="6" t="n">
        <v>95</v>
      </c>
    </row>
    <row r="15" spans="1:3">
      <c r="A15" s="4" t="s">
        <v>495</v>
      </c>
      <c r="B15" s="4" t="s">
        <v>496</v>
      </c>
      <c r="C15" s="4" t="s">
        <v>496</v>
      </c>
    </row>
    <row r="16" spans="1:3">
      <c r="A16" s="4" t="s">
        <v>497</v>
      </c>
      <c r="B16" s="4" t="s">
        <v>498</v>
      </c>
      <c r="C16" s="4" t="s">
        <v>498</v>
      </c>
    </row>
    <row r="17" spans="1:3">
      <c r="A17" s="4" t="s">
        <v>499</v>
      </c>
      <c r="B17" s="5" t="n">
        <v>1</v>
      </c>
      <c r="C17" s="5" t="n">
        <v>1</v>
      </c>
    </row>
    <row r="18" spans="1:3">
      <c r="A18" s="4" t="s">
        <v>31</v>
      </c>
      <c r="B18" s="6" t="n">
        <v>974</v>
      </c>
      <c r="C18" s="6" t="n">
        <v>757</v>
      </c>
    </row>
    <row r="19" spans="1:3">
      <c r="A19" s="4" t="s">
        <v>184</v>
      </c>
      <c r="B19" s="6" t="n">
        <v>99</v>
      </c>
      <c r="C19" s="5" t="n">
        <v>27</v>
      </c>
    </row>
    <row r="20" spans="1:3">
      <c r="A20" s="4" t="s">
        <v>500</v>
      </c>
      <c r="B20" s="4" t="s">
        <v>501</v>
      </c>
    </row>
    <row r="21" spans="1:3">
      <c r="A21" s="4" t="s">
        <v>502</v>
      </c>
      <c r="B21" s="4" t="s">
        <v>503</v>
      </c>
    </row>
    <row r="22" spans="1:3">
      <c r="A22" s="4" t="s">
        <v>183</v>
      </c>
      <c r="B22" s="6" t="n">
        <v>153</v>
      </c>
      <c r="C22" s="5" t="n">
        <v>208</v>
      </c>
    </row>
    <row r="23" spans="1:3">
      <c r="A23" s="4" t="s">
        <v>188</v>
      </c>
      <c r="B23" s="6" t="n">
        <v>3775</v>
      </c>
      <c r="C23" s="6" t="n">
        <v>3806</v>
      </c>
    </row>
    <row r="24" spans="1:3">
      <c r="A24" s="4" t="s">
        <v>504</v>
      </c>
      <c r="B24" s="4" t="s">
        <v>501</v>
      </c>
      <c r="C24" s="4" t="s">
        <v>501</v>
      </c>
    </row>
    <row r="25" spans="1:3">
      <c r="A25" s="4" t="s">
        <v>505</v>
      </c>
    </row>
    <row r="26" spans="1:3">
      <c r="A26" s="3" t="s">
        <v>493</v>
      </c>
    </row>
    <row r="27" spans="1:3">
      <c r="A27" s="4" t="s">
        <v>506</v>
      </c>
      <c r="B27" s="9" t="n">
        <v>0.15</v>
      </c>
    </row>
    <row r="28" spans="1:3">
      <c r="A28" s="4" t="s">
        <v>507</v>
      </c>
    </row>
    <row r="29" spans="1:3">
      <c r="A29" s="3" t="s">
        <v>493</v>
      </c>
    </row>
    <row r="30" spans="1:3">
      <c r="A30" s="4" t="s">
        <v>506</v>
      </c>
      <c r="B30" s="9" t="n">
        <v>0.42</v>
      </c>
    </row>
    <row r="31" spans="1:3">
      <c r="A31" s="4" t="s">
        <v>508</v>
      </c>
    </row>
    <row r="32" spans="1:3">
      <c r="A32" s="3" t="s">
        <v>493</v>
      </c>
    </row>
    <row r="33" spans="1:3">
      <c r="A33" s="4" t="s">
        <v>506</v>
      </c>
      <c r="B33" s="9" t="n">
        <v>0.21</v>
      </c>
    </row>
    <row r="34" spans="1:3">
      <c r="A34" s="4" t="s">
        <v>509</v>
      </c>
    </row>
    <row r="35" spans="1:3">
      <c r="A35" s="3" t="s">
        <v>493</v>
      </c>
    </row>
    <row r="36" spans="1:3">
      <c r="A36" s="4" t="s">
        <v>510</v>
      </c>
      <c r="B36" s="9" t="n">
        <v>0.06</v>
      </c>
      <c r="C36" s="9" t="n">
        <v>0.05</v>
      </c>
    </row>
    <row r="37" spans="1:3">
      <c r="A37" s="4" t="s">
        <v>511</v>
      </c>
    </row>
    <row r="38" spans="1:3">
      <c r="A38" s="3" t="s">
        <v>493</v>
      </c>
    </row>
    <row r="39" spans="1:3">
      <c r="A39" s="4" t="s">
        <v>510</v>
      </c>
      <c r="B39" s="9" t="n">
        <v>0.34</v>
      </c>
      <c r="C39" s="9" t="n">
        <v>0.35</v>
      </c>
    </row>
    <row r="40" spans="1:3">
      <c r="A40" s="4" t="s">
        <v>512</v>
      </c>
    </row>
    <row r="41" spans="1:3">
      <c r="A41" s="3" t="s">
        <v>493</v>
      </c>
    </row>
    <row r="42" spans="1:3">
      <c r="A42" s="4" t="s">
        <v>510</v>
      </c>
      <c r="B42" s="9" t="n">
        <v>0.21</v>
      </c>
      <c r="C42" s="9" t="n">
        <v>0.22</v>
      </c>
    </row>
    <row r="43" spans="1:3">
      <c r="A43" s="4" t="s">
        <v>513</v>
      </c>
    </row>
    <row r="44" spans="1:3">
      <c r="A44" s="3" t="s">
        <v>493</v>
      </c>
    </row>
    <row r="45" spans="1:3">
      <c r="A45" s="4" t="s">
        <v>510</v>
      </c>
      <c r="B45" s="9" t="n">
        <v>0.38</v>
      </c>
      <c r="C45" s="9" t="n">
        <v>0.45</v>
      </c>
    </row>
    <row r="46" spans="1:3">
      <c r="A46" s="4" t="s">
        <v>514</v>
      </c>
    </row>
    <row r="47" spans="1:3">
      <c r="A47" s="3" t="s">
        <v>493</v>
      </c>
    </row>
    <row r="48" spans="1:3">
      <c r="A48" s="4" t="s">
        <v>510</v>
      </c>
      <c r="B48" s="9" t="n">
        <v>0.98</v>
      </c>
      <c r="C48" s="9" t="n">
        <v>0.98</v>
      </c>
    </row>
    <row r="49" spans="1:3">
      <c r="A49" s="4" t="s">
        <v>515</v>
      </c>
    </row>
    <row r="50" spans="1:3">
      <c r="A50" s="3" t="s">
        <v>493</v>
      </c>
    </row>
    <row r="51" spans="1:3">
      <c r="A51" s="4" t="s">
        <v>510</v>
      </c>
      <c r="B51" s="9" t="n">
        <v>0.8100000000000001</v>
      </c>
      <c r="C51" s="9" t="n">
        <v>0.85</v>
      </c>
    </row>
    <row r="52" spans="1:3">
      <c r="A52" s="4" t="s">
        <v>516</v>
      </c>
    </row>
    <row r="53" spans="1:3">
      <c r="A53" s="3" t="s">
        <v>493</v>
      </c>
    </row>
    <row r="54" spans="1:3">
      <c r="A54" s="4" t="s">
        <v>510</v>
      </c>
      <c r="B54" s="9" t="n">
        <v>-0.55</v>
      </c>
      <c r="C54" s="9" t="n">
        <v>-0.75</v>
      </c>
    </row>
    <row r="55" spans="1:3">
      <c r="A55" s="4" t="s">
        <v>517</v>
      </c>
    </row>
    <row r="56" spans="1:3">
      <c r="A56" s="3" t="s">
        <v>493</v>
      </c>
    </row>
    <row r="57" spans="1:3">
      <c r="A57" s="4" t="s">
        <v>510</v>
      </c>
      <c r="B57" s="10" t="n">
        <v>0.3</v>
      </c>
      <c r="C57" s="10" t="n">
        <v>0.5</v>
      </c>
    </row>
    <row r="58" spans="1:3">
      <c r="A58" s="4" t="s">
        <v>518</v>
      </c>
    </row>
    <row r="59" spans="1:3">
      <c r="A59" s="3" t="s">
        <v>493</v>
      </c>
    </row>
    <row r="60" spans="1:3">
      <c r="A60" s="4" t="s">
        <v>510</v>
      </c>
      <c r="B60" s="9" t="n">
        <v>-0.27</v>
      </c>
      <c r="C60" s="9" t="n">
        <v>-0.27</v>
      </c>
    </row>
    <row r="61" spans="1:3">
      <c r="A61" s="4" t="s">
        <v>519</v>
      </c>
    </row>
    <row r="62" spans="1:3">
      <c r="A62" s="3" t="s">
        <v>493</v>
      </c>
    </row>
    <row r="63" spans="1:3">
      <c r="A63" s="4" t="s">
        <v>510</v>
      </c>
      <c r="C63" s="9" t="n">
        <v>0.85</v>
      </c>
    </row>
    <row r="64" spans="1:3">
      <c r="A64" s="4" t="s">
        <v>520</v>
      </c>
    </row>
    <row r="65" spans="1:3">
      <c r="A65" s="3" t="s">
        <v>493</v>
      </c>
    </row>
    <row r="66" spans="1:3">
      <c r="A66" s="4" t="s">
        <v>510</v>
      </c>
      <c r="C66" s="9" t="n">
        <v>0.91</v>
      </c>
    </row>
    <row r="67" spans="1:3">
      <c r="A67" s="4" t="s">
        <v>521</v>
      </c>
    </row>
    <row r="68" spans="1:3">
      <c r="A68" s="3" t="s">
        <v>493</v>
      </c>
    </row>
    <row r="69" spans="1:3">
      <c r="A69" s="4" t="s">
        <v>510</v>
      </c>
      <c r="C69" s="9" t="n">
        <v>0.58</v>
      </c>
    </row>
    <row r="70" spans="1:3">
      <c r="A70" s="4" t="s">
        <v>522</v>
      </c>
    </row>
    <row r="71" spans="1:3">
      <c r="A71" s="3" t="s">
        <v>493</v>
      </c>
    </row>
    <row r="72" spans="1:3">
      <c r="A72" s="4" t="s">
        <v>510</v>
      </c>
      <c r="C72" s="9" t="n">
        <v>0.97</v>
      </c>
    </row>
    <row r="73" spans="1:3">
      <c r="A73" s="4" t="s">
        <v>523</v>
      </c>
    </row>
    <row r="74" spans="1:3">
      <c r="A74" s="3" t="s">
        <v>493</v>
      </c>
    </row>
    <row r="75" spans="1:3">
      <c r="A75" s="4" t="s">
        <v>510</v>
      </c>
      <c r="B75" s="9" t="n">
        <v>0.39</v>
      </c>
      <c r="C75" s="9" t="n">
        <v>0.44</v>
      </c>
    </row>
    <row r="76" spans="1:3">
      <c r="A76" s="4" t="s">
        <v>524</v>
      </c>
    </row>
    <row r="77" spans="1:3">
      <c r="A77" s="3" t="s">
        <v>493</v>
      </c>
    </row>
    <row r="78" spans="1:3">
      <c r="A78" s="4" t="s">
        <v>510</v>
      </c>
      <c r="B78" s="9" t="n">
        <v>0.34</v>
      </c>
      <c r="C78" s="9" t="n">
        <v>0.44</v>
      </c>
    </row>
    <row r="79" spans="1:3">
      <c r="A79" s="4" t="s">
        <v>525</v>
      </c>
    </row>
    <row r="80" spans="1:3">
      <c r="A80" s="3" t="s">
        <v>493</v>
      </c>
    </row>
    <row r="81" spans="1:3">
      <c r="A81" s="4" t="s">
        <v>510</v>
      </c>
      <c r="B81" s="9" t="n">
        <v>0.27</v>
      </c>
      <c r="C81" s="9" t="n">
        <v>0.28</v>
      </c>
    </row>
    <row r="82" spans="1:3">
      <c r="A82" s="4" t="s">
        <v>526</v>
      </c>
    </row>
    <row r="83" spans="1:3">
      <c r="A83" s="3" t="s">
        <v>493</v>
      </c>
    </row>
    <row r="84" spans="1:3">
      <c r="A84" s="4" t="s">
        <v>510</v>
      </c>
      <c r="B84" s="9" t="n">
        <v>0.58</v>
      </c>
      <c r="C84" s="9" t="n">
        <v>0.58</v>
      </c>
    </row>
    <row r="85" spans="1:3">
      <c r="A85" s="4" t="s">
        <v>527</v>
      </c>
    </row>
    <row r="86" spans="1:3">
      <c r="A86" s="3" t="s">
        <v>493</v>
      </c>
    </row>
    <row r="87" spans="1:3">
      <c r="A87" s="4" t="s">
        <v>510</v>
      </c>
      <c r="B87" s="9" t="n">
        <v>-0.02</v>
      </c>
      <c r="C87" s="9" t="n">
        <v>-0.02</v>
      </c>
    </row>
    <row r="88" spans="1:3">
      <c r="A88" s="4" t="s">
        <v>528</v>
      </c>
    </row>
    <row r="89" spans="1:3">
      <c r="A89" s="3" t="s">
        <v>493</v>
      </c>
    </row>
    <row r="90" spans="1:3">
      <c r="A90" s="4" t="s">
        <v>510</v>
      </c>
      <c r="B90" s="5" t="n">
        <v>0</v>
      </c>
      <c r="C90" s="5" t="n">
        <v>0</v>
      </c>
    </row>
    <row r="91" spans="1:3">
      <c r="A91" s="4" t="s">
        <v>529</v>
      </c>
    </row>
    <row r="92" spans="1:3">
      <c r="A92" s="3" t="s">
        <v>493</v>
      </c>
    </row>
    <row r="93" spans="1:3">
      <c r="A93" s="4" t="s">
        <v>510</v>
      </c>
      <c r="B93" s="5" t="n">
        <v>0</v>
      </c>
      <c r="C93" s="5" t="n">
        <v>0</v>
      </c>
    </row>
    <row r="94" spans="1:3">
      <c r="A94" s="4" t="s">
        <v>530</v>
      </c>
    </row>
    <row r="95" spans="1:3">
      <c r="A95" s="3" t="s">
        <v>493</v>
      </c>
    </row>
    <row r="96" spans="1:3">
      <c r="A96" s="4" t="s">
        <v>531</v>
      </c>
      <c r="B96" s="4" t="s">
        <v>498</v>
      </c>
      <c r="C96" s="4" t="s">
        <v>498</v>
      </c>
    </row>
    <row r="97" spans="1:3">
      <c r="A97" s="4" t="s">
        <v>532</v>
      </c>
    </row>
    <row r="98" spans="1:3">
      <c r="A98" s="3" t="s">
        <v>493</v>
      </c>
    </row>
    <row r="99" spans="1:3">
      <c r="A99" s="4" t="s">
        <v>533</v>
      </c>
      <c r="B99" s="9" t="n">
        <v>0.75</v>
      </c>
      <c r="C99" s="9" t="n">
        <v>0.75</v>
      </c>
    </row>
    <row r="100" spans="1:3">
      <c r="A100" s="4" t="s">
        <v>534</v>
      </c>
    </row>
    <row r="101" spans="1:3">
      <c r="A101" s="3" t="s">
        <v>493</v>
      </c>
    </row>
    <row r="102" spans="1:3">
      <c r="A102" s="4" t="s">
        <v>533</v>
      </c>
      <c r="B102" s="5" t="n">
        <v>1</v>
      </c>
      <c r="C102" s="5" t="n">
        <v>1</v>
      </c>
    </row>
    <row r="103" spans="1:3">
      <c r="A103" s="4" t="s">
        <v>535</v>
      </c>
    </row>
    <row r="104" spans="1:3">
      <c r="A104" s="3" t="s">
        <v>493</v>
      </c>
    </row>
    <row r="105" spans="1:3">
      <c r="A105" s="4" t="s">
        <v>533</v>
      </c>
      <c r="B105" s="9" t="n">
        <v>0.99</v>
      </c>
      <c r="C105" s="9" t="n">
        <v>0.96</v>
      </c>
    </row>
    <row r="106" spans="1:3">
      <c r="A106" s="4" t="s">
        <v>536</v>
      </c>
    </row>
    <row r="107" spans="1:3">
      <c r="A107" s="3" t="s">
        <v>493</v>
      </c>
    </row>
    <row r="108" spans="1:3">
      <c r="A108" s="4" t="s">
        <v>537</v>
      </c>
      <c r="B108" s="4" t="s">
        <v>538</v>
      </c>
      <c r="C108" s="4" t="s">
        <v>538</v>
      </c>
    </row>
    <row r="109" spans="1:3">
      <c r="A109" s="4" t="s">
        <v>539</v>
      </c>
    </row>
    <row r="110" spans="1:3">
      <c r="A110" s="3" t="s">
        <v>493</v>
      </c>
    </row>
    <row r="111" spans="1:3">
      <c r="A111" s="4" t="s">
        <v>540</v>
      </c>
      <c r="B111" s="11" t="n">
        <v>0.0112</v>
      </c>
      <c r="C111" s="11" t="n">
        <v>0.0103</v>
      </c>
    </row>
    <row r="112" spans="1:3">
      <c r="A112" s="4" t="s">
        <v>541</v>
      </c>
    </row>
    <row r="113" spans="1:3">
      <c r="A113" s="3" t="s">
        <v>493</v>
      </c>
    </row>
    <row r="114" spans="1:3">
      <c r="A114" s="4" t="s">
        <v>540</v>
      </c>
      <c r="B114" s="11" t="n">
        <v>0.0205</v>
      </c>
      <c r="C114" s="11" t="n">
        <v>0.0193</v>
      </c>
    </row>
    <row r="115" spans="1:3">
      <c r="A115" s="4" t="s">
        <v>542</v>
      </c>
    </row>
    <row r="116" spans="1:3">
      <c r="A116" s="3" t="s">
        <v>493</v>
      </c>
    </row>
    <row r="117" spans="1:3">
      <c r="A117" s="4" t="s">
        <v>540</v>
      </c>
      <c r="B117" s="11" t="n">
        <v>0.0158</v>
      </c>
      <c r="C117" s="11" t="n">
        <v>0.0148</v>
      </c>
    </row>
    <row r="118" spans="1:3">
      <c r="A118" s="4" t="s">
        <v>543</v>
      </c>
    </row>
    <row r="119" spans="1:3">
      <c r="A119" s="3" t="s">
        <v>493</v>
      </c>
    </row>
    <row r="120" spans="1:3">
      <c r="A120" s="4" t="s">
        <v>533</v>
      </c>
      <c r="B120" s="5" t="n">
        <v>9</v>
      </c>
      <c r="C120" s="5" t="n">
        <v>7</v>
      </c>
    </row>
    <row r="121" spans="1:3">
      <c r="A121" s="4" t="s">
        <v>544</v>
      </c>
    </row>
    <row r="122" spans="1:3">
      <c r="A122" s="3" t="s">
        <v>493</v>
      </c>
    </row>
    <row r="123" spans="1:3">
      <c r="A123" s="4" t="s">
        <v>533</v>
      </c>
      <c r="B123" s="5" t="n">
        <v>10</v>
      </c>
      <c r="C123" s="5" t="n">
        <v>10</v>
      </c>
    </row>
    <row r="124" spans="1:3">
      <c r="A124" s="4" t="s">
        <v>545</v>
      </c>
    </row>
    <row r="125" spans="1:3">
      <c r="A125" s="3" t="s">
        <v>493</v>
      </c>
    </row>
    <row r="126" spans="1:3">
      <c r="A126" s="4" t="s">
        <v>533</v>
      </c>
      <c r="B126" s="5" t="n">
        <v>10</v>
      </c>
      <c r="C126" s="5" t="n">
        <v>10</v>
      </c>
    </row>
    <row r="127" spans="1:3">
      <c r="A127" s="4" t="s">
        <v>546</v>
      </c>
    </row>
    <row r="128" spans="1:3">
      <c r="A128" s="3" t="s">
        <v>493</v>
      </c>
    </row>
    <row r="129" spans="1:3">
      <c r="A129" s="4" t="s">
        <v>533</v>
      </c>
      <c r="B129" s="9" t="n">
        <v>0.09</v>
      </c>
      <c r="C129" s="9" t="n">
        <v>0.09</v>
      </c>
    </row>
    <row r="130" spans="1:3">
      <c r="A130" s="4" t="s">
        <v>547</v>
      </c>
    </row>
    <row r="131" spans="1:3">
      <c r="A131" s="3" t="s">
        <v>493</v>
      </c>
    </row>
    <row r="132" spans="1:3">
      <c r="A132" s="4" t="s">
        <v>533</v>
      </c>
      <c r="B132" s="9" t="n">
        <v>0.16</v>
      </c>
      <c r="C132" s="9" t="n">
        <v>0.15</v>
      </c>
    </row>
    <row r="133" spans="1:3">
      <c r="A133" s="4" t="s">
        <v>548</v>
      </c>
    </row>
    <row r="134" spans="1:3">
      <c r="A134" s="3" t="s">
        <v>493</v>
      </c>
    </row>
    <row r="135" spans="1:3">
      <c r="A135" s="4" t="s">
        <v>533</v>
      </c>
      <c r="B135" s="9" t="n">
        <v>0.11</v>
      </c>
      <c r="C135" s="10" t="n">
        <v>0.1</v>
      </c>
    </row>
    <row r="136" spans="1:3">
      <c r="A136" s="4" t="s">
        <v>549</v>
      </c>
    </row>
    <row r="137" spans="1:3">
      <c r="A137" s="3" t="s">
        <v>493</v>
      </c>
    </row>
    <row r="138" spans="1:3">
      <c r="A138" s="4" t="s">
        <v>531</v>
      </c>
      <c r="B138" s="4" t="s">
        <v>550</v>
      </c>
      <c r="C138" s="4" t="s">
        <v>550</v>
      </c>
    </row>
    <row r="139" spans="1:3">
      <c r="A139" s="4" t="s">
        <v>551</v>
      </c>
    </row>
    <row r="140" spans="1:3">
      <c r="A140" s="3" t="s">
        <v>493</v>
      </c>
    </row>
    <row r="141" spans="1:3">
      <c r="A141" s="4" t="s">
        <v>533</v>
      </c>
      <c r="B141" s="5" t="n">
        <v>5</v>
      </c>
      <c r="C141" s="5" t="n">
        <v>6</v>
      </c>
    </row>
    <row r="142" spans="1:3">
      <c r="A142" s="4" t="s">
        <v>552</v>
      </c>
    </row>
    <row r="143" spans="1:3">
      <c r="A143" s="3" t="s">
        <v>493</v>
      </c>
    </row>
    <row r="144" spans="1:3">
      <c r="A144" s="4" t="s">
        <v>533</v>
      </c>
      <c r="B144" s="5" t="n">
        <v>24</v>
      </c>
      <c r="C144" s="5" t="n">
        <v>24</v>
      </c>
    </row>
    <row r="145" spans="1:3">
      <c r="A145" s="4" t="s">
        <v>553</v>
      </c>
    </row>
    <row r="146" spans="1:3">
      <c r="A146" s="3" t="s">
        <v>493</v>
      </c>
    </row>
    <row r="147" spans="1:3">
      <c r="A147" s="4" t="s">
        <v>533</v>
      </c>
      <c r="B147" s="5" t="n">
        <v>10</v>
      </c>
      <c r="C147" s="5" t="n">
        <v>12</v>
      </c>
    </row>
    <row r="148" spans="1:3">
      <c r="A148" s="4" t="s">
        <v>554</v>
      </c>
    </row>
    <row r="149" spans="1:3">
      <c r="A149" s="3" t="s">
        <v>493</v>
      </c>
    </row>
    <row r="150" spans="1:3">
      <c r="A150" s="4" t="s">
        <v>540</v>
      </c>
      <c r="B150" s="10" t="n">
        <v>0.1</v>
      </c>
      <c r="C150" s="10" t="n">
        <v>0.1</v>
      </c>
    </row>
    <row r="151" spans="1:3">
      <c r="A151" s="4" t="s">
        <v>555</v>
      </c>
    </row>
    <row r="152" spans="1:3">
      <c r="A152" s="3" t="s">
        <v>493</v>
      </c>
    </row>
    <row r="153" spans="1:3">
      <c r="A153" s="4" t="s">
        <v>540</v>
      </c>
      <c r="B153" s="10" t="n">
        <v>0.4</v>
      </c>
      <c r="C153" s="10" t="n">
        <v>0.4</v>
      </c>
    </row>
    <row r="154" spans="1:3">
      <c r="A154" s="4" t="s">
        <v>556</v>
      </c>
    </row>
    <row r="155" spans="1:3">
      <c r="A155" s="3" t="s">
        <v>493</v>
      </c>
    </row>
    <row r="156" spans="1:3">
      <c r="A156" s="4" t="s">
        <v>540</v>
      </c>
      <c r="B156" s="9" t="n">
        <v>0.26</v>
      </c>
      <c r="C156" s="9" t="n">
        <v>0.25</v>
      </c>
    </row>
    <row r="157" spans="1:3">
      <c r="A157" s="4" t="s">
        <v>557</v>
      </c>
    </row>
    <row r="158" spans="1:3">
      <c r="A158" s="3" t="s">
        <v>493</v>
      </c>
    </row>
    <row r="159" spans="1:3">
      <c r="A159" s="4" t="s">
        <v>540</v>
      </c>
      <c r="C159" s="9" t="n">
        <v>-0.01</v>
      </c>
    </row>
    <row r="160" spans="1:3">
      <c r="A160" s="4" t="s">
        <v>558</v>
      </c>
    </row>
    <row r="161" spans="1:3">
      <c r="A161" s="3" t="s">
        <v>493</v>
      </c>
    </row>
    <row r="162" spans="1:3">
      <c r="A162" s="4" t="s">
        <v>559</v>
      </c>
      <c r="B162" s="6" t="n">
        <v>301</v>
      </c>
      <c r="C162" s="6" t="n">
        <v>354</v>
      </c>
    </row>
    <row r="163" spans="1:3">
      <c r="A163" s="4" t="s">
        <v>560</v>
      </c>
      <c r="B163" s="4" t="s">
        <v>496</v>
      </c>
      <c r="C163" s="4" t="s">
        <v>496</v>
      </c>
    </row>
    <row r="164" spans="1:3">
      <c r="A164" s="4" t="s">
        <v>561</v>
      </c>
      <c r="B164" s="4" t="s">
        <v>562</v>
      </c>
      <c r="C164" s="4" t="s">
        <v>562</v>
      </c>
    </row>
    <row r="165" spans="1:3">
      <c r="A165" s="4" t="s">
        <v>563</v>
      </c>
    </row>
    <row r="166" spans="1:3">
      <c r="A166" s="3" t="s">
        <v>493</v>
      </c>
    </row>
    <row r="167" spans="1:3">
      <c r="A167" s="4" t="s">
        <v>564</v>
      </c>
      <c r="B167" s="9" t="n">
        <v>0.01</v>
      </c>
      <c r="C167" s="5" t="n">
        <v>0</v>
      </c>
    </row>
    <row r="168" spans="1:3">
      <c r="A168" s="4" t="s">
        <v>565</v>
      </c>
    </row>
    <row r="169" spans="1:3">
      <c r="A169" s="3" t="s">
        <v>493</v>
      </c>
    </row>
    <row r="170" spans="1:3">
      <c r="A170" s="4" t="s">
        <v>564</v>
      </c>
      <c r="B170" s="9" t="n">
        <v>0.91</v>
      </c>
      <c r="C170" s="9" t="n">
        <v>0.97</v>
      </c>
    </row>
    <row r="171" spans="1:3">
      <c r="A171" s="4" t="s">
        <v>566</v>
      </c>
    </row>
    <row r="172" spans="1:3">
      <c r="A172" s="3" t="s">
        <v>493</v>
      </c>
    </row>
    <row r="173" spans="1:3">
      <c r="A173" s="4" t="s">
        <v>564</v>
      </c>
      <c r="B173" s="9" t="n">
        <v>0.37</v>
      </c>
      <c r="C173" s="9" t="n">
        <v>0.38</v>
      </c>
    </row>
    <row r="174" spans="1:3">
      <c r="A174" s="4" t="s">
        <v>567</v>
      </c>
    </row>
    <row r="175" spans="1:3">
      <c r="A175" s="3" t="s">
        <v>493</v>
      </c>
    </row>
    <row r="176" spans="1:3">
      <c r="A176" s="4" t="s">
        <v>559</v>
      </c>
      <c r="B176" s="6" t="n">
        <v>6343</v>
      </c>
      <c r="C176" s="6" t="n">
        <v>6870</v>
      </c>
    </row>
    <row r="177" spans="1:3">
      <c r="A177" s="4" t="s">
        <v>568</v>
      </c>
    </row>
    <row r="178" spans="1:3">
      <c r="A178" s="3" t="s">
        <v>493</v>
      </c>
    </row>
    <row r="179" spans="1:3">
      <c r="A179" s="4" t="s">
        <v>561</v>
      </c>
      <c r="B179" s="4" t="s">
        <v>569</v>
      </c>
      <c r="C179" s="4" t="s">
        <v>569</v>
      </c>
    </row>
    <row r="180" spans="1:3">
      <c r="A180" s="4" t="s">
        <v>570</v>
      </c>
    </row>
    <row r="181" spans="1:3">
      <c r="A181" s="3" t="s">
        <v>493</v>
      </c>
    </row>
    <row r="182" spans="1:3">
      <c r="A182" s="4" t="s">
        <v>564</v>
      </c>
      <c r="B182" s="9" t="n">
        <v>0.85</v>
      </c>
      <c r="C182" s="10" t="n">
        <v>0.6</v>
      </c>
    </row>
    <row r="183" spans="1:3">
      <c r="A183" s="4" t="s">
        <v>571</v>
      </c>
    </row>
    <row r="184" spans="1:3">
      <c r="A184" s="3" t="s">
        <v>493</v>
      </c>
    </row>
    <row r="185" spans="1:3">
      <c r="A185" s="4" t="s">
        <v>564</v>
      </c>
      <c r="B185" s="9" t="n">
        <v>1.04</v>
      </c>
      <c r="C185" s="9" t="n">
        <v>1.01</v>
      </c>
    </row>
    <row r="186" spans="1:3">
      <c r="A186" s="4" t="s">
        <v>572</v>
      </c>
    </row>
    <row r="187" spans="1:3">
      <c r="A187" s="3" t="s">
        <v>493</v>
      </c>
    </row>
    <row r="188" spans="1:3">
      <c r="A188" s="4" t="s">
        <v>564</v>
      </c>
      <c r="B188" s="9" t="n">
        <v>0.98</v>
      </c>
      <c r="C188" s="9" t="n">
        <v>0.95</v>
      </c>
    </row>
    <row r="189" spans="1:3">
      <c r="A189" s="4" t="s">
        <v>573</v>
      </c>
    </row>
    <row r="190" spans="1:3">
      <c r="A190" s="3" t="s">
        <v>493</v>
      </c>
    </row>
    <row r="191" spans="1:3">
      <c r="A191" s="4" t="s">
        <v>564</v>
      </c>
      <c r="B191" s="11" t="n">
        <v>0.0011</v>
      </c>
      <c r="C191" s="11" t="n">
        <v>0.0014</v>
      </c>
    </row>
    <row r="192" spans="1:3">
      <c r="A192" s="4" t="s">
        <v>574</v>
      </c>
    </row>
    <row r="193" spans="1:3">
      <c r="A193" s="3" t="s">
        <v>493</v>
      </c>
    </row>
    <row r="194" spans="1:3">
      <c r="A194" s="4" t="s">
        <v>564</v>
      </c>
      <c r="B194" s="11" t="n">
        <v>0.0062</v>
      </c>
      <c r="C194" s="12" t="n">
        <v>0.008999999999999999</v>
      </c>
    </row>
    <row r="195" spans="1:3">
      <c r="A195" s="4" t="s">
        <v>575</v>
      </c>
    </row>
    <row r="196" spans="1:3">
      <c r="A196" s="3" t="s">
        <v>493</v>
      </c>
    </row>
    <row r="197" spans="1:3">
      <c r="A197" s="4" t="s">
        <v>564</v>
      </c>
      <c r="B197" s="11" t="n">
        <v>0.0027</v>
      </c>
      <c r="C197" s="11" t="n">
        <v>0.0036</v>
      </c>
    </row>
    <row r="198" spans="1:3">
      <c r="A198" s="4" t="s">
        <v>576</v>
      </c>
    </row>
    <row r="199" spans="1:3">
      <c r="A199" s="3" t="s">
        <v>493</v>
      </c>
    </row>
    <row r="200" spans="1:3">
      <c r="A200" s="4" t="s">
        <v>564</v>
      </c>
      <c r="B200" s="9" t="n">
        <v>0.01</v>
      </c>
      <c r="C200" s="9" t="n">
        <v>0.01</v>
      </c>
    </row>
    <row r="201" spans="1:3">
      <c r="A201" s="4" t="s">
        <v>577</v>
      </c>
    </row>
    <row r="202" spans="1:3">
      <c r="A202" s="3" t="s">
        <v>493</v>
      </c>
    </row>
    <row r="203" spans="1:3">
      <c r="A203" s="4" t="s">
        <v>564</v>
      </c>
      <c r="B203" s="9" t="n">
        <v>0.06</v>
      </c>
      <c r="C203" s="9" t="n">
        <v>0.07000000000000001</v>
      </c>
    </row>
    <row r="204" spans="1:3">
      <c r="A204" s="4" t="s">
        <v>578</v>
      </c>
    </row>
    <row r="205" spans="1:3">
      <c r="A205" s="3" t="s">
        <v>493</v>
      </c>
    </row>
    <row r="206" spans="1:3">
      <c r="A206" s="4" t="s">
        <v>564</v>
      </c>
      <c r="B206" s="9" t="n">
        <v>0.02</v>
      </c>
      <c r="C206" s="9" t="n">
        <v>0.02</v>
      </c>
    </row>
    <row r="207" spans="1:3">
      <c r="A207" s="4" t="s">
        <v>579</v>
      </c>
    </row>
    <row r="208" spans="1:3">
      <c r="A208" s="3" t="s">
        <v>493</v>
      </c>
    </row>
    <row r="209" spans="1:3">
      <c r="A209" s="4" t="s">
        <v>564</v>
      </c>
      <c r="B209" s="9" t="n">
        <v>0.18</v>
      </c>
      <c r="C209" s="9" t="n">
        <v>0.19</v>
      </c>
    </row>
    <row r="210" spans="1:3">
      <c r="A210" s="4" t="s">
        <v>580</v>
      </c>
    </row>
    <row r="211" spans="1:3">
      <c r="A211" s="3" t="s">
        <v>493</v>
      </c>
    </row>
    <row r="212" spans="1:3">
      <c r="A212" s="4" t="s">
        <v>564</v>
      </c>
      <c r="B212" s="9" t="n">
        <v>0.57</v>
      </c>
      <c r="C212" s="9" t="n">
        <v>0.5600000000000001</v>
      </c>
    </row>
    <row r="213" spans="1:3">
      <c r="A213" s="4" t="s">
        <v>581</v>
      </c>
    </row>
    <row r="214" spans="1:3">
      <c r="A214" s="3" t="s">
        <v>493</v>
      </c>
    </row>
    <row r="215" spans="1:3">
      <c r="A215" s="4" t="s">
        <v>564</v>
      </c>
      <c r="B215" s="9" t="n">
        <v>0.25</v>
      </c>
      <c r="C215" s="9" t="n">
        <v>0.28</v>
      </c>
    </row>
    <row r="216" spans="1:3">
      <c r="A216" s="4" t="s">
        <v>582</v>
      </c>
    </row>
    <row r="217" spans="1:3">
      <c r="A217" s="3" t="s">
        <v>493</v>
      </c>
    </row>
    <row r="218" spans="1:3">
      <c r="A218" s="4" t="s">
        <v>559</v>
      </c>
      <c r="B218" s="6" t="n">
        <v>1061</v>
      </c>
      <c r="C218" s="6" t="n">
        <v>1076</v>
      </c>
    </row>
    <row r="219" spans="1:3">
      <c r="A219" s="4" t="s">
        <v>583</v>
      </c>
    </row>
    <row r="220" spans="1:3">
      <c r="A220" s="3" t="s">
        <v>493</v>
      </c>
    </row>
    <row r="221" spans="1:3">
      <c r="A221" s="4" t="s">
        <v>561</v>
      </c>
      <c r="B221" s="4" t="s">
        <v>562</v>
      </c>
      <c r="C221" s="4" t="s">
        <v>562</v>
      </c>
    </row>
    <row r="222" spans="1:3">
      <c r="A222" s="4" t="s">
        <v>584</v>
      </c>
    </row>
    <row r="223" spans="1:3">
      <c r="A223" s="3" t="s">
        <v>493</v>
      </c>
    </row>
    <row r="224" spans="1:3">
      <c r="A224" s="4" t="s">
        <v>564</v>
      </c>
      <c r="B224" s="9" t="n">
        <v>0.12</v>
      </c>
      <c r="C224" s="9" t="n">
        <v>0.12</v>
      </c>
    </row>
    <row r="225" spans="1:3">
      <c r="A225" s="4" t="s">
        <v>585</v>
      </c>
    </row>
    <row r="226" spans="1:3">
      <c r="A226" s="3" t="s">
        <v>493</v>
      </c>
    </row>
    <row r="227" spans="1:3">
      <c r="A227" s="4" t="s">
        <v>564</v>
      </c>
      <c r="B227" s="5" t="n">
        <v>1</v>
      </c>
      <c r="C227" s="5" t="n">
        <v>1</v>
      </c>
    </row>
    <row r="228" spans="1:3">
      <c r="A228" s="4" t="s">
        <v>586</v>
      </c>
    </row>
    <row r="229" spans="1:3">
      <c r="A229" s="3" t="s">
        <v>493</v>
      </c>
    </row>
    <row r="230" spans="1:3">
      <c r="A230" s="4" t="s">
        <v>564</v>
      </c>
      <c r="B230" s="9" t="n">
        <v>0.72</v>
      </c>
      <c r="C230" s="9" t="n">
        <v>0.72</v>
      </c>
    </row>
    <row r="231" spans="1:3">
      <c r="A231" s="4" t="s">
        <v>587</v>
      </c>
    </row>
    <row r="232" spans="1:3">
      <c r="A232" s="3" t="s">
        <v>493</v>
      </c>
    </row>
    <row r="233" spans="1:3">
      <c r="A233" s="4" t="s">
        <v>564</v>
      </c>
      <c r="C233" s="9" t="n">
        <v>0.15</v>
      </c>
    </row>
    <row r="234" spans="1:3">
      <c r="A234" s="4" t="s">
        <v>588</v>
      </c>
    </row>
    <row r="235" spans="1:3">
      <c r="A235" s="3" t="s">
        <v>493</v>
      </c>
    </row>
    <row r="236" spans="1:3">
      <c r="A236" s="4" t="s">
        <v>564</v>
      </c>
      <c r="C236" s="9" t="n">
        <v>0.21</v>
      </c>
    </row>
    <row r="237" spans="1:3">
      <c r="A237" s="4" t="s">
        <v>589</v>
      </c>
    </row>
    <row r="238" spans="1:3">
      <c r="A238" s="3" t="s">
        <v>493</v>
      </c>
    </row>
    <row r="239" spans="1:3">
      <c r="A239" s="4" t="s">
        <v>564</v>
      </c>
      <c r="C239" s="9" t="n">
        <v>0.16</v>
      </c>
    </row>
    <row r="240" spans="1:3">
      <c r="A240" s="4" t="s">
        <v>590</v>
      </c>
    </row>
    <row r="241" spans="1:3">
      <c r="A241" s="3" t="s">
        <v>493</v>
      </c>
    </row>
    <row r="242" spans="1:3">
      <c r="A242" s="4" t="s">
        <v>564</v>
      </c>
      <c r="B242" s="9" t="n">
        <v>0.27</v>
      </c>
      <c r="C242" s="10" t="n">
        <v>0.2</v>
      </c>
    </row>
    <row r="243" spans="1:3">
      <c r="A243" s="4" t="s">
        <v>591</v>
      </c>
    </row>
    <row r="244" spans="1:3">
      <c r="A244" s="3" t="s">
        <v>493</v>
      </c>
    </row>
    <row r="245" spans="1:3">
      <c r="A245" s="4" t="s">
        <v>561</v>
      </c>
      <c r="B245" s="4" t="s">
        <v>503</v>
      </c>
      <c r="C245" s="4" t="s">
        <v>503</v>
      </c>
    </row>
    <row r="246" spans="1:3">
      <c r="A246" s="4" t="s">
        <v>592</v>
      </c>
    </row>
    <row r="247" spans="1:3">
      <c r="A247" s="3" t="s">
        <v>493</v>
      </c>
    </row>
    <row r="248" spans="1:3">
      <c r="A248" s="4" t="s">
        <v>564</v>
      </c>
      <c r="B248" s="9" t="n">
        <v>0.24</v>
      </c>
      <c r="C248" s="9" t="n">
        <v>0.24</v>
      </c>
    </row>
    <row r="249" spans="1:3">
      <c r="A249" s="4" t="s">
        <v>593</v>
      </c>
    </row>
    <row r="250" spans="1:3">
      <c r="A250" s="3" t="s">
        <v>493</v>
      </c>
    </row>
    <row r="251" spans="1:3">
      <c r="A251" s="4" t="s">
        <v>564</v>
      </c>
      <c r="B251" s="10" t="n">
        <v>0.7</v>
      </c>
      <c r="C251" s="9" t="n">
        <v>0.78</v>
      </c>
    </row>
    <row r="252" spans="1:3">
      <c r="A252" s="4" t="s">
        <v>594</v>
      </c>
    </row>
    <row r="253" spans="1:3">
      <c r="A253" s="3" t="s">
        <v>493</v>
      </c>
    </row>
    <row r="254" spans="1:3">
      <c r="A254" s="4" t="s">
        <v>564</v>
      </c>
      <c r="B254" s="9" t="n">
        <v>0.5600000000000001</v>
      </c>
      <c r="C254" s="10" t="n">
        <v>0.5</v>
      </c>
    </row>
    <row r="255" spans="1:3">
      <c r="A255" s="4" t="s">
        <v>459</v>
      </c>
    </row>
    <row r="256" spans="1:3">
      <c r="A256" s="3" t="s">
        <v>493</v>
      </c>
    </row>
    <row r="257" spans="1:3">
      <c r="A257" s="4" t="s">
        <v>494</v>
      </c>
      <c r="B257" s="6" t="n">
        <v>551</v>
      </c>
      <c r="C257" s="6" t="n">
        <v>618</v>
      </c>
    </row>
    <row r="258" spans="1:3">
      <c r="A258" s="4" t="s">
        <v>595</v>
      </c>
      <c r="B258" s="4" t="s">
        <v>501</v>
      </c>
      <c r="C258" s="4" t="s">
        <v>501</v>
      </c>
    </row>
    <row r="259" spans="1:3">
      <c r="A259" s="4" t="s">
        <v>596</v>
      </c>
    </row>
    <row r="260" spans="1:3">
      <c r="A260" s="3" t="s">
        <v>493</v>
      </c>
    </row>
    <row r="261" spans="1:3">
      <c r="A261" s="4" t="s">
        <v>597</v>
      </c>
      <c r="B261" s="9" t="n">
        <v>0.42</v>
      </c>
      <c r="C261" s="9" t="n">
        <v>0.44</v>
      </c>
    </row>
    <row r="262" spans="1:3">
      <c r="A262" s="4" t="s">
        <v>598</v>
      </c>
    </row>
    <row r="263" spans="1:3">
      <c r="A263" s="3" t="s">
        <v>493</v>
      </c>
    </row>
    <row r="264" spans="1:3">
      <c r="A264" s="4" t="s">
        <v>597</v>
      </c>
      <c r="B264" s="9" t="n">
        <v>0.39</v>
      </c>
      <c r="C264" s="10" t="n">
        <v>0.4</v>
      </c>
    </row>
    <row r="265" spans="1:3">
      <c r="A265" s="4" t="s">
        <v>599</v>
      </c>
    </row>
    <row r="266" spans="1:3">
      <c r="A266" s="3" t="s">
        <v>493</v>
      </c>
    </row>
    <row r="267" spans="1:3">
      <c r="A267" s="4" t="s">
        <v>597</v>
      </c>
      <c r="B267" s="9" t="n">
        <v>0.22</v>
      </c>
      <c r="C267" s="9" t="n">
        <v>0.23</v>
      </c>
    </row>
    <row r="268" spans="1:3">
      <c r="A268" s="4" t="s">
        <v>600</v>
      </c>
    </row>
    <row r="269" spans="1:3">
      <c r="A269" s="3" t="s">
        <v>493</v>
      </c>
    </row>
    <row r="270" spans="1:3">
      <c r="A270" s="4" t="s">
        <v>597</v>
      </c>
      <c r="B270" s="9" t="n">
        <v>0.62</v>
      </c>
      <c r="C270" s="9" t="n">
        <v>0.65</v>
      </c>
    </row>
    <row r="271" spans="1:3">
      <c r="A271" s="4" t="s">
        <v>601</v>
      </c>
    </row>
    <row r="272" spans="1:3">
      <c r="A272" s="3" t="s">
        <v>493</v>
      </c>
    </row>
    <row r="273" spans="1:3">
      <c r="A273" s="4" t="s">
        <v>597</v>
      </c>
      <c r="B273" s="9" t="n">
        <v>0.01</v>
      </c>
      <c r="C273" s="9" t="n">
        <v>0.01</v>
      </c>
    </row>
    <row r="274" spans="1:3">
      <c r="A274" s="4" t="s">
        <v>602</v>
      </c>
    </row>
    <row r="275" spans="1:3">
      <c r="A275" s="3" t="s">
        <v>493</v>
      </c>
    </row>
    <row r="276" spans="1:3">
      <c r="A276" s="4" t="s">
        <v>597</v>
      </c>
      <c r="B276" s="9" t="n">
        <v>0.59</v>
      </c>
      <c r="C276" s="9" t="n">
        <v>0.48</v>
      </c>
    </row>
    <row r="277" spans="1:3">
      <c r="A277" s="4" t="s">
        <v>603</v>
      </c>
    </row>
    <row r="278" spans="1:3">
      <c r="A278" s="3" t="s">
        <v>493</v>
      </c>
    </row>
    <row r="279" spans="1:3">
      <c r="A279" s="4" t="s">
        <v>597</v>
      </c>
      <c r="B279" s="9" t="n">
        <v>0.61</v>
      </c>
      <c r="C279" s="9" t="n">
        <v>0.51</v>
      </c>
    </row>
    <row r="280" spans="1:3">
      <c r="A280" s="4" t="s">
        <v>604</v>
      </c>
    </row>
    <row r="281" spans="1:3">
      <c r="A281" s="3" t="s">
        <v>493</v>
      </c>
    </row>
    <row r="282" spans="1:3">
      <c r="A282" s="4" t="s">
        <v>597</v>
      </c>
      <c r="B282" s="9" t="n">
        <v>0.23</v>
      </c>
      <c r="C282" s="9" t="n">
        <v>0.22</v>
      </c>
    </row>
    <row r="283" spans="1:3">
      <c r="A283" s="4" t="s">
        <v>605</v>
      </c>
    </row>
    <row r="284" spans="1:3">
      <c r="A284" s="3" t="s">
        <v>493</v>
      </c>
    </row>
    <row r="285" spans="1:3">
      <c r="A285" s="4" t="s">
        <v>597</v>
      </c>
      <c r="B285" s="9" t="n">
        <v>0.98</v>
      </c>
      <c r="C285" s="9" t="n">
        <v>0.95</v>
      </c>
    </row>
    <row r="286" spans="1:3">
      <c r="A286" s="4" t="s">
        <v>460</v>
      </c>
    </row>
    <row r="287" spans="1:3">
      <c r="A287" s="3" t="s">
        <v>493</v>
      </c>
    </row>
    <row r="288" spans="1:3">
      <c r="A288" s="4" t="s">
        <v>494</v>
      </c>
      <c r="B288" s="6" t="n">
        <v>-261</v>
      </c>
      <c r="C288" s="6" t="n">
        <v>40</v>
      </c>
    </row>
    <row r="289" spans="1:3">
      <c r="A289" s="4" t="s">
        <v>606</v>
      </c>
    </row>
    <row r="290" spans="1:3">
      <c r="A290" s="3" t="s">
        <v>493</v>
      </c>
    </row>
    <row r="291" spans="1:3">
      <c r="A291" s="4" t="s">
        <v>597</v>
      </c>
      <c r="B291" s="5" t="n">
        <v>0</v>
      </c>
      <c r="C291" s="5" t="n">
        <v>0</v>
      </c>
    </row>
    <row r="292" spans="1:3">
      <c r="A292" s="4" t="s">
        <v>607</v>
      </c>
    </row>
    <row r="293" spans="1:3">
      <c r="A293" s="3" t="s">
        <v>493</v>
      </c>
    </row>
    <row r="294" spans="1:3">
      <c r="A294" s="4" t="s">
        <v>597</v>
      </c>
      <c r="B294" s="9" t="n">
        <v>0.83</v>
      </c>
      <c r="C294" s="9" t="n">
        <v>0.75</v>
      </c>
    </row>
    <row r="295" spans="1:3">
      <c r="A295" s="4" t="s">
        <v>608</v>
      </c>
    </row>
    <row r="296" spans="1:3">
      <c r="A296" s="3" t="s">
        <v>493</v>
      </c>
    </row>
    <row r="297" spans="1:3">
      <c r="A297" s="4" t="s">
        <v>597</v>
      </c>
      <c r="B297" s="9" t="n">
        <v>0.38</v>
      </c>
      <c r="C297" s="9" t="n">
        <v>0.26</v>
      </c>
    </row>
    <row r="298" spans="1:3">
      <c r="A298" s="4" t="s">
        <v>609</v>
      </c>
    </row>
    <row r="299" spans="1:3">
      <c r="A299" s="3" t="s">
        <v>493</v>
      </c>
    </row>
    <row r="300" spans="1:3">
      <c r="A300" s="4" t="s">
        <v>597</v>
      </c>
      <c r="B300" s="9" t="n">
        <v>0.12</v>
      </c>
    </row>
    <row r="301" spans="1:3">
      <c r="A301" s="4" t="s">
        <v>610</v>
      </c>
    </row>
    <row r="302" spans="1:3">
      <c r="A302" s="3" t="s">
        <v>493</v>
      </c>
    </row>
    <row r="303" spans="1:3">
      <c r="A303" s="4" t="s">
        <v>597</v>
      </c>
      <c r="C303" s="9" t="n">
        <v>0.08</v>
      </c>
    </row>
    <row r="304" spans="1:3">
      <c r="A304" s="4" t="s">
        <v>611</v>
      </c>
    </row>
    <row r="305" spans="1:3">
      <c r="A305" s="3" t="s">
        <v>493</v>
      </c>
    </row>
    <row r="306" spans="1:3">
      <c r="A306" s="4" t="s">
        <v>597</v>
      </c>
      <c r="C306" s="9" t="n">
        <v>0.09</v>
      </c>
    </row>
    <row r="307" spans="1:3">
      <c r="A307" s="4" t="s">
        <v>612</v>
      </c>
    </row>
    <row r="308" spans="1:3">
      <c r="A308" s="3" t="s">
        <v>493</v>
      </c>
    </row>
    <row r="309" spans="1:3">
      <c r="A309" s="4" t="s">
        <v>597</v>
      </c>
      <c r="C309" s="9" t="n">
        <v>0.09</v>
      </c>
    </row>
    <row r="310" spans="1:3">
      <c r="A310" s="4" t="s">
        <v>613</v>
      </c>
    </row>
    <row r="311" spans="1:3">
      <c r="A311" s="3" t="s">
        <v>493</v>
      </c>
    </row>
    <row r="312" spans="1:3">
      <c r="A312" s="4" t="s">
        <v>597</v>
      </c>
      <c r="B312" s="11" t="n">
        <v>0.0227</v>
      </c>
      <c r="C312" s="11" t="n">
        <v>0.0246</v>
      </c>
    </row>
    <row r="313" spans="1:3">
      <c r="A313" s="4" t="s">
        <v>614</v>
      </c>
    </row>
    <row r="314" spans="1:3">
      <c r="A314" s="3" t="s">
        <v>493</v>
      </c>
    </row>
    <row r="315" spans="1:3">
      <c r="A315" s="4" t="s">
        <v>597</v>
      </c>
      <c r="B315" s="11" t="n">
        <v>0.0584</v>
      </c>
      <c r="C315" s="11" t="n">
        <v>0.0499</v>
      </c>
    </row>
    <row r="316" spans="1:3">
      <c r="A316" s="4" t="s">
        <v>615</v>
      </c>
    </row>
    <row r="317" spans="1:3">
      <c r="A317" s="3" t="s">
        <v>493</v>
      </c>
    </row>
    <row r="318" spans="1:3">
      <c r="A318" s="4" t="s">
        <v>597</v>
      </c>
      <c r="B318" s="11" t="n">
        <v>0.0307</v>
      </c>
      <c r="C318" s="12" t="n">
        <v>0.038</v>
      </c>
    </row>
    <row r="319" spans="1:3">
      <c r="A319" s="4" t="s">
        <v>616</v>
      </c>
    </row>
    <row r="320" spans="1:3">
      <c r="A320" s="3" t="s">
        <v>493</v>
      </c>
    </row>
    <row r="321" spans="1:3">
      <c r="A321" s="4" t="s">
        <v>597</v>
      </c>
      <c r="B321" s="11" t="n">
        <v>0.0042</v>
      </c>
      <c r="C321" s="11" t="n">
        <v>0.0047</v>
      </c>
    </row>
    <row r="322" spans="1:3">
      <c r="A322" s="4" t="s">
        <v>617</v>
      </c>
    </row>
    <row r="323" spans="1:3">
      <c r="A323" s="3" t="s">
        <v>493</v>
      </c>
    </row>
    <row r="324" spans="1:3">
      <c r="A324" s="4" t="s">
        <v>597</v>
      </c>
      <c r="B324" s="11" t="n">
        <v>0.0112</v>
      </c>
      <c r="C324" s="11" t="n">
        <v>0.0098</v>
      </c>
    </row>
    <row r="325" spans="1:3">
      <c r="A325" s="4" t="s">
        <v>618</v>
      </c>
    </row>
    <row r="326" spans="1:3">
      <c r="A326" s="3" t="s">
        <v>493</v>
      </c>
    </row>
    <row r="327" spans="1:3">
      <c r="A327" s="4" t="s">
        <v>597</v>
      </c>
      <c r="B327" s="11" t="n">
        <v>0.0091</v>
      </c>
      <c r="C327" s="11" t="n">
        <v>0.009299999999999999</v>
      </c>
    </row>
    <row r="328" spans="1:3">
      <c r="A328" s="4" t="s">
        <v>619</v>
      </c>
    </row>
    <row r="329" spans="1:3">
      <c r="A329" s="3" t="s">
        <v>493</v>
      </c>
    </row>
    <row r="330" spans="1:3">
      <c r="A330" s="4" t="s">
        <v>620</v>
      </c>
      <c r="B330" s="4" t="s">
        <v>621</v>
      </c>
      <c r="C330" s="4" t="s">
        <v>621</v>
      </c>
    </row>
    <row r="331" spans="1:3">
      <c r="A331" s="4" t="s">
        <v>622</v>
      </c>
    </row>
    <row r="332" spans="1:3">
      <c r="A332" s="3" t="s">
        <v>493</v>
      </c>
    </row>
    <row r="333" spans="1:3">
      <c r="A333" s="4" t="s">
        <v>597</v>
      </c>
      <c r="B333" s="9" t="n">
        <v>0.36</v>
      </c>
      <c r="C333" s="9" t="n">
        <v>0.36</v>
      </c>
    </row>
    <row r="334" spans="1:3">
      <c r="A334" s="4" t="s">
        <v>623</v>
      </c>
    </row>
    <row r="335" spans="1:3">
      <c r="A335" s="3" t="s">
        <v>493</v>
      </c>
    </row>
    <row r="336" spans="1:3">
      <c r="A336" s="4" t="s">
        <v>597</v>
      </c>
      <c r="B336" s="9" t="n">
        <v>0.68</v>
      </c>
      <c r="C336" s="9" t="n">
        <v>0.6899999999999999</v>
      </c>
    </row>
    <row r="337" spans="1:3">
      <c r="A337" s="4" t="s">
        <v>624</v>
      </c>
    </row>
    <row r="338" spans="1:3">
      <c r="A338" s="3" t="s">
        <v>493</v>
      </c>
    </row>
    <row r="339" spans="1:3">
      <c r="A339" s="4" t="s">
        <v>597</v>
      </c>
      <c r="B339" s="9" t="n">
        <v>0.42</v>
      </c>
      <c r="C339" s="9" t="n">
        <v>0.44</v>
      </c>
    </row>
    <row r="340" spans="1:3">
      <c r="A340" s="4" t="s">
        <v>461</v>
      </c>
    </row>
    <row r="341" spans="1:3">
      <c r="A341" s="3" t="s">
        <v>493</v>
      </c>
    </row>
    <row r="342" spans="1:3">
      <c r="A342" s="4" t="s">
        <v>494</v>
      </c>
      <c r="B342" s="6" t="n">
        <v>5</v>
      </c>
      <c r="C342" s="6" t="n">
        <v>75</v>
      </c>
    </row>
    <row r="343" spans="1:3">
      <c r="A343" s="4" t="s">
        <v>625</v>
      </c>
    </row>
    <row r="344" spans="1:3">
      <c r="A344" s="3" t="s">
        <v>493</v>
      </c>
    </row>
    <row r="345" spans="1:3">
      <c r="A345" s="4" t="s">
        <v>595</v>
      </c>
      <c r="B345" s="4" t="s">
        <v>501</v>
      </c>
      <c r="C345" s="4" t="s">
        <v>501</v>
      </c>
    </row>
    <row r="346" spans="1:3">
      <c r="A346" s="4" t="s">
        <v>626</v>
      </c>
    </row>
    <row r="347" spans="1:3">
      <c r="A347" s="3" t="s">
        <v>493</v>
      </c>
    </row>
    <row r="348" spans="1:3">
      <c r="A348" s="4" t="s">
        <v>597</v>
      </c>
      <c r="B348" s="10" t="n">
        <v>0.9</v>
      </c>
      <c r="C348" s="9" t="n">
        <v>0.93</v>
      </c>
    </row>
    <row r="349" spans="1:3">
      <c r="A349" s="4" t="s">
        <v>627</v>
      </c>
    </row>
    <row r="350" spans="1:3">
      <c r="A350" s="3" t="s">
        <v>493</v>
      </c>
    </row>
    <row r="351" spans="1:3">
      <c r="A351" s="4" t="s">
        <v>597</v>
      </c>
      <c r="B351" s="10" t="n">
        <v>0.9</v>
      </c>
      <c r="C351" s="9" t="n">
        <v>0.95</v>
      </c>
    </row>
    <row r="352" spans="1:3">
      <c r="A352" s="4" t="s">
        <v>628</v>
      </c>
    </row>
    <row r="353" spans="1:3">
      <c r="A353" s="3" t="s">
        <v>493</v>
      </c>
    </row>
    <row r="354" spans="1:3">
      <c r="A354" s="4" t="s">
        <v>597</v>
      </c>
      <c r="B354" s="10" t="n">
        <v>0.8</v>
      </c>
      <c r="C354" s="10" t="n">
        <v>0.9</v>
      </c>
    </row>
    <row r="355" spans="1:3">
      <c r="A355" s="4" t="s">
        <v>629</v>
      </c>
    </row>
    <row r="356" spans="1:3">
      <c r="A356" s="3" t="s">
        <v>493</v>
      </c>
    </row>
    <row r="357" spans="1:3">
      <c r="A357" s="4" t="s">
        <v>597</v>
      </c>
      <c r="B357" s="9" t="n">
        <v>0.95</v>
      </c>
      <c r="C357" s="9" t="n">
        <v>0.95</v>
      </c>
    </row>
    <row r="358" spans="1:3">
      <c r="A358" s="4" t="s">
        <v>630</v>
      </c>
    </row>
    <row r="359" spans="1:3">
      <c r="A359" s="3" t="s">
        <v>493</v>
      </c>
    </row>
    <row r="360" spans="1:3">
      <c r="A360" s="4" t="s">
        <v>597</v>
      </c>
      <c r="B360" s="9" t="n">
        <v>0.36</v>
      </c>
      <c r="C360" s="9" t="n">
        <v>0.55</v>
      </c>
    </row>
    <row r="361" spans="1:3">
      <c r="A361" s="4" t="s">
        <v>631</v>
      </c>
    </row>
    <row r="362" spans="1:3">
      <c r="A362" s="3" t="s">
        <v>493</v>
      </c>
    </row>
    <row r="363" spans="1:3">
      <c r="A363" s="4" t="s">
        <v>597</v>
      </c>
      <c r="B363" s="9" t="n">
        <v>0.36</v>
      </c>
      <c r="C363" s="9" t="n">
        <v>0.55</v>
      </c>
    </row>
    <row r="364" spans="1:3">
      <c r="A364" s="4" t="s">
        <v>632</v>
      </c>
    </row>
    <row r="365" spans="1:3">
      <c r="A365" s="3" t="s">
        <v>493</v>
      </c>
    </row>
    <row r="366" spans="1:3">
      <c r="A366" s="4" t="s">
        <v>597</v>
      </c>
      <c r="B366" s="9" t="n">
        <v>0.05</v>
      </c>
      <c r="C366" s="9" t="n">
        <v>0.53</v>
      </c>
    </row>
    <row r="367" spans="1:3">
      <c r="A367" s="4" t="s">
        <v>633</v>
      </c>
    </row>
    <row r="368" spans="1:3">
      <c r="A368" s="3" t="s">
        <v>493</v>
      </c>
    </row>
    <row r="369" spans="1:3">
      <c r="A369" s="4" t="s">
        <v>597</v>
      </c>
      <c r="B369" s="9" t="n">
        <v>0.57</v>
      </c>
      <c r="C369" s="9" t="n">
        <v>0.5600000000000001</v>
      </c>
    </row>
    <row r="370" spans="1:3">
      <c r="A370" s="4" t="s">
        <v>634</v>
      </c>
    </row>
    <row r="371" spans="1:3">
      <c r="A371" s="3" t="s">
        <v>493</v>
      </c>
    </row>
    <row r="372" spans="1:3">
      <c r="A372" s="4" t="s">
        <v>597</v>
      </c>
      <c r="B372" s="9" t="n">
        <v>0.59</v>
      </c>
      <c r="C372" s="9" t="n">
        <v>0.48</v>
      </c>
    </row>
    <row r="373" spans="1:3">
      <c r="A373" s="4" t="s">
        <v>635</v>
      </c>
    </row>
    <row r="374" spans="1:3">
      <c r="A374" s="3" t="s">
        <v>493</v>
      </c>
    </row>
    <row r="375" spans="1:3">
      <c r="A375" s="4" t="s">
        <v>597</v>
      </c>
      <c r="B375" s="9" t="n">
        <v>0.61</v>
      </c>
      <c r="C375" s="9" t="n">
        <v>0.51</v>
      </c>
    </row>
    <row r="376" spans="1:3">
      <c r="A376" s="4" t="s">
        <v>636</v>
      </c>
    </row>
    <row r="377" spans="1:3">
      <c r="A377" s="3" t="s">
        <v>493</v>
      </c>
    </row>
    <row r="378" spans="1:3">
      <c r="A378" s="4" t="s">
        <v>597</v>
      </c>
      <c r="B378" s="9" t="n">
        <v>0.23</v>
      </c>
      <c r="C378" s="9" t="n">
        <v>0.22</v>
      </c>
    </row>
    <row r="379" spans="1:3">
      <c r="A379" s="4" t="s">
        <v>637</v>
      </c>
    </row>
    <row r="380" spans="1:3">
      <c r="A380" s="3" t="s">
        <v>493</v>
      </c>
    </row>
    <row r="381" spans="1:3">
      <c r="A381" s="4" t="s">
        <v>597</v>
      </c>
      <c r="B381" s="9" t="n">
        <v>0.98</v>
      </c>
      <c r="C381" s="9" t="n">
        <v>0.95</v>
      </c>
    </row>
    <row r="382" spans="1:3">
      <c r="A382" s="4" t="s">
        <v>462</v>
      </c>
    </row>
    <row r="383" spans="1:3">
      <c r="A383" s="3" t="s">
        <v>493</v>
      </c>
    </row>
    <row r="384" spans="1:3">
      <c r="A384" s="4" t="s">
        <v>494</v>
      </c>
      <c r="B384" s="6" t="n">
        <v>-1760</v>
      </c>
      <c r="C384" s="6" t="n">
        <v>-1485</v>
      </c>
    </row>
    <row r="385" spans="1:3">
      <c r="A385" s="4" t="s">
        <v>595</v>
      </c>
      <c r="B385" s="4" t="s">
        <v>501</v>
      </c>
      <c r="C385" s="4" t="s">
        <v>501</v>
      </c>
    </row>
    <row r="386" spans="1:3">
      <c r="A386" s="4" t="s">
        <v>638</v>
      </c>
    </row>
    <row r="387" spans="1:3">
      <c r="A387" s="3" t="s">
        <v>493</v>
      </c>
    </row>
    <row r="388" spans="1:3">
      <c r="A388" s="4" t="s">
        <v>597</v>
      </c>
      <c r="B388" s="9" t="n">
        <v>0.06</v>
      </c>
      <c r="C388" s="9" t="n">
        <v>0.17</v>
      </c>
    </row>
    <row r="389" spans="1:3">
      <c r="A389" s="4" t="s">
        <v>639</v>
      </c>
    </row>
    <row r="390" spans="1:3">
      <c r="A390" s="3" t="s">
        <v>493</v>
      </c>
    </row>
    <row r="391" spans="1:3">
      <c r="A391" s="4" t="s">
        <v>597</v>
      </c>
      <c r="B391" s="9" t="n">
        <v>0.6899999999999999</v>
      </c>
      <c r="C391" s="9" t="n">
        <v>0.63</v>
      </c>
    </row>
    <row r="392" spans="1:3">
      <c r="A392" s="4" t="s">
        <v>640</v>
      </c>
    </row>
    <row r="393" spans="1:3">
      <c r="A393" s="3" t="s">
        <v>493</v>
      </c>
    </row>
    <row r="394" spans="1:3">
      <c r="A394" s="4" t="s">
        <v>597</v>
      </c>
      <c r="B394" s="9" t="n">
        <v>0.36</v>
      </c>
      <c r="C394" s="9" t="n">
        <v>0.38</v>
      </c>
    </row>
    <row r="395" spans="1:3">
      <c r="A395" s="4" t="s">
        <v>641</v>
      </c>
    </row>
    <row r="396" spans="1:3">
      <c r="A396" s="3" t="s">
        <v>493</v>
      </c>
    </row>
    <row r="397" spans="1:3">
      <c r="A397" s="4" t="s">
        <v>597</v>
      </c>
      <c r="B397" s="9" t="n">
        <v>0.05</v>
      </c>
      <c r="C397" s="9" t="n">
        <v>0.05</v>
      </c>
    </row>
    <row r="398" spans="1:3">
      <c r="A398" s="4" t="s">
        <v>642</v>
      </c>
    </row>
    <row r="399" spans="1:3">
      <c r="A399" s="3" t="s">
        <v>493</v>
      </c>
    </row>
    <row r="400" spans="1:3">
      <c r="A400" s="4" t="s">
        <v>597</v>
      </c>
      <c r="B400" s="9" t="n">
        <v>0.96</v>
      </c>
      <c r="C400" s="9" t="n">
        <v>0.96</v>
      </c>
    </row>
    <row r="401" spans="1:3">
      <c r="A401" s="4" t="s">
        <v>643</v>
      </c>
    </row>
    <row r="402" spans="1:3">
      <c r="A402" s="3" t="s">
        <v>493</v>
      </c>
    </row>
    <row r="403" spans="1:3">
      <c r="A403" s="4" t="s">
        <v>597</v>
      </c>
      <c r="B403" s="9" t="n">
        <v>0.65</v>
      </c>
      <c r="C403" s="9" t="n">
        <v>0.71</v>
      </c>
    </row>
    <row r="404" spans="1:3">
      <c r="A404" s="4" t="s">
        <v>644</v>
      </c>
    </row>
    <row r="405" spans="1:3">
      <c r="A405" s="3" t="s">
        <v>493</v>
      </c>
    </row>
    <row r="406" spans="1:3">
      <c r="A406" s="4" t="s">
        <v>597</v>
      </c>
      <c r="B406" s="10" t="n">
        <v>-0.6</v>
      </c>
      <c r="C406" s="10" t="n">
        <v>-0.6</v>
      </c>
    </row>
    <row r="407" spans="1:3">
      <c r="A407" s="4" t="s">
        <v>645</v>
      </c>
    </row>
    <row r="408" spans="1:3">
      <c r="A408" s="3" t="s">
        <v>493</v>
      </c>
    </row>
    <row r="409" spans="1:3">
      <c r="A409" s="4" t="s">
        <v>597</v>
      </c>
      <c r="B409" s="9" t="n">
        <v>0.55</v>
      </c>
      <c r="C409" s="9" t="n">
        <v>0.55</v>
      </c>
    </row>
    <row r="410" spans="1:3">
      <c r="A410" s="4" t="s">
        <v>646</v>
      </c>
    </row>
    <row r="411" spans="1:3">
      <c r="A411" s="3" t="s">
        <v>493</v>
      </c>
    </row>
    <row r="412" spans="1:3">
      <c r="A412" s="4" t="s">
        <v>597</v>
      </c>
      <c r="B412" s="9" t="n">
        <v>-0.21</v>
      </c>
      <c r="C412" s="9" t="n">
        <v>-0.26</v>
      </c>
    </row>
    <row r="413" spans="1:3">
      <c r="A413" s="4" t="s">
        <v>647</v>
      </c>
    </row>
    <row r="414" spans="1:3">
      <c r="A414" s="3" t="s">
        <v>493</v>
      </c>
    </row>
    <row r="415" spans="1:3">
      <c r="A415" s="4" t="s">
        <v>597</v>
      </c>
      <c r="B415" s="9" t="n">
        <v>0.16</v>
      </c>
      <c r="C415" s="9" t="n">
        <v>0.15</v>
      </c>
    </row>
    <row r="416" spans="1:3">
      <c r="A416" s="4" t="s">
        <v>648</v>
      </c>
    </row>
    <row r="417" spans="1:3">
      <c r="A417" s="3" t="s">
        <v>493</v>
      </c>
    </row>
    <row r="418" spans="1:3">
      <c r="A418" s="4" t="s">
        <v>597</v>
      </c>
      <c r="B418" s="9" t="n">
        <v>0.13</v>
      </c>
      <c r="C418" s="9" t="n">
        <v>0.12</v>
      </c>
    </row>
    <row r="419" spans="1:3">
      <c r="A419" s="4" t="s">
        <v>649</v>
      </c>
    </row>
    <row r="420" spans="1:3">
      <c r="A420" s="3" t="s">
        <v>493</v>
      </c>
    </row>
    <row r="421" spans="1:3">
      <c r="A421" s="4" t="s">
        <v>597</v>
      </c>
      <c r="B421" s="9" t="n">
        <v>-0.07000000000000001</v>
      </c>
      <c r="C421" s="9" t="n">
        <v>-0.07000000000000001</v>
      </c>
    </row>
    <row r="422" spans="1:3">
      <c r="A422" s="4" t="s">
        <v>650</v>
      </c>
    </row>
    <row r="423" spans="1:3">
      <c r="A423" s="3" t="s">
        <v>493</v>
      </c>
    </row>
    <row r="424" spans="1:3">
      <c r="A424" s="4" t="s">
        <v>597</v>
      </c>
      <c r="B424" s="9" t="n">
        <v>0.45</v>
      </c>
      <c r="C424" s="9" t="n">
        <v>0.45</v>
      </c>
    </row>
    <row r="425" spans="1:3">
      <c r="A425" s="4" t="s">
        <v>651</v>
      </c>
    </row>
    <row r="426" spans="1:3">
      <c r="A426" s="3" t="s">
        <v>493</v>
      </c>
    </row>
    <row r="427" spans="1:3">
      <c r="A427" s="4" t="s">
        <v>597</v>
      </c>
      <c r="B427" s="9" t="n">
        <v>-0.02</v>
      </c>
      <c r="C427" s="9" t="n">
        <v>-0.02</v>
      </c>
    </row>
    <row r="428" spans="1:3">
      <c r="A428" s="4" t="s">
        <v>652</v>
      </c>
    </row>
    <row r="429" spans="1:3">
      <c r="A429" s="3" t="s">
        <v>493</v>
      </c>
    </row>
    <row r="430" spans="1:3">
      <c r="A430" s="4" t="s">
        <v>597</v>
      </c>
      <c r="B430" s="5" t="n">
        <v>0</v>
      </c>
      <c r="C430" s="5" t="n">
        <v>0</v>
      </c>
    </row>
    <row r="431" spans="1:3">
      <c r="A431" s="4" t="s">
        <v>653</v>
      </c>
    </row>
    <row r="432" spans="1:3">
      <c r="A432" s="3" t="s">
        <v>493</v>
      </c>
    </row>
    <row r="433" spans="1:3">
      <c r="A433" s="4" t="s">
        <v>597</v>
      </c>
      <c r="B433" s="9" t="n">
        <v>-0.01</v>
      </c>
      <c r="C433" s="9" t="n">
        <v>-0.01</v>
      </c>
    </row>
    <row r="434" spans="1:3">
      <c r="A434" s="4" t="s">
        <v>463</v>
      </c>
    </row>
    <row r="435" spans="1:3">
      <c r="A435" s="3" t="s">
        <v>493</v>
      </c>
    </row>
    <row r="436" spans="1:3">
      <c r="A436" s="4" t="s">
        <v>494</v>
      </c>
      <c r="B436" s="6" t="n">
        <v>2106</v>
      </c>
      <c r="C436" s="6" t="n">
        <v>2052</v>
      </c>
    </row>
    <row r="437" spans="1:3">
      <c r="A437" s="4" t="s">
        <v>595</v>
      </c>
      <c r="B437" s="4" t="s">
        <v>501</v>
      </c>
      <c r="C437" s="4" t="s">
        <v>501</v>
      </c>
    </row>
    <row r="438" spans="1:3">
      <c r="A438" s="4" t="s">
        <v>654</v>
      </c>
    </row>
    <row r="439" spans="1:3">
      <c r="A439" s="3" t="s">
        <v>493</v>
      </c>
    </row>
    <row r="440" spans="1:3">
      <c r="A440" s="4" t="s">
        <v>597</v>
      </c>
      <c r="B440" s="9" t="n">
        <v>0.07000000000000001</v>
      </c>
      <c r="C440" s="9" t="n">
        <v>0.07000000000000001</v>
      </c>
    </row>
    <row r="441" spans="1:3">
      <c r="A441" s="4" t="s">
        <v>655</v>
      </c>
    </row>
    <row r="442" spans="1:3">
      <c r="A442" s="3" t="s">
        <v>493</v>
      </c>
    </row>
    <row r="443" spans="1:3">
      <c r="A443" s="4" t="s">
        <v>597</v>
      </c>
      <c r="B443" s="10" t="n">
        <v>1.3</v>
      </c>
      <c r="C443" s="9" t="n">
        <v>1.87</v>
      </c>
    </row>
    <row r="444" spans="1:3">
      <c r="A444" s="4" t="s">
        <v>656</v>
      </c>
    </row>
    <row r="445" spans="1:3">
      <c r="A445" s="3" t="s">
        <v>493</v>
      </c>
    </row>
    <row r="446" spans="1:3">
      <c r="A446" s="4" t="s">
        <v>597</v>
      </c>
      <c r="B446" s="9" t="n">
        <v>0.16</v>
      </c>
      <c r="C446" s="9" t="n">
        <v>0.17</v>
      </c>
    </row>
    <row r="447" spans="1:3">
      <c r="A447" s="4" t="s">
        <v>657</v>
      </c>
    </row>
    <row r="448" spans="1:3">
      <c r="A448" s="3" t="s">
        <v>493</v>
      </c>
    </row>
    <row r="449" spans="1:3">
      <c r="A449" s="4" t="s">
        <v>597</v>
      </c>
      <c r="B449" s="9" t="n">
        <v>0.05</v>
      </c>
      <c r="C449" s="9" t="n">
        <v>0.05</v>
      </c>
    </row>
    <row r="450" spans="1:3">
      <c r="A450" s="4" t="s">
        <v>658</v>
      </c>
    </row>
    <row r="451" spans="1:3">
      <c r="A451" s="3" t="s">
        <v>493</v>
      </c>
    </row>
    <row r="452" spans="1:3">
      <c r="A452" s="4" t="s">
        <v>597</v>
      </c>
      <c r="B452" s="9" t="n">
        <v>0.99</v>
      </c>
      <c r="C452" s="9" t="n">
        <v>0.99</v>
      </c>
    </row>
    <row r="453" spans="1:3">
      <c r="A453" s="4" t="s">
        <v>659</v>
      </c>
    </row>
    <row r="454" spans="1:3">
      <c r="A454" s="3" t="s">
        <v>493</v>
      </c>
    </row>
    <row r="455" spans="1:3">
      <c r="A455" s="4" t="s">
        <v>597</v>
      </c>
      <c r="B455" s="9" t="n">
        <v>0.93</v>
      </c>
      <c r="C455" s="9" t="n">
        <v>0.93</v>
      </c>
    </row>
    <row r="456" spans="1:3">
      <c r="A456" s="4" t="s">
        <v>660</v>
      </c>
    </row>
    <row r="457" spans="1:3">
      <c r="A457" s="3" t="s">
        <v>493</v>
      </c>
    </row>
    <row r="458" spans="1:3">
      <c r="A458" s="4" t="s">
        <v>661</v>
      </c>
      <c r="B458" s="5" t="n">
        <v>4</v>
      </c>
      <c r="C458" s="5" t="n">
        <v>3</v>
      </c>
    </row>
    <row r="459" spans="1:3">
      <c r="A459" s="4" t="s">
        <v>662</v>
      </c>
    </row>
    <row r="460" spans="1:3">
      <c r="A460" s="3" t="s">
        <v>493</v>
      </c>
    </row>
    <row r="461" spans="1:3">
      <c r="A461" s="4" t="s">
        <v>661</v>
      </c>
      <c r="B461" s="5" t="n">
        <v>172</v>
      </c>
      <c r="C461" s="5" t="n">
        <v>185</v>
      </c>
    </row>
    <row r="462" spans="1:3">
      <c r="A462" s="4" t="s">
        <v>663</v>
      </c>
    </row>
    <row r="463" spans="1:3">
      <c r="A463" s="3" t="s">
        <v>493</v>
      </c>
    </row>
    <row r="464" spans="1:3">
      <c r="A464" s="4" t="s">
        <v>661</v>
      </c>
      <c r="B464" s="5" t="n">
        <v>30</v>
      </c>
      <c r="C464" s="5" t="n">
        <v>31</v>
      </c>
    </row>
    <row r="465" spans="1:3">
      <c r="A465" s="4" t="s">
        <v>664</v>
      </c>
    </row>
    <row r="466" spans="1:3">
      <c r="A466" s="3" t="s">
        <v>493</v>
      </c>
    </row>
    <row r="467" spans="1:3">
      <c r="A467" s="4" t="s">
        <v>665</v>
      </c>
      <c r="B467" s="6" t="n">
        <v>3326</v>
      </c>
      <c r="C467" s="6" t="n">
        <v>3687</v>
      </c>
    </row>
    <row r="468" spans="1:3">
      <c r="A468" s="4" t="s">
        <v>666</v>
      </c>
    </row>
    <row r="469" spans="1:3">
      <c r="A469" s="3" t="s">
        <v>493</v>
      </c>
    </row>
    <row r="470" spans="1:3">
      <c r="A470" s="4" t="s">
        <v>665</v>
      </c>
      <c r="B470" s="6" t="n">
        <v>1166</v>
      </c>
      <c r="C470" s="6" t="n">
        <v>1380</v>
      </c>
    </row>
    <row r="471" spans="1:3">
      <c r="A471" s="4" t="s">
        <v>667</v>
      </c>
    </row>
    <row r="472" spans="1:3">
      <c r="A472" s="3" t="s">
        <v>493</v>
      </c>
    </row>
    <row r="473" spans="1:3">
      <c r="A473" s="4" t="s">
        <v>668</v>
      </c>
      <c r="B473" s="4" t="s">
        <v>669</v>
      </c>
      <c r="C473" s="4" t="s">
        <v>669</v>
      </c>
    </row>
    <row r="474" spans="1:3">
      <c r="A474" s="4" t="s">
        <v>670</v>
      </c>
    </row>
    <row r="475" spans="1:3">
      <c r="A475" s="3" t="s">
        <v>493</v>
      </c>
    </row>
    <row r="476" spans="1:3">
      <c r="A476" s="4" t="s">
        <v>671</v>
      </c>
      <c r="B476" s="11" t="n">
        <v>0.0072</v>
      </c>
      <c r="C476" s="11" t="n">
        <v>0.0097</v>
      </c>
    </row>
    <row r="477" spans="1:3">
      <c r="A477" s="4" t="s">
        <v>672</v>
      </c>
    </row>
    <row r="478" spans="1:3">
      <c r="A478" s="3" t="s">
        <v>493</v>
      </c>
    </row>
    <row r="479" spans="1:3">
      <c r="A479" s="4" t="s">
        <v>671</v>
      </c>
      <c r="B479" s="11" t="n">
        <v>0.0366</v>
      </c>
      <c r="C479" s="11" t="n">
        <v>0.0434</v>
      </c>
    </row>
    <row r="480" spans="1:3">
      <c r="A480" s="4" t="s">
        <v>673</v>
      </c>
    </row>
    <row r="481" spans="1:3">
      <c r="A481" s="3" t="s">
        <v>493</v>
      </c>
    </row>
    <row r="482" spans="1:3">
      <c r="A482" s="4" t="s">
        <v>671</v>
      </c>
      <c r="B482" s="12" t="n">
        <v>0.015</v>
      </c>
      <c r="C482" s="11" t="n">
        <v>0.0181</v>
      </c>
    </row>
    <row r="483" spans="1:3">
      <c r="A483" s="4" t="s">
        <v>674</v>
      </c>
    </row>
    <row r="484" spans="1:3">
      <c r="A484" s="3" t="s">
        <v>493</v>
      </c>
    </row>
    <row r="485" spans="1:3">
      <c r="A485" s="4" t="s">
        <v>668</v>
      </c>
      <c r="B485" s="4" t="s">
        <v>669</v>
      </c>
      <c r="C485" s="4" t="s">
        <v>669</v>
      </c>
    </row>
    <row r="486" spans="1:3">
      <c r="A486" s="4" t="s">
        <v>675</v>
      </c>
    </row>
    <row r="487" spans="1:3">
      <c r="A487" s="3" t="s">
        <v>493</v>
      </c>
    </row>
    <row r="488" spans="1:3">
      <c r="A488" s="4" t="s">
        <v>671</v>
      </c>
      <c r="B488" s="11" t="n">
        <v>0.0262</v>
      </c>
      <c r="C488" s="11" t="n">
        <v>0.0223</v>
      </c>
    </row>
    <row r="489" spans="1:3">
      <c r="A489" s="4" t="s">
        <v>676</v>
      </c>
    </row>
    <row r="490" spans="1:3">
      <c r="A490" s="3" t="s">
        <v>493</v>
      </c>
    </row>
    <row r="491" spans="1:3">
      <c r="A491" s="4" t="s">
        <v>671</v>
      </c>
      <c r="B491" s="11" t="n">
        <v>0.0309</v>
      </c>
      <c r="C491" s="11" t="n">
        <v>0.0313</v>
      </c>
    </row>
    <row r="492" spans="1:3">
      <c r="A492" s="4" t="s">
        <v>677</v>
      </c>
    </row>
    <row r="493" spans="1:3">
      <c r="A493" s="3" t="s">
        <v>493</v>
      </c>
    </row>
    <row r="494" spans="1:3">
      <c r="A494" s="4" t="s">
        <v>671</v>
      </c>
      <c r="B494" s="11" t="n">
        <v>0.0299</v>
      </c>
      <c r="C494" s="11" t="n">
        <v>0.02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73</v>
      </c>
    </row>
    <row r="2" spans="1:3">
      <c r="A2" s="3" t="s">
        <v>679</v>
      </c>
    </row>
    <row r="3" spans="1:3">
      <c r="A3" s="4" t="s">
        <v>680</v>
      </c>
      <c r="B3" s="6" t="n">
        <v>2805</v>
      </c>
      <c r="C3" s="6" t="n">
        <v>2582</v>
      </c>
    </row>
    <row r="4" spans="1:3">
      <c r="A4" s="4" t="s">
        <v>681</v>
      </c>
      <c r="B4" s="5" t="n">
        <v>467</v>
      </c>
      <c r="C4" s="5" t="n">
        <v>481</v>
      </c>
    </row>
    <row r="5" spans="1:3">
      <c r="A5" s="4" t="s">
        <v>682</v>
      </c>
    </row>
    <row r="6" spans="1:3">
      <c r="A6" s="3" t="s">
        <v>679</v>
      </c>
    </row>
    <row r="7" spans="1:3">
      <c r="A7" s="4" t="s">
        <v>680</v>
      </c>
      <c r="B7" s="5" t="n">
        <v>1455</v>
      </c>
      <c r="C7" s="5" t="n">
        <v>1374</v>
      </c>
    </row>
    <row r="8" spans="1:3">
      <c r="A8" s="4" t="s">
        <v>681</v>
      </c>
      <c r="B8" s="5" t="n">
        <v>314</v>
      </c>
      <c r="C8" s="5" t="n">
        <v>316</v>
      </c>
    </row>
    <row r="9" spans="1:3">
      <c r="A9" s="3" t="s">
        <v>683</v>
      </c>
    </row>
    <row r="10" spans="1:3">
      <c r="A10" s="4" t="s">
        <v>684</v>
      </c>
      <c r="B10" s="5" t="n">
        <v>705</v>
      </c>
    </row>
    <row r="11" spans="1:3">
      <c r="A11" s="4" t="s">
        <v>685</v>
      </c>
      <c r="B11" s="5" t="n">
        <v>723</v>
      </c>
    </row>
    <row r="12" spans="1:3">
      <c r="A12" s="4" t="s">
        <v>686</v>
      </c>
      <c r="B12" s="5" t="n">
        <v>27</v>
      </c>
    </row>
    <row r="13" spans="1:3">
      <c r="A13" s="4" t="s">
        <v>131</v>
      </c>
      <c r="B13" s="5" t="n">
        <v>1455</v>
      </c>
    </row>
    <row r="14" spans="1:3">
      <c r="A14" s="4" t="s">
        <v>687</v>
      </c>
    </row>
    <row r="15" spans="1:3">
      <c r="A15" s="3" t="s">
        <v>679</v>
      </c>
    </row>
    <row r="16" spans="1:3">
      <c r="A16" s="4" t="s">
        <v>680</v>
      </c>
      <c r="B16" s="5" t="n">
        <v>1248</v>
      </c>
      <c r="C16" s="5" t="n">
        <v>1105</v>
      </c>
    </row>
    <row r="17" spans="1:3">
      <c r="A17" s="4" t="s">
        <v>681</v>
      </c>
      <c r="B17" s="5" t="n">
        <v>149</v>
      </c>
      <c r="C17" s="5" t="n">
        <v>161</v>
      </c>
    </row>
    <row r="18" spans="1:3">
      <c r="A18" s="3" t="s">
        <v>683</v>
      </c>
    </row>
    <row r="19" spans="1:3">
      <c r="A19" s="4" t="s">
        <v>684</v>
      </c>
      <c r="B19" s="5" t="n">
        <v>634</v>
      </c>
    </row>
    <row r="20" spans="1:3">
      <c r="A20" s="4" t="s">
        <v>685</v>
      </c>
      <c r="B20" s="5" t="n">
        <v>555</v>
      </c>
    </row>
    <row r="21" spans="1:3">
      <c r="A21" s="4" t="s">
        <v>686</v>
      </c>
      <c r="B21" s="5" t="n">
        <v>59</v>
      </c>
    </row>
    <row r="22" spans="1:3">
      <c r="A22" s="4" t="s">
        <v>131</v>
      </c>
      <c r="B22" s="5" t="n">
        <v>1248</v>
      </c>
    </row>
    <row r="23" spans="1:3">
      <c r="A23" s="4" t="s">
        <v>688</v>
      </c>
    </row>
    <row r="24" spans="1:3">
      <c r="A24" s="3" t="s">
        <v>679</v>
      </c>
    </row>
    <row r="25" spans="1:3">
      <c r="A25" s="4" t="s">
        <v>680</v>
      </c>
      <c r="B25" s="5" t="n">
        <v>102</v>
      </c>
      <c r="C25" s="5" t="n">
        <v>103</v>
      </c>
    </row>
    <row r="26" spans="1:3">
      <c r="A26" s="4" t="s">
        <v>681</v>
      </c>
      <c r="B26" s="6" t="n">
        <v>4</v>
      </c>
      <c r="C26" s="6" t="n">
        <v>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73</v>
      </c>
    </row>
    <row r="2" spans="1:3">
      <c r="A2" s="3" t="s">
        <v>690</v>
      </c>
    </row>
    <row r="3" spans="1:3">
      <c r="A3" s="4" t="s">
        <v>124</v>
      </c>
      <c r="B3" s="6" t="n">
        <v>56464</v>
      </c>
      <c r="C3" s="6" t="n">
        <v>51184</v>
      </c>
    </row>
    <row r="4" spans="1:3">
      <c r="A4" s="4" t="s">
        <v>419</v>
      </c>
    </row>
    <row r="5" spans="1:3">
      <c r="A5" s="3" t="s">
        <v>690</v>
      </c>
    </row>
    <row r="6" spans="1:3">
      <c r="A6" s="4" t="s">
        <v>124</v>
      </c>
      <c r="B6" s="5" t="n">
        <v>56464</v>
      </c>
      <c r="C6" s="5" t="n">
        <v>51184</v>
      </c>
    </row>
    <row r="7" spans="1:3">
      <c r="A7" s="4" t="s">
        <v>444</v>
      </c>
    </row>
    <row r="8" spans="1:3">
      <c r="A8" s="3" t="s">
        <v>690</v>
      </c>
    </row>
    <row r="9" spans="1:3">
      <c r="A9" s="4" t="s">
        <v>124</v>
      </c>
      <c r="B9" s="5" t="n">
        <v>27807</v>
      </c>
      <c r="C9" s="5" t="n">
        <v>24494</v>
      </c>
    </row>
    <row r="10" spans="1:3">
      <c r="A10" s="4" t="s">
        <v>691</v>
      </c>
    </row>
    <row r="11" spans="1:3">
      <c r="A11" s="3" t="s">
        <v>690</v>
      </c>
    </row>
    <row r="12" spans="1:3">
      <c r="A12" s="4" t="s">
        <v>124</v>
      </c>
      <c r="B12" s="5" t="n">
        <v>23945</v>
      </c>
      <c r="C12" s="5" t="n">
        <v>22343</v>
      </c>
    </row>
    <row r="13" spans="1:3">
      <c r="A13" s="4" t="s">
        <v>692</v>
      </c>
    </row>
    <row r="14" spans="1:3">
      <c r="A14" s="3" t="s">
        <v>690</v>
      </c>
    </row>
    <row r="15" spans="1:3">
      <c r="A15" s="4" t="s">
        <v>124</v>
      </c>
      <c r="B15" s="5" t="n">
        <v>3209</v>
      </c>
      <c r="C15" s="5" t="n">
        <v>2735</v>
      </c>
    </row>
    <row r="16" spans="1:3">
      <c r="A16" s="4" t="s">
        <v>442</v>
      </c>
    </row>
    <row r="17" spans="1:3">
      <c r="A17" s="3" t="s">
        <v>690</v>
      </c>
    </row>
    <row r="18" spans="1:3">
      <c r="A18" s="4" t="s">
        <v>124</v>
      </c>
      <c r="B18" s="5" t="n">
        <v>981</v>
      </c>
      <c r="C18" s="5" t="n">
        <v>856</v>
      </c>
    </row>
    <row r="19" spans="1:3">
      <c r="A19" s="4" t="s">
        <v>443</v>
      </c>
    </row>
    <row r="20" spans="1:3">
      <c r="A20" s="3" t="s">
        <v>690</v>
      </c>
    </row>
    <row r="21" spans="1:3">
      <c r="A21" s="4" t="s">
        <v>124</v>
      </c>
      <c r="B21" s="6" t="n">
        <v>522</v>
      </c>
      <c r="C21" s="6" t="n">
        <v>7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v>
      </c>
      <c r="B1" s="2" t="s">
        <v>2</v>
      </c>
      <c r="C1" s="2" t="s">
        <v>73</v>
      </c>
    </row>
    <row r="2" spans="1:3">
      <c r="A2" s="3" t="s">
        <v>115</v>
      </c>
    </row>
    <row r="3" spans="1:3">
      <c r="A3" s="4" t="s">
        <v>116</v>
      </c>
      <c r="B3" s="6" t="n">
        <v>103750</v>
      </c>
      <c r="C3" s="6" t="n">
        <v>120437</v>
      </c>
    </row>
    <row r="4" spans="1:3">
      <c r="A4" s="4" t="s">
        <v>117</v>
      </c>
      <c r="B4" s="5" t="n">
        <v>61641</v>
      </c>
      <c r="C4" s="5" t="n">
        <v>61061</v>
      </c>
    </row>
    <row r="5" spans="1:3">
      <c r="A5" s="4" t="s">
        <v>118</v>
      </c>
      <c r="B5" s="5" t="n">
        <v>5</v>
      </c>
      <c r="C5" s="5" t="n">
        <v>0</v>
      </c>
    </row>
    <row r="6" spans="1:3">
      <c r="A6" s="4" t="s">
        <v>119</v>
      </c>
      <c r="B6" s="5" t="n">
        <v>259</v>
      </c>
      <c r="C6" s="5" t="n">
        <v>238</v>
      </c>
    </row>
    <row r="7" spans="1:3">
      <c r="A7" s="4" t="s">
        <v>120</v>
      </c>
      <c r="B7" s="5" t="n">
        <v>2952</v>
      </c>
      <c r="C7" s="5" t="n">
        <v>2877</v>
      </c>
    </row>
    <row r="8" spans="1:3">
      <c r="A8" s="4" t="s">
        <v>121</v>
      </c>
      <c r="B8" s="5" t="n">
        <v>692</v>
      </c>
      <c r="C8" s="5" t="n">
        <v>442</v>
      </c>
    </row>
    <row r="9" spans="1:3">
      <c r="A9" s="4" t="s">
        <v>122</v>
      </c>
      <c r="B9" s="5" t="n">
        <v>622</v>
      </c>
      <c r="C9" s="5" t="n">
        <v>812</v>
      </c>
    </row>
    <row r="10" spans="1:3">
      <c r="A10" s="4" t="s">
        <v>123</v>
      </c>
      <c r="B10" s="5" t="n">
        <v>4283</v>
      </c>
      <c r="C10" s="5" t="n">
        <v>5245</v>
      </c>
    </row>
    <row r="11" spans="1:3">
      <c r="A11" s="4" t="s">
        <v>124</v>
      </c>
      <c r="B11" s="6" t="n">
        <v>56464</v>
      </c>
      <c r="C11" s="6" t="n">
        <v>51184</v>
      </c>
    </row>
    <row r="12" spans="1:3">
      <c r="A12" s="4" t="s">
        <v>125</v>
      </c>
      <c r="B12" s="7" t="n">
        <v>0.01</v>
      </c>
      <c r="C12" s="7" t="n">
        <v>0.01</v>
      </c>
    </row>
    <row r="13" spans="1:3">
      <c r="A13" s="4" t="s">
        <v>126</v>
      </c>
      <c r="B13" s="5" t="n">
        <v>3500000000</v>
      </c>
      <c r="C13" s="5" t="n">
        <v>3500000000</v>
      </c>
    </row>
    <row r="14" spans="1:3">
      <c r="A14" s="4" t="s">
        <v>127</v>
      </c>
      <c r="B14" s="5" t="n">
        <v>2038893979</v>
      </c>
      <c r="C14" s="5" t="n">
        <v>2038893979</v>
      </c>
    </row>
    <row r="15" spans="1:3">
      <c r="A15" s="4" t="s">
        <v>128</v>
      </c>
      <c r="B15" s="5" t="n">
        <v>1685996391</v>
      </c>
      <c r="C15" s="5" t="n">
        <v>1699828943</v>
      </c>
    </row>
    <row r="16" spans="1:3">
      <c r="A16" s="4" t="s">
        <v>129</v>
      </c>
      <c r="B16" s="5" t="n">
        <v>352897588</v>
      </c>
      <c r="C16" s="5" t="n">
        <v>3390650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27</v>
      </c>
    </row>
    <row r="3" spans="1:3">
      <c r="A3" s="3" t="s">
        <v>694</v>
      </c>
    </row>
    <row r="4" spans="1:3">
      <c r="A4" s="4" t="s">
        <v>695</v>
      </c>
      <c r="B4" s="6" t="n">
        <v>-2996</v>
      </c>
      <c r="C4" s="6" t="n">
        <v>-76</v>
      </c>
    </row>
    <row r="5" spans="1:3">
      <c r="A5" s="4" t="s">
        <v>696</v>
      </c>
    </row>
    <row r="6" spans="1:3">
      <c r="A6" s="3" t="s">
        <v>694</v>
      </c>
    </row>
    <row r="7" spans="1:3">
      <c r="A7" s="4" t="s">
        <v>695</v>
      </c>
      <c r="B7" s="5" t="n">
        <v>-2903</v>
      </c>
      <c r="C7" s="5" t="n">
        <v>26</v>
      </c>
    </row>
    <row r="8" spans="1:3">
      <c r="A8" s="4" t="s">
        <v>697</v>
      </c>
    </row>
    <row r="9" spans="1:3">
      <c r="A9" s="3" t="s">
        <v>694</v>
      </c>
    </row>
    <row r="10" spans="1:3">
      <c r="A10" s="4" t="s">
        <v>695</v>
      </c>
      <c r="B10" s="6" t="n">
        <v>-93</v>
      </c>
      <c r="C10" s="6" t="n">
        <v>-10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8</v>
      </c>
      <c r="B1" s="2" t="s">
        <v>1</v>
      </c>
    </row>
    <row r="2" spans="1:4">
      <c r="B2" s="2" t="s">
        <v>2</v>
      </c>
      <c r="C2" s="2" t="s">
        <v>27</v>
      </c>
      <c r="D2" s="2" t="s">
        <v>73</v>
      </c>
    </row>
    <row r="3" spans="1:4">
      <c r="A3" s="3" t="s">
        <v>699</v>
      </c>
    </row>
    <row r="4" spans="1:4">
      <c r="A4" s="4" t="s">
        <v>700</v>
      </c>
      <c r="B4" s="6" t="n">
        <v>-648</v>
      </c>
      <c r="D4" s="6" t="n">
        <v>172</v>
      </c>
    </row>
    <row r="5" spans="1:4">
      <c r="A5" s="4" t="s">
        <v>701</v>
      </c>
    </row>
    <row r="6" spans="1:4">
      <c r="A6" s="3" t="s">
        <v>699</v>
      </c>
    </row>
    <row r="7" spans="1:4">
      <c r="A7" s="4" t="s">
        <v>702</v>
      </c>
      <c r="B7" s="5" t="n">
        <v>-4</v>
      </c>
      <c r="C7" s="6" t="n">
        <v>-15</v>
      </c>
    </row>
    <row r="8" spans="1:4">
      <c r="A8" s="4" t="s">
        <v>703</v>
      </c>
    </row>
    <row r="9" spans="1:4">
      <c r="A9" s="3" t="s">
        <v>699</v>
      </c>
    </row>
    <row r="10" spans="1:4">
      <c r="A10" s="4" t="s">
        <v>702</v>
      </c>
      <c r="B10" s="5" t="n">
        <v>-816</v>
      </c>
      <c r="C10" s="5" t="n">
        <v>593</v>
      </c>
    </row>
    <row r="11" spans="1:4">
      <c r="A11" s="4" t="s">
        <v>704</v>
      </c>
    </row>
    <row r="12" spans="1:4">
      <c r="A12" s="3" t="s">
        <v>699</v>
      </c>
    </row>
    <row r="13" spans="1:4">
      <c r="A13" s="4" t="s">
        <v>702</v>
      </c>
      <c r="B13" s="5" t="n">
        <v>93</v>
      </c>
      <c r="C13" s="5" t="n">
        <v>81</v>
      </c>
    </row>
    <row r="14" spans="1:4">
      <c r="A14" s="4" t="s">
        <v>705</v>
      </c>
    </row>
    <row r="15" spans="1:4">
      <c r="A15" s="3" t="s">
        <v>699</v>
      </c>
    </row>
    <row r="16" spans="1:4">
      <c r="A16" s="4" t="s">
        <v>702</v>
      </c>
      <c r="B16" s="5" t="n">
        <v>0</v>
      </c>
      <c r="C16" s="5" t="n">
        <v>0</v>
      </c>
    </row>
    <row r="17" spans="1:4">
      <c r="A17" s="4" t="s">
        <v>706</v>
      </c>
    </row>
    <row r="18" spans="1:4">
      <c r="A18" s="3" t="s">
        <v>699</v>
      </c>
    </row>
    <row r="19" spans="1:4">
      <c r="A19" s="4" t="s">
        <v>702</v>
      </c>
      <c r="B19" s="5" t="n">
        <v>-1</v>
      </c>
      <c r="C19" s="5" t="n">
        <v>2</v>
      </c>
    </row>
    <row r="20" spans="1:4">
      <c r="A20" s="4" t="s">
        <v>707</v>
      </c>
    </row>
    <row r="21" spans="1:4">
      <c r="A21" s="3" t="s">
        <v>699</v>
      </c>
    </row>
    <row r="22" spans="1:4">
      <c r="A22" s="4" t="s">
        <v>702</v>
      </c>
      <c r="B22" s="5" t="n">
        <v>0</v>
      </c>
      <c r="C22" s="5" t="n">
        <v>0</v>
      </c>
    </row>
    <row r="23" spans="1:4">
      <c r="A23" s="4" t="s">
        <v>708</v>
      </c>
    </row>
    <row r="24" spans="1:4">
      <c r="A24" s="3" t="s">
        <v>699</v>
      </c>
    </row>
    <row r="25" spans="1:4">
      <c r="A25" s="4" t="s">
        <v>702</v>
      </c>
      <c r="B25" s="5" t="n">
        <v>0</v>
      </c>
      <c r="C25" s="5" t="n">
        <v>0</v>
      </c>
    </row>
    <row r="26" spans="1:4">
      <c r="A26" s="4" t="s">
        <v>709</v>
      </c>
    </row>
    <row r="27" spans="1:4">
      <c r="A27" s="3" t="s">
        <v>699</v>
      </c>
    </row>
    <row r="28" spans="1:4">
      <c r="A28" s="4" t="s">
        <v>702</v>
      </c>
      <c r="B28" s="6" t="n">
        <v>-4</v>
      </c>
      <c r="C28" s="6" t="n">
        <v>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73</v>
      </c>
    </row>
    <row r="2" spans="1:3">
      <c r="A2" s="3" t="s">
        <v>204</v>
      </c>
    </row>
    <row r="3" spans="1:3">
      <c r="A3" s="4" t="s">
        <v>711</v>
      </c>
      <c r="B3" s="6" t="n">
        <v>13031</v>
      </c>
      <c r="C3" s="6" t="n">
        <v>13094</v>
      </c>
    </row>
    <row r="4" spans="1:3">
      <c r="A4" s="4" t="s">
        <v>712</v>
      </c>
      <c r="B4" s="5" t="n">
        <v>10677</v>
      </c>
      <c r="C4" s="5" t="n">
        <v>10831</v>
      </c>
    </row>
    <row r="5" spans="1:3">
      <c r="A5" s="4" t="s">
        <v>188</v>
      </c>
      <c r="B5" s="6" t="n">
        <v>730</v>
      </c>
      <c r="C5" s="6" t="n">
        <v>265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73</v>
      </c>
    </row>
    <row r="2" spans="1:3">
      <c r="A2" s="3" t="s">
        <v>204</v>
      </c>
    </row>
    <row r="3" spans="1:3">
      <c r="A3" s="4" t="s">
        <v>712</v>
      </c>
      <c r="B3" s="6" t="n">
        <v>1198</v>
      </c>
      <c r="C3" s="6" t="n">
        <v>1497</v>
      </c>
    </row>
    <row r="4" spans="1:3">
      <c r="A4" s="4" t="s">
        <v>714</v>
      </c>
      <c r="B4" s="6" t="n">
        <v>769</v>
      </c>
      <c r="C4" s="6" t="n">
        <v>8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5</v>
      </c>
      <c r="B1" s="2" t="s">
        <v>1</v>
      </c>
    </row>
    <row r="2" spans="1:4">
      <c r="B2" s="2" t="s">
        <v>2</v>
      </c>
      <c r="C2" s="2" t="s">
        <v>27</v>
      </c>
      <c r="D2" s="2" t="s">
        <v>73</v>
      </c>
    </row>
    <row r="3" spans="1:4">
      <c r="A3" s="3" t="s">
        <v>413</v>
      </c>
    </row>
    <row r="4" spans="1:4">
      <c r="A4" s="4" t="s">
        <v>665</v>
      </c>
      <c r="B4" s="6" t="n">
        <v>3326</v>
      </c>
      <c r="D4" s="6" t="n">
        <v>3687</v>
      </c>
    </row>
    <row r="5" spans="1:4">
      <c r="A5" s="4" t="s">
        <v>716</v>
      </c>
      <c r="B5" s="5" t="n">
        <v>30</v>
      </c>
      <c r="D5" s="5" t="n">
        <v>114</v>
      </c>
    </row>
    <row r="6" spans="1:4">
      <c r="A6" s="4" t="s">
        <v>717</v>
      </c>
      <c r="B6" s="5" t="n">
        <v>0</v>
      </c>
      <c r="D6" s="5" t="n">
        <v>0</v>
      </c>
    </row>
    <row r="7" spans="1:4">
      <c r="A7" s="4" t="s">
        <v>718</v>
      </c>
      <c r="B7" s="5" t="n">
        <v>3356</v>
      </c>
      <c r="D7" s="5" t="n">
        <v>3801</v>
      </c>
    </row>
    <row r="8" spans="1:4">
      <c r="A8" s="3" t="s">
        <v>417</v>
      </c>
    </row>
    <row r="9" spans="1:4">
      <c r="A9" s="4" t="s">
        <v>719</v>
      </c>
      <c r="B9" s="5" t="n">
        <v>235</v>
      </c>
      <c r="D9" s="5" t="n">
        <v>357</v>
      </c>
    </row>
    <row r="10" spans="1:4">
      <c r="A10" s="4" t="s">
        <v>434</v>
      </c>
      <c r="B10" s="5" t="n">
        <v>235</v>
      </c>
      <c r="D10" s="5" t="n">
        <v>357</v>
      </c>
    </row>
    <row r="11" spans="1:4">
      <c r="A11" s="4" t="s">
        <v>74</v>
      </c>
    </row>
    <row r="12" spans="1:4">
      <c r="A12" s="3" t="s">
        <v>720</v>
      </c>
    </row>
    <row r="13" spans="1:4">
      <c r="A13" s="4" t="s">
        <v>721</v>
      </c>
      <c r="B13" s="5" t="n">
        <v>29</v>
      </c>
      <c r="C13" s="6" t="n">
        <v>0</v>
      </c>
    </row>
    <row r="14" spans="1:4">
      <c r="A14" s="4" t="s">
        <v>665</v>
      </c>
    </row>
    <row r="15" spans="1:4">
      <c r="A15" s="3" t="s">
        <v>720</v>
      </c>
    </row>
    <row r="16" spans="1:4">
      <c r="A16" s="4" t="s">
        <v>721</v>
      </c>
      <c r="B16" s="5" t="n">
        <v>36</v>
      </c>
      <c r="C16" s="5" t="n">
        <v>8</v>
      </c>
    </row>
    <row r="17" spans="1:4">
      <c r="A17" s="4" t="s">
        <v>722</v>
      </c>
    </row>
    <row r="18" spans="1:4">
      <c r="A18" s="3" t="s">
        <v>720</v>
      </c>
    </row>
    <row r="19" spans="1:4">
      <c r="A19" s="4" t="s">
        <v>721</v>
      </c>
      <c r="B19" s="5" t="n">
        <v>-5</v>
      </c>
      <c r="C19" s="5" t="n">
        <v>0</v>
      </c>
    </row>
    <row r="20" spans="1:4">
      <c r="A20" s="4" t="s">
        <v>723</v>
      </c>
    </row>
    <row r="21" spans="1:4">
      <c r="A21" s="3" t="s">
        <v>720</v>
      </c>
    </row>
    <row r="22" spans="1:4">
      <c r="A22" s="4" t="s">
        <v>721</v>
      </c>
      <c r="B22" s="5" t="n">
        <v>-2</v>
      </c>
      <c r="C22" s="5" t="n">
        <v>-8</v>
      </c>
    </row>
    <row r="23" spans="1:4">
      <c r="A23" s="4" t="s">
        <v>89</v>
      </c>
    </row>
    <row r="24" spans="1:4">
      <c r="A24" s="3" t="s">
        <v>720</v>
      </c>
    </row>
    <row r="25" spans="1:4">
      <c r="A25" s="4" t="s">
        <v>721</v>
      </c>
      <c r="B25" s="5" t="n">
        <v>67</v>
      </c>
      <c r="C25" s="5" t="n">
        <v>6</v>
      </c>
    </row>
    <row r="26" spans="1:4">
      <c r="A26" s="4" t="s">
        <v>724</v>
      </c>
    </row>
    <row r="27" spans="1:4">
      <c r="A27" s="3" t="s">
        <v>720</v>
      </c>
    </row>
    <row r="28" spans="1:4">
      <c r="A28" s="4" t="s">
        <v>721</v>
      </c>
      <c r="B28" s="5" t="n">
        <v>67</v>
      </c>
      <c r="C28" s="6" t="n">
        <v>6</v>
      </c>
    </row>
    <row r="29" spans="1:4">
      <c r="A29" s="4" t="s">
        <v>725</v>
      </c>
    </row>
    <row r="30" spans="1:4">
      <c r="A30" s="3" t="s">
        <v>413</v>
      </c>
    </row>
    <row r="31" spans="1:4">
      <c r="A31" s="4" t="s">
        <v>665</v>
      </c>
      <c r="B31" s="5" t="n">
        <v>2160</v>
      </c>
      <c r="D31" s="5" t="n">
        <v>2307</v>
      </c>
    </row>
    <row r="32" spans="1:4">
      <c r="A32" s="4" t="s">
        <v>716</v>
      </c>
      <c r="B32" s="5" t="n">
        <v>0</v>
      </c>
      <c r="D32" s="5" t="n">
        <v>14</v>
      </c>
    </row>
    <row r="33" spans="1:4">
      <c r="A33" s="4" t="s">
        <v>717</v>
      </c>
      <c r="B33" s="5" t="n">
        <v>0</v>
      </c>
      <c r="D33" s="5" t="n">
        <v>0</v>
      </c>
    </row>
    <row r="34" spans="1:4">
      <c r="A34" s="4" t="s">
        <v>718</v>
      </c>
      <c r="B34" s="5" t="n">
        <v>2160</v>
      </c>
      <c r="D34" s="5" t="n">
        <v>2321</v>
      </c>
    </row>
    <row r="35" spans="1:4">
      <c r="A35" s="3" t="s">
        <v>417</v>
      </c>
    </row>
    <row r="36" spans="1:4">
      <c r="A36" s="4" t="s">
        <v>719</v>
      </c>
      <c r="B36" s="5" t="n">
        <v>186</v>
      </c>
      <c r="D36" s="5" t="n">
        <v>292</v>
      </c>
    </row>
    <row r="37" spans="1:4">
      <c r="A37" s="4" t="s">
        <v>434</v>
      </c>
      <c r="B37" s="5" t="n">
        <v>186</v>
      </c>
      <c r="D37" s="5" t="n">
        <v>292</v>
      </c>
    </row>
    <row r="38" spans="1:4">
      <c r="A38" s="4" t="s">
        <v>726</v>
      </c>
    </row>
    <row r="39" spans="1:4">
      <c r="A39" s="3" t="s">
        <v>413</v>
      </c>
    </row>
    <row r="40" spans="1:4">
      <c r="A40" s="4" t="s">
        <v>665</v>
      </c>
      <c r="B40" s="5" t="n">
        <v>1166</v>
      </c>
      <c r="D40" s="5" t="n">
        <v>1380</v>
      </c>
    </row>
    <row r="41" spans="1:4">
      <c r="A41" s="4" t="s">
        <v>716</v>
      </c>
      <c r="B41" s="5" t="n">
        <v>30</v>
      </c>
      <c r="D41" s="5" t="n">
        <v>100</v>
      </c>
    </row>
    <row r="42" spans="1:4">
      <c r="A42" s="4" t="s">
        <v>717</v>
      </c>
      <c r="B42" s="5" t="n">
        <v>0</v>
      </c>
      <c r="D42" s="5" t="n">
        <v>0</v>
      </c>
    </row>
    <row r="43" spans="1:4">
      <c r="A43" s="4" t="s">
        <v>718</v>
      </c>
      <c r="B43" s="5" t="n">
        <v>1196</v>
      </c>
      <c r="D43" s="5" t="n">
        <v>1480</v>
      </c>
    </row>
    <row r="44" spans="1:4">
      <c r="A44" s="3" t="s">
        <v>417</v>
      </c>
    </row>
    <row r="45" spans="1:4">
      <c r="A45" s="4" t="s">
        <v>719</v>
      </c>
      <c r="B45" s="5" t="n">
        <v>49</v>
      </c>
      <c r="D45" s="5" t="n">
        <v>65</v>
      </c>
    </row>
    <row r="46" spans="1:4">
      <c r="A46" s="4" t="s">
        <v>434</v>
      </c>
      <c r="B46" s="6" t="n">
        <v>49</v>
      </c>
      <c r="D46" s="6" t="n">
        <v>6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7</v>
      </c>
      <c r="B1" s="2" t="s">
        <v>2</v>
      </c>
      <c r="C1" s="2" t="s">
        <v>73</v>
      </c>
      <c r="D1" s="2" t="s">
        <v>27</v>
      </c>
    </row>
    <row r="2" spans="1:4">
      <c r="A2" s="3" t="s">
        <v>728</v>
      </c>
    </row>
    <row r="3" spans="1:4">
      <c r="A3" s="4" t="s">
        <v>75</v>
      </c>
      <c r="B3" s="6" t="n">
        <v>35472</v>
      </c>
      <c r="C3" s="6" t="n">
        <v>30541</v>
      </c>
      <c r="D3" s="6" t="n">
        <v>29073</v>
      </c>
    </row>
    <row r="4" spans="1:4">
      <c r="A4" s="4" t="s">
        <v>76</v>
      </c>
      <c r="B4" s="5" t="n">
        <v>14498</v>
      </c>
      <c r="C4" s="5" t="n">
        <v>21299</v>
      </c>
      <c r="D4" s="5" t="n">
        <v>22980</v>
      </c>
    </row>
    <row r="5" spans="1:4">
      <c r="A5" s="4" t="s">
        <v>77</v>
      </c>
      <c r="B5" s="5" t="n">
        <v>30712</v>
      </c>
      <c r="C5" s="5" t="n">
        <v>35356</v>
      </c>
      <c r="D5" s="6" t="n">
        <v>35291</v>
      </c>
    </row>
    <row r="6" spans="1:4">
      <c r="A6" s="4" t="s">
        <v>81</v>
      </c>
      <c r="B6" s="5" t="n">
        <v>138891</v>
      </c>
      <c r="C6" s="5" t="n">
        <v>116313</v>
      </c>
    </row>
    <row r="7" spans="1:4">
      <c r="A7" s="4" t="s">
        <v>82</v>
      </c>
      <c r="B7" s="5" t="n">
        <v>52667</v>
      </c>
      <c r="C7" s="5" t="n">
        <v>53298</v>
      </c>
    </row>
    <row r="8" spans="1:4">
      <c r="A8" s="4" t="s">
        <v>665</v>
      </c>
      <c r="B8" s="5" t="n">
        <v>101266</v>
      </c>
      <c r="C8" s="5" t="n">
        <v>99815</v>
      </c>
    </row>
    <row r="9" spans="1:4">
      <c r="A9" s="3" t="s">
        <v>729</v>
      </c>
    </row>
    <row r="10" spans="1:4">
      <c r="A10" s="4" t="s">
        <v>184</v>
      </c>
      <c r="B10" s="5" t="n">
        <v>179731</v>
      </c>
      <c r="C10" s="5" t="n">
        <v>187820</v>
      </c>
    </row>
    <row r="11" spans="1:4">
      <c r="A11" s="4" t="s">
        <v>171</v>
      </c>
      <c r="B11" s="5" t="n">
        <v>47948</v>
      </c>
      <c r="C11" s="5" t="n">
        <v>49759</v>
      </c>
    </row>
    <row r="12" spans="1:4">
      <c r="A12" s="4" t="s">
        <v>93</v>
      </c>
      <c r="B12" s="5" t="n">
        <v>12508</v>
      </c>
      <c r="C12" s="5" t="n">
        <v>11908</v>
      </c>
    </row>
    <row r="13" spans="1:4">
      <c r="A13" s="4" t="s">
        <v>183</v>
      </c>
      <c r="B13" s="5" t="n">
        <v>8043</v>
      </c>
      <c r="C13" s="5" t="n">
        <v>9466</v>
      </c>
    </row>
    <row r="14" spans="1:4">
      <c r="A14" s="4" t="s">
        <v>95</v>
      </c>
      <c r="B14" s="5" t="n">
        <v>193092</v>
      </c>
      <c r="C14" s="5" t="n">
        <v>179559</v>
      </c>
    </row>
    <row r="15" spans="1:4">
      <c r="A15" s="4" t="s">
        <v>188</v>
      </c>
      <c r="B15" s="5" t="n">
        <v>190691</v>
      </c>
      <c r="C15" s="5" t="n">
        <v>189662</v>
      </c>
    </row>
    <row r="16" spans="1:4">
      <c r="A16" s="4" t="s">
        <v>730</v>
      </c>
    </row>
    <row r="17" spans="1:4">
      <c r="A17" s="3" t="s">
        <v>728</v>
      </c>
    </row>
    <row r="18" spans="1:4">
      <c r="A18" s="4" t="s">
        <v>75</v>
      </c>
      <c r="B18" s="5" t="n">
        <v>35472</v>
      </c>
      <c r="C18" s="5" t="n">
        <v>30541</v>
      </c>
    </row>
    <row r="19" spans="1:4">
      <c r="A19" s="4" t="s">
        <v>76</v>
      </c>
      <c r="B19" s="5" t="n">
        <v>14498</v>
      </c>
      <c r="C19" s="5" t="n">
        <v>21299</v>
      </c>
    </row>
    <row r="20" spans="1:4">
      <c r="A20" s="4" t="s">
        <v>77</v>
      </c>
      <c r="B20" s="5" t="n">
        <v>30712</v>
      </c>
      <c r="C20" s="5" t="n">
        <v>35356</v>
      </c>
    </row>
    <row r="21" spans="1:4">
      <c r="A21" s="4" t="s">
        <v>731</v>
      </c>
      <c r="B21" s="5" t="n">
        <v>36303</v>
      </c>
      <c r="C21" s="5" t="n">
        <v>30771</v>
      </c>
    </row>
    <row r="22" spans="1:4">
      <c r="A22" s="4" t="s">
        <v>170</v>
      </c>
      <c r="B22" s="5" t="n">
        <v>96565</v>
      </c>
      <c r="C22" s="5" t="n">
        <v>98522</v>
      </c>
    </row>
    <row r="23" spans="1:4">
      <c r="A23" s="4" t="s">
        <v>81</v>
      </c>
      <c r="B23" s="5" t="n">
        <v>138891</v>
      </c>
      <c r="C23" s="5" t="n">
        <v>116313</v>
      </c>
    </row>
    <row r="24" spans="1:4">
      <c r="A24" s="4" t="s">
        <v>82</v>
      </c>
      <c r="B24" s="5" t="n">
        <v>47854</v>
      </c>
      <c r="C24" s="5" t="n">
        <v>47972</v>
      </c>
    </row>
    <row r="25" spans="1:4">
      <c r="A25" s="4" t="s">
        <v>665</v>
      </c>
      <c r="B25" s="5" t="n">
        <v>116197</v>
      </c>
      <c r="C25" s="5" t="n">
        <v>115579</v>
      </c>
    </row>
    <row r="26" spans="1:4">
      <c r="A26" s="4" t="s">
        <v>87</v>
      </c>
      <c r="B26" s="5" t="n">
        <v>461</v>
      </c>
      <c r="C26" s="5" t="n">
        <v>461</v>
      </c>
    </row>
    <row r="27" spans="1:4">
      <c r="A27" s="3" t="s">
        <v>729</v>
      </c>
    </row>
    <row r="28" spans="1:4">
      <c r="A28" s="4" t="s">
        <v>184</v>
      </c>
      <c r="B28" s="5" t="n">
        <v>179039</v>
      </c>
      <c r="C28" s="5" t="n">
        <v>187378</v>
      </c>
    </row>
    <row r="29" spans="1:4">
      <c r="A29" s="4" t="s">
        <v>171</v>
      </c>
      <c r="B29" s="5" t="n">
        <v>47326</v>
      </c>
      <c r="C29" s="5" t="n">
        <v>48947</v>
      </c>
    </row>
    <row r="30" spans="1:4">
      <c r="A30" s="4" t="s">
        <v>93</v>
      </c>
      <c r="B30" s="5" t="n">
        <v>12508</v>
      </c>
      <c r="C30" s="5" t="n">
        <v>11908</v>
      </c>
    </row>
    <row r="31" spans="1:4">
      <c r="A31" s="4" t="s">
        <v>183</v>
      </c>
      <c r="B31" s="5" t="n">
        <v>3760</v>
      </c>
      <c r="C31" s="5" t="n">
        <v>4221</v>
      </c>
    </row>
    <row r="32" spans="1:4">
      <c r="A32" s="4" t="s">
        <v>95</v>
      </c>
      <c r="B32" s="5" t="n">
        <v>189712</v>
      </c>
      <c r="C32" s="5" t="n">
        <v>176561</v>
      </c>
    </row>
    <row r="33" spans="1:4">
      <c r="A33" s="4" t="s">
        <v>188</v>
      </c>
      <c r="B33" s="5" t="n">
        <v>134227</v>
      </c>
      <c r="C33" s="5" t="n">
        <v>138478</v>
      </c>
    </row>
    <row r="34" spans="1:4">
      <c r="A34" s="3" t="s">
        <v>732</v>
      </c>
    </row>
    <row r="35" spans="1:4">
      <c r="A35" s="4" t="s">
        <v>733</v>
      </c>
      <c r="B35" s="5" t="n">
        <v>113418</v>
      </c>
      <c r="C35" s="5" t="n">
        <v>104844</v>
      </c>
    </row>
    <row r="36" spans="1:4">
      <c r="A36" s="4" t="s">
        <v>734</v>
      </c>
    </row>
    <row r="37" spans="1:4">
      <c r="A37" s="3" t="s">
        <v>728</v>
      </c>
    </row>
    <row r="38" spans="1:4">
      <c r="A38" s="4" t="s">
        <v>75</v>
      </c>
      <c r="B38" s="5" t="n">
        <v>35472</v>
      </c>
      <c r="C38" s="5" t="n">
        <v>30541</v>
      </c>
    </row>
    <row r="39" spans="1:4">
      <c r="A39" s="4" t="s">
        <v>76</v>
      </c>
      <c r="B39" s="5" t="n">
        <v>14498</v>
      </c>
      <c r="C39" s="5" t="n">
        <v>21299</v>
      </c>
    </row>
    <row r="40" spans="1:4">
      <c r="A40" s="4" t="s">
        <v>77</v>
      </c>
      <c r="B40" s="5" t="n">
        <v>30712</v>
      </c>
      <c r="C40" s="5" t="n">
        <v>35356</v>
      </c>
    </row>
    <row r="41" spans="1:4">
      <c r="A41" s="4" t="s">
        <v>731</v>
      </c>
      <c r="B41" s="5" t="n">
        <v>36024</v>
      </c>
      <c r="C41" s="5" t="n">
        <v>29965</v>
      </c>
    </row>
    <row r="42" spans="1:4">
      <c r="A42" s="4" t="s">
        <v>170</v>
      </c>
      <c r="B42" s="5" t="n">
        <v>96555</v>
      </c>
      <c r="C42" s="5" t="n">
        <v>98477</v>
      </c>
    </row>
    <row r="43" spans="1:4">
      <c r="A43" s="4" t="s">
        <v>81</v>
      </c>
      <c r="B43" s="5" t="n">
        <v>138891</v>
      </c>
      <c r="C43" s="5" t="n">
        <v>116312</v>
      </c>
    </row>
    <row r="44" spans="1:4">
      <c r="A44" s="4" t="s">
        <v>82</v>
      </c>
      <c r="B44" s="5" t="n">
        <v>47743</v>
      </c>
      <c r="C44" s="5" t="n">
        <v>47839</v>
      </c>
    </row>
    <row r="45" spans="1:4">
      <c r="A45" s="4" t="s">
        <v>665</v>
      </c>
      <c r="B45" s="5" t="n">
        <v>116498</v>
      </c>
      <c r="C45" s="5" t="n">
        <v>115725</v>
      </c>
    </row>
    <row r="46" spans="1:4">
      <c r="A46" s="4" t="s">
        <v>87</v>
      </c>
      <c r="B46" s="5" t="n">
        <v>461</v>
      </c>
      <c r="C46" s="5" t="n">
        <v>461</v>
      </c>
    </row>
    <row r="47" spans="1:4">
      <c r="A47" s="3" t="s">
        <v>729</v>
      </c>
    </row>
    <row r="48" spans="1:4">
      <c r="A48" s="4" t="s">
        <v>184</v>
      </c>
      <c r="B48" s="5" t="n">
        <v>179168</v>
      </c>
      <c r="C48" s="5" t="n">
        <v>187372</v>
      </c>
    </row>
    <row r="49" spans="1:4">
      <c r="A49" s="4" t="s">
        <v>171</v>
      </c>
      <c r="B49" s="5" t="n">
        <v>47315</v>
      </c>
      <c r="C49" s="5" t="n">
        <v>48910</v>
      </c>
    </row>
    <row r="50" spans="1:4">
      <c r="A50" s="4" t="s">
        <v>93</v>
      </c>
      <c r="B50" s="5" t="n">
        <v>12508</v>
      </c>
      <c r="C50" s="5" t="n">
        <v>11906</v>
      </c>
    </row>
    <row r="51" spans="1:4">
      <c r="A51" s="4" t="s">
        <v>183</v>
      </c>
      <c r="B51" s="5" t="n">
        <v>3765</v>
      </c>
      <c r="C51" s="5" t="n">
        <v>4227</v>
      </c>
    </row>
    <row r="52" spans="1:4">
      <c r="A52" s="4" t="s">
        <v>95</v>
      </c>
      <c r="B52" s="5" t="n">
        <v>189712</v>
      </c>
      <c r="C52" s="5" t="n">
        <v>176561</v>
      </c>
    </row>
    <row r="53" spans="1:4">
      <c r="A53" s="4" t="s">
        <v>188</v>
      </c>
      <c r="B53" s="5" t="n">
        <v>137936</v>
      </c>
      <c r="C53" s="5" t="n">
        <v>140115</v>
      </c>
    </row>
    <row r="54" spans="1:4">
      <c r="A54" s="3" t="s">
        <v>732</v>
      </c>
    </row>
    <row r="55" spans="1:4">
      <c r="A55" s="4" t="s">
        <v>733</v>
      </c>
      <c r="B55" s="5" t="n">
        <v>1241</v>
      </c>
      <c r="C55" s="5" t="n">
        <v>1570</v>
      </c>
    </row>
    <row r="56" spans="1:4">
      <c r="A56" s="4" t="s">
        <v>735</v>
      </c>
    </row>
    <row r="57" spans="1:4">
      <c r="A57" s="3" t="s">
        <v>728</v>
      </c>
    </row>
    <row r="58" spans="1:4">
      <c r="A58" s="4" t="s">
        <v>75</v>
      </c>
      <c r="B58" s="5" t="n">
        <v>35472</v>
      </c>
      <c r="C58" s="5" t="n">
        <v>30541</v>
      </c>
    </row>
    <row r="59" spans="1:4">
      <c r="A59" s="4" t="s">
        <v>76</v>
      </c>
      <c r="B59" s="5" t="n">
        <v>14498</v>
      </c>
      <c r="C59" s="5" t="n">
        <v>21299</v>
      </c>
    </row>
    <row r="60" spans="1:4">
      <c r="A60" s="4" t="s">
        <v>77</v>
      </c>
      <c r="B60" s="5" t="n">
        <v>30712</v>
      </c>
      <c r="C60" s="5" t="n">
        <v>35356</v>
      </c>
    </row>
    <row r="61" spans="1:4">
      <c r="A61" s="4" t="s">
        <v>731</v>
      </c>
      <c r="B61" s="5" t="n">
        <v>21270</v>
      </c>
      <c r="C61" s="5" t="n">
        <v>17473</v>
      </c>
    </row>
    <row r="62" spans="1:4">
      <c r="A62" s="4" t="s">
        <v>170</v>
      </c>
      <c r="B62" s="5" t="n">
        <v>0</v>
      </c>
      <c r="C62" s="5" t="n">
        <v>0</v>
      </c>
    </row>
    <row r="63" spans="1:4">
      <c r="A63" s="4" t="s">
        <v>81</v>
      </c>
      <c r="B63" s="5" t="n">
        <v>0</v>
      </c>
      <c r="C63" s="5" t="n">
        <v>0</v>
      </c>
    </row>
    <row r="64" spans="1:4">
      <c r="A64" s="4" t="s">
        <v>82</v>
      </c>
      <c r="B64" s="5" t="n">
        <v>0</v>
      </c>
      <c r="C64" s="5" t="n">
        <v>0</v>
      </c>
    </row>
    <row r="65" spans="1:4">
      <c r="A65" s="4" t="s">
        <v>665</v>
      </c>
      <c r="B65" s="5" t="n">
        <v>0</v>
      </c>
      <c r="C65" s="5" t="n">
        <v>0</v>
      </c>
    </row>
    <row r="66" spans="1:4">
      <c r="A66" s="4" t="s">
        <v>87</v>
      </c>
      <c r="B66" s="5" t="n">
        <v>0</v>
      </c>
      <c r="C66" s="5" t="n">
        <v>0</v>
      </c>
    </row>
    <row r="67" spans="1:4">
      <c r="A67" s="3" t="s">
        <v>729</v>
      </c>
    </row>
    <row r="68" spans="1:4">
      <c r="A68" s="4" t="s">
        <v>184</v>
      </c>
      <c r="B68" s="5" t="n">
        <v>0</v>
      </c>
      <c r="C68" s="5" t="n">
        <v>0</v>
      </c>
    </row>
    <row r="69" spans="1:4">
      <c r="A69" s="4" t="s">
        <v>171</v>
      </c>
      <c r="B69" s="5" t="n">
        <v>0</v>
      </c>
      <c r="C69" s="5" t="n">
        <v>0</v>
      </c>
    </row>
    <row r="70" spans="1:4">
      <c r="A70" s="4" t="s">
        <v>93</v>
      </c>
      <c r="B70" s="5" t="n">
        <v>0</v>
      </c>
      <c r="C70" s="5" t="n">
        <v>0</v>
      </c>
    </row>
    <row r="71" spans="1:4">
      <c r="A71" s="4" t="s">
        <v>183</v>
      </c>
      <c r="B71" s="5" t="n">
        <v>0</v>
      </c>
      <c r="C71" s="5" t="n">
        <v>0</v>
      </c>
    </row>
    <row r="72" spans="1:4">
      <c r="A72" s="4" t="s">
        <v>95</v>
      </c>
      <c r="B72" s="5" t="n">
        <v>0</v>
      </c>
      <c r="C72" s="5" t="n">
        <v>0</v>
      </c>
    </row>
    <row r="73" spans="1:4">
      <c r="A73" s="4" t="s">
        <v>188</v>
      </c>
      <c r="B73" s="5" t="n">
        <v>0</v>
      </c>
      <c r="C73" s="5" t="n">
        <v>0</v>
      </c>
    </row>
    <row r="74" spans="1:4">
      <c r="A74" s="3" t="s">
        <v>732</v>
      </c>
    </row>
    <row r="75" spans="1:4">
      <c r="A75" s="4" t="s">
        <v>733</v>
      </c>
      <c r="B75" s="5" t="n">
        <v>0</v>
      </c>
      <c r="C75" s="5" t="n">
        <v>0</v>
      </c>
    </row>
    <row r="76" spans="1:4">
      <c r="A76" s="4" t="s">
        <v>736</v>
      </c>
    </row>
    <row r="77" spans="1:4">
      <c r="A77" s="3" t="s">
        <v>728</v>
      </c>
    </row>
    <row r="78" spans="1:4">
      <c r="A78" s="4" t="s">
        <v>75</v>
      </c>
      <c r="B78" s="5" t="n">
        <v>0</v>
      </c>
      <c r="C78" s="5" t="n">
        <v>0</v>
      </c>
    </row>
    <row r="79" spans="1:4">
      <c r="A79" s="4" t="s">
        <v>76</v>
      </c>
      <c r="B79" s="5" t="n">
        <v>0</v>
      </c>
      <c r="C79" s="5" t="n">
        <v>0</v>
      </c>
    </row>
    <row r="80" spans="1:4">
      <c r="A80" s="4" t="s">
        <v>77</v>
      </c>
      <c r="B80" s="5" t="n">
        <v>0</v>
      </c>
      <c r="C80" s="5" t="n">
        <v>0</v>
      </c>
    </row>
    <row r="81" spans="1:4">
      <c r="A81" s="4" t="s">
        <v>731</v>
      </c>
      <c r="B81" s="5" t="n">
        <v>14218</v>
      </c>
      <c r="C81" s="5" t="n">
        <v>12018</v>
      </c>
    </row>
    <row r="82" spans="1:4">
      <c r="A82" s="4" t="s">
        <v>170</v>
      </c>
      <c r="B82" s="5" t="n">
        <v>95841</v>
      </c>
      <c r="C82" s="5" t="n">
        <v>97611</v>
      </c>
    </row>
    <row r="83" spans="1:4">
      <c r="A83" s="4" t="s">
        <v>81</v>
      </c>
      <c r="B83" s="5" t="n">
        <v>138891</v>
      </c>
      <c r="C83" s="5" t="n">
        <v>116312</v>
      </c>
    </row>
    <row r="84" spans="1:4">
      <c r="A84" s="4" t="s">
        <v>82</v>
      </c>
      <c r="B84" s="5" t="n">
        <v>44907</v>
      </c>
      <c r="C84" s="5" t="n">
        <v>44620</v>
      </c>
    </row>
    <row r="85" spans="1:4">
      <c r="A85" s="4" t="s">
        <v>665</v>
      </c>
      <c r="B85" s="5" t="n">
        <v>24888</v>
      </c>
      <c r="C85" s="5" t="n">
        <v>25604</v>
      </c>
    </row>
    <row r="86" spans="1:4">
      <c r="A86" s="4" t="s">
        <v>87</v>
      </c>
      <c r="B86" s="5" t="n">
        <v>461</v>
      </c>
      <c r="C86" s="5" t="n">
        <v>461</v>
      </c>
    </row>
    <row r="87" spans="1:4">
      <c r="A87" s="3" t="s">
        <v>729</v>
      </c>
    </row>
    <row r="88" spans="1:4">
      <c r="A88" s="4" t="s">
        <v>184</v>
      </c>
      <c r="B88" s="5" t="n">
        <v>179168</v>
      </c>
      <c r="C88" s="5" t="n">
        <v>187372</v>
      </c>
    </row>
    <row r="89" spans="1:4">
      <c r="A89" s="4" t="s">
        <v>171</v>
      </c>
      <c r="B89" s="5" t="n">
        <v>46765</v>
      </c>
      <c r="C89" s="5" t="n">
        <v>48385</v>
      </c>
    </row>
    <row r="90" spans="1:4">
      <c r="A90" s="4" t="s">
        <v>93</v>
      </c>
      <c r="B90" s="5" t="n">
        <v>12508</v>
      </c>
      <c r="C90" s="5" t="n">
        <v>11906</v>
      </c>
    </row>
    <row r="91" spans="1:4">
      <c r="A91" s="4" t="s">
        <v>183</v>
      </c>
      <c r="B91" s="5" t="n">
        <v>3539</v>
      </c>
      <c r="C91" s="5" t="n">
        <v>3233</v>
      </c>
    </row>
    <row r="92" spans="1:4">
      <c r="A92" s="4" t="s">
        <v>95</v>
      </c>
      <c r="B92" s="5" t="n">
        <v>189712</v>
      </c>
      <c r="C92" s="5" t="n">
        <v>176561</v>
      </c>
    </row>
    <row r="93" spans="1:4">
      <c r="A93" s="4" t="s">
        <v>188</v>
      </c>
      <c r="B93" s="5" t="n">
        <v>137906</v>
      </c>
      <c r="C93" s="5" t="n">
        <v>140085</v>
      </c>
    </row>
    <row r="94" spans="1:4">
      <c r="A94" s="3" t="s">
        <v>732</v>
      </c>
    </row>
    <row r="95" spans="1:4">
      <c r="A95" s="4" t="s">
        <v>733</v>
      </c>
      <c r="B95" s="5" t="n">
        <v>947</v>
      </c>
      <c r="C95" s="5" t="n">
        <v>1249</v>
      </c>
    </row>
    <row r="96" spans="1:4">
      <c r="A96" s="4" t="s">
        <v>737</v>
      </c>
    </row>
    <row r="97" spans="1:4">
      <c r="A97" s="3" t="s">
        <v>728</v>
      </c>
    </row>
    <row r="98" spans="1:4">
      <c r="A98" s="4" t="s">
        <v>75</v>
      </c>
      <c r="B98" s="5" t="n">
        <v>0</v>
      </c>
      <c r="C98" s="5" t="n">
        <v>0</v>
      </c>
    </row>
    <row r="99" spans="1:4">
      <c r="A99" s="4" t="s">
        <v>76</v>
      </c>
      <c r="B99" s="5" t="n">
        <v>0</v>
      </c>
      <c r="C99" s="5" t="n">
        <v>0</v>
      </c>
    </row>
    <row r="100" spans="1:4">
      <c r="A100" s="4" t="s">
        <v>77</v>
      </c>
      <c r="B100" s="5" t="n">
        <v>0</v>
      </c>
      <c r="C100" s="5" t="n">
        <v>0</v>
      </c>
    </row>
    <row r="101" spans="1:4">
      <c r="A101" s="4" t="s">
        <v>731</v>
      </c>
      <c r="B101" s="5" t="n">
        <v>536</v>
      </c>
      <c r="C101" s="5" t="n">
        <v>474</v>
      </c>
    </row>
    <row r="102" spans="1:4">
      <c r="A102" s="4" t="s">
        <v>170</v>
      </c>
      <c r="B102" s="5" t="n">
        <v>714</v>
      </c>
      <c r="C102" s="5" t="n">
        <v>866</v>
      </c>
    </row>
    <row r="103" spans="1:4">
      <c r="A103" s="4" t="s">
        <v>81</v>
      </c>
      <c r="B103" s="5" t="n">
        <v>0</v>
      </c>
      <c r="C103" s="5" t="n">
        <v>0</v>
      </c>
    </row>
    <row r="104" spans="1:4">
      <c r="A104" s="4" t="s">
        <v>82</v>
      </c>
      <c r="B104" s="5" t="n">
        <v>2836</v>
      </c>
      <c r="C104" s="5" t="n">
        <v>3219</v>
      </c>
    </row>
    <row r="105" spans="1:4">
      <c r="A105" s="4" t="s">
        <v>665</v>
      </c>
      <c r="B105" s="5" t="n">
        <v>91610</v>
      </c>
      <c r="C105" s="5" t="n">
        <v>90121</v>
      </c>
    </row>
    <row r="106" spans="1:4">
      <c r="A106" s="4" t="s">
        <v>87</v>
      </c>
      <c r="B106" s="5" t="n">
        <v>0</v>
      </c>
      <c r="C106" s="5" t="n">
        <v>0</v>
      </c>
    </row>
    <row r="107" spans="1:4">
      <c r="A107" s="3" t="s">
        <v>729</v>
      </c>
    </row>
    <row r="108" spans="1:4">
      <c r="A108" s="4" t="s">
        <v>184</v>
      </c>
      <c r="B108" s="5" t="n">
        <v>0</v>
      </c>
      <c r="C108" s="5" t="n">
        <v>0</v>
      </c>
    </row>
    <row r="109" spans="1:4">
      <c r="A109" s="4" t="s">
        <v>171</v>
      </c>
      <c r="B109" s="5" t="n">
        <v>550</v>
      </c>
      <c r="C109" s="5" t="n">
        <v>525</v>
      </c>
    </row>
    <row r="110" spans="1:4">
      <c r="A110" s="4" t="s">
        <v>93</v>
      </c>
      <c r="B110" s="5" t="n">
        <v>0</v>
      </c>
      <c r="C110" s="5" t="n">
        <v>0</v>
      </c>
    </row>
    <row r="111" spans="1:4">
      <c r="A111" s="4" t="s">
        <v>183</v>
      </c>
      <c r="B111" s="5" t="n">
        <v>226</v>
      </c>
      <c r="C111" s="5" t="n">
        <v>994</v>
      </c>
    </row>
    <row r="112" spans="1:4">
      <c r="A112" s="4" t="s">
        <v>95</v>
      </c>
      <c r="B112" s="5" t="n">
        <v>0</v>
      </c>
      <c r="C112" s="5" t="n">
        <v>0</v>
      </c>
    </row>
    <row r="113" spans="1:4">
      <c r="A113" s="4" t="s">
        <v>188</v>
      </c>
      <c r="B113" s="5" t="n">
        <v>30</v>
      </c>
      <c r="C113" s="5" t="n">
        <v>30</v>
      </c>
    </row>
    <row r="114" spans="1:4">
      <c r="A114" s="3" t="s">
        <v>732</v>
      </c>
    </row>
    <row r="115" spans="1:4">
      <c r="A115" s="4" t="s">
        <v>733</v>
      </c>
      <c r="B115" s="6" t="n">
        <v>294</v>
      </c>
      <c r="C115" s="6" t="n">
        <v>3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73</v>
      </c>
    </row>
    <row r="2" spans="1:3">
      <c r="A2" s="3" t="s">
        <v>739</v>
      </c>
    </row>
    <row r="3" spans="1:3">
      <c r="A3" s="4" t="s">
        <v>740</v>
      </c>
      <c r="B3" s="6" t="n">
        <v>289063</v>
      </c>
      <c r="C3" s="6" t="n">
        <v>288585</v>
      </c>
    </row>
    <row r="4" spans="1:3">
      <c r="A4" s="4" t="s">
        <v>741</v>
      </c>
      <c r="B4" s="5" t="n">
        <v>-221398</v>
      </c>
      <c r="C4" s="5" t="n">
        <v>-220028</v>
      </c>
    </row>
    <row r="5" spans="1:3">
      <c r="A5" s="4" t="s">
        <v>742</v>
      </c>
      <c r="B5" s="5" t="n">
        <v>-38729</v>
      </c>
      <c r="C5" s="5" t="n">
        <v>-39384</v>
      </c>
    </row>
    <row r="6" spans="1:3">
      <c r="A6" s="4" t="s">
        <v>743</v>
      </c>
      <c r="B6" s="5" t="n">
        <v>28936</v>
      </c>
      <c r="C6" s="5" t="n">
        <v>29173</v>
      </c>
    </row>
    <row r="7" spans="1:3">
      <c r="A7" s="4" t="s">
        <v>744</v>
      </c>
      <c r="B7" s="5" t="n">
        <v>-12603</v>
      </c>
      <c r="C7" s="5" t="n">
        <v>-12467</v>
      </c>
    </row>
    <row r="8" spans="1:3">
      <c r="A8" s="4" t="s">
        <v>745</v>
      </c>
      <c r="B8" s="5" t="n">
        <v>-59</v>
      </c>
      <c r="C8" s="5" t="n">
        <v>-31</v>
      </c>
    </row>
    <row r="9" spans="1:3">
      <c r="A9" s="4" t="s">
        <v>746</v>
      </c>
      <c r="B9" s="5" t="n">
        <v>16274</v>
      </c>
      <c r="C9" s="5" t="n">
        <v>16675</v>
      </c>
    </row>
    <row r="10" spans="1:3">
      <c r="A10" s="4" t="s">
        <v>747</v>
      </c>
      <c r="B10" s="5" t="n">
        <v>2118</v>
      </c>
      <c r="C10" s="5" t="n">
        <v>2206</v>
      </c>
    </row>
    <row r="11" spans="1:3">
      <c r="A11" s="3" t="s">
        <v>748</v>
      </c>
    </row>
    <row r="12" spans="1:3">
      <c r="A12" s="4" t="s">
        <v>740</v>
      </c>
      <c r="B12" s="5" t="n">
        <v>278691</v>
      </c>
      <c r="C12" s="5" t="n">
        <v>275439</v>
      </c>
    </row>
    <row r="13" spans="1:3">
      <c r="A13" s="4" t="s">
        <v>749</v>
      </c>
      <c r="B13" s="5" t="n">
        <v>-221398</v>
      </c>
      <c r="C13" s="5" t="n">
        <v>-220028</v>
      </c>
    </row>
    <row r="14" spans="1:3">
      <c r="A14" s="4" t="s">
        <v>750</v>
      </c>
      <c r="B14" s="5" t="n">
        <v>-27547</v>
      </c>
      <c r="C14" s="5" t="n">
        <v>-28153</v>
      </c>
    </row>
    <row r="15" spans="1:3">
      <c r="A15" s="4" t="s">
        <v>751</v>
      </c>
      <c r="B15" s="5" t="n">
        <v>29746</v>
      </c>
      <c r="C15" s="5" t="n">
        <v>27258</v>
      </c>
    </row>
    <row r="16" spans="1:3">
      <c r="A16" s="4" t="s">
        <v>752</v>
      </c>
      <c r="B16" s="5" t="n">
        <v>-8858</v>
      </c>
      <c r="C16" s="5" t="n">
        <v>-5475</v>
      </c>
    </row>
    <row r="17" spans="1:3">
      <c r="A17" s="4" t="s">
        <v>753</v>
      </c>
      <c r="B17" s="5" t="n">
        <v>-78</v>
      </c>
      <c r="C17" s="5" t="n">
        <v>-54</v>
      </c>
    </row>
    <row r="18" spans="1:3">
      <c r="A18" s="4" t="s">
        <v>746</v>
      </c>
      <c r="B18" s="5" t="n">
        <v>20810</v>
      </c>
      <c r="C18" s="5" t="n">
        <v>21729</v>
      </c>
    </row>
    <row r="19" spans="1:3">
      <c r="A19" s="4" t="s">
        <v>754</v>
      </c>
      <c r="B19" s="5" t="n">
        <v>3116</v>
      </c>
      <c r="C19" s="5" t="n">
        <v>4773</v>
      </c>
    </row>
    <row r="20" spans="1:3">
      <c r="A20" s="4" t="s">
        <v>755</v>
      </c>
    </row>
    <row r="21" spans="1:3">
      <c r="A21" s="3" t="s">
        <v>739</v>
      </c>
    </row>
    <row r="22" spans="1:3">
      <c r="A22" s="4" t="s">
        <v>740</v>
      </c>
      <c r="B22" s="5" t="n">
        <v>259682</v>
      </c>
      <c r="C22" s="5" t="n">
        <v>255911</v>
      </c>
    </row>
    <row r="23" spans="1:3">
      <c r="A23" s="4" t="s">
        <v>741</v>
      </c>
      <c r="B23" s="5" t="n">
        <v>-194262</v>
      </c>
      <c r="C23" s="5" t="n">
        <v>-190220</v>
      </c>
    </row>
    <row r="24" spans="1:3">
      <c r="A24" s="4" t="s">
        <v>742</v>
      </c>
      <c r="B24" s="5" t="n">
        <v>-37487</v>
      </c>
      <c r="C24" s="5" t="n">
        <v>-38204</v>
      </c>
    </row>
    <row r="25" spans="1:3">
      <c r="A25" s="4" t="s">
        <v>743</v>
      </c>
      <c r="B25" s="5" t="n">
        <v>27933</v>
      </c>
      <c r="C25" s="5" t="n">
        <v>27487</v>
      </c>
    </row>
    <row r="26" spans="1:3">
      <c r="A26" s="4" t="s">
        <v>744</v>
      </c>
      <c r="B26" s="5" t="n">
        <v>-12603</v>
      </c>
      <c r="C26" s="5" t="n">
        <v>-12467</v>
      </c>
    </row>
    <row r="27" spans="1:3">
      <c r="A27" s="4" t="s">
        <v>745</v>
      </c>
      <c r="B27" s="5" t="n">
        <v>-59</v>
      </c>
      <c r="C27" s="5" t="n">
        <v>-31</v>
      </c>
    </row>
    <row r="28" spans="1:3">
      <c r="A28" s="4" t="s">
        <v>746</v>
      </c>
      <c r="B28" s="5" t="n">
        <v>15271</v>
      </c>
      <c r="C28" s="5" t="n">
        <v>14989</v>
      </c>
    </row>
    <row r="29" spans="1:3">
      <c r="A29" s="3" t="s">
        <v>748</v>
      </c>
    </row>
    <row r="30" spans="1:3">
      <c r="A30" s="4" t="s">
        <v>740</v>
      </c>
      <c r="B30" s="5" t="n">
        <v>250161</v>
      </c>
      <c r="C30" s="5" t="n">
        <v>243576</v>
      </c>
    </row>
    <row r="31" spans="1:3">
      <c r="A31" s="4" t="s">
        <v>749</v>
      </c>
      <c r="B31" s="5" t="n">
        <v>-194262</v>
      </c>
      <c r="C31" s="5" t="n">
        <v>-190220</v>
      </c>
    </row>
    <row r="32" spans="1:3">
      <c r="A32" s="4" t="s">
        <v>750</v>
      </c>
      <c r="B32" s="5" t="n">
        <v>-27167</v>
      </c>
      <c r="C32" s="5" t="n">
        <v>-27860</v>
      </c>
    </row>
    <row r="33" spans="1:3">
      <c r="A33" s="4" t="s">
        <v>751</v>
      </c>
      <c r="B33" s="5" t="n">
        <v>28732</v>
      </c>
      <c r="C33" s="5" t="n">
        <v>25496</v>
      </c>
    </row>
    <row r="34" spans="1:3">
      <c r="A34" s="4" t="s">
        <v>752</v>
      </c>
      <c r="B34" s="5" t="n">
        <v>-8466</v>
      </c>
      <c r="C34" s="5" t="n">
        <v>-4709</v>
      </c>
    </row>
    <row r="35" spans="1:3">
      <c r="A35" s="4" t="s">
        <v>753</v>
      </c>
      <c r="B35" s="5" t="n">
        <v>-48</v>
      </c>
      <c r="C35" s="5" t="n">
        <v>-53</v>
      </c>
    </row>
    <row r="36" spans="1:3">
      <c r="A36" s="4" t="s">
        <v>746</v>
      </c>
      <c r="B36" s="5" t="n">
        <v>20218</v>
      </c>
      <c r="C36" s="5" t="n">
        <v>20734</v>
      </c>
    </row>
    <row r="37" spans="1:3">
      <c r="A37" s="4" t="s">
        <v>756</v>
      </c>
    </row>
    <row r="38" spans="1:3">
      <c r="A38" s="3" t="s">
        <v>739</v>
      </c>
    </row>
    <row r="39" spans="1:3">
      <c r="A39" s="4" t="s">
        <v>740</v>
      </c>
      <c r="B39" s="5" t="n">
        <v>7807</v>
      </c>
      <c r="C39" s="5" t="n">
        <v>6704</v>
      </c>
    </row>
    <row r="40" spans="1:3">
      <c r="A40" s="4" t="s">
        <v>741</v>
      </c>
      <c r="B40" s="5" t="n">
        <v>-6453</v>
      </c>
      <c r="C40" s="5" t="n">
        <v>-5260</v>
      </c>
    </row>
    <row r="41" spans="1:3">
      <c r="A41" s="4" t="s">
        <v>742</v>
      </c>
      <c r="B41" s="5" t="n">
        <v>-1242</v>
      </c>
      <c r="C41" s="5" t="n">
        <v>-1180</v>
      </c>
    </row>
    <row r="42" spans="1:3">
      <c r="A42" s="4" t="s">
        <v>743</v>
      </c>
      <c r="B42" s="5" t="n">
        <v>112</v>
      </c>
      <c r="C42" s="5" t="n">
        <v>264</v>
      </c>
    </row>
    <row r="43" spans="1:3">
      <c r="A43" s="4" t="s">
        <v>744</v>
      </c>
      <c r="B43" s="5" t="n">
        <v>0</v>
      </c>
      <c r="C43" s="5" t="n">
        <v>0</v>
      </c>
    </row>
    <row r="44" spans="1:3">
      <c r="A44" s="4" t="s">
        <v>745</v>
      </c>
      <c r="B44" s="5" t="n">
        <v>0</v>
      </c>
      <c r="C44" s="5" t="n">
        <v>0</v>
      </c>
    </row>
    <row r="45" spans="1:3">
      <c r="A45" s="4" t="s">
        <v>746</v>
      </c>
      <c r="B45" s="5" t="n">
        <v>112</v>
      </c>
      <c r="C45" s="5" t="n">
        <v>264</v>
      </c>
    </row>
    <row r="46" spans="1:3">
      <c r="A46" s="3" t="s">
        <v>748</v>
      </c>
    </row>
    <row r="47" spans="1:3">
      <c r="A47" s="4" t="s">
        <v>740</v>
      </c>
      <c r="B47" s="5" t="n">
        <v>6866</v>
      </c>
      <c r="C47" s="5" t="n">
        <v>5603</v>
      </c>
    </row>
    <row r="48" spans="1:3">
      <c r="A48" s="4" t="s">
        <v>749</v>
      </c>
      <c r="B48" s="5" t="n">
        <v>-6453</v>
      </c>
      <c r="C48" s="5" t="n">
        <v>-5260</v>
      </c>
    </row>
    <row r="49" spans="1:3">
      <c r="A49" s="4" t="s">
        <v>750</v>
      </c>
      <c r="B49" s="5" t="n">
        <v>-380</v>
      </c>
      <c r="C49" s="5" t="n">
        <v>-293</v>
      </c>
    </row>
    <row r="50" spans="1:3">
      <c r="A50" s="4" t="s">
        <v>751</v>
      </c>
      <c r="B50" s="5" t="n">
        <v>33</v>
      </c>
      <c r="C50" s="5" t="n">
        <v>50</v>
      </c>
    </row>
    <row r="51" spans="1:3">
      <c r="A51" s="4" t="s">
        <v>752</v>
      </c>
      <c r="B51" s="5" t="n">
        <v>0</v>
      </c>
      <c r="C51" s="5" t="n">
        <v>0</v>
      </c>
    </row>
    <row r="52" spans="1:3">
      <c r="A52" s="4" t="s">
        <v>753</v>
      </c>
      <c r="B52" s="5" t="n">
        <v>-30</v>
      </c>
      <c r="C52" s="5" t="n">
        <v>-1</v>
      </c>
    </row>
    <row r="53" spans="1:3">
      <c r="A53" s="4" t="s">
        <v>746</v>
      </c>
      <c r="B53" s="5" t="n">
        <v>3</v>
      </c>
      <c r="C53" s="5" t="n">
        <v>49</v>
      </c>
    </row>
    <row r="54" spans="1:3">
      <c r="A54" s="4" t="s">
        <v>757</v>
      </c>
    </row>
    <row r="55" spans="1:3">
      <c r="A55" s="3" t="s">
        <v>739</v>
      </c>
    </row>
    <row r="56" spans="1:3">
      <c r="A56" s="4" t="s">
        <v>740</v>
      </c>
      <c r="B56" s="5" t="n">
        <v>21574</v>
      </c>
      <c r="C56" s="5" t="n">
        <v>25970</v>
      </c>
    </row>
    <row r="57" spans="1:3">
      <c r="A57" s="4" t="s">
        <v>741</v>
      </c>
      <c r="B57" s="5" t="n">
        <v>-20683</v>
      </c>
      <c r="C57" s="5" t="n">
        <v>-24548</v>
      </c>
    </row>
    <row r="58" spans="1:3">
      <c r="A58" s="4" t="s">
        <v>742</v>
      </c>
      <c r="B58" s="5" t="n">
        <v>0</v>
      </c>
      <c r="C58" s="5" t="n">
        <v>0</v>
      </c>
    </row>
    <row r="59" spans="1:3">
      <c r="A59" s="4" t="s">
        <v>743</v>
      </c>
      <c r="B59" s="5" t="n">
        <v>891</v>
      </c>
      <c r="C59" s="5" t="n">
        <v>1422</v>
      </c>
    </row>
    <row r="60" spans="1:3">
      <c r="A60" s="4" t="s">
        <v>744</v>
      </c>
      <c r="B60" s="5" t="n">
        <v>0</v>
      </c>
      <c r="C60" s="5" t="n">
        <v>0</v>
      </c>
    </row>
    <row r="61" spans="1:3">
      <c r="A61" s="4" t="s">
        <v>745</v>
      </c>
      <c r="B61" s="5" t="n">
        <v>0</v>
      </c>
      <c r="C61" s="5" t="n">
        <v>0</v>
      </c>
    </row>
    <row r="62" spans="1:3">
      <c r="A62" s="4" t="s">
        <v>746</v>
      </c>
      <c r="B62" s="5" t="n">
        <v>891</v>
      </c>
      <c r="C62" s="5" t="n">
        <v>1422</v>
      </c>
    </row>
    <row r="63" spans="1:3">
      <c r="A63" s="3" t="s">
        <v>748</v>
      </c>
    </row>
    <row r="64" spans="1:3">
      <c r="A64" s="4" t="s">
        <v>740</v>
      </c>
      <c r="B64" s="5" t="n">
        <v>21664</v>
      </c>
      <c r="C64" s="5" t="n">
        <v>26260</v>
      </c>
    </row>
    <row r="65" spans="1:3">
      <c r="A65" s="4" t="s">
        <v>749</v>
      </c>
      <c r="B65" s="5" t="n">
        <v>-20683</v>
      </c>
      <c r="C65" s="5" t="n">
        <v>-24548</v>
      </c>
    </row>
    <row r="66" spans="1:3">
      <c r="A66" s="4" t="s">
        <v>750</v>
      </c>
      <c r="B66" s="5" t="n">
        <v>0</v>
      </c>
      <c r="C66" s="5" t="n">
        <v>0</v>
      </c>
    </row>
    <row r="67" spans="1:3">
      <c r="A67" s="4" t="s">
        <v>751</v>
      </c>
      <c r="B67" s="5" t="n">
        <v>981</v>
      </c>
      <c r="C67" s="5" t="n">
        <v>1712</v>
      </c>
    </row>
    <row r="68" spans="1:3">
      <c r="A68" s="4" t="s">
        <v>752</v>
      </c>
      <c r="B68" s="5" t="n">
        <v>-392</v>
      </c>
      <c r="C68" s="5" t="n">
        <v>-766</v>
      </c>
    </row>
    <row r="69" spans="1:3">
      <c r="A69" s="4" t="s">
        <v>753</v>
      </c>
      <c r="B69" s="5" t="n">
        <v>0</v>
      </c>
      <c r="C69" s="5" t="n">
        <v>0</v>
      </c>
    </row>
    <row r="70" spans="1:3">
      <c r="A70" s="4" t="s">
        <v>746</v>
      </c>
      <c r="B70" s="5" t="n">
        <v>589</v>
      </c>
      <c r="C70" s="5" t="n">
        <v>946</v>
      </c>
    </row>
    <row r="71" spans="1:3">
      <c r="A71" s="4" t="s">
        <v>758</v>
      </c>
    </row>
    <row r="72" spans="1:3">
      <c r="A72" s="3" t="s">
        <v>739</v>
      </c>
    </row>
    <row r="73" spans="1:3">
      <c r="A73" s="4" t="s">
        <v>740</v>
      </c>
      <c r="B73" s="5" t="n">
        <v>611</v>
      </c>
      <c r="C73" s="5" t="n">
        <v>548</v>
      </c>
    </row>
    <row r="74" spans="1:3">
      <c r="A74" s="3" t="s">
        <v>748</v>
      </c>
    </row>
    <row r="75" spans="1:3">
      <c r="A75" s="4" t="s">
        <v>740</v>
      </c>
      <c r="B75" s="5" t="n">
        <v>140</v>
      </c>
      <c r="C75" s="5" t="n">
        <v>262</v>
      </c>
    </row>
    <row r="76" spans="1:3">
      <c r="A76" s="4" t="s">
        <v>759</v>
      </c>
    </row>
    <row r="77" spans="1:3">
      <c r="A77" s="3" t="s">
        <v>739</v>
      </c>
    </row>
    <row r="78" spans="1:3">
      <c r="A78" s="4" t="s">
        <v>740</v>
      </c>
      <c r="B78" s="5" t="n">
        <v>596</v>
      </c>
      <c r="C78" s="5" t="n">
        <v>539</v>
      </c>
    </row>
    <row r="79" spans="1:3">
      <c r="A79" s="3" t="s">
        <v>748</v>
      </c>
    </row>
    <row r="80" spans="1:3">
      <c r="A80" s="4" t="s">
        <v>740</v>
      </c>
      <c r="B80" s="5" t="n">
        <v>105</v>
      </c>
      <c r="C80" s="5" t="n">
        <v>238</v>
      </c>
    </row>
    <row r="81" spans="1:3">
      <c r="A81" s="4" t="s">
        <v>760</v>
      </c>
    </row>
    <row r="82" spans="1:3">
      <c r="A82" s="3" t="s">
        <v>739</v>
      </c>
    </row>
    <row r="83" spans="1:3">
      <c r="A83" s="4" t="s">
        <v>740</v>
      </c>
      <c r="B83" s="5" t="n">
        <v>15</v>
      </c>
      <c r="C83" s="5" t="n">
        <v>9</v>
      </c>
    </row>
    <row r="84" spans="1:3">
      <c r="A84" s="3" t="s">
        <v>748</v>
      </c>
    </row>
    <row r="85" spans="1:3">
      <c r="A85" s="4" t="s">
        <v>740</v>
      </c>
      <c r="B85" s="5" t="n">
        <v>35</v>
      </c>
      <c r="C85" s="5" t="n">
        <v>24</v>
      </c>
    </row>
    <row r="86" spans="1:3">
      <c r="A86" s="4" t="s">
        <v>761</v>
      </c>
    </row>
    <row r="87" spans="1:3">
      <c r="A87" s="3" t="s">
        <v>739</v>
      </c>
    </row>
    <row r="88" spans="1:3">
      <c r="A88" s="4" t="s">
        <v>740</v>
      </c>
      <c r="B88" s="5" t="n">
        <v>0</v>
      </c>
      <c r="C88" s="5" t="n">
        <v>0</v>
      </c>
    </row>
    <row r="89" spans="1:3">
      <c r="A89" s="3" t="s">
        <v>748</v>
      </c>
    </row>
    <row r="90" spans="1:3">
      <c r="A90" s="4" t="s">
        <v>740</v>
      </c>
      <c r="B90" s="5" t="n">
        <v>0</v>
      </c>
      <c r="C90" s="5" t="n">
        <v>0</v>
      </c>
    </row>
    <row r="91" spans="1:3">
      <c r="A91" s="4" t="s">
        <v>762</v>
      </c>
    </row>
    <row r="92" spans="1:3">
      <c r="A92" s="3" t="s">
        <v>739</v>
      </c>
    </row>
    <row r="93" spans="1:3">
      <c r="A93" s="4" t="s">
        <v>740</v>
      </c>
      <c r="B93" s="5" t="n">
        <v>490</v>
      </c>
      <c r="C93" s="5" t="n">
        <v>513</v>
      </c>
    </row>
    <row r="94" spans="1:3">
      <c r="A94" s="3" t="s">
        <v>748</v>
      </c>
    </row>
    <row r="95" spans="1:3">
      <c r="A95" s="4" t="s">
        <v>740</v>
      </c>
      <c r="B95" s="5" t="n">
        <v>91</v>
      </c>
      <c r="C95" s="5" t="n">
        <v>176</v>
      </c>
    </row>
    <row r="96" spans="1:3">
      <c r="A96" s="4" t="s">
        <v>763</v>
      </c>
    </row>
    <row r="97" spans="1:3">
      <c r="A97" s="3" t="s">
        <v>739</v>
      </c>
    </row>
    <row r="98" spans="1:3">
      <c r="A98" s="4" t="s">
        <v>740</v>
      </c>
      <c r="B98" s="5" t="n">
        <v>489</v>
      </c>
      <c r="C98" s="5" t="n">
        <v>512</v>
      </c>
    </row>
    <row r="99" spans="1:3">
      <c r="A99" s="3" t="s">
        <v>748</v>
      </c>
    </row>
    <row r="100" spans="1:3">
      <c r="A100" s="4" t="s">
        <v>740</v>
      </c>
      <c r="B100" s="5" t="n">
        <v>88</v>
      </c>
      <c r="C100" s="5" t="n">
        <v>176</v>
      </c>
    </row>
    <row r="101" spans="1:3">
      <c r="A101" s="4" t="s">
        <v>764</v>
      </c>
    </row>
    <row r="102" spans="1:3">
      <c r="A102" s="3" t="s">
        <v>739</v>
      </c>
    </row>
    <row r="103" spans="1:3">
      <c r="A103" s="4" t="s">
        <v>740</v>
      </c>
      <c r="B103" s="5" t="n">
        <v>1</v>
      </c>
      <c r="C103" s="5" t="n">
        <v>1</v>
      </c>
    </row>
    <row r="104" spans="1:3">
      <c r="A104" s="3" t="s">
        <v>748</v>
      </c>
    </row>
    <row r="105" spans="1:3">
      <c r="A105" s="4" t="s">
        <v>740</v>
      </c>
      <c r="B105" s="5" t="n">
        <v>3</v>
      </c>
      <c r="C105" s="5" t="n">
        <v>0</v>
      </c>
    </row>
    <row r="106" spans="1:3">
      <c r="A106" s="4" t="s">
        <v>765</v>
      </c>
    </row>
    <row r="107" spans="1:3">
      <c r="A107" s="3" t="s">
        <v>739</v>
      </c>
    </row>
    <row r="108" spans="1:3">
      <c r="A108" s="4" t="s">
        <v>740</v>
      </c>
      <c r="B108" s="5" t="n">
        <v>0</v>
      </c>
      <c r="C108" s="5" t="n">
        <v>0</v>
      </c>
    </row>
    <row r="109" spans="1:3">
      <c r="A109" s="3" t="s">
        <v>748</v>
      </c>
    </row>
    <row r="110" spans="1:3">
      <c r="A110" s="4" t="s">
        <v>740</v>
      </c>
      <c r="B110" s="5" t="n">
        <v>0</v>
      </c>
      <c r="C110" s="5" t="n">
        <v>0</v>
      </c>
    </row>
    <row r="111" spans="1:3">
      <c r="A111" s="4" t="s">
        <v>766</v>
      </c>
    </row>
    <row r="112" spans="1:3">
      <c r="A112" s="3" t="s">
        <v>739</v>
      </c>
    </row>
    <row r="113" spans="1:3">
      <c r="A113" s="4" t="s">
        <v>740</v>
      </c>
      <c r="B113" s="5" t="n">
        <v>121</v>
      </c>
      <c r="C113" s="5" t="n">
        <v>35</v>
      </c>
    </row>
    <row r="114" spans="1:3">
      <c r="A114" s="3" t="s">
        <v>748</v>
      </c>
    </row>
    <row r="115" spans="1:3">
      <c r="A115" s="4" t="s">
        <v>740</v>
      </c>
      <c r="B115" s="5" t="n">
        <v>49</v>
      </c>
      <c r="C115" s="5" t="n">
        <v>86</v>
      </c>
    </row>
    <row r="116" spans="1:3">
      <c r="A116" s="4" t="s">
        <v>767</v>
      </c>
    </row>
    <row r="117" spans="1:3">
      <c r="A117" s="3" t="s">
        <v>739</v>
      </c>
    </row>
    <row r="118" spans="1:3">
      <c r="A118" s="4" t="s">
        <v>740</v>
      </c>
      <c r="B118" s="5" t="n">
        <v>107</v>
      </c>
      <c r="C118" s="5" t="n">
        <v>27</v>
      </c>
    </row>
    <row r="119" spans="1:3">
      <c r="A119" s="3" t="s">
        <v>748</v>
      </c>
    </row>
    <row r="120" spans="1:3">
      <c r="A120" s="4" t="s">
        <v>740</v>
      </c>
      <c r="B120" s="5" t="n">
        <v>17</v>
      </c>
      <c r="C120" s="5" t="n">
        <v>62</v>
      </c>
    </row>
    <row r="121" spans="1:3">
      <c r="A121" s="4" t="s">
        <v>768</v>
      </c>
    </row>
    <row r="122" spans="1:3">
      <c r="A122" s="3" t="s">
        <v>739</v>
      </c>
    </row>
    <row r="123" spans="1:3">
      <c r="A123" s="4" t="s">
        <v>740</v>
      </c>
      <c r="B123" s="5" t="n">
        <v>14</v>
      </c>
      <c r="C123" s="5" t="n">
        <v>8</v>
      </c>
    </row>
    <row r="124" spans="1:3">
      <c r="A124" s="3" t="s">
        <v>748</v>
      </c>
    </row>
    <row r="125" spans="1:3">
      <c r="A125" s="4" t="s">
        <v>740</v>
      </c>
      <c r="B125" s="5" t="n">
        <v>32</v>
      </c>
      <c r="C125" s="5" t="n">
        <v>24</v>
      </c>
    </row>
    <row r="126" spans="1:3">
      <c r="A126" s="4" t="s">
        <v>769</v>
      </c>
    </row>
    <row r="127" spans="1:3">
      <c r="A127" s="3" t="s">
        <v>739</v>
      </c>
    </row>
    <row r="128" spans="1:3">
      <c r="A128" s="4" t="s">
        <v>740</v>
      </c>
      <c r="B128" s="5" t="n">
        <v>0</v>
      </c>
      <c r="C128" s="5" t="n">
        <v>0</v>
      </c>
    </row>
    <row r="129" spans="1:3">
      <c r="A129" s="3" t="s">
        <v>748</v>
      </c>
    </row>
    <row r="130" spans="1:3">
      <c r="A130" s="4" t="s">
        <v>740</v>
      </c>
      <c r="B130" s="5" t="n">
        <v>0</v>
      </c>
      <c r="C130" s="5" t="n">
        <v>0</v>
      </c>
    </row>
    <row r="131" spans="1:3">
      <c r="A131" s="4" t="s">
        <v>770</v>
      </c>
    </row>
    <row r="132" spans="1:3">
      <c r="A132" s="3" t="s">
        <v>739</v>
      </c>
    </row>
    <row r="133" spans="1:3">
      <c r="A133" s="4" t="s">
        <v>740</v>
      </c>
      <c r="B133" s="5" t="n">
        <v>288452</v>
      </c>
      <c r="C133" s="5" t="n">
        <v>288037</v>
      </c>
    </row>
    <row r="134" spans="1:3">
      <c r="A134" s="3" t="s">
        <v>748</v>
      </c>
    </row>
    <row r="135" spans="1:3">
      <c r="A135" s="4" t="s">
        <v>740</v>
      </c>
      <c r="B135" s="5" t="n">
        <v>278551</v>
      </c>
      <c r="C135" s="5" t="n">
        <v>275177</v>
      </c>
    </row>
    <row r="136" spans="1:3">
      <c r="A136" s="4" t="s">
        <v>771</v>
      </c>
    </row>
    <row r="137" spans="1:3">
      <c r="A137" s="3" t="s">
        <v>739</v>
      </c>
    </row>
    <row r="138" spans="1:3">
      <c r="A138" s="4" t="s">
        <v>740</v>
      </c>
      <c r="B138" s="5" t="n">
        <v>259086</v>
      </c>
      <c r="C138" s="5" t="n">
        <v>255372</v>
      </c>
    </row>
    <row r="139" spans="1:3">
      <c r="A139" s="3" t="s">
        <v>748</v>
      </c>
    </row>
    <row r="140" spans="1:3">
      <c r="A140" s="4" t="s">
        <v>740</v>
      </c>
      <c r="B140" s="5" t="n">
        <v>250056</v>
      </c>
      <c r="C140" s="5" t="n">
        <v>243338</v>
      </c>
    </row>
    <row r="141" spans="1:3">
      <c r="A141" s="4" t="s">
        <v>772</v>
      </c>
    </row>
    <row r="142" spans="1:3">
      <c r="A142" s="3" t="s">
        <v>739</v>
      </c>
    </row>
    <row r="143" spans="1:3">
      <c r="A143" s="4" t="s">
        <v>740</v>
      </c>
      <c r="B143" s="5" t="n">
        <v>7792</v>
      </c>
      <c r="C143" s="5" t="n">
        <v>6695</v>
      </c>
    </row>
    <row r="144" spans="1:3">
      <c r="A144" s="3" t="s">
        <v>748</v>
      </c>
    </row>
    <row r="145" spans="1:3">
      <c r="A145" s="4" t="s">
        <v>740</v>
      </c>
      <c r="B145" s="5" t="n">
        <v>6831</v>
      </c>
      <c r="C145" s="5" t="n">
        <v>5579</v>
      </c>
    </row>
    <row r="146" spans="1:3">
      <c r="A146" s="4" t="s">
        <v>773</v>
      </c>
    </row>
    <row r="147" spans="1:3">
      <c r="A147" s="3" t="s">
        <v>739</v>
      </c>
    </row>
    <row r="148" spans="1:3">
      <c r="A148" s="4" t="s">
        <v>740</v>
      </c>
      <c r="B148" s="5" t="n">
        <v>21574</v>
      </c>
      <c r="C148" s="5" t="n">
        <v>25970</v>
      </c>
    </row>
    <row r="149" spans="1:3">
      <c r="A149" s="3" t="s">
        <v>748</v>
      </c>
    </row>
    <row r="150" spans="1:3">
      <c r="A150" s="4" t="s">
        <v>740</v>
      </c>
      <c r="B150" s="5" t="n">
        <v>21664</v>
      </c>
      <c r="C150" s="5" t="n">
        <v>26260</v>
      </c>
    </row>
    <row r="151" spans="1:3">
      <c r="A151" s="4" t="s">
        <v>774</v>
      </c>
    </row>
    <row r="152" spans="1:3">
      <c r="A152" s="3" t="s">
        <v>739</v>
      </c>
    </row>
    <row r="153" spans="1:3">
      <c r="A153" s="4" t="s">
        <v>740</v>
      </c>
      <c r="B153" s="5" t="n">
        <v>169994</v>
      </c>
      <c r="C153" s="5" t="n">
        <v>158352</v>
      </c>
    </row>
    <row r="154" spans="1:3">
      <c r="A154" s="3" t="s">
        <v>748</v>
      </c>
    </row>
    <row r="155" spans="1:3">
      <c r="A155" s="4" t="s">
        <v>740</v>
      </c>
      <c r="B155" s="5" t="n">
        <v>159576</v>
      </c>
      <c r="C155" s="5" t="n">
        <v>145924</v>
      </c>
    </row>
    <row r="156" spans="1:3">
      <c r="A156" s="4" t="s">
        <v>775</v>
      </c>
    </row>
    <row r="157" spans="1:3">
      <c r="A157" s="3" t="s">
        <v>739</v>
      </c>
    </row>
    <row r="158" spans="1:3">
      <c r="A158" s="4" t="s">
        <v>740</v>
      </c>
      <c r="B158" s="5" t="n">
        <v>164693</v>
      </c>
      <c r="C158" s="5" t="n">
        <v>153768</v>
      </c>
    </row>
    <row r="159" spans="1:3">
      <c r="A159" s="3" t="s">
        <v>748</v>
      </c>
    </row>
    <row r="160" spans="1:3">
      <c r="A160" s="4" t="s">
        <v>740</v>
      </c>
      <c r="B160" s="5" t="n">
        <v>155653</v>
      </c>
      <c r="C160" s="5" t="n">
        <v>142592</v>
      </c>
    </row>
    <row r="161" spans="1:3">
      <c r="A161" s="4" t="s">
        <v>776</v>
      </c>
    </row>
    <row r="162" spans="1:3">
      <c r="A162" s="3" t="s">
        <v>739</v>
      </c>
    </row>
    <row r="163" spans="1:3">
      <c r="A163" s="4" t="s">
        <v>740</v>
      </c>
      <c r="B163" s="5" t="n">
        <v>4602</v>
      </c>
      <c r="C163" s="5" t="n">
        <v>3887</v>
      </c>
    </row>
    <row r="164" spans="1:3">
      <c r="A164" s="3" t="s">
        <v>748</v>
      </c>
    </row>
    <row r="165" spans="1:3">
      <c r="A165" s="4" t="s">
        <v>740</v>
      </c>
      <c r="B165" s="5" t="n">
        <v>3395</v>
      </c>
      <c r="C165" s="5" t="n">
        <v>2669</v>
      </c>
    </row>
    <row r="166" spans="1:3">
      <c r="A166" s="4" t="s">
        <v>777</v>
      </c>
    </row>
    <row r="167" spans="1:3">
      <c r="A167" s="3" t="s">
        <v>739</v>
      </c>
    </row>
    <row r="168" spans="1:3">
      <c r="A168" s="4" t="s">
        <v>740</v>
      </c>
      <c r="B168" s="5" t="n">
        <v>699</v>
      </c>
      <c r="C168" s="5" t="n">
        <v>697</v>
      </c>
    </row>
    <row r="169" spans="1:3">
      <c r="A169" s="3" t="s">
        <v>748</v>
      </c>
    </row>
    <row r="170" spans="1:3">
      <c r="A170" s="4" t="s">
        <v>740</v>
      </c>
      <c r="B170" s="5" t="n">
        <v>528</v>
      </c>
      <c r="C170" s="5" t="n">
        <v>663</v>
      </c>
    </row>
    <row r="171" spans="1:3">
      <c r="A171" s="4" t="s">
        <v>778</v>
      </c>
    </row>
    <row r="172" spans="1:3">
      <c r="A172" s="3" t="s">
        <v>739</v>
      </c>
    </row>
    <row r="173" spans="1:3">
      <c r="A173" s="4" t="s">
        <v>740</v>
      </c>
      <c r="B173" s="5" t="n">
        <v>6181</v>
      </c>
      <c r="C173" s="5" t="n">
        <v>6128</v>
      </c>
    </row>
    <row r="174" spans="1:3">
      <c r="A174" s="3" t="s">
        <v>748</v>
      </c>
    </row>
    <row r="175" spans="1:3">
      <c r="A175" s="4" t="s">
        <v>740</v>
      </c>
      <c r="B175" s="5" t="n">
        <v>6765</v>
      </c>
      <c r="C175" s="5" t="n">
        <v>6153</v>
      </c>
    </row>
    <row r="176" spans="1:3">
      <c r="A176" s="4" t="s">
        <v>779</v>
      </c>
    </row>
    <row r="177" spans="1:3">
      <c r="A177" s="3" t="s">
        <v>739</v>
      </c>
    </row>
    <row r="178" spans="1:3">
      <c r="A178" s="4" t="s">
        <v>740</v>
      </c>
      <c r="B178" s="5" t="n">
        <v>4327</v>
      </c>
      <c r="C178" s="5" t="n">
        <v>4630</v>
      </c>
    </row>
    <row r="179" spans="1:3">
      <c r="A179" s="3" t="s">
        <v>748</v>
      </c>
    </row>
    <row r="180" spans="1:3">
      <c r="A180" s="4" t="s">
        <v>740</v>
      </c>
      <c r="B180" s="5" t="n">
        <v>4631</v>
      </c>
      <c r="C180" s="5" t="n">
        <v>4545</v>
      </c>
    </row>
    <row r="181" spans="1:3">
      <c r="A181" s="4" t="s">
        <v>780</v>
      </c>
    </row>
    <row r="182" spans="1:3">
      <c r="A182" s="3" t="s">
        <v>739</v>
      </c>
    </row>
    <row r="183" spans="1:3">
      <c r="A183" s="4" t="s">
        <v>740</v>
      </c>
      <c r="B183" s="5" t="n">
        <v>1854</v>
      </c>
      <c r="C183" s="5" t="n">
        <v>1498</v>
      </c>
    </row>
    <row r="184" spans="1:3">
      <c r="A184" s="3" t="s">
        <v>748</v>
      </c>
    </row>
    <row r="185" spans="1:3">
      <c r="A185" s="4" t="s">
        <v>740</v>
      </c>
      <c r="B185" s="5" t="n">
        <v>2134</v>
      </c>
      <c r="C185" s="5" t="n">
        <v>1608</v>
      </c>
    </row>
    <row r="186" spans="1:3">
      <c r="A186" s="4" t="s">
        <v>781</v>
      </c>
    </row>
    <row r="187" spans="1:3">
      <c r="A187" s="3" t="s">
        <v>739</v>
      </c>
    </row>
    <row r="188" spans="1:3">
      <c r="A188" s="4" t="s">
        <v>740</v>
      </c>
      <c r="B188" s="5" t="n">
        <v>0</v>
      </c>
      <c r="C188" s="5" t="n">
        <v>0</v>
      </c>
    </row>
    <row r="189" spans="1:3">
      <c r="A189" s="3" t="s">
        <v>748</v>
      </c>
    </row>
    <row r="190" spans="1:3">
      <c r="A190" s="4" t="s">
        <v>740</v>
      </c>
      <c r="B190" s="5" t="n">
        <v>0</v>
      </c>
      <c r="C190" s="5" t="n">
        <v>0</v>
      </c>
    </row>
    <row r="191" spans="1:3">
      <c r="A191" s="4" t="s">
        <v>782</v>
      </c>
    </row>
    <row r="192" spans="1:3">
      <c r="A192" s="3" t="s">
        <v>739</v>
      </c>
    </row>
    <row r="193" spans="1:3">
      <c r="A193" s="4" t="s">
        <v>740</v>
      </c>
      <c r="B193" s="5" t="n">
        <v>60860</v>
      </c>
      <c r="C193" s="5" t="n">
        <v>63211</v>
      </c>
    </row>
    <row r="194" spans="1:3">
      <c r="A194" s="3" t="s">
        <v>748</v>
      </c>
    </row>
    <row r="195" spans="1:3">
      <c r="A195" s="4" t="s">
        <v>740</v>
      </c>
      <c r="B195" s="5" t="n">
        <v>59880</v>
      </c>
      <c r="C195" s="5" t="n">
        <v>63420</v>
      </c>
    </row>
    <row r="196" spans="1:3">
      <c r="A196" s="4" t="s">
        <v>783</v>
      </c>
    </row>
    <row r="197" spans="1:3">
      <c r="A197" s="3" t="s">
        <v>739</v>
      </c>
    </row>
    <row r="198" spans="1:3">
      <c r="A198" s="4" t="s">
        <v>740</v>
      </c>
      <c r="B198" s="5" t="n">
        <v>59462</v>
      </c>
      <c r="C198" s="5" t="n">
        <v>61846</v>
      </c>
    </row>
    <row r="199" spans="1:3">
      <c r="A199" s="3" t="s">
        <v>748</v>
      </c>
    </row>
    <row r="200" spans="1:3">
      <c r="A200" s="4" t="s">
        <v>740</v>
      </c>
      <c r="B200" s="5" t="n">
        <v>58577</v>
      </c>
      <c r="C200" s="5" t="n">
        <v>62099</v>
      </c>
    </row>
    <row r="201" spans="1:3">
      <c r="A201" s="4" t="s">
        <v>784</v>
      </c>
    </row>
    <row r="202" spans="1:3">
      <c r="A202" s="3" t="s">
        <v>739</v>
      </c>
    </row>
    <row r="203" spans="1:3">
      <c r="A203" s="4" t="s">
        <v>740</v>
      </c>
      <c r="B203" s="5" t="n">
        <v>1336</v>
      </c>
      <c r="C203" s="5" t="n">
        <v>1310</v>
      </c>
    </row>
    <row r="204" spans="1:3">
      <c r="A204" s="3" t="s">
        <v>748</v>
      </c>
    </row>
    <row r="205" spans="1:3">
      <c r="A205" s="4" t="s">
        <v>740</v>
      </c>
      <c r="B205" s="5" t="n">
        <v>1302</v>
      </c>
      <c r="C205" s="5" t="n">
        <v>1302</v>
      </c>
    </row>
    <row r="206" spans="1:3">
      <c r="A206" s="4" t="s">
        <v>785</v>
      </c>
    </row>
    <row r="207" spans="1:3">
      <c r="A207" s="3" t="s">
        <v>739</v>
      </c>
    </row>
    <row r="208" spans="1:3">
      <c r="A208" s="4" t="s">
        <v>740</v>
      </c>
      <c r="B208" s="5" t="n">
        <v>62</v>
      </c>
      <c r="C208" s="5" t="n">
        <v>55</v>
      </c>
    </row>
    <row r="209" spans="1:3">
      <c r="A209" s="3" t="s">
        <v>748</v>
      </c>
    </row>
    <row r="210" spans="1:3">
      <c r="A210" s="4" t="s">
        <v>740</v>
      </c>
      <c r="B210" s="5" t="n">
        <v>1</v>
      </c>
      <c r="C210" s="5" t="n">
        <v>19</v>
      </c>
    </row>
    <row r="211" spans="1:3">
      <c r="A211" s="4" t="s">
        <v>786</v>
      </c>
    </row>
    <row r="212" spans="1:3">
      <c r="A212" s="3" t="s">
        <v>739</v>
      </c>
    </row>
    <row r="213" spans="1:3">
      <c r="A213" s="4" t="s">
        <v>740</v>
      </c>
      <c r="B213" s="5" t="n">
        <v>40920</v>
      </c>
      <c r="C213" s="5" t="n">
        <v>47874</v>
      </c>
    </row>
    <row r="214" spans="1:3">
      <c r="A214" s="3" t="s">
        <v>748</v>
      </c>
    </row>
    <row r="215" spans="1:3">
      <c r="A215" s="4" t="s">
        <v>740</v>
      </c>
      <c r="B215" s="5" t="n">
        <v>45358</v>
      </c>
      <c r="C215" s="5" t="n">
        <v>50640</v>
      </c>
    </row>
    <row r="216" spans="1:3">
      <c r="A216" s="4" t="s">
        <v>787</v>
      </c>
    </row>
    <row r="217" spans="1:3">
      <c r="A217" s="3" t="s">
        <v>739</v>
      </c>
    </row>
    <row r="218" spans="1:3">
      <c r="A218" s="4" t="s">
        <v>740</v>
      </c>
      <c r="B218" s="5" t="n">
        <v>21593</v>
      </c>
      <c r="C218" s="5" t="n">
        <v>24590</v>
      </c>
    </row>
    <row r="219" spans="1:3">
      <c r="A219" s="3" t="s">
        <v>748</v>
      </c>
    </row>
    <row r="220" spans="1:3">
      <c r="A220" s="4" t="s">
        <v>740</v>
      </c>
      <c r="B220" s="5" t="n">
        <v>25681</v>
      </c>
      <c r="C220" s="5" t="n">
        <v>27119</v>
      </c>
    </row>
    <row r="221" spans="1:3">
      <c r="A221" s="4" t="s">
        <v>788</v>
      </c>
    </row>
    <row r="222" spans="1:3">
      <c r="A222" s="3" t="s">
        <v>739</v>
      </c>
    </row>
    <row r="223" spans="1:3">
      <c r="A223" s="4" t="s">
        <v>740</v>
      </c>
      <c r="B223" s="5" t="n">
        <v>0</v>
      </c>
      <c r="C223" s="5" t="n">
        <v>0</v>
      </c>
    </row>
    <row r="224" spans="1:3">
      <c r="A224" s="3" t="s">
        <v>748</v>
      </c>
    </row>
    <row r="225" spans="1:3">
      <c r="A225" s="4" t="s">
        <v>740</v>
      </c>
      <c r="B225" s="5" t="n">
        <v>0</v>
      </c>
      <c r="C225" s="5" t="n">
        <v>0</v>
      </c>
    </row>
    <row r="226" spans="1:3">
      <c r="A226" s="4" t="s">
        <v>789</v>
      </c>
    </row>
    <row r="227" spans="1:3">
      <c r="A227" s="3" t="s">
        <v>739</v>
      </c>
    </row>
    <row r="228" spans="1:3">
      <c r="A228" s="4" t="s">
        <v>740</v>
      </c>
      <c r="B228" s="5" t="n">
        <v>19327</v>
      </c>
      <c r="C228" s="5" t="n">
        <v>23284</v>
      </c>
    </row>
    <row r="229" spans="1:3">
      <c r="A229" s="3" t="s">
        <v>748</v>
      </c>
    </row>
    <row r="230" spans="1:3">
      <c r="A230" s="4" t="s">
        <v>740</v>
      </c>
      <c r="B230" s="5" t="n">
        <v>19677</v>
      </c>
      <c r="C230" s="5" t="n">
        <v>23521</v>
      </c>
    </row>
    <row r="231" spans="1:3">
      <c r="A231" s="4" t="s">
        <v>790</v>
      </c>
    </row>
    <row r="232" spans="1:3">
      <c r="A232" s="3" t="s">
        <v>739</v>
      </c>
    </row>
    <row r="233" spans="1:3">
      <c r="A233" s="4" t="s">
        <v>740</v>
      </c>
      <c r="B233" s="5" t="n">
        <v>10497</v>
      </c>
      <c r="C233" s="5" t="n">
        <v>12472</v>
      </c>
    </row>
    <row r="234" spans="1:3">
      <c r="A234" s="3" t="s">
        <v>748</v>
      </c>
    </row>
    <row r="235" spans="1:3">
      <c r="A235" s="4" t="s">
        <v>740</v>
      </c>
      <c r="B235" s="5" t="n">
        <v>6972</v>
      </c>
      <c r="C235" s="5" t="n">
        <v>9040</v>
      </c>
    </row>
    <row r="236" spans="1:3">
      <c r="A236" s="4" t="s">
        <v>791</v>
      </c>
    </row>
    <row r="237" spans="1:3">
      <c r="A237" s="3" t="s">
        <v>739</v>
      </c>
    </row>
    <row r="238" spans="1:3">
      <c r="A238" s="4" t="s">
        <v>740</v>
      </c>
      <c r="B238" s="5" t="n">
        <v>9011</v>
      </c>
      <c r="C238" s="5" t="n">
        <v>10538</v>
      </c>
    </row>
    <row r="239" spans="1:3">
      <c r="A239" s="3" t="s">
        <v>748</v>
      </c>
    </row>
    <row r="240" spans="1:3">
      <c r="A240" s="4" t="s">
        <v>740</v>
      </c>
      <c r="B240" s="5" t="n">
        <v>5514</v>
      </c>
      <c r="C240" s="5" t="n">
        <v>6983</v>
      </c>
    </row>
    <row r="241" spans="1:3">
      <c r="A241" s="4" t="s">
        <v>792</v>
      </c>
    </row>
    <row r="242" spans="1:3">
      <c r="A242" s="3" t="s">
        <v>739</v>
      </c>
    </row>
    <row r="243" spans="1:3">
      <c r="A243" s="4" t="s">
        <v>740</v>
      </c>
      <c r="B243" s="5" t="n">
        <v>0</v>
      </c>
      <c r="C243" s="5" t="n">
        <v>0</v>
      </c>
    </row>
    <row r="244" spans="1:3">
      <c r="A244" s="3" t="s">
        <v>748</v>
      </c>
    </row>
    <row r="245" spans="1:3">
      <c r="A245" s="4" t="s">
        <v>740</v>
      </c>
      <c r="B245" s="5" t="n">
        <v>0</v>
      </c>
      <c r="C245" s="5" t="n">
        <v>0</v>
      </c>
    </row>
    <row r="246" spans="1:3">
      <c r="A246" s="4" t="s">
        <v>793</v>
      </c>
    </row>
    <row r="247" spans="1:3">
      <c r="A247" s="3" t="s">
        <v>739</v>
      </c>
    </row>
    <row r="248" spans="1:3">
      <c r="A248" s="4" t="s">
        <v>740</v>
      </c>
      <c r="B248" s="5" t="n">
        <v>1486</v>
      </c>
      <c r="C248" s="5" t="n">
        <v>1934</v>
      </c>
    </row>
    <row r="249" spans="1:3">
      <c r="A249" s="3" t="s">
        <v>748</v>
      </c>
    </row>
    <row r="250" spans="1:3">
      <c r="A250" s="4" t="s">
        <v>740</v>
      </c>
      <c r="B250" s="6" t="n">
        <v>1458</v>
      </c>
      <c r="C250" s="6" t="n">
        <v>20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73</v>
      </c>
    </row>
    <row r="2" spans="1:3">
      <c r="A2" s="3" t="s">
        <v>795</v>
      </c>
    </row>
    <row r="3" spans="1:3">
      <c r="A3" s="4" t="s">
        <v>494</v>
      </c>
      <c r="B3" s="6" t="n">
        <v>17885</v>
      </c>
      <c r="C3" s="6" t="n">
        <v>16457</v>
      </c>
    </row>
    <row r="4" spans="1:3">
      <c r="A4" s="4" t="s">
        <v>796</v>
      </c>
      <c r="B4" s="5" t="n">
        <v>17189</v>
      </c>
      <c r="C4" s="5" t="n">
        <v>15522</v>
      </c>
    </row>
    <row r="5" spans="1:3">
      <c r="A5" s="4" t="s">
        <v>755</v>
      </c>
    </row>
    <row r="6" spans="1:3">
      <c r="A6" s="3" t="s">
        <v>795</v>
      </c>
    </row>
    <row r="7" spans="1:3">
      <c r="A7" s="4" t="s">
        <v>494</v>
      </c>
      <c r="B7" s="5" t="n">
        <v>8233</v>
      </c>
      <c r="C7" s="5" t="n">
        <v>7895</v>
      </c>
    </row>
    <row r="8" spans="1:3">
      <c r="A8" s="4" t="s">
        <v>796</v>
      </c>
      <c r="B8" s="5" t="n">
        <v>8354</v>
      </c>
      <c r="C8" s="5" t="n">
        <v>8027</v>
      </c>
    </row>
    <row r="9" spans="1:3">
      <c r="A9" s="4" t="s">
        <v>756</v>
      </c>
    </row>
    <row r="10" spans="1:3">
      <c r="A10" s="3" t="s">
        <v>795</v>
      </c>
    </row>
    <row r="11" spans="1:3">
      <c r="A11" s="4" t="s">
        <v>494</v>
      </c>
      <c r="B11" s="5" t="n">
        <v>8162</v>
      </c>
      <c r="C11" s="5" t="n">
        <v>6953</v>
      </c>
    </row>
    <row r="12" spans="1:3">
      <c r="A12" s="4" t="s">
        <v>796</v>
      </c>
      <c r="B12" s="5" t="n">
        <v>7321</v>
      </c>
      <c r="C12" s="5" t="n">
        <v>6030</v>
      </c>
    </row>
    <row r="13" spans="1:3">
      <c r="A13" s="4" t="s">
        <v>757</v>
      </c>
    </row>
    <row r="14" spans="1:3">
      <c r="A14" s="3" t="s">
        <v>795</v>
      </c>
    </row>
    <row r="15" spans="1:3">
      <c r="A15" s="4" t="s">
        <v>494</v>
      </c>
      <c r="B15" s="5" t="n">
        <v>1490</v>
      </c>
      <c r="C15" s="5" t="n">
        <v>1609</v>
      </c>
    </row>
    <row r="16" spans="1:3">
      <c r="A16" s="4" t="s">
        <v>796</v>
      </c>
      <c r="B16" s="5" t="n">
        <v>1514</v>
      </c>
      <c r="C16" s="5" t="n">
        <v>1465</v>
      </c>
    </row>
    <row r="17" spans="1:3">
      <c r="A17" s="4" t="s">
        <v>758</v>
      </c>
    </row>
    <row r="18" spans="1:3">
      <c r="A18" s="3" t="s">
        <v>795</v>
      </c>
    </row>
    <row r="19" spans="1:3">
      <c r="A19" s="4" t="s">
        <v>494</v>
      </c>
      <c r="B19" s="5" t="n">
        <v>109</v>
      </c>
      <c r="C19" s="5" t="n">
        <v>73</v>
      </c>
    </row>
    <row r="20" spans="1:3">
      <c r="A20" s="4" t="s">
        <v>796</v>
      </c>
      <c r="B20" s="5" t="n">
        <v>80</v>
      </c>
      <c r="C20" s="5" t="n">
        <v>115</v>
      </c>
    </row>
    <row r="21" spans="1:3">
      <c r="A21" s="4" t="s">
        <v>762</v>
      </c>
    </row>
    <row r="22" spans="1:3">
      <c r="A22" s="3" t="s">
        <v>795</v>
      </c>
    </row>
    <row r="23" spans="1:3">
      <c r="A23" s="4" t="s">
        <v>494</v>
      </c>
      <c r="B23" s="5" t="n">
        <v>98</v>
      </c>
      <c r="C23" s="5" t="n">
        <v>67</v>
      </c>
    </row>
    <row r="24" spans="1:3">
      <c r="A24" s="4" t="s">
        <v>796</v>
      </c>
      <c r="B24" s="5" t="n">
        <v>77</v>
      </c>
      <c r="C24" s="5" t="n">
        <v>109</v>
      </c>
    </row>
    <row r="25" spans="1:3">
      <c r="A25" s="4" t="s">
        <v>766</v>
      </c>
    </row>
    <row r="26" spans="1:3">
      <c r="A26" s="3" t="s">
        <v>795</v>
      </c>
    </row>
    <row r="27" spans="1:3">
      <c r="A27" s="4" t="s">
        <v>494</v>
      </c>
      <c r="B27" s="5" t="n">
        <v>11</v>
      </c>
      <c r="C27" s="5" t="n">
        <v>6</v>
      </c>
    </row>
    <row r="28" spans="1:3">
      <c r="A28" s="4" t="s">
        <v>796</v>
      </c>
      <c r="B28" s="5" t="n">
        <v>3</v>
      </c>
      <c r="C28" s="5" t="n">
        <v>6</v>
      </c>
    </row>
    <row r="29" spans="1:3">
      <c r="A29" s="4" t="s">
        <v>759</v>
      </c>
    </row>
    <row r="30" spans="1:3">
      <c r="A30" s="3" t="s">
        <v>795</v>
      </c>
    </row>
    <row r="31" spans="1:3">
      <c r="A31" s="4" t="s">
        <v>494</v>
      </c>
      <c r="B31" s="5" t="n">
        <v>25</v>
      </c>
      <c r="C31" s="5" t="n">
        <v>20</v>
      </c>
    </row>
    <row r="32" spans="1:3">
      <c r="A32" s="4" t="s">
        <v>796</v>
      </c>
      <c r="B32" s="5" t="n">
        <v>4</v>
      </c>
      <c r="C32" s="5" t="n">
        <v>7</v>
      </c>
    </row>
    <row r="33" spans="1:3">
      <c r="A33" s="4" t="s">
        <v>797</v>
      </c>
    </row>
    <row r="34" spans="1:3">
      <c r="A34" s="3" t="s">
        <v>795</v>
      </c>
    </row>
    <row r="35" spans="1:3">
      <c r="A35" s="4" t="s">
        <v>494</v>
      </c>
      <c r="B35" s="5" t="n">
        <v>15</v>
      </c>
      <c r="C35" s="5" t="n">
        <v>15</v>
      </c>
    </row>
    <row r="36" spans="1:3">
      <c r="A36" s="4" t="s">
        <v>796</v>
      </c>
      <c r="B36" s="5" t="n">
        <v>2</v>
      </c>
      <c r="C36" s="5" t="n">
        <v>2</v>
      </c>
    </row>
    <row r="37" spans="1:3">
      <c r="A37" s="4" t="s">
        <v>798</v>
      </c>
    </row>
    <row r="38" spans="1:3">
      <c r="A38" s="3" t="s">
        <v>795</v>
      </c>
    </row>
    <row r="39" spans="1:3">
      <c r="A39" s="4" t="s">
        <v>494</v>
      </c>
      <c r="B39" s="5" t="n">
        <v>10</v>
      </c>
      <c r="C39" s="5" t="n">
        <v>5</v>
      </c>
    </row>
    <row r="40" spans="1:3">
      <c r="A40" s="4" t="s">
        <v>796</v>
      </c>
      <c r="B40" s="5" t="n">
        <v>2</v>
      </c>
      <c r="C40" s="5" t="n">
        <v>5</v>
      </c>
    </row>
    <row r="41" spans="1:3">
      <c r="A41" s="4" t="s">
        <v>760</v>
      </c>
    </row>
    <row r="42" spans="1:3">
      <c r="A42" s="3" t="s">
        <v>795</v>
      </c>
    </row>
    <row r="43" spans="1:3">
      <c r="A43" s="4" t="s">
        <v>494</v>
      </c>
      <c r="B43" s="5" t="n">
        <v>84</v>
      </c>
      <c r="C43" s="5" t="n">
        <v>53</v>
      </c>
    </row>
    <row r="44" spans="1:3">
      <c r="A44" s="4" t="s">
        <v>796</v>
      </c>
      <c r="B44" s="5" t="n">
        <v>76</v>
      </c>
      <c r="C44" s="5" t="n">
        <v>108</v>
      </c>
    </row>
    <row r="45" spans="1:3">
      <c r="A45" s="4" t="s">
        <v>799</v>
      </c>
    </row>
    <row r="46" spans="1:3">
      <c r="A46" s="3" t="s">
        <v>795</v>
      </c>
    </row>
    <row r="47" spans="1:3">
      <c r="A47" s="4" t="s">
        <v>494</v>
      </c>
      <c r="B47" s="5" t="n">
        <v>83</v>
      </c>
      <c r="C47" s="5" t="n">
        <v>52</v>
      </c>
    </row>
    <row r="48" spans="1:3">
      <c r="A48" s="4" t="s">
        <v>796</v>
      </c>
      <c r="B48" s="5" t="n">
        <v>75</v>
      </c>
      <c r="C48" s="5" t="n">
        <v>107</v>
      </c>
    </row>
    <row r="49" spans="1:3">
      <c r="A49" s="4" t="s">
        <v>800</v>
      </c>
    </row>
    <row r="50" spans="1:3">
      <c r="A50" s="3" t="s">
        <v>795</v>
      </c>
    </row>
    <row r="51" spans="1:3">
      <c r="A51" s="4" t="s">
        <v>494</v>
      </c>
      <c r="B51" s="5" t="n">
        <v>1</v>
      </c>
      <c r="C51" s="5" t="n">
        <v>1</v>
      </c>
    </row>
    <row r="52" spans="1:3">
      <c r="A52" s="4" t="s">
        <v>796</v>
      </c>
      <c r="B52" s="5" t="n">
        <v>1</v>
      </c>
      <c r="C52" s="5" t="n">
        <v>1</v>
      </c>
    </row>
    <row r="53" spans="1:3">
      <c r="A53" s="4" t="s">
        <v>761</v>
      </c>
    </row>
    <row r="54" spans="1:3">
      <c r="A54" s="3" t="s">
        <v>795</v>
      </c>
    </row>
    <row r="55" spans="1:3">
      <c r="A55" s="4" t="s">
        <v>494</v>
      </c>
      <c r="B55" s="5" t="n">
        <v>0</v>
      </c>
      <c r="C55" s="5" t="n">
        <v>0</v>
      </c>
    </row>
    <row r="56" spans="1:3">
      <c r="A56" s="4" t="s">
        <v>796</v>
      </c>
      <c r="B56" s="5" t="n">
        <v>0</v>
      </c>
      <c r="C56" s="5" t="n">
        <v>0</v>
      </c>
    </row>
    <row r="57" spans="1:3">
      <c r="A57" s="4" t="s">
        <v>801</v>
      </c>
    </row>
    <row r="58" spans="1:3">
      <c r="A58" s="3" t="s">
        <v>795</v>
      </c>
    </row>
    <row r="59" spans="1:3">
      <c r="A59" s="4" t="s">
        <v>494</v>
      </c>
      <c r="B59" s="5" t="n">
        <v>0</v>
      </c>
      <c r="C59" s="5" t="n">
        <v>0</v>
      </c>
    </row>
    <row r="60" spans="1:3">
      <c r="A60" s="4" t="s">
        <v>796</v>
      </c>
      <c r="B60" s="5" t="n">
        <v>0</v>
      </c>
      <c r="C60" s="5" t="n">
        <v>0</v>
      </c>
    </row>
    <row r="61" spans="1:3">
      <c r="A61" s="4" t="s">
        <v>802</v>
      </c>
    </row>
    <row r="62" spans="1:3">
      <c r="A62" s="3" t="s">
        <v>795</v>
      </c>
    </row>
    <row r="63" spans="1:3">
      <c r="A63" s="4" t="s">
        <v>494</v>
      </c>
      <c r="B63" s="5" t="n">
        <v>0</v>
      </c>
      <c r="C63" s="5" t="n">
        <v>0</v>
      </c>
    </row>
    <row r="64" spans="1:3">
      <c r="A64" s="4" t="s">
        <v>796</v>
      </c>
      <c r="B64" s="5" t="n">
        <v>0</v>
      </c>
      <c r="C64" s="5" t="n">
        <v>0</v>
      </c>
    </row>
    <row r="65" spans="1:3">
      <c r="A65" s="4" t="s">
        <v>770</v>
      </c>
    </row>
    <row r="66" spans="1:3">
      <c r="A66" s="3" t="s">
        <v>795</v>
      </c>
    </row>
    <row r="67" spans="1:3">
      <c r="A67" s="4" t="s">
        <v>494</v>
      </c>
      <c r="B67" s="5" t="n">
        <v>17776</v>
      </c>
      <c r="C67" s="5" t="n">
        <v>16384</v>
      </c>
    </row>
    <row r="68" spans="1:3">
      <c r="A68" s="4" t="s">
        <v>796</v>
      </c>
      <c r="B68" s="5" t="n">
        <v>17109</v>
      </c>
      <c r="C68" s="5" t="n">
        <v>15407</v>
      </c>
    </row>
    <row r="69" spans="1:3">
      <c r="A69" s="4" t="s">
        <v>774</v>
      </c>
    </row>
    <row r="70" spans="1:3">
      <c r="A70" s="3" t="s">
        <v>795</v>
      </c>
    </row>
    <row r="71" spans="1:3">
      <c r="A71" s="4" t="s">
        <v>494</v>
      </c>
      <c r="B71" s="5" t="n">
        <v>13727</v>
      </c>
      <c r="C71" s="5" t="n">
        <v>12672</v>
      </c>
    </row>
    <row r="72" spans="1:3">
      <c r="A72" s="4" t="s">
        <v>796</v>
      </c>
      <c r="B72" s="5" t="n">
        <v>12895</v>
      </c>
      <c r="C72" s="5" t="n">
        <v>11462</v>
      </c>
    </row>
    <row r="73" spans="1:3">
      <c r="A73" s="4" t="s">
        <v>778</v>
      </c>
    </row>
    <row r="74" spans="1:3">
      <c r="A74" s="3" t="s">
        <v>795</v>
      </c>
    </row>
    <row r="75" spans="1:3">
      <c r="A75" s="4" t="s">
        <v>494</v>
      </c>
      <c r="B75" s="5" t="n">
        <v>213</v>
      </c>
      <c r="C75" s="5" t="n">
        <v>236</v>
      </c>
    </row>
    <row r="76" spans="1:3">
      <c r="A76" s="4" t="s">
        <v>796</v>
      </c>
      <c r="B76" s="5" t="n">
        <v>240</v>
      </c>
      <c r="C76" s="5" t="n">
        <v>235</v>
      </c>
    </row>
    <row r="77" spans="1:3">
      <c r="A77" s="4" t="s">
        <v>782</v>
      </c>
    </row>
    <row r="78" spans="1:3">
      <c r="A78" s="3" t="s">
        <v>795</v>
      </c>
    </row>
    <row r="79" spans="1:3">
      <c r="A79" s="4" t="s">
        <v>494</v>
      </c>
      <c r="B79" s="5" t="n">
        <v>2848</v>
      </c>
      <c r="C79" s="5" t="n">
        <v>2568</v>
      </c>
    </row>
    <row r="80" spans="1:3">
      <c r="A80" s="4" t="s">
        <v>796</v>
      </c>
      <c r="B80" s="5" t="n">
        <v>2862</v>
      </c>
      <c r="C80" s="5" t="n">
        <v>2582</v>
      </c>
    </row>
    <row r="81" spans="1:3">
      <c r="A81" s="4" t="s">
        <v>786</v>
      </c>
    </row>
    <row r="82" spans="1:3">
      <c r="A82" s="3" t="s">
        <v>795</v>
      </c>
    </row>
    <row r="83" spans="1:3">
      <c r="A83" s="4" t="s">
        <v>494</v>
      </c>
      <c r="B83" s="5" t="n">
        <v>822</v>
      </c>
      <c r="C83" s="5" t="n">
        <v>744</v>
      </c>
    </row>
    <row r="84" spans="1:3">
      <c r="A84" s="4" t="s">
        <v>796</v>
      </c>
      <c r="B84" s="5" t="n">
        <v>968</v>
      </c>
      <c r="C84" s="5" t="n">
        <v>991</v>
      </c>
    </row>
    <row r="85" spans="1:3">
      <c r="A85" s="4" t="s">
        <v>790</v>
      </c>
    </row>
    <row r="86" spans="1:3">
      <c r="A86" s="3" t="s">
        <v>795</v>
      </c>
    </row>
    <row r="87" spans="1:3">
      <c r="A87" s="4" t="s">
        <v>494</v>
      </c>
      <c r="B87" s="5" t="n">
        <v>166</v>
      </c>
      <c r="C87" s="5" t="n">
        <v>164</v>
      </c>
    </row>
    <row r="88" spans="1:3">
      <c r="A88" s="4" t="s">
        <v>796</v>
      </c>
      <c r="B88" s="5" t="n">
        <v>144</v>
      </c>
      <c r="C88" s="5" t="n">
        <v>137</v>
      </c>
    </row>
    <row r="89" spans="1:3">
      <c r="A89" s="4" t="s">
        <v>771</v>
      </c>
    </row>
    <row r="90" spans="1:3">
      <c r="A90" s="3" t="s">
        <v>795</v>
      </c>
    </row>
    <row r="91" spans="1:3">
      <c r="A91" s="4" t="s">
        <v>494</v>
      </c>
      <c r="B91" s="5" t="n">
        <v>8208</v>
      </c>
      <c r="C91" s="5" t="n">
        <v>7875</v>
      </c>
    </row>
    <row r="92" spans="1:3">
      <c r="A92" s="4" t="s">
        <v>796</v>
      </c>
      <c r="B92" s="5" t="n">
        <v>8350</v>
      </c>
      <c r="C92" s="5" t="n">
        <v>8020</v>
      </c>
    </row>
    <row r="93" spans="1:3">
      <c r="A93" s="4" t="s">
        <v>803</v>
      </c>
    </row>
    <row r="94" spans="1:3">
      <c r="A94" s="3" t="s">
        <v>795</v>
      </c>
    </row>
    <row r="95" spans="1:3">
      <c r="A95" s="4" t="s">
        <v>494</v>
      </c>
      <c r="B95" s="5" t="n">
        <v>4785</v>
      </c>
      <c r="C95" s="5" t="n">
        <v>4807</v>
      </c>
    </row>
    <row r="96" spans="1:3">
      <c r="A96" s="4" t="s">
        <v>796</v>
      </c>
      <c r="B96" s="5" t="n">
        <v>4956</v>
      </c>
      <c r="C96" s="5" t="n">
        <v>4946</v>
      </c>
    </row>
    <row r="97" spans="1:3">
      <c r="A97" s="4" t="s">
        <v>804</v>
      </c>
    </row>
    <row r="98" spans="1:3">
      <c r="A98" s="3" t="s">
        <v>795</v>
      </c>
    </row>
    <row r="99" spans="1:3">
      <c r="A99" s="4" t="s">
        <v>494</v>
      </c>
      <c r="B99" s="5" t="n">
        <v>139</v>
      </c>
      <c r="C99" s="5" t="n">
        <v>162</v>
      </c>
    </row>
    <row r="100" spans="1:3">
      <c r="A100" s="4" t="s">
        <v>796</v>
      </c>
      <c r="B100" s="5" t="n">
        <v>156</v>
      </c>
      <c r="C100" s="5" t="n">
        <v>162</v>
      </c>
    </row>
    <row r="101" spans="1:3">
      <c r="A101" s="4" t="s">
        <v>805</v>
      </c>
    </row>
    <row r="102" spans="1:3">
      <c r="A102" s="3" t="s">
        <v>795</v>
      </c>
    </row>
    <row r="103" spans="1:3">
      <c r="A103" s="4" t="s">
        <v>494</v>
      </c>
      <c r="B103" s="5" t="n">
        <v>2731</v>
      </c>
      <c r="C103" s="5" t="n">
        <v>2436</v>
      </c>
    </row>
    <row r="104" spans="1:3">
      <c r="A104" s="4" t="s">
        <v>796</v>
      </c>
      <c r="B104" s="5" t="n">
        <v>2748</v>
      </c>
      <c r="C104" s="5" t="n">
        <v>2451</v>
      </c>
    </row>
    <row r="105" spans="1:3">
      <c r="A105" s="4" t="s">
        <v>806</v>
      </c>
    </row>
    <row r="106" spans="1:3">
      <c r="A106" s="3" t="s">
        <v>795</v>
      </c>
    </row>
    <row r="107" spans="1:3">
      <c r="A107" s="4" t="s">
        <v>494</v>
      </c>
      <c r="B107" s="5" t="n">
        <v>455</v>
      </c>
      <c r="C107" s="5" t="n">
        <v>373</v>
      </c>
    </row>
    <row r="108" spans="1:3">
      <c r="A108" s="4" t="s">
        <v>796</v>
      </c>
      <c r="B108" s="5" t="n">
        <v>410</v>
      </c>
      <c r="C108" s="5" t="n">
        <v>389</v>
      </c>
    </row>
    <row r="109" spans="1:3">
      <c r="A109" s="4" t="s">
        <v>807</v>
      </c>
    </row>
    <row r="110" spans="1:3">
      <c r="A110" s="3" t="s">
        <v>795</v>
      </c>
    </row>
    <row r="111" spans="1:3">
      <c r="A111" s="4" t="s">
        <v>494</v>
      </c>
      <c r="B111" s="5" t="n">
        <v>98</v>
      </c>
      <c r="C111" s="5" t="n">
        <v>97</v>
      </c>
    </row>
    <row r="112" spans="1:3">
      <c r="A112" s="4" t="s">
        <v>796</v>
      </c>
      <c r="B112" s="5" t="n">
        <v>80</v>
      </c>
      <c r="C112" s="5" t="n">
        <v>72</v>
      </c>
    </row>
    <row r="113" spans="1:3">
      <c r="A113" s="4" t="s">
        <v>772</v>
      </c>
    </row>
    <row r="114" spans="1:3">
      <c r="A114" s="3" t="s">
        <v>795</v>
      </c>
    </row>
    <row r="115" spans="1:3">
      <c r="A115" s="4" t="s">
        <v>494</v>
      </c>
      <c r="B115" s="5" t="n">
        <v>8078</v>
      </c>
      <c r="C115" s="5" t="n">
        <v>6900</v>
      </c>
    </row>
    <row r="116" spans="1:3">
      <c r="A116" s="4" t="s">
        <v>796</v>
      </c>
      <c r="B116" s="5" t="n">
        <v>7245</v>
      </c>
      <c r="C116" s="5" t="n">
        <v>5922</v>
      </c>
    </row>
    <row r="117" spans="1:3">
      <c r="A117" s="4" t="s">
        <v>808</v>
      </c>
    </row>
    <row r="118" spans="1:3">
      <c r="A118" s="3" t="s">
        <v>795</v>
      </c>
    </row>
    <row r="119" spans="1:3">
      <c r="A119" s="4" t="s">
        <v>494</v>
      </c>
      <c r="B119" s="5" t="n">
        <v>7900</v>
      </c>
      <c r="C119" s="5" t="n">
        <v>6708</v>
      </c>
    </row>
    <row r="120" spans="1:3">
      <c r="A120" s="4" t="s">
        <v>796</v>
      </c>
      <c r="B120" s="5" t="n">
        <v>7059</v>
      </c>
      <c r="C120" s="5" t="n">
        <v>5735</v>
      </c>
    </row>
    <row r="121" spans="1:3">
      <c r="A121" s="4" t="s">
        <v>809</v>
      </c>
    </row>
    <row r="122" spans="1:3">
      <c r="A122" s="3" t="s">
        <v>795</v>
      </c>
    </row>
    <row r="123" spans="1:3">
      <c r="A123" s="4" t="s">
        <v>494</v>
      </c>
      <c r="B123" s="5" t="n">
        <v>74</v>
      </c>
      <c r="C123" s="5" t="n">
        <v>74</v>
      </c>
    </row>
    <row r="124" spans="1:3">
      <c r="A124" s="4" t="s">
        <v>796</v>
      </c>
      <c r="B124" s="5" t="n">
        <v>84</v>
      </c>
      <c r="C124" s="5" t="n">
        <v>73</v>
      </c>
    </row>
    <row r="125" spans="1:3">
      <c r="A125" s="4" t="s">
        <v>810</v>
      </c>
    </row>
    <row r="126" spans="1:3">
      <c r="A126" s="3" t="s">
        <v>795</v>
      </c>
    </row>
    <row r="127" spans="1:3">
      <c r="A127" s="4" t="s">
        <v>494</v>
      </c>
      <c r="B127" s="5" t="n">
        <v>104</v>
      </c>
      <c r="C127" s="5" t="n">
        <v>118</v>
      </c>
    </row>
    <row r="128" spans="1:3">
      <c r="A128" s="4" t="s">
        <v>796</v>
      </c>
      <c r="B128" s="5" t="n">
        <v>102</v>
      </c>
      <c r="C128" s="5" t="n">
        <v>114</v>
      </c>
    </row>
    <row r="129" spans="1:3">
      <c r="A129" s="4" t="s">
        <v>811</v>
      </c>
    </row>
    <row r="130" spans="1:3">
      <c r="A130" s="3" t="s">
        <v>795</v>
      </c>
    </row>
    <row r="131" spans="1:3">
      <c r="A131" s="4" t="s">
        <v>494</v>
      </c>
      <c r="B131" s="5" t="n">
        <v>0</v>
      </c>
      <c r="C131" s="5" t="n">
        <v>0</v>
      </c>
    </row>
    <row r="132" spans="1:3">
      <c r="A132" s="4" t="s">
        <v>796</v>
      </c>
      <c r="B132" s="5" t="n">
        <v>0</v>
      </c>
      <c r="C132" s="5" t="n">
        <v>0</v>
      </c>
    </row>
    <row r="133" spans="1:3">
      <c r="A133" s="4" t="s">
        <v>812</v>
      </c>
    </row>
    <row r="134" spans="1:3">
      <c r="A134" s="3" t="s">
        <v>795</v>
      </c>
    </row>
    <row r="135" spans="1:3">
      <c r="A135" s="4" t="s">
        <v>494</v>
      </c>
      <c r="B135" s="5" t="n">
        <v>0</v>
      </c>
      <c r="C135" s="5" t="n">
        <v>0</v>
      </c>
    </row>
    <row r="136" spans="1:3">
      <c r="A136" s="4" t="s">
        <v>796</v>
      </c>
      <c r="B136" s="5" t="n">
        <v>0</v>
      </c>
      <c r="C136" s="5" t="n">
        <v>0</v>
      </c>
    </row>
    <row r="137" spans="1:3">
      <c r="A137" s="4" t="s">
        <v>773</v>
      </c>
    </row>
    <row r="138" spans="1:3">
      <c r="A138" s="3" t="s">
        <v>795</v>
      </c>
    </row>
    <row r="139" spans="1:3">
      <c r="A139" s="4" t="s">
        <v>494</v>
      </c>
      <c r="B139" s="5" t="n">
        <v>1490</v>
      </c>
      <c r="C139" s="5" t="n">
        <v>1609</v>
      </c>
    </row>
    <row r="140" spans="1:3">
      <c r="A140" s="4" t="s">
        <v>796</v>
      </c>
      <c r="B140" s="5" t="n">
        <v>1514</v>
      </c>
      <c r="C140" s="5" t="n">
        <v>1465</v>
      </c>
    </row>
    <row r="141" spans="1:3">
      <c r="A141" s="4" t="s">
        <v>813</v>
      </c>
    </row>
    <row r="142" spans="1:3">
      <c r="A142" s="3" t="s">
        <v>795</v>
      </c>
    </row>
    <row r="143" spans="1:3">
      <c r="A143" s="4" t="s">
        <v>494</v>
      </c>
      <c r="B143" s="5" t="n">
        <v>1042</v>
      </c>
      <c r="C143" s="5" t="n">
        <v>1157</v>
      </c>
    </row>
    <row r="144" spans="1:3">
      <c r="A144" s="4" t="s">
        <v>796</v>
      </c>
      <c r="B144" s="5" t="n">
        <v>880</v>
      </c>
      <c r="C144" s="5" t="n">
        <v>781</v>
      </c>
    </row>
    <row r="145" spans="1:3">
      <c r="A145" s="4" t="s">
        <v>814</v>
      </c>
    </row>
    <row r="146" spans="1:3">
      <c r="A146" s="3" t="s">
        <v>795</v>
      </c>
    </row>
    <row r="147" spans="1:3">
      <c r="A147" s="4" t="s">
        <v>494</v>
      </c>
      <c r="B147" s="5" t="n">
        <v>0</v>
      </c>
      <c r="C147" s="5" t="n">
        <v>0</v>
      </c>
    </row>
    <row r="148" spans="1:3">
      <c r="A148" s="4" t="s">
        <v>796</v>
      </c>
      <c r="B148" s="5" t="n">
        <v>0</v>
      </c>
      <c r="C148" s="5" t="n">
        <v>0</v>
      </c>
    </row>
    <row r="149" spans="1:3">
      <c r="A149" s="4" t="s">
        <v>815</v>
      </c>
    </row>
    <row r="150" spans="1:3">
      <c r="A150" s="3" t="s">
        <v>795</v>
      </c>
    </row>
    <row r="151" spans="1:3">
      <c r="A151" s="4" t="s">
        <v>494</v>
      </c>
      <c r="B151" s="5" t="n">
        <v>13</v>
      </c>
      <c r="C151" s="5" t="n">
        <v>14</v>
      </c>
    </row>
    <row r="152" spans="1:3">
      <c r="A152" s="4" t="s">
        <v>796</v>
      </c>
      <c r="B152" s="5" t="n">
        <v>12</v>
      </c>
      <c r="C152" s="5" t="n">
        <v>17</v>
      </c>
    </row>
    <row r="153" spans="1:3">
      <c r="A153" s="4" t="s">
        <v>816</v>
      </c>
    </row>
    <row r="154" spans="1:3">
      <c r="A154" s="3" t="s">
        <v>795</v>
      </c>
    </row>
    <row r="155" spans="1:3">
      <c r="A155" s="4" t="s">
        <v>494</v>
      </c>
      <c r="B155" s="5" t="n">
        <v>367</v>
      </c>
      <c r="C155" s="5" t="n">
        <v>371</v>
      </c>
    </row>
    <row r="156" spans="1:3">
      <c r="A156" s="4" t="s">
        <v>796</v>
      </c>
      <c r="B156" s="5" t="n">
        <v>558</v>
      </c>
      <c r="C156" s="5" t="n">
        <v>602</v>
      </c>
    </row>
    <row r="157" spans="1:3">
      <c r="A157" s="4" t="s">
        <v>817</v>
      </c>
    </row>
    <row r="158" spans="1:3">
      <c r="A158" s="3" t="s">
        <v>795</v>
      </c>
    </row>
    <row r="159" spans="1:3">
      <c r="A159" s="4" t="s">
        <v>494</v>
      </c>
      <c r="B159" s="5" t="n">
        <v>68</v>
      </c>
      <c r="C159" s="5" t="n">
        <v>67</v>
      </c>
    </row>
    <row r="160" spans="1:3">
      <c r="A160" s="4" t="s">
        <v>796</v>
      </c>
      <c r="B160" s="6" t="n">
        <v>64</v>
      </c>
      <c r="C160" s="6" t="n">
        <v>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18</v>
      </c>
      <c r="B1" s="2" t="s">
        <v>1</v>
      </c>
    </row>
    <row r="2" spans="1:4">
      <c r="B2" s="2" t="s">
        <v>2</v>
      </c>
      <c r="C2" s="2" t="s">
        <v>27</v>
      </c>
      <c r="D2" s="2" t="s">
        <v>73</v>
      </c>
    </row>
    <row r="3" spans="1:4">
      <c r="A3" s="4" t="s">
        <v>819</v>
      </c>
    </row>
    <row r="4" spans="1:4">
      <c r="A4" s="3" t="s">
        <v>284</v>
      </c>
    </row>
    <row r="5" spans="1:4">
      <c r="A5" s="4" t="s">
        <v>820</v>
      </c>
      <c r="B5" s="6" t="n">
        <v>413</v>
      </c>
      <c r="D5" s="6" t="n">
        <v>201</v>
      </c>
    </row>
    <row r="6" spans="1:4">
      <c r="A6" s="4" t="s">
        <v>188</v>
      </c>
    </row>
    <row r="7" spans="1:4">
      <c r="A7" s="3" t="s">
        <v>284</v>
      </c>
    </row>
    <row r="8" spans="1:4">
      <c r="A8" s="4" t="s">
        <v>821</v>
      </c>
      <c r="B8" s="5" t="n">
        <v>103460</v>
      </c>
      <c r="D8" s="5" t="n">
        <v>102899</v>
      </c>
    </row>
    <row r="9" spans="1:4">
      <c r="A9" s="4" t="s">
        <v>822</v>
      </c>
      <c r="B9" s="5" t="n">
        <v>-74</v>
      </c>
      <c r="D9" s="6" t="n">
        <v>-1689</v>
      </c>
    </row>
    <row r="10" spans="1:4">
      <c r="A10" s="4" t="s">
        <v>823</v>
      </c>
    </row>
    <row r="11" spans="1:4">
      <c r="A11" s="3" t="s">
        <v>824</v>
      </c>
    </row>
    <row r="12" spans="1:4">
      <c r="A12" s="4" t="s">
        <v>825</v>
      </c>
      <c r="B12" s="5" t="n">
        <v>1577</v>
      </c>
      <c r="C12" s="6" t="n">
        <v>-1841</v>
      </c>
    </row>
    <row r="13" spans="1:4">
      <c r="A13" s="4" t="s">
        <v>826</v>
      </c>
    </row>
    <row r="14" spans="1:4">
      <c r="A14" s="3" t="s">
        <v>824</v>
      </c>
    </row>
    <row r="15" spans="1:4">
      <c r="A15" s="4" t="s">
        <v>825</v>
      </c>
      <c r="B15" s="5" t="n">
        <v>-1621</v>
      </c>
      <c r="C15" s="5" t="n">
        <v>1852</v>
      </c>
    </row>
    <row r="16" spans="1:4">
      <c r="A16" s="4" t="s">
        <v>827</v>
      </c>
    </row>
    <row r="17" spans="1:4">
      <c r="A17" s="3" t="s">
        <v>828</v>
      </c>
    </row>
    <row r="18" spans="1:4">
      <c r="A18" s="4" t="s">
        <v>829</v>
      </c>
      <c r="B18" s="5" t="n">
        <v>64</v>
      </c>
      <c r="C18" s="5" t="n">
        <v>-148</v>
      </c>
    </row>
    <row r="19" spans="1:4">
      <c r="A19" s="4" t="s">
        <v>830</v>
      </c>
      <c r="B19" s="6" t="n">
        <v>35</v>
      </c>
      <c r="C19" s="6" t="n">
        <v>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73</v>
      </c>
    </row>
    <row r="2" spans="1:3">
      <c r="A2" s="3" t="s">
        <v>832</v>
      </c>
    </row>
    <row r="3" spans="1:3">
      <c r="A3" s="4" t="s">
        <v>833</v>
      </c>
      <c r="B3" s="6" t="n">
        <v>18373</v>
      </c>
      <c r="C3" s="6" t="n">
        <v>16403</v>
      </c>
    </row>
    <row r="4" spans="1:3">
      <c r="A4" s="4" t="s">
        <v>834</v>
      </c>
      <c r="B4" s="5" t="n">
        <v>14473</v>
      </c>
      <c r="C4" s="6" t="n">
        <v>11981</v>
      </c>
    </row>
    <row r="5" spans="1:3">
      <c r="A5" s="4" t="s">
        <v>835</v>
      </c>
    </row>
    <row r="6" spans="1:3">
      <c r="A6" s="3" t="s">
        <v>832</v>
      </c>
    </row>
    <row r="7" spans="1:3">
      <c r="A7" s="4" t="s">
        <v>836</v>
      </c>
      <c r="B7" s="5" t="n">
        <v>685</v>
      </c>
    </row>
    <row r="8" spans="1:3">
      <c r="A8" s="4" t="s">
        <v>837</v>
      </c>
    </row>
    <row r="9" spans="1:3">
      <c r="A9" s="3" t="s">
        <v>832</v>
      </c>
    </row>
    <row r="10" spans="1:3">
      <c r="A10" s="4" t="s">
        <v>836</v>
      </c>
      <c r="B10" s="5" t="n">
        <v>452</v>
      </c>
    </row>
    <row r="11" spans="1:3">
      <c r="A11" s="4" t="s">
        <v>838</v>
      </c>
    </row>
    <row r="12" spans="1:3">
      <c r="A12" s="3" t="s">
        <v>832</v>
      </c>
    </row>
    <row r="13" spans="1:3">
      <c r="A13" s="4" t="s">
        <v>836</v>
      </c>
      <c r="B13" s="6" t="n">
        <v>2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6"/>
    <col customWidth="1" max="5" min="5" width="13"/>
    <col customWidth="1" max="6" min="6" width="27"/>
    <col customWidth="1" max="7" min="7" width="18"/>
    <col customWidth="1" max="8" min="8" width="22"/>
    <col customWidth="1" max="9" min="9" width="46"/>
    <col customWidth="1" max="10" min="10" width="38"/>
    <col customWidth="1" max="11" min="11" width="45"/>
    <col customWidth="1" max="12" min="12" width="26"/>
  </cols>
  <sheetData>
    <row r="1" spans="1:12">
      <c r="A1" s="1" t="s">
        <v>130</v>
      </c>
      <c r="C1" s="2" t="s">
        <v>131</v>
      </c>
      <c r="D1" s="2" t="s">
        <v>132</v>
      </c>
      <c r="E1" s="2" t="s">
        <v>133</v>
      </c>
      <c r="F1" s="2" t="s">
        <v>134</v>
      </c>
      <c r="G1" s="2" t="s">
        <v>135</v>
      </c>
      <c r="H1" s="2" t="s">
        <v>136</v>
      </c>
      <c r="I1" s="2" t="s">
        <v>137</v>
      </c>
      <c r="J1" s="2" t="s">
        <v>138</v>
      </c>
      <c r="K1" s="2" t="s">
        <v>139</v>
      </c>
      <c r="L1" s="2" t="s">
        <v>140</v>
      </c>
    </row>
    <row r="2" spans="1:12">
      <c r="A2" s="4" t="s">
        <v>141</v>
      </c>
      <c r="C2" s="6" t="n">
        <v>78466</v>
      </c>
      <c r="D2" s="6" t="n">
        <v>8520</v>
      </c>
      <c r="E2" s="6" t="n">
        <v>20</v>
      </c>
      <c r="F2" s="6" t="n">
        <v>23545</v>
      </c>
      <c r="G2" s="6" t="n">
        <v>57577</v>
      </c>
      <c r="H2" s="6" t="n">
        <v>2907</v>
      </c>
      <c r="I2" s="6" t="n">
        <v>-3060</v>
      </c>
      <c r="J2" s="6" t="n">
        <v>-9211</v>
      </c>
      <c r="K2" s="6" t="n">
        <v>-2907</v>
      </c>
      <c r="L2" s="6" t="n">
        <v>1075</v>
      </c>
    </row>
    <row r="3" spans="1:12">
      <c r="A3" s="4" t="s">
        <v>142</v>
      </c>
      <c r="B3" s="4" t="s">
        <v>143</v>
      </c>
      <c r="C3" s="5" t="n">
        <v>-131</v>
      </c>
      <c r="D3" s="5" t="n">
        <v>0</v>
      </c>
      <c r="E3" s="5" t="n">
        <v>0</v>
      </c>
      <c r="F3" s="5" t="n">
        <v>0</v>
      </c>
      <c r="G3" s="5" t="n">
        <v>306</v>
      </c>
      <c r="H3" s="5" t="n">
        <v>0</v>
      </c>
      <c r="I3" s="5" t="n">
        <v>-437</v>
      </c>
      <c r="J3" s="5" t="n">
        <v>0</v>
      </c>
      <c r="K3" s="5" t="n">
        <v>0</v>
      </c>
      <c r="L3" s="5" t="n">
        <v>0</v>
      </c>
    </row>
    <row r="4" spans="1:12">
      <c r="A4" s="4" t="s">
        <v>54</v>
      </c>
      <c r="C4" s="5" t="n">
        <v>2668</v>
      </c>
      <c r="D4" s="5" t="n">
        <v>0</v>
      </c>
      <c r="E4" s="5" t="n">
        <v>0</v>
      </c>
      <c r="F4" s="5" t="n">
        <v>0</v>
      </c>
      <c r="G4" s="5" t="n">
        <v>2668</v>
      </c>
      <c r="H4" s="5" t="n">
        <v>0</v>
      </c>
      <c r="I4" s="5" t="n">
        <v>0</v>
      </c>
      <c r="J4" s="5" t="n">
        <v>0</v>
      </c>
      <c r="K4" s="5" t="n">
        <v>0</v>
      </c>
      <c r="L4" s="5" t="n">
        <v>0</v>
      </c>
    </row>
    <row r="5" spans="1:12">
      <c r="A5" s="4" t="s">
        <v>53</v>
      </c>
      <c r="C5" s="5" t="n">
        <v>36</v>
      </c>
      <c r="D5" s="5" t="n">
        <v>0</v>
      </c>
      <c r="E5" s="5" t="n">
        <v>0</v>
      </c>
      <c r="F5" s="5" t="n">
        <v>0</v>
      </c>
      <c r="G5" s="5" t="n">
        <v>0</v>
      </c>
      <c r="H5" s="5" t="n">
        <v>0</v>
      </c>
      <c r="I5" s="5" t="n">
        <v>0</v>
      </c>
      <c r="J5" s="5" t="n">
        <v>0</v>
      </c>
      <c r="K5" s="5" t="n">
        <v>0</v>
      </c>
      <c r="L5" s="5" t="n">
        <v>36</v>
      </c>
    </row>
    <row r="6" spans="1:12">
      <c r="A6" s="4" t="s">
        <v>144</v>
      </c>
      <c r="B6" s="4" t="s">
        <v>145</v>
      </c>
      <c r="C6" s="5" t="n">
        <v>-93</v>
      </c>
      <c r="D6" s="5" t="n">
        <v>0</v>
      </c>
      <c r="E6" s="5" t="n">
        <v>0</v>
      </c>
      <c r="F6" s="5" t="n">
        <v>0</v>
      </c>
      <c r="G6" s="5" t="n">
        <v>-93</v>
      </c>
      <c r="H6" s="5" t="n">
        <v>0</v>
      </c>
      <c r="I6" s="5" t="n">
        <v>0</v>
      </c>
      <c r="J6" s="5" t="n">
        <v>0</v>
      </c>
      <c r="K6" s="5" t="n">
        <v>0</v>
      </c>
      <c r="L6" s="5" t="n">
        <v>0</v>
      </c>
    </row>
    <row r="7" spans="1:12">
      <c r="A7" s="4" t="s">
        <v>146</v>
      </c>
      <c r="C7" s="5" t="n">
        <v>-449</v>
      </c>
      <c r="D7" s="5" t="n">
        <v>0</v>
      </c>
      <c r="E7" s="5" t="n">
        <v>0</v>
      </c>
      <c r="F7" s="5" t="n">
        <v>0</v>
      </c>
      <c r="G7" s="5" t="n">
        <v>-449</v>
      </c>
      <c r="H7" s="5" t="n">
        <v>0</v>
      </c>
      <c r="I7" s="5" t="n">
        <v>0</v>
      </c>
      <c r="J7" s="5" t="n">
        <v>0</v>
      </c>
      <c r="K7" s="5" t="n">
        <v>0</v>
      </c>
      <c r="L7" s="5" t="n">
        <v>0</v>
      </c>
    </row>
    <row r="8" spans="1:12">
      <c r="A8" s="4" t="s">
        <v>147</v>
      </c>
      <c r="C8" s="5" t="n">
        <v>425</v>
      </c>
      <c r="D8" s="5" t="n">
        <v>0</v>
      </c>
      <c r="E8" s="5" t="n">
        <v>0</v>
      </c>
      <c r="F8" s="5" t="n">
        <v>-285</v>
      </c>
      <c r="G8" s="5" t="n">
        <v>0</v>
      </c>
      <c r="H8" s="5" t="n">
        <v>0</v>
      </c>
      <c r="I8" s="5" t="n">
        <v>0</v>
      </c>
      <c r="J8" s="5" t="n">
        <v>710</v>
      </c>
      <c r="K8" s="5" t="n">
        <v>0</v>
      </c>
      <c r="L8" s="5" t="n">
        <v>0</v>
      </c>
    </row>
    <row r="9" spans="1:12">
      <c r="A9" s="4" t="s">
        <v>148</v>
      </c>
      <c r="C9" s="5" t="n">
        <v>-1868</v>
      </c>
      <c r="D9" s="5" t="n">
        <v>0</v>
      </c>
      <c r="E9" s="5" t="n">
        <v>0</v>
      </c>
      <c r="F9" s="5" t="n">
        <v>0</v>
      </c>
      <c r="G9" s="5" t="n">
        <v>0</v>
      </c>
      <c r="H9" s="5" t="n">
        <v>0</v>
      </c>
      <c r="I9" s="5" t="n">
        <v>0</v>
      </c>
      <c r="J9" s="5" t="n">
        <v>-1868</v>
      </c>
      <c r="K9" s="5" t="n">
        <v>0</v>
      </c>
      <c r="L9" s="5" t="n">
        <v>0</v>
      </c>
    </row>
    <row r="10" spans="1:12">
      <c r="A10" s="4" t="s">
        <v>149</v>
      </c>
      <c r="C10" s="5" t="n">
        <v>163</v>
      </c>
      <c r="D10" s="5" t="n">
        <v>0</v>
      </c>
      <c r="E10" s="5" t="n">
        <v>0</v>
      </c>
      <c r="F10" s="5" t="n">
        <v>0</v>
      </c>
      <c r="G10" s="5" t="n">
        <v>0</v>
      </c>
      <c r="H10" s="5" t="n">
        <v>0</v>
      </c>
      <c r="I10" s="5" t="n">
        <v>91</v>
      </c>
      <c r="J10" s="5" t="n">
        <v>0</v>
      </c>
      <c r="K10" s="5" t="n">
        <v>0</v>
      </c>
      <c r="L10" s="5" t="n">
        <v>72</v>
      </c>
    </row>
    <row r="11" spans="1:12">
      <c r="A11" s="4" t="s">
        <v>150</v>
      </c>
      <c r="C11" s="5" t="n">
        <v>272</v>
      </c>
      <c r="D11" s="5" t="n">
        <v>0</v>
      </c>
      <c r="E11" s="5" t="n">
        <v>0</v>
      </c>
      <c r="F11" s="5" t="n">
        <v>0</v>
      </c>
      <c r="G11" s="5" t="n">
        <v>0</v>
      </c>
      <c r="H11" s="5" t="n">
        <v>0</v>
      </c>
      <c r="I11" s="5" t="n">
        <v>0</v>
      </c>
      <c r="J11" s="5" t="n">
        <v>0</v>
      </c>
      <c r="K11" s="5" t="n">
        <v>0</v>
      </c>
      <c r="L11" s="5" t="n">
        <v>272</v>
      </c>
    </row>
    <row r="12" spans="1:12">
      <c r="A12" s="4" t="s">
        <v>151</v>
      </c>
      <c r="C12" s="5" t="n">
        <v>79489</v>
      </c>
      <c r="D12" s="5" t="n">
        <v>8520</v>
      </c>
      <c r="E12" s="5" t="n">
        <v>20</v>
      </c>
      <c r="F12" s="5" t="n">
        <v>23260</v>
      </c>
      <c r="G12" s="5" t="n">
        <v>60009</v>
      </c>
      <c r="H12" s="5" t="n">
        <v>2907</v>
      </c>
      <c r="I12" s="5" t="n">
        <v>-3406</v>
      </c>
      <c r="J12" s="5" t="n">
        <v>-10369</v>
      </c>
      <c r="K12" s="5" t="n">
        <v>-2907</v>
      </c>
      <c r="L12" s="5" t="n">
        <v>1455</v>
      </c>
    </row>
    <row r="13" spans="1:12">
      <c r="A13" s="4" t="s">
        <v>152</v>
      </c>
      <c r="C13" s="5" t="n">
        <v>81406</v>
      </c>
      <c r="D13" s="5" t="n">
        <v>8520</v>
      </c>
      <c r="E13" s="5" t="n">
        <v>20</v>
      </c>
      <c r="F13" s="5" t="n">
        <v>23794</v>
      </c>
      <c r="G13" s="5" t="n">
        <v>64175</v>
      </c>
      <c r="H13" s="5" t="n">
        <v>2836</v>
      </c>
      <c r="I13" s="5" t="n">
        <v>-2292</v>
      </c>
      <c r="J13" s="5" t="n">
        <v>-13971</v>
      </c>
      <c r="K13" s="5" t="n">
        <v>-2836</v>
      </c>
      <c r="L13" s="5" t="n">
        <v>1160</v>
      </c>
    </row>
    <row r="14" spans="1:12">
      <c r="A14" s="4" t="s">
        <v>142</v>
      </c>
      <c r="B14" s="4" t="s">
        <v>143</v>
      </c>
      <c r="C14" s="5" t="n">
        <v>63</v>
      </c>
      <c r="D14" s="5" t="n">
        <v>0</v>
      </c>
      <c r="E14" s="5" t="n">
        <v>0</v>
      </c>
      <c r="F14" s="5" t="n">
        <v>0</v>
      </c>
      <c r="G14" s="5" t="n">
        <v>63</v>
      </c>
      <c r="H14" s="5" t="n">
        <v>0</v>
      </c>
      <c r="I14" s="5" t="n">
        <v>0</v>
      </c>
      <c r="J14" s="5" t="n">
        <v>0</v>
      </c>
      <c r="K14" s="5" t="n">
        <v>0</v>
      </c>
      <c r="L14" s="5" t="n">
        <v>0</v>
      </c>
    </row>
    <row r="15" spans="1:12">
      <c r="A15" s="4" t="s">
        <v>54</v>
      </c>
      <c r="C15" s="5" t="n">
        <v>2429</v>
      </c>
      <c r="D15" s="5" t="n">
        <v>0</v>
      </c>
      <c r="E15" s="5" t="n">
        <v>0</v>
      </c>
      <c r="F15" s="5" t="n">
        <v>0</v>
      </c>
      <c r="G15" s="5" t="n">
        <v>2429</v>
      </c>
      <c r="H15" s="5" t="n">
        <v>0</v>
      </c>
      <c r="I15" s="5" t="n">
        <v>0</v>
      </c>
      <c r="J15" s="5" t="n">
        <v>0</v>
      </c>
      <c r="K15" s="5" t="n">
        <v>0</v>
      </c>
      <c r="L15" s="5" t="n">
        <v>0</v>
      </c>
    </row>
    <row r="16" spans="1:12">
      <c r="A16" s="4" t="s">
        <v>53</v>
      </c>
      <c r="C16" s="5" t="n">
        <v>39</v>
      </c>
      <c r="D16" s="5" t="n">
        <v>0</v>
      </c>
      <c r="E16" s="5" t="n">
        <v>0</v>
      </c>
      <c r="F16" s="5" t="n">
        <v>0</v>
      </c>
      <c r="G16" s="5" t="n">
        <v>0</v>
      </c>
      <c r="H16" s="5" t="n">
        <v>0</v>
      </c>
      <c r="I16" s="5" t="n">
        <v>0</v>
      </c>
      <c r="J16" s="5" t="n">
        <v>0</v>
      </c>
      <c r="K16" s="5" t="n">
        <v>0</v>
      </c>
      <c r="L16" s="5" t="n">
        <v>39</v>
      </c>
    </row>
    <row r="17" spans="1:12">
      <c r="A17" s="4" t="s">
        <v>144</v>
      </c>
      <c r="B17" s="4" t="s">
        <v>145</v>
      </c>
      <c r="C17" s="5" t="n">
        <v>-93</v>
      </c>
      <c r="D17" s="5" t="n">
        <v>0</v>
      </c>
      <c r="E17" s="5" t="n">
        <v>0</v>
      </c>
      <c r="F17" s="5" t="n">
        <v>0</v>
      </c>
      <c r="G17" s="5" t="n">
        <v>-93</v>
      </c>
      <c r="H17" s="5" t="n">
        <v>0</v>
      </c>
      <c r="I17" s="5" t="n">
        <v>0</v>
      </c>
      <c r="J17" s="5" t="n">
        <v>0</v>
      </c>
      <c r="K17" s="5" t="n">
        <v>0</v>
      </c>
      <c r="L17" s="5" t="n">
        <v>0</v>
      </c>
    </row>
    <row r="18" spans="1:12">
      <c r="A18" s="4" t="s">
        <v>146</v>
      </c>
      <c r="C18" s="5" t="n">
        <v>-513</v>
      </c>
      <c r="D18" s="5" t="n">
        <v>0</v>
      </c>
      <c r="E18" s="5" t="n">
        <v>0</v>
      </c>
      <c r="F18" s="5" t="n">
        <v>0</v>
      </c>
      <c r="G18" s="5" t="n">
        <v>-513</v>
      </c>
      <c r="H18" s="5" t="n">
        <v>0</v>
      </c>
      <c r="I18" s="5" t="n">
        <v>0</v>
      </c>
      <c r="J18" s="5" t="n">
        <v>0</v>
      </c>
      <c r="K18" s="5" t="n">
        <v>0</v>
      </c>
      <c r="L18" s="5" t="n">
        <v>0</v>
      </c>
    </row>
    <row r="19" spans="1:12">
      <c r="A19" s="4" t="s">
        <v>147</v>
      </c>
      <c r="C19" s="5" t="n">
        <v>416</v>
      </c>
      <c r="D19" s="5" t="n">
        <v>0</v>
      </c>
      <c r="E19" s="5" t="n">
        <v>0</v>
      </c>
      <c r="F19" s="5" t="n">
        <v>-618</v>
      </c>
      <c r="G19" s="5" t="n">
        <v>0</v>
      </c>
      <c r="H19" s="5" t="n">
        <v>164</v>
      </c>
      <c r="I19" s="5" t="n">
        <v>0</v>
      </c>
      <c r="J19" s="5" t="n">
        <v>1034</v>
      </c>
      <c r="K19" s="5" t="n">
        <v>-164</v>
      </c>
      <c r="L19" s="5" t="n">
        <v>0</v>
      </c>
    </row>
    <row r="20" spans="1:12">
      <c r="A20" s="4" t="s">
        <v>148</v>
      </c>
      <c r="C20" s="5" t="n">
        <v>-1645</v>
      </c>
      <c r="D20" s="5" t="n">
        <v>0</v>
      </c>
      <c r="E20" s="5" t="n">
        <v>0</v>
      </c>
      <c r="F20" s="5" t="n">
        <v>0</v>
      </c>
      <c r="G20" s="5" t="n">
        <v>0</v>
      </c>
      <c r="H20" s="5" t="n">
        <v>0</v>
      </c>
      <c r="I20" s="5" t="n">
        <v>0</v>
      </c>
      <c r="J20" s="5" t="n">
        <v>-1645</v>
      </c>
      <c r="K20" s="5" t="n">
        <v>0</v>
      </c>
      <c r="L20" s="5" t="n">
        <v>0</v>
      </c>
    </row>
    <row r="21" spans="1:12">
      <c r="A21" s="4" t="s">
        <v>149</v>
      </c>
      <c r="C21" s="5" t="n">
        <v>-212</v>
      </c>
      <c r="D21" s="5" t="n">
        <v>0</v>
      </c>
      <c r="E21" s="5" t="n">
        <v>0</v>
      </c>
      <c r="F21" s="5" t="n">
        <v>0</v>
      </c>
      <c r="G21" s="5" t="n">
        <v>0</v>
      </c>
      <c r="H21" s="5" t="n">
        <v>0</v>
      </c>
      <c r="I21" s="5" t="n">
        <v>-181</v>
      </c>
      <c r="J21" s="5" t="n">
        <v>0</v>
      </c>
      <c r="K21" s="5" t="n">
        <v>0</v>
      </c>
      <c r="L21" s="5" t="n">
        <v>-31</v>
      </c>
    </row>
    <row r="22" spans="1:12">
      <c r="A22" s="4" t="s">
        <v>150</v>
      </c>
      <c r="C22" s="5" t="n">
        <v>2</v>
      </c>
      <c r="D22" s="5" t="n">
        <v>0</v>
      </c>
      <c r="E22" s="5" t="n">
        <v>0</v>
      </c>
      <c r="F22" s="5" t="n">
        <v>2</v>
      </c>
      <c r="G22" s="5" t="n">
        <v>0</v>
      </c>
      <c r="H22" s="5" t="n">
        <v>0</v>
      </c>
      <c r="I22" s="5" t="n">
        <v>0</v>
      </c>
      <c r="J22" s="5" t="n">
        <v>0</v>
      </c>
      <c r="K22" s="5" t="n">
        <v>0</v>
      </c>
      <c r="L22" s="5" t="n">
        <v>0</v>
      </c>
    </row>
    <row r="23" spans="1:12">
      <c r="A23" s="4" t="s">
        <v>153</v>
      </c>
      <c r="C23" s="6" t="n">
        <v>81892</v>
      </c>
      <c r="D23" s="6" t="n">
        <v>8520</v>
      </c>
      <c r="E23" s="6" t="n">
        <v>20</v>
      </c>
      <c r="F23" s="6" t="n">
        <v>23178</v>
      </c>
      <c r="G23" s="6" t="n">
        <v>66061</v>
      </c>
      <c r="H23" s="6" t="n">
        <v>3000</v>
      </c>
      <c r="I23" s="6" t="n">
        <v>-2473</v>
      </c>
      <c r="J23" s="6" t="n">
        <v>-14582</v>
      </c>
      <c r="K23" s="6" t="n">
        <v>-3000</v>
      </c>
      <c r="L23" s="6" t="n">
        <v>1168</v>
      </c>
    </row>
    <row r="24" spans="1:12"/>
    <row r="25" spans="1:12">
      <c r="A25" s="4" t="s">
        <v>143</v>
      </c>
      <c r="B25" s="4" t="s">
        <v>154</v>
      </c>
    </row>
    <row r="26" spans="1:12">
      <c r="A26" s="4" t="s">
        <v>145</v>
      </c>
      <c r="B26" s="4" t="s">
        <v>155</v>
      </c>
    </row>
  </sheetData>
  <mergeCells count="4">
    <mergeCell ref="A1:B1"/>
    <mergeCell ref="A24:K24"/>
    <mergeCell ref="B25:K25"/>
    <mergeCell ref="B26:K2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73</v>
      </c>
    </row>
    <row r="2" spans="1:3">
      <c r="A2" s="3" t="s">
        <v>840</v>
      </c>
    </row>
    <row r="3" spans="1:3">
      <c r="A3" s="4" t="s">
        <v>841</v>
      </c>
      <c r="B3" s="6" t="n">
        <v>214659</v>
      </c>
      <c r="C3" s="6" t="n">
        <v>224145</v>
      </c>
    </row>
    <row r="4" spans="1:3">
      <c r="A4" s="4" t="s">
        <v>842</v>
      </c>
    </row>
    <row r="5" spans="1:3">
      <c r="A5" s="3" t="s">
        <v>840</v>
      </c>
    </row>
    <row r="6" spans="1:3">
      <c r="A6" s="4" t="s">
        <v>841</v>
      </c>
      <c r="B6" s="5" t="n">
        <v>39388</v>
      </c>
      <c r="C6" s="5" t="n">
        <v>42347</v>
      </c>
    </row>
    <row r="7" spans="1:3">
      <c r="A7" s="4" t="s">
        <v>843</v>
      </c>
    </row>
    <row r="8" spans="1:3">
      <c r="A8" s="3" t="s">
        <v>840</v>
      </c>
    </row>
    <row r="9" spans="1:3">
      <c r="A9" s="4" t="s">
        <v>841</v>
      </c>
      <c r="B9" s="5" t="n">
        <v>48458</v>
      </c>
      <c r="C9" s="5" t="n">
        <v>50658</v>
      </c>
    </row>
    <row r="10" spans="1:3">
      <c r="A10" s="4" t="s">
        <v>844</v>
      </c>
    </row>
    <row r="11" spans="1:3">
      <c r="A11" s="3" t="s">
        <v>840</v>
      </c>
    </row>
    <row r="12" spans="1:3">
      <c r="A12" s="4" t="s">
        <v>841</v>
      </c>
      <c r="B12" s="5" t="n">
        <v>75532</v>
      </c>
      <c r="C12" s="5" t="n">
        <v>102231</v>
      </c>
    </row>
    <row r="13" spans="1:3">
      <c r="A13" s="4" t="s">
        <v>845</v>
      </c>
    </row>
    <row r="14" spans="1:3">
      <c r="A14" s="3" t="s">
        <v>840</v>
      </c>
    </row>
    <row r="15" spans="1:3">
      <c r="A15" s="4" t="s">
        <v>841</v>
      </c>
      <c r="B15" s="5" t="n">
        <v>51281</v>
      </c>
      <c r="C15" s="5" t="n">
        <v>28909</v>
      </c>
    </row>
    <row r="16" spans="1:3">
      <c r="A16" s="4" t="s">
        <v>846</v>
      </c>
    </row>
    <row r="17" spans="1:3">
      <c r="A17" s="3" t="s">
        <v>840</v>
      </c>
    </row>
    <row r="18" spans="1:3">
      <c r="A18" s="4" t="s">
        <v>841</v>
      </c>
      <c r="B18" s="5" t="n">
        <v>214554</v>
      </c>
      <c r="C18" s="5" t="n">
        <v>224029</v>
      </c>
    </row>
    <row r="19" spans="1:3">
      <c r="A19" s="4" t="s">
        <v>847</v>
      </c>
      <c r="B19" s="5" t="n">
        <v>199507</v>
      </c>
      <c r="C19" s="5" t="n">
        <v>209972</v>
      </c>
    </row>
    <row r="20" spans="1:3">
      <c r="A20" s="4" t="s">
        <v>848</v>
      </c>
    </row>
    <row r="21" spans="1:3">
      <c r="A21" s="3" t="s">
        <v>840</v>
      </c>
    </row>
    <row r="22" spans="1:3">
      <c r="A22" s="4" t="s">
        <v>841</v>
      </c>
      <c r="B22" s="5" t="n">
        <v>39388</v>
      </c>
      <c r="C22" s="5" t="n">
        <v>42347</v>
      </c>
    </row>
    <row r="23" spans="1:3">
      <c r="A23" s="4" t="s">
        <v>849</v>
      </c>
    </row>
    <row r="24" spans="1:3">
      <c r="A24" s="3" t="s">
        <v>840</v>
      </c>
    </row>
    <row r="25" spans="1:3">
      <c r="A25" s="4" t="s">
        <v>841</v>
      </c>
      <c r="B25" s="5" t="n">
        <v>48458</v>
      </c>
      <c r="C25" s="5" t="n">
        <v>50658</v>
      </c>
    </row>
    <row r="26" spans="1:3">
      <c r="A26" s="4" t="s">
        <v>850</v>
      </c>
    </row>
    <row r="27" spans="1:3">
      <c r="A27" s="3" t="s">
        <v>840</v>
      </c>
    </row>
    <row r="28" spans="1:3">
      <c r="A28" s="4" t="s">
        <v>841</v>
      </c>
      <c r="B28" s="5" t="n">
        <v>75532</v>
      </c>
      <c r="C28" s="5" t="n">
        <v>102231</v>
      </c>
    </row>
    <row r="29" spans="1:3">
      <c r="A29" s="4" t="s">
        <v>851</v>
      </c>
    </row>
    <row r="30" spans="1:3">
      <c r="A30" s="3" t="s">
        <v>840</v>
      </c>
    </row>
    <row r="31" spans="1:3">
      <c r="A31" s="4" t="s">
        <v>841</v>
      </c>
      <c r="B31" s="5" t="n">
        <v>51176</v>
      </c>
      <c r="C31" s="5" t="n">
        <v>28793</v>
      </c>
    </row>
    <row r="32" spans="1:3">
      <c r="A32" s="4" t="s">
        <v>852</v>
      </c>
    </row>
    <row r="33" spans="1:3">
      <c r="A33" s="3" t="s">
        <v>840</v>
      </c>
    </row>
    <row r="34" spans="1:3">
      <c r="A34" s="4" t="s">
        <v>841</v>
      </c>
      <c r="B34" s="5" t="n">
        <v>106963</v>
      </c>
      <c r="C34" s="5" t="n">
        <v>104563</v>
      </c>
    </row>
    <row r="35" spans="1:3">
      <c r="A35" s="4" t="s">
        <v>853</v>
      </c>
    </row>
    <row r="36" spans="1:3">
      <c r="A36" s="3" t="s">
        <v>840</v>
      </c>
    </row>
    <row r="37" spans="1:3">
      <c r="A37" s="4" t="s">
        <v>841</v>
      </c>
      <c r="B37" s="5" t="n">
        <v>28894</v>
      </c>
      <c r="C37" s="5" t="n">
        <v>32432</v>
      </c>
    </row>
    <row r="38" spans="1:3">
      <c r="A38" s="4" t="s">
        <v>854</v>
      </c>
    </row>
    <row r="39" spans="1:3">
      <c r="A39" s="3" t="s">
        <v>840</v>
      </c>
    </row>
    <row r="40" spans="1:3">
      <c r="A40" s="4" t="s">
        <v>841</v>
      </c>
      <c r="B40" s="5" t="n">
        <v>33954</v>
      </c>
      <c r="C40" s="5" t="n">
        <v>34937</v>
      </c>
    </row>
    <row r="41" spans="1:3">
      <c r="A41" s="4" t="s">
        <v>855</v>
      </c>
    </row>
    <row r="42" spans="1:3">
      <c r="A42" s="3" t="s">
        <v>840</v>
      </c>
    </row>
    <row r="43" spans="1:3">
      <c r="A43" s="4" t="s">
        <v>841</v>
      </c>
      <c r="B43" s="5" t="n">
        <v>29213</v>
      </c>
      <c r="C43" s="5" t="n">
        <v>28489</v>
      </c>
    </row>
    <row r="44" spans="1:3">
      <c r="A44" s="4" t="s">
        <v>856</v>
      </c>
    </row>
    <row r="45" spans="1:3">
      <c r="A45" s="3" t="s">
        <v>840</v>
      </c>
    </row>
    <row r="46" spans="1:3">
      <c r="A46" s="4" t="s">
        <v>841</v>
      </c>
      <c r="B46" s="5" t="n">
        <v>14902</v>
      </c>
      <c r="C46" s="5" t="n">
        <v>8705</v>
      </c>
    </row>
    <row r="47" spans="1:3">
      <c r="A47" s="4" t="s">
        <v>857</v>
      </c>
    </row>
    <row r="48" spans="1:3">
      <c r="A48" s="3" t="s">
        <v>840</v>
      </c>
    </row>
    <row r="49" spans="1:3">
      <c r="A49" s="4" t="s">
        <v>841</v>
      </c>
      <c r="B49" s="5" t="n">
        <v>73569</v>
      </c>
      <c r="C49" s="5" t="n">
        <v>73486</v>
      </c>
    </row>
    <row r="50" spans="1:3">
      <c r="A50" s="4" t="s">
        <v>858</v>
      </c>
    </row>
    <row r="51" spans="1:3">
      <c r="A51" s="3" t="s">
        <v>840</v>
      </c>
    </row>
    <row r="52" spans="1:3">
      <c r="A52" s="4" t="s">
        <v>841</v>
      </c>
      <c r="B52" s="5" t="n">
        <v>19721</v>
      </c>
      <c r="C52" s="5" t="n">
        <v>22297</v>
      </c>
    </row>
    <row r="53" spans="1:3">
      <c r="A53" s="4" t="s">
        <v>859</v>
      </c>
    </row>
    <row r="54" spans="1:3">
      <c r="A54" s="3" t="s">
        <v>840</v>
      </c>
    </row>
    <row r="55" spans="1:3">
      <c r="A55" s="4" t="s">
        <v>841</v>
      </c>
      <c r="B55" s="5" t="n">
        <v>21800</v>
      </c>
      <c r="C55" s="5" t="n">
        <v>23876</v>
      </c>
    </row>
    <row r="56" spans="1:3">
      <c r="A56" s="4" t="s">
        <v>860</v>
      </c>
    </row>
    <row r="57" spans="1:3">
      <c r="A57" s="3" t="s">
        <v>840</v>
      </c>
    </row>
    <row r="58" spans="1:3">
      <c r="A58" s="4" t="s">
        <v>841</v>
      </c>
      <c r="B58" s="5" t="n">
        <v>20305</v>
      </c>
      <c r="C58" s="5" t="n">
        <v>19469</v>
      </c>
    </row>
    <row r="59" spans="1:3">
      <c r="A59" s="4" t="s">
        <v>861</v>
      </c>
    </row>
    <row r="60" spans="1:3">
      <c r="A60" s="3" t="s">
        <v>840</v>
      </c>
    </row>
    <row r="61" spans="1:3">
      <c r="A61" s="4" t="s">
        <v>841</v>
      </c>
      <c r="B61" s="5" t="n">
        <v>11743</v>
      </c>
      <c r="C61" s="5" t="n">
        <v>7844</v>
      </c>
    </row>
    <row r="62" spans="1:3">
      <c r="A62" s="4" t="s">
        <v>862</v>
      </c>
    </row>
    <row r="63" spans="1:3">
      <c r="A63" s="3" t="s">
        <v>840</v>
      </c>
    </row>
    <row r="64" spans="1:3">
      <c r="A64" s="4" t="s">
        <v>841</v>
      </c>
      <c r="B64" s="5" t="n">
        <v>33394</v>
      </c>
      <c r="C64" s="5" t="n">
        <v>31077</v>
      </c>
    </row>
    <row r="65" spans="1:3">
      <c r="A65" s="4" t="s">
        <v>863</v>
      </c>
    </row>
    <row r="66" spans="1:3">
      <c r="A66" s="3" t="s">
        <v>840</v>
      </c>
    </row>
    <row r="67" spans="1:3">
      <c r="A67" s="4" t="s">
        <v>841</v>
      </c>
      <c r="B67" s="5" t="n">
        <v>9173</v>
      </c>
      <c r="C67" s="5" t="n">
        <v>10135</v>
      </c>
    </row>
    <row r="68" spans="1:3">
      <c r="A68" s="4" t="s">
        <v>864</v>
      </c>
    </row>
    <row r="69" spans="1:3">
      <c r="A69" s="3" t="s">
        <v>840</v>
      </c>
    </row>
    <row r="70" spans="1:3">
      <c r="A70" s="4" t="s">
        <v>841</v>
      </c>
      <c r="B70" s="5" t="n">
        <v>12154</v>
      </c>
      <c r="C70" s="5" t="n">
        <v>11061</v>
      </c>
    </row>
    <row r="71" spans="1:3">
      <c r="A71" s="4" t="s">
        <v>865</v>
      </c>
    </row>
    <row r="72" spans="1:3">
      <c r="A72" s="3" t="s">
        <v>840</v>
      </c>
    </row>
    <row r="73" spans="1:3">
      <c r="A73" s="4" t="s">
        <v>841</v>
      </c>
      <c r="B73" s="5" t="n">
        <v>8908</v>
      </c>
      <c r="C73" s="5" t="n">
        <v>9020</v>
      </c>
    </row>
    <row r="74" spans="1:3">
      <c r="A74" s="4" t="s">
        <v>866</v>
      </c>
    </row>
    <row r="75" spans="1:3">
      <c r="A75" s="3" t="s">
        <v>840</v>
      </c>
    </row>
    <row r="76" spans="1:3">
      <c r="A76" s="4" t="s">
        <v>841</v>
      </c>
      <c r="B76" s="5" t="n">
        <v>3159</v>
      </c>
      <c r="C76" s="5" t="n">
        <v>861</v>
      </c>
    </row>
    <row r="77" spans="1:3">
      <c r="A77" s="4" t="s">
        <v>867</v>
      </c>
    </row>
    <row r="78" spans="1:3">
      <c r="A78" s="3" t="s">
        <v>840</v>
      </c>
    </row>
    <row r="79" spans="1:3">
      <c r="A79" s="4" t="s">
        <v>841</v>
      </c>
      <c r="B79" s="5" t="n">
        <v>107591</v>
      </c>
      <c r="C79" s="5" t="n">
        <v>119466</v>
      </c>
    </row>
    <row r="80" spans="1:3">
      <c r="A80" s="4" t="s">
        <v>868</v>
      </c>
    </row>
    <row r="81" spans="1:3">
      <c r="A81" s="3" t="s">
        <v>840</v>
      </c>
    </row>
    <row r="82" spans="1:3">
      <c r="A82" s="4" t="s">
        <v>841</v>
      </c>
      <c r="B82" s="5" t="n">
        <v>10494</v>
      </c>
      <c r="C82" s="5" t="n">
        <v>9915</v>
      </c>
    </row>
    <row r="83" spans="1:3">
      <c r="A83" s="4" t="s">
        <v>869</v>
      </c>
    </row>
    <row r="84" spans="1:3">
      <c r="A84" s="3" t="s">
        <v>840</v>
      </c>
    </row>
    <row r="85" spans="1:3">
      <c r="A85" s="4" t="s">
        <v>841</v>
      </c>
      <c r="B85" s="5" t="n">
        <v>14504</v>
      </c>
      <c r="C85" s="5" t="n">
        <v>15721</v>
      </c>
    </row>
    <row r="86" spans="1:3">
      <c r="A86" s="4" t="s">
        <v>870</v>
      </c>
    </row>
    <row r="87" spans="1:3">
      <c r="A87" s="3" t="s">
        <v>840</v>
      </c>
    </row>
    <row r="88" spans="1:3">
      <c r="A88" s="4" t="s">
        <v>841</v>
      </c>
      <c r="B88" s="5" t="n">
        <v>46319</v>
      </c>
      <c r="C88" s="5" t="n">
        <v>73742</v>
      </c>
    </row>
    <row r="89" spans="1:3">
      <c r="A89" s="4" t="s">
        <v>871</v>
      </c>
    </row>
    <row r="90" spans="1:3">
      <c r="A90" s="3" t="s">
        <v>840</v>
      </c>
    </row>
    <row r="91" spans="1:3">
      <c r="A91" s="4" t="s">
        <v>841</v>
      </c>
      <c r="B91" s="5" t="n">
        <v>36274</v>
      </c>
      <c r="C91" s="5" t="n">
        <v>20088</v>
      </c>
    </row>
    <row r="92" spans="1:3">
      <c r="A92" s="4" t="s">
        <v>872</v>
      </c>
    </row>
    <row r="93" spans="1:3">
      <c r="A93" s="3" t="s">
        <v>840</v>
      </c>
    </row>
    <row r="94" spans="1:3">
      <c r="A94" s="4" t="s">
        <v>841</v>
      </c>
      <c r="B94" s="5" t="n">
        <v>72089</v>
      </c>
      <c r="C94" s="5" t="n">
        <v>82945</v>
      </c>
    </row>
    <row r="95" spans="1:3">
      <c r="A95" s="4" t="s">
        <v>873</v>
      </c>
    </row>
    <row r="96" spans="1:3">
      <c r="A96" s="3" t="s">
        <v>840</v>
      </c>
    </row>
    <row r="97" spans="1:3">
      <c r="A97" s="4" t="s">
        <v>841</v>
      </c>
      <c r="B97" s="5" t="n">
        <v>4886</v>
      </c>
      <c r="C97" s="5" t="n">
        <v>5341</v>
      </c>
    </row>
    <row r="98" spans="1:3">
      <c r="A98" s="4" t="s">
        <v>874</v>
      </c>
    </row>
    <row r="99" spans="1:3">
      <c r="A99" s="3" t="s">
        <v>840</v>
      </c>
    </row>
    <row r="100" spans="1:3">
      <c r="A100" s="4" t="s">
        <v>841</v>
      </c>
      <c r="B100" s="5" t="n">
        <v>9022</v>
      </c>
      <c r="C100" s="5" t="n">
        <v>9901</v>
      </c>
    </row>
    <row r="101" spans="1:3">
      <c r="A101" s="4" t="s">
        <v>875</v>
      </c>
    </row>
    <row r="102" spans="1:3">
      <c r="A102" s="3" t="s">
        <v>840</v>
      </c>
    </row>
    <row r="103" spans="1:3">
      <c r="A103" s="4" t="s">
        <v>841</v>
      </c>
      <c r="B103" s="5" t="n">
        <v>36038</v>
      </c>
      <c r="C103" s="5" t="n">
        <v>60887</v>
      </c>
    </row>
    <row r="104" spans="1:3">
      <c r="A104" s="4" t="s">
        <v>876</v>
      </c>
    </row>
    <row r="105" spans="1:3">
      <c r="A105" s="3" t="s">
        <v>840</v>
      </c>
    </row>
    <row r="106" spans="1:3">
      <c r="A106" s="4" t="s">
        <v>841</v>
      </c>
      <c r="B106" s="5" t="n">
        <v>22143</v>
      </c>
      <c r="C106" s="5" t="n">
        <v>6816</v>
      </c>
    </row>
    <row r="107" spans="1:3">
      <c r="A107" s="4" t="s">
        <v>877</v>
      </c>
    </row>
    <row r="108" spans="1:3">
      <c r="A108" s="3" t="s">
        <v>840</v>
      </c>
    </row>
    <row r="109" spans="1:3">
      <c r="A109" s="4" t="s">
        <v>841</v>
      </c>
      <c r="B109" s="5" t="n">
        <v>35502</v>
      </c>
      <c r="C109" s="5" t="n">
        <v>36521</v>
      </c>
    </row>
    <row r="110" spans="1:3">
      <c r="A110" s="4" t="s">
        <v>878</v>
      </c>
    </row>
    <row r="111" spans="1:3">
      <c r="A111" s="3" t="s">
        <v>840</v>
      </c>
    </row>
    <row r="112" spans="1:3">
      <c r="A112" s="4" t="s">
        <v>841</v>
      </c>
      <c r="B112" s="5" t="n">
        <v>5608</v>
      </c>
      <c r="C112" s="5" t="n">
        <v>4574</v>
      </c>
    </row>
    <row r="113" spans="1:3">
      <c r="A113" s="4" t="s">
        <v>879</v>
      </c>
    </row>
    <row r="114" spans="1:3">
      <c r="A114" s="3" t="s">
        <v>840</v>
      </c>
    </row>
    <row r="115" spans="1:3">
      <c r="A115" s="4" t="s">
        <v>841</v>
      </c>
      <c r="B115" s="5" t="n">
        <v>5482</v>
      </c>
      <c r="C115" s="5" t="n">
        <v>5820</v>
      </c>
    </row>
    <row r="116" spans="1:3">
      <c r="A116" s="4" t="s">
        <v>880</v>
      </c>
    </row>
    <row r="117" spans="1:3">
      <c r="A117" s="3" t="s">
        <v>840</v>
      </c>
    </row>
    <row r="118" spans="1:3">
      <c r="A118" s="4" t="s">
        <v>841</v>
      </c>
      <c r="B118" s="5" t="n">
        <v>10281</v>
      </c>
      <c r="C118" s="5" t="n">
        <v>12855</v>
      </c>
    </row>
    <row r="119" spans="1:3">
      <c r="A119" s="4" t="s">
        <v>881</v>
      </c>
    </row>
    <row r="120" spans="1:3">
      <c r="A120" s="3" t="s">
        <v>840</v>
      </c>
    </row>
    <row r="121" spans="1:3">
      <c r="A121" s="4" t="s">
        <v>841</v>
      </c>
      <c r="B121" s="5" t="n">
        <v>14131</v>
      </c>
      <c r="C121" s="5" t="n">
        <v>13272</v>
      </c>
    </row>
    <row r="122" spans="1:3">
      <c r="A122" s="4" t="s">
        <v>882</v>
      </c>
    </row>
    <row r="123" spans="1:3">
      <c r="A123" s="3" t="s">
        <v>840</v>
      </c>
    </row>
    <row r="124" spans="1:3">
      <c r="A124" s="4" t="s">
        <v>841</v>
      </c>
      <c r="B124" s="5" t="n">
        <v>105</v>
      </c>
      <c r="C124" s="5" t="n">
        <v>116</v>
      </c>
    </row>
    <row r="125" spans="1:3">
      <c r="A125" s="4" t="s">
        <v>883</v>
      </c>
    </row>
    <row r="126" spans="1:3">
      <c r="A126" s="3" t="s">
        <v>840</v>
      </c>
    </row>
    <row r="127" spans="1:3">
      <c r="A127" s="4" t="s">
        <v>841</v>
      </c>
      <c r="B127" s="5" t="n">
        <v>0</v>
      </c>
      <c r="C127" s="5" t="n">
        <v>0</v>
      </c>
    </row>
    <row r="128" spans="1:3">
      <c r="A128" s="4" t="s">
        <v>884</v>
      </c>
    </row>
    <row r="129" spans="1:3">
      <c r="A129" s="3" t="s">
        <v>840</v>
      </c>
    </row>
    <row r="130" spans="1:3">
      <c r="A130" s="4" t="s">
        <v>841</v>
      </c>
      <c r="B130" s="5" t="n">
        <v>0</v>
      </c>
      <c r="C130" s="5" t="n">
        <v>0</v>
      </c>
    </row>
    <row r="131" spans="1:3">
      <c r="A131" s="4" t="s">
        <v>885</v>
      </c>
    </row>
    <row r="132" spans="1:3">
      <c r="A132" s="3" t="s">
        <v>840</v>
      </c>
    </row>
    <row r="133" spans="1:3">
      <c r="A133" s="4" t="s">
        <v>841</v>
      </c>
      <c r="B133" s="5" t="n">
        <v>0</v>
      </c>
      <c r="C133" s="5" t="n">
        <v>0</v>
      </c>
    </row>
    <row r="134" spans="1:3">
      <c r="A134" s="4" t="s">
        <v>886</v>
      </c>
    </row>
    <row r="135" spans="1:3">
      <c r="A135" s="3" t="s">
        <v>840</v>
      </c>
    </row>
    <row r="136" spans="1:3">
      <c r="A136" s="4" t="s">
        <v>841</v>
      </c>
      <c r="B136" s="6" t="n">
        <v>105</v>
      </c>
      <c r="C136" s="6" t="n">
        <v>1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73</v>
      </c>
    </row>
    <row r="2" spans="1:3">
      <c r="A2" s="3" t="s">
        <v>840</v>
      </c>
    </row>
    <row r="3" spans="1:3">
      <c r="A3" s="4" t="s">
        <v>888</v>
      </c>
      <c r="B3" s="6" t="n">
        <v>201</v>
      </c>
      <c r="C3" s="6" t="n">
        <v>-1398</v>
      </c>
    </row>
    <row r="4" spans="1:3">
      <c r="A4" s="4" t="s">
        <v>846</v>
      </c>
    </row>
    <row r="5" spans="1:3">
      <c r="A5" s="3" t="s">
        <v>840</v>
      </c>
    </row>
    <row r="6" spans="1:3">
      <c r="A6" s="4" t="s">
        <v>888</v>
      </c>
      <c r="B6" s="5" t="n">
        <v>209</v>
      </c>
      <c r="C6" s="5" t="n">
        <v>-1384</v>
      </c>
    </row>
    <row r="7" spans="1:3">
      <c r="A7" s="4" t="s">
        <v>852</v>
      </c>
    </row>
    <row r="8" spans="1:3">
      <c r="A8" s="3" t="s">
        <v>840</v>
      </c>
    </row>
    <row r="9" spans="1:3">
      <c r="A9" s="4" t="s">
        <v>888</v>
      </c>
      <c r="B9" s="5" t="n">
        <v>-39</v>
      </c>
      <c r="C9" s="5" t="n">
        <v>-285</v>
      </c>
    </row>
    <row r="10" spans="1:3">
      <c r="A10" s="4" t="s">
        <v>857</v>
      </c>
    </row>
    <row r="11" spans="1:3">
      <c r="A11" s="3" t="s">
        <v>840</v>
      </c>
    </row>
    <row r="12" spans="1:3">
      <c r="A12" s="4" t="s">
        <v>888</v>
      </c>
      <c r="B12" s="5" t="n">
        <v>401</v>
      </c>
      <c r="C12" s="5" t="n">
        <v>118</v>
      </c>
    </row>
    <row r="13" spans="1:3">
      <c r="A13" s="4" t="s">
        <v>862</v>
      </c>
    </row>
    <row r="14" spans="1:3">
      <c r="A14" s="3" t="s">
        <v>840</v>
      </c>
    </row>
    <row r="15" spans="1:3">
      <c r="A15" s="4" t="s">
        <v>888</v>
      </c>
      <c r="B15" s="5" t="n">
        <v>-440</v>
      </c>
      <c r="C15" s="5" t="n">
        <v>-403</v>
      </c>
    </row>
    <row r="16" spans="1:3">
      <c r="A16" s="4" t="s">
        <v>867</v>
      </c>
    </row>
    <row r="17" spans="1:3">
      <c r="A17" s="3" t="s">
        <v>840</v>
      </c>
    </row>
    <row r="18" spans="1:3">
      <c r="A18" s="4" t="s">
        <v>888</v>
      </c>
      <c r="B18" s="5" t="n">
        <v>248</v>
      </c>
      <c r="C18" s="5" t="n">
        <v>-1099</v>
      </c>
    </row>
    <row r="19" spans="1:3">
      <c r="A19" s="4" t="s">
        <v>872</v>
      </c>
    </row>
    <row r="20" spans="1:3">
      <c r="A20" s="3" t="s">
        <v>840</v>
      </c>
    </row>
    <row r="21" spans="1:3">
      <c r="A21" s="4" t="s">
        <v>888</v>
      </c>
      <c r="B21" s="5" t="n">
        <v>708</v>
      </c>
      <c r="C21" s="5" t="n">
        <v>314</v>
      </c>
    </row>
    <row r="22" spans="1:3">
      <c r="A22" s="4" t="s">
        <v>877</v>
      </c>
    </row>
    <row r="23" spans="1:3">
      <c r="A23" s="3" t="s">
        <v>840</v>
      </c>
    </row>
    <row r="24" spans="1:3">
      <c r="A24" s="4" t="s">
        <v>888</v>
      </c>
      <c r="B24" s="5" t="n">
        <v>-460</v>
      </c>
      <c r="C24" s="5" t="n">
        <v>-1413</v>
      </c>
    </row>
    <row r="25" spans="1:3">
      <c r="A25" s="4" t="s">
        <v>882</v>
      </c>
    </row>
    <row r="26" spans="1:3">
      <c r="A26" s="3" t="s">
        <v>840</v>
      </c>
    </row>
    <row r="27" spans="1:3">
      <c r="A27" s="4" t="s">
        <v>888</v>
      </c>
      <c r="B27" s="6" t="n">
        <v>-8</v>
      </c>
      <c r="C27" s="6" t="n">
        <v>-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73</v>
      </c>
    </row>
    <row r="2" spans="1:3">
      <c r="A2" s="4" t="s">
        <v>846</v>
      </c>
    </row>
    <row r="3" spans="1:3">
      <c r="A3" s="3" t="s">
        <v>840</v>
      </c>
    </row>
    <row r="4" spans="1:3">
      <c r="A4" s="4" t="s">
        <v>888</v>
      </c>
      <c r="B4" s="6" t="n">
        <v>-793</v>
      </c>
      <c r="C4" s="6" t="n">
        <v>1359</v>
      </c>
    </row>
    <row r="5" spans="1:3">
      <c r="A5" s="4" t="s">
        <v>890</v>
      </c>
      <c r="B5" s="5" t="n">
        <v>238249</v>
      </c>
      <c r="C5" s="5" t="n">
        <v>246879</v>
      </c>
    </row>
    <row r="6" spans="1:3">
      <c r="A6" s="4" t="s">
        <v>891</v>
      </c>
    </row>
    <row r="7" spans="1:3">
      <c r="A7" s="3" t="s">
        <v>840</v>
      </c>
    </row>
    <row r="8" spans="1:3">
      <c r="A8" s="4" t="s">
        <v>888</v>
      </c>
      <c r="B8" s="5" t="n">
        <v>-148</v>
      </c>
      <c r="C8" s="5" t="n">
        <v>277</v>
      </c>
    </row>
    <row r="9" spans="1:3">
      <c r="A9" s="4" t="s">
        <v>890</v>
      </c>
      <c r="B9" s="5" t="n">
        <v>116753</v>
      </c>
      <c r="C9" s="5" t="n">
        <v>116333</v>
      </c>
    </row>
    <row r="10" spans="1:3">
      <c r="A10" s="4" t="s">
        <v>892</v>
      </c>
    </row>
    <row r="11" spans="1:3">
      <c r="A11" s="3" t="s">
        <v>840</v>
      </c>
    </row>
    <row r="12" spans="1:3">
      <c r="A12" s="4" t="s">
        <v>888</v>
      </c>
      <c r="B12" s="5" t="n">
        <v>-170</v>
      </c>
      <c r="C12" s="5" t="n">
        <v>1333</v>
      </c>
    </row>
    <row r="13" spans="1:3">
      <c r="A13" s="4" t="s">
        <v>890</v>
      </c>
      <c r="B13" s="5" t="n">
        <v>105819</v>
      </c>
      <c r="C13" s="5" t="n">
        <v>117022</v>
      </c>
    </row>
    <row r="14" spans="1:3">
      <c r="A14" s="4" t="s">
        <v>893</v>
      </c>
    </row>
    <row r="15" spans="1:3">
      <c r="A15" s="3" t="s">
        <v>840</v>
      </c>
    </row>
    <row r="16" spans="1:3">
      <c r="A16" s="4" t="s">
        <v>888</v>
      </c>
      <c r="B16" s="5" t="n">
        <v>-475</v>
      </c>
      <c r="C16" s="5" t="n">
        <v>-251</v>
      </c>
    </row>
    <row r="17" spans="1:3">
      <c r="A17" s="4" t="s">
        <v>890</v>
      </c>
      <c r="B17" s="6" t="n">
        <v>15677</v>
      </c>
      <c r="C17" s="6" t="n">
        <v>135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73</v>
      </c>
    </row>
    <row r="2" spans="1:3">
      <c r="A2" s="3" t="s">
        <v>210</v>
      </c>
    </row>
    <row r="3" spans="1:3">
      <c r="A3" s="4" t="s">
        <v>895</v>
      </c>
      <c r="B3" s="6" t="n">
        <v>98598</v>
      </c>
      <c r="C3" s="6" t="n">
        <v>93046</v>
      </c>
    </row>
    <row r="4" spans="1:3">
      <c r="A4" s="4" t="s">
        <v>896</v>
      </c>
      <c r="B4" s="5" t="n">
        <v>424</v>
      </c>
      <c r="C4" s="5" t="n">
        <v>114</v>
      </c>
    </row>
    <row r="5" spans="1:3">
      <c r="A5" s="4" t="s">
        <v>897</v>
      </c>
      <c r="B5" s="5" t="n">
        <v>1357</v>
      </c>
      <c r="C5" s="5" t="n">
        <v>2134</v>
      </c>
    </row>
    <row r="6" spans="1:3">
      <c r="A6" s="4" t="s">
        <v>898</v>
      </c>
      <c r="B6" s="5" t="n">
        <v>97665</v>
      </c>
      <c r="C6" s="5" t="n">
        <v>91026</v>
      </c>
    </row>
    <row r="7" spans="1:3">
      <c r="A7" s="3" t="s">
        <v>899</v>
      </c>
    </row>
    <row r="8" spans="1:3">
      <c r="A8" s="4" t="s">
        <v>900</v>
      </c>
      <c r="B8" s="5" t="n">
        <v>62295</v>
      </c>
      <c r="C8" s="5" t="n">
        <v>62275</v>
      </c>
    </row>
    <row r="9" spans="1:3">
      <c r="A9" s="4" t="s">
        <v>901</v>
      </c>
      <c r="B9" s="5" t="n">
        <v>199</v>
      </c>
      <c r="C9" s="5" t="n">
        <v>62</v>
      </c>
    </row>
    <row r="10" spans="1:3">
      <c r="A10" s="4" t="s">
        <v>902</v>
      </c>
      <c r="B10" s="5" t="n">
        <v>853</v>
      </c>
      <c r="C10" s="5" t="n">
        <v>1276</v>
      </c>
    </row>
    <row r="11" spans="1:3">
      <c r="A11" s="4" t="s">
        <v>903</v>
      </c>
      <c r="B11" s="5" t="n">
        <v>61641</v>
      </c>
      <c r="C11" s="5" t="n">
        <v>61061</v>
      </c>
    </row>
    <row r="12" spans="1:3">
      <c r="A12" s="3" t="s">
        <v>904</v>
      </c>
    </row>
    <row r="13" spans="1:3">
      <c r="A13" s="4" t="s">
        <v>905</v>
      </c>
      <c r="B13" s="5" t="n">
        <v>36303</v>
      </c>
      <c r="C13" s="5" t="n">
        <v>30771</v>
      </c>
    </row>
    <row r="14" spans="1:3">
      <c r="A14" s="4" t="s">
        <v>906</v>
      </c>
      <c r="B14" s="5" t="n">
        <v>225</v>
      </c>
      <c r="C14" s="5" t="n">
        <v>52</v>
      </c>
    </row>
    <row r="15" spans="1:3">
      <c r="A15" s="4" t="s">
        <v>907</v>
      </c>
      <c r="B15" s="5" t="n">
        <v>504</v>
      </c>
      <c r="C15" s="5" t="n">
        <v>858</v>
      </c>
    </row>
    <row r="16" spans="1:3">
      <c r="A16" s="4" t="s">
        <v>908</v>
      </c>
      <c r="B16" s="5" t="n">
        <v>36024</v>
      </c>
      <c r="C16" s="5" t="n">
        <v>29965</v>
      </c>
    </row>
    <row r="17" spans="1:3">
      <c r="A17" s="4" t="s">
        <v>909</v>
      </c>
    </row>
    <row r="18" spans="1:3">
      <c r="A18" s="3" t="s">
        <v>899</v>
      </c>
    </row>
    <row r="19" spans="1:3">
      <c r="A19" s="4" t="s">
        <v>910</v>
      </c>
      <c r="B19" s="5" t="n">
        <v>56001</v>
      </c>
      <c r="C19" s="5" t="n">
        <v>57008</v>
      </c>
    </row>
    <row r="20" spans="1:3">
      <c r="A20" s="4" t="s">
        <v>911</v>
      </c>
      <c r="B20" s="5" t="n">
        <v>165</v>
      </c>
      <c r="C20" s="5" t="n">
        <v>50</v>
      </c>
    </row>
    <row r="21" spans="1:3">
      <c r="A21" s="4" t="s">
        <v>912</v>
      </c>
      <c r="B21" s="5" t="n">
        <v>766</v>
      </c>
      <c r="C21" s="5" t="n">
        <v>1153</v>
      </c>
    </row>
    <row r="22" spans="1:3">
      <c r="A22" s="4" t="s">
        <v>913</v>
      </c>
      <c r="B22" s="5" t="n">
        <v>55400</v>
      </c>
      <c r="C22" s="5" t="n">
        <v>55905</v>
      </c>
    </row>
    <row r="23" spans="1:3">
      <c r="A23" s="3" t="s">
        <v>904</v>
      </c>
    </row>
    <row r="24" spans="1:3">
      <c r="A24" s="4" t="s">
        <v>905</v>
      </c>
      <c r="B24" s="5" t="n">
        <v>35773</v>
      </c>
      <c r="C24" s="5" t="n">
        <v>30288</v>
      </c>
    </row>
    <row r="25" spans="1:3">
      <c r="A25" s="4" t="s">
        <v>906</v>
      </c>
      <c r="B25" s="5" t="n">
        <v>218</v>
      </c>
      <c r="C25" s="5" t="n">
        <v>52</v>
      </c>
    </row>
    <row r="26" spans="1:3">
      <c r="A26" s="4" t="s">
        <v>907</v>
      </c>
      <c r="B26" s="5" t="n">
        <v>503</v>
      </c>
      <c r="C26" s="5" t="n">
        <v>849</v>
      </c>
    </row>
    <row r="27" spans="1:3">
      <c r="A27" s="4" t="s">
        <v>908</v>
      </c>
      <c r="B27" s="5" t="n">
        <v>35488</v>
      </c>
      <c r="C27" s="5" t="n">
        <v>29491</v>
      </c>
    </row>
    <row r="28" spans="1:3">
      <c r="A28" s="4" t="s">
        <v>914</v>
      </c>
    </row>
    <row r="29" spans="1:3">
      <c r="A29" s="3" t="s">
        <v>899</v>
      </c>
    </row>
    <row r="30" spans="1:3">
      <c r="A30" s="4" t="s">
        <v>910</v>
      </c>
      <c r="B30" s="5" t="n">
        <v>32144</v>
      </c>
      <c r="C30" s="5" t="n">
        <v>36268</v>
      </c>
    </row>
    <row r="31" spans="1:3">
      <c r="A31" s="4" t="s">
        <v>911</v>
      </c>
      <c r="B31" s="5" t="n">
        <v>83</v>
      </c>
      <c r="C31" s="5" t="n">
        <v>40</v>
      </c>
    </row>
    <row r="32" spans="1:3">
      <c r="A32" s="4" t="s">
        <v>912</v>
      </c>
      <c r="B32" s="5" t="n">
        <v>448</v>
      </c>
      <c r="C32" s="5" t="n">
        <v>656</v>
      </c>
    </row>
    <row r="33" spans="1:3">
      <c r="A33" s="4" t="s">
        <v>913</v>
      </c>
      <c r="B33" s="5" t="n">
        <v>31779</v>
      </c>
      <c r="C33" s="5" t="n">
        <v>35652</v>
      </c>
    </row>
    <row r="34" spans="1:3">
      <c r="A34" s="3" t="s">
        <v>904</v>
      </c>
    </row>
    <row r="35" spans="1:3">
      <c r="A35" s="4" t="s">
        <v>905</v>
      </c>
      <c r="B35" s="5" t="n">
        <v>21349</v>
      </c>
      <c r="C35" s="5" t="n">
        <v>17832</v>
      </c>
    </row>
    <row r="36" spans="1:3">
      <c r="A36" s="4" t="s">
        <v>906</v>
      </c>
      <c r="B36" s="5" t="n">
        <v>172</v>
      </c>
      <c r="C36" s="5" t="n">
        <v>44</v>
      </c>
    </row>
    <row r="37" spans="1:3">
      <c r="A37" s="4" t="s">
        <v>907</v>
      </c>
      <c r="B37" s="5" t="n">
        <v>251</v>
      </c>
      <c r="C37" s="5" t="n">
        <v>403</v>
      </c>
    </row>
    <row r="38" spans="1:3">
      <c r="A38" s="4" t="s">
        <v>908</v>
      </c>
      <c r="B38" s="5" t="n">
        <v>21270</v>
      </c>
      <c r="C38" s="5" t="n">
        <v>17473</v>
      </c>
    </row>
    <row r="39" spans="1:3">
      <c r="A39" s="4" t="s">
        <v>915</v>
      </c>
    </row>
    <row r="40" spans="1:3">
      <c r="A40" s="3" t="s">
        <v>899</v>
      </c>
    </row>
    <row r="41" spans="1:3">
      <c r="A41" s="4" t="s">
        <v>910</v>
      </c>
      <c r="B41" s="5" t="n">
        <v>23857</v>
      </c>
      <c r="C41" s="5" t="n">
        <v>20740</v>
      </c>
    </row>
    <row r="42" spans="1:3">
      <c r="A42" s="4" t="s">
        <v>911</v>
      </c>
      <c r="B42" s="5" t="n">
        <v>82</v>
      </c>
      <c r="C42" s="5" t="n">
        <v>10</v>
      </c>
    </row>
    <row r="43" spans="1:3">
      <c r="A43" s="4" t="s">
        <v>912</v>
      </c>
      <c r="B43" s="5" t="n">
        <v>318</v>
      </c>
      <c r="C43" s="5" t="n">
        <v>497</v>
      </c>
    </row>
    <row r="44" spans="1:3">
      <c r="A44" s="4" t="s">
        <v>913</v>
      </c>
      <c r="B44" s="5" t="n">
        <v>23621</v>
      </c>
      <c r="C44" s="5" t="n">
        <v>20253</v>
      </c>
    </row>
    <row r="45" spans="1:3">
      <c r="A45" s="3" t="s">
        <v>904</v>
      </c>
    </row>
    <row r="46" spans="1:3">
      <c r="A46" s="4" t="s">
        <v>905</v>
      </c>
      <c r="B46" s="5" t="n">
        <v>14424</v>
      </c>
      <c r="C46" s="5" t="n">
        <v>12456</v>
      </c>
    </row>
    <row r="47" spans="1:3">
      <c r="A47" s="4" t="s">
        <v>906</v>
      </c>
      <c r="B47" s="5" t="n">
        <v>46</v>
      </c>
      <c r="C47" s="5" t="n">
        <v>8</v>
      </c>
    </row>
    <row r="48" spans="1:3">
      <c r="A48" s="4" t="s">
        <v>907</v>
      </c>
      <c r="B48" s="5" t="n">
        <v>252</v>
      </c>
      <c r="C48" s="5" t="n">
        <v>446</v>
      </c>
    </row>
    <row r="49" spans="1:3">
      <c r="A49" s="4" t="s">
        <v>908</v>
      </c>
      <c r="B49" s="5" t="n">
        <v>14218</v>
      </c>
      <c r="C49" s="5" t="n">
        <v>12018</v>
      </c>
    </row>
    <row r="50" spans="1:3">
      <c r="A50" s="4" t="s">
        <v>476</v>
      </c>
    </row>
    <row r="51" spans="1:3">
      <c r="A51" s="3" t="s">
        <v>899</v>
      </c>
    </row>
    <row r="52" spans="1:3">
      <c r="A52" s="4" t="s">
        <v>910</v>
      </c>
      <c r="B52" s="5" t="n">
        <v>6294</v>
      </c>
      <c r="C52" s="5" t="n">
        <v>5267</v>
      </c>
    </row>
    <row r="53" spans="1:3">
      <c r="A53" s="4" t="s">
        <v>911</v>
      </c>
      <c r="B53" s="5" t="n">
        <v>34</v>
      </c>
      <c r="C53" s="5" t="n">
        <v>12</v>
      </c>
    </row>
    <row r="54" spans="1:3">
      <c r="A54" s="4" t="s">
        <v>912</v>
      </c>
      <c r="B54" s="5" t="n">
        <v>87</v>
      </c>
      <c r="C54" s="5" t="n">
        <v>123</v>
      </c>
    </row>
    <row r="55" spans="1:3">
      <c r="A55" s="4" t="s">
        <v>913</v>
      </c>
      <c r="B55" s="5" t="n">
        <v>6241</v>
      </c>
      <c r="C55" s="5" t="n">
        <v>5156</v>
      </c>
    </row>
    <row r="56" spans="1:3">
      <c r="A56" s="4" t="s">
        <v>916</v>
      </c>
    </row>
    <row r="57" spans="1:3">
      <c r="A57" s="3" t="s">
        <v>899</v>
      </c>
    </row>
    <row r="58" spans="1:3">
      <c r="A58" s="4" t="s">
        <v>910</v>
      </c>
      <c r="B58" s="5" t="n">
        <v>1965</v>
      </c>
      <c r="C58" s="5" t="n">
        <v>1054</v>
      </c>
    </row>
    <row r="59" spans="1:3">
      <c r="A59" s="4" t="s">
        <v>911</v>
      </c>
      <c r="B59" s="5" t="n">
        <v>18</v>
      </c>
      <c r="C59" s="5" t="n">
        <v>0</v>
      </c>
    </row>
    <row r="60" spans="1:3">
      <c r="A60" s="4" t="s">
        <v>912</v>
      </c>
      <c r="B60" s="5" t="n">
        <v>54</v>
      </c>
      <c r="C60" s="5" t="n">
        <v>62</v>
      </c>
    </row>
    <row r="61" spans="1:3">
      <c r="A61" s="4" t="s">
        <v>913</v>
      </c>
      <c r="B61" s="5" t="n">
        <v>1929</v>
      </c>
      <c r="C61" s="5" t="n">
        <v>992</v>
      </c>
    </row>
    <row r="62" spans="1:3">
      <c r="A62" s="4" t="s">
        <v>917</v>
      </c>
    </row>
    <row r="63" spans="1:3">
      <c r="A63" s="3" t="s">
        <v>899</v>
      </c>
    </row>
    <row r="64" spans="1:3">
      <c r="A64" s="4" t="s">
        <v>910</v>
      </c>
      <c r="B64" s="5" t="n">
        <v>343</v>
      </c>
      <c r="C64" s="5" t="n">
        <v>461</v>
      </c>
    </row>
    <row r="65" spans="1:3">
      <c r="A65" s="4" t="s">
        <v>911</v>
      </c>
      <c r="B65" s="5" t="n">
        <v>0</v>
      </c>
      <c r="C65" s="5" t="n">
        <v>0</v>
      </c>
    </row>
    <row r="66" spans="1:3">
      <c r="A66" s="4" t="s">
        <v>912</v>
      </c>
      <c r="B66" s="5" t="n">
        <v>7</v>
      </c>
      <c r="C66" s="5" t="n">
        <v>14</v>
      </c>
    </row>
    <row r="67" spans="1:3">
      <c r="A67" s="4" t="s">
        <v>913</v>
      </c>
      <c r="B67" s="5" t="n">
        <v>336</v>
      </c>
      <c r="C67" s="5" t="n">
        <v>447</v>
      </c>
    </row>
    <row r="68" spans="1:3">
      <c r="A68" s="3" t="s">
        <v>904</v>
      </c>
    </row>
    <row r="69" spans="1:3">
      <c r="A69" s="4" t="s">
        <v>905</v>
      </c>
      <c r="B69" s="5" t="n">
        <v>530</v>
      </c>
      <c r="C69" s="5" t="n">
        <v>483</v>
      </c>
    </row>
    <row r="70" spans="1:3">
      <c r="A70" s="4" t="s">
        <v>906</v>
      </c>
      <c r="B70" s="5" t="n">
        <v>7</v>
      </c>
      <c r="C70" s="5" t="n">
        <v>0</v>
      </c>
    </row>
    <row r="71" spans="1:3">
      <c r="A71" s="4" t="s">
        <v>907</v>
      </c>
      <c r="B71" s="5" t="n">
        <v>1</v>
      </c>
      <c r="C71" s="5" t="n">
        <v>9</v>
      </c>
    </row>
    <row r="72" spans="1:3">
      <c r="A72" s="4" t="s">
        <v>908</v>
      </c>
      <c r="B72" s="5" t="n">
        <v>536</v>
      </c>
      <c r="C72" s="5" t="n">
        <v>474</v>
      </c>
    </row>
    <row r="73" spans="1:3">
      <c r="A73" s="4" t="s">
        <v>918</v>
      </c>
    </row>
    <row r="74" spans="1:3">
      <c r="A74" s="3" t="s">
        <v>899</v>
      </c>
    </row>
    <row r="75" spans="1:3">
      <c r="A75" s="4" t="s">
        <v>910</v>
      </c>
      <c r="B75" s="5" t="n">
        <v>1724</v>
      </c>
      <c r="C75" s="5" t="n">
        <v>1585</v>
      </c>
    </row>
    <row r="76" spans="1:3">
      <c r="A76" s="4" t="s">
        <v>911</v>
      </c>
      <c r="B76" s="5" t="n">
        <v>4</v>
      </c>
      <c r="C76" s="5" t="n">
        <v>0</v>
      </c>
    </row>
    <row r="77" spans="1:3">
      <c r="A77" s="4" t="s">
        <v>912</v>
      </c>
      <c r="B77" s="5" t="n">
        <v>10</v>
      </c>
      <c r="C77" s="5" t="n">
        <v>32</v>
      </c>
    </row>
    <row r="78" spans="1:3">
      <c r="A78" s="4" t="s">
        <v>913</v>
      </c>
      <c r="B78" s="5" t="n">
        <v>1718</v>
      </c>
      <c r="C78" s="5" t="n">
        <v>1553</v>
      </c>
    </row>
    <row r="79" spans="1:3">
      <c r="A79" s="4" t="s">
        <v>472</v>
      </c>
    </row>
    <row r="80" spans="1:3">
      <c r="A80" s="3" t="s">
        <v>899</v>
      </c>
    </row>
    <row r="81" spans="1:3">
      <c r="A81" s="4" t="s">
        <v>910</v>
      </c>
      <c r="B81" s="5" t="n">
        <v>394</v>
      </c>
      <c r="C81" s="5" t="n">
        <v>200</v>
      </c>
    </row>
    <row r="82" spans="1:3">
      <c r="A82" s="4" t="s">
        <v>911</v>
      </c>
      <c r="B82" s="5" t="n">
        <v>6</v>
      </c>
      <c r="C82" s="5" t="n">
        <v>2</v>
      </c>
    </row>
    <row r="83" spans="1:3">
      <c r="A83" s="4" t="s">
        <v>912</v>
      </c>
      <c r="B83" s="5" t="n">
        <v>0</v>
      </c>
      <c r="C83" s="5" t="n">
        <v>0</v>
      </c>
    </row>
    <row r="84" spans="1:3">
      <c r="A84" s="4" t="s">
        <v>913</v>
      </c>
      <c r="B84" s="5" t="n">
        <v>400</v>
      </c>
      <c r="C84" s="5" t="n">
        <v>202</v>
      </c>
    </row>
    <row r="85" spans="1:3">
      <c r="A85" s="4" t="s">
        <v>919</v>
      </c>
    </row>
    <row r="86" spans="1:3">
      <c r="A86" s="3" t="s">
        <v>899</v>
      </c>
    </row>
    <row r="87" spans="1:3">
      <c r="A87" s="4" t="s">
        <v>910</v>
      </c>
      <c r="B87" s="5" t="n">
        <v>1868</v>
      </c>
      <c r="C87" s="5" t="n">
        <v>1967</v>
      </c>
    </row>
    <row r="88" spans="1:3">
      <c r="A88" s="4" t="s">
        <v>911</v>
      </c>
      <c r="B88" s="5" t="n">
        <v>6</v>
      </c>
      <c r="C88" s="5" t="n">
        <v>10</v>
      </c>
    </row>
    <row r="89" spans="1:3">
      <c r="A89" s="4" t="s">
        <v>912</v>
      </c>
      <c r="B89" s="5" t="n">
        <v>16</v>
      </c>
      <c r="C89" s="5" t="n">
        <v>15</v>
      </c>
    </row>
    <row r="90" spans="1:3">
      <c r="A90" s="4" t="s">
        <v>913</v>
      </c>
      <c r="B90" s="6" t="n">
        <v>1858</v>
      </c>
      <c r="C90" s="6" t="n">
        <v>1962</v>
      </c>
    </row>
    <row r="91" spans="1:3">
      <c r="A91" s="3" t="s">
        <v>904</v>
      </c>
    </row>
    <row r="92" spans="1:3">
      <c r="A92" s="4" t="s">
        <v>920</v>
      </c>
      <c r="B92" s="4" t="s">
        <v>921</v>
      </c>
      <c r="C92" s="4" t="s">
        <v>9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73</v>
      </c>
    </row>
    <row r="2" spans="1:3">
      <c r="A2" s="3" t="s">
        <v>210</v>
      </c>
    </row>
    <row r="3" spans="1:3">
      <c r="A3" s="4" t="s">
        <v>923</v>
      </c>
      <c r="B3" s="6" t="n">
        <v>5188</v>
      </c>
      <c r="C3" s="6" t="n">
        <v>36101</v>
      </c>
    </row>
    <row r="4" spans="1:3">
      <c r="A4" s="4" t="s">
        <v>924</v>
      </c>
      <c r="B4" s="5" t="n">
        <v>57745</v>
      </c>
      <c r="C4" s="5" t="n">
        <v>32973</v>
      </c>
    </row>
    <row r="5" spans="1:3">
      <c r="A5" s="4" t="s">
        <v>925</v>
      </c>
      <c r="B5" s="5" t="n">
        <v>62933</v>
      </c>
      <c r="C5" s="5" t="n">
        <v>69074</v>
      </c>
    </row>
    <row r="6" spans="1:3">
      <c r="A6" s="4" t="s">
        <v>926</v>
      </c>
      <c r="B6" s="5" t="n">
        <v>38</v>
      </c>
      <c r="C6" s="5" t="n">
        <v>1010</v>
      </c>
    </row>
    <row r="7" spans="1:3">
      <c r="A7" s="4" t="s">
        <v>927</v>
      </c>
      <c r="B7" s="5" t="n">
        <v>1319</v>
      </c>
      <c r="C7" s="5" t="n">
        <v>1124</v>
      </c>
    </row>
    <row r="8" spans="1:3">
      <c r="A8" s="4" t="s">
        <v>928</v>
      </c>
      <c r="B8" s="5" t="n">
        <v>1357</v>
      </c>
      <c r="C8" s="5" t="n">
        <v>2134</v>
      </c>
    </row>
    <row r="9" spans="1:3">
      <c r="A9" s="4" t="s">
        <v>929</v>
      </c>
    </row>
    <row r="10" spans="1:3">
      <c r="A10" s="3" t="s">
        <v>899</v>
      </c>
    </row>
    <row r="11" spans="1:3">
      <c r="A11" s="4" t="s">
        <v>930</v>
      </c>
      <c r="B11" s="5" t="n">
        <v>4720</v>
      </c>
      <c r="C11" s="5" t="n">
        <v>35485</v>
      </c>
    </row>
    <row r="12" spans="1:3">
      <c r="A12" s="4" t="s">
        <v>931</v>
      </c>
      <c r="B12" s="5" t="n">
        <v>38635</v>
      </c>
      <c r="C12" s="5" t="n">
        <v>11592</v>
      </c>
    </row>
    <row r="13" spans="1:3">
      <c r="A13" s="4" t="s">
        <v>932</v>
      </c>
      <c r="B13" s="5" t="n">
        <v>43355</v>
      </c>
      <c r="C13" s="5" t="n">
        <v>47077</v>
      </c>
    </row>
    <row r="14" spans="1:3">
      <c r="A14" s="4" t="s">
        <v>933</v>
      </c>
      <c r="B14" s="5" t="n">
        <v>35</v>
      </c>
      <c r="C14" s="5" t="n">
        <v>1008</v>
      </c>
    </row>
    <row r="15" spans="1:3">
      <c r="A15" s="4" t="s">
        <v>934</v>
      </c>
      <c r="B15" s="5" t="n">
        <v>818</v>
      </c>
      <c r="C15" s="5" t="n">
        <v>268</v>
      </c>
    </row>
    <row r="16" spans="1:3">
      <c r="A16" s="4" t="s">
        <v>935</v>
      </c>
      <c r="B16" s="5" t="n">
        <v>853</v>
      </c>
      <c r="C16" s="5" t="n">
        <v>1276</v>
      </c>
    </row>
    <row r="17" spans="1:3">
      <c r="A17" s="4" t="s">
        <v>936</v>
      </c>
    </row>
    <row r="18" spans="1:3">
      <c r="A18" s="3" t="s">
        <v>899</v>
      </c>
    </row>
    <row r="19" spans="1:3">
      <c r="A19" s="4" t="s">
        <v>930</v>
      </c>
      <c r="B19" s="5" t="n">
        <v>3765</v>
      </c>
      <c r="C19" s="5" t="n">
        <v>32841</v>
      </c>
    </row>
    <row r="20" spans="1:3">
      <c r="A20" s="4" t="s">
        <v>931</v>
      </c>
      <c r="B20" s="5" t="n">
        <v>35977</v>
      </c>
      <c r="C20" s="5" t="n">
        <v>10136</v>
      </c>
    </row>
    <row r="21" spans="1:3">
      <c r="A21" s="4" t="s">
        <v>932</v>
      </c>
      <c r="B21" s="5" t="n">
        <v>39742</v>
      </c>
      <c r="C21" s="5" t="n">
        <v>42977</v>
      </c>
    </row>
    <row r="22" spans="1:3">
      <c r="A22" s="4" t="s">
        <v>933</v>
      </c>
      <c r="B22" s="5" t="n">
        <v>29</v>
      </c>
      <c r="C22" s="5" t="n">
        <v>924</v>
      </c>
    </row>
    <row r="23" spans="1:3">
      <c r="A23" s="4" t="s">
        <v>934</v>
      </c>
      <c r="B23" s="5" t="n">
        <v>737</v>
      </c>
      <c r="C23" s="5" t="n">
        <v>229</v>
      </c>
    </row>
    <row r="24" spans="1:3">
      <c r="A24" s="4" t="s">
        <v>935</v>
      </c>
      <c r="B24" s="5" t="n">
        <v>766</v>
      </c>
      <c r="C24" s="5" t="n">
        <v>1153</v>
      </c>
    </row>
    <row r="25" spans="1:3">
      <c r="A25" s="4" t="s">
        <v>937</v>
      </c>
    </row>
    <row r="26" spans="1:3">
      <c r="A26" s="3" t="s">
        <v>899</v>
      </c>
    </row>
    <row r="27" spans="1:3">
      <c r="A27" s="4" t="s">
        <v>930</v>
      </c>
      <c r="B27" s="5" t="n">
        <v>124</v>
      </c>
      <c r="C27" s="5" t="n">
        <v>19937</v>
      </c>
    </row>
    <row r="28" spans="1:3">
      <c r="A28" s="4" t="s">
        <v>931</v>
      </c>
      <c r="B28" s="5" t="n">
        <v>22670</v>
      </c>
      <c r="C28" s="5" t="n">
        <v>5994</v>
      </c>
    </row>
    <row r="29" spans="1:3">
      <c r="A29" s="4" t="s">
        <v>932</v>
      </c>
      <c r="B29" s="5" t="n">
        <v>22794</v>
      </c>
      <c r="C29" s="5" t="n">
        <v>25931</v>
      </c>
    </row>
    <row r="30" spans="1:3">
      <c r="A30" s="4" t="s">
        <v>933</v>
      </c>
      <c r="B30" s="5" t="n">
        <v>0</v>
      </c>
      <c r="C30" s="5" t="n">
        <v>541</v>
      </c>
    </row>
    <row r="31" spans="1:3">
      <c r="A31" s="4" t="s">
        <v>934</v>
      </c>
      <c r="B31" s="5" t="n">
        <v>448</v>
      </c>
      <c r="C31" s="5" t="n">
        <v>115</v>
      </c>
    </row>
    <row r="32" spans="1:3">
      <c r="A32" s="4" t="s">
        <v>935</v>
      </c>
      <c r="B32" s="5" t="n">
        <v>448</v>
      </c>
      <c r="C32" s="5" t="n">
        <v>656</v>
      </c>
    </row>
    <row r="33" spans="1:3">
      <c r="A33" s="4" t="s">
        <v>938</v>
      </c>
    </row>
    <row r="34" spans="1:3">
      <c r="A34" s="3" t="s">
        <v>899</v>
      </c>
    </row>
    <row r="35" spans="1:3">
      <c r="A35" s="4" t="s">
        <v>930</v>
      </c>
      <c r="B35" s="5" t="n">
        <v>3641</v>
      </c>
      <c r="C35" s="5" t="n">
        <v>12904</v>
      </c>
    </row>
    <row r="36" spans="1:3">
      <c r="A36" s="4" t="s">
        <v>931</v>
      </c>
      <c r="B36" s="5" t="n">
        <v>13307</v>
      </c>
      <c r="C36" s="5" t="n">
        <v>4142</v>
      </c>
    </row>
    <row r="37" spans="1:3">
      <c r="A37" s="4" t="s">
        <v>932</v>
      </c>
      <c r="B37" s="5" t="n">
        <v>16948</v>
      </c>
      <c r="C37" s="5" t="n">
        <v>17046</v>
      </c>
    </row>
    <row r="38" spans="1:3">
      <c r="A38" s="4" t="s">
        <v>933</v>
      </c>
      <c r="B38" s="5" t="n">
        <v>29</v>
      </c>
      <c r="C38" s="5" t="n">
        <v>383</v>
      </c>
    </row>
    <row r="39" spans="1:3">
      <c r="A39" s="4" t="s">
        <v>934</v>
      </c>
      <c r="B39" s="5" t="n">
        <v>289</v>
      </c>
      <c r="C39" s="5" t="n">
        <v>114</v>
      </c>
    </row>
    <row r="40" spans="1:3">
      <c r="A40" s="4" t="s">
        <v>935</v>
      </c>
      <c r="B40" s="5" t="n">
        <v>318</v>
      </c>
      <c r="C40" s="5" t="n">
        <v>497</v>
      </c>
    </row>
    <row r="41" spans="1:3">
      <c r="A41" s="4" t="s">
        <v>939</v>
      </c>
    </row>
    <row r="42" spans="1:3">
      <c r="A42" s="3" t="s">
        <v>899</v>
      </c>
    </row>
    <row r="43" spans="1:3">
      <c r="A43" s="4" t="s">
        <v>930</v>
      </c>
      <c r="B43" s="5" t="n">
        <v>955</v>
      </c>
      <c r="C43" s="5" t="n">
        <v>2644</v>
      </c>
    </row>
    <row r="44" spans="1:3">
      <c r="A44" s="4" t="s">
        <v>931</v>
      </c>
      <c r="B44" s="5" t="n">
        <v>2658</v>
      </c>
      <c r="C44" s="5" t="n">
        <v>1456</v>
      </c>
    </row>
    <row r="45" spans="1:3">
      <c r="A45" s="4" t="s">
        <v>932</v>
      </c>
      <c r="B45" s="5" t="n">
        <v>3613</v>
      </c>
      <c r="C45" s="5" t="n">
        <v>4100</v>
      </c>
    </row>
    <row r="46" spans="1:3">
      <c r="A46" s="4" t="s">
        <v>933</v>
      </c>
      <c r="B46" s="5" t="n">
        <v>6</v>
      </c>
      <c r="C46" s="5" t="n">
        <v>84</v>
      </c>
    </row>
    <row r="47" spans="1:3">
      <c r="A47" s="4" t="s">
        <v>934</v>
      </c>
      <c r="B47" s="5" t="n">
        <v>81</v>
      </c>
      <c r="C47" s="5" t="n">
        <v>39</v>
      </c>
    </row>
    <row r="48" spans="1:3">
      <c r="A48" s="4" t="s">
        <v>935</v>
      </c>
      <c r="B48" s="5" t="n">
        <v>87</v>
      </c>
      <c r="C48" s="5" t="n">
        <v>123</v>
      </c>
    </row>
    <row r="49" spans="1:3">
      <c r="A49" s="4" t="s">
        <v>940</v>
      </c>
    </row>
    <row r="50" spans="1:3">
      <c r="A50" s="3" t="s">
        <v>899</v>
      </c>
    </row>
    <row r="51" spans="1:3">
      <c r="A51" s="4" t="s">
        <v>930</v>
      </c>
      <c r="B51" s="5" t="n">
        <v>64</v>
      </c>
      <c r="C51" s="5" t="n">
        <v>808</v>
      </c>
    </row>
    <row r="52" spans="1:3">
      <c r="A52" s="4" t="s">
        <v>931</v>
      </c>
      <c r="B52" s="5" t="n">
        <v>802</v>
      </c>
      <c r="C52" s="5" t="n">
        <v>0</v>
      </c>
    </row>
    <row r="53" spans="1:3">
      <c r="A53" s="4" t="s">
        <v>932</v>
      </c>
      <c r="B53" s="5" t="n">
        <v>866</v>
      </c>
      <c r="C53" s="5" t="n">
        <v>808</v>
      </c>
    </row>
    <row r="54" spans="1:3">
      <c r="A54" s="4" t="s">
        <v>933</v>
      </c>
      <c r="B54" s="5" t="n">
        <v>0</v>
      </c>
      <c r="C54" s="5" t="n">
        <v>62</v>
      </c>
    </row>
    <row r="55" spans="1:3">
      <c r="A55" s="4" t="s">
        <v>934</v>
      </c>
      <c r="B55" s="5" t="n">
        <v>54</v>
      </c>
      <c r="C55" s="5" t="n">
        <v>0</v>
      </c>
    </row>
    <row r="56" spans="1:3">
      <c r="A56" s="4" t="s">
        <v>935</v>
      </c>
      <c r="B56" s="5" t="n">
        <v>54</v>
      </c>
      <c r="C56" s="5" t="n">
        <v>62</v>
      </c>
    </row>
    <row r="57" spans="1:3">
      <c r="A57" s="4" t="s">
        <v>941</v>
      </c>
    </row>
    <row r="58" spans="1:3">
      <c r="A58" s="3" t="s">
        <v>899</v>
      </c>
    </row>
    <row r="59" spans="1:3">
      <c r="A59" s="4" t="s">
        <v>930</v>
      </c>
      <c r="B59" s="5" t="n">
        <v>0</v>
      </c>
      <c r="C59" s="5" t="n">
        <v>0</v>
      </c>
    </row>
    <row r="60" spans="1:3">
      <c r="A60" s="4" t="s">
        <v>931</v>
      </c>
      <c r="B60" s="5" t="n">
        <v>336</v>
      </c>
      <c r="C60" s="5" t="n">
        <v>446</v>
      </c>
    </row>
    <row r="61" spans="1:3">
      <c r="A61" s="4" t="s">
        <v>932</v>
      </c>
      <c r="B61" s="5" t="n">
        <v>336</v>
      </c>
      <c r="C61" s="5" t="n">
        <v>446</v>
      </c>
    </row>
    <row r="62" spans="1:3">
      <c r="A62" s="4" t="s">
        <v>933</v>
      </c>
      <c r="B62" s="5" t="n">
        <v>0</v>
      </c>
      <c r="C62" s="5" t="n">
        <v>0</v>
      </c>
    </row>
    <row r="63" spans="1:3">
      <c r="A63" s="4" t="s">
        <v>934</v>
      </c>
      <c r="B63" s="5" t="n">
        <v>7</v>
      </c>
      <c r="C63" s="5" t="n">
        <v>14</v>
      </c>
    </row>
    <row r="64" spans="1:3">
      <c r="A64" s="4" t="s">
        <v>935</v>
      </c>
      <c r="B64" s="5" t="n">
        <v>7</v>
      </c>
      <c r="C64" s="5" t="n">
        <v>14</v>
      </c>
    </row>
    <row r="65" spans="1:3">
      <c r="A65" s="4" t="s">
        <v>942</v>
      </c>
    </row>
    <row r="66" spans="1:3">
      <c r="A66" s="3" t="s">
        <v>899</v>
      </c>
    </row>
    <row r="67" spans="1:3">
      <c r="A67" s="4" t="s">
        <v>930</v>
      </c>
      <c r="B67" s="5" t="n">
        <v>276</v>
      </c>
      <c r="C67" s="5" t="n">
        <v>470</v>
      </c>
    </row>
    <row r="68" spans="1:3">
      <c r="A68" s="4" t="s">
        <v>931</v>
      </c>
      <c r="B68" s="5" t="n">
        <v>818</v>
      </c>
      <c r="C68" s="5" t="n">
        <v>1010</v>
      </c>
    </row>
    <row r="69" spans="1:3">
      <c r="A69" s="4" t="s">
        <v>932</v>
      </c>
      <c r="B69" s="5" t="n">
        <v>1094</v>
      </c>
      <c r="C69" s="5" t="n">
        <v>1480</v>
      </c>
    </row>
    <row r="70" spans="1:3">
      <c r="A70" s="4" t="s">
        <v>933</v>
      </c>
      <c r="B70" s="5" t="n">
        <v>1</v>
      </c>
      <c r="C70" s="5" t="n">
        <v>7</v>
      </c>
    </row>
    <row r="71" spans="1:3">
      <c r="A71" s="4" t="s">
        <v>934</v>
      </c>
      <c r="B71" s="5" t="n">
        <v>9</v>
      </c>
      <c r="C71" s="5" t="n">
        <v>25</v>
      </c>
    </row>
    <row r="72" spans="1:3">
      <c r="A72" s="4" t="s">
        <v>935</v>
      </c>
      <c r="B72" s="5" t="n">
        <v>10</v>
      </c>
      <c r="C72" s="5" t="n">
        <v>32</v>
      </c>
    </row>
    <row r="73" spans="1:3">
      <c r="A73" s="4" t="s">
        <v>943</v>
      </c>
    </row>
    <row r="74" spans="1:3">
      <c r="A74" s="3" t="s">
        <v>899</v>
      </c>
    </row>
    <row r="75" spans="1:3">
      <c r="A75" s="4" t="s">
        <v>930</v>
      </c>
      <c r="B75" s="5" t="n">
        <v>615</v>
      </c>
      <c r="C75" s="5" t="n">
        <v>1366</v>
      </c>
    </row>
    <row r="76" spans="1:3">
      <c r="A76" s="4" t="s">
        <v>931</v>
      </c>
      <c r="B76" s="5" t="n">
        <v>702</v>
      </c>
      <c r="C76" s="5" t="n">
        <v>0</v>
      </c>
    </row>
    <row r="77" spans="1:3">
      <c r="A77" s="4" t="s">
        <v>932</v>
      </c>
      <c r="B77" s="5" t="n">
        <v>1317</v>
      </c>
      <c r="C77" s="5" t="n">
        <v>1366</v>
      </c>
    </row>
    <row r="78" spans="1:3">
      <c r="A78" s="4" t="s">
        <v>933</v>
      </c>
      <c r="B78" s="5" t="n">
        <v>5</v>
      </c>
      <c r="C78" s="5" t="n">
        <v>15</v>
      </c>
    </row>
    <row r="79" spans="1:3">
      <c r="A79" s="4" t="s">
        <v>934</v>
      </c>
      <c r="B79" s="5" t="n">
        <v>11</v>
      </c>
      <c r="C79" s="5" t="n">
        <v>0</v>
      </c>
    </row>
    <row r="80" spans="1:3">
      <c r="A80" s="4" t="s">
        <v>935</v>
      </c>
      <c r="B80" s="5" t="n">
        <v>16</v>
      </c>
      <c r="C80" s="5" t="n">
        <v>15</v>
      </c>
    </row>
    <row r="81" spans="1:3">
      <c r="A81" s="4" t="s">
        <v>904</v>
      </c>
    </row>
    <row r="82" spans="1:3">
      <c r="A82" s="3" t="s">
        <v>904</v>
      </c>
    </row>
    <row r="83" spans="1:3">
      <c r="A83" s="4" t="s">
        <v>944</v>
      </c>
      <c r="B83" s="5" t="n">
        <v>468</v>
      </c>
      <c r="C83" s="5" t="n">
        <v>616</v>
      </c>
    </row>
    <row r="84" spans="1:3">
      <c r="A84" s="4" t="s">
        <v>945</v>
      </c>
      <c r="B84" s="5" t="n">
        <v>19110</v>
      </c>
      <c r="C84" s="5" t="n">
        <v>21381</v>
      </c>
    </row>
    <row r="85" spans="1:3">
      <c r="A85" s="4" t="s">
        <v>946</v>
      </c>
      <c r="B85" s="5" t="n">
        <v>19578</v>
      </c>
      <c r="C85" s="5" t="n">
        <v>21997</v>
      </c>
    </row>
    <row r="86" spans="1:3">
      <c r="A86" s="4" t="s">
        <v>947</v>
      </c>
      <c r="B86" s="5" t="n">
        <v>3</v>
      </c>
      <c r="C86" s="5" t="n">
        <v>2</v>
      </c>
    </row>
    <row r="87" spans="1:3">
      <c r="A87" s="4" t="s">
        <v>948</v>
      </c>
      <c r="B87" s="5" t="n">
        <v>501</v>
      </c>
      <c r="C87" s="5" t="n">
        <v>856</v>
      </c>
    </row>
    <row r="88" spans="1:3">
      <c r="A88" s="4" t="s">
        <v>949</v>
      </c>
      <c r="B88" s="5" t="n">
        <v>504</v>
      </c>
      <c r="C88" s="5" t="n">
        <v>858</v>
      </c>
    </row>
    <row r="89" spans="1:3">
      <c r="A89" s="4" t="s">
        <v>950</v>
      </c>
    </row>
    <row r="90" spans="1:3">
      <c r="A90" s="3" t="s">
        <v>904</v>
      </c>
    </row>
    <row r="91" spans="1:3">
      <c r="A91" s="4" t="s">
        <v>944</v>
      </c>
      <c r="B91" s="5" t="n">
        <v>402</v>
      </c>
      <c r="C91" s="5" t="n">
        <v>410</v>
      </c>
    </row>
    <row r="92" spans="1:3">
      <c r="A92" s="4" t="s">
        <v>945</v>
      </c>
      <c r="B92" s="5" t="n">
        <v>19000</v>
      </c>
      <c r="C92" s="5" t="n">
        <v>21165</v>
      </c>
    </row>
    <row r="93" spans="1:3">
      <c r="A93" s="4" t="s">
        <v>946</v>
      </c>
      <c r="B93" s="5" t="n">
        <v>19402</v>
      </c>
      <c r="C93" s="5" t="n">
        <v>21575</v>
      </c>
    </row>
    <row r="94" spans="1:3">
      <c r="A94" s="4" t="s">
        <v>947</v>
      </c>
      <c r="B94" s="5" t="n">
        <v>2</v>
      </c>
      <c r="C94" s="5" t="n">
        <v>1</v>
      </c>
    </row>
    <row r="95" spans="1:3">
      <c r="A95" s="4" t="s">
        <v>948</v>
      </c>
      <c r="B95" s="5" t="n">
        <v>501</v>
      </c>
      <c r="C95" s="5" t="n">
        <v>848</v>
      </c>
    </row>
    <row r="96" spans="1:3">
      <c r="A96" s="4" t="s">
        <v>949</v>
      </c>
      <c r="B96" s="5" t="n">
        <v>503</v>
      </c>
      <c r="C96" s="5" t="n">
        <v>849</v>
      </c>
    </row>
    <row r="97" spans="1:3">
      <c r="A97" s="4" t="s">
        <v>951</v>
      </c>
    </row>
    <row r="98" spans="1:3">
      <c r="A98" s="3" t="s">
        <v>904</v>
      </c>
    </row>
    <row r="99" spans="1:3">
      <c r="A99" s="4" t="s">
        <v>944</v>
      </c>
      <c r="B99" s="5" t="n">
        <v>99</v>
      </c>
      <c r="C99" s="5" t="n">
        <v>0</v>
      </c>
    </row>
    <row r="100" spans="1:3">
      <c r="A100" s="4" t="s">
        <v>945</v>
      </c>
      <c r="B100" s="5" t="n">
        <v>9495</v>
      </c>
      <c r="C100" s="5" t="n">
        <v>11161</v>
      </c>
    </row>
    <row r="101" spans="1:3">
      <c r="A101" s="4" t="s">
        <v>946</v>
      </c>
      <c r="B101" s="5" t="n">
        <v>9594</v>
      </c>
      <c r="C101" s="5" t="n">
        <v>11161</v>
      </c>
    </row>
    <row r="102" spans="1:3">
      <c r="A102" s="4" t="s">
        <v>947</v>
      </c>
      <c r="B102" s="5" t="n">
        <v>0</v>
      </c>
      <c r="C102" s="5" t="n">
        <v>0</v>
      </c>
    </row>
    <row r="103" spans="1:3">
      <c r="A103" s="4" t="s">
        <v>948</v>
      </c>
      <c r="B103" s="5" t="n">
        <v>251</v>
      </c>
      <c r="C103" s="5" t="n">
        <v>403</v>
      </c>
    </row>
    <row r="104" spans="1:3">
      <c r="A104" s="4" t="s">
        <v>949</v>
      </c>
      <c r="B104" s="5" t="n">
        <v>251</v>
      </c>
      <c r="C104" s="5" t="n">
        <v>403</v>
      </c>
    </row>
    <row r="105" spans="1:3">
      <c r="A105" s="4" t="s">
        <v>952</v>
      </c>
    </row>
    <row r="106" spans="1:3">
      <c r="A106" s="3" t="s">
        <v>904</v>
      </c>
    </row>
    <row r="107" spans="1:3">
      <c r="A107" s="4" t="s">
        <v>944</v>
      </c>
      <c r="B107" s="5" t="n">
        <v>303</v>
      </c>
      <c r="C107" s="5" t="n">
        <v>410</v>
      </c>
    </row>
    <row r="108" spans="1:3">
      <c r="A108" s="4" t="s">
        <v>945</v>
      </c>
      <c r="B108" s="5" t="n">
        <v>9505</v>
      </c>
      <c r="C108" s="5" t="n">
        <v>10004</v>
      </c>
    </row>
    <row r="109" spans="1:3">
      <c r="A109" s="4" t="s">
        <v>946</v>
      </c>
      <c r="B109" s="5" t="n">
        <v>9808</v>
      </c>
      <c r="C109" s="5" t="n">
        <v>10414</v>
      </c>
    </row>
    <row r="110" spans="1:3">
      <c r="A110" s="4" t="s">
        <v>947</v>
      </c>
      <c r="B110" s="5" t="n">
        <v>2</v>
      </c>
      <c r="C110" s="5" t="n">
        <v>1</v>
      </c>
    </row>
    <row r="111" spans="1:3">
      <c r="A111" s="4" t="s">
        <v>948</v>
      </c>
      <c r="B111" s="5" t="n">
        <v>250</v>
      </c>
      <c r="C111" s="5" t="n">
        <v>445</v>
      </c>
    </row>
    <row r="112" spans="1:3">
      <c r="A112" s="4" t="s">
        <v>949</v>
      </c>
      <c r="B112" s="5" t="n">
        <v>252</v>
      </c>
      <c r="C112" s="5" t="n">
        <v>446</v>
      </c>
    </row>
    <row r="113" spans="1:3">
      <c r="A113" s="4" t="s">
        <v>953</v>
      </c>
    </row>
    <row r="114" spans="1:3">
      <c r="A114" s="3" t="s">
        <v>904</v>
      </c>
    </row>
    <row r="115" spans="1:3">
      <c r="A115" s="4" t="s">
        <v>944</v>
      </c>
      <c r="B115" s="5" t="n">
        <v>66</v>
      </c>
      <c r="C115" s="5" t="n">
        <v>206</v>
      </c>
    </row>
    <row r="116" spans="1:3">
      <c r="A116" s="4" t="s">
        <v>945</v>
      </c>
      <c r="B116" s="5" t="n">
        <v>110</v>
      </c>
      <c r="C116" s="5" t="n">
        <v>216</v>
      </c>
    </row>
    <row r="117" spans="1:3">
      <c r="A117" s="4" t="s">
        <v>946</v>
      </c>
      <c r="B117" s="5" t="n">
        <v>176</v>
      </c>
      <c r="C117" s="5" t="n">
        <v>422</v>
      </c>
    </row>
    <row r="118" spans="1:3">
      <c r="A118" s="4" t="s">
        <v>947</v>
      </c>
      <c r="B118" s="5" t="n">
        <v>1</v>
      </c>
      <c r="C118" s="5" t="n">
        <v>1</v>
      </c>
    </row>
    <row r="119" spans="1:3">
      <c r="A119" s="4" t="s">
        <v>948</v>
      </c>
      <c r="B119" s="5" t="n">
        <v>0</v>
      </c>
      <c r="C119" s="5" t="n">
        <v>8</v>
      </c>
    </row>
    <row r="120" spans="1:3">
      <c r="A120" s="4" t="s">
        <v>949</v>
      </c>
      <c r="B120" s="6" t="n">
        <v>1</v>
      </c>
      <c r="C120" s="6" t="n">
        <v>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4</v>
      </c>
      <c r="B1" s="2" t="s">
        <v>1</v>
      </c>
    </row>
    <row r="2" spans="1:3">
      <c r="B2" s="2" t="s">
        <v>2</v>
      </c>
      <c r="C2" s="2" t="s">
        <v>73</v>
      </c>
    </row>
    <row r="3" spans="1:3">
      <c r="A3" s="3" t="s">
        <v>955</v>
      </c>
    </row>
    <row r="4" spans="1:3">
      <c r="A4" s="4" t="s">
        <v>956</v>
      </c>
      <c r="B4" s="6" t="n">
        <v>62295</v>
      </c>
      <c r="C4" s="6" t="n">
        <v>62275</v>
      </c>
    </row>
    <row r="5" spans="1:3">
      <c r="A5" s="4" t="s">
        <v>957</v>
      </c>
      <c r="B5" s="5" t="n">
        <v>36303</v>
      </c>
      <c r="C5" s="5" t="n">
        <v>30771</v>
      </c>
    </row>
    <row r="6" spans="1:3">
      <c r="A6" s="4" t="s">
        <v>958</v>
      </c>
      <c r="B6" s="5" t="n">
        <v>98598</v>
      </c>
      <c r="C6" s="5" t="n">
        <v>93046</v>
      </c>
    </row>
    <row r="7" spans="1:3">
      <c r="A7" s="3" t="s">
        <v>734</v>
      </c>
    </row>
    <row r="8" spans="1:3">
      <c r="A8" s="4" t="s">
        <v>959</v>
      </c>
      <c r="B8" s="5" t="n">
        <v>61641</v>
      </c>
      <c r="C8" s="5" t="n">
        <v>61061</v>
      </c>
    </row>
    <row r="9" spans="1:3">
      <c r="A9" s="4" t="s">
        <v>960</v>
      </c>
      <c r="B9" s="5" t="n">
        <v>36024</v>
      </c>
      <c r="C9" s="5" t="n">
        <v>29965</v>
      </c>
    </row>
    <row r="10" spans="1:3">
      <c r="A10" s="4" t="s">
        <v>961</v>
      </c>
      <c r="B10" s="6" t="n">
        <v>97665</v>
      </c>
      <c r="C10" s="5" t="n">
        <v>91026</v>
      </c>
    </row>
    <row r="11" spans="1:3">
      <c r="A11" s="3" t="s">
        <v>962</v>
      </c>
    </row>
    <row r="12" spans="1:3">
      <c r="A12" s="4" t="s">
        <v>963</v>
      </c>
      <c r="B12" s="4" t="s">
        <v>964</v>
      </c>
    </row>
    <row r="13" spans="1:3">
      <c r="A13" s="4" t="s">
        <v>965</v>
      </c>
      <c r="B13" s="4" t="s">
        <v>966</v>
      </c>
    </row>
    <row r="14" spans="1:3">
      <c r="A14" s="4" t="s">
        <v>967</v>
      </c>
      <c r="B14" s="4" t="s">
        <v>968</v>
      </c>
    </row>
    <row r="15" spans="1:3">
      <c r="A15" s="4" t="s">
        <v>909</v>
      </c>
    </row>
    <row r="16" spans="1:3">
      <c r="A16" s="3" t="s">
        <v>955</v>
      </c>
    </row>
    <row r="17" spans="1:3">
      <c r="A17" s="4" t="s">
        <v>969</v>
      </c>
      <c r="B17" s="6" t="n">
        <v>56001</v>
      </c>
      <c r="C17" s="5" t="n">
        <v>57008</v>
      </c>
    </row>
    <row r="18" spans="1:3">
      <c r="A18" s="4" t="s">
        <v>957</v>
      </c>
      <c r="B18" s="5" t="n">
        <v>35773</v>
      </c>
      <c r="C18" s="5" t="n">
        <v>30288</v>
      </c>
    </row>
    <row r="19" spans="1:3">
      <c r="A19" s="3" t="s">
        <v>734</v>
      </c>
    </row>
    <row r="20" spans="1:3">
      <c r="A20" s="4" t="s">
        <v>970</v>
      </c>
      <c r="B20" s="5" t="n">
        <v>55400</v>
      </c>
      <c r="C20" s="5" t="n">
        <v>55905</v>
      </c>
    </row>
    <row r="21" spans="1:3">
      <c r="A21" s="4" t="s">
        <v>960</v>
      </c>
      <c r="B21" s="6" t="n">
        <v>35488</v>
      </c>
      <c r="C21" s="5" t="n">
        <v>29491</v>
      </c>
    </row>
    <row r="22" spans="1:3">
      <c r="A22" s="3" t="s">
        <v>962</v>
      </c>
    </row>
    <row r="23" spans="1:3">
      <c r="A23" s="4" t="s">
        <v>971</v>
      </c>
      <c r="B23" s="4" t="s">
        <v>964</v>
      </c>
    </row>
    <row r="24" spans="1:3">
      <c r="A24" s="4" t="s">
        <v>965</v>
      </c>
      <c r="B24" s="4" t="s">
        <v>966</v>
      </c>
    </row>
    <row r="25" spans="1:3">
      <c r="A25" s="4" t="s">
        <v>914</v>
      </c>
    </row>
    <row r="26" spans="1:3">
      <c r="A26" s="3" t="s">
        <v>955</v>
      </c>
    </row>
    <row r="27" spans="1:3">
      <c r="A27" s="4" t="s">
        <v>972</v>
      </c>
      <c r="B27" s="6" t="n">
        <v>4665</v>
      </c>
    </row>
    <row r="28" spans="1:3">
      <c r="A28" s="4" t="s">
        <v>973</v>
      </c>
      <c r="B28" s="5" t="n">
        <v>22997</v>
      </c>
    </row>
    <row r="29" spans="1:3">
      <c r="A29" s="4" t="s">
        <v>974</v>
      </c>
      <c r="B29" s="5" t="n">
        <v>4482</v>
      </c>
    </row>
    <row r="30" spans="1:3">
      <c r="A30" s="4" t="s">
        <v>969</v>
      </c>
      <c r="B30" s="5" t="n">
        <v>32144</v>
      </c>
      <c r="C30" s="5" t="n">
        <v>36268</v>
      </c>
    </row>
    <row r="31" spans="1:3">
      <c r="A31" s="4" t="s">
        <v>975</v>
      </c>
      <c r="B31" s="5" t="n">
        <v>774</v>
      </c>
    </row>
    <row r="32" spans="1:3">
      <c r="A32" s="4" t="s">
        <v>976</v>
      </c>
      <c r="B32" s="5" t="n">
        <v>9504</v>
      </c>
    </row>
    <row r="33" spans="1:3">
      <c r="A33" s="4" t="s">
        <v>977</v>
      </c>
      <c r="B33" s="5" t="n">
        <v>9987</v>
      </c>
    </row>
    <row r="34" spans="1:3">
      <c r="A34" s="4" t="s">
        <v>978</v>
      </c>
      <c r="B34" s="5" t="n">
        <v>1084</v>
      </c>
    </row>
    <row r="35" spans="1:3">
      <c r="A35" s="4" t="s">
        <v>957</v>
      </c>
      <c r="B35" s="5" t="n">
        <v>21349</v>
      </c>
      <c r="C35" s="5" t="n">
        <v>17832</v>
      </c>
    </row>
    <row r="36" spans="1:3">
      <c r="A36" s="3" t="s">
        <v>734</v>
      </c>
    </row>
    <row r="37" spans="1:3">
      <c r="A37" s="4" t="s">
        <v>979</v>
      </c>
      <c r="B37" s="5" t="n">
        <v>4647</v>
      </c>
    </row>
    <row r="38" spans="1:3">
      <c r="A38" s="4" t="s">
        <v>980</v>
      </c>
      <c r="B38" s="5" t="n">
        <v>22730</v>
      </c>
    </row>
    <row r="39" spans="1:3">
      <c r="A39" s="4" t="s">
        <v>981</v>
      </c>
      <c r="B39" s="5" t="n">
        <v>4402</v>
      </c>
    </row>
    <row r="40" spans="1:3">
      <c r="A40" s="4" t="s">
        <v>970</v>
      </c>
      <c r="B40" s="5" t="n">
        <v>31779</v>
      </c>
      <c r="C40" s="5" t="n">
        <v>35652</v>
      </c>
    </row>
    <row r="41" spans="1:3">
      <c r="A41" s="4" t="s">
        <v>982</v>
      </c>
      <c r="B41" s="5" t="n">
        <v>771</v>
      </c>
    </row>
    <row r="42" spans="1:3">
      <c r="A42" s="4" t="s">
        <v>983</v>
      </c>
      <c r="B42" s="5" t="n">
        <v>9525</v>
      </c>
    </row>
    <row r="43" spans="1:3">
      <c r="A43" s="4" t="s">
        <v>984</v>
      </c>
      <c r="B43" s="5" t="n">
        <v>9953</v>
      </c>
    </row>
    <row r="44" spans="1:3">
      <c r="A44" s="4" t="s">
        <v>985</v>
      </c>
      <c r="B44" s="5" t="n">
        <v>1021</v>
      </c>
    </row>
    <row r="45" spans="1:3">
      <c r="A45" s="4" t="s">
        <v>960</v>
      </c>
      <c r="B45" s="6" t="n">
        <v>21270</v>
      </c>
      <c r="C45" s="5" t="n">
        <v>17473</v>
      </c>
    </row>
    <row r="46" spans="1:3">
      <c r="A46" s="3" t="s">
        <v>962</v>
      </c>
    </row>
    <row r="47" spans="1:3">
      <c r="A47" s="4" t="s">
        <v>986</v>
      </c>
      <c r="B47" s="4" t="s">
        <v>987</v>
      </c>
    </row>
    <row r="48" spans="1:3">
      <c r="A48" s="4" t="s">
        <v>988</v>
      </c>
      <c r="B48" s="4" t="s">
        <v>989</v>
      </c>
    </row>
    <row r="49" spans="1:3">
      <c r="A49" s="4" t="s">
        <v>990</v>
      </c>
      <c r="B49" s="4" t="s">
        <v>964</v>
      </c>
    </row>
    <row r="50" spans="1:3">
      <c r="A50" s="4" t="s">
        <v>991</v>
      </c>
      <c r="B50" s="4" t="s">
        <v>992</v>
      </c>
    </row>
    <row r="51" spans="1:3">
      <c r="A51" s="4" t="s">
        <v>993</v>
      </c>
      <c r="B51" s="4" t="s">
        <v>994</v>
      </c>
    </row>
    <row r="52" spans="1:3">
      <c r="A52" s="4" t="s">
        <v>995</v>
      </c>
      <c r="B52" s="4" t="s">
        <v>968</v>
      </c>
    </row>
    <row r="53" spans="1:3">
      <c r="A53" s="4" t="s">
        <v>996</v>
      </c>
      <c r="B53" s="4" t="s">
        <v>966</v>
      </c>
    </row>
    <row r="54" spans="1:3">
      <c r="A54" s="4" t="s">
        <v>915</v>
      </c>
    </row>
    <row r="55" spans="1:3">
      <c r="A55" s="3" t="s">
        <v>955</v>
      </c>
    </row>
    <row r="56" spans="1:3">
      <c r="A56" s="4" t="s">
        <v>972</v>
      </c>
      <c r="B56" s="6" t="n">
        <v>498</v>
      </c>
    </row>
    <row r="57" spans="1:3">
      <c r="A57" s="4" t="s">
        <v>973</v>
      </c>
      <c r="B57" s="5" t="n">
        <v>699</v>
      </c>
    </row>
    <row r="58" spans="1:3">
      <c r="A58" s="4" t="s">
        <v>974</v>
      </c>
      <c r="B58" s="5" t="n">
        <v>1584</v>
      </c>
    </row>
    <row r="59" spans="1:3">
      <c r="A59" s="4" t="s">
        <v>997</v>
      </c>
      <c r="B59" s="5" t="n">
        <v>21076</v>
      </c>
    </row>
    <row r="60" spans="1:3">
      <c r="A60" s="4" t="s">
        <v>969</v>
      </c>
      <c r="B60" s="5" t="n">
        <v>23857</v>
      </c>
      <c r="C60" s="5" t="n">
        <v>20740</v>
      </c>
    </row>
    <row r="61" spans="1:3">
      <c r="A61" s="4" t="s">
        <v>977</v>
      </c>
      <c r="B61" s="5" t="n">
        <v>28</v>
      </c>
    </row>
    <row r="62" spans="1:3">
      <c r="A62" s="4" t="s">
        <v>978</v>
      </c>
      <c r="B62" s="5" t="n">
        <v>14396</v>
      </c>
    </row>
    <row r="63" spans="1:3">
      <c r="A63" s="4" t="s">
        <v>957</v>
      </c>
      <c r="B63" s="5" t="n">
        <v>14424</v>
      </c>
      <c r="C63" s="5" t="n">
        <v>12456</v>
      </c>
    </row>
    <row r="64" spans="1:3">
      <c r="A64" s="3" t="s">
        <v>734</v>
      </c>
    </row>
    <row r="65" spans="1:3">
      <c r="A65" s="4" t="s">
        <v>979</v>
      </c>
      <c r="B65" s="5" t="n">
        <v>496</v>
      </c>
    </row>
    <row r="66" spans="1:3">
      <c r="A66" s="4" t="s">
        <v>980</v>
      </c>
      <c r="B66" s="5" t="n">
        <v>691</v>
      </c>
    </row>
    <row r="67" spans="1:3">
      <c r="A67" s="4" t="s">
        <v>981</v>
      </c>
      <c r="B67" s="5" t="n">
        <v>1554</v>
      </c>
    </row>
    <row r="68" spans="1:3">
      <c r="A68" s="4" t="s">
        <v>998</v>
      </c>
      <c r="B68" s="5" t="n">
        <v>20880</v>
      </c>
    </row>
    <row r="69" spans="1:3">
      <c r="A69" s="4" t="s">
        <v>970</v>
      </c>
      <c r="B69" s="5" t="n">
        <v>23621</v>
      </c>
      <c r="C69" s="5" t="n">
        <v>20253</v>
      </c>
    </row>
    <row r="70" spans="1:3">
      <c r="A70" s="4" t="s">
        <v>984</v>
      </c>
      <c r="B70" s="5" t="n">
        <v>28</v>
      </c>
    </row>
    <row r="71" spans="1:3">
      <c r="A71" s="4" t="s">
        <v>985</v>
      </c>
      <c r="B71" s="5" t="n">
        <v>14190</v>
      </c>
    </row>
    <row r="72" spans="1:3">
      <c r="A72" s="4" t="s">
        <v>960</v>
      </c>
      <c r="B72" s="6" t="n">
        <v>14218</v>
      </c>
      <c r="C72" s="5" t="n">
        <v>12018</v>
      </c>
    </row>
    <row r="73" spans="1:3">
      <c r="A73" s="3" t="s">
        <v>962</v>
      </c>
    </row>
    <row r="74" spans="1:3">
      <c r="A74" s="4" t="s">
        <v>986</v>
      </c>
      <c r="B74" s="4" t="s">
        <v>999</v>
      </c>
    </row>
    <row r="75" spans="1:3">
      <c r="A75" s="4" t="s">
        <v>988</v>
      </c>
      <c r="B75" s="4" t="s">
        <v>999</v>
      </c>
    </row>
    <row r="76" spans="1:3">
      <c r="A76" s="4" t="s">
        <v>990</v>
      </c>
      <c r="B76" s="4" t="s">
        <v>1000</v>
      </c>
    </row>
    <row r="77" spans="1:3">
      <c r="A77" s="4" t="s">
        <v>1001</v>
      </c>
      <c r="B77" s="4" t="s">
        <v>994</v>
      </c>
    </row>
    <row r="78" spans="1:3">
      <c r="A78" s="4" t="s">
        <v>995</v>
      </c>
      <c r="B78" s="4" t="s">
        <v>989</v>
      </c>
    </row>
    <row r="79" spans="1:3">
      <c r="A79" s="4" t="s">
        <v>996</v>
      </c>
      <c r="B79" s="4" t="s">
        <v>1002</v>
      </c>
    </row>
    <row r="80" spans="1:3">
      <c r="A80" s="4" t="s">
        <v>476</v>
      </c>
    </row>
    <row r="81" spans="1:3">
      <c r="A81" s="3" t="s">
        <v>955</v>
      </c>
    </row>
    <row r="82" spans="1:3">
      <c r="A82" s="4" t="s">
        <v>969</v>
      </c>
      <c r="B82" s="6" t="n">
        <v>6294</v>
      </c>
      <c r="C82" s="5" t="n">
        <v>5267</v>
      </c>
    </row>
    <row r="83" spans="1:3">
      <c r="A83" s="3" t="s">
        <v>734</v>
      </c>
    </row>
    <row r="84" spans="1:3">
      <c r="A84" s="4" t="s">
        <v>970</v>
      </c>
      <c r="B84" s="6" t="n">
        <v>6241</v>
      </c>
      <c r="C84" s="5" t="n">
        <v>5156</v>
      </c>
    </row>
    <row r="85" spans="1:3">
      <c r="A85" s="3" t="s">
        <v>962</v>
      </c>
    </row>
    <row r="86" spans="1:3">
      <c r="A86" s="4" t="s">
        <v>971</v>
      </c>
      <c r="B86" s="4" t="s">
        <v>1003</v>
      </c>
    </row>
    <row r="87" spans="1:3">
      <c r="A87" s="4" t="s">
        <v>965</v>
      </c>
      <c r="B87" s="4" t="s">
        <v>1004</v>
      </c>
    </row>
    <row r="88" spans="1:3">
      <c r="A88" s="4" t="s">
        <v>916</v>
      </c>
    </row>
    <row r="89" spans="1:3">
      <c r="A89" s="3" t="s">
        <v>955</v>
      </c>
    </row>
    <row r="90" spans="1:3">
      <c r="A90" s="4" t="s">
        <v>973</v>
      </c>
      <c r="B90" s="6" t="n">
        <v>228</v>
      </c>
    </row>
    <row r="91" spans="1:3">
      <c r="A91" s="4" t="s">
        <v>974</v>
      </c>
      <c r="B91" s="5" t="n">
        <v>994</v>
      </c>
    </row>
    <row r="92" spans="1:3">
      <c r="A92" s="4" t="s">
        <v>997</v>
      </c>
      <c r="B92" s="5" t="n">
        <v>743</v>
      </c>
    </row>
    <row r="93" spans="1:3">
      <c r="A93" s="4" t="s">
        <v>969</v>
      </c>
      <c r="B93" s="5" t="n">
        <v>1965</v>
      </c>
      <c r="C93" s="5" t="n">
        <v>1054</v>
      </c>
    </row>
    <row r="94" spans="1:3">
      <c r="A94" s="3" t="s">
        <v>734</v>
      </c>
    </row>
    <row r="95" spans="1:3">
      <c r="A95" s="4" t="s">
        <v>980</v>
      </c>
      <c r="B95" s="5" t="n">
        <v>227</v>
      </c>
    </row>
    <row r="96" spans="1:3">
      <c r="A96" s="4" t="s">
        <v>981</v>
      </c>
      <c r="B96" s="5" t="n">
        <v>1011</v>
      </c>
    </row>
    <row r="97" spans="1:3">
      <c r="A97" s="4" t="s">
        <v>998</v>
      </c>
      <c r="B97" s="5" t="n">
        <v>691</v>
      </c>
    </row>
    <row r="98" spans="1:3">
      <c r="A98" s="4" t="s">
        <v>970</v>
      </c>
      <c r="B98" s="6" t="n">
        <v>1929</v>
      </c>
      <c r="C98" s="5" t="n">
        <v>992</v>
      </c>
    </row>
    <row r="99" spans="1:3">
      <c r="A99" s="3" t="s">
        <v>962</v>
      </c>
    </row>
    <row r="100" spans="1:3">
      <c r="A100" s="4" t="s">
        <v>988</v>
      </c>
      <c r="B100" s="4" t="s">
        <v>992</v>
      </c>
    </row>
    <row r="101" spans="1:3">
      <c r="A101" s="4" t="s">
        <v>990</v>
      </c>
      <c r="B101" s="4" t="s">
        <v>1005</v>
      </c>
    </row>
    <row r="102" spans="1:3">
      <c r="A102" s="4" t="s">
        <v>1001</v>
      </c>
      <c r="B102" s="4" t="s">
        <v>1006</v>
      </c>
    </row>
    <row r="103" spans="1:3">
      <c r="A103" s="4" t="s">
        <v>917</v>
      </c>
    </row>
    <row r="104" spans="1:3">
      <c r="A104" s="3" t="s">
        <v>955</v>
      </c>
    </row>
    <row r="105" spans="1:3">
      <c r="A105" s="4" t="s">
        <v>973</v>
      </c>
      <c r="B105" s="6" t="n">
        <v>36</v>
      </c>
    </row>
    <row r="106" spans="1:3">
      <c r="A106" s="4" t="s">
        <v>997</v>
      </c>
      <c r="B106" s="5" t="n">
        <v>307</v>
      </c>
    </row>
    <row r="107" spans="1:3">
      <c r="A107" s="4" t="s">
        <v>969</v>
      </c>
      <c r="B107" s="5" t="n">
        <v>343</v>
      </c>
      <c r="C107" s="5" t="n">
        <v>461</v>
      </c>
    </row>
    <row r="108" spans="1:3">
      <c r="A108" s="4" t="s">
        <v>975</v>
      </c>
      <c r="B108" s="5" t="n">
        <v>61</v>
      </c>
    </row>
    <row r="109" spans="1:3">
      <c r="A109" s="4" t="s">
        <v>976</v>
      </c>
      <c r="B109" s="5" t="n">
        <v>86</v>
      </c>
    </row>
    <row r="110" spans="1:3">
      <c r="A110" s="4" t="s">
        <v>977</v>
      </c>
      <c r="B110" s="5" t="n">
        <v>344</v>
      </c>
    </row>
    <row r="111" spans="1:3">
      <c r="A111" s="4" t="s">
        <v>978</v>
      </c>
      <c r="B111" s="5" t="n">
        <v>39</v>
      </c>
    </row>
    <row r="112" spans="1:3">
      <c r="A112" s="4" t="s">
        <v>957</v>
      </c>
      <c r="B112" s="5" t="n">
        <v>530</v>
      </c>
      <c r="C112" s="5" t="n">
        <v>483</v>
      </c>
    </row>
    <row r="113" spans="1:3">
      <c r="A113" s="3" t="s">
        <v>734</v>
      </c>
    </row>
    <row r="114" spans="1:3">
      <c r="A114" s="4" t="s">
        <v>980</v>
      </c>
      <c r="B114" s="5" t="n">
        <v>35</v>
      </c>
    </row>
    <row r="115" spans="1:3">
      <c r="A115" s="4" t="s">
        <v>998</v>
      </c>
      <c r="B115" s="5" t="n">
        <v>301</v>
      </c>
    </row>
    <row r="116" spans="1:3">
      <c r="A116" s="4" t="s">
        <v>970</v>
      </c>
      <c r="B116" s="5" t="n">
        <v>336</v>
      </c>
      <c r="C116" s="5" t="n">
        <v>447</v>
      </c>
    </row>
    <row r="117" spans="1:3">
      <c r="A117" s="4" t="s">
        <v>982</v>
      </c>
      <c r="B117" s="5" t="n">
        <v>61</v>
      </c>
    </row>
    <row r="118" spans="1:3">
      <c r="A118" s="4" t="s">
        <v>983</v>
      </c>
      <c r="B118" s="5" t="n">
        <v>86</v>
      </c>
    </row>
    <row r="119" spans="1:3">
      <c r="A119" s="4" t="s">
        <v>984</v>
      </c>
      <c r="B119" s="5" t="n">
        <v>350</v>
      </c>
    </row>
    <row r="120" spans="1:3">
      <c r="A120" s="4" t="s">
        <v>985</v>
      </c>
      <c r="B120" s="5" t="n">
        <v>39</v>
      </c>
    </row>
    <row r="121" spans="1:3">
      <c r="A121" s="4" t="s">
        <v>960</v>
      </c>
      <c r="B121" s="6" t="n">
        <v>536</v>
      </c>
      <c r="C121" s="5" t="n">
        <v>474</v>
      </c>
    </row>
    <row r="122" spans="1:3">
      <c r="A122" s="3" t="s">
        <v>962</v>
      </c>
    </row>
    <row r="123" spans="1:3">
      <c r="A123" s="4" t="s">
        <v>988</v>
      </c>
      <c r="B123" s="4" t="s">
        <v>966</v>
      </c>
    </row>
    <row r="124" spans="1:3">
      <c r="A124" s="4" t="s">
        <v>1001</v>
      </c>
      <c r="B124" s="4" t="s">
        <v>968</v>
      </c>
    </row>
    <row r="125" spans="1:3">
      <c r="A125" s="4" t="s">
        <v>991</v>
      </c>
      <c r="B125" s="4" t="s">
        <v>1007</v>
      </c>
    </row>
    <row r="126" spans="1:3">
      <c r="A126" s="4" t="s">
        <v>993</v>
      </c>
      <c r="B126" s="4" t="s">
        <v>1008</v>
      </c>
    </row>
    <row r="127" spans="1:3">
      <c r="A127" s="4" t="s">
        <v>995</v>
      </c>
      <c r="B127" s="4" t="s">
        <v>1009</v>
      </c>
    </row>
    <row r="128" spans="1:3">
      <c r="A128" s="4" t="s">
        <v>996</v>
      </c>
      <c r="B128" s="4" t="s">
        <v>1007</v>
      </c>
    </row>
    <row r="129" spans="1:3">
      <c r="A129" s="4" t="s">
        <v>918</v>
      </c>
    </row>
    <row r="130" spans="1:3">
      <c r="A130" s="3" t="s">
        <v>955</v>
      </c>
    </row>
    <row r="131" spans="1:3">
      <c r="A131" s="4" t="s">
        <v>972</v>
      </c>
      <c r="B131" s="6" t="n">
        <v>23</v>
      </c>
    </row>
    <row r="132" spans="1:3">
      <c r="A132" s="4" t="s">
        <v>973</v>
      </c>
      <c r="B132" s="5" t="n">
        <v>1427</v>
      </c>
    </row>
    <row r="133" spans="1:3">
      <c r="A133" s="4" t="s">
        <v>974</v>
      </c>
      <c r="B133" s="5" t="n">
        <v>274</v>
      </c>
    </row>
    <row r="134" spans="1:3">
      <c r="A134" s="4" t="s">
        <v>969</v>
      </c>
      <c r="B134" s="5" t="n">
        <v>1724</v>
      </c>
      <c r="C134" s="5" t="n">
        <v>1585</v>
      </c>
    </row>
    <row r="135" spans="1:3">
      <c r="A135" s="3" t="s">
        <v>734</v>
      </c>
    </row>
    <row r="136" spans="1:3">
      <c r="A136" s="4" t="s">
        <v>979</v>
      </c>
      <c r="B136" s="5" t="n">
        <v>23</v>
      </c>
    </row>
    <row r="137" spans="1:3">
      <c r="A137" s="4" t="s">
        <v>980</v>
      </c>
      <c r="B137" s="5" t="n">
        <v>1421</v>
      </c>
    </row>
    <row r="138" spans="1:3">
      <c r="A138" s="4" t="s">
        <v>981</v>
      </c>
      <c r="B138" s="5" t="n">
        <v>274</v>
      </c>
    </row>
    <row r="139" spans="1:3">
      <c r="A139" s="4" t="s">
        <v>970</v>
      </c>
      <c r="B139" s="6" t="n">
        <v>1718</v>
      </c>
      <c r="C139" s="5" t="n">
        <v>1553</v>
      </c>
    </row>
    <row r="140" spans="1:3">
      <c r="A140" s="3" t="s">
        <v>962</v>
      </c>
    </row>
    <row r="141" spans="1:3">
      <c r="A141" s="4" t="s">
        <v>986</v>
      </c>
      <c r="B141" s="4" t="s">
        <v>992</v>
      </c>
    </row>
    <row r="142" spans="1:3">
      <c r="A142" s="4" t="s">
        <v>988</v>
      </c>
      <c r="B142" s="4" t="s">
        <v>1010</v>
      </c>
    </row>
    <row r="143" spans="1:3">
      <c r="A143" s="4" t="s">
        <v>990</v>
      </c>
      <c r="B143" s="4" t="s">
        <v>1011</v>
      </c>
    </row>
    <row r="144" spans="1:3">
      <c r="A144" s="4" t="s">
        <v>472</v>
      </c>
    </row>
    <row r="145" spans="1:3">
      <c r="A145" s="3" t="s">
        <v>955</v>
      </c>
    </row>
    <row r="146" spans="1:3">
      <c r="A146" s="4" t="s">
        <v>974</v>
      </c>
      <c r="B146" s="6" t="n">
        <v>209</v>
      </c>
    </row>
    <row r="147" spans="1:3">
      <c r="A147" s="4" t="s">
        <v>997</v>
      </c>
      <c r="B147" s="5" t="n">
        <v>185</v>
      </c>
    </row>
    <row r="148" spans="1:3">
      <c r="A148" s="4" t="s">
        <v>969</v>
      </c>
      <c r="B148" s="5" t="n">
        <v>394</v>
      </c>
      <c r="C148" s="5" t="n">
        <v>200</v>
      </c>
    </row>
    <row r="149" spans="1:3">
      <c r="A149" s="3" t="s">
        <v>734</v>
      </c>
    </row>
    <row r="150" spans="1:3">
      <c r="A150" s="4" t="s">
        <v>981</v>
      </c>
      <c r="B150" s="5" t="n">
        <v>209</v>
      </c>
    </row>
    <row r="151" spans="1:3">
      <c r="A151" s="4" t="s">
        <v>998</v>
      </c>
      <c r="B151" s="5" t="n">
        <v>191</v>
      </c>
    </row>
    <row r="152" spans="1:3">
      <c r="A152" s="4" t="s">
        <v>970</v>
      </c>
      <c r="B152" s="6" t="n">
        <v>400</v>
      </c>
      <c r="C152" s="5" t="n">
        <v>202</v>
      </c>
    </row>
    <row r="153" spans="1:3">
      <c r="A153" s="3" t="s">
        <v>962</v>
      </c>
    </row>
    <row r="154" spans="1:3">
      <c r="A154" s="4" t="s">
        <v>990</v>
      </c>
      <c r="B154" s="4" t="s">
        <v>1012</v>
      </c>
    </row>
    <row r="155" spans="1:3">
      <c r="A155" s="4" t="s">
        <v>1001</v>
      </c>
      <c r="B155" s="4" t="s">
        <v>1013</v>
      </c>
    </row>
    <row r="156" spans="1:3">
      <c r="A156" s="4" t="s">
        <v>919</v>
      </c>
    </row>
    <row r="157" spans="1:3">
      <c r="A157" s="3" t="s">
        <v>955</v>
      </c>
    </row>
    <row r="158" spans="1:3">
      <c r="A158" s="4" t="s">
        <v>973</v>
      </c>
      <c r="B158" s="6" t="n">
        <v>78</v>
      </c>
    </row>
    <row r="159" spans="1:3">
      <c r="A159" s="4" t="s">
        <v>974</v>
      </c>
      <c r="B159" s="5" t="n">
        <v>418</v>
      </c>
    </row>
    <row r="160" spans="1:3">
      <c r="A160" s="4" t="s">
        <v>997</v>
      </c>
      <c r="B160" s="5" t="n">
        <v>1372</v>
      </c>
    </row>
    <row r="161" spans="1:3">
      <c r="A161" s="4" t="s">
        <v>969</v>
      </c>
      <c r="B161" s="5" t="n">
        <v>1868</v>
      </c>
      <c r="C161" s="5" t="n">
        <v>1967</v>
      </c>
    </row>
    <row r="162" spans="1:3">
      <c r="A162" s="3" t="s">
        <v>734</v>
      </c>
    </row>
    <row r="163" spans="1:3">
      <c r="A163" s="4" t="s">
        <v>980</v>
      </c>
      <c r="B163" s="5" t="n">
        <v>77</v>
      </c>
    </row>
    <row r="164" spans="1:3">
      <c r="A164" s="4" t="s">
        <v>981</v>
      </c>
      <c r="B164" s="5" t="n">
        <v>411</v>
      </c>
    </row>
    <row r="165" spans="1:3">
      <c r="A165" s="4" t="s">
        <v>998</v>
      </c>
      <c r="B165" s="5" t="n">
        <v>1370</v>
      </c>
    </row>
    <row r="166" spans="1:3">
      <c r="A166" s="4" t="s">
        <v>970</v>
      </c>
      <c r="B166" s="6" t="n">
        <v>1858</v>
      </c>
      <c r="C166" s="6" t="n">
        <v>1962</v>
      </c>
    </row>
    <row r="167" spans="1:3">
      <c r="A167" s="3" t="s">
        <v>962</v>
      </c>
    </row>
    <row r="168" spans="1:3">
      <c r="A168" s="4" t="s">
        <v>988</v>
      </c>
      <c r="B168" s="4" t="s">
        <v>1014</v>
      </c>
    </row>
    <row r="169" spans="1:3">
      <c r="A169" s="4" t="s">
        <v>990</v>
      </c>
      <c r="B169" s="4" t="s">
        <v>1014</v>
      </c>
    </row>
    <row r="170" spans="1:3">
      <c r="A170" s="4" t="s">
        <v>1001</v>
      </c>
      <c r="B170" s="4" t="s">
        <v>101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6</v>
      </c>
      <c r="B1" s="2" t="s">
        <v>1</v>
      </c>
    </row>
    <row r="2" spans="1:3">
      <c r="B2" s="2" t="s">
        <v>2</v>
      </c>
      <c r="C2" s="2" t="s">
        <v>27</v>
      </c>
    </row>
    <row r="3" spans="1:3">
      <c r="A3" s="3" t="s">
        <v>1017</v>
      </c>
    </row>
    <row r="4" spans="1:3">
      <c r="A4" s="4" t="s">
        <v>1018</v>
      </c>
      <c r="B4" s="6" t="n">
        <v>19</v>
      </c>
      <c r="C4" s="6" t="n">
        <v>1</v>
      </c>
    </row>
    <row r="5" spans="1:3">
      <c r="A5" s="4" t="s">
        <v>1019</v>
      </c>
      <c r="B5" s="5" t="n">
        <v>-9</v>
      </c>
      <c r="C5" s="5" t="n">
        <v>-1</v>
      </c>
    </row>
    <row r="6" spans="1:3">
      <c r="A6" s="4" t="s">
        <v>131</v>
      </c>
      <c r="B6" s="6" t="n">
        <v>10</v>
      </c>
      <c r="C6"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0</v>
      </c>
      <c r="B1" s="2" t="s">
        <v>2</v>
      </c>
      <c r="C1" s="2" t="s">
        <v>73</v>
      </c>
    </row>
    <row r="2" spans="1:3">
      <c r="A2" s="3" t="s">
        <v>1021</v>
      </c>
    </row>
    <row r="3" spans="1:3">
      <c r="A3" s="4" t="s">
        <v>1022</v>
      </c>
      <c r="B3" s="6" t="n">
        <v>254681</v>
      </c>
      <c r="C3" s="6" t="n">
        <v>262976</v>
      </c>
    </row>
    <row r="4" spans="1:3">
      <c r="A4" s="4" t="s">
        <v>1023</v>
      </c>
      <c r="B4" s="5" t="n">
        <v>-158111</v>
      </c>
      <c r="C4" s="5" t="n">
        <v>-164454</v>
      </c>
    </row>
    <row r="5" spans="1:3">
      <c r="A5" s="4" t="s">
        <v>1024</v>
      </c>
      <c r="B5" s="5" t="n">
        <v>96570</v>
      </c>
      <c r="C5" s="5" t="n">
        <v>98522</v>
      </c>
    </row>
    <row r="6" spans="1:3">
      <c r="A6" s="4" t="s">
        <v>1025</v>
      </c>
      <c r="B6" s="5" t="n">
        <v>-93718</v>
      </c>
      <c r="C6" s="5" t="n">
        <v>-95610</v>
      </c>
    </row>
    <row r="7" spans="1:3">
      <c r="A7" s="4" t="s">
        <v>746</v>
      </c>
      <c r="B7" s="5" t="n">
        <v>2852</v>
      </c>
      <c r="C7" s="5" t="n">
        <v>2912</v>
      </c>
    </row>
    <row r="8" spans="1:3">
      <c r="A8" s="3" t="s">
        <v>1026</v>
      </c>
    </row>
    <row r="9" spans="1:3">
      <c r="A9" s="4" t="s">
        <v>1022</v>
      </c>
      <c r="B9" s="5" t="n">
        <v>161154</v>
      </c>
      <c r="C9" s="5" t="n">
        <v>134711</v>
      </c>
    </row>
    <row r="10" spans="1:3">
      <c r="A10" s="4" t="s">
        <v>1023</v>
      </c>
      <c r="B10" s="5" t="n">
        <v>-22263</v>
      </c>
      <c r="C10" s="5" t="n">
        <v>-18398</v>
      </c>
    </row>
    <row r="11" spans="1:3">
      <c r="A11" s="4" t="s">
        <v>1024</v>
      </c>
      <c r="B11" s="5" t="n">
        <v>138891</v>
      </c>
      <c r="C11" s="5" t="n">
        <v>116313</v>
      </c>
    </row>
    <row r="12" spans="1:3">
      <c r="A12" s="4" t="s">
        <v>1025</v>
      </c>
      <c r="B12" s="5" t="n">
        <v>-134107</v>
      </c>
      <c r="C12" s="5" t="n">
        <v>-112551</v>
      </c>
    </row>
    <row r="13" spans="1:3">
      <c r="A13" s="4" t="s">
        <v>746</v>
      </c>
      <c r="B13" s="5" t="n">
        <v>4784</v>
      </c>
      <c r="C13" s="5" t="n">
        <v>3762</v>
      </c>
    </row>
    <row r="14" spans="1:3">
      <c r="A14" s="3" t="s">
        <v>1027</v>
      </c>
    </row>
    <row r="15" spans="1:3">
      <c r="A15" s="4" t="s">
        <v>1022</v>
      </c>
      <c r="B15" s="5" t="n">
        <v>206059</v>
      </c>
      <c r="C15" s="5" t="n">
        <v>214213</v>
      </c>
    </row>
    <row r="16" spans="1:3">
      <c r="A16" s="4" t="s">
        <v>1023</v>
      </c>
      <c r="B16" s="5" t="n">
        <v>-158111</v>
      </c>
      <c r="C16" s="5" t="n">
        <v>-164454</v>
      </c>
    </row>
    <row r="17" spans="1:3">
      <c r="A17" s="4" t="s">
        <v>1024</v>
      </c>
      <c r="B17" s="5" t="n">
        <v>47948</v>
      </c>
      <c r="C17" s="5" t="n">
        <v>49759</v>
      </c>
    </row>
    <row r="18" spans="1:3">
      <c r="A18" s="4" t="s">
        <v>1025</v>
      </c>
      <c r="B18" s="5" t="n">
        <v>-41675</v>
      </c>
      <c r="C18" s="5" t="n">
        <v>-41095</v>
      </c>
    </row>
    <row r="19" spans="1:3">
      <c r="A19" s="4" t="s">
        <v>746</v>
      </c>
      <c r="B19" s="5" t="n">
        <v>6273</v>
      </c>
      <c r="C19" s="5" t="n">
        <v>8664</v>
      </c>
    </row>
    <row r="20" spans="1:3">
      <c r="A20" s="3" t="s">
        <v>1028</v>
      </c>
    </row>
    <row r="21" spans="1:3">
      <c r="A21" s="4" t="s">
        <v>1022</v>
      </c>
      <c r="B21" s="5" t="n">
        <v>34771</v>
      </c>
      <c r="C21" s="5" t="n">
        <v>30306</v>
      </c>
    </row>
    <row r="22" spans="1:3">
      <c r="A22" s="4" t="s">
        <v>1023</v>
      </c>
      <c r="B22" s="5" t="n">
        <v>-22263</v>
      </c>
      <c r="C22" s="5" t="n">
        <v>-18398</v>
      </c>
    </row>
    <row r="23" spans="1:3">
      <c r="A23" s="4" t="s">
        <v>1024</v>
      </c>
      <c r="B23" s="5" t="n">
        <v>12508</v>
      </c>
      <c r="C23" s="5" t="n">
        <v>11908</v>
      </c>
    </row>
    <row r="24" spans="1:3">
      <c r="A24" s="4" t="s">
        <v>1025</v>
      </c>
      <c r="B24" s="5" t="n">
        <v>-12382</v>
      </c>
      <c r="C24" s="5" t="n">
        <v>-11677</v>
      </c>
    </row>
    <row r="25" spans="1:3">
      <c r="A25" s="4" t="s">
        <v>746</v>
      </c>
      <c r="B25" s="5" t="n">
        <v>126</v>
      </c>
      <c r="C25" s="5" t="n">
        <v>231</v>
      </c>
    </row>
    <row r="26" spans="1:3">
      <c r="A26" s="3" t="s">
        <v>1029</v>
      </c>
    </row>
    <row r="27" spans="1:3">
      <c r="A27" s="4" t="s">
        <v>170</v>
      </c>
      <c r="B27" s="5" t="n">
        <v>2419</v>
      </c>
      <c r="C27" s="5" t="n">
        <v>2579</v>
      </c>
    </row>
    <row r="28" spans="1:3">
      <c r="A28" s="4" t="s">
        <v>81</v>
      </c>
      <c r="B28" s="5" t="n">
        <v>773</v>
      </c>
      <c r="C28" s="5" t="n">
        <v>724</v>
      </c>
    </row>
    <row r="29" spans="1:3">
      <c r="A29" s="4" t="s">
        <v>171</v>
      </c>
      <c r="B29" s="5" t="n">
        <v>5148</v>
      </c>
      <c r="C29" s="5" t="n">
        <v>6762</v>
      </c>
    </row>
    <row r="30" spans="1:3">
      <c r="A30" s="4" t="s">
        <v>93</v>
      </c>
      <c r="B30" s="6" t="n">
        <v>107</v>
      </c>
      <c r="C30" s="6" t="n">
        <v>19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0</v>
      </c>
      <c r="B1" s="2" t="s">
        <v>2</v>
      </c>
      <c r="C1" s="2" t="s">
        <v>73</v>
      </c>
    </row>
    <row r="2" spans="1:3">
      <c r="A2" s="3" t="s">
        <v>302</v>
      </c>
    </row>
    <row r="3" spans="1:3">
      <c r="A3" s="4" t="s">
        <v>171</v>
      </c>
      <c r="B3" s="6" t="n">
        <v>206059</v>
      </c>
      <c r="C3" s="6" t="n">
        <v>214213</v>
      </c>
    </row>
    <row r="4" spans="1:3">
      <c r="A4" s="4" t="s">
        <v>93</v>
      </c>
      <c r="B4" s="5" t="n">
        <v>34771</v>
      </c>
      <c r="C4" s="5" t="n">
        <v>30306</v>
      </c>
    </row>
    <row r="5" spans="1:3">
      <c r="A5" s="4" t="s">
        <v>1031</v>
      </c>
      <c r="B5" s="5" t="n">
        <v>240830</v>
      </c>
      <c r="C5" s="5" t="n">
        <v>244519</v>
      </c>
    </row>
    <row r="6" spans="1:3">
      <c r="A6" s="4" t="s">
        <v>1032</v>
      </c>
      <c r="B6" s="5" t="n">
        <v>19861</v>
      </c>
      <c r="C6" s="5" t="n">
        <v>17594</v>
      </c>
    </row>
    <row r="7" spans="1:3">
      <c r="A7" s="4" t="s">
        <v>131</v>
      </c>
      <c r="B7" s="5" t="n">
        <v>260691</v>
      </c>
      <c r="C7" s="5" t="n">
        <v>262113</v>
      </c>
    </row>
    <row r="8" spans="1:3">
      <c r="A8" s="4" t="s">
        <v>465</v>
      </c>
    </row>
    <row r="9" spans="1:3">
      <c r="A9" s="3" t="s">
        <v>302</v>
      </c>
    </row>
    <row r="10" spans="1:3">
      <c r="A10" s="4" t="s">
        <v>171</v>
      </c>
      <c r="B10" s="5" t="n">
        <v>59851</v>
      </c>
      <c r="C10" s="5" t="n">
        <v>68487</v>
      </c>
    </row>
    <row r="11" spans="1:3">
      <c r="A11" s="4" t="s">
        <v>472</v>
      </c>
    </row>
    <row r="12" spans="1:3">
      <c r="A12" s="3" t="s">
        <v>302</v>
      </c>
    </row>
    <row r="13" spans="1:3">
      <c r="A13" s="4" t="s">
        <v>171</v>
      </c>
      <c r="B13" s="5" t="n">
        <v>1633</v>
      </c>
      <c r="C13" s="5" t="n">
        <v>925</v>
      </c>
    </row>
    <row r="14" spans="1:3">
      <c r="A14" s="4" t="s">
        <v>471</v>
      </c>
    </row>
    <row r="15" spans="1:3">
      <c r="A15" s="3" t="s">
        <v>302</v>
      </c>
    </row>
    <row r="16" spans="1:3">
      <c r="A16" s="4" t="s">
        <v>171</v>
      </c>
      <c r="B16" s="5" t="n">
        <v>123089</v>
      </c>
      <c r="C16" s="5" t="n">
        <v>120432</v>
      </c>
    </row>
    <row r="17" spans="1:3">
      <c r="A17" s="4" t="s">
        <v>93</v>
      </c>
      <c r="B17" s="5" t="n">
        <v>22656</v>
      </c>
      <c r="C17" s="5" t="n">
        <v>19021</v>
      </c>
    </row>
    <row r="18" spans="1:3">
      <c r="A18" s="4" t="s">
        <v>1033</v>
      </c>
    </row>
    <row r="19" spans="1:3">
      <c r="A19" s="3" t="s">
        <v>302</v>
      </c>
    </row>
    <row r="20" spans="1:3">
      <c r="A20" s="4" t="s">
        <v>171</v>
      </c>
      <c r="B20" s="5" t="n">
        <v>2112</v>
      </c>
      <c r="C20" s="5" t="n">
        <v>3017</v>
      </c>
    </row>
    <row r="21" spans="1:3">
      <c r="A21" s="4" t="s">
        <v>476</v>
      </c>
    </row>
    <row r="22" spans="1:3">
      <c r="A22" s="3" t="s">
        <v>302</v>
      </c>
    </row>
    <row r="23" spans="1:3">
      <c r="A23" s="4" t="s">
        <v>171</v>
      </c>
      <c r="B23" s="5" t="n">
        <v>7327</v>
      </c>
      <c r="C23" s="5" t="n">
        <v>8719</v>
      </c>
    </row>
    <row r="24" spans="1:3">
      <c r="A24" s="4" t="s">
        <v>477</v>
      </c>
    </row>
    <row r="25" spans="1:3">
      <c r="A25" s="3" t="s">
        <v>302</v>
      </c>
    </row>
    <row r="26" spans="1:3">
      <c r="A26" s="4" t="s">
        <v>171</v>
      </c>
      <c r="B26" s="5" t="n">
        <v>11624</v>
      </c>
      <c r="C26" s="5" t="n">
        <v>12079</v>
      </c>
    </row>
    <row r="27" spans="1:3">
      <c r="A27" s="4" t="s">
        <v>93</v>
      </c>
      <c r="B27" s="5" t="n">
        <v>11736</v>
      </c>
      <c r="C27" s="5" t="n">
        <v>10800</v>
      </c>
    </row>
    <row r="28" spans="1:3">
      <c r="A28" s="4" t="s">
        <v>1032</v>
      </c>
      <c r="B28" s="5" t="n">
        <v>19861</v>
      </c>
      <c r="C28" s="5" t="n">
        <v>17594</v>
      </c>
    </row>
    <row r="29" spans="1:3">
      <c r="A29" s="4" t="s">
        <v>34</v>
      </c>
    </row>
    <row r="30" spans="1:3">
      <c r="A30" s="3" t="s">
        <v>302</v>
      </c>
    </row>
    <row r="31" spans="1:3">
      <c r="A31" s="4" t="s">
        <v>171</v>
      </c>
      <c r="B31" s="5" t="n">
        <v>423</v>
      </c>
      <c r="C31" s="5" t="n">
        <v>554</v>
      </c>
    </row>
    <row r="32" spans="1:3">
      <c r="A32" s="4" t="s">
        <v>93</v>
      </c>
      <c r="B32" s="5" t="n">
        <v>379</v>
      </c>
      <c r="C32" s="5" t="n">
        <v>485</v>
      </c>
    </row>
    <row r="33" spans="1:3">
      <c r="A33" s="4" t="s">
        <v>1034</v>
      </c>
    </row>
    <row r="34" spans="1:3">
      <c r="A34" s="3" t="s">
        <v>302</v>
      </c>
    </row>
    <row r="35" spans="1:3">
      <c r="A35" s="4" t="s">
        <v>171</v>
      </c>
      <c r="B35" s="5" t="n">
        <v>72663</v>
      </c>
      <c r="C35" s="5" t="n">
        <v>56503</v>
      </c>
    </row>
    <row r="36" spans="1:3">
      <c r="A36" s="4" t="s">
        <v>93</v>
      </c>
      <c r="B36" s="5" t="n">
        <v>19131</v>
      </c>
      <c r="C36" s="5" t="n">
        <v>18397</v>
      </c>
    </row>
    <row r="37" spans="1:3">
      <c r="A37" s="4" t="s">
        <v>1031</v>
      </c>
      <c r="B37" s="5" t="n">
        <v>91794</v>
      </c>
      <c r="C37" s="5" t="n">
        <v>74900</v>
      </c>
    </row>
    <row r="38" spans="1:3">
      <c r="A38" s="4" t="s">
        <v>1032</v>
      </c>
      <c r="B38" s="5" t="n">
        <v>19861</v>
      </c>
      <c r="C38" s="5" t="n">
        <v>17594</v>
      </c>
    </row>
    <row r="39" spans="1:3">
      <c r="A39" s="4" t="s">
        <v>131</v>
      </c>
      <c r="B39" s="5" t="n">
        <v>111655</v>
      </c>
      <c r="C39" s="5" t="n">
        <v>92494</v>
      </c>
    </row>
    <row r="40" spans="1:3">
      <c r="A40" s="4" t="s">
        <v>1035</v>
      </c>
    </row>
    <row r="41" spans="1:3">
      <c r="A41" s="3" t="s">
        <v>302</v>
      </c>
    </row>
    <row r="42" spans="1:3">
      <c r="A42" s="4" t="s">
        <v>171</v>
      </c>
      <c r="B42" s="5" t="n">
        <v>53332</v>
      </c>
      <c r="C42" s="5" t="n">
        <v>93427</v>
      </c>
    </row>
    <row r="43" spans="1:3">
      <c r="A43" s="4" t="s">
        <v>93</v>
      </c>
      <c r="B43" s="5" t="n">
        <v>6858</v>
      </c>
      <c r="C43" s="5" t="n">
        <v>3609</v>
      </c>
    </row>
    <row r="44" spans="1:3">
      <c r="A44" s="4" t="s">
        <v>1031</v>
      </c>
      <c r="B44" s="5" t="n">
        <v>60190</v>
      </c>
      <c r="C44" s="5" t="n">
        <v>97036</v>
      </c>
    </row>
    <row r="45" spans="1:3">
      <c r="A45" s="4" t="s">
        <v>1032</v>
      </c>
      <c r="B45" s="5" t="n">
        <v>0</v>
      </c>
      <c r="C45" s="5" t="n">
        <v>0</v>
      </c>
    </row>
    <row r="46" spans="1:3">
      <c r="A46" s="4" t="s">
        <v>131</v>
      </c>
      <c r="B46" s="5" t="n">
        <v>60190</v>
      </c>
      <c r="C46" s="5" t="n">
        <v>97036</v>
      </c>
    </row>
    <row r="47" spans="1:3">
      <c r="A47" s="4" t="s">
        <v>1036</v>
      </c>
    </row>
    <row r="48" spans="1:3">
      <c r="A48" s="3" t="s">
        <v>302</v>
      </c>
    </row>
    <row r="49" spans="1:3">
      <c r="A49" s="4" t="s">
        <v>171</v>
      </c>
      <c r="B49" s="5" t="n">
        <v>42658</v>
      </c>
      <c r="C49" s="5" t="n">
        <v>35692</v>
      </c>
    </row>
    <row r="50" spans="1:3">
      <c r="A50" s="4" t="s">
        <v>93</v>
      </c>
      <c r="B50" s="5" t="n">
        <v>2715</v>
      </c>
      <c r="C50" s="5" t="n">
        <v>1985</v>
      </c>
    </row>
    <row r="51" spans="1:3">
      <c r="A51" s="4" t="s">
        <v>1031</v>
      </c>
      <c r="B51" s="5" t="n">
        <v>45373</v>
      </c>
      <c r="C51" s="5" t="n">
        <v>37677</v>
      </c>
    </row>
    <row r="52" spans="1:3">
      <c r="A52" s="4" t="s">
        <v>1032</v>
      </c>
      <c r="B52" s="5" t="n">
        <v>0</v>
      </c>
      <c r="C52" s="5" t="n">
        <v>0</v>
      </c>
    </row>
    <row r="53" spans="1:3">
      <c r="A53" s="4" t="s">
        <v>131</v>
      </c>
      <c r="B53" s="5" t="n">
        <v>45373</v>
      </c>
      <c r="C53" s="5" t="n">
        <v>37677</v>
      </c>
    </row>
    <row r="54" spans="1:3">
      <c r="A54" s="4" t="s">
        <v>1037</v>
      </c>
    </row>
    <row r="55" spans="1:3">
      <c r="A55" s="3" t="s">
        <v>302</v>
      </c>
    </row>
    <row r="56" spans="1:3">
      <c r="A56" s="4" t="s">
        <v>171</v>
      </c>
      <c r="B56" s="5" t="n">
        <v>37406</v>
      </c>
      <c r="C56" s="5" t="n">
        <v>28591</v>
      </c>
    </row>
    <row r="57" spans="1:3">
      <c r="A57" s="4" t="s">
        <v>93</v>
      </c>
      <c r="B57" s="5" t="n">
        <v>6067</v>
      </c>
      <c r="C57" s="5" t="n">
        <v>6315</v>
      </c>
    </row>
    <row r="58" spans="1:3">
      <c r="A58" s="4" t="s">
        <v>1031</v>
      </c>
      <c r="B58" s="5" t="n">
        <v>43473</v>
      </c>
      <c r="C58" s="5" t="n">
        <v>34906</v>
      </c>
    </row>
    <row r="59" spans="1:3">
      <c r="A59" s="4" t="s">
        <v>1032</v>
      </c>
      <c r="B59" s="5" t="n">
        <v>0</v>
      </c>
      <c r="C59" s="5" t="n">
        <v>0</v>
      </c>
    </row>
    <row r="60" spans="1:3">
      <c r="A60" s="4" t="s">
        <v>131</v>
      </c>
      <c r="B60" s="6" t="n">
        <v>43473</v>
      </c>
      <c r="C60" s="6" t="n">
        <v>349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2</v>
      </c>
      <c r="C1" s="2" t="s">
        <v>73</v>
      </c>
    </row>
    <row r="2" spans="1:3">
      <c r="A2" s="3" t="s">
        <v>212</v>
      </c>
    </row>
    <row r="3" spans="1:3">
      <c r="A3" s="4" t="s">
        <v>1039</v>
      </c>
      <c r="B3" s="6" t="n">
        <v>35543</v>
      </c>
      <c r="C3" s="6" t="n">
        <v>394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27</v>
      </c>
    </row>
    <row r="3" spans="1:3">
      <c r="A3" s="3" t="s">
        <v>157</v>
      </c>
    </row>
    <row r="4" spans="1:3">
      <c r="A4" s="4" t="s">
        <v>158</v>
      </c>
      <c r="B4" s="8" t="n">
        <v>0.3</v>
      </c>
      <c r="C4" s="7" t="n">
        <v>0.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0</v>
      </c>
      <c r="B1" s="2" t="s">
        <v>2</v>
      </c>
      <c r="C1" s="2" t="s">
        <v>73</v>
      </c>
    </row>
    <row r="2" spans="1:3">
      <c r="A2" s="3" t="s">
        <v>212</v>
      </c>
    </row>
    <row r="3" spans="1:3">
      <c r="A3" s="4" t="s">
        <v>1041</v>
      </c>
      <c r="B3" s="6" t="n">
        <v>697669</v>
      </c>
      <c r="C3" s="6" t="n">
        <v>639610</v>
      </c>
    </row>
    <row r="4" spans="1:3">
      <c r="A4" s="4" t="s">
        <v>1042</v>
      </c>
      <c r="B4" s="6" t="n">
        <v>553625</v>
      </c>
      <c r="C4" s="6" t="n">
        <v>48798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3</v>
      </c>
      <c r="B1" s="2" t="s">
        <v>2</v>
      </c>
      <c r="C1" s="2" t="s">
        <v>73</v>
      </c>
      <c r="D1" s="2" t="s">
        <v>27</v>
      </c>
    </row>
    <row r="2" spans="1:4">
      <c r="A2" s="3" t="s">
        <v>212</v>
      </c>
    </row>
    <row r="3" spans="1:4">
      <c r="A3" s="4" t="s">
        <v>77</v>
      </c>
      <c r="B3" s="6" t="n">
        <v>30712</v>
      </c>
      <c r="C3" s="6" t="n">
        <v>35356</v>
      </c>
      <c r="D3" s="6" t="n">
        <v>35291</v>
      </c>
    </row>
    <row r="4" spans="1:4">
      <c r="A4" s="4" t="s">
        <v>1044</v>
      </c>
      <c r="B4" s="5" t="n">
        <v>24752</v>
      </c>
      <c r="C4" s="5" t="n">
        <v>26877</v>
      </c>
    </row>
    <row r="5" spans="1:4">
      <c r="A5" s="4" t="s">
        <v>131</v>
      </c>
      <c r="B5" s="6" t="n">
        <v>55464</v>
      </c>
      <c r="C5" s="6" t="n">
        <v>6223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2</v>
      </c>
      <c r="C1" s="2" t="s">
        <v>73</v>
      </c>
    </row>
    <row r="2" spans="1:3">
      <c r="A2" s="3" t="s">
        <v>212</v>
      </c>
    </row>
    <row r="3" spans="1:3">
      <c r="A3" s="4" t="s">
        <v>1046</v>
      </c>
      <c r="B3" s="6" t="n">
        <v>27427</v>
      </c>
      <c r="C3" s="6" t="n">
        <v>2622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7</v>
      </c>
      <c r="B1" s="2" t="s">
        <v>2</v>
      </c>
      <c r="C1" s="2" t="s">
        <v>73</v>
      </c>
      <c r="D1" s="2" t="s">
        <v>27</v>
      </c>
      <c r="E1" s="2" t="s">
        <v>1048</v>
      </c>
    </row>
    <row r="2" spans="1:5">
      <c r="A2" s="3" t="s">
        <v>1049</v>
      </c>
    </row>
    <row r="3" spans="1:5">
      <c r="A3" s="4" t="s">
        <v>1050</v>
      </c>
      <c r="B3" s="6" t="n">
        <v>101525</v>
      </c>
      <c r="C3" s="6" t="n">
        <v>100053</v>
      </c>
    </row>
    <row r="4" spans="1:5">
      <c r="A4" s="4" t="s">
        <v>1051</v>
      </c>
      <c r="B4" s="5" t="n">
        <v>-259</v>
      </c>
      <c r="C4" s="5" t="n">
        <v>-238</v>
      </c>
      <c r="D4" s="6" t="n">
        <v>-243</v>
      </c>
      <c r="E4" s="6" t="n">
        <v>-224</v>
      </c>
    </row>
    <row r="5" spans="1:5">
      <c r="A5" s="4" t="s">
        <v>1052</v>
      </c>
      <c r="B5" s="5" t="n">
        <v>101266</v>
      </c>
      <c r="C5" s="5" t="n">
        <v>99815</v>
      </c>
    </row>
    <row r="6" spans="1:5">
      <c r="A6" s="3" t="s">
        <v>1053</v>
      </c>
    </row>
    <row r="7" spans="1:5">
      <c r="A7" s="4" t="s">
        <v>1054</v>
      </c>
      <c r="B7" s="5" t="n">
        <v>14931</v>
      </c>
      <c r="C7" s="5" t="n">
        <v>15764</v>
      </c>
    </row>
    <row r="8" spans="1:5">
      <c r="A8" s="4" t="s">
        <v>1051</v>
      </c>
      <c r="B8" s="5" t="n">
        <v>0</v>
      </c>
      <c r="C8" s="5" t="n">
        <v>0</v>
      </c>
    </row>
    <row r="9" spans="1:5">
      <c r="A9" s="4" t="s">
        <v>1055</v>
      </c>
      <c r="B9" s="5" t="n">
        <v>14931</v>
      </c>
      <c r="C9" s="5" t="n">
        <v>15764</v>
      </c>
    </row>
    <row r="10" spans="1:5">
      <c r="A10" s="3" t="s">
        <v>1056</v>
      </c>
    </row>
    <row r="11" spans="1:5">
      <c r="A11" s="4" t="s">
        <v>1057</v>
      </c>
      <c r="B11" s="5" t="n">
        <v>116456</v>
      </c>
      <c r="C11" s="5" t="n">
        <v>115817</v>
      </c>
    </row>
    <row r="12" spans="1:5">
      <c r="A12" s="4" t="s">
        <v>1051</v>
      </c>
      <c r="B12" s="5" t="n">
        <v>-259</v>
      </c>
      <c r="C12" s="5" t="n">
        <v>-238</v>
      </c>
    </row>
    <row r="13" spans="1:5">
      <c r="A13" s="4" t="s">
        <v>1058</v>
      </c>
      <c r="B13" s="5" t="n">
        <v>116197</v>
      </c>
      <c r="C13" s="5" t="n">
        <v>115579</v>
      </c>
    </row>
    <row r="14" spans="1:5">
      <c r="A14" s="4" t="s">
        <v>1059</v>
      </c>
      <c r="B14" s="5" t="n">
        <v>16450</v>
      </c>
      <c r="C14" s="5" t="n">
        <v>15632</v>
      </c>
    </row>
    <row r="15" spans="1:5">
      <c r="A15" s="4" t="s">
        <v>1060</v>
      </c>
      <c r="B15" s="5" t="n">
        <v>99747</v>
      </c>
      <c r="C15" s="5" t="n">
        <v>99947</v>
      </c>
    </row>
    <row r="16" spans="1:5">
      <c r="A16" s="4" t="s">
        <v>1061</v>
      </c>
      <c r="B16" s="5" t="n">
        <v>18072</v>
      </c>
      <c r="C16" s="5" t="n">
        <v>17568</v>
      </c>
    </row>
    <row r="17" spans="1:5">
      <c r="A17" s="4" t="s">
        <v>1062</v>
      </c>
    </row>
    <row r="18" spans="1:5">
      <c r="A18" s="3" t="s">
        <v>1049</v>
      </c>
    </row>
    <row r="19" spans="1:5">
      <c r="A19" s="4" t="s">
        <v>1050</v>
      </c>
      <c r="B19" s="5" t="n">
        <v>100386</v>
      </c>
      <c r="C19" s="5" t="n">
        <v>98845</v>
      </c>
    </row>
    <row r="20" spans="1:5">
      <c r="A20" s="4" t="s">
        <v>1063</v>
      </c>
    </row>
    <row r="21" spans="1:5">
      <c r="A21" s="3" t="s">
        <v>1049</v>
      </c>
    </row>
    <row r="22" spans="1:5">
      <c r="A22" s="4" t="s">
        <v>1050</v>
      </c>
      <c r="B22" s="5" t="n">
        <v>492</v>
      </c>
      <c r="C22" s="5" t="n">
        <v>809</v>
      </c>
    </row>
    <row r="23" spans="1:5">
      <c r="A23" s="4" t="s">
        <v>1064</v>
      </c>
    </row>
    <row r="24" spans="1:5">
      <c r="A24" s="3" t="s">
        <v>1049</v>
      </c>
    </row>
    <row r="25" spans="1:5">
      <c r="A25" s="4" t="s">
        <v>1050</v>
      </c>
      <c r="B25" s="5" t="n">
        <v>647</v>
      </c>
      <c r="C25" s="5" t="n">
        <v>399</v>
      </c>
    </row>
    <row r="26" spans="1:5">
      <c r="A26" s="4" t="s">
        <v>1065</v>
      </c>
    </row>
    <row r="27" spans="1:5">
      <c r="A27" s="3" t="s">
        <v>1049</v>
      </c>
    </row>
    <row r="28" spans="1:5">
      <c r="A28" s="4" t="s">
        <v>1050</v>
      </c>
      <c r="B28" s="5" t="n">
        <v>0</v>
      </c>
      <c r="C28" s="5" t="n">
        <v>0</v>
      </c>
    </row>
    <row r="29" spans="1:5">
      <c r="A29" s="4" t="s">
        <v>1066</v>
      </c>
    </row>
    <row r="30" spans="1:5">
      <c r="A30" s="3" t="s">
        <v>1049</v>
      </c>
    </row>
    <row r="31" spans="1:5">
      <c r="A31" s="4" t="s">
        <v>1050</v>
      </c>
      <c r="B31" s="5" t="n">
        <v>0</v>
      </c>
      <c r="C31" s="5" t="n">
        <v>0</v>
      </c>
    </row>
    <row r="32" spans="1:5">
      <c r="A32" s="4" t="s">
        <v>1067</v>
      </c>
    </row>
    <row r="33" spans="1:5">
      <c r="A33" s="3" t="s">
        <v>1049</v>
      </c>
    </row>
    <row r="34" spans="1:5">
      <c r="A34" s="4" t="s">
        <v>1050</v>
      </c>
      <c r="B34" s="5" t="n">
        <v>38424</v>
      </c>
      <c r="C34" s="5" t="n">
        <v>36909</v>
      </c>
    </row>
    <row r="35" spans="1:5">
      <c r="A35" s="4" t="s">
        <v>1051</v>
      </c>
      <c r="B35" s="5" t="n">
        <v>-164</v>
      </c>
      <c r="C35" s="5" t="n">
        <v>-144</v>
      </c>
      <c r="D35" s="5" t="n">
        <v>-131</v>
      </c>
      <c r="E35" s="5" t="n">
        <v>-126</v>
      </c>
    </row>
    <row r="36" spans="1:5">
      <c r="A36" s="3" t="s">
        <v>1053</v>
      </c>
    </row>
    <row r="37" spans="1:5">
      <c r="A37" s="4" t="s">
        <v>1054</v>
      </c>
      <c r="B37" s="5" t="n">
        <v>12469</v>
      </c>
      <c r="C37" s="5" t="n">
        <v>13886</v>
      </c>
    </row>
    <row r="38" spans="1:5">
      <c r="A38" s="3" t="s">
        <v>1056</v>
      </c>
    </row>
    <row r="39" spans="1:5">
      <c r="A39" s="4" t="s">
        <v>1057</v>
      </c>
      <c r="B39" s="5" t="n">
        <v>50893</v>
      </c>
      <c r="C39" s="5" t="n">
        <v>50795</v>
      </c>
    </row>
    <row r="40" spans="1:5">
      <c r="A40" s="4" t="s">
        <v>1068</v>
      </c>
    </row>
    <row r="41" spans="1:5">
      <c r="A41" s="3" t="s">
        <v>1049</v>
      </c>
    </row>
    <row r="42" spans="1:5">
      <c r="A42" s="4" t="s">
        <v>1050</v>
      </c>
      <c r="B42" s="5" t="n">
        <v>37806</v>
      </c>
      <c r="C42" s="5" t="n">
        <v>36217</v>
      </c>
    </row>
    <row r="43" spans="1:5">
      <c r="A43" s="4" t="s">
        <v>1069</v>
      </c>
    </row>
    <row r="44" spans="1:5">
      <c r="A44" s="3" t="s">
        <v>1049</v>
      </c>
    </row>
    <row r="45" spans="1:5">
      <c r="A45" s="4" t="s">
        <v>1050</v>
      </c>
      <c r="B45" s="5" t="n">
        <v>171</v>
      </c>
      <c r="C45" s="5" t="n">
        <v>492</v>
      </c>
    </row>
    <row r="46" spans="1:5">
      <c r="A46" s="4" t="s">
        <v>1070</v>
      </c>
    </row>
    <row r="47" spans="1:5">
      <c r="A47" s="3" t="s">
        <v>1049</v>
      </c>
    </row>
    <row r="48" spans="1:5">
      <c r="A48" s="4" t="s">
        <v>1050</v>
      </c>
      <c r="B48" s="5" t="n">
        <v>447</v>
      </c>
      <c r="C48" s="5" t="n">
        <v>200</v>
      </c>
    </row>
    <row r="49" spans="1:5">
      <c r="A49" s="4" t="s">
        <v>1071</v>
      </c>
    </row>
    <row r="50" spans="1:5">
      <c r="A50" s="3" t="s">
        <v>1049</v>
      </c>
    </row>
    <row r="51" spans="1:5">
      <c r="A51" s="4" t="s">
        <v>1050</v>
      </c>
      <c r="B51" s="5" t="n">
        <v>0</v>
      </c>
      <c r="C51" s="5" t="n">
        <v>0</v>
      </c>
    </row>
    <row r="52" spans="1:5">
      <c r="A52" s="4" t="s">
        <v>1072</v>
      </c>
    </row>
    <row r="53" spans="1:5">
      <c r="A53" s="3" t="s">
        <v>1049</v>
      </c>
    </row>
    <row r="54" spans="1:5">
      <c r="A54" s="4" t="s">
        <v>1050</v>
      </c>
      <c r="B54" s="5" t="n">
        <v>0</v>
      </c>
      <c r="C54" s="5" t="n">
        <v>0</v>
      </c>
    </row>
    <row r="55" spans="1:5">
      <c r="A55" s="4" t="s">
        <v>1073</v>
      </c>
    </row>
    <row r="56" spans="1:5">
      <c r="A56" s="3" t="s">
        <v>1049</v>
      </c>
    </row>
    <row r="57" spans="1:5">
      <c r="A57" s="4" t="s">
        <v>1050</v>
      </c>
      <c r="B57" s="5" t="n">
        <v>27300</v>
      </c>
      <c r="C57" s="5" t="n">
        <v>27868</v>
      </c>
    </row>
    <row r="58" spans="1:5">
      <c r="A58" s="4" t="s">
        <v>1051</v>
      </c>
      <c r="B58" s="5" t="n">
        <v>-6</v>
      </c>
      <c r="C58" s="5" t="n">
        <v>-7</v>
      </c>
      <c r="D58" s="5" t="n">
        <v>-4</v>
      </c>
      <c r="E58" s="5" t="n">
        <v>-4</v>
      </c>
    </row>
    <row r="59" spans="1:5">
      <c r="A59" s="3" t="s">
        <v>1053</v>
      </c>
    </row>
    <row r="60" spans="1:5">
      <c r="A60" s="4" t="s">
        <v>1054</v>
      </c>
      <c r="B60" s="5" t="n">
        <v>0</v>
      </c>
      <c r="C60" s="5" t="n">
        <v>0</v>
      </c>
    </row>
    <row r="61" spans="1:5">
      <c r="A61" s="3" t="s">
        <v>1056</v>
      </c>
    </row>
    <row r="62" spans="1:5">
      <c r="A62" s="4" t="s">
        <v>1057</v>
      </c>
      <c r="B62" s="5" t="n">
        <v>27300</v>
      </c>
      <c r="C62" s="5" t="n">
        <v>27868</v>
      </c>
    </row>
    <row r="63" spans="1:5">
      <c r="A63" s="4" t="s">
        <v>1074</v>
      </c>
    </row>
    <row r="64" spans="1:5">
      <c r="A64" s="3" t="s">
        <v>1049</v>
      </c>
    </row>
    <row r="65" spans="1:5">
      <c r="A65" s="4" t="s">
        <v>1050</v>
      </c>
      <c r="B65" s="5" t="n">
        <v>27294</v>
      </c>
      <c r="C65" s="5" t="n">
        <v>27863</v>
      </c>
    </row>
    <row r="66" spans="1:5">
      <c r="A66" s="4" t="s">
        <v>1075</v>
      </c>
    </row>
    <row r="67" spans="1:5">
      <c r="A67" s="3" t="s">
        <v>1049</v>
      </c>
    </row>
    <row r="68" spans="1:5">
      <c r="A68" s="4" t="s">
        <v>1050</v>
      </c>
      <c r="B68" s="5" t="n">
        <v>0</v>
      </c>
      <c r="C68" s="5" t="n">
        <v>5</v>
      </c>
    </row>
    <row r="69" spans="1:5">
      <c r="A69" s="4" t="s">
        <v>1076</v>
      </c>
    </row>
    <row r="70" spans="1:5">
      <c r="A70" s="3" t="s">
        <v>1049</v>
      </c>
    </row>
    <row r="71" spans="1:5">
      <c r="A71" s="4" t="s">
        <v>1050</v>
      </c>
      <c r="B71" s="5" t="n">
        <v>6</v>
      </c>
      <c r="C71" s="5" t="n">
        <v>0</v>
      </c>
    </row>
    <row r="72" spans="1:5">
      <c r="A72" s="4" t="s">
        <v>1077</v>
      </c>
    </row>
    <row r="73" spans="1:5">
      <c r="A73" s="3" t="s">
        <v>1049</v>
      </c>
    </row>
    <row r="74" spans="1:5">
      <c r="A74" s="4" t="s">
        <v>1050</v>
      </c>
      <c r="B74" s="5" t="n">
        <v>0</v>
      </c>
      <c r="C74" s="5" t="n">
        <v>0</v>
      </c>
    </row>
    <row r="75" spans="1:5">
      <c r="A75" s="4" t="s">
        <v>1078</v>
      </c>
    </row>
    <row r="76" spans="1:5">
      <c r="A76" s="3" t="s">
        <v>1049</v>
      </c>
    </row>
    <row r="77" spans="1:5">
      <c r="A77" s="4" t="s">
        <v>1050</v>
      </c>
      <c r="B77" s="5" t="n">
        <v>0</v>
      </c>
      <c r="C77" s="5" t="n">
        <v>0</v>
      </c>
    </row>
    <row r="78" spans="1:5">
      <c r="A78" s="4" t="s">
        <v>1079</v>
      </c>
    </row>
    <row r="79" spans="1:5">
      <c r="A79" s="3" t="s">
        <v>1049</v>
      </c>
    </row>
    <row r="80" spans="1:5">
      <c r="A80" s="4" t="s">
        <v>1050</v>
      </c>
      <c r="B80" s="5" t="n">
        <v>28037</v>
      </c>
      <c r="C80" s="5" t="n">
        <v>27466</v>
      </c>
    </row>
    <row r="81" spans="1:5">
      <c r="A81" s="4" t="s">
        <v>1051</v>
      </c>
      <c r="B81" s="5" t="n">
        <v>-22</v>
      </c>
      <c r="C81" s="5" t="n">
        <v>-20</v>
      </c>
      <c r="D81" s="5" t="n">
        <v>-23</v>
      </c>
      <c r="E81" s="5" t="n">
        <v>-24</v>
      </c>
    </row>
    <row r="82" spans="1:5">
      <c r="A82" s="3" t="s">
        <v>1053</v>
      </c>
    </row>
    <row r="83" spans="1:5">
      <c r="A83" s="4" t="s">
        <v>1054</v>
      </c>
      <c r="B83" s="5" t="n">
        <v>22</v>
      </c>
      <c r="C83" s="5" t="n">
        <v>22</v>
      </c>
    </row>
    <row r="84" spans="1:5">
      <c r="A84" s="3" t="s">
        <v>1056</v>
      </c>
    </row>
    <row r="85" spans="1:5">
      <c r="A85" s="4" t="s">
        <v>1057</v>
      </c>
      <c r="B85" s="5" t="n">
        <v>28059</v>
      </c>
      <c r="C85" s="5" t="n">
        <v>27488</v>
      </c>
    </row>
    <row r="86" spans="1:5">
      <c r="A86" s="4" t="s">
        <v>1080</v>
      </c>
    </row>
    <row r="87" spans="1:5">
      <c r="A87" s="3" t="s">
        <v>1049</v>
      </c>
    </row>
    <row r="88" spans="1:5">
      <c r="A88" s="4" t="s">
        <v>1050</v>
      </c>
      <c r="B88" s="5" t="n">
        <v>27954</v>
      </c>
      <c r="C88" s="5" t="n">
        <v>27387</v>
      </c>
    </row>
    <row r="89" spans="1:5">
      <c r="A89" s="4" t="s">
        <v>1081</v>
      </c>
    </row>
    <row r="90" spans="1:5">
      <c r="A90" s="3" t="s">
        <v>1049</v>
      </c>
    </row>
    <row r="91" spans="1:5">
      <c r="A91" s="4" t="s">
        <v>1050</v>
      </c>
      <c r="B91" s="5" t="n">
        <v>9</v>
      </c>
      <c r="C91" s="5" t="n">
        <v>0</v>
      </c>
    </row>
    <row r="92" spans="1:5">
      <c r="A92" s="4" t="s">
        <v>1082</v>
      </c>
    </row>
    <row r="93" spans="1:5">
      <c r="A93" s="3" t="s">
        <v>1049</v>
      </c>
    </row>
    <row r="94" spans="1:5">
      <c r="A94" s="4" t="s">
        <v>1050</v>
      </c>
      <c r="B94" s="5" t="n">
        <v>74</v>
      </c>
      <c r="C94" s="5" t="n">
        <v>79</v>
      </c>
    </row>
    <row r="95" spans="1:5">
      <c r="A95" s="4" t="s">
        <v>1083</v>
      </c>
    </row>
    <row r="96" spans="1:5">
      <c r="A96" s="3" t="s">
        <v>1049</v>
      </c>
    </row>
    <row r="97" spans="1:5">
      <c r="A97" s="4" t="s">
        <v>1050</v>
      </c>
      <c r="B97" s="5" t="n">
        <v>0</v>
      </c>
      <c r="C97" s="5" t="n">
        <v>0</v>
      </c>
    </row>
    <row r="98" spans="1:5">
      <c r="A98" s="4" t="s">
        <v>1084</v>
      </c>
    </row>
    <row r="99" spans="1:5">
      <c r="A99" s="3" t="s">
        <v>1049</v>
      </c>
    </row>
    <row r="100" spans="1:5">
      <c r="A100" s="4" t="s">
        <v>1050</v>
      </c>
      <c r="B100" s="5" t="n">
        <v>0</v>
      </c>
      <c r="C100" s="5" t="n">
        <v>0</v>
      </c>
    </row>
    <row r="101" spans="1:5">
      <c r="A101" s="4" t="s">
        <v>1085</v>
      </c>
    </row>
    <row r="102" spans="1:5">
      <c r="A102" s="3" t="s">
        <v>1049</v>
      </c>
    </row>
    <row r="103" spans="1:5">
      <c r="A103" s="4" t="s">
        <v>1050</v>
      </c>
      <c r="B103" s="5" t="n">
        <v>7764</v>
      </c>
      <c r="C103" s="5" t="n">
        <v>7810</v>
      </c>
    </row>
    <row r="104" spans="1:5">
      <c r="A104" s="4" t="s">
        <v>1051</v>
      </c>
      <c r="B104" s="5" t="n">
        <v>-67</v>
      </c>
      <c r="C104" s="5" t="n">
        <v>-67</v>
      </c>
      <c r="D104" s="6" t="n">
        <v>-85</v>
      </c>
      <c r="E104" s="6" t="n">
        <v>-70</v>
      </c>
    </row>
    <row r="105" spans="1:5">
      <c r="A105" s="3" t="s">
        <v>1053</v>
      </c>
    </row>
    <row r="106" spans="1:5">
      <c r="A106" s="4" t="s">
        <v>1054</v>
      </c>
      <c r="B106" s="5" t="n">
        <v>2440</v>
      </c>
      <c r="C106" s="5" t="n">
        <v>1856</v>
      </c>
    </row>
    <row r="107" spans="1:5">
      <c r="A107" s="3" t="s">
        <v>1056</v>
      </c>
    </row>
    <row r="108" spans="1:5">
      <c r="A108" s="4" t="s">
        <v>1057</v>
      </c>
      <c r="B108" s="5" t="n">
        <v>10204</v>
      </c>
      <c r="C108" s="5" t="n">
        <v>9666</v>
      </c>
    </row>
    <row r="109" spans="1:5">
      <c r="A109" s="4" t="s">
        <v>1086</v>
      </c>
    </row>
    <row r="110" spans="1:5">
      <c r="A110" s="3" t="s">
        <v>1049</v>
      </c>
    </row>
    <row r="111" spans="1:5">
      <c r="A111" s="4" t="s">
        <v>1050</v>
      </c>
      <c r="B111" s="5" t="n">
        <v>7332</v>
      </c>
      <c r="C111" s="5" t="n">
        <v>7378</v>
      </c>
    </row>
    <row r="112" spans="1:5">
      <c r="A112" s="4" t="s">
        <v>1087</v>
      </c>
    </row>
    <row r="113" spans="1:5">
      <c r="A113" s="3" t="s">
        <v>1049</v>
      </c>
    </row>
    <row r="114" spans="1:5">
      <c r="A114" s="4" t="s">
        <v>1050</v>
      </c>
      <c r="B114" s="5" t="n">
        <v>312</v>
      </c>
      <c r="C114" s="5" t="n">
        <v>312</v>
      </c>
    </row>
    <row r="115" spans="1:5">
      <c r="A115" s="4" t="s">
        <v>1088</v>
      </c>
    </row>
    <row r="116" spans="1:5">
      <c r="A116" s="3" t="s">
        <v>1049</v>
      </c>
    </row>
    <row r="117" spans="1:5">
      <c r="A117" s="4" t="s">
        <v>1050</v>
      </c>
      <c r="B117" s="5" t="n">
        <v>120</v>
      </c>
      <c r="C117" s="5" t="n">
        <v>120</v>
      </c>
    </row>
    <row r="118" spans="1:5">
      <c r="A118" s="4" t="s">
        <v>1089</v>
      </c>
    </row>
    <row r="119" spans="1:5">
      <c r="A119" s="3" t="s">
        <v>1049</v>
      </c>
    </row>
    <row r="120" spans="1:5">
      <c r="A120" s="4" t="s">
        <v>1050</v>
      </c>
      <c r="B120" s="5" t="n">
        <v>0</v>
      </c>
      <c r="C120" s="5" t="n">
        <v>0</v>
      </c>
    </row>
    <row r="121" spans="1:5">
      <c r="A121" s="4" t="s">
        <v>1090</v>
      </c>
    </row>
    <row r="122" spans="1:5">
      <c r="A122" s="3" t="s">
        <v>1049</v>
      </c>
    </row>
    <row r="123" spans="1:5">
      <c r="A123" s="4" t="s">
        <v>1050</v>
      </c>
      <c r="B123" s="6" t="n">
        <v>0</v>
      </c>
      <c r="C123"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2</v>
      </c>
      <c r="C1" s="2" t="s">
        <v>73</v>
      </c>
    </row>
    <row r="2" spans="1:3">
      <c r="A2" s="3" t="s">
        <v>1092</v>
      </c>
    </row>
    <row r="3" spans="1:3">
      <c r="A3" s="4" t="s">
        <v>1093</v>
      </c>
      <c r="B3" s="6" t="n">
        <v>265</v>
      </c>
      <c r="C3" s="6" t="n">
        <v>24</v>
      </c>
    </row>
    <row r="4" spans="1:3">
      <c r="A4" s="4" t="s">
        <v>1094</v>
      </c>
      <c r="B4" s="5" t="n">
        <v>90</v>
      </c>
      <c r="C4" s="5" t="n">
        <v>101</v>
      </c>
    </row>
    <row r="5" spans="1:3">
      <c r="A5" s="4" t="s">
        <v>1095</v>
      </c>
      <c r="B5" s="5" t="n">
        <v>355</v>
      </c>
      <c r="C5" s="5" t="n">
        <v>125</v>
      </c>
    </row>
    <row r="6" spans="1:3">
      <c r="A6" s="4" t="s">
        <v>1096</v>
      </c>
      <c r="B6" s="5" t="n">
        <v>363</v>
      </c>
      <c r="C6" s="5" t="n">
        <v>133</v>
      </c>
    </row>
    <row r="7" spans="1:3">
      <c r="A7" s="4" t="s">
        <v>1097</v>
      </c>
      <c r="B7" s="5" t="n">
        <v>17</v>
      </c>
      <c r="C7" s="5" t="n">
        <v>19</v>
      </c>
    </row>
    <row r="8" spans="1:3">
      <c r="A8" s="4" t="s">
        <v>1098</v>
      </c>
      <c r="B8" s="5" t="n">
        <v>45</v>
      </c>
      <c r="C8" s="5" t="n">
        <v>34</v>
      </c>
    </row>
    <row r="9" spans="1:3">
      <c r="A9" s="4" t="s">
        <v>1099</v>
      </c>
      <c r="B9" s="5" t="n">
        <v>62</v>
      </c>
      <c r="C9" s="5" t="n">
        <v>53</v>
      </c>
    </row>
    <row r="10" spans="1:3">
      <c r="A10" s="4" t="s">
        <v>1100</v>
      </c>
      <c r="B10" s="5" t="n">
        <v>355</v>
      </c>
      <c r="C10" s="5" t="n">
        <v>125</v>
      </c>
    </row>
    <row r="11" spans="1:3">
      <c r="A11" s="4" t="s">
        <v>1051</v>
      </c>
      <c r="B11" s="5" t="n">
        <v>259</v>
      </c>
      <c r="C11" s="5" t="n">
        <v>238</v>
      </c>
    </row>
    <row r="12" spans="1:3">
      <c r="A12" s="4" t="s">
        <v>1101</v>
      </c>
    </row>
    <row r="13" spans="1:3">
      <c r="A13" s="3" t="s">
        <v>1092</v>
      </c>
    </row>
    <row r="14" spans="1:3">
      <c r="A14" s="4" t="s">
        <v>1095</v>
      </c>
      <c r="B14" s="5" t="n">
        <v>355</v>
      </c>
      <c r="C14" s="5" t="n">
        <v>125</v>
      </c>
    </row>
    <row r="15" spans="1:3">
      <c r="A15" s="4" t="s">
        <v>1100</v>
      </c>
      <c r="B15" s="5" t="n">
        <v>355</v>
      </c>
      <c r="C15" s="5" t="n">
        <v>125</v>
      </c>
    </row>
    <row r="16" spans="1:3">
      <c r="A16" s="4" t="s">
        <v>1051</v>
      </c>
      <c r="B16" s="5" t="n">
        <v>211</v>
      </c>
      <c r="C16" s="5" t="n">
        <v>193</v>
      </c>
    </row>
    <row r="17" spans="1:3">
      <c r="A17" s="4" t="s">
        <v>1102</v>
      </c>
    </row>
    <row r="18" spans="1:3">
      <c r="A18" s="3" t="s">
        <v>1092</v>
      </c>
    </row>
    <row r="19" spans="1:3">
      <c r="A19" s="4" t="s">
        <v>1095</v>
      </c>
      <c r="B19" s="5" t="n">
        <v>0</v>
      </c>
      <c r="C19" s="5" t="n">
        <v>0</v>
      </c>
    </row>
    <row r="20" spans="1:3">
      <c r="A20" s="4" t="s">
        <v>1100</v>
      </c>
      <c r="B20" s="5" t="n">
        <v>0</v>
      </c>
      <c r="C20" s="5" t="n">
        <v>0</v>
      </c>
    </row>
    <row r="21" spans="1:3">
      <c r="A21" s="4" t="s">
        <v>1051</v>
      </c>
      <c r="B21" s="5" t="n">
        <v>46</v>
      </c>
      <c r="C21" s="5" t="n">
        <v>42</v>
      </c>
    </row>
    <row r="22" spans="1:3">
      <c r="A22" s="4" t="s">
        <v>1103</v>
      </c>
    </row>
    <row r="23" spans="1:3">
      <c r="A23" s="3" t="s">
        <v>1092</v>
      </c>
    </row>
    <row r="24" spans="1:3">
      <c r="A24" s="4" t="s">
        <v>1095</v>
      </c>
      <c r="B24" s="5" t="n">
        <v>0</v>
      </c>
      <c r="C24" s="5" t="n">
        <v>0</v>
      </c>
    </row>
    <row r="25" spans="1:3">
      <c r="A25" s="4" t="s">
        <v>1100</v>
      </c>
      <c r="B25" s="5" t="n">
        <v>0</v>
      </c>
      <c r="C25" s="5" t="n">
        <v>0</v>
      </c>
    </row>
    <row r="26" spans="1:3">
      <c r="A26" s="4" t="s">
        <v>1051</v>
      </c>
      <c r="B26" s="5" t="n">
        <v>2</v>
      </c>
      <c r="C26" s="5" t="n">
        <v>3</v>
      </c>
    </row>
    <row r="27" spans="1:3">
      <c r="A27" s="4" t="s">
        <v>1067</v>
      </c>
    </row>
    <row r="28" spans="1:3">
      <c r="A28" s="3" t="s">
        <v>1092</v>
      </c>
    </row>
    <row r="29" spans="1:3">
      <c r="A29" s="4" t="s">
        <v>1093</v>
      </c>
      <c r="B29" s="5" t="n">
        <v>265</v>
      </c>
      <c r="C29" s="5" t="n">
        <v>24</v>
      </c>
    </row>
    <row r="30" spans="1:3">
      <c r="A30" s="4" t="s">
        <v>1094</v>
      </c>
      <c r="B30" s="5" t="n">
        <v>20</v>
      </c>
      <c r="C30" s="5" t="n">
        <v>32</v>
      </c>
    </row>
    <row r="31" spans="1:3">
      <c r="A31" s="4" t="s">
        <v>1095</v>
      </c>
      <c r="B31" s="5" t="n">
        <v>285</v>
      </c>
      <c r="C31" s="5" t="n">
        <v>56</v>
      </c>
    </row>
    <row r="32" spans="1:3">
      <c r="A32" s="4" t="s">
        <v>1096</v>
      </c>
      <c r="B32" s="5" t="n">
        <v>292</v>
      </c>
      <c r="C32" s="5" t="n">
        <v>63</v>
      </c>
    </row>
    <row r="33" spans="1:3">
      <c r="A33" s="4" t="s">
        <v>1097</v>
      </c>
      <c r="B33" s="5" t="n">
        <v>17</v>
      </c>
      <c r="C33" s="5" t="n">
        <v>19</v>
      </c>
    </row>
    <row r="34" spans="1:3">
      <c r="A34" s="4" t="s">
        <v>1098</v>
      </c>
      <c r="B34" s="5" t="n">
        <v>45</v>
      </c>
      <c r="C34" s="5" t="n">
        <v>34</v>
      </c>
    </row>
    <row r="35" spans="1:3">
      <c r="A35" s="4" t="s">
        <v>1099</v>
      </c>
      <c r="B35" s="5" t="n">
        <v>62</v>
      </c>
      <c r="C35" s="5" t="n">
        <v>53</v>
      </c>
    </row>
    <row r="36" spans="1:3">
      <c r="A36" s="4" t="s">
        <v>1100</v>
      </c>
      <c r="B36" s="5" t="n">
        <v>285</v>
      </c>
      <c r="C36" s="5" t="n">
        <v>56</v>
      </c>
    </row>
    <row r="37" spans="1:3">
      <c r="A37" s="4" t="s">
        <v>1073</v>
      </c>
    </row>
    <row r="38" spans="1:3">
      <c r="A38" s="3" t="s">
        <v>1092</v>
      </c>
    </row>
    <row r="39" spans="1:3">
      <c r="A39" s="4" t="s">
        <v>1093</v>
      </c>
      <c r="B39" s="5" t="n">
        <v>0</v>
      </c>
      <c r="C39" s="5" t="n">
        <v>0</v>
      </c>
    </row>
    <row r="40" spans="1:3">
      <c r="A40" s="4" t="s">
        <v>1094</v>
      </c>
      <c r="B40" s="5" t="n">
        <v>5</v>
      </c>
      <c r="C40" s="5" t="n">
        <v>0</v>
      </c>
    </row>
    <row r="41" spans="1:3">
      <c r="A41" s="4" t="s">
        <v>1095</v>
      </c>
      <c r="B41" s="5" t="n">
        <v>5</v>
      </c>
      <c r="C41" s="5" t="n">
        <v>0</v>
      </c>
    </row>
    <row r="42" spans="1:3">
      <c r="A42" s="4" t="s">
        <v>1096</v>
      </c>
      <c r="B42" s="5" t="n">
        <v>5</v>
      </c>
      <c r="C42" s="5" t="n">
        <v>0</v>
      </c>
    </row>
    <row r="43" spans="1:3">
      <c r="A43" s="4" t="s">
        <v>1097</v>
      </c>
      <c r="B43" s="5" t="n">
        <v>0</v>
      </c>
      <c r="C43" s="5" t="n">
        <v>0</v>
      </c>
    </row>
    <row r="44" spans="1:3">
      <c r="A44" s="4" t="s">
        <v>1098</v>
      </c>
      <c r="B44" s="5" t="n">
        <v>0</v>
      </c>
      <c r="C44" s="5" t="n">
        <v>0</v>
      </c>
    </row>
    <row r="45" spans="1:3">
      <c r="A45" s="4" t="s">
        <v>1100</v>
      </c>
      <c r="B45" s="5" t="n">
        <v>5</v>
      </c>
      <c r="C45" s="5" t="n">
        <v>0</v>
      </c>
    </row>
    <row r="46" spans="1:3">
      <c r="A46" s="4" t="s">
        <v>1079</v>
      </c>
    </row>
    <row r="47" spans="1:3">
      <c r="A47" s="3" t="s">
        <v>1092</v>
      </c>
    </row>
    <row r="48" spans="1:3">
      <c r="A48" s="4" t="s">
        <v>1093</v>
      </c>
      <c r="B48" s="5" t="n">
        <v>0</v>
      </c>
      <c r="C48" s="5" t="n">
        <v>0</v>
      </c>
    </row>
    <row r="49" spans="1:3">
      <c r="A49" s="4" t="s">
        <v>1094</v>
      </c>
      <c r="B49" s="5" t="n">
        <v>65</v>
      </c>
      <c r="C49" s="5" t="n">
        <v>69</v>
      </c>
    </row>
    <row r="50" spans="1:3">
      <c r="A50" s="4" t="s">
        <v>1095</v>
      </c>
      <c r="B50" s="5" t="n">
        <v>65</v>
      </c>
      <c r="C50" s="5" t="n">
        <v>69</v>
      </c>
    </row>
    <row r="51" spans="1:3">
      <c r="A51" s="4" t="s">
        <v>1096</v>
      </c>
      <c r="B51" s="5" t="n">
        <v>66</v>
      </c>
      <c r="C51" s="5" t="n">
        <v>70</v>
      </c>
    </row>
    <row r="52" spans="1:3">
      <c r="A52" s="4" t="s">
        <v>1097</v>
      </c>
      <c r="B52" s="5" t="n">
        <v>0</v>
      </c>
      <c r="C52" s="5" t="n">
        <v>0</v>
      </c>
    </row>
    <row r="53" spans="1:3">
      <c r="A53" s="4" t="s">
        <v>1098</v>
      </c>
      <c r="B53" s="5" t="n">
        <v>0</v>
      </c>
      <c r="C53" s="5" t="n">
        <v>0</v>
      </c>
    </row>
    <row r="54" spans="1:3">
      <c r="A54" s="4" t="s">
        <v>1099</v>
      </c>
      <c r="B54" s="5" t="n">
        <v>0</v>
      </c>
      <c r="C54" s="5" t="n">
        <v>0</v>
      </c>
    </row>
    <row r="55" spans="1:3">
      <c r="A55" s="4" t="s">
        <v>1100</v>
      </c>
      <c r="B55" s="6" t="n">
        <v>65</v>
      </c>
      <c r="C55" s="6" t="n">
        <v>6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4</v>
      </c>
      <c r="B1" s="2" t="s">
        <v>2</v>
      </c>
      <c r="C1" s="2" t="s">
        <v>73</v>
      </c>
    </row>
    <row r="2" spans="1:3">
      <c r="A2" s="3" t="s">
        <v>321</v>
      </c>
    </row>
    <row r="3" spans="1:3">
      <c r="A3" s="4" t="s">
        <v>665</v>
      </c>
      <c r="B3" s="6" t="n">
        <v>93</v>
      </c>
      <c r="C3" s="6" t="n">
        <v>38</v>
      </c>
    </row>
    <row r="4" spans="1:3">
      <c r="A4" s="4" t="s">
        <v>733</v>
      </c>
      <c r="B4" s="5" t="n">
        <v>68</v>
      </c>
      <c r="C4" s="5" t="n">
        <v>45</v>
      </c>
    </row>
    <row r="5" spans="1:3">
      <c r="A5" s="4" t="s">
        <v>1105</v>
      </c>
      <c r="B5" s="6" t="n">
        <v>5</v>
      </c>
      <c r="C5" s="6" t="n">
        <v>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6</v>
      </c>
      <c r="B1" s="2" t="s">
        <v>1</v>
      </c>
    </row>
    <row r="2" spans="1:3">
      <c r="B2" s="2" t="s">
        <v>2</v>
      </c>
      <c r="C2" s="2" t="s">
        <v>27</v>
      </c>
    </row>
    <row r="3" spans="1:3">
      <c r="A3" s="3" t="s">
        <v>1107</v>
      </c>
    </row>
    <row r="4" spans="1:3">
      <c r="A4" s="4" t="s">
        <v>466</v>
      </c>
      <c r="B4" s="6" t="n">
        <v>238</v>
      </c>
      <c r="C4" s="6" t="n">
        <v>224</v>
      </c>
    </row>
    <row r="5" spans="1:3">
      <c r="A5" s="4" t="s">
        <v>1108</v>
      </c>
      <c r="B5" s="5" t="n">
        <v>27</v>
      </c>
      <c r="C5" s="5" t="n">
        <v>19</v>
      </c>
    </row>
    <row r="6" spans="1:3">
      <c r="A6" s="4" t="s">
        <v>34</v>
      </c>
      <c r="B6" s="5" t="n">
        <v>-6</v>
      </c>
      <c r="C6" s="5" t="n">
        <v>0</v>
      </c>
    </row>
    <row r="7" spans="1:3">
      <c r="A7" s="4" t="s">
        <v>469</v>
      </c>
      <c r="B7" s="5" t="n">
        <v>259</v>
      </c>
      <c r="C7" s="5" t="n">
        <v>243</v>
      </c>
    </row>
    <row r="8" spans="1:3">
      <c r="A8" s="4" t="s">
        <v>1109</v>
      </c>
      <c r="B8" s="5" t="n">
        <v>245</v>
      </c>
      <c r="C8" s="5" t="n">
        <v>238</v>
      </c>
    </row>
    <row r="9" spans="1:3">
      <c r="A9" s="4" t="s">
        <v>1110</v>
      </c>
      <c r="B9" s="5" t="n">
        <v>14</v>
      </c>
      <c r="C9" s="5" t="n">
        <v>5</v>
      </c>
    </row>
    <row r="10" spans="1:3">
      <c r="A10" s="3" t="s">
        <v>1111</v>
      </c>
    </row>
    <row r="11" spans="1:3">
      <c r="A11" s="4" t="s">
        <v>466</v>
      </c>
      <c r="B11" s="5" t="n">
        <v>203</v>
      </c>
      <c r="C11" s="5" t="n">
        <v>198</v>
      </c>
    </row>
    <row r="12" spans="1:3">
      <c r="A12" s="4" t="s">
        <v>1108</v>
      </c>
      <c r="B12" s="5" t="n">
        <v>9</v>
      </c>
      <c r="C12" s="5" t="n">
        <v>7</v>
      </c>
    </row>
    <row r="13" spans="1:3">
      <c r="A13" s="4" t="s">
        <v>34</v>
      </c>
      <c r="B13" s="5" t="n">
        <v>-1</v>
      </c>
      <c r="C13" s="5" t="n">
        <v>0</v>
      </c>
    </row>
    <row r="14" spans="1:3">
      <c r="A14" s="4" t="s">
        <v>469</v>
      </c>
      <c r="B14" s="5" t="n">
        <v>211</v>
      </c>
      <c r="C14" s="5" t="n">
        <v>205</v>
      </c>
    </row>
    <row r="15" spans="1:3">
      <c r="A15" s="4" t="s">
        <v>1109</v>
      </c>
      <c r="B15" s="5" t="n">
        <v>207</v>
      </c>
      <c r="C15" s="5" t="n">
        <v>204</v>
      </c>
    </row>
    <row r="16" spans="1:3">
      <c r="A16" s="4" t="s">
        <v>1110</v>
      </c>
      <c r="B16" s="5" t="n">
        <v>4</v>
      </c>
      <c r="C16" s="5" t="n">
        <v>1</v>
      </c>
    </row>
    <row r="17" spans="1:3">
      <c r="A17" s="4" t="s">
        <v>1067</v>
      </c>
    </row>
    <row r="18" spans="1:3">
      <c r="A18" s="3" t="s">
        <v>1107</v>
      </c>
    </row>
    <row r="19" spans="1:3">
      <c r="A19" s="4" t="s">
        <v>466</v>
      </c>
      <c r="B19" s="5" t="n">
        <v>144</v>
      </c>
      <c r="C19" s="5" t="n">
        <v>126</v>
      </c>
    </row>
    <row r="20" spans="1:3">
      <c r="A20" s="4" t="s">
        <v>1108</v>
      </c>
      <c r="B20" s="5" t="n">
        <v>26</v>
      </c>
      <c r="C20" s="5" t="n">
        <v>6</v>
      </c>
    </row>
    <row r="21" spans="1:3">
      <c r="A21" s="4" t="s">
        <v>34</v>
      </c>
      <c r="B21" s="5" t="n">
        <v>-6</v>
      </c>
      <c r="C21" s="5" t="n">
        <v>-1</v>
      </c>
    </row>
    <row r="22" spans="1:3">
      <c r="A22" s="4" t="s">
        <v>469</v>
      </c>
      <c r="B22" s="5" t="n">
        <v>164</v>
      </c>
      <c r="C22" s="5" t="n">
        <v>131</v>
      </c>
    </row>
    <row r="23" spans="1:3">
      <c r="A23" s="4" t="s">
        <v>1109</v>
      </c>
      <c r="B23" s="5" t="n">
        <v>150</v>
      </c>
      <c r="C23" s="5" t="n">
        <v>126</v>
      </c>
    </row>
    <row r="24" spans="1:3">
      <c r="A24" s="4" t="s">
        <v>1110</v>
      </c>
      <c r="B24" s="5" t="n">
        <v>14</v>
      </c>
      <c r="C24" s="5" t="n">
        <v>5</v>
      </c>
    </row>
    <row r="25" spans="1:3">
      <c r="A25" s="3" t="s">
        <v>1111</v>
      </c>
    </row>
    <row r="26" spans="1:3">
      <c r="A26" s="4" t="s">
        <v>466</v>
      </c>
      <c r="B26" s="5" t="n">
        <v>198</v>
      </c>
      <c r="C26" s="5" t="n">
        <v>194</v>
      </c>
    </row>
    <row r="27" spans="1:3">
      <c r="A27" s="4" t="s">
        <v>1108</v>
      </c>
      <c r="B27" s="5" t="n">
        <v>8</v>
      </c>
      <c r="C27" s="5" t="n">
        <v>7</v>
      </c>
    </row>
    <row r="28" spans="1:3">
      <c r="A28" s="4" t="s">
        <v>34</v>
      </c>
      <c r="B28" s="5" t="n">
        <v>0</v>
      </c>
      <c r="C28" s="5" t="n">
        <v>0</v>
      </c>
    </row>
    <row r="29" spans="1:3">
      <c r="A29" s="4" t="s">
        <v>469</v>
      </c>
      <c r="B29" s="5" t="n">
        <v>206</v>
      </c>
      <c r="C29" s="5" t="n">
        <v>201</v>
      </c>
    </row>
    <row r="30" spans="1:3">
      <c r="A30" s="4" t="s">
        <v>1109</v>
      </c>
      <c r="B30" s="5" t="n">
        <v>202</v>
      </c>
      <c r="C30" s="5" t="n">
        <v>200</v>
      </c>
    </row>
    <row r="31" spans="1:3">
      <c r="A31" s="4" t="s">
        <v>1110</v>
      </c>
      <c r="B31" s="5" t="n">
        <v>4</v>
      </c>
      <c r="C31" s="5" t="n">
        <v>1</v>
      </c>
    </row>
    <row r="32" spans="1:3">
      <c r="A32" s="4" t="s">
        <v>1073</v>
      </c>
    </row>
    <row r="33" spans="1:3">
      <c r="A33" s="3" t="s">
        <v>1107</v>
      </c>
    </row>
    <row r="34" spans="1:3">
      <c r="A34" s="4" t="s">
        <v>466</v>
      </c>
      <c r="B34" s="5" t="n">
        <v>7</v>
      </c>
      <c r="C34" s="5" t="n">
        <v>4</v>
      </c>
    </row>
    <row r="35" spans="1:3">
      <c r="A35" s="4" t="s">
        <v>1108</v>
      </c>
      <c r="B35" s="5" t="n">
        <v>-1</v>
      </c>
      <c r="C35" s="5" t="n">
        <v>0</v>
      </c>
    </row>
    <row r="36" spans="1:3">
      <c r="A36" s="4" t="s">
        <v>34</v>
      </c>
      <c r="B36" s="5" t="n">
        <v>0</v>
      </c>
      <c r="C36" s="5" t="n">
        <v>0</v>
      </c>
    </row>
    <row r="37" spans="1:3">
      <c r="A37" s="4" t="s">
        <v>469</v>
      </c>
      <c r="B37" s="5" t="n">
        <v>6</v>
      </c>
      <c r="C37" s="5" t="n">
        <v>4</v>
      </c>
    </row>
    <row r="38" spans="1:3">
      <c r="A38" s="4" t="s">
        <v>1109</v>
      </c>
      <c r="B38" s="5" t="n">
        <v>6</v>
      </c>
      <c r="C38" s="5" t="n">
        <v>4</v>
      </c>
    </row>
    <row r="39" spans="1:3">
      <c r="A39" s="4" t="s">
        <v>1110</v>
      </c>
      <c r="B39" s="5" t="n">
        <v>0</v>
      </c>
      <c r="C39" s="5" t="n">
        <v>0</v>
      </c>
    </row>
    <row r="40" spans="1:3">
      <c r="A40" s="3" t="s">
        <v>1111</v>
      </c>
    </row>
    <row r="41" spans="1:3">
      <c r="A41" s="4" t="s">
        <v>466</v>
      </c>
      <c r="B41" s="5" t="n">
        <v>2</v>
      </c>
      <c r="C41" s="5" t="n">
        <v>1</v>
      </c>
    </row>
    <row r="42" spans="1:3">
      <c r="A42" s="4" t="s">
        <v>1108</v>
      </c>
      <c r="B42" s="5" t="n">
        <v>0</v>
      </c>
      <c r="C42" s="5" t="n">
        <v>0</v>
      </c>
    </row>
    <row r="43" spans="1:3">
      <c r="A43" s="4" t="s">
        <v>34</v>
      </c>
      <c r="B43" s="5" t="n">
        <v>-1</v>
      </c>
      <c r="C43" s="5" t="n">
        <v>0</v>
      </c>
    </row>
    <row r="44" spans="1:3">
      <c r="A44" s="4" t="s">
        <v>469</v>
      </c>
      <c r="B44" s="5" t="n">
        <v>1</v>
      </c>
      <c r="C44" s="5" t="n">
        <v>1</v>
      </c>
    </row>
    <row r="45" spans="1:3">
      <c r="A45" s="4" t="s">
        <v>1109</v>
      </c>
      <c r="B45" s="5" t="n">
        <v>1</v>
      </c>
      <c r="C45" s="5" t="n">
        <v>1</v>
      </c>
    </row>
    <row r="46" spans="1:3">
      <c r="A46" s="4" t="s">
        <v>1110</v>
      </c>
      <c r="B46" s="5" t="n">
        <v>0</v>
      </c>
      <c r="C46" s="5" t="n">
        <v>0</v>
      </c>
    </row>
    <row r="47" spans="1:3">
      <c r="A47" s="4" t="s">
        <v>1079</v>
      </c>
    </row>
    <row r="48" spans="1:3">
      <c r="A48" s="3" t="s">
        <v>1107</v>
      </c>
    </row>
    <row r="49" spans="1:3">
      <c r="A49" s="4" t="s">
        <v>466</v>
      </c>
      <c r="B49" s="5" t="n">
        <v>20</v>
      </c>
      <c r="C49" s="5" t="n">
        <v>24</v>
      </c>
    </row>
    <row r="50" spans="1:3">
      <c r="A50" s="4" t="s">
        <v>1108</v>
      </c>
      <c r="B50" s="5" t="n">
        <v>2</v>
      </c>
      <c r="C50" s="5" t="n">
        <v>-1</v>
      </c>
    </row>
    <row r="51" spans="1:3">
      <c r="A51" s="4" t="s">
        <v>34</v>
      </c>
      <c r="B51" s="5" t="n">
        <v>0</v>
      </c>
      <c r="C51" s="5" t="n">
        <v>0</v>
      </c>
    </row>
    <row r="52" spans="1:3">
      <c r="A52" s="4" t="s">
        <v>469</v>
      </c>
      <c r="B52" s="5" t="n">
        <v>22</v>
      </c>
      <c r="C52" s="5" t="n">
        <v>23</v>
      </c>
    </row>
    <row r="53" spans="1:3">
      <c r="A53" s="4" t="s">
        <v>1109</v>
      </c>
      <c r="B53" s="5" t="n">
        <v>22</v>
      </c>
      <c r="C53" s="5" t="n">
        <v>23</v>
      </c>
    </row>
    <row r="54" spans="1:3">
      <c r="A54" s="4" t="s">
        <v>1110</v>
      </c>
      <c r="B54" s="5" t="n">
        <v>0</v>
      </c>
      <c r="C54" s="5" t="n">
        <v>0</v>
      </c>
    </row>
    <row r="55" spans="1:3">
      <c r="A55" s="3" t="s">
        <v>1111</v>
      </c>
    </row>
    <row r="56" spans="1:3">
      <c r="A56" s="4" t="s">
        <v>466</v>
      </c>
      <c r="B56" s="5" t="n">
        <v>0</v>
      </c>
      <c r="C56" s="5" t="n">
        <v>0</v>
      </c>
    </row>
    <row r="57" spans="1:3">
      <c r="A57" s="4" t="s">
        <v>1108</v>
      </c>
      <c r="B57" s="5" t="n">
        <v>0</v>
      </c>
      <c r="C57" s="5" t="n">
        <v>0</v>
      </c>
    </row>
    <row r="58" spans="1:3">
      <c r="A58" s="4" t="s">
        <v>34</v>
      </c>
      <c r="B58" s="5" t="n">
        <v>0</v>
      </c>
      <c r="C58" s="5" t="n">
        <v>0</v>
      </c>
    </row>
    <row r="59" spans="1:3">
      <c r="A59" s="4" t="s">
        <v>469</v>
      </c>
      <c r="B59" s="5" t="n">
        <v>0</v>
      </c>
      <c r="C59" s="5" t="n">
        <v>0</v>
      </c>
    </row>
    <row r="60" spans="1:3">
      <c r="A60" s="4" t="s">
        <v>1109</v>
      </c>
      <c r="B60" s="5" t="n">
        <v>0</v>
      </c>
      <c r="C60" s="5" t="n">
        <v>0</v>
      </c>
    </row>
    <row r="61" spans="1:3">
      <c r="A61" s="4" t="s">
        <v>1110</v>
      </c>
      <c r="B61" s="5" t="n">
        <v>0</v>
      </c>
      <c r="C61" s="5" t="n">
        <v>0</v>
      </c>
    </row>
    <row r="62" spans="1:3">
      <c r="A62" s="4" t="s">
        <v>1085</v>
      </c>
    </row>
    <row r="63" spans="1:3">
      <c r="A63" s="3" t="s">
        <v>1107</v>
      </c>
    </row>
    <row r="64" spans="1:3">
      <c r="A64" s="4" t="s">
        <v>466</v>
      </c>
      <c r="B64" s="5" t="n">
        <v>67</v>
      </c>
      <c r="C64" s="5" t="n">
        <v>70</v>
      </c>
    </row>
    <row r="65" spans="1:3">
      <c r="A65" s="4" t="s">
        <v>1108</v>
      </c>
      <c r="B65" s="5" t="n">
        <v>0</v>
      </c>
      <c r="C65" s="5" t="n">
        <v>14</v>
      </c>
    </row>
    <row r="66" spans="1:3">
      <c r="A66" s="4" t="s">
        <v>34</v>
      </c>
      <c r="B66" s="5" t="n">
        <v>0</v>
      </c>
      <c r="C66" s="5" t="n">
        <v>1</v>
      </c>
    </row>
    <row r="67" spans="1:3">
      <c r="A67" s="4" t="s">
        <v>469</v>
      </c>
      <c r="B67" s="5" t="n">
        <v>67</v>
      </c>
      <c r="C67" s="5" t="n">
        <v>85</v>
      </c>
    </row>
    <row r="68" spans="1:3">
      <c r="A68" s="4" t="s">
        <v>1109</v>
      </c>
      <c r="B68" s="5" t="n">
        <v>67</v>
      </c>
      <c r="C68" s="5" t="n">
        <v>85</v>
      </c>
    </row>
    <row r="69" spans="1:3">
      <c r="A69" s="4" t="s">
        <v>1110</v>
      </c>
      <c r="B69" s="5" t="n">
        <v>0</v>
      </c>
      <c r="C69" s="5" t="n">
        <v>0</v>
      </c>
    </row>
    <row r="70" spans="1:3">
      <c r="A70" s="3" t="s">
        <v>1111</v>
      </c>
    </row>
    <row r="71" spans="1:3">
      <c r="A71" s="4" t="s">
        <v>466</v>
      </c>
      <c r="B71" s="5" t="n">
        <v>3</v>
      </c>
      <c r="C71" s="5" t="n">
        <v>3</v>
      </c>
    </row>
    <row r="72" spans="1:3">
      <c r="A72" s="4" t="s">
        <v>1108</v>
      </c>
      <c r="B72" s="5" t="n">
        <v>1</v>
      </c>
      <c r="C72" s="5" t="n">
        <v>0</v>
      </c>
    </row>
    <row r="73" spans="1:3">
      <c r="A73" s="4" t="s">
        <v>34</v>
      </c>
      <c r="B73" s="5" t="n">
        <v>0</v>
      </c>
      <c r="C73" s="5" t="n">
        <v>0</v>
      </c>
    </row>
    <row r="74" spans="1:3">
      <c r="A74" s="4" t="s">
        <v>469</v>
      </c>
      <c r="B74" s="5" t="n">
        <v>4</v>
      </c>
      <c r="C74" s="5" t="n">
        <v>3</v>
      </c>
    </row>
    <row r="75" spans="1:3">
      <c r="A75" s="4" t="s">
        <v>1109</v>
      </c>
      <c r="B75" s="5" t="n">
        <v>4</v>
      </c>
      <c r="C75" s="5" t="n">
        <v>3</v>
      </c>
    </row>
    <row r="76" spans="1:3">
      <c r="A76" s="4" t="s">
        <v>1110</v>
      </c>
      <c r="B76" s="6" t="n">
        <v>0</v>
      </c>
      <c r="C76"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12</v>
      </c>
      <c r="B1" s="2" t="s">
        <v>1</v>
      </c>
      <c r="C1" s="2" t="s">
        <v>490</v>
      </c>
    </row>
    <row r="2" spans="1:3">
      <c r="B2" s="2" t="s">
        <v>2</v>
      </c>
      <c r="C2" s="2" t="s">
        <v>73</v>
      </c>
    </row>
    <row r="3" spans="1:3">
      <c r="A3" s="3" t="s">
        <v>325</v>
      </c>
    </row>
    <row r="4" spans="1:3">
      <c r="A4" s="4" t="s">
        <v>1113</v>
      </c>
      <c r="B4" s="6" t="n">
        <v>3011</v>
      </c>
      <c r="C4" s="6" t="n">
        <v>3415</v>
      </c>
    </row>
    <row r="5" spans="1:3">
      <c r="A5" s="4" t="s">
        <v>1051</v>
      </c>
      <c r="B5" s="5" t="n">
        <v>-64</v>
      </c>
      <c r="C5" s="5" t="n">
        <v>-63</v>
      </c>
    </row>
    <row r="6" spans="1:3">
      <c r="A6" s="4" t="s">
        <v>1114</v>
      </c>
      <c r="B6" s="6" t="n">
        <v>2947</v>
      </c>
      <c r="C6" s="6" t="n">
        <v>3352</v>
      </c>
    </row>
    <row r="7" spans="1:3">
      <c r="A7" s="4" t="s">
        <v>1115</v>
      </c>
    </row>
    <row r="8" spans="1:3">
      <c r="A8" s="3" t="s">
        <v>325</v>
      </c>
    </row>
    <row r="9" spans="1:3">
      <c r="A9" s="4" t="s">
        <v>1116</v>
      </c>
      <c r="B9" s="4" t="s">
        <v>1117</v>
      </c>
      <c r="C9" s="4" t="s">
        <v>1117</v>
      </c>
    </row>
    <row r="10" spans="1:3">
      <c r="A10" s="4" t="s">
        <v>1118</v>
      </c>
    </row>
    <row r="11" spans="1:3">
      <c r="A11" s="3" t="s">
        <v>325</v>
      </c>
    </row>
    <row r="12" spans="1:3">
      <c r="A12" s="4" t="s">
        <v>1116</v>
      </c>
      <c r="B12" s="4" t="s">
        <v>1119</v>
      </c>
      <c r="C12" s="4" t="s">
        <v>111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20</v>
      </c>
      <c r="B1" s="2" t="s">
        <v>1</v>
      </c>
    </row>
    <row r="2" spans="1:4">
      <c r="B2" s="2" t="s">
        <v>2</v>
      </c>
      <c r="C2" s="2" t="s">
        <v>27</v>
      </c>
      <c r="D2" s="2" t="s">
        <v>73</v>
      </c>
    </row>
    <row r="3" spans="1:4">
      <c r="A3" s="3" t="s">
        <v>218</v>
      </c>
    </row>
    <row r="4" spans="1:4">
      <c r="A4" s="4" t="s">
        <v>31</v>
      </c>
      <c r="B4" s="6" t="n">
        <v>2391</v>
      </c>
      <c r="D4" s="6" t="n">
        <v>2432</v>
      </c>
    </row>
    <row r="5" spans="1:4">
      <c r="A5" s="4" t="s">
        <v>1121</v>
      </c>
      <c r="B5" s="6" t="n">
        <v>-10</v>
      </c>
      <c r="C5" s="6" t="n">
        <v>5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122</v>
      </c>
      <c r="B1" s="2" t="s">
        <v>1</v>
      </c>
    </row>
    <row r="2" spans="1:3">
      <c r="B2" s="2" t="s">
        <v>2</v>
      </c>
      <c r="C2" s="2" t="s">
        <v>27</v>
      </c>
    </row>
    <row r="3" spans="1:3">
      <c r="A3" s="3" t="s">
        <v>218</v>
      </c>
    </row>
    <row r="4" spans="1:3">
      <c r="A4" s="4" t="s">
        <v>1123</v>
      </c>
      <c r="B4" s="6" t="n">
        <v>-10</v>
      </c>
      <c r="C4" s="6" t="n">
        <v>50</v>
      </c>
    </row>
    <row r="5" spans="1:3">
      <c r="A5" s="4" t="s">
        <v>330</v>
      </c>
    </row>
    <row r="6" spans="1:3">
      <c r="A6" s="3" t="s">
        <v>218</v>
      </c>
    </row>
    <row r="7" spans="1:3">
      <c r="A7" s="4" t="s">
        <v>1124</v>
      </c>
      <c r="B7" s="4" t="s">
        <v>1125</v>
      </c>
    </row>
    <row r="8" spans="1:3">
      <c r="A8" s="4" t="s">
        <v>1123</v>
      </c>
      <c r="B8" s="6" t="n">
        <v>3</v>
      </c>
      <c r="C8" s="6" t="n">
        <v>56</v>
      </c>
    </row>
    <row r="9" spans="1:3">
      <c r="A9" s="4" t="s">
        <v>1126</v>
      </c>
    </row>
    <row r="10" spans="1:3">
      <c r="A10" s="3" t="s">
        <v>218</v>
      </c>
    </row>
    <row r="11" spans="1:3">
      <c r="A11" s="4" t="s">
        <v>1124</v>
      </c>
      <c r="B11" s="4" t="s">
        <v>11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27</v>
      </c>
    </row>
    <row r="3" spans="1:3">
      <c r="A3" s="3" t="s">
        <v>160</v>
      </c>
    </row>
    <row r="4" spans="1:3">
      <c r="A4" s="4" t="s">
        <v>52</v>
      </c>
      <c r="B4" s="6" t="n">
        <v>2468</v>
      </c>
      <c r="C4" s="6" t="n">
        <v>2704</v>
      </c>
    </row>
    <row r="5" spans="1:3">
      <c r="A5" s="3" t="s">
        <v>161</v>
      </c>
    </row>
    <row r="6" spans="1:3">
      <c r="A6" s="4" t="s">
        <v>162</v>
      </c>
      <c r="B6" s="5" t="n">
        <v>293</v>
      </c>
      <c r="C6" s="5" t="n">
        <v>321</v>
      </c>
    </row>
    <row r="7" spans="1:3">
      <c r="A7" s="4" t="s">
        <v>163</v>
      </c>
      <c r="B7" s="5" t="n">
        <v>658</v>
      </c>
      <c r="C7" s="5" t="n">
        <v>390</v>
      </c>
    </row>
    <row r="8" spans="1:3">
      <c r="A8" s="4" t="s">
        <v>164</v>
      </c>
      <c r="B8" s="5" t="n">
        <v>36</v>
      </c>
      <c r="C8" s="5" t="n">
        <v>26</v>
      </c>
    </row>
    <row r="9" spans="1:3">
      <c r="A9" s="4" t="s">
        <v>165</v>
      </c>
      <c r="B9" s="5" t="n">
        <v>-92</v>
      </c>
      <c r="C9" s="5" t="n">
        <v>-37</v>
      </c>
    </row>
    <row r="10" spans="1:3">
      <c r="A10" s="3" t="s">
        <v>166</v>
      </c>
    </row>
    <row r="11" spans="1:3">
      <c r="A11" s="4" t="s">
        <v>167</v>
      </c>
      <c r="B11" s="5" t="n">
        <v>23977</v>
      </c>
      <c r="C11" s="5" t="n">
        <v>33832</v>
      </c>
    </row>
    <row r="12" spans="1:3">
      <c r="A12" s="4" t="s">
        <v>81</v>
      </c>
      <c r="B12" s="5" t="n">
        <v>-22578</v>
      </c>
      <c r="C12" s="5" t="n">
        <v>-11825</v>
      </c>
    </row>
    <row r="13" spans="1:3">
      <c r="A13" s="4" t="s">
        <v>93</v>
      </c>
      <c r="B13" s="5" t="n">
        <v>600</v>
      </c>
      <c r="C13" s="5" t="n">
        <v>-36</v>
      </c>
    </row>
    <row r="14" spans="1:3">
      <c r="A14" s="4" t="s">
        <v>168</v>
      </c>
      <c r="B14" s="5" t="n">
        <v>1567</v>
      </c>
      <c r="C14" s="5" t="n">
        <v>-13019</v>
      </c>
    </row>
    <row r="15" spans="1:3">
      <c r="A15" s="4" t="s">
        <v>169</v>
      </c>
      <c r="B15" s="5" t="n">
        <v>9971</v>
      </c>
      <c r="C15" s="5" t="n">
        <v>1129</v>
      </c>
    </row>
    <row r="16" spans="1:3">
      <c r="A16" s="4" t="s">
        <v>170</v>
      </c>
      <c r="B16" s="5" t="n">
        <v>1952</v>
      </c>
      <c r="C16" s="5" t="n">
        <v>4012</v>
      </c>
    </row>
    <row r="17" spans="1:3">
      <c r="A17" s="4" t="s">
        <v>171</v>
      </c>
      <c r="B17" s="5" t="n">
        <v>-1811</v>
      </c>
      <c r="C17" s="5" t="n">
        <v>-4849</v>
      </c>
    </row>
    <row r="18" spans="1:3">
      <c r="A18" s="4" t="s">
        <v>172</v>
      </c>
      <c r="B18" s="5" t="n">
        <v>17041</v>
      </c>
      <c r="C18" s="5" t="n">
        <v>12648</v>
      </c>
    </row>
    <row r="19" spans="1:3">
      <c r="A19" s="3" t="s">
        <v>173</v>
      </c>
    </row>
    <row r="20" spans="1:3">
      <c r="A20" s="4" t="s">
        <v>174</v>
      </c>
      <c r="B20" s="5" t="n">
        <v>-529</v>
      </c>
      <c r="C20" s="5" t="n">
        <v>-410</v>
      </c>
    </row>
    <row r="21" spans="1:3">
      <c r="A21" s="4" t="s">
        <v>175</v>
      </c>
      <c r="B21" s="5" t="n">
        <v>-1329</v>
      </c>
      <c r="C21" s="5" t="n">
        <v>-3801</v>
      </c>
    </row>
    <row r="22" spans="1:3">
      <c r="A22" s="3" t="s">
        <v>176</v>
      </c>
    </row>
    <row r="23" spans="1:3">
      <c r="A23" s="4" t="s">
        <v>177</v>
      </c>
      <c r="B23" s="5" t="n">
        <v>-15895</v>
      </c>
      <c r="C23" s="5" t="n">
        <v>-5482</v>
      </c>
    </row>
    <row r="24" spans="1:3">
      <c r="A24" s="4" t="s">
        <v>178</v>
      </c>
      <c r="B24" s="5" t="n">
        <v>7875</v>
      </c>
      <c r="C24" s="5" t="n">
        <v>810</v>
      </c>
    </row>
    <row r="25" spans="1:3">
      <c r="A25" s="4" t="s">
        <v>179</v>
      </c>
      <c r="B25" s="5" t="n">
        <v>2663</v>
      </c>
      <c r="C25" s="5" t="n">
        <v>2125</v>
      </c>
    </row>
    <row r="26" spans="1:3">
      <c r="A26" s="4" t="s">
        <v>180</v>
      </c>
      <c r="B26" s="5" t="n">
        <v>-12</v>
      </c>
      <c r="C26" s="5" t="n">
        <v>-164</v>
      </c>
    </row>
    <row r="27" spans="1:3">
      <c r="A27" s="4" t="s">
        <v>181</v>
      </c>
      <c r="B27" s="5" t="n">
        <v>-7227</v>
      </c>
      <c r="C27" s="5" t="n">
        <v>-6922</v>
      </c>
    </row>
    <row r="28" spans="1:3">
      <c r="A28" s="3" t="s">
        <v>182</v>
      </c>
    </row>
    <row r="29" spans="1:3">
      <c r="A29" s="4" t="s">
        <v>183</v>
      </c>
      <c r="B29" s="5" t="n">
        <v>-1575</v>
      </c>
      <c r="C29" s="5" t="n">
        <v>-2101</v>
      </c>
    </row>
    <row r="30" spans="1:3">
      <c r="A30" s="4" t="s">
        <v>184</v>
      </c>
      <c r="B30" s="5" t="n">
        <v>-8089</v>
      </c>
      <c r="C30" s="5" t="n">
        <v>988</v>
      </c>
    </row>
    <row r="31" spans="1:3">
      <c r="A31" s="3" t="s">
        <v>185</v>
      </c>
    </row>
    <row r="32" spans="1:3">
      <c r="A32" s="4" t="s">
        <v>186</v>
      </c>
      <c r="B32" s="5" t="n">
        <v>8091</v>
      </c>
      <c r="C32" s="5" t="n">
        <v>15370</v>
      </c>
    </row>
    <row r="33" spans="1:3">
      <c r="A33" s="3" t="s">
        <v>187</v>
      </c>
    </row>
    <row r="34" spans="1:3">
      <c r="A34" s="4" t="s">
        <v>188</v>
      </c>
      <c r="B34" s="5" t="n">
        <v>-11927</v>
      </c>
      <c r="C34" s="5" t="n">
        <v>-11377</v>
      </c>
    </row>
    <row r="35" spans="1:3">
      <c r="A35" s="4" t="s">
        <v>148</v>
      </c>
      <c r="B35" s="5" t="n">
        <v>-1645</v>
      </c>
      <c r="C35" s="5" t="n">
        <v>-1868</v>
      </c>
    </row>
    <row r="36" spans="1:3">
      <c r="A36" s="4" t="s">
        <v>189</v>
      </c>
      <c r="B36" s="5" t="n">
        <v>-663</v>
      </c>
      <c r="C36" s="5" t="n">
        <v>-599</v>
      </c>
    </row>
    <row r="37" spans="1:3">
      <c r="A37" s="4" t="s">
        <v>190</v>
      </c>
      <c r="B37" s="5" t="n">
        <v>-56</v>
      </c>
      <c r="C37" s="5" t="n">
        <v>-50</v>
      </c>
    </row>
    <row r="38" spans="1:3">
      <c r="A38" s="4" t="s">
        <v>191</v>
      </c>
      <c r="B38" s="5" t="n">
        <v>-15864</v>
      </c>
      <c r="C38" s="5" t="n">
        <v>363</v>
      </c>
    </row>
    <row r="39" spans="1:3">
      <c r="A39" s="4" t="s">
        <v>192</v>
      </c>
      <c r="B39" s="5" t="n">
        <v>-464</v>
      </c>
      <c r="C39" s="5" t="n">
        <v>860</v>
      </c>
    </row>
    <row r="40" spans="1:3">
      <c r="A40" s="4" t="s">
        <v>193</v>
      </c>
      <c r="B40" s="5" t="n">
        <v>-6514</v>
      </c>
      <c r="C40" s="5" t="n">
        <v>6949</v>
      </c>
    </row>
    <row r="41" spans="1:3">
      <c r="A41" s="4" t="s">
        <v>194</v>
      </c>
      <c r="B41" s="5" t="n">
        <v>87196</v>
      </c>
      <c r="C41" s="5" t="n">
        <v>80395</v>
      </c>
    </row>
    <row r="42" spans="1:3">
      <c r="A42" s="4" t="s">
        <v>195</v>
      </c>
      <c r="B42" s="5" t="n">
        <v>80682</v>
      </c>
      <c r="C42" s="5" t="n">
        <v>87344</v>
      </c>
    </row>
    <row r="43" spans="1:3">
      <c r="A43" s="3" t="s">
        <v>196</v>
      </c>
    </row>
    <row r="44" spans="1:3">
      <c r="A44" s="4" t="s">
        <v>75</v>
      </c>
      <c r="B44" s="5" t="n">
        <v>35472</v>
      </c>
      <c r="C44" s="5" t="n">
        <v>29073</v>
      </c>
    </row>
    <row r="45" spans="1:3">
      <c r="A45" s="4" t="s">
        <v>76</v>
      </c>
      <c r="B45" s="5" t="n">
        <v>14498</v>
      </c>
      <c r="C45" s="5" t="n">
        <v>22980</v>
      </c>
    </row>
    <row r="46" spans="1:3">
      <c r="A46" s="4" t="s">
        <v>77</v>
      </c>
      <c r="B46" s="5" t="n">
        <v>30712</v>
      </c>
      <c r="C46" s="5" t="n">
        <v>35291</v>
      </c>
    </row>
    <row r="47" spans="1:3">
      <c r="A47" s="4" t="s">
        <v>195</v>
      </c>
      <c r="B47" s="5" t="n">
        <v>80682</v>
      </c>
      <c r="C47" s="5" t="n">
        <v>87344</v>
      </c>
    </row>
    <row r="48" spans="1:3">
      <c r="A48" s="3" t="s">
        <v>197</v>
      </c>
    </row>
    <row r="49" spans="1:3">
      <c r="A49" s="4" t="s">
        <v>198</v>
      </c>
      <c r="B49" s="5" t="n">
        <v>2896</v>
      </c>
      <c r="C49" s="5" t="n">
        <v>1407</v>
      </c>
    </row>
    <row r="50" spans="1:3">
      <c r="A50" s="4" t="s">
        <v>199</v>
      </c>
      <c r="B50" s="6" t="n">
        <v>245</v>
      </c>
      <c r="C50" s="6" t="n">
        <v>25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128</v>
      </c>
      <c r="B1" s="2" t="s">
        <v>2</v>
      </c>
      <c r="C1" s="2" t="s">
        <v>73</v>
      </c>
    </row>
    <row r="2" spans="1:3">
      <c r="A2" s="3" t="s">
        <v>221</v>
      </c>
    </row>
    <row r="3" spans="1:3">
      <c r="A3" s="4" t="s">
        <v>1129</v>
      </c>
      <c r="B3" s="6" t="n">
        <v>143201</v>
      </c>
      <c r="C3" s="6" t="n">
        <v>154897</v>
      </c>
    </row>
    <row r="4" spans="1:3">
      <c r="A4" s="4" t="s">
        <v>1130</v>
      </c>
      <c r="B4" s="5" t="n">
        <v>36530</v>
      </c>
      <c r="C4" s="5" t="n">
        <v>32923</v>
      </c>
    </row>
    <row r="5" spans="1:3">
      <c r="A5" s="4" t="s">
        <v>131</v>
      </c>
      <c r="B5" s="5" t="n">
        <v>179731</v>
      </c>
      <c r="C5" s="5" t="n">
        <v>187820</v>
      </c>
    </row>
    <row r="6" spans="1:3">
      <c r="A6" s="4" t="s">
        <v>1131</v>
      </c>
      <c r="B6" s="5" t="n">
        <v>141737</v>
      </c>
      <c r="C6" s="5" t="n">
        <v>144515</v>
      </c>
    </row>
    <row r="7" spans="1:3">
      <c r="A7" s="4" t="s">
        <v>1132</v>
      </c>
      <c r="B7" s="5" t="n">
        <v>22</v>
      </c>
      <c r="C7" s="6" t="n">
        <v>11</v>
      </c>
    </row>
    <row r="8" spans="1:3">
      <c r="A8" s="3" t="s">
        <v>334</v>
      </c>
    </row>
    <row r="9" spans="1:3">
      <c r="A9" s="4" t="s">
        <v>12</v>
      </c>
      <c r="B9" s="5" t="n">
        <v>14100</v>
      </c>
    </row>
    <row r="10" spans="1:3">
      <c r="A10" s="4" t="s">
        <v>1133</v>
      </c>
      <c r="B10" s="5" t="n">
        <v>13381</v>
      </c>
    </row>
    <row r="11" spans="1:3">
      <c r="A11" s="4" t="s">
        <v>1134</v>
      </c>
      <c r="B11" s="5" t="n">
        <v>4272</v>
      </c>
    </row>
    <row r="12" spans="1:3">
      <c r="A12" s="4" t="s">
        <v>1135</v>
      </c>
      <c r="B12" s="5" t="n">
        <v>1866</v>
      </c>
    </row>
    <row r="13" spans="1:3">
      <c r="A13" s="4" t="s">
        <v>1136</v>
      </c>
      <c r="B13" s="5" t="n">
        <v>2069</v>
      </c>
    </row>
    <row r="14" spans="1:3">
      <c r="A14" s="4" t="s">
        <v>1137</v>
      </c>
      <c r="B14" s="6" t="n">
        <v>84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1138</v>
      </c>
      <c r="B1" s="2" t="s">
        <v>1</v>
      </c>
    </row>
    <row r="2" spans="1:4">
      <c r="B2" s="2" t="s">
        <v>2</v>
      </c>
      <c r="C2" s="2" t="s">
        <v>27</v>
      </c>
      <c r="D2" s="2" t="s">
        <v>73</v>
      </c>
    </row>
    <row r="3" spans="1:4">
      <c r="A3" s="3" t="s">
        <v>188</v>
      </c>
    </row>
    <row r="4" spans="1:4">
      <c r="A4" s="4" t="s">
        <v>1139</v>
      </c>
      <c r="B4" s="6" t="n">
        <v>1498</v>
      </c>
      <c r="D4" s="6" t="n">
        <v>1545</v>
      </c>
    </row>
    <row r="5" spans="1:4">
      <c r="A5" s="3" t="s">
        <v>1140</v>
      </c>
    </row>
    <row r="6" spans="1:4">
      <c r="A6" s="4" t="s">
        <v>1141</v>
      </c>
      <c r="B6" s="5" t="n">
        <v>178926</v>
      </c>
      <c r="D6" s="5" t="n">
        <v>178027</v>
      </c>
    </row>
    <row r="7" spans="1:4">
      <c r="A7" s="4" t="s">
        <v>1142</v>
      </c>
      <c r="B7" s="5" t="n">
        <v>10267</v>
      </c>
      <c r="D7" s="5" t="n">
        <v>10090</v>
      </c>
    </row>
    <row r="8" spans="1:4">
      <c r="A8" s="4" t="s">
        <v>131</v>
      </c>
      <c r="B8" s="5" t="n">
        <v>189193</v>
      </c>
      <c r="D8" s="5" t="n">
        <v>188117</v>
      </c>
    </row>
    <row r="9" spans="1:4">
      <c r="A9" s="4" t="s">
        <v>1143</v>
      </c>
      <c r="B9" s="6" t="n">
        <v>190691</v>
      </c>
      <c r="D9" s="6" t="n">
        <v>189662</v>
      </c>
    </row>
    <row r="10" spans="1:4">
      <c r="A10" s="4" t="s">
        <v>1144</v>
      </c>
      <c r="B10" s="4" t="s">
        <v>1145</v>
      </c>
      <c r="C10" s="4" t="s">
        <v>114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7</v>
      </c>
      <c r="B1" s="2" t="s">
        <v>2</v>
      </c>
      <c r="C1" s="2" t="s">
        <v>73</v>
      </c>
    </row>
    <row r="2" spans="1:3">
      <c r="A2" s="3" t="s">
        <v>223</v>
      </c>
    </row>
    <row r="3" spans="1:3">
      <c r="A3" s="4" t="s">
        <v>1140</v>
      </c>
      <c r="B3" s="6" t="n">
        <v>5254</v>
      </c>
      <c r="C3" s="6" t="n">
        <v>6772</v>
      </c>
    </row>
    <row r="4" spans="1:3">
      <c r="A4" s="4" t="s">
        <v>1148</v>
      </c>
      <c r="B4" s="5" t="n">
        <v>2074</v>
      </c>
      <c r="C4" s="5" t="n">
        <v>2036</v>
      </c>
    </row>
    <row r="5" spans="1:3">
      <c r="A5" s="4" t="s">
        <v>1149</v>
      </c>
      <c r="B5" s="5" t="n">
        <v>715</v>
      </c>
      <c r="C5" s="5" t="n">
        <v>658</v>
      </c>
    </row>
    <row r="6" spans="1:3">
      <c r="A6" s="4" t="s">
        <v>1150</v>
      </c>
      <c r="B6" s="6" t="n">
        <v>8043</v>
      </c>
      <c r="C6" s="6" t="n">
        <v>946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1151</v>
      </c>
      <c r="B1" s="2" t="s">
        <v>1152</v>
      </c>
    </row>
    <row r="2" spans="1:2">
      <c r="A2" s="3" t="s">
        <v>1153</v>
      </c>
    </row>
    <row r="3" spans="1:2">
      <c r="A3" s="4" t="s">
        <v>1154</v>
      </c>
      <c r="B3" s="6" t="n">
        <v>151713</v>
      </c>
    </row>
    <row r="4" spans="1:2">
      <c r="A4" s="4" t="s">
        <v>1155</v>
      </c>
      <c r="B4" s="5" t="n">
        <v>31429</v>
      </c>
    </row>
    <row r="5" spans="1:2">
      <c r="A5" s="4" t="s">
        <v>1156</v>
      </c>
      <c r="B5" s="5" t="n">
        <v>50093</v>
      </c>
    </row>
    <row r="6" spans="1:2">
      <c r="A6" s="4" t="s">
        <v>1157</v>
      </c>
      <c r="B6" s="5" t="n">
        <v>14407</v>
      </c>
    </row>
    <row r="7" spans="1:2">
      <c r="A7" s="4" t="s">
        <v>131</v>
      </c>
      <c r="B7" s="5" t="n">
        <v>247642</v>
      </c>
    </row>
    <row r="8" spans="1:2">
      <c r="A8" s="4" t="s">
        <v>1158</v>
      </c>
    </row>
    <row r="9" spans="1:2">
      <c r="A9" s="3" t="s">
        <v>1153</v>
      </c>
    </row>
    <row r="10" spans="1:2">
      <c r="A10" s="4" t="s">
        <v>1154</v>
      </c>
      <c r="B10" s="5" t="n">
        <v>19594</v>
      </c>
    </row>
    <row r="11" spans="1:2">
      <c r="A11" s="4" t="s">
        <v>1155</v>
      </c>
      <c r="B11" s="5" t="n">
        <v>30583</v>
      </c>
    </row>
    <row r="12" spans="1:2">
      <c r="A12" s="4" t="s">
        <v>1156</v>
      </c>
      <c r="B12" s="5" t="n">
        <v>49944</v>
      </c>
    </row>
    <row r="13" spans="1:2">
      <c r="A13" s="4" t="s">
        <v>1157</v>
      </c>
      <c r="B13" s="5" t="n">
        <v>5286</v>
      </c>
    </row>
    <row r="14" spans="1:2">
      <c r="A14" s="4" t="s">
        <v>131</v>
      </c>
      <c r="B14" s="5" t="n">
        <v>105407</v>
      </c>
    </row>
    <row r="15" spans="1:2">
      <c r="A15" s="4" t="s">
        <v>1159</v>
      </c>
      <c r="B15" s="5" t="n">
        <v>8674</v>
      </c>
    </row>
    <row r="16" spans="1:2">
      <c r="A16" s="4" t="s">
        <v>1160</v>
      </c>
    </row>
    <row r="17" spans="1:2">
      <c r="A17" s="3" t="s">
        <v>1153</v>
      </c>
    </row>
    <row r="18" spans="1:2">
      <c r="A18" s="4" t="s">
        <v>1154</v>
      </c>
      <c r="B18" s="5" t="n">
        <v>7442</v>
      </c>
    </row>
    <row r="19" spans="1:2">
      <c r="A19" s="4" t="s">
        <v>1155</v>
      </c>
      <c r="B19" s="5" t="n">
        <v>1</v>
      </c>
    </row>
    <row r="20" spans="1:2">
      <c r="A20" s="4" t="s">
        <v>1156</v>
      </c>
      <c r="B20" s="5" t="n">
        <v>11</v>
      </c>
    </row>
    <row r="21" spans="1:2">
      <c r="A21" s="4" t="s">
        <v>1157</v>
      </c>
      <c r="B21" s="5" t="n">
        <v>0</v>
      </c>
    </row>
    <row r="22" spans="1:2">
      <c r="A22" s="4" t="s">
        <v>131</v>
      </c>
      <c r="B22" s="5" t="n">
        <v>7454</v>
      </c>
    </row>
    <row r="23" spans="1:2">
      <c r="A23" s="4" t="s">
        <v>1161</v>
      </c>
    </row>
    <row r="24" spans="1:2">
      <c r="A24" s="3" t="s">
        <v>1153</v>
      </c>
    </row>
    <row r="25" spans="1:2">
      <c r="A25" s="4" t="s">
        <v>1154</v>
      </c>
      <c r="B25" s="5" t="n">
        <v>66</v>
      </c>
    </row>
    <row r="26" spans="1:2">
      <c r="A26" s="4" t="s">
        <v>1155</v>
      </c>
      <c r="B26" s="5" t="n">
        <v>751</v>
      </c>
    </row>
    <row r="27" spans="1:2">
      <c r="A27" s="4" t="s">
        <v>1156</v>
      </c>
      <c r="B27" s="5" t="n">
        <v>89</v>
      </c>
    </row>
    <row r="28" spans="1:2">
      <c r="A28" s="4" t="s">
        <v>1157</v>
      </c>
      <c r="B28" s="5" t="n">
        <v>554</v>
      </c>
    </row>
    <row r="29" spans="1:2">
      <c r="A29" s="4" t="s">
        <v>131</v>
      </c>
      <c r="B29" s="5" t="n">
        <v>1460</v>
      </c>
    </row>
    <row r="30" spans="1:2">
      <c r="A30" s="4" t="s">
        <v>1162</v>
      </c>
    </row>
    <row r="31" spans="1:2">
      <c r="A31" s="3" t="s">
        <v>1153</v>
      </c>
    </row>
    <row r="32" spans="1:2">
      <c r="A32" s="4" t="s">
        <v>1154</v>
      </c>
      <c r="B32" s="5" t="n">
        <v>121612</v>
      </c>
    </row>
    <row r="33" spans="1:2">
      <c r="A33" s="4" t="s">
        <v>1155</v>
      </c>
      <c r="B33" s="5" t="n">
        <v>0</v>
      </c>
    </row>
    <row r="34" spans="1:2">
      <c r="A34" s="4" t="s">
        <v>1156</v>
      </c>
      <c r="B34" s="5" t="n">
        <v>0</v>
      </c>
    </row>
    <row r="35" spans="1:2">
      <c r="A35" s="4" t="s">
        <v>1157</v>
      </c>
      <c r="B35" s="5" t="n">
        <v>8322</v>
      </c>
    </row>
    <row r="36" spans="1:2">
      <c r="A36" s="4" t="s">
        <v>131</v>
      </c>
      <c r="B36" s="5" t="n">
        <v>129934</v>
      </c>
    </row>
    <row r="37" spans="1:2">
      <c r="A37" s="4" t="s">
        <v>1163</v>
      </c>
      <c r="B37" s="5" t="n">
        <v>110917</v>
      </c>
    </row>
    <row r="38" spans="1:2">
      <c r="A38" s="4" t="s">
        <v>1164</v>
      </c>
    </row>
    <row r="39" spans="1:2">
      <c r="A39" s="3" t="s">
        <v>1153</v>
      </c>
    </row>
    <row r="40" spans="1:2">
      <c r="A40" s="4" t="s">
        <v>1154</v>
      </c>
      <c r="B40" s="5" t="n">
        <v>2299</v>
      </c>
    </row>
    <row r="41" spans="1:2">
      <c r="A41" s="4" t="s">
        <v>1155</v>
      </c>
      <c r="B41" s="5" t="n">
        <v>0</v>
      </c>
    </row>
    <row r="42" spans="1:2">
      <c r="A42" s="4" t="s">
        <v>1156</v>
      </c>
      <c r="B42" s="5" t="n">
        <v>0</v>
      </c>
    </row>
    <row r="43" spans="1:2">
      <c r="A43" s="4" t="s">
        <v>1157</v>
      </c>
      <c r="B43" s="5" t="n">
        <v>0</v>
      </c>
    </row>
    <row r="44" spans="1:2">
      <c r="A44" s="4" t="s">
        <v>131</v>
      </c>
      <c r="B44" s="5" t="n">
        <v>2299</v>
      </c>
    </row>
    <row r="45" spans="1:2">
      <c r="A45" s="4" t="s">
        <v>1165</v>
      </c>
    </row>
    <row r="46" spans="1:2">
      <c r="A46" s="3" t="s">
        <v>1153</v>
      </c>
    </row>
    <row r="47" spans="1:2">
      <c r="A47" s="4" t="s">
        <v>1154</v>
      </c>
      <c r="B47" s="5" t="n">
        <v>513</v>
      </c>
    </row>
    <row r="48" spans="1:2">
      <c r="A48" s="4" t="s">
        <v>1155</v>
      </c>
      <c r="B48" s="5" t="n">
        <v>93</v>
      </c>
    </row>
    <row r="49" spans="1:2">
      <c r="A49" s="4" t="s">
        <v>1156</v>
      </c>
      <c r="B49" s="5" t="n">
        <v>49</v>
      </c>
    </row>
    <row r="50" spans="1:2">
      <c r="A50" s="4" t="s">
        <v>1157</v>
      </c>
      <c r="B50" s="5" t="n">
        <v>243</v>
      </c>
    </row>
    <row r="51" spans="1:2">
      <c r="A51" s="4" t="s">
        <v>131</v>
      </c>
      <c r="B51" s="5" t="n">
        <v>898</v>
      </c>
    </row>
    <row r="52" spans="1:2">
      <c r="A52" s="4" t="s">
        <v>1166</v>
      </c>
    </row>
    <row r="53" spans="1:2">
      <c r="A53" s="3" t="s">
        <v>1153</v>
      </c>
    </row>
    <row r="54" spans="1:2">
      <c r="A54" s="4" t="s">
        <v>1154</v>
      </c>
      <c r="B54" s="5" t="n">
        <v>187</v>
      </c>
    </row>
    <row r="55" spans="1:2">
      <c r="A55" s="4" t="s">
        <v>1155</v>
      </c>
      <c r="B55" s="5" t="n">
        <v>1</v>
      </c>
    </row>
    <row r="56" spans="1:2">
      <c r="A56" s="4" t="s">
        <v>1156</v>
      </c>
      <c r="B56" s="5" t="n">
        <v>0</v>
      </c>
    </row>
    <row r="57" spans="1:2">
      <c r="A57" s="4" t="s">
        <v>1157</v>
      </c>
      <c r="B57" s="5" t="n">
        <v>2</v>
      </c>
    </row>
    <row r="58" spans="1:2">
      <c r="A58" s="4" t="s">
        <v>131</v>
      </c>
      <c r="B58" s="6" t="n">
        <v>19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1167</v>
      </c>
      <c r="B1" s="2" t="s">
        <v>1</v>
      </c>
    </row>
    <row r="2" spans="1:2">
      <c r="B2" s="2" t="s">
        <v>1152</v>
      </c>
    </row>
    <row r="3" spans="1:2">
      <c r="A3" s="3" t="s">
        <v>227</v>
      </c>
    </row>
    <row r="4" spans="1:2">
      <c r="A4" s="4" t="s">
        <v>1168</v>
      </c>
      <c r="B4" s="6" t="n">
        <v>3886</v>
      </c>
    </row>
    <row r="5" spans="1:2">
      <c r="A5" s="4" t="s">
        <v>1169</v>
      </c>
      <c r="B5" s="4" t="s">
        <v>1170</v>
      </c>
    </row>
    <row r="6" spans="1:2">
      <c r="A6" s="4" t="s">
        <v>1171</v>
      </c>
      <c r="B6" s="6" t="n">
        <v>4653</v>
      </c>
    </row>
    <row r="7" spans="1:2">
      <c r="A7" s="4" t="s">
        <v>1172</v>
      </c>
      <c r="B7" s="4" t="s">
        <v>1173</v>
      </c>
    </row>
    <row r="8" spans="1:2">
      <c r="A8" s="4" t="s">
        <v>1174</v>
      </c>
      <c r="B8" s="4" t="s">
        <v>1175</v>
      </c>
    </row>
    <row r="9" spans="1:2">
      <c r="A9" s="4" t="s">
        <v>1176</v>
      </c>
      <c r="B9" s="4" t="s">
        <v>117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178</v>
      </c>
      <c r="B1" s="2" t="s">
        <v>1152</v>
      </c>
    </row>
    <row r="2" spans="1:2">
      <c r="A2" s="3" t="s">
        <v>227</v>
      </c>
    </row>
    <row r="3" spans="1:2">
      <c r="A3" s="4" t="s">
        <v>1179</v>
      </c>
      <c r="B3" s="6" t="n">
        <v>552</v>
      </c>
    </row>
    <row r="4" spans="1:2">
      <c r="A4" s="4" t="s">
        <v>1133</v>
      </c>
      <c r="B4" s="5" t="n">
        <v>687</v>
      </c>
    </row>
    <row r="5" spans="1:2">
      <c r="A5" s="4" t="s">
        <v>1134</v>
      </c>
      <c r="B5" s="5" t="n">
        <v>634</v>
      </c>
    </row>
    <row r="6" spans="1:2">
      <c r="A6" s="4" t="s">
        <v>1135</v>
      </c>
      <c r="B6" s="5" t="n">
        <v>583</v>
      </c>
    </row>
    <row r="7" spans="1:2">
      <c r="A7" s="4" t="s">
        <v>1136</v>
      </c>
      <c r="B7" s="5" t="n">
        <v>532</v>
      </c>
    </row>
    <row r="8" spans="1:2">
      <c r="A8" s="4" t="s">
        <v>1137</v>
      </c>
      <c r="B8" s="5" t="n">
        <v>2766</v>
      </c>
    </row>
    <row r="9" spans="1:2">
      <c r="A9" s="4" t="s">
        <v>1180</v>
      </c>
      <c r="B9" s="5" t="n">
        <v>5754</v>
      </c>
    </row>
    <row r="10" spans="1:2">
      <c r="A10" s="4" t="s">
        <v>1181</v>
      </c>
      <c r="B10" s="5" t="n">
        <v>1101</v>
      </c>
    </row>
    <row r="11" spans="1:2">
      <c r="A11" s="4" t="s">
        <v>1182</v>
      </c>
      <c r="B11" s="5" t="n">
        <v>4653</v>
      </c>
    </row>
    <row r="12" spans="1:2">
      <c r="A12" s="4" t="s">
        <v>1183</v>
      </c>
      <c r="B12" s="6" t="n">
        <v>3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84</v>
      </c>
      <c r="B1" s="2" t="s">
        <v>1</v>
      </c>
    </row>
    <row r="2" spans="1:2">
      <c r="B2" s="2" t="s">
        <v>1152</v>
      </c>
    </row>
    <row r="3" spans="1:2">
      <c r="A3" s="3" t="s">
        <v>227</v>
      </c>
    </row>
    <row r="4" spans="1:2">
      <c r="A4" s="4" t="s">
        <v>1185</v>
      </c>
      <c r="B4" s="6" t="n">
        <v>170</v>
      </c>
    </row>
    <row r="5" spans="1:2">
      <c r="A5" s="4" t="s">
        <v>1186</v>
      </c>
      <c r="B5" s="5" t="n">
        <v>34</v>
      </c>
    </row>
    <row r="6" spans="1:2">
      <c r="A6" s="4" t="s">
        <v>1187</v>
      </c>
      <c r="B6" s="5" t="n">
        <v>-1</v>
      </c>
    </row>
    <row r="7" spans="1:2">
      <c r="A7" s="4" t="s">
        <v>1188</v>
      </c>
      <c r="B7" s="6" t="n">
        <v>20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89</v>
      </c>
      <c r="B1" s="2" t="s">
        <v>1</v>
      </c>
    </row>
    <row r="2" spans="1:2">
      <c r="B2" s="2" t="s">
        <v>1152</v>
      </c>
    </row>
    <row r="3" spans="1:2">
      <c r="A3" s="3" t="s">
        <v>227</v>
      </c>
    </row>
    <row r="4" spans="1:2">
      <c r="A4" s="4" t="s">
        <v>1190</v>
      </c>
      <c r="B4" s="6" t="n">
        <v>165</v>
      </c>
    </row>
    <row r="5" spans="1:2">
      <c r="A5" s="4" t="s">
        <v>1191</v>
      </c>
      <c r="B5" s="6" t="n">
        <v>4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92</v>
      </c>
      <c r="B1" s="2" t="s">
        <v>1152</v>
      </c>
    </row>
    <row r="2" spans="1:2">
      <c r="A2" s="3" t="s">
        <v>1193</v>
      </c>
    </row>
    <row r="3" spans="1:2">
      <c r="A3" s="4" t="s">
        <v>12</v>
      </c>
      <c r="B3" s="6" t="n">
        <v>677</v>
      </c>
    </row>
    <row r="4" spans="1:2">
      <c r="A4" s="4" t="s">
        <v>1133</v>
      </c>
      <c r="B4" s="5" t="n">
        <v>657</v>
      </c>
    </row>
    <row r="5" spans="1:2">
      <c r="A5" s="4" t="s">
        <v>1134</v>
      </c>
      <c r="B5" s="5" t="n">
        <v>602</v>
      </c>
    </row>
    <row r="6" spans="1:2">
      <c r="A6" s="4" t="s">
        <v>1135</v>
      </c>
      <c r="B6" s="5" t="n">
        <v>555</v>
      </c>
    </row>
    <row r="7" spans="1:2">
      <c r="A7" s="4" t="s">
        <v>1136</v>
      </c>
      <c r="B7" s="5" t="n">
        <v>507</v>
      </c>
    </row>
    <row r="8" spans="1:2">
      <c r="A8" s="4" t="s">
        <v>1137</v>
      </c>
      <c r="B8" s="5" t="n">
        <v>2639</v>
      </c>
    </row>
    <row r="9" spans="1:2">
      <c r="A9" s="4" t="s">
        <v>1180</v>
      </c>
      <c r="B9" s="5" t="n">
        <v>5637</v>
      </c>
    </row>
    <row r="10" spans="1:2">
      <c r="A10" s="4" t="s">
        <v>1194</v>
      </c>
      <c r="B10" s="6" t="n">
        <v>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55"/>
  <sheetViews>
    <sheetView workbookViewId="0">
      <selection activeCell="A1" sqref="A1"/>
    </sheetView>
  </sheetViews>
  <sheetFormatPr baseColWidth="8" defaultRowHeight="15" outlineLevelCol="0"/>
  <cols>
    <col customWidth="1" max="1" min="1" width="80"/>
    <col customWidth="1" max="2" min="2" width="21"/>
  </cols>
  <sheetData>
    <row r="1" spans="1:2">
      <c r="A1" s="1" t="s">
        <v>1195</v>
      </c>
      <c r="B1" s="2" t="s">
        <v>1152</v>
      </c>
    </row>
    <row r="2" spans="1:2">
      <c r="A2" s="4" t="s">
        <v>840</v>
      </c>
    </row>
    <row r="3" spans="1:2">
      <c r="A3" s="3" t="s">
        <v>1196</v>
      </c>
    </row>
    <row r="4" spans="1:2">
      <c r="A4" s="4" t="s">
        <v>841</v>
      </c>
      <c r="B4" s="6" t="n">
        <v>214554</v>
      </c>
    </row>
    <row r="5" spans="1:2">
      <c r="A5" s="4" t="s">
        <v>1197</v>
      </c>
      <c r="B5" s="5" t="n">
        <v>209</v>
      </c>
    </row>
    <row r="6" spans="1:2">
      <c r="A6" s="4" t="s">
        <v>1198</v>
      </c>
      <c r="B6" s="5" t="n">
        <v>0</v>
      </c>
    </row>
    <row r="7" spans="1:2">
      <c r="A7" s="4" t="s">
        <v>1199</v>
      </c>
    </row>
    <row r="8" spans="1:2">
      <c r="A8" s="3" t="s">
        <v>1196</v>
      </c>
    </row>
    <row r="9" spans="1:2">
      <c r="A9" s="4" t="s">
        <v>841</v>
      </c>
      <c r="B9" s="5" t="n">
        <v>39388</v>
      </c>
    </row>
    <row r="10" spans="1:2">
      <c r="A10" s="4" t="s">
        <v>1200</v>
      </c>
    </row>
    <row r="11" spans="1:2">
      <c r="A11" s="3" t="s">
        <v>1196</v>
      </c>
    </row>
    <row r="12" spans="1:2">
      <c r="A12" s="4" t="s">
        <v>841</v>
      </c>
      <c r="B12" s="5" t="n">
        <v>48458</v>
      </c>
    </row>
    <row r="13" spans="1:2">
      <c r="A13" s="4" t="s">
        <v>1201</v>
      </c>
    </row>
    <row r="14" spans="1:2">
      <c r="A14" s="3" t="s">
        <v>1196</v>
      </c>
    </row>
    <row r="15" spans="1:2">
      <c r="A15" s="4" t="s">
        <v>841</v>
      </c>
      <c r="B15" s="5" t="n">
        <v>75532</v>
      </c>
    </row>
    <row r="16" spans="1:2">
      <c r="A16" s="4" t="s">
        <v>1202</v>
      </c>
    </row>
    <row r="17" spans="1:2">
      <c r="A17" s="3" t="s">
        <v>1196</v>
      </c>
    </row>
    <row r="18" spans="1:2">
      <c r="A18" s="4" t="s">
        <v>841</v>
      </c>
      <c r="B18" s="5" t="n">
        <v>51176</v>
      </c>
    </row>
    <row r="19" spans="1:2">
      <c r="A19" s="4" t="s">
        <v>882</v>
      </c>
    </row>
    <row r="20" spans="1:2">
      <c r="A20" s="3" t="s">
        <v>1196</v>
      </c>
    </row>
    <row r="21" spans="1:2">
      <c r="A21" s="4" t="s">
        <v>841</v>
      </c>
      <c r="B21" s="5" t="n">
        <v>105</v>
      </c>
    </row>
    <row r="22" spans="1:2">
      <c r="A22" s="4" t="s">
        <v>1203</v>
      </c>
      <c r="B22" s="5" t="n">
        <v>-8</v>
      </c>
    </row>
    <row r="23" spans="1:2">
      <c r="A23" s="4" t="s">
        <v>1198</v>
      </c>
      <c r="B23" s="5" t="n">
        <v>0</v>
      </c>
    </row>
    <row r="24" spans="1:2">
      <c r="A24" s="4" t="s">
        <v>883</v>
      </c>
    </row>
    <row r="25" spans="1:2">
      <c r="A25" s="3" t="s">
        <v>1196</v>
      </c>
    </row>
    <row r="26" spans="1:2">
      <c r="A26" s="4" t="s">
        <v>841</v>
      </c>
      <c r="B26" s="5" t="n">
        <v>0</v>
      </c>
    </row>
    <row r="27" spans="1:2">
      <c r="A27" s="4" t="s">
        <v>884</v>
      </c>
    </row>
    <row r="28" spans="1:2">
      <c r="A28" s="3" t="s">
        <v>1196</v>
      </c>
    </row>
    <row r="29" spans="1:2">
      <c r="A29" s="4" t="s">
        <v>841</v>
      </c>
      <c r="B29" s="5" t="n">
        <v>0</v>
      </c>
    </row>
    <row r="30" spans="1:2">
      <c r="A30" s="4" t="s">
        <v>885</v>
      </c>
    </row>
    <row r="31" spans="1:2">
      <c r="A31" s="3" t="s">
        <v>1196</v>
      </c>
    </row>
    <row r="32" spans="1:2">
      <c r="A32" s="4" t="s">
        <v>841</v>
      </c>
      <c r="B32" s="5" t="n">
        <v>0</v>
      </c>
    </row>
    <row r="33" spans="1:2">
      <c r="A33" s="4" t="s">
        <v>886</v>
      </c>
    </row>
    <row r="34" spans="1:2">
      <c r="A34" s="3" t="s">
        <v>1196</v>
      </c>
    </row>
    <row r="35" spans="1:2">
      <c r="A35" s="4" t="s">
        <v>841</v>
      </c>
      <c r="B35" s="5" t="n">
        <v>105</v>
      </c>
    </row>
    <row r="36" spans="1:2">
      <c r="A36" s="4" t="s">
        <v>1204</v>
      </c>
    </row>
    <row r="37" spans="1:2">
      <c r="A37" s="3" t="s">
        <v>1196</v>
      </c>
    </row>
    <row r="38" spans="1:2">
      <c r="A38" s="4" t="s">
        <v>841</v>
      </c>
      <c r="B38" s="5" t="n">
        <v>4252220</v>
      </c>
    </row>
    <row r="39" spans="1:2">
      <c r="A39" s="4" t="s">
        <v>1203</v>
      </c>
      <c r="B39" s="5" t="n">
        <v>-41254</v>
      </c>
    </row>
    <row r="40" spans="1:2">
      <c r="A40" s="4" t="s">
        <v>1198</v>
      </c>
      <c r="B40" s="5" t="n">
        <v>0</v>
      </c>
    </row>
    <row r="41" spans="1:2">
      <c r="A41" s="4" t="s">
        <v>1205</v>
      </c>
    </row>
    <row r="42" spans="1:2">
      <c r="A42" s="3" t="s">
        <v>1196</v>
      </c>
    </row>
    <row r="43" spans="1:2">
      <c r="A43" s="4" t="s">
        <v>841</v>
      </c>
      <c r="B43" s="5" t="n">
        <v>1585096</v>
      </c>
    </row>
    <row r="44" spans="1:2">
      <c r="A44" s="4" t="s">
        <v>1206</v>
      </c>
    </row>
    <row r="45" spans="1:2">
      <c r="A45" s="3" t="s">
        <v>1196</v>
      </c>
    </row>
    <row r="46" spans="1:2">
      <c r="A46" s="4" t="s">
        <v>841</v>
      </c>
      <c r="B46" s="5" t="n">
        <v>1425027</v>
      </c>
    </row>
    <row r="47" spans="1:2">
      <c r="A47" s="4" t="s">
        <v>1207</v>
      </c>
    </row>
    <row r="48" spans="1:2">
      <c r="A48" s="3" t="s">
        <v>1196</v>
      </c>
    </row>
    <row r="49" spans="1:2">
      <c r="A49" s="4" t="s">
        <v>841</v>
      </c>
      <c r="B49" s="5" t="n">
        <v>450368</v>
      </c>
    </row>
    <row r="50" spans="1:2">
      <c r="A50" s="4" t="s">
        <v>1208</v>
      </c>
    </row>
    <row r="51" spans="1:2">
      <c r="A51" s="3" t="s">
        <v>1196</v>
      </c>
    </row>
    <row r="52" spans="1:2">
      <c r="A52" s="4" t="s">
        <v>841</v>
      </c>
      <c r="B52" s="5" t="n">
        <v>791729</v>
      </c>
    </row>
    <row r="53" spans="1:2">
      <c r="A53" s="4" t="s">
        <v>1209</v>
      </c>
    </row>
    <row r="54" spans="1:2">
      <c r="A54" s="3" t="s">
        <v>1196</v>
      </c>
    </row>
    <row r="55" spans="1:2">
      <c r="A55" s="4" t="s">
        <v>841</v>
      </c>
      <c r="B55" s="5" t="n">
        <v>7528</v>
      </c>
    </row>
    <row r="56" spans="1:2">
      <c r="A56" s="4" t="s">
        <v>1197</v>
      </c>
      <c r="B56" s="5" t="n">
        <v>222</v>
      </c>
    </row>
    <row r="57" spans="1:2">
      <c r="A57" s="4" t="s">
        <v>1198</v>
      </c>
      <c r="B57" s="5" t="n">
        <v>6350</v>
      </c>
    </row>
    <row r="58" spans="1:2">
      <c r="A58" s="4" t="s">
        <v>1210</v>
      </c>
      <c r="B58" s="5" t="n">
        <v>600</v>
      </c>
    </row>
    <row r="59" spans="1:2">
      <c r="A59" s="4" t="s">
        <v>1211</v>
      </c>
    </row>
    <row r="60" spans="1:2">
      <c r="A60" s="3" t="s">
        <v>1196</v>
      </c>
    </row>
    <row r="61" spans="1:2">
      <c r="A61" s="4" t="s">
        <v>841</v>
      </c>
      <c r="B61" s="5" t="n">
        <v>1015</v>
      </c>
    </row>
    <row r="62" spans="1:2">
      <c r="A62" s="4" t="s">
        <v>1212</v>
      </c>
    </row>
    <row r="63" spans="1:2">
      <c r="A63" s="3" t="s">
        <v>1196</v>
      </c>
    </row>
    <row r="64" spans="1:2">
      <c r="A64" s="4" t="s">
        <v>841</v>
      </c>
      <c r="B64" s="5" t="n">
        <v>1037</v>
      </c>
    </row>
    <row r="65" spans="1:2">
      <c r="A65" s="4" t="s">
        <v>1213</v>
      </c>
    </row>
    <row r="66" spans="1:2">
      <c r="A66" s="3" t="s">
        <v>1196</v>
      </c>
    </row>
    <row r="67" spans="1:2">
      <c r="A67" s="4" t="s">
        <v>841</v>
      </c>
      <c r="B67" s="5" t="n">
        <v>1302</v>
      </c>
    </row>
    <row r="68" spans="1:2">
      <c r="A68" s="4" t="s">
        <v>1214</v>
      </c>
    </row>
    <row r="69" spans="1:2">
      <c r="A69" s="3" t="s">
        <v>1196</v>
      </c>
    </row>
    <row r="70" spans="1:2">
      <c r="A70" s="4" t="s">
        <v>841</v>
      </c>
      <c r="B70" s="5" t="n">
        <v>4174</v>
      </c>
    </row>
    <row r="71" spans="1:2">
      <c r="A71" s="4" t="s">
        <v>1215</v>
      </c>
    </row>
    <row r="72" spans="1:2">
      <c r="A72" s="3" t="s">
        <v>1196</v>
      </c>
    </row>
    <row r="73" spans="1:2">
      <c r="A73" s="4" t="s">
        <v>841</v>
      </c>
      <c r="B73" s="5" t="n">
        <v>211</v>
      </c>
    </row>
    <row r="74" spans="1:2">
      <c r="A74" s="4" t="s">
        <v>1197</v>
      </c>
      <c r="B74" s="5" t="n">
        <v>0</v>
      </c>
    </row>
    <row r="75" spans="1:2">
      <c r="A75" s="4" t="s">
        <v>1198</v>
      </c>
      <c r="B75" s="5" t="n">
        <v>107</v>
      </c>
    </row>
    <row r="76" spans="1:2">
      <c r="A76" s="4" t="s">
        <v>1216</v>
      </c>
    </row>
    <row r="77" spans="1:2">
      <c r="A77" s="3" t="s">
        <v>1196</v>
      </c>
    </row>
    <row r="78" spans="1:2">
      <c r="A78" s="4" t="s">
        <v>841</v>
      </c>
      <c r="B78" s="5" t="n">
        <v>104</v>
      </c>
    </row>
    <row r="79" spans="1:2">
      <c r="A79" s="4" t="s">
        <v>1217</v>
      </c>
    </row>
    <row r="80" spans="1:2">
      <c r="A80" s="3" t="s">
        <v>1196</v>
      </c>
    </row>
    <row r="81" spans="1:2">
      <c r="A81" s="4" t="s">
        <v>841</v>
      </c>
      <c r="B81" s="5" t="n">
        <v>103</v>
      </c>
    </row>
    <row r="82" spans="1:2">
      <c r="A82" s="4" t="s">
        <v>1218</v>
      </c>
    </row>
    <row r="83" spans="1:2">
      <c r="A83" s="3" t="s">
        <v>1196</v>
      </c>
    </row>
    <row r="84" spans="1:2">
      <c r="A84" s="4" t="s">
        <v>841</v>
      </c>
      <c r="B84" s="5" t="n">
        <v>4</v>
      </c>
    </row>
    <row r="85" spans="1:2">
      <c r="A85" s="4" t="s">
        <v>1219</v>
      </c>
    </row>
    <row r="86" spans="1:2">
      <c r="A86" s="3" t="s">
        <v>1196</v>
      </c>
    </row>
    <row r="87" spans="1:2">
      <c r="A87" s="4" t="s">
        <v>841</v>
      </c>
      <c r="B87" s="5" t="n">
        <v>0</v>
      </c>
    </row>
    <row r="88" spans="1:2">
      <c r="A88" s="4" t="s">
        <v>1220</v>
      </c>
    </row>
    <row r="89" spans="1:2">
      <c r="A89" s="3" t="s">
        <v>1196</v>
      </c>
    </row>
    <row r="90" spans="1:2">
      <c r="A90" s="4" t="s">
        <v>841</v>
      </c>
      <c r="B90" s="5" t="n">
        <v>4478</v>
      </c>
    </row>
    <row r="91" spans="1:2">
      <c r="A91" s="4" t="s">
        <v>1197</v>
      </c>
      <c r="B91" s="5" t="n">
        <v>6</v>
      </c>
    </row>
    <row r="92" spans="1:2">
      <c r="A92" s="4" t="s">
        <v>1198</v>
      </c>
      <c r="B92" s="5" t="n">
        <v>7620</v>
      </c>
    </row>
    <row r="93" spans="1:2">
      <c r="A93" s="4" t="s">
        <v>1221</v>
      </c>
    </row>
    <row r="94" spans="1:2">
      <c r="A94" s="3" t="s">
        <v>1196</v>
      </c>
    </row>
    <row r="95" spans="1:2">
      <c r="A95" s="4" t="s">
        <v>841</v>
      </c>
      <c r="B95" s="5" t="n">
        <v>4478</v>
      </c>
    </row>
    <row r="96" spans="1:2">
      <c r="A96" s="4" t="s">
        <v>1222</v>
      </c>
    </row>
    <row r="97" spans="1:2">
      <c r="A97" s="3" t="s">
        <v>1196</v>
      </c>
    </row>
    <row r="98" spans="1:2">
      <c r="A98" s="4" t="s">
        <v>841</v>
      </c>
      <c r="B98" s="5" t="n">
        <v>0</v>
      </c>
    </row>
    <row r="99" spans="1:2">
      <c r="A99" s="4" t="s">
        <v>1223</v>
      </c>
    </row>
    <row r="100" spans="1:2">
      <c r="A100" s="3" t="s">
        <v>1196</v>
      </c>
    </row>
    <row r="101" spans="1:2">
      <c r="A101" s="4" t="s">
        <v>841</v>
      </c>
      <c r="B101" s="5" t="n">
        <v>0</v>
      </c>
    </row>
    <row r="102" spans="1:2">
      <c r="A102" s="4" t="s">
        <v>1224</v>
      </c>
    </row>
    <row r="103" spans="1:2">
      <c r="A103" s="3" t="s">
        <v>1196</v>
      </c>
    </row>
    <row r="104" spans="1:2">
      <c r="A104" s="4" t="s">
        <v>841</v>
      </c>
      <c r="B104" s="5" t="n">
        <v>0</v>
      </c>
    </row>
    <row r="105" spans="1:2">
      <c r="A105" s="4" t="s">
        <v>1225</v>
      </c>
    </row>
    <row r="106" spans="1:2">
      <c r="A106" s="3" t="s">
        <v>1196</v>
      </c>
    </row>
    <row r="107" spans="1:2">
      <c r="A107" s="4" t="s">
        <v>841</v>
      </c>
      <c r="B107" s="5" t="n">
        <v>23176</v>
      </c>
    </row>
    <row r="108" spans="1:2">
      <c r="A108" s="4" t="s">
        <v>1203</v>
      </c>
      <c r="B108" s="5" t="n">
        <v>-9</v>
      </c>
    </row>
    <row r="109" spans="1:2">
      <c r="A109" s="4" t="s">
        <v>1198</v>
      </c>
      <c r="B109" s="5" t="n">
        <v>0</v>
      </c>
    </row>
    <row r="110" spans="1:2">
      <c r="A110" s="4" t="s">
        <v>1226</v>
      </c>
    </row>
    <row r="111" spans="1:2">
      <c r="A111" s="3" t="s">
        <v>1196</v>
      </c>
    </row>
    <row r="112" spans="1:2">
      <c r="A112" s="4" t="s">
        <v>841</v>
      </c>
      <c r="B112" s="5" t="n">
        <v>0</v>
      </c>
    </row>
    <row r="113" spans="1:2">
      <c r="A113" s="4" t="s">
        <v>1227</v>
      </c>
    </row>
    <row r="114" spans="1:2">
      <c r="A114" s="3" t="s">
        <v>1196</v>
      </c>
    </row>
    <row r="115" spans="1:2">
      <c r="A115" s="4" t="s">
        <v>841</v>
      </c>
      <c r="B115" s="5" t="n">
        <v>1</v>
      </c>
    </row>
    <row r="116" spans="1:2">
      <c r="A116" s="4" t="s">
        <v>1228</v>
      </c>
    </row>
    <row r="117" spans="1:2">
      <c r="A117" s="3" t="s">
        <v>1196</v>
      </c>
    </row>
    <row r="118" spans="1:2">
      <c r="A118" s="4" t="s">
        <v>841</v>
      </c>
      <c r="B118" s="5" t="n">
        <v>0</v>
      </c>
    </row>
    <row r="119" spans="1:2">
      <c r="A119" s="4" t="s">
        <v>1229</v>
      </c>
    </row>
    <row r="120" spans="1:2">
      <c r="A120" s="3" t="s">
        <v>1196</v>
      </c>
    </row>
    <row r="121" spans="1:2">
      <c r="A121" s="4" t="s">
        <v>841</v>
      </c>
      <c r="B121" s="5" t="n">
        <v>23175</v>
      </c>
    </row>
    <row r="122" spans="1:2">
      <c r="A122" s="4" t="s">
        <v>1230</v>
      </c>
    </row>
    <row r="123" spans="1:2">
      <c r="A123" s="3" t="s">
        <v>1196</v>
      </c>
    </row>
    <row r="124" spans="1:2">
      <c r="A124" s="4" t="s">
        <v>841</v>
      </c>
      <c r="B124" s="5" t="n">
        <v>64939</v>
      </c>
    </row>
    <row r="125" spans="1:2">
      <c r="A125" s="4" t="s">
        <v>1203</v>
      </c>
      <c r="B125" s="5" t="n">
        <v>-42</v>
      </c>
    </row>
    <row r="126" spans="1:2">
      <c r="A126" s="4" t="s">
        <v>1198</v>
      </c>
      <c r="B126" s="5" t="n">
        <v>0</v>
      </c>
    </row>
    <row r="127" spans="1:2">
      <c r="A127" s="4" t="s">
        <v>1231</v>
      </c>
    </row>
    <row r="128" spans="1:2">
      <c r="A128" s="3" t="s">
        <v>1196</v>
      </c>
    </row>
    <row r="129" spans="1:2">
      <c r="A129" s="4" t="s">
        <v>841</v>
      </c>
      <c r="B129" s="5" t="n">
        <v>0</v>
      </c>
    </row>
    <row r="130" spans="1:2">
      <c r="A130" s="4" t="s">
        <v>1232</v>
      </c>
    </row>
    <row r="131" spans="1:2">
      <c r="A131" s="3" t="s">
        <v>1196</v>
      </c>
    </row>
    <row r="132" spans="1:2">
      <c r="A132" s="4" t="s">
        <v>841</v>
      </c>
      <c r="B132" s="5" t="n">
        <v>0</v>
      </c>
    </row>
    <row r="133" spans="1:2">
      <c r="A133" s="4" t="s">
        <v>1233</v>
      </c>
    </row>
    <row r="134" spans="1:2">
      <c r="A134" s="3" t="s">
        <v>1196</v>
      </c>
    </row>
    <row r="135" spans="1:2">
      <c r="A135" s="4" t="s">
        <v>841</v>
      </c>
      <c r="B135" s="5" t="n">
        <v>0</v>
      </c>
    </row>
    <row r="136" spans="1:2">
      <c r="A136" s="4" t="s">
        <v>1234</v>
      </c>
    </row>
    <row r="137" spans="1:2">
      <c r="A137" s="3" t="s">
        <v>1196</v>
      </c>
    </row>
    <row r="138" spans="1:2">
      <c r="A138" s="4" t="s">
        <v>841</v>
      </c>
      <c r="B138" s="5" t="n">
        <v>64939</v>
      </c>
    </row>
    <row r="139" spans="1:2">
      <c r="A139" s="4" t="s">
        <v>1235</v>
      </c>
    </row>
    <row r="140" spans="1:2">
      <c r="A140" s="3" t="s">
        <v>1196</v>
      </c>
    </row>
    <row r="141" spans="1:2">
      <c r="A141" s="4" t="s">
        <v>841</v>
      </c>
      <c r="B141" s="5" t="n">
        <v>333</v>
      </c>
    </row>
    <row r="142" spans="1:2">
      <c r="A142" s="4" t="s">
        <v>1203</v>
      </c>
      <c r="B142" s="5" t="n">
        <v>-71</v>
      </c>
    </row>
    <row r="143" spans="1:2">
      <c r="A143" s="4" t="s">
        <v>1198</v>
      </c>
      <c r="B143" s="5" t="n">
        <v>0</v>
      </c>
    </row>
    <row r="144" spans="1:2">
      <c r="A144" s="4" t="s">
        <v>1236</v>
      </c>
    </row>
    <row r="145" spans="1:2">
      <c r="A145" s="3" t="s">
        <v>1196</v>
      </c>
    </row>
    <row r="146" spans="1:2">
      <c r="A146" s="4" t="s">
        <v>841</v>
      </c>
      <c r="B146" s="5" t="n">
        <v>9</v>
      </c>
    </row>
    <row r="147" spans="1:2">
      <c r="A147" s="4" t="s">
        <v>1237</v>
      </c>
    </row>
    <row r="148" spans="1:2">
      <c r="A148" s="3" t="s">
        <v>1196</v>
      </c>
    </row>
    <row r="149" spans="1:2">
      <c r="A149" s="4" t="s">
        <v>841</v>
      </c>
      <c r="B149" s="5" t="n">
        <v>112</v>
      </c>
    </row>
    <row r="150" spans="1:2">
      <c r="A150" s="4" t="s">
        <v>1238</v>
      </c>
    </row>
    <row r="151" spans="1:2">
      <c r="A151" s="3" t="s">
        <v>1196</v>
      </c>
    </row>
    <row r="152" spans="1:2">
      <c r="A152" s="4" t="s">
        <v>841</v>
      </c>
      <c r="B152" s="5" t="n">
        <v>162</v>
      </c>
    </row>
    <row r="153" spans="1:2">
      <c r="A153" s="4" t="s">
        <v>1239</v>
      </c>
    </row>
    <row r="154" spans="1:2">
      <c r="A154" s="3" t="s">
        <v>1196</v>
      </c>
    </row>
    <row r="155" spans="1:2">
      <c r="A155" s="4" t="s">
        <v>841</v>
      </c>
      <c r="B155" s="6" t="n">
        <v>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240</v>
      </c>
      <c r="B1" s="2" t="s">
        <v>1241</v>
      </c>
      <c r="C1" s="2" t="s">
        <v>1242</v>
      </c>
    </row>
    <row r="2" spans="1:3">
      <c r="A2" s="4" t="s">
        <v>1243</v>
      </c>
    </row>
    <row r="3" spans="1:3">
      <c r="A3" s="3" t="s">
        <v>1244</v>
      </c>
    </row>
    <row r="4" spans="1:3">
      <c r="A4" s="4" t="s">
        <v>1245</v>
      </c>
      <c r="B4" s="4" t="s">
        <v>1246</v>
      </c>
    </row>
    <row r="5" spans="1:3">
      <c r="A5" s="4" t="s">
        <v>1247</v>
      </c>
      <c r="B5" s="4" t="s">
        <v>1248</v>
      </c>
    </row>
    <row r="6" spans="1:3">
      <c r="A6" s="4" t="s">
        <v>1249</v>
      </c>
      <c r="B6" s="4" t="s">
        <v>1250</v>
      </c>
    </row>
    <row r="7" spans="1:3">
      <c r="A7" s="4" t="s">
        <v>1251</v>
      </c>
      <c r="B7" s="4" t="s">
        <v>1252</v>
      </c>
    </row>
    <row r="8" spans="1:3">
      <c r="A8" s="4" t="s">
        <v>1253</v>
      </c>
      <c r="B8" s="4" t="s">
        <v>1254</v>
      </c>
    </row>
    <row r="9" spans="1:3">
      <c r="A9" s="4" t="s">
        <v>1255</v>
      </c>
      <c r="B9" s="4" t="s">
        <v>1256</v>
      </c>
    </row>
    <row r="10" spans="1:3">
      <c r="A10" s="4" t="s">
        <v>1257</v>
      </c>
    </row>
    <row r="11" spans="1:3">
      <c r="A11" s="3" t="s">
        <v>1244</v>
      </c>
    </row>
    <row r="12" spans="1:3">
      <c r="A12" s="4" t="s">
        <v>1258</v>
      </c>
      <c r="C12" s="6" t="n">
        <v>240</v>
      </c>
    </row>
    <row r="13" spans="1:3">
      <c r="A13" s="4" t="s">
        <v>1259</v>
      </c>
    </row>
    <row r="14" spans="1:3">
      <c r="A14" s="3" t="s">
        <v>1244</v>
      </c>
    </row>
    <row r="15" spans="1:3">
      <c r="A15" s="4" t="s">
        <v>1245</v>
      </c>
      <c r="B15" s="4" t="s">
        <v>1260</v>
      </c>
    </row>
    <row r="16" spans="1:3">
      <c r="A16" s="4" t="s">
        <v>1247</v>
      </c>
      <c r="B16" s="4" t="s">
        <v>1261</v>
      </c>
    </row>
    <row r="17" spans="1:3">
      <c r="A17" s="4" t="s">
        <v>1249</v>
      </c>
      <c r="B17" s="4" t="s">
        <v>1250</v>
      </c>
    </row>
    <row r="18" spans="1:3">
      <c r="A18" s="4" t="s">
        <v>1251</v>
      </c>
      <c r="B18" s="4" t="s">
        <v>1262</v>
      </c>
    </row>
    <row r="19" spans="1:3">
      <c r="A19" s="4" t="s">
        <v>1253</v>
      </c>
      <c r="B19" s="4" t="s">
        <v>1263</v>
      </c>
    </row>
    <row r="20" spans="1:3">
      <c r="A20" s="4" t="s">
        <v>1255</v>
      </c>
      <c r="B20" s="4" t="s">
        <v>1264</v>
      </c>
    </row>
    <row r="21" spans="1:3">
      <c r="A21" s="4" t="s">
        <v>1265</v>
      </c>
    </row>
    <row r="22" spans="1:3">
      <c r="A22" s="3" t="s">
        <v>1244</v>
      </c>
    </row>
    <row r="23" spans="1:3">
      <c r="A23" s="4" t="s">
        <v>1258</v>
      </c>
      <c r="C23" s="5" t="n">
        <v>240</v>
      </c>
    </row>
    <row r="24" spans="1:3">
      <c r="A24" s="4" t="s">
        <v>1266</v>
      </c>
    </row>
    <row r="25" spans="1:3">
      <c r="A25" s="3" t="s">
        <v>1244</v>
      </c>
    </row>
    <row r="26" spans="1:3">
      <c r="A26" s="4" t="s">
        <v>1245</v>
      </c>
      <c r="B26" s="4" t="s">
        <v>1267</v>
      </c>
    </row>
    <row r="27" spans="1:3">
      <c r="A27" s="4" t="s">
        <v>1247</v>
      </c>
      <c r="B27" s="4" t="s">
        <v>1268</v>
      </c>
    </row>
    <row r="28" spans="1:3">
      <c r="A28" s="4" t="s">
        <v>1249</v>
      </c>
      <c r="B28" s="4" t="s">
        <v>1250</v>
      </c>
    </row>
    <row r="29" spans="1:3">
      <c r="A29" s="4" t="s">
        <v>1251</v>
      </c>
      <c r="B29" s="4" t="s">
        <v>1262</v>
      </c>
    </row>
    <row r="30" spans="1:3">
      <c r="A30" s="4" t="s">
        <v>1253</v>
      </c>
      <c r="B30" s="4" t="s">
        <v>1269</v>
      </c>
    </row>
    <row r="31" spans="1:3">
      <c r="A31" s="4" t="s">
        <v>1255</v>
      </c>
      <c r="B31" s="4" t="s">
        <v>1270</v>
      </c>
    </row>
    <row r="32" spans="1:3">
      <c r="A32" s="4" t="s">
        <v>1271</v>
      </c>
    </row>
    <row r="33" spans="1:3">
      <c r="A33" s="3" t="s">
        <v>1244</v>
      </c>
    </row>
    <row r="34" spans="1:3">
      <c r="A34" s="4" t="s">
        <v>1258</v>
      </c>
      <c r="C34" s="5" t="n">
        <v>126</v>
      </c>
    </row>
    <row r="35" spans="1:3">
      <c r="A35" s="4" t="s">
        <v>1272</v>
      </c>
    </row>
    <row r="36" spans="1:3">
      <c r="A36" s="3" t="s">
        <v>1244</v>
      </c>
    </row>
    <row r="37" spans="1:3">
      <c r="A37" s="4" t="s">
        <v>1245</v>
      </c>
      <c r="B37" s="4" t="s">
        <v>1273</v>
      </c>
    </row>
    <row r="38" spans="1:3">
      <c r="A38" s="4" t="s">
        <v>1247</v>
      </c>
      <c r="B38" s="4" t="s">
        <v>1274</v>
      </c>
    </row>
    <row r="39" spans="1:3">
      <c r="A39" s="4" t="s">
        <v>1249</v>
      </c>
      <c r="B39" s="4" t="s">
        <v>1250</v>
      </c>
    </row>
    <row r="40" spans="1:3">
      <c r="A40" s="4" t="s">
        <v>1251</v>
      </c>
      <c r="B40" s="4" t="s">
        <v>1262</v>
      </c>
    </row>
    <row r="41" spans="1:3">
      <c r="A41" s="4" t="s">
        <v>1253</v>
      </c>
      <c r="B41" s="4" t="s">
        <v>1275</v>
      </c>
    </row>
    <row r="42" spans="1:3">
      <c r="A42" s="4" t="s">
        <v>1255</v>
      </c>
      <c r="B42" s="4" t="s">
        <v>1276</v>
      </c>
    </row>
    <row r="43" spans="1:3">
      <c r="A43" s="4" t="s">
        <v>1277</v>
      </c>
    </row>
    <row r="44" spans="1:3">
      <c r="A44" s="3" t="s">
        <v>1244</v>
      </c>
    </row>
    <row r="45" spans="1:3">
      <c r="A45" s="4" t="s">
        <v>1258</v>
      </c>
      <c r="C45" s="5" t="n">
        <v>277</v>
      </c>
    </row>
    <row r="46" spans="1:3">
      <c r="A46" s="4" t="s">
        <v>1278</v>
      </c>
    </row>
    <row r="47" spans="1:3">
      <c r="A47" s="3" t="s">
        <v>1244</v>
      </c>
    </row>
    <row r="48" spans="1:3">
      <c r="A48" s="4" t="s">
        <v>1245</v>
      </c>
      <c r="B48" s="4" t="s">
        <v>1279</v>
      </c>
    </row>
    <row r="49" spans="1:3">
      <c r="A49" s="4" t="s">
        <v>1247</v>
      </c>
      <c r="B49" s="4" t="s">
        <v>1280</v>
      </c>
    </row>
    <row r="50" spans="1:3">
      <c r="A50" s="4" t="s">
        <v>1249</v>
      </c>
      <c r="B50" s="4" t="s">
        <v>1250</v>
      </c>
    </row>
    <row r="51" spans="1:3">
      <c r="A51" s="4" t="s">
        <v>1251</v>
      </c>
      <c r="B51" s="4" t="s">
        <v>1262</v>
      </c>
    </row>
    <row r="52" spans="1:3">
      <c r="A52" s="4" t="s">
        <v>1253</v>
      </c>
      <c r="B52" s="4" t="s">
        <v>1281</v>
      </c>
    </row>
    <row r="53" spans="1:3">
      <c r="A53" s="4" t="s">
        <v>1255</v>
      </c>
      <c r="B53" s="4" t="s">
        <v>1282</v>
      </c>
    </row>
    <row r="54" spans="1:3">
      <c r="A54" s="4" t="s">
        <v>1283</v>
      </c>
    </row>
    <row r="55" spans="1:3">
      <c r="A55" s="3" t="s">
        <v>1244</v>
      </c>
    </row>
    <row r="56" spans="1:3">
      <c r="A56" s="4" t="s">
        <v>1258</v>
      </c>
      <c r="C56" s="5" t="n">
        <v>277</v>
      </c>
    </row>
    <row r="57" spans="1:3">
      <c r="A57" s="4" t="s">
        <v>1284</v>
      </c>
    </row>
    <row r="58" spans="1:3">
      <c r="A58" s="3" t="s">
        <v>1244</v>
      </c>
    </row>
    <row r="59" spans="1:3">
      <c r="A59" s="4" t="s">
        <v>1247</v>
      </c>
      <c r="B59" s="4" t="s">
        <v>1285</v>
      </c>
    </row>
    <row r="60" spans="1:3">
      <c r="A60" s="4" t="s">
        <v>1249</v>
      </c>
      <c r="B60" s="4" t="s">
        <v>1250</v>
      </c>
    </row>
    <row r="61" spans="1:3">
      <c r="A61" s="4" t="s">
        <v>1251</v>
      </c>
      <c r="B61" s="4" t="s">
        <v>1286</v>
      </c>
    </row>
    <row r="62" spans="1:3">
      <c r="A62" s="4" t="s">
        <v>1253</v>
      </c>
      <c r="B62" s="4" t="s">
        <v>1287</v>
      </c>
    </row>
    <row r="63" spans="1:3">
      <c r="A63" s="4" t="s">
        <v>1288</v>
      </c>
    </row>
    <row r="64" spans="1:3">
      <c r="A64" s="3" t="s">
        <v>1244</v>
      </c>
    </row>
    <row r="65" spans="1:3">
      <c r="A65" s="4" t="s">
        <v>1258</v>
      </c>
      <c r="B65" s="13" t="n">
        <v>124</v>
      </c>
      <c r="C65" s="6" t="n">
        <v>13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9</v>
      </c>
      <c r="B1" s="2" t="s">
        <v>2</v>
      </c>
      <c r="C1" s="2" t="s">
        <v>73</v>
      </c>
    </row>
    <row r="2" spans="1:3">
      <c r="A2" s="3" t="s">
        <v>1290</v>
      </c>
    </row>
    <row r="3" spans="1:3">
      <c r="A3" s="4" t="s">
        <v>1291</v>
      </c>
      <c r="B3" s="6" t="n">
        <v>1139</v>
      </c>
      <c r="C3" s="6" t="n">
        <v>1135</v>
      </c>
    </row>
    <row r="4" spans="1:3">
      <c r="A4" s="4" t="s">
        <v>1292</v>
      </c>
      <c r="B4" s="5" t="n">
        <v>81</v>
      </c>
      <c r="C4" s="5" t="n">
        <v>86</v>
      </c>
    </row>
    <row r="5" spans="1:3">
      <c r="A5" s="4" t="s">
        <v>1293</v>
      </c>
    </row>
    <row r="6" spans="1:3">
      <c r="A6" s="3" t="s">
        <v>1290</v>
      </c>
    </row>
    <row r="7" spans="1:3">
      <c r="A7" s="4" t="s">
        <v>1291</v>
      </c>
      <c r="B7" s="5" t="n">
        <v>260</v>
      </c>
      <c r="C7" s="5" t="n">
        <v>267</v>
      </c>
    </row>
    <row r="8" spans="1:3">
      <c r="A8" s="4" t="s">
        <v>1292</v>
      </c>
      <c r="B8" s="5" t="n">
        <v>0</v>
      </c>
      <c r="C8" s="5" t="n">
        <v>0</v>
      </c>
    </row>
    <row r="9" spans="1:3">
      <c r="A9" s="4" t="s">
        <v>423</v>
      </c>
    </row>
    <row r="10" spans="1:3">
      <c r="A10" s="3" t="s">
        <v>1290</v>
      </c>
    </row>
    <row r="11" spans="1:3">
      <c r="A11" s="4" t="s">
        <v>1291</v>
      </c>
      <c r="B11" s="5" t="n">
        <v>37</v>
      </c>
      <c r="C11" s="5" t="n">
        <v>59</v>
      </c>
    </row>
    <row r="12" spans="1:3">
      <c r="A12" s="4" t="s">
        <v>1292</v>
      </c>
      <c r="B12" s="5" t="n">
        <v>18</v>
      </c>
      <c r="C12" s="5" t="n">
        <v>38</v>
      </c>
    </row>
    <row r="13" spans="1:3">
      <c r="A13" s="4" t="s">
        <v>34</v>
      </c>
    </row>
    <row r="14" spans="1:3">
      <c r="A14" s="3" t="s">
        <v>1290</v>
      </c>
    </row>
    <row r="15" spans="1:3">
      <c r="A15" s="4" t="s">
        <v>1291</v>
      </c>
      <c r="B15" s="5" t="n">
        <v>842</v>
      </c>
      <c r="C15" s="5" t="n">
        <v>809</v>
      </c>
    </row>
    <row r="16" spans="1:3">
      <c r="A16" s="4" t="s">
        <v>1292</v>
      </c>
      <c r="B16" s="6" t="n">
        <v>63</v>
      </c>
      <c r="C16" s="6" t="n">
        <v>4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4</v>
      </c>
      <c r="B1" s="2" t="s">
        <v>2</v>
      </c>
      <c r="C1" s="2" t="s">
        <v>73</v>
      </c>
      <c r="D1" s="2" t="s">
        <v>27</v>
      </c>
    </row>
    <row r="2" spans="1:4">
      <c r="A2" s="3" t="s">
        <v>74</v>
      </c>
    </row>
    <row r="3" spans="1:4">
      <c r="A3" s="4" t="s">
        <v>75</v>
      </c>
      <c r="B3" s="6" t="n">
        <v>35472</v>
      </c>
      <c r="C3" s="6" t="n">
        <v>30541</v>
      </c>
      <c r="D3" s="6" t="n">
        <v>29073</v>
      </c>
    </row>
    <row r="4" spans="1:4">
      <c r="A4" s="4" t="s">
        <v>77</v>
      </c>
      <c r="B4" s="5" t="n">
        <v>30712</v>
      </c>
      <c r="C4" s="5" t="n">
        <v>35356</v>
      </c>
      <c r="D4" s="6" t="n">
        <v>35291</v>
      </c>
    </row>
    <row r="5" spans="1:4">
      <c r="A5" s="4" t="s">
        <v>1295</v>
      </c>
      <c r="B5" s="5" t="n">
        <v>264818</v>
      </c>
      <c r="C5" s="5" t="n">
        <v>266299</v>
      </c>
    </row>
    <row r="6" spans="1:4">
      <c r="A6" s="4" t="s">
        <v>82</v>
      </c>
      <c r="B6" s="5" t="n">
        <v>52667</v>
      </c>
      <c r="C6" s="5" t="n">
        <v>53298</v>
      </c>
    </row>
    <row r="7" spans="1:4">
      <c r="A7" s="4" t="s">
        <v>85</v>
      </c>
      <c r="B7" s="5" t="n">
        <v>6686</v>
      </c>
      <c r="C7" s="5" t="n">
        <v>6688</v>
      </c>
    </row>
    <row r="8" spans="1:4">
      <c r="A8" s="4" t="s">
        <v>431</v>
      </c>
      <c r="B8" s="5" t="n">
        <v>2084</v>
      </c>
      <c r="C8" s="5" t="n">
        <v>2163</v>
      </c>
    </row>
    <row r="9" spans="1:4">
      <c r="A9" s="4" t="s">
        <v>87</v>
      </c>
      <c r="B9" s="5" t="n">
        <v>19425</v>
      </c>
      <c r="C9" s="5" t="n">
        <v>15641</v>
      </c>
    </row>
    <row r="10" spans="1:4">
      <c r="A10" s="4" t="s">
        <v>88</v>
      </c>
      <c r="B10" s="5" t="n">
        <v>875964</v>
      </c>
      <c r="C10" s="5" t="n">
        <v>853531</v>
      </c>
    </row>
    <row r="11" spans="1:4">
      <c r="A11" s="3" t="s">
        <v>89</v>
      </c>
    </row>
    <row r="12" spans="1:4">
      <c r="A12" s="4" t="s">
        <v>183</v>
      </c>
      <c r="B12" s="5" t="n">
        <v>4283</v>
      </c>
      <c r="C12" s="5" t="n">
        <v>5245</v>
      </c>
    </row>
    <row r="13" spans="1:4">
      <c r="A13" s="4" t="s">
        <v>96</v>
      </c>
      <c r="B13" s="5" t="n">
        <v>17494</v>
      </c>
      <c r="C13" s="5" t="n">
        <v>17204</v>
      </c>
    </row>
    <row r="14" spans="1:4">
      <c r="A14" s="4" t="s">
        <v>98</v>
      </c>
      <c r="B14" s="5" t="n">
        <v>794072</v>
      </c>
      <c r="C14" s="5" t="n">
        <v>772125</v>
      </c>
    </row>
    <row r="15" spans="1:4">
      <c r="A15" s="4" t="s">
        <v>111</v>
      </c>
      <c r="B15" s="5" t="n">
        <v>1168</v>
      </c>
      <c r="C15" s="5" t="n">
        <v>1160</v>
      </c>
    </row>
    <row r="16" spans="1:4">
      <c r="A16" s="4" t="s">
        <v>356</v>
      </c>
    </row>
    <row r="17" spans="1:4">
      <c r="A17" s="3" t="s">
        <v>74</v>
      </c>
    </row>
    <row r="18" spans="1:4">
      <c r="A18" s="4" t="s">
        <v>75</v>
      </c>
      <c r="B18" s="5" t="n">
        <v>92</v>
      </c>
      <c r="C18" s="5" t="n">
        <v>77</v>
      </c>
    </row>
    <row r="19" spans="1:4">
      <c r="A19" s="4" t="s">
        <v>77</v>
      </c>
      <c r="B19" s="5" t="n">
        <v>171</v>
      </c>
      <c r="C19" s="5" t="n">
        <v>171</v>
      </c>
    </row>
    <row r="20" spans="1:4">
      <c r="A20" s="4" t="s">
        <v>1295</v>
      </c>
      <c r="B20" s="5" t="n">
        <v>311</v>
      </c>
      <c r="C20" s="5" t="n">
        <v>314</v>
      </c>
    </row>
    <row r="21" spans="1:4">
      <c r="A21" s="4" t="s">
        <v>82</v>
      </c>
      <c r="B21" s="5" t="n">
        <v>21</v>
      </c>
      <c r="C21" s="5" t="n">
        <v>25</v>
      </c>
    </row>
    <row r="22" spans="1:4">
      <c r="A22" s="4" t="s">
        <v>85</v>
      </c>
      <c r="B22" s="5" t="n">
        <v>18</v>
      </c>
      <c r="C22" s="5" t="n">
        <v>18</v>
      </c>
    </row>
    <row r="23" spans="1:4">
      <c r="A23" s="4" t="s">
        <v>431</v>
      </c>
      <c r="B23" s="5" t="n">
        <v>104</v>
      </c>
      <c r="C23" s="5" t="n">
        <v>128</v>
      </c>
    </row>
    <row r="24" spans="1:4">
      <c r="A24" s="4" t="s">
        <v>87</v>
      </c>
      <c r="B24" s="5" t="n">
        <v>422</v>
      </c>
      <c r="C24" s="5" t="n">
        <v>402</v>
      </c>
    </row>
    <row r="25" spans="1:4">
      <c r="A25" s="4" t="s">
        <v>88</v>
      </c>
      <c r="B25" s="5" t="n">
        <v>1139</v>
      </c>
      <c r="C25" s="5" t="n">
        <v>1135</v>
      </c>
    </row>
    <row r="26" spans="1:4">
      <c r="A26" s="3" t="s">
        <v>89</v>
      </c>
    </row>
    <row r="27" spans="1:4">
      <c r="A27" s="4" t="s">
        <v>183</v>
      </c>
      <c r="B27" s="5" t="n">
        <v>49</v>
      </c>
      <c r="C27" s="5" t="n">
        <v>64</v>
      </c>
    </row>
    <row r="28" spans="1:4">
      <c r="A28" s="4" t="s">
        <v>96</v>
      </c>
      <c r="B28" s="5" t="n">
        <v>32</v>
      </c>
      <c r="C28" s="5" t="n">
        <v>22</v>
      </c>
    </row>
    <row r="29" spans="1:4">
      <c r="A29" s="4" t="s">
        <v>98</v>
      </c>
      <c r="B29" s="5" t="n">
        <v>81</v>
      </c>
      <c r="C29" s="5" t="n">
        <v>86</v>
      </c>
    </row>
    <row r="30" spans="1:4">
      <c r="A30" s="4" t="s">
        <v>111</v>
      </c>
      <c r="B30" s="6" t="n">
        <v>115</v>
      </c>
      <c r="C30" s="6" t="n">
        <v>10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6</v>
      </c>
      <c r="B1" s="2" t="s">
        <v>2</v>
      </c>
      <c r="C1" s="2" t="s">
        <v>73</v>
      </c>
    </row>
    <row r="2" spans="1:3">
      <c r="A2" s="3" t="s">
        <v>1290</v>
      </c>
    </row>
    <row r="3" spans="1:3">
      <c r="A3" s="4" t="s">
        <v>1297</v>
      </c>
      <c r="B3" s="6" t="n">
        <v>11144</v>
      </c>
      <c r="C3" s="6" t="n">
        <v>11969</v>
      </c>
    </row>
    <row r="4" spans="1:3">
      <c r="A4" s="4" t="s">
        <v>423</v>
      </c>
    </row>
    <row r="5" spans="1:3">
      <c r="A5" s="3" t="s">
        <v>1290</v>
      </c>
    </row>
    <row r="6" spans="1:3">
      <c r="A6" s="4" t="s">
        <v>1298</v>
      </c>
      <c r="B6" s="5" t="n">
        <v>75970</v>
      </c>
      <c r="C6" s="5" t="n">
        <v>71287</v>
      </c>
    </row>
    <row r="7" spans="1:3">
      <c r="A7" s="4" t="s">
        <v>1299</v>
      </c>
      <c r="B7" s="5" t="n">
        <v>8815</v>
      </c>
      <c r="C7" s="5" t="n">
        <v>8631</v>
      </c>
    </row>
    <row r="8" spans="1:3">
      <c r="A8" s="4" t="s">
        <v>1300</v>
      </c>
    </row>
    <row r="9" spans="1:3">
      <c r="A9" s="3" t="s">
        <v>1290</v>
      </c>
    </row>
    <row r="10" spans="1:3">
      <c r="A10" s="4" t="s">
        <v>1298</v>
      </c>
      <c r="B10" s="5" t="n">
        <v>6590</v>
      </c>
      <c r="C10" s="5" t="n">
        <v>6954</v>
      </c>
    </row>
    <row r="11" spans="1:3">
      <c r="A11" s="4" t="s">
        <v>1301</v>
      </c>
    </row>
    <row r="12" spans="1:3">
      <c r="A12" s="3" t="s">
        <v>1290</v>
      </c>
    </row>
    <row r="13" spans="1:3">
      <c r="A13" s="4" t="s">
        <v>1298</v>
      </c>
      <c r="B13" s="5" t="n">
        <v>41021</v>
      </c>
      <c r="C13" s="5" t="n">
        <v>42974</v>
      </c>
    </row>
    <row r="14" spans="1:3">
      <c r="A14" s="4" t="s">
        <v>1302</v>
      </c>
    </row>
    <row r="15" spans="1:3">
      <c r="A15" s="3" t="s">
        <v>1290</v>
      </c>
    </row>
    <row r="16" spans="1:3">
      <c r="A16" s="4" t="s">
        <v>1298</v>
      </c>
      <c r="B16" s="5" t="n">
        <v>15072</v>
      </c>
      <c r="C16" s="5" t="n">
        <v>14969</v>
      </c>
    </row>
    <row r="17" spans="1:3">
      <c r="A17" s="4" t="s">
        <v>1303</v>
      </c>
    </row>
    <row r="18" spans="1:3">
      <c r="A18" s="3" t="s">
        <v>1290</v>
      </c>
    </row>
    <row r="19" spans="1:3">
      <c r="A19" s="4" t="s">
        <v>1298</v>
      </c>
      <c r="B19" s="5" t="n">
        <v>13287</v>
      </c>
      <c r="C19" s="5" t="n">
        <v>6390</v>
      </c>
    </row>
    <row r="20" spans="1:3">
      <c r="A20" s="4" t="s">
        <v>1304</v>
      </c>
    </row>
    <row r="21" spans="1:3">
      <c r="A21" s="3" t="s">
        <v>1290</v>
      </c>
    </row>
    <row r="22" spans="1:3">
      <c r="A22" s="4" t="s">
        <v>1298</v>
      </c>
      <c r="B22" s="5" t="n">
        <v>9766</v>
      </c>
      <c r="C22" s="5" t="n">
        <v>10848</v>
      </c>
    </row>
    <row r="23" spans="1:3">
      <c r="A23" s="4" t="s">
        <v>1299</v>
      </c>
      <c r="B23" s="5" t="n">
        <v>938</v>
      </c>
      <c r="C23" s="5" t="n">
        <v>1172</v>
      </c>
    </row>
    <row r="24" spans="1:3">
      <c r="A24" s="4" t="s">
        <v>1305</v>
      </c>
    </row>
    <row r="25" spans="1:3">
      <c r="A25" s="3" t="s">
        <v>1290</v>
      </c>
    </row>
    <row r="26" spans="1:3">
      <c r="A26" s="4" t="s">
        <v>1298</v>
      </c>
      <c r="B26" s="5" t="n">
        <v>7110</v>
      </c>
      <c r="C26" s="5" t="n">
        <v>7014</v>
      </c>
    </row>
    <row r="27" spans="1:3">
      <c r="A27" s="4" t="s">
        <v>1299</v>
      </c>
      <c r="B27" s="5" t="n">
        <v>4481</v>
      </c>
      <c r="C27" s="5" t="n">
        <v>4449</v>
      </c>
    </row>
    <row r="28" spans="1:3">
      <c r="A28" s="4" t="s">
        <v>1293</v>
      </c>
    </row>
    <row r="29" spans="1:3">
      <c r="A29" s="3" t="s">
        <v>1290</v>
      </c>
    </row>
    <row r="30" spans="1:3">
      <c r="A30" s="4" t="s">
        <v>1298</v>
      </c>
      <c r="B30" s="5" t="n">
        <v>3302</v>
      </c>
      <c r="C30" s="5" t="n">
        <v>3314</v>
      </c>
    </row>
    <row r="31" spans="1:3">
      <c r="A31" s="4" t="s">
        <v>1299</v>
      </c>
      <c r="B31" s="5" t="n">
        <v>1824</v>
      </c>
      <c r="C31" s="5" t="n">
        <v>1857</v>
      </c>
    </row>
    <row r="32" spans="1:3">
      <c r="A32" s="4" t="s">
        <v>34</v>
      </c>
    </row>
    <row r="33" spans="1:3">
      <c r="A33" s="3" t="s">
        <v>1290</v>
      </c>
    </row>
    <row r="34" spans="1:3">
      <c r="A34" s="4" t="s">
        <v>1298</v>
      </c>
      <c r="B34" s="5" t="n">
        <v>19512</v>
      </c>
      <c r="C34" s="5" t="n">
        <v>19682</v>
      </c>
    </row>
    <row r="35" spans="1:3">
      <c r="A35" s="4" t="s">
        <v>1299</v>
      </c>
      <c r="B35" s="5" t="n">
        <v>7554</v>
      </c>
      <c r="C35" s="5" t="n">
        <v>6740</v>
      </c>
    </row>
    <row r="36" spans="1:3">
      <c r="A36" s="4" t="s">
        <v>1306</v>
      </c>
    </row>
    <row r="37" spans="1:3">
      <c r="A37" s="3" t="s">
        <v>1290</v>
      </c>
    </row>
    <row r="38" spans="1:3">
      <c r="A38" s="4" t="s">
        <v>1307</v>
      </c>
      <c r="B38" s="5" t="n">
        <v>8080</v>
      </c>
      <c r="C38" s="5" t="n">
        <v>8234</v>
      </c>
    </row>
    <row r="39" spans="1:3">
      <c r="A39" s="4" t="s">
        <v>1308</v>
      </c>
    </row>
    <row r="40" spans="1:3">
      <c r="A40" s="3" t="s">
        <v>1290</v>
      </c>
    </row>
    <row r="41" spans="1:3">
      <c r="A41" s="4" t="s">
        <v>1307</v>
      </c>
      <c r="B41" s="5" t="n">
        <v>938</v>
      </c>
      <c r="C41" s="5" t="n">
        <v>1169</v>
      </c>
    </row>
    <row r="42" spans="1:3">
      <c r="A42" s="4" t="s">
        <v>1309</v>
      </c>
    </row>
    <row r="43" spans="1:3">
      <c r="A43" s="3" t="s">
        <v>1290</v>
      </c>
    </row>
    <row r="44" spans="1:3">
      <c r="A44" s="4" t="s">
        <v>1307</v>
      </c>
      <c r="B44" s="5" t="n">
        <v>9</v>
      </c>
      <c r="C44" s="5" t="n">
        <v>6</v>
      </c>
    </row>
    <row r="45" spans="1:3">
      <c r="A45" s="4" t="s">
        <v>1310</v>
      </c>
    </row>
    <row r="46" spans="1:3">
      <c r="A46" s="3" t="s">
        <v>1290</v>
      </c>
    </row>
    <row r="47" spans="1:3">
      <c r="A47" s="4" t="s">
        <v>1307</v>
      </c>
      <c r="B47" s="5" t="n">
        <v>1194</v>
      </c>
      <c r="C47" s="5" t="n">
        <v>1205</v>
      </c>
    </row>
    <row r="48" spans="1:3">
      <c r="A48" s="4" t="s">
        <v>1311</v>
      </c>
    </row>
    <row r="49" spans="1:3">
      <c r="A49" s="3" t="s">
        <v>1290</v>
      </c>
    </row>
    <row r="50" spans="1:3">
      <c r="A50" s="4" t="s">
        <v>1307</v>
      </c>
      <c r="B50" s="5" t="n">
        <v>5489</v>
      </c>
      <c r="C50" s="5" t="n">
        <v>4732</v>
      </c>
    </row>
    <row r="51" spans="1:3">
      <c r="A51" s="4" t="s">
        <v>1312</v>
      </c>
    </row>
    <row r="52" spans="1:3">
      <c r="A52" s="3" t="s">
        <v>1290</v>
      </c>
    </row>
    <row r="53" spans="1:3">
      <c r="A53" s="4" t="s">
        <v>1299</v>
      </c>
      <c r="B53" s="5" t="n">
        <v>8080</v>
      </c>
      <c r="C53" s="5" t="n">
        <v>8234</v>
      </c>
    </row>
    <row r="54" spans="1:3">
      <c r="A54" s="4" t="s">
        <v>1313</v>
      </c>
    </row>
    <row r="55" spans="1:3">
      <c r="A55" s="3" t="s">
        <v>1290</v>
      </c>
    </row>
    <row r="56" spans="1:3">
      <c r="A56" s="4" t="s">
        <v>1299</v>
      </c>
      <c r="B56" s="5" t="n">
        <v>8080</v>
      </c>
      <c r="C56" s="5" t="n">
        <v>8234</v>
      </c>
    </row>
    <row r="57" spans="1:3">
      <c r="A57" s="4" t="s">
        <v>1307</v>
      </c>
      <c r="B57" s="5" t="n">
        <v>8080</v>
      </c>
      <c r="C57" s="5" t="n">
        <v>8234</v>
      </c>
    </row>
    <row r="58" spans="1:3">
      <c r="A58" s="4" t="s">
        <v>1314</v>
      </c>
    </row>
    <row r="59" spans="1:3">
      <c r="A59" s="3" t="s">
        <v>1290</v>
      </c>
    </row>
    <row r="60" spans="1:3">
      <c r="A60" s="4" t="s">
        <v>1299</v>
      </c>
      <c r="B60" s="5" t="n">
        <v>628</v>
      </c>
      <c r="C60" s="5" t="n">
        <v>745</v>
      </c>
    </row>
    <row r="61" spans="1:3">
      <c r="A61" s="4" t="s">
        <v>1315</v>
      </c>
    </row>
    <row r="62" spans="1:3">
      <c r="A62" s="3" t="s">
        <v>1290</v>
      </c>
    </row>
    <row r="63" spans="1:3">
      <c r="A63" s="4" t="s">
        <v>1299</v>
      </c>
      <c r="B63" s="5" t="n">
        <v>1754</v>
      </c>
      <c r="C63" s="5" t="n">
        <v>1237</v>
      </c>
    </row>
    <row r="64" spans="1:3">
      <c r="A64" s="4" t="s">
        <v>1316</v>
      </c>
    </row>
    <row r="65" spans="1:3">
      <c r="A65" s="3" t="s">
        <v>1290</v>
      </c>
    </row>
    <row r="66" spans="1:3">
      <c r="A66" s="4" t="s">
        <v>1299</v>
      </c>
      <c r="B66" s="5" t="n">
        <v>2640</v>
      </c>
      <c r="C66" s="5" t="n">
        <v>3443</v>
      </c>
    </row>
    <row r="67" spans="1:3">
      <c r="A67" s="4" t="s">
        <v>1317</v>
      </c>
    </row>
    <row r="68" spans="1:3">
      <c r="A68" s="3" t="s">
        <v>1290</v>
      </c>
    </row>
    <row r="69" spans="1:3">
      <c r="A69" s="4" t="s">
        <v>1299</v>
      </c>
      <c r="B69" s="5" t="n">
        <v>3058</v>
      </c>
      <c r="C69" s="5" t="n">
        <v>2809</v>
      </c>
    </row>
    <row r="70" spans="1:3">
      <c r="A70" s="4" t="s">
        <v>1318</v>
      </c>
    </row>
    <row r="71" spans="1:3">
      <c r="A71" s="3" t="s">
        <v>1290</v>
      </c>
    </row>
    <row r="72" spans="1:3">
      <c r="A72" s="4" t="s">
        <v>1299</v>
      </c>
      <c r="B72" s="5" t="n">
        <v>938</v>
      </c>
      <c r="C72" s="5" t="n">
        <v>1169</v>
      </c>
    </row>
    <row r="73" spans="1:3">
      <c r="A73" s="4" t="s">
        <v>1307</v>
      </c>
      <c r="B73" s="5" t="n">
        <v>938</v>
      </c>
      <c r="C73" s="5" t="n">
        <v>1169</v>
      </c>
    </row>
    <row r="74" spans="1:3">
      <c r="A74" s="4" t="s">
        <v>1319</v>
      </c>
    </row>
    <row r="75" spans="1:3">
      <c r="A75" s="3" t="s">
        <v>1290</v>
      </c>
    </row>
    <row r="76" spans="1:3">
      <c r="A76" s="4" t="s">
        <v>1299</v>
      </c>
      <c r="B76" s="5" t="n">
        <v>3</v>
      </c>
      <c r="C76" s="5" t="n">
        <v>0</v>
      </c>
    </row>
    <row r="77" spans="1:3">
      <c r="A77" s="4" t="s">
        <v>1307</v>
      </c>
      <c r="B77" s="5" t="n">
        <v>3</v>
      </c>
      <c r="C77" s="5" t="n">
        <v>0</v>
      </c>
    </row>
    <row r="78" spans="1:3">
      <c r="A78" s="4" t="s">
        <v>1320</v>
      </c>
    </row>
    <row r="79" spans="1:3">
      <c r="A79" s="3" t="s">
        <v>1290</v>
      </c>
    </row>
    <row r="80" spans="1:3">
      <c r="A80" s="4" t="s">
        <v>1299</v>
      </c>
      <c r="B80" s="5" t="n">
        <v>1613</v>
      </c>
      <c r="C80" s="5" t="n">
        <v>1622</v>
      </c>
    </row>
    <row r="81" spans="1:3">
      <c r="A81" s="4" t="s">
        <v>1307</v>
      </c>
      <c r="B81" s="5" t="n">
        <v>1194</v>
      </c>
      <c r="C81" s="5" t="n">
        <v>1205</v>
      </c>
    </row>
    <row r="82" spans="1:3">
      <c r="A82" s="4" t="s">
        <v>1321</v>
      </c>
    </row>
    <row r="83" spans="1:3">
      <c r="A83" s="3" t="s">
        <v>1290</v>
      </c>
    </row>
    <row r="84" spans="1:3">
      <c r="A84" s="4" t="s">
        <v>1299</v>
      </c>
      <c r="B84" s="5" t="n">
        <v>5261</v>
      </c>
      <c r="C84" s="5" t="n">
        <v>4645</v>
      </c>
    </row>
    <row r="85" spans="1:3">
      <c r="A85" s="4" t="s">
        <v>1307</v>
      </c>
      <c r="B85" s="5" t="n">
        <v>5261</v>
      </c>
      <c r="C85" s="5" t="n">
        <v>4645</v>
      </c>
    </row>
    <row r="86" spans="1:3">
      <c r="A86" s="4" t="s">
        <v>1322</v>
      </c>
    </row>
    <row r="87" spans="1:3">
      <c r="A87" s="3" t="s">
        <v>1290</v>
      </c>
    </row>
    <row r="88" spans="1:3">
      <c r="A88" s="4" t="s">
        <v>1299</v>
      </c>
      <c r="B88" s="5" t="n">
        <v>0</v>
      </c>
      <c r="C88" s="5" t="n">
        <v>0</v>
      </c>
    </row>
    <row r="89" spans="1:3">
      <c r="A89" s="4" t="s">
        <v>1307</v>
      </c>
      <c r="B89" s="5" t="n">
        <v>0</v>
      </c>
      <c r="C89" s="5" t="n">
        <v>0</v>
      </c>
    </row>
    <row r="90" spans="1:3">
      <c r="A90" s="4" t="s">
        <v>1323</v>
      </c>
    </row>
    <row r="91" spans="1:3">
      <c r="A91" s="3" t="s">
        <v>1290</v>
      </c>
    </row>
    <row r="92" spans="1:3">
      <c r="A92" s="4" t="s">
        <v>1299</v>
      </c>
      <c r="B92" s="5" t="n">
        <v>0</v>
      </c>
      <c r="C92" s="5" t="n">
        <v>0</v>
      </c>
    </row>
    <row r="93" spans="1:3">
      <c r="A93" s="4" t="s">
        <v>1307</v>
      </c>
      <c r="B93" s="5" t="n">
        <v>0</v>
      </c>
      <c r="C93" s="5" t="n">
        <v>0</v>
      </c>
    </row>
    <row r="94" spans="1:3">
      <c r="A94" s="4" t="s">
        <v>1324</v>
      </c>
    </row>
    <row r="95" spans="1:3">
      <c r="A95" s="3" t="s">
        <v>1290</v>
      </c>
    </row>
    <row r="96" spans="1:3">
      <c r="A96" s="4" t="s">
        <v>1299</v>
      </c>
      <c r="B96" s="5" t="n">
        <v>4478</v>
      </c>
      <c r="C96" s="5" t="n">
        <v>4449</v>
      </c>
    </row>
    <row r="97" spans="1:3">
      <c r="A97" s="4" t="s">
        <v>1307</v>
      </c>
      <c r="B97" s="5" t="n">
        <v>6</v>
      </c>
      <c r="C97" s="5" t="n">
        <v>6</v>
      </c>
    </row>
    <row r="98" spans="1:3">
      <c r="A98" s="4" t="s">
        <v>1325</v>
      </c>
    </row>
    <row r="99" spans="1:3">
      <c r="A99" s="3" t="s">
        <v>1290</v>
      </c>
    </row>
    <row r="100" spans="1:3">
      <c r="A100" s="4" t="s">
        <v>1299</v>
      </c>
      <c r="B100" s="5" t="n">
        <v>0</v>
      </c>
      <c r="C100" s="5" t="n">
        <v>0</v>
      </c>
    </row>
    <row r="101" spans="1:3">
      <c r="A101" s="4" t="s">
        <v>1307</v>
      </c>
      <c r="B101" s="5" t="n">
        <v>0</v>
      </c>
      <c r="C101" s="5" t="n">
        <v>0</v>
      </c>
    </row>
    <row r="102" spans="1:3">
      <c r="A102" s="4" t="s">
        <v>1326</v>
      </c>
    </row>
    <row r="103" spans="1:3">
      <c r="A103" s="3" t="s">
        <v>1290</v>
      </c>
    </row>
    <row r="104" spans="1:3">
      <c r="A104" s="4" t="s">
        <v>1299</v>
      </c>
      <c r="B104" s="5" t="n">
        <v>1966</v>
      </c>
      <c r="C104" s="5" t="n">
        <v>1768</v>
      </c>
    </row>
    <row r="105" spans="1:3">
      <c r="A105" s="4" t="s">
        <v>1307</v>
      </c>
      <c r="B105" s="5" t="n">
        <v>228</v>
      </c>
      <c r="C105" s="5" t="n">
        <v>87</v>
      </c>
    </row>
    <row r="106" spans="1:3">
      <c r="A106" s="4" t="s">
        <v>1327</v>
      </c>
    </row>
    <row r="107" spans="1:3">
      <c r="A107" s="3" t="s">
        <v>1290</v>
      </c>
    </row>
    <row r="108" spans="1:3">
      <c r="A108" s="4" t="s">
        <v>1307</v>
      </c>
      <c r="B108" s="5" t="n">
        <v>0</v>
      </c>
      <c r="C108" s="5" t="n">
        <v>0</v>
      </c>
    </row>
    <row r="109" spans="1:3">
      <c r="A109" s="4" t="s">
        <v>1328</v>
      </c>
    </row>
    <row r="110" spans="1:3">
      <c r="A110" s="3" t="s">
        <v>1290</v>
      </c>
    </row>
    <row r="111" spans="1:3">
      <c r="A111" s="4" t="s">
        <v>1307</v>
      </c>
      <c r="B111" s="5" t="n">
        <v>0</v>
      </c>
      <c r="C111" s="5" t="n">
        <v>0</v>
      </c>
    </row>
    <row r="112" spans="1:3">
      <c r="A112" s="4" t="s">
        <v>1329</v>
      </c>
    </row>
    <row r="113" spans="1:3">
      <c r="A113" s="3" t="s">
        <v>1290</v>
      </c>
    </row>
    <row r="114" spans="1:3">
      <c r="A114" s="4" t="s">
        <v>1307</v>
      </c>
      <c r="B114" s="5" t="n">
        <v>0</v>
      </c>
      <c r="C114" s="5" t="n">
        <v>0</v>
      </c>
    </row>
    <row r="115" spans="1:3">
      <c r="A115" s="4" t="s">
        <v>1330</v>
      </c>
    </row>
    <row r="116" spans="1:3">
      <c r="A116" s="3" t="s">
        <v>1290</v>
      </c>
    </row>
    <row r="117" spans="1:3">
      <c r="A117" s="4" t="s">
        <v>1307</v>
      </c>
      <c r="B117" s="5" t="n">
        <v>0</v>
      </c>
      <c r="C117" s="5" t="n">
        <v>0</v>
      </c>
    </row>
    <row r="118" spans="1:3">
      <c r="A118" s="4" t="s">
        <v>1331</v>
      </c>
    </row>
    <row r="119" spans="1:3">
      <c r="A119" s="3" t="s">
        <v>1290</v>
      </c>
    </row>
    <row r="120" spans="1:3">
      <c r="A120" s="4" t="s">
        <v>1307</v>
      </c>
      <c r="B120" s="5" t="n">
        <v>205</v>
      </c>
      <c r="C120" s="5" t="n">
        <v>185</v>
      </c>
    </row>
    <row r="121" spans="1:3">
      <c r="A121" s="4" t="s">
        <v>1332</v>
      </c>
    </row>
    <row r="122" spans="1:3">
      <c r="A122" s="3" t="s">
        <v>1290</v>
      </c>
    </row>
    <row r="123" spans="1:3">
      <c r="A123" s="4" t="s">
        <v>1307</v>
      </c>
      <c r="B123" s="5" t="n">
        <v>0</v>
      </c>
      <c r="C123" s="5" t="n">
        <v>0</v>
      </c>
    </row>
    <row r="124" spans="1:3">
      <c r="A124" s="4" t="s">
        <v>1333</v>
      </c>
    </row>
    <row r="125" spans="1:3">
      <c r="A125" s="3" t="s">
        <v>1290</v>
      </c>
    </row>
    <row r="126" spans="1:3">
      <c r="A126" s="4" t="s">
        <v>1307</v>
      </c>
      <c r="B126" s="5" t="n">
        <v>0</v>
      </c>
      <c r="C126" s="5" t="n">
        <v>0</v>
      </c>
    </row>
    <row r="127" spans="1:3">
      <c r="A127" s="4" t="s">
        <v>1334</v>
      </c>
    </row>
    <row r="128" spans="1:3">
      <c r="A128" s="3" t="s">
        <v>1290</v>
      </c>
    </row>
    <row r="129" spans="1:3">
      <c r="A129" s="4" t="s">
        <v>1307</v>
      </c>
      <c r="B129" s="5" t="n">
        <v>0</v>
      </c>
      <c r="C129" s="5" t="n">
        <v>0</v>
      </c>
    </row>
    <row r="130" spans="1:3">
      <c r="A130" s="4" t="s">
        <v>1335</v>
      </c>
    </row>
    <row r="131" spans="1:3">
      <c r="A131" s="3" t="s">
        <v>1290</v>
      </c>
    </row>
    <row r="132" spans="1:3">
      <c r="A132" s="4" t="s">
        <v>1307</v>
      </c>
      <c r="B132" s="5" t="n">
        <v>0</v>
      </c>
      <c r="C132" s="5" t="n">
        <v>0</v>
      </c>
    </row>
    <row r="133" spans="1:3">
      <c r="A133" s="4" t="s">
        <v>1336</v>
      </c>
    </row>
    <row r="134" spans="1:3">
      <c r="A134" s="3" t="s">
        <v>1290</v>
      </c>
    </row>
    <row r="135" spans="1:3">
      <c r="A135" s="4" t="s">
        <v>1307</v>
      </c>
      <c r="B135" s="5" t="n">
        <v>205</v>
      </c>
      <c r="C135" s="5" t="n">
        <v>185</v>
      </c>
    </row>
    <row r="136" spans="1:3">
      <c r="A136" s="4" t="s">
        <v>1337</v>
      </c>
    </row>
    <row r="137" spans="1:3">
      <c r="A137" s="3" t="s">
        <v>1290</v>
      </c>
    </row>
    <row r="138" spans="1:3">
      <c r="A138" s="4" t="s">
        <v>1299</v>
      </c>
      <c r="B138" s="5" t="n">
        <v>735</v>
      </c>
      <c r="C138" s="5" t="n">
        <v>397</v>
      </c>
    </row>
    <row r="139" spans="1:3">
      <c r="A139" s="4" t="s">
        <v>1338</v>
      </c>
    </row>
    <row r="140" spans="1:3">
      <c r="A140" s="3" t="s">
        <v>1290</v>
      </c>
    </row>
    <row r="141" spans="1:3">
      <c r="A141" s="4" t="s">
        <v>1299</v>
      </c>
      <c r="B141" s="5" t="n">
        <v>0</v>
      </c>
      <c r="C141" s="5" t="n">
        <v>3</v>
      </c>
    </row>
    <row r="142" spans="1:3">
      <c r="A142" s="4" t="s">
        <v>1339</v>
      </c>
    </row>
    <row r="143" spans="1:3">
      <c r="A143" s="3" t="s">
        <v>1290</v>
      </c>
    </row>
    <row r="144" spans="1:3">
      <c r="A144" s="4" t="s">
        <v>1299</v>
      </c>
      <c r="B144" s="5" t="n">
        <v>0</v>
      </c>
      <c r="C144" s="5" t="n">
        <v>0</v>
      </c>
    </row>
    <row r="145" spans="1:3">
      <c r="A145" s="4" t="s">
        <v>1340</v>
      </c>
    </row>
    <row r="146" spans="1:3">
      <c r="A146" s="3" t="s">
        <v>1290</v>
      </c>
    </row>
    <row r="147" spans="1:3">
      <c r="A147" s="4" t="s">
        <v>1299</v>
      </c>
      <c r="B147" s="5" t="n">
        <v>211</v>
      </c>
      <c r="C147" s="5" t="n">
        <v>235</v>
      </c>
    </row>
    <row r="148" spans="1:3">
      <c r="A148" s="4" t="s">
        <v>1341</v>
      </c>
    </row>
    <row r="149" spans="1:3">
      <c r="A149" s="3" t="s">
        <v>1290</v>
      </c>
    </row>
    <row r="150" spans="1:3">
      <c r="A150" s="4" t="s">
        <v>1299</v>
      </c>
      <c r="B150" s="6" t="n">
        <v>327</v>
      </c>
      <c r="C150" s="6" t="n">
        <v>32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2</v>
      </c>
      <c r="B1" s="2" t="s">
        <v>2</v>
      </c>
      <c r="C1" s="2" t="s">
        <v>73</v>
      </c>
    </row>
    <row r="2" spans="1:3">
      <c r="A2" s="3" t="s">
        <v>1290</v>
      </c>
    </row>
    <row r="3" spans="1:3">
      <c r="A3" s="4" t="s">
        <v>1343</v>
      </c>
      <c r="B3" s="6" t="n">
        <v>28936</v>
      </c>
      <c r="C3" s="6" t="n">
        <v>29173</v>
      </c>
    </row>
    <row r="4" spans="1:3">
      <c r="A4" s="4" t="s">
        <v>1344</v>
      </c>
      <c r="B4" s="5" t="n">
        <v>29746</v>
      </c>
      <c r="C4" s="5" t="n">
        <v>27258</v>
      </c>
    </row>
    <row r="5" spans="1:3">
      <c r="A5" s="4" t="s">
        <v>1345</v>
      </c>
    </row>
    <row r="6" spans="1:3">
      <c r="A6" s="3" t="s">
        <v>1290</v>
      </c>
    </row>
    <row r="7" spans="1:3">
      <c r="A7" s="4" t="s">
        <v>1346</v>
      </c>
      <c r="B7" s="5" t="n">
        <v>441</v>
      </c>
      <c r="C7" s="5" t="n">
        <v>299</v>
      </c>
    </row>
    <row r="8" spans="1:3">
      <c r="A8" s="4" t="s">
        <v>1343</v>
      </c>
      <c r="B8" s="5" t="n">
        <v>129</v>
      </c>
      <c r="C8" s="5" t="n">
        <v>216</v>
      </c>
    </row>
    <row r="9" spans="1:3">
      <c r="A9" s="4" t="s">
        <v>1344</v>
      </c>
      <c r="B9" s="5" t="n">
        <v>106</v>
      </c>
      <c r="C9" s="5" t="n">
        <v>178</v>
      </c>
    </row>
    <row r="10" spans="1:3">
      <c r="A10" s="4" t="s">
        <v>1347</v>
      </c>
    </row>
    <row r="11" spans="1:3">
      <c r="A11" s="3" t="s">
        <v>1290</v>
      </c>
    </row>
    <row r="12" spans="1:3">
      <c r="A12" s="4" t="s">
        <v>1346</v>
      </c>
      <c r="B12" s="5" t="n">
        <v>327</v>
      </c>
      <c r="C12" s="5" t="n">
        <v>200</v>
      </c>
    </row>
    <row r="13" spans="1:3">
      <c r="A13" s="4" t="s">
        <v>1348</v>
      </c>
    </row>
    <row r="14" spans="1:3">
      <c r="A14" s="3" t="s">
        <v>1290</v>
      </c>
    </row>
    <row r="15" spans="1:3">
      <c r="A15" s="4" t="s">
        <v>1346</v>
      </c>
      <c r="B15" s="5" t="n">
        <v>114</v>
      </c>
      <c r="C15" s="5" t="n">
        <v>99</v>
      </c>
    </row>
    <row r="16" spans="1:3">
      <c r="A16" s="4" t="s">
        <v>1349</v>
      </c>
    </row>
    <row r="17" spans="1:3">
      <c r="A17" s="3" t="s">
        <v>1290</v>
      </c>
    </row>
    <row r="18" spans="1:3">
      <c r="A18" s="4" t="s">
        <v>1350</v>
      </c>
      <c r="B18" s="5" t="n">
        <v>13937</v>
      </c>
      <c r="C18" s="5" t="n">
        <v>14376</v>
      </c>
    </row>
    <row r="19" spans="1:3">
      <c r="A19" s="4" t="s">
        <v>1351</v>
      </c>
      <c r="B19" s="5" t="n">
        <v>21</v>
      </c>
      <c r="C19" s="5" t="n">
        <v>21</v>
      </c>
    </row>
    <row r="20" spans="1:3">
      <c r="A20" s="4" t="s">
        <v>1346</v>
      </c>
      <c r="B20" s="5" t="n">
        <v>23</v>
      </c>
      <c r="C20" s="5" t="n">
        <v>35</v>
      </c>
    </row>
    <row r="21" spans="1:3">
      <c r="A21" s="4" t="s">
        <v>1343</v>
      </c>
      <c r="B21" s="5" t="n">
        <v>0</v>
      </c>
      <c r="C21" s="5" t="n">
        <v>0</v>
      </c>
    </row>
    <row r="22" spans="1:3">
      <c r="A22" s="4" t="s">
        <v>1344</v>
      </c>
      <c r="B22" s="5" t="n">
        <v>0</v>
      </c>
      <c r="C22" s="5" t="n">
        <v>0</v>
      </c>
    </row>
    <row r="23" spans="1:3">
      <c r="A23" s="4" t="s">
        <v>1352</v>
      </c>
    </row>
    <row r="24" spans="1:3">
      <c r="A24" s="3" t="s">
        <v>1290</v>
      </c>
    </row>
    <row r="25" spans="1:3">
      <c r="A25" s="4" t="s">
        <v>1351</v>
      </c>
      <c r="B25" s="5" t="n">
        <v>17</v>
      </c>
      <c r="C25" s="5" t="n">
        <v>17</v>
      </c>
    </row>
    <row r="26" spans="1:3">
      <c r="A26" s="4" t="s">
        <v>1346</v>
      </c>
      <c r="B26" s="5" t="n">
        <v>9</v>
      </c>
      <c r="C26" s="5" t="n">
        <v>7</v>
      </c>
    </row>
    <row r="27" spans="1:3">
      <c r="A27" s="4" t="s">
        <v>1353</v>
      </c>
    </row>
    <row r="28" spans="1:3">
      <c r="A28" s="3" t="s">
        <v>1290</v>
      </c>
    </row>
    <row r="29" spans="1:3">
      <c r="A29" s="4" t="s">
        <v>1351</v>
      </c>
      <c r="B29" s="5" t="n">
        <v>4</v>
      </c>
      <c r="C29" s="5" t="n">
        <v>4</v>
      </c>
    </row>
    <row r="30" spans="1:3">
      <c r="A30" s="4" t="s">
        <v>1346</v>
      </c>
      <c r="B30" s="5" t="n">
        <v>14</v>
      </c>
      <c r="C30" s="5" t="n">
        <v>28</v>
      </c>
    </row>
    <row r="31" spans="1:3">
      <c r="A31" s="4" t="s">
        <v>1354</v>
      </c>
    </row>
    <row r="32" spans="1:3">
      <c r="A32" s="3" t="s">
        <v>1290</v>
      </c>
    </row>
    <row r="33" spans="1:3">
      <c r="A33" s="4" t="s">
        <v>1350</v>
      </c>
      <c r="B33" s="5" t="n">
        <v>73268</v>
      </c>
      <c r="C33" s="5" t="n">
        <v>68593</v>
      </c>
    </row>
    <row r="34" spans="1:3">
      <c r="A34" s="4" t="s">
        <v>1351</v>
      </c>
      <c r="B34" s="5" t="n">
        <v>691</v>
      </c>
      <c r="C34" s="5" t="n">
        <v>695</v>
      </c>
    </row>
    <row r="35" spans="1:3">
      <c r="A35" s="4" t="s">
        <v>1346</v>
      </c>
      <c r="B35" s="5" t="n">
        <v>172</v>
      </c>
      <c r="C35" s="5" t="n">
        <v>162</v>
      </c>
    </row>
    <row r="36" spans="1:3">
      <c r="A36" s="4" t="s">
        <v>1343</v>
      </c>
      <c r="B36" s="5" t="n">
        <v>0</v>
      </c>
      <c r="C36" s="5" t="n">
        <v>0</v>
      </c>
    </row>
    <row r="37" spans="1:3">
      <c r="A37" s="4" t="s">
        <v>1344</v>
      </c>
      <c r="B37" s="5" t="n">
        <v>0</v>
      </c>
      <c r="C37" s="5" t="n">
        <v>0</v>
      </c>
    </row>
    <row r="38" spans="1:3">
      <c r="A38" s="4" t="s">
        <v>1355</v>
      </c>
    </row>
    <row r="39" spans="1:3">
      <c r="A39" s="3" t="s">
        <v>1290</v>
      </c>
    </row>
    <row r="40" spans="1:3">
      <c r="A40" s="4" t="s">
        <v>1351</v>
      </c>
      <c r="B40" s="5" t="n">
        <v>525</v>
      </c>
      <c r="C40" s="5" t="n">
        <v>483</v>
      </c>
    </row>
    <row r="41" spans="1:3">
      <c r="A41" s="4" t="s">
        <v>1346</v>
      </c>
      <c r="B41" s="5" t="n">
        <v>72</v>
      </c>
      <c r="C41" s="5" t="n">
        <v>91</v>
      </c>
    </row>
    <row r="42" spans="1:3">
      <c r="A42" s="4" t="s">
        <v>1356</v>
      </c>
    </row>
    <row r="43" spans="1:3">
      <c r="A43" s="3" t="s">
        <v>1290</v>
      </c>
    </row>
    <row r="44" spans="1:3">
      <c r="A44" s="4" t="s">
        <v>1351</v>
      </c>
      <c r="B44" s="5" t="n">
        <v>166</v>
      </c>
      <c r="C44" s="5" t="n">
        <v>212</v>
      </c>
    </row>
    <row r="45" spans="1:3">
      <c r="A45" s="4" t="s">
        <v>1346</v>
      </c>
      <c r="B45" s="5" t="n">
        <v>100</v>
      </c>
      <c r="C45" s="5" t="n">
        <v>71</v>
      </c>
    </row>
    <row r="46" spans="1:3">
      <c r="A46" s="4" t="s">
        <v>1357</v>
      </c>
    </row>
    <row r="47" spans="1:3">
      <c r="A47" s="3" t="s">
        <v>1290</v>
      </c>
    </row>
    <row r="48" spans="1:3">
      <c r="A48" s="4" t="s">
        <v>1350</v>
      </c>
      <c r="B48" s="5" t="n">
        <v>22907</v>
      </c>
      <c r="C48" s="5" t="n">
        <v>16594</v>
      </c>
    </row>
    <row r="49" spans="1:3">
      <c r="A49" s="4" t="s">
        <v>1351</v>
      </c>
      <c r="B49" s="5" t="n">
        <v>349</v>
      </c>
      <c r="C49" s="5" t="n">
        <v>1573</v>
      </c>
    </row>
    <row r="50" spans="1:3">
      <c r="A50" s="4" t="s">
        <v>1346</v>
      </c>
      <c r="B50" s="5" t="n">
        <v>246</v>
      </c>
      <c r="C50" s="5" t="n">
        <v>102</v>
      </c>
    </row>
    <row r="51" spans="1:3">
      <c r="A51" s="4" t="s">
        <v>1343</v>
      </c>
      <c r="B51" s="5" t="n">
        <v>0</v>
      </c>
      <c r="C51" s="5" t="n">
        <v>0</v>
      </c>
    </row>
    <row r="52" spans="1:3">
      <c r="A52" s="4" t="s">
        <v>1344</v>
      </c>
      <c r="B52" s="5" t="n">
        <v>0</v>
      </c>
      <c r="C52" s="5" t="n">
        <v>0</v>
      </c>
    </row>
    <row r="53" spans="1:3">
      <c r="A53" s="4" t="s">
        <v>1358</v>
      </c>
    </row>
    <row r="54" spans="1:3">
      <c r="A54" s="3" t="s">
        <v>1290</v>
      </c>
    </row>
    <row r="55" spans="1:3">
      <c r="A55" s="4" t="s">
        <v>1351</v>
      </c>
      <c r="B55" s="5" t="n">
        <v>349</v>
      </c>
      <c r="C55" s="5" t="n">
        <v>1573</v>
      </c>
    </row>
    <row r="56" spans="1:3">
      <c r="A56" s="4" t="s">
        <v>1346</v>
      </c>
      <c r="B56" s="5" t="n">
        <v>246</v>
      </c>
      <c r="C56" s="5" t="n">
        <v>102</v>
      </c>
    </row>
    <row r="57" spans="1:3">
      <c r="A57" s="4" t="s">
        <v>1359</v>
      </c>
    </row>
    <row r="58" spans="1:3">
      <c r="A58" s="3" t="s">
        <v>1290</v>
      </c>
    </row>
    <row r="59" spans="1:3">
      <c r="A59" s="4" t="s">
        <v>1351</v>
      </c>
      <c r="B59" s="5" t="n">
        <v>0</v>
      </c>
      <c r="C59" s="5" t="n">
        <v>0</v>
      </c>
    </row>
    <row r="60" spans="1:3">
      <c r="A60" s="4" t="s">
        <v>1346</v>
      </c>
      <c r="B60" s="5" t="n">
        <v>0</v>
      </c>
      <c r="C60" s="5" t="n">
        <v>0</v>
      </c>
    </row>
    <row r="61" spans="1:3">
      <c r="A61" s="4" t="s">
        <v>1360</v>
      </c>
    </row>
    <row r="62" spans="1:3">
      <c r="A62" s="3" t="s">
        <v>1290</v>
      </c>
    </row>
    <row r="63" spans="1:3">
      <c r="A63" s="4" t="s">
        <v>1350</v>
      </c>
      <c r="B63" s="5" t="n">
        <v>15068</v>
      </c>
      <c r="C63" s="5" t="n">
        <v>14608</v>
      </c>
    </row>
    <row r="64" spans="1:3">
      <c r="A64" s="4" t="s">
        <v>1351</v>
      </c>
      <c r="B64" s="5" t="n">
        <v>92</v>
      </c>
      <c r="C64" s="5" t="n">
        <v>213</v>
      </c>
    </row>
    <row r="65" spans="1:3">
      <c r="A65" s="4" t="s">
        <v>1346</v>
      </c>
      <c r="B65" s="5" t="n">
        <v>0</v>
      </c>
      <c r="C65" s="5" t="n">
        <v>0</v>
      </c>
    </row>
    <row r="66" spans="1:3">
      <c r="A66" s="4" t="s">
        <v>1343</v>
      </c>
      <c r="B66" s="5" t="n">
        <v>129</v>
      </c>
      <c r="C66" s="5" t="n">
        <v>216</v>
      </c>
    </row>
    <row r="67" spans="1:3">
      <c r="A67" s="4" t="s">
        <v>1344</v>
      </c>
      <c r="B67" s="5" t="n">
        <v>106</v>
      </c>
      <c r="C67" s="5" t="n">
        <v>178</v>
      </c>
    </row>
    <row r="68" spans="1:3">
      <c r="A68" s="4" t="s">
        <v>1361</v>
      </c>
    </row>
    <row r="69" spans="1:3">
      <c r="A69" s="3" t="s">
        <v>1290</v>
      </c>
    </row>
    <row r="70" spans="1:3">
      <c r="A70" s="4" t="s">
        <v>1351</v>
      </c>
      <c r="B70" s="5" t="n">
        <v>2</v>
      </c>
      <c r="C70" s="5" t="n">
        <v>3</v>
      </c>
    </row>
    <row r="71" spans="1:3">
      <c r="A71" s="4" t="s">
        <v>1346</v>
      </c>
      <c r="B71" s="5" t="n">
        <v>0</v>
      </c>
      <c r="C71" s="5" t="n">
        <v>0</v>
      </c>
    </row>
    <row r="72" spans="1:3">
      <c r="A72" s="4" t="s">
        <v>1362</v>
      </c>
    </row>
    <row r="73" spans="1:3">
      <c r="A73" s="3" t="s">
        <v>1290</v>
      </c>
    </row>
    <row r="74" spans="1:3">
      <c r="A74" s="4" t="s">
        <v>1351</v>
      </c>
      <c r="B74" s="5" t="n">
        <v>90</v>
      </c>
      <c r="C74" s="5" t="n">
        <v>210</v>
      </c>
    </row>
    <row r="75" spans="1:3">
      <c r="A75" s="4" t="s">
        <v>1346</v>
      </c>
      <c r="B75" s="6" t="n">
        <v>0</v>
      </c>
      <c r="C75"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3</v>
      </c>
      <c r="B1" s="2" t="s">
        <v>2</v>
      </c>
      <c r="C1" s="2" t="s">
        <v>73</v>
      </c>
    </row>
    <row r="2" spans="1:3">
      <c r="A2" s="3" t="s">
        <v>1290</v>
      </c>
    </row>
    <row r="3" spans="1:3">
      <c r="A3" s="4" t="s">
        <v>494</v>
      </c>
      <c r="B3" s="6" t="n">
        <v>28936</v>
      </c>
      <c r="C3" s="6" t="n">
        <v>29173</v>
      </c>
    </row>
    <row r="4" spans="1:3">
      <c r="A4" s="4" t="s">
        <v>796</v>
      </c>
      <c r="B4" s="5" t="n">
        <v>29746</v>
      </c>
      <c r="C4" s="5" t="n">
        <v>27258</v>
      </c>
    </row>
    <row r="5" spans="1:3">
      <c r="A5" s="4" t="s">
        <v>1345</v>
      </c>
    </row>
    <row r="6" spans="1:3">
      <c r="A6" s="3" t="s">
        <v>1290</v>
      </c>
    </row>
    <row r="7" spans="1:3">
      <c r="A7" s="4" t="s">
        <v>1364</v>
      </c>
      <c r="B7" s="5" t="n">
        <v>481</v>
      </c>
      <c r="C7" s="5" t="n">
        <v>2019</v>
      </c>
    </row>
    <row r="8" spans="1:3">
      <c r="A8" s="4" t="s">
        <v>1346</v>
      </c>
      <c r="B8" s="5" t="n">
        <v>441</v>
      </c>
      <c r="C8" s="5" t="n">
        <v>299</v>
      </c>
    </row>
    <row r="9" spans="1:3">
      <c r="A9" s="4" t="s">
        <v>494</v>
      </c>
      <c r="B9" s="5" t="n">
        <v>129</v>
      </c>
      <c r="C9" s="5" t="n">
        <v>216</v>
      </c>
    </row>
    <row r="10" spans="1:3">
      <c r="A10" s="4" t="s">
        <v>796</v>
      </c>
      <c r="B10" s="5" t="n">
        <v>106</v>
      </c>
      <c r="C10" s="5" t="n">
        <v>178</v>
      </c>
    </row>
    <row r="11" spans="1:3">
      <c r="A11" s="4" t="s">
        <v>1347</v>
      </c>
    </row>
    <row r="12" spans="1:3">
      <c r="A12" s="3" t="s">
        <v>1290</v>
      </c>
    </row>
    <row r="13" spans="1:3">
      <c r="A13" s="4" t="s">
        <v>1364</v>
      </c>
      <c r="B13" s="5" t="n">
        <v>380</v>
      </c>
      <c r="C13" s="5" t="n">
        <v>1593</v>
      </c>
    </row>
    <row r="14" spans="1:3">
      <c r="A14" s="4" t="s">
        <v>1346</v>
      </c>
      <c r="B14" s="5" t="n">
        <v>327</v>
      </c>
      <c r="C14" s="5" t="n">
        <v>200</v>
      </c>
    </row>
    <row r="15" spans="1:3">
      <c r="A15" s="4" t="s">
        <v>1348</v>
      </c>
    </row>
    <row r="16" spans="1:3">
      <c r="A16" s="3" t="s">
        <v>1290</v>
      </c>
    </row>
    <row r="17" spans="1:3">
      <c r="A17" s="4" t="s">
        <v>1364</v>
      </c>
      <c r="B17" s="5" t="n">
        <v>101</v>
      </c>
      <c r="C17" s="5" t="n">
        <v>426</v>
      </c>
    </row>
    <row r="18" spans="1:3">
      <c r="A18" s="4" t="s">
        <v>1346</v>
      </c>
      <c r="B18" s="5" t="n">
        <v>114</v>
      </c>
      <c r="C18" s="5" t="n">
        <v>99</v>
      </c>
    </row>
    <row r="19" spans="1:3">
      <c r="A19" s="4" t="s">
        <v>1365</v>
      </c>
    </row>
    <row r="20" spans="1:3">
      <c r="A20" s="3" t="s">
        <v>1290</v>
      </c>
    </row>
    <row r="21" spans="1:3">
      <c r="A21" s="4" t="s">
        <v>1364</v>
      </c>
      <c r="B21" s="5" t="n">
        <v>363</v>
      </c>
      <c r="C21" s="5" t="n">
        <v>1754</v>
      </c>
    </row>
    <row r="22" spans="1:3">
      <c r="A22" s="4" t="s">
        <v>1346</v>
      </c>
      <c r="B22" s="5" t="n">
        <v>421</v>
      </c>
      <c r="C22" s="5" t="n">
        <v>276</v>
      </c>
    </row>
    <row r="23" spans="1:3">
      <c r="A23" s="4" t="s">
        <v>494</v>
      </c>
      <c r="B23" s="5" t="n">
        <v>47</v>
      </c>
      <c r="C23" s="5" t="n">
        <v>121</v>
      </c>
    </row>
    <row r="24" spans="1:3">
      <c r="A24" s="4" t="s">
        <v>796</v>
      </c>
      <c r="B24" s="5" t="n">
        <v>104</v>
      </c>
      <c r="C24" s="5" t="n">
        <v>175</v>
      </c>
    </row>
    <row r="25" spans="1:3">
      <c r="A25" s="4" t="s">
        <v>1366</v>
      </c>
    </row>
    <row r="26" spans="1:3">
      <c r="A26" s="3" t="s">
        <v>1290</v>
      </c>
    </row>
    <row r="27" spans="1:3">
      <c r="A27" s="4" t="s">
        <v>1364</v>
      </c>
      <c r="B27" s="5" t="n">
        <v>356</v>
      </c>
      <c r="C27" s="5" t="n">
        <v>1580</v>
      </c>
    </row>
    <row r="28" spans="1:3">
      <c r="A28" s="4" t="s">
        <v>1346</v>
      </c>
      <c r="B28" s="5" t="n">
        <v>320</v>
      </c>
      <c r="C28" s="5" t="n">
        <v>193</v>
      </c>
    </row>
    <row r="29" spans="1:3">
      <c r="A29" s="4" t="s">
        <v>1367</v>
      </c>
    </row>
    <row r="30" spans="1:3">
      <c r="A30" s="3" t="s">
        <v>1290</v>
      </c>
    </row>
    <row r="31" spans="1:3">
      <c r="A31" s="4" t="s">
        <v>1364</v>
      </c>
      <c r="B31" s="5" t="n">
        <v>7</v>
      </c>
      <c r="C31" s="5" t="n">
        <v>174</v>
      </c>
    </row>
    <row r="32" spans="1:3">
      <c r="A32" s="4" t="s">
        <v>1346</v>
      </c>
      <c r="B32" s="5" t="n">
        <v>101</v>
      </c>
      <c r="C32" s="5" t="n">
        <v>83</v>
      </c>
    </row>
    <row r="33" spans="1:3">
      <c r="A33" s="4" t="s">
        <v>1368</v>
      </c>
    </row>
    <row r="34" spans="1:3">
      <c r="A34" s="3" t="s">
        <v>1290</v>
      </c>
    </row>
    <row r="35" spans="1:3">
      <c r="A35" s="4" t="s">
        <v>1364</v>
      </c>
      <c r="B35" s="5" t="n">
        <v>118</v>
      </c>
      <c r="C35" s="5" t="n">
        <v>265</v>
      </c>
    </row>
    <row r="36" spans="1:3">
      <c r="A36" s="4" t="s">
        <v>1346</v>
      </c>
      <c r="B36" s="5" t="n">
        <v>20</v>
      </c>
      <c r="C36" s="5" t="n">
        <v>23</v>
      </c>
    </row>
    <row r="37" spans="1:3">
      <c r="A37" s="4" t="s">
        <v>494</v>
      </c>
      <c r="B37" s="5" t="n">
        <v>82</v>
      </c>
      <c r="C37" s="5" t="n">
        <v>95</v>
      </c>
    </row>
    <row r="38" spans="1:3">
      <c r="A38" s="4" t="s">
        <v>796</v>
      </c>
      <c r="B38" s="5" t="n">
        <v>2</v>
      </c>
      <c r="C38" s="5" t="n">
        <v>3</v>
      </c>
    </row>
    <row r="39" spans="1:3">
      <c r="A39" s="4" t="s">
        <v>1369</v>
      </c>
    </row>
    <row r="40" spans="1:3">
      <c r="A40" s="3" t="s">
        <v>1290</v>
      </c>
    </row>
    <row r="41" spans="1:3">
      <c r="A41" s="4" t="s">
        <v>1364</v>
      </c>
      <c r="B41" s="5" t="n">
        <v>24</v>
      </c>
      <c r="C41" s="5" t="n">
        <v>13</v>
      </c>
    </row>
    <row r="42" spans="1:3">
      <c r="A42" s="4" t="s">
        <v>1346</v>
      </c>
      <c r="B42" s="5" t="n">
        <v>7</v>
      </c>
      <c r="C42" s="5" t="n">
        <v>7</v>
      </c>
    </row>
    <row r="43" spans="1:3">
      <c r="A43" s="4" t="s">
        <v>1370</v>
      </c>
    </row>
    <row r="44" spans="1:3">
      <c r="A44" s="3" t="s">
        <v>1290</v>
      </c>
    </row>
    <row r="45" spans="1:3">
      <c r="A45" s="4" t="s">
        <v>1364</v>
      </c>
      <c r="B45" s="5" t="n">
        <v>94</v>
      </c>
      <c r="C45" s="5" t="n">
        <v>252</v>
      </c>
    </row>
    <row r="46" spans="1:3">
      <c r="A46" s="4" t="s">
        <v>1346</v>
      </c>
      <c r="B46" s="6" t="n">
        <v>13</v>
      </c>
      <c r="C46" s="6" t="n">
        <v>1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1</v>
      </c>
      <c r="B1" s="2" t="s">
        <v>1</v>
      </c>
    </row>
    <row r="2" spans="1:3">
      <c r="B2" s="2" t="s">
        <v>2</v>
      </c>
      <c r="C2" s="2" t="s">
        <v>27</v>
      </c>
    </row>
    <row r="3" spans="1:3">
      <c r="A3" s="3" t="s">
        <v>1372</v>
      </c>
    </row>
    <row r="4" spans="1:3">
      <c r="A4" s="4" t="s">
        <v>1373</v>
      </c>
      <c r="B4" s="6" t="n">
        <v>4733</v>
      </c>
      <c r="C4" s="6" t="n">
        <v>6134</v>
      </c>
    </row>
    <row r="5" spans="1:3">
      <c r="A5" s="4" t="s">
        <v>1374</v>
      </c>
      <c r="B5" s="5" t="n">
        <v>2887</v>
      </c>
      <c r="C5" s="5" t="n">
        <v>481</v>
      </c>
    </row>
    <row r="6" spans="1:3">
      <c r="A6" s="4" t="s">
        <v>1375</v>
      </c>
    </row>
    <row r="7" spans="1:3">
      <c r="A7" s="3" t="s">
        <v>1372</v>
      </c>
    </row>
    <row r="8" spans="1:3">
      <c r="A8" s="4" t="s">
        <v>1376</v>
      </c>
      <c r="B8" s="6" t="n">
        <v>0</v>
      </c>
      <c r="C8" s="6" t="n">
        <v>9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7</v>
      </c>
      <c r="B1" s="2" t="s">
        <v>2</v>
      </c>
      <c r="C1" s="2" t="s">
        <v>73</v>
      </c>
    </row>
    <row r="2" spans="1:3">
      <c r="A2" s="3" t="s">
        <v>1372</v>
      </c>
    </row>
    <row r="3" spans="1:3">
      <c r="A3" s="4" t="s">
        <v>1378</v>
      </c>
      <c r="B3" s="6" t="n">
        <v>27444</v>
      </c>
      <c r="C3" s="6" t="n">
        <v>27121</v>
      </c>
    </row>
    <row r="4" spans="1:3">
      <c r="A4" s="4" t="s">
        <v>1379</v>
      </c>
      <c r="B4" s="5" t="n">
        <v>27560</v>
      </c>
      <c r="C4" s="5" t="n">
        <v>26524</v>
      </c>
    </row>
    <row r="5" spans="1:3">
      <c r="A5" s="4" t="s">
        <v>1380</v>
      </c>
      <c r="B5" s="5" t="n">
        <v>264</v>
      </c>
      <c r="C5" s="5" t="n">
        <v>164</v>
      </c>
    </row>
    <row r="6" spans="1:3">
      <c r="A6" s="4" t="s">
        <v>1381</v>
      </c>
      <c r="B6" s="6" t="n">
        <v>73</v>
      </c>
      <c r="C6" s="6" t="n">
        <v>76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82</v>
      </c>
      <c r="B1" s="2" t="s">
        <v>1</v>
      </c>
    </row>
    <row r="2" spans="1:2">
      <c r="B2" s="2" t="s">
        <v>2</v>
      </c>
    </row>
    <row r="3" spans="1:2">
      <c r="A3" s="3" t="s">
        <v>234</v>
      </c>
    </row>
    <row r="4" spans="1:2">
      <c r="A4" s="4" t="s">
        <v>1383</v>
      </c>
      <c r="B4" s="4" t="s">
        <v>138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385</v>
      </c>
      <c r="B1" s="2" t="s">
        <v>2</v>
      </c>
      <c r="C1" s="2" t="s">
        <v>73</v>
      </c>
    </row>
    <row r="2" spans="1:3">
      <c r="A2" s="3" t="s">
        <v>1386</v>
      </c>
    </row>
    <row r="3" spans="1:3">
      <c r="A3" s="4" t="s">
        <v>1387</v>
      </c>
      <c r="B3" s="4" t="s">
        <v>1388</v>
      </c>
      <c r="C3" s="4" t="s">
        <v>1389</v>
      </c>
    </row>
    <row r="4" spans="1:3">
      <c r="A4" s="4" t="s">
        <v>1390</v>
      </c>
      <c r="B4" s="4" t="s">
        <v>1391</v>
      </c>
      <c r="C4" s="4" t="s">
        <v>1392</v>
      </c>
    </row>
    <row r="5" spans="1:3">
      <c r="A5" s="4" t="s">
        <v>1393</v>
      </c>
      <c r="B5" s="4" t="s">
        <v>1394</v>
      </c>
      <c r="C5" s="4" t="s">
        <v>1395</v>
      </c>
    </row>
    <row r="6" spans="1:3">
      <c r="A6" s="4" t="s">
        <v>1396</v>
      </c>
      <c r="B6" s="4" t="s">
        <v>1397</v>
      </c>
      <c r="C6" s="4" t="s">
        <v>1397</v>
      </c>
    </row>
    <row r="7" spans="1:3">
      <c r="A7" s="4" t="s">
        <v>1398</v>
      </c>
      <c r="B7" s="4" t="s">
        <v>1399</v>
      </c>
      <c r="C7" s="4" t="s">
        <v>1399</v>
      </c>
    </row>
    <row r="8" spans="1:3">
      <c r="A8" s="3" t="s">
        <v>1400</v>
      </c>
    </row>
    <row r="9" spans="1:3">
      <c r="A9" s="4" t="s">
        <v>1387</v>
      </c>
      <c r="B9" s="6" t="n">
        <v>63344</v>
      </c>
      <c r="C9" s="6" t="n">
        <v>62086</v>
      </c>
    </row>
    <row r="10" spans="1:3">
      <c r="A10" s="4" t="s">
        <v>1390</v>
      </c>
      <c r="B10" s="5" t="n">
        <v>71910</v>
      </c>
      <c r="C10" s="5" t="n">
        <v>70619</v>
      </c>
    </row>
    <row r="11" spans="1:3">
      <c r="A11" s="4" t="s">
        <v>1393</v>
      </c>
      <c r="B11" s="5" t="n">
        <v>81570</v>
      </c>
      <c r="C11" s="5" t="n">
        <v>80052</v>
      </c>
    </row>
    <row r="12" spans="1:3">
      <c r="A12" s="4" t="s">
        <v>1401</v>
      </c>
      <c r="B12" s="5" t="n">
        <v>378420</v>
      </c>
      <c r="C12" s="5" t="n">
        <v>367309</v>
      </c>
    </row>
    <row r="13" spans="1:3">
      <c r="A13" s="4" t="s">
        <v>1396</v>
      </c>
      <c r="B13" s="5" t="n">
        <v>71910</v>
      </c>
      <c r="C13" s="5" t="n">
        <v>70619</v>
      </c>
    </row>
    <row r="14" spans="1:3">
      <c r="A14" s="4" t="s">
        <v>1402</v>
      </c>
      <c r="B14" s="5" t="n">
        <v>855192</v>
      </c>
      <c r="C14" s="5" t="n">
        <v>843074</v>
      </c>
    </row>
    <row r="15" spans="1:3">
      <c r="A15" s="4" t="s">
        <v>1398</v>
      </c>
      <c r="B15" s="5" t="n">
        <v>71910</v>
      </c>
      <c r="C15" s="5" t="n">
        <v>70619</v>
      </c>
    </row>
    <row r="16" spans="1:3">
      <c r="A16" s="4" t="s">
        <v>1403</v>
      </c>
      <c r="B16" s="6" t="n">
        <v>1104264</v>
      </c>
      <c r="C16" s="6" t="n">
        <v>1092672</v>
      </c>
    </row>
    <row r="17" spans="1:3">
      <c r="A17" s="3" t="s">
        <v>1404</v>
      </c>
    </row>
    <row r="18" spans="1:3">
      <c r="A18" s="4" t="s">
        <v>1387</v>
      </c>
      <c r="B18" s="4" t="s">
        <v>1405</v>
      </c>
      <c r="C18" s="4" t="s">
        <v>1406</v>
      </c>
    </row>
    <row r="19" spans="1:3">
      <c r="A19" s="4" t="s">
        <v>1390</v>
      </c>
      <c r="B19" s="4" t="s">
        <v>1407</v>
      </c>
      <c r="C19" s="4" t="s">
        <v>1408</v>
      </c>
    </row>
    <row r="20" spans="1:3">
      <c r="A20" s="4" t="s">
        <v>1393</v>
      </c>
      <c r="B20" s="4" t="s">
        <v>1409</v>
      </c>
      <c r="C20" s="4" t="s">
        <v>1410</v>
      </c>
    </row>
    <row r="21" spans="1:3">
      <c r="A21" s="4" t="s">
        <v>1396</v>
      </c>
      <c r="B21" s="4" t="s">
        <v>1411</v>
      </c>
      <c r="C21" s="4" t="s">
        <v>1411</v>
      </c>
    </row>
    <row r="22" spans="1:3">
      <c r="A22" s="4" t="s">
        <v>1398</v>
      </c>
      <c r="B22" s="4" t="s">
        <v>1412</v>
      </c>
      <c r="C22" s="4" t="s">
        <v>141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6:06:19Z</dcterms:created>
  <dcterms:modified xmlns:dcterms="http://purl.org/dc/terms/" xmlns:xsi="http://www.w3.org/2001/XMLSchema-instance" xsi:type="dcterms:W3CDTF">2019-05-03T16:06:19Z</dcterms:modified>
</cp:coreProperties>
</file>